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worksheet+xml" PartName="/xl/worksheets/sheet157.xml"/>
  <Override ContentType="application/vnd.openxmlformats-officedocument.spreadsheetml.worksheet+xml" PartName="/xl/worksheets/sheet158.xml"/>
  <Override ContentType="application/vnd.openxmlformats-officedocument.spreadsheetml.worksheet+xml" PartName="/xl/worksheets/sheet159.xml"/>
  <Override ContentType="application/vnd.openxmlformats-officedocument.spreadsheetml.worksheet+xml" PartName="/xl/worksheets/sheet160.xml"/>
  <Override ContentType="application/vnd.openxmlformats-officedocument.spreadsheetml.worksheet+xml" PartName="/xl/worksheets/sheet161.xml"/>
  <Override ContentType="application/vnd.openxmlformats-officedocument.spreadsheetml.worksheet+xml" PartName="/xl/worksheets/sheet162.xml"/>
  <Override ContentType="application/vnd.openxmlformats-officedocument.spreadsheetml.worksheet+xml" PartName="/xl/worksheets/sheet163.xml"/>
  <Override ContentType="application/vnd.openxmlformats-officedocument.spreadsheetml.worksheet+xml" PartName="/xl/worksheets/sheet164.xml"/>
  <Override ContentType="application/vnd.openxmlformats-officedocument.spreadsheetml.worksheet+xml" PartName="/xl/worksheets/sheet165.xml"/>
  <Override ContentType="application/vnd.openxmlformats-officedocument.spreadsheetml.worksheet+xml" PartName="/xl/worksheets/sheet166.xml"/>
  <Override ContentType="application/vnd.openxmlformats-officedocument.spreadsheetml.worksheet+xml" PartName="/xl/worksheets/sheet167.xml"/>
  <Override ContentType="application/vnd.openxmlformats-officedocument.spreadsheetml.worksheet+xml" PartName="/xl/worksheets/sheet168.xml"/>
  <Override ContentType="application/vnd.openxmlformats-officedocument.spreadsheetml.worksheet+xml" PartName="/xl/worksheets/sheet169.xml"/>
  <Override ContentType="application/vnd.openxmlformats-officedocument.spreadsheetml.worksheet+xml" PartName="/xl/worksheets/sheet170.xml"/>
  <Override ContentType="application/vnd.openxmlformats-officedocument.spreadsheetml.worksheet+xml" PartName="/xl/worksheets/sheet171.xml"/>
  <Override ContentType="application/vnd.openxmlformats-officedocument.spreadsheetml.worksheet+xml" PartName="/xl/worksheets/sheet172.xml"/>
  <Override ContentType="application/vnd.openxmlformats-officedocument.spreadsheetml.worksheet+xml" PartName="/xl/worksheets/sheet173.xml"/>
  <Override ContentType="application/vnd.openxmlformats-officedocument.spreadsheetml.worksheet+xml" PartName="/xl/worksheets/sheet174.xml"/>
  <Override ContentType="application/vnd.openxmlformats-officedocument.spreadsheetml.worksheet+xml" PartName="/xl/worksheets/sheet175.xml"/>
  <Override ContentType="application/vnd.openxmlformats-officedocument.spreadsheetml.worksheet+xml" PartName="/xl/worksheets/sheet176.xml"/>
  <Override ContentType="application/vnd.openxmlformats-officedocument.spreadsheetml.worksheet+xml" PartName="/xl/worksheets/sheet177.xml"/>
  <Override ContentType="application/vnd.openxmlformats-officedocument.spreadsheetml.worksheet+xml" PartName="/xl/worksheets/sheet178.xml"/>
  <Override ContentType="application/vnd.openxmlformats-officedocument.spreadsheetml.worksheet+xml" PartName="/xl/worksheets/sheet179.xml"/>
  <Override ContentType="application/vnd.openxmlformats-officedocument.spreadsheetml.worksheet+xml" PartName="/xl/worksheets/sheet180.xml"/>
  <Override ContentType="application/vnd.openxmlformats-officedocument.spreadsheetml.worksheet+xml" PartName="/xl/worksheets/sheet181.xml"/>
  <Override ContentType="application/vnd.openxmlformats-officedocument.spreadsheetml.worksheet+xml" PartName="/xl/worksheets/sheet182.xml"/>
  <Override ContentType="application/vnd.openxmlformats-officedocument.spreadsheetml.worksheet+xml" PartName="/xl/worksheets/sheet183.xml"/>
  <Override ContentType="application/vnd.openxmlformats-officedocument.spreadsheetml.worksheet+xml" PartName="/xl/worksheets/sheet184.xml"/>
  <Override ContentType="application/vnd.openxmlformats-officedocument.spreadsheetml.worksheet+xml" PartName="/xl/worksheets/sheet185.xml"/>
  <Override ContentType="application/vnd.openxmlformats-officedocument.spreadsheetml.worksheet+xml" PartName="/xl/worksheets/sheet186.xml"/>
  <Override ContentType="application/vnd.openxmlformats-officedocument.spreadsheetml.worksheet+xml" PartName="/xl/worksheets/sheet187.xml"/>
  <Override ContentType="application/vnd.openxmlformats-officedocument.spreadsheetml.worksheet+xml" PartName="/xl/worksheets/sheet188.xml"/>
  <Override ContentType="application/vnd.openxmlformats-officedocument.spreadsheetml.worksheet+xml" PartName="/xl/worksheets/sheet189.xml"/>
  <Override ContentType="application/vnd.openxmlformats-officedocument.spreadsheetml.worksheet+xml" PartName="/xl/worksheets/sheet190.xml"/>
  <Override ContentType="application/vnd.openxmlformats-officedocument.spreadsheetml.worksheet+xml" PartName="/xl/worksheets/sheet191.xml"/>
  <Override ContentType="application/vnd.openxmlformats-officedocument.spreadsheetml.worksheet+xml" PartName="/xl/worksheets/sheet192.xml"/>
  <Override ContentType="application/vnd.openxmlformats-officedocument.spreadsheetml.worksheet+xml" PartName="/xl/worksheets/sheet193.xml"/>
  <Override ContentType="application/vnd.openxmlformats-officedocument.spreadsheetml.worksheet+xml" PartName="/xl/worksheets/sheet194.xml"/>
  <Override ContentType="application/vnd.openxmlformats-officedocument.spreadsheetml.worksheet+xml" PartName="/xl/worksheets/sheet195.xml"/>
  <Override ContentType="application/vnd.openxmlformats-officedocument.spreadsheetml.worksheet+xml" PartName="/xl/worksheets/sheet196.xml"/>
  <Override ContentType="application/vnd.openxmlformats-officedocument.spreadsheetml.worksheet+xml" PartName="/xl/worksheets/sheet197.xml"/>
  <Override ContentType="application/vnd.openxmlformats-officedocument.spreadsheetml.worksheet+xml" PartName="/xl/worksheets/sheet198.xml"/>
  <Override ContentType="application/vnd.openxmlformats-officedocument.spreadsheetml.worksheet+xml" PartName="/xl/worksheets/sheet199.xml"/>
  <Override ContentType="application/vnd.openxmlformats-officedocument.spreadsheetml.worksheet+xml" PartName="/xl/worksheets/sheet200.xml"/>
  <Override ContentType="application/vnd.openxmlformats-officedocument.spreadsheetml.worksheet+xml" PartName="/xl/worksheets/sheet201.xml"/>
  <Override ContentType="application/vnd.openxmlformats-officedocument.spreadsheetml.worksheet+xml" PartName="/xl/worksheets/sheet202.xml"/>
  <Override ContentType="application/vnd.openxmlformats-officedocument.spreadsheetml.worksheet+xml" PartName="/xl/worksheets/sheet203.xml"/>
  <Override ContentType="application/vnd.openxmlformats-officedocument.spreadsheetml.worksheet+xml" PartName="/xl/worksheets/sheet204.xml"/>
  <Override ContentType="application/vnd.openxmlformats-officedocument.spreadsheetml.worksheet+xml" PartName="/xl/worksheets/sheet205.xml"/>
  <Override ContentType="application/vnd.openxmlformats-officedocument.spreadsheetml.worksheet+xml" PartName="/xl/worksheets/sheet206.xml"/>
  <Override ContentType="application/vnd.openxmlformats-officedocument.spreadsheetml.worksheet+xml" PartName="/xl/worksheets/sheet207.xml"/>
  <Override ContentType="application/vnd.openxmlformats-officedocument.spreadsheetml.worksheet+xml" PartName="/xl/worksheets/sheet208.xml"/>
  <Override ContentType="application/vnd.openxmlformats-officedocument.spreadsheetml.worksheet+xml" PartName="/xl/worksheets/sheet209.xml"/>
  <Override ContentType="application/vnd.openxmlformats-officedocument.spreadsheetml.worksheet+xml" PartName="/xl/worksheets/sheet210.xml"/>
  <Override ContentType="application/vnd.openxmlformats-officedocument.spreadsheetml.worksheet+xml" PartName="/xl/worksheets/sheet211.xml"/>
  <Override ContentType="application/vnd.openxmlformats-officedocument.spreadsheetml.worksheet+xml" PartName="/xl/worksheets/sheet212.xml"/>
  <Override ContentType="application/vnd.openxmlformats-officedocument.spreadsheetml.worksheet+xml" PartName="/xl/worksheets/sheet213.xml"/>
  <Override ContentType="application/vnd.openxmlformats-officedocument.spreadsheetml.worksheet+xml" PartName="/xl/worksheets/sheet214.xml"/>
  <Override ContentType="application/vnd.openxmlformats-officedocument.spreadsheetml.worksheet+xml" PartName="/xl/worksheets/sheet215.xml"/>
  <Override ContentType="application/vnd.openxmlformats-officedocument.spreadsheetml.worksheet+xml" PartName="/xl/worksheets/sheet216.xml"/>
  <Override ContentType="application/vnd.openxmlformats-officedocument.spreadsheetml.worksheet+xml" PartName="/xl/worksheets/sheet217.xml"/>
  <Override ContentType="application/vnd.openxmlformats-officedocument.spreadsheetml.worksheet+xml" PartName="/xl/worksheets/sheet218.xml"/>
  <Override ContentType="application/vnd.openxmlformats-officedocument.spreadsheetml.worksheet+xml" PartName="/xl/worksheets/sheet219.xml"/>
  <Override ContentType="application/vnd.openxmlformats-officedocument.spreadsheetml.worksheet+xml" PartName="/xl/worksheets/sheet220.xml"/>
  <Override ContentType="application/vnd.openxmlformats-officedocument.spreadsheetml.worksheet+xml" PartName="/xl/worksheets/sheet221.xml"/>
  <Override ContentType="application/vnd.openxmlformats-officedocument.spreadsheetml.worksheet+xml" PartName="/xl/worksheets/sheet222.xml"/>
  <Override ContentType="application/vnd.openxmlformats-officedocument.spreadsheetml.worksheet+xml" PartName="/xl/worksheets/sheet223.xml"/>
  <Override ContentType="application/vnd.openxmlformats-officedocument.spreadsheetml.worksheet+xml" PartName="/xl/worksheets/sheet224.xml"/>
  <Override ContentType="application/vnd.openxmlformats-officedocument.spreadsheetml.worksheet+xml" PartName="/xl/worksheets/sheet225.xml"/>
  <Override ContentType="application/vnd.openxmlformats-officedocument.spreadsheetml.worksheet+xml" PartName="/xl/worksheets/sheet22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Income Statements"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Consolidated Statements of Chan" sheetId="8" state="visible" r:id="rId8"/>
    <sheet xmlns:r="http://schemas.openxmlformats.org/officeDocument/2006/relationships" name="Consolidated Statements of Ch_2" sheetId="9" state="visible" r:id="rId9"/>
    <sheet xmlns:r="http://schemas.openxmlformats.org/officeDocument/2006/relationships" name="Background and operations" sheetId="10" state="visible" r:id="rId10"/>
    <sheet xmlns:r="http://schemas.openxmlformats.org/officeDocument/2006/relationships" name="Significant accounting policies" sheetId="11" state="visible" r:id="rId11"/>
    <sheet xmlns:r="http://schemas.openxmlformats.org/officeDocument/2006/relationships" name="Cash and cash equivalents" sheetId="12" state="visible" r:id="rId12"/>
    <sheet xmlns:r="http://schemas.openxmlformats.org/officeDocument/2006/relationships" name="Finance receivables" sheetId="13" state="visible" r:id="rId13"/>
    <sheet xmlns:r="http://schemas.openxmlformats.org/officeDocument/2006/relationships" name="Allowance for trade and other r" sheetId="14" state="visible" r:id="rId14"/>
    <sheet xmlns:r="http://schemas.openxmlformats.org/officeDocument/2006/relationships" name="Other Investments - non-current" sheetId="15" state="visible" r:id="rId15"/>
    <sheet xmlns:r="http://schemas.openxmlformats.org/officeDocument/2006/relationships" name="Other Investments - current" sheetId="16" state="visible" r:id="rId16"/>
    <sheet xmlns:r="http://schemas.openxmlformats.org/officeDocument/2006/relationships" name="Other financial assets" sheetId="17" state="visible" r:id="rId17"/>
    <sheet xmlns:r="http://schemas.openxmlformats.org/officeDocument/2006/relationships" name="Inventories" sheetId="18" state="visible" r:id="rId18"/>
    <sheet xmlns:r="http://schemas.openxmlformats.org/officeDocument/2006/relationships" name="Other current assets" sheetId="19" state="visible" r:id="rId19"/>
    <sheet xmlns:r="http://schemas.openxmlformats.org/officeDocument/2006/relationships" name="Other non-current assets" sheetId="20" state="visible" r:id="rId20"/>
    <sheet xmlns:r="http://schemas.openxmlformats.org/officeDocument/2006/relationships" name="Property, plant and equipment" sheetId="21" state="visible" r:id="rId21"/>
    <sheet xmlns:r="http://schemas.openxmlformats.org/officeDocument/2006/relationships" name="Leases" sheetId="22" state="visible" r:id="rId22"/>
    <sheet xmlns:r="http://schemas.openxmlformats.org/officeDocument/2006/relationships" name="Goodwill" sheetId="23" state="visible" r:id="rId23"/>
    <sheet xmlns:r="http://schemas.openxmlformats.org/officeDocument/2006/relationships" name="Intangible assets" sheetId="24" state="visible" r:id="rId24"/>
    <sheet xmlns:r="http://schemas.openxmlformats.org/officeDocument/2006/relationships" name="Impairment of Jaguar Land Rover" sheetId="25" state="visible" r:id="rId25"/>
    <sheet xmlns:r="http://schemas.openxmlformats.org/officeDocument/2006/relationships" name="Investments in equity accounted" sheetId="26" state="visible" r:id="rId26"/>
    <sheet xmlns:r="http://schemas.openxmlformats.org/officeDocument/2006/relationships" name="Income taxes" sheetId="27" state="visible" r:id="rId27"/>
    <sheet xmlns:r="http://schemas.openxmlformats.org/officeDocument/2006/relationships" name="Debt" sheetId="28" state="visible" r:id="rId28"/>
    <sheet xmlns:r="http://schemas.openxmlformats.org/officeDocument/2006/relationships" name="Other financial liabilities" sheetId="29" state="visible" r:id="rId29"/>
    <sheet xmlns:r="http://schemas.openxmlformats.org/officeDocument/2006/relationships" name="Provisions" sheetId="30" state="visible" r:id="rId30"/>
    <sheet xmlns:r="http://schemas.openxmlformats.org/officeDocument/2006/relationships" name="Other current liabilities" sheetId="31" state="visible" r:id="rId31"/>
    <sheet xmlns:r="http://schemas.openxmlformats.org/officeDocument/2006/relationships" name="Other liabilities - non-current" sheetId="32" state="visible" r:id="rId32"/>
    <sheet xmlns:r="http://schemas.openxmlformats.org/officeDocument/2006/relationships" name="Equity" sheetId="33" state="visible" r:id="rId33"/>
    <sheet xmlns:r="http://schemas.openxmlformats.org/officeDocument/2006/relationships" name="Other components of equity" sheetId="34" state="visible" r:id="rId34"/>
    <sheet xmlns:r="http://schemas.openxmlformats.org/officeDocument/2006/relationships" name="Notes to reserves and dividends" sheetId="35" state="visible" r:id="rId35"/>
    <sheet xmlns:r="http://schemas.openxmlformats.org/officeDocument/2006/relationships" name="Revenue" sheetId="36" state="visible" r:id="rId36"/>
    <sheet xmlns:r="http://schemas.openxmlformats.org/officeDocument/2006/relationships" name="Employee cost" sheetId="37" state="visible" r:id="rId37"/>
    <sheet xmlns:r="http://schemas.openxmlformats.org/officeDocument/2006/relationships" name="Other expenses" sheetId="38" state="visible" r:id="rId38"/>
    <sheet xmlns:r="http://schemas.openxmlformats.org/officeDocument/2006/relationships" name="Other income_(loss) (net)" sheetId="39" state="visible" r:id="rId39"/>
    <sheet xmlns:r="http://schemas.openxmlformats.org/officeDocument/2006/relationships" name="Interest expense (net)" sheetId="40" state="visible" r:id="rId40"/>
    <sheet xmlns:r="http://schemas.openxmlformats.org/officeDocument/2006/relationships" name="Employee benefits" sheetId="41" state="visible" r:id="rId41"/>
    <sheet xmlns:r="http://schemas.openxmlformats.org/officeDocument/2006/relationships" name="Commitments and contingencies" sheetId="42" state="visible" r:id="rId42"/>
    <sheet xmlns:r="http://schemas.openxmlformats.org/officeDocument/2006/relationships" name="Capital Management" sheetId="43" state="visible" r:id="rId43"/>
    <sheet xmlns:r="http://schemas.openxmlformats.org/officeDocument/2006/relationships" name="Disclosures on financial instru" sheetId="44" state="visible" r:id="rId44"/>
    <sheet xmlns:r="http://schemas.openxmlformats.org/officeDocument/2006/relationships" name="Segment reporting" sheetId="45" state="visible" r:id="rId45"/>
    <sheet xmlns:r="http://schemas.openxmlformats.org/officeDocument/2006/relationships" name="Related-party transactions" sheetId="46" state="visible" r:id="rId46"/>
    <sheet xmlns:r="http://schemas.openxmlformats.org/officeDocument/2006/relationships" name="Earnings per share (&quot;EPS&quot;)" sheetId="47" state="visible" r:id="rId47"/>
    <sheet xmlns:r="http://schemas.openxmlformats.org/officeDocument/2006/relationships" name="Held for sale assets and liabil" sheetId="48" state="visible" r:id="rId48"/>
    <sheet xmlns:r="http://schemas.openxmlformats.org/officeDocument/2006/relationships" name="Tata Motors Limited (&quot;Parent Co" sheetId="49" state="visible" r:id="rId49"/>
    <sheet xmlns:r="http://schemas.openxmlformats.org/officeDocument/2006/relationships" name="Subsidiaries" sheetId="50" state="visible" r:id="rId50"/>
    <sheet xmlns:r="http://schemas.openxmlformats.org/officeDocument/2006/relationships" name="Significant accounting polici_2" sheetId="51" state="visible" r:id="rId51"/>
    <sheet xmlns:r="http://schemas.openxmlformats.org/officeDocument/2006/relationships" name="Significant accounting polici_3" sheetId="52" state="visible" r:id="rId52"/>
    <sheet xmlns:r="http://schemas.openxmlformats.org/officeDocument/2006/relationships" name="Cash and cash equivalents (Tabl" sheetId="53" state="visible" r:id="rId53"/>
    <sheet xmlns:r="http://schemas.openxmlformats.org/officeDocument/2006/relationships" name="Finance receivables (Tables)" sheetId="54" state="visible" r:id="rId54"/>
    <sheet xmlns:r="http://schemas.openxmlformats.org/officeDocument/2006/relationships" name="Allowance for trade and other_2" sheetId="55" state="visible" r:id="rId55"/>
    <sheet xmlns:r="http://schemas.openxmlformats.org/officeDocument/2006/relationships" name="Other Investments - non-curre_2" sheetId="56" state="visible" r:id="rId56"/>
    <sheet xmlns:r="http://schemas.openxmlformats.org/officeDocument/2006/relationships" name="Other Investments - current (Ta" sheetId="57" state="visible" r:id="rId57"/>
    <sheet xmlns:r="http://schemas.openxmlformats.org/officeDocument/2006/relationships" name="Other financial assets (Tables)" sheetId="58" state="visible" r:id="rId58"/>
    <sheet xmlns:r="http://schemas.openxmlformats.org/officeDocument/2006/relationships" name="Inventories (Tables)" sheetId="59" state="visible" r:id="rId59"/>
    <sheet xmlns:r="http://schemas.openxmlformats.org/officeDocument/2006/relationships" name="Other current assets (Tables)" sheetId="60" state="visible" r:id="rId60"/>
    <sheet xmlns:r="http://schemas.openxmlformats.org/officeDocument/2006/relationships" name="Other non-current assets (Table" sheetId="61" state="visible" r:id="rId61"/>
    <sheet xmlns:r="http://schemas.openxmlformats.org/officeDocument/2006/relationships" name="Property, plant and equipment (" sheetId="62" state="visible" r:id="rId62"/>
    <sheet xmlns:r="http://schemas.openxmlformats.org/officeDocument/2006/relationships" name="Leases (Tables)" sheetId="63" state="visible" r:id="rId63"/>
    <sheet xmlns:r="http://schemas.openxmlformats.org/officeDocument/2006/relationships" name="Goodwill (Tables)" sheetId="64" state="visible" r:id="rId64"/>
    <sheet xmlns:r="http://schemas.openxmlformats.org/officeDocument/2006/relationships" name="Intangible assets (Tables)" sheetId="65" state="visible" r:id="rId65"/>
    <sheet xmlns:r="http://schemas.openxmlformats.org/officeDocument/2006/relationships" name="Impairment of Jaguar Land Rov_2" sheetId="66" state="visible" r:id="rId66"/>
    <sheet xmlns:r="http://schemas.openxmlformats.org/officeDocument/2006/relationships" name="Investments in equity account_2" sheetId="67" state="visible" r:id="rId67"/>
    <sheet xmlns:r="http://schemas.openxmlformats.org/officeDocument/2006/relationships" name="Income taxes (Tables)" sheetId="68" state="visible" r:id="rId68"/>
    <sheet xmlns:r="http://schemas.openxmlformats.org/officeDocument/2006/relationships" name="Debt (Tables)" sheetId="69" state="visible" r:id="rId69"/>
    <sheet xmlns:r="http://schemas.openxmlformats.org/officeDocument/2006/relationships" name="Other financial liabilities (Ta" sheetId="70" state="visible" r:id="rId70"/>
    <sheet xmlns:r="http://schemas.openxmlformats.org/officeDocument/2006/relationships" name="Provisions (Tables)" sheetId="71" state="visible" r:id="rId71"/>
    <sheet xmlns:r="http://schemas.openxmlformats.org/officeDocument/2006/relationships" name="Other current liabilities (Tabl" sheetId="72" state="visible" r:id="rId72"/>
    <sheet xmlns:r="http://schemas.openxmlformats.org/officeDocument/2006/relationships" name="Other liabilities - non-curre_2" sheetId="73" state="visible" r:id="rId73"/>
    <sheet xmlns:r="http://schemas.openxmlformats.org/officeDocument/2006/relationships" name="Equity (Tables)" sheetId="74" state="visible" r:id="rId74"/>
    <sheet xmlns:r="http://schemas.openxmlformats.org/officeDocument/2006/relationships" name="Other components of equity (Tab" sheetId="75" state="visible" r:id="rId75"/>
    <sheet xmlns:r="http://schemas.openxmlformats.org/officeDocument/2006/relationships" name="Revenue (Tables)" sheetId="76" state="visible" r:id="rId76"/>
    <sheet xmlns:r="http://schemas.openxmlformats.org/officeDocument/2006/relationships" name="Employee cost (Tables)" sheetId="77" state="visible" r:id="rId77"/>
    <sheet xmlns:r="http://schemas.openxmlformats.org/officeDocument/2006/relationships" name="Other expenses (Tables)" sheetId="78" state="visible" r:id="rId78"/>
    <sheet xmlns:r="http://schemas.openxmlformats.org/officeDocument/2006/relationships" name="Other income_(loss) (net) (Tabl" sheetId="79" state="visible" r:id="rId79"/>
    <sheet xmlns:r="http://schemas.openxmlformats.org/officeDocument/2006/relationships" name="Interest expense (net) (Tables)" sheetId="80" state="visible" r:id="rId80"/>
    <sheet xmlns:r="http://schemas.openxmlformats.org/officeDocument/2006/relationships" name="Employee benefits (Tables)" sheetId="81" state="visible" r:id="rId81"/>
    <sheet xmlns:r="http://schemas.openxmlformats.org/officeDocument/2006/relationships" name="Capital Management (Tables)" sheetId="82" state="visible" r:id="rId82"/>
    <sheet xmlns:r="http://schemas.openxmlformats.org/officeDocument/2006/relationships" name="Disclosures on financial inst_2" sheetId="83" state="visible" r:id="rId83"/>
    <sheet xmlns:r="http://schemas.openxmlformats.org/officeDocument/2006/relationships" name="Segment reporting (Tables)" sheetId="84" state="visible" r:id="rId84"/>
    <sheet xmlns:r="http://schemas.openxmlformats.org/officeDocument/2006/relationships" name="Related-party transactions (Tab" sheetId="85" state="visible" r:id="rId85"/>
    <sheet xmlns:r="http://schemas.openxmlformats.org/officeDocument/2006/relationships" name="Earnings per share (&quot;EPS&quot;) (Tab" sheetId="86" state="visible" r:id="rId86"/>
    <sheet xmlns:r="http://schemas.openxmlformats.org/officeDocument/2006/relationships" name="Held for sale assets and liab_2" sheetId="87" state="visible" r:id="rId87"/>
    <sheet xmlns:r="http://schemas.openxmlformats.org/officeDocument/2006/relationships" name="Subsidiaries (Tables)" sheetId="88" state="visible" r:id="rId88"/>
    <sheet xmlns:r="http://schemas.openxmlformats.org/officeDocument/2006/relationships" name="Background and Operations - Add" sheetId="89" state="visible" r:id="rId89"/>
    <sheet xmlns:r="http://schemas.openxmlformats.org/officeDocument/2006/relationships" name="Significant Accounting Polici_4" sheetId="90" state="visible" r:id="rId90"/>
    <sheet xmlns:r="http://schemas.openxmlformats.org/officeDocument/2006/relationships" name="Significant Accounting Polici_5" sheetId="91" state="visible" r:id="rId91"/>
    <sheet xmlns:r="http://schemas.openxmlformats.org/officeDocument/2006/relationships" name="Significant Accounting Polici_6" sheetId="92" state="visible" r:id="rId92"/>
    <sheet xmlns:r="http://schemas.openxmlformats.org/officeDocument/2006/relationships" name="Significant Accounting Polici_7" sheetId="93" state="visible" r:id="rId93"/>
    <sheet xmlns:r="http://schemas.openxmlformats.org/officeDocument/2006/relationships" name="Cash and Cash Equivalents - Sum" sheetId="94" state="visible" r:id="rId94"/>
    <sheet xmlns:r="http://schemas.openxmlformats.org/officeDocument/2006/relationships" name="Finance Receivables - Summary o" sheetId="95" state="visible" r:id="rId95"/>
    <sheet xmlns:r="http://schemas.openxmlformats.org/officeDocument/2006/relationships" name="Finance Receivables - Summary_2" sheetId="96" state="visible" r:id="rId96"/>
    <sheet xmlns:r="http://schemas.openxmlformats.org/officeDocument/2006/relationships" name="Allowance for Trade and Other_3" sheetId="97" state="visible" r:id="rId97"/>
    <sheet xmlns:r="http://schemas.openxmlformats.org/officeDocument/2006/relationships" name="Other Investments - non-curre_3" sheetId="98" state="visible" r:id="rId98"/>
    <sheet xmlns:r="http://schemas.openxmlformats.org/officeDocument/2006/relationships" name="Other Investments - Additional " sheetId="99" state="visible" r:id="rId99"/>
    <sheet xmlns:r="http://schemas.openxmlformats.org/officeDocument/2006/relationships" name="Other Investments - current - S" sheetId="100" state="visible" r:id="rId100"/>
    <sheet xmlns:r="http://schemas.openxmlformats.org/officeDocument/2006/relationships" name="Other Financial Assets - Curren" sheetId="101" state="visible" r:id="rId101"/>
    <sheet xmlns:r="http://schemas.openxmlformats.org/officeDocument/2006/relationships" name="Other Financial Assets - Curr_2" sheetId="102" state="visible" r:id="rId102"/>
    <sheet xmlns:r="http://schemas.openxmlformats.org/officeDocument/2006/relationships" name="Other Financial Assets (Non-cur" sheetId="103" state="visible" r:id="rId103"/>
    <sheet xmlns:r="http://schemas.openxmlformats.org/officeDocument/2006/relationships" name="Other Financial Assets (Non-c_2" sheetId="104" state="visible" r:id="rId104"/>
    <sheet xmlns:r="http://schemas.openxmlformats.org/officeDocument/2006/relationships" name="Inventories - Summary of Invent" sheetId="105" state="visible" r:id="rId105"/>
    <sheet xmlns:r="http://schemas.openxmlformats.org/officeDocument/2006/relationships" name="Inventories - Additional Inform" sheetId="106" state="visible" r:id="rId106"/>
    <sheet xmlns:r="http://schemas.openxmlformats.org/officeDocument/2006/relationships" name="Other Current Assets - Summary " sheetId="107" state="visible" r:id="rId107"/>
    <sheet xmlns:r="http://schemas.openxmlformats.org/officeDocument/2006/relationships" name="Other Non-current Assets - Summ" sheetId="108" state="visible" r:id="rId108"/>
    <sheet xmlns:r="http://schemas.openxmlformats.org/officeDocument/2006/relationships" name="Other Non-current Assets - Addi" sheetId="109" state="visible" r:id="rId109"/>
    <sheet xmlns:r="http://schemas.openxmlformats.org/officeDocument/2006/relationships" name="Property, Plant and Equipment -" sheetId="110" state="visible" r:id="rId110"/>
    <sheet xmlns:r="http://schemas.openxmlformats.org/officeDocument/2006/relationships" name="Property, Plant and Equipment_2" sheetId="111" state="visible" r:id="rId111"/>
    <sheet xmlns:r="http://schemas.openxmlformats.org/officeDocument/2006/relationships" name="Property, Plant and Equipment_3" sheetId="112" state="visible" r:id="rId112"/>
    <sheet xmlns:r="http://schemas.openxmlformats.org/officeDocument/2006/relationships" name="Leases - Summary of Future Mini" sheetId="113" state="visible" r:id="rId113"/>
    <sheet xmlns:r="http://schemas.openxmlformats.org/officeDocument/2006/relationships" name="Leases - Additional Information" sheetId="114" state="visible" r:id="rId114"/>
    <sheet xmlns:r="http://schemas.openxmlformats.org/officeDocument/2006/relationships" name="Goodwill - Summary of Goodwill " sheetId="115" state="visible" r:id="rId115"/>
    <sheet xmlns:r="http://schemas.openxmlformats.org/officeDocument/2006/relationships" name="Goodwill - Additional Informati" sheetId="116" state="visible" r:id="rId116"/>
    <sheet xmlns:r="http://schemas.openxmlformats.org/officeDocument/2006/relationships" name="Intangible Assets - Summary of " sheetId="117" state="visible" r:id="rId117"/>
    <sheet xmlns:r="http://schemas.openxmlformats.org/officeDocument/2006/relationships" name="Intangible Assets - Additional " sheetId="118" state="visible" r:id="rId118"/>
    <sheet xmlns:r="http://schemas.openxmlformats.org/officeDocument/2006/relationships" name="Intangible Assets - Summary o_2" sheetId="119" state="visible" r:id="rId119"/>
    <sheet xmlns:r="http://schemas.openxmlformats.org/officeDocument/2006/relationships" name="Impairment of Jaguar Land Rov_3" sheetId="120" state="visible" r:id="rId120"/>
    <sheet xmlns:r="http://schemas.openxmlformats.org/officeDocument/2006/relationships" name="Impairment of Jaguar Land Rov_4" sheetId="121" state="visible" r:id="rId121"/>
    <sheet xmlns:r="http://schemas.openxmlformats.org/officeDocument/2006/relationships" name="Impairment of Jaguar Land Rov_5" sheetId="122" state="visible" r:id="rId122"/>
    <sheet xmlns:r="http://schemas.openxmlformats.org/officeDocument/2006/relationships" name="Impairment of Jaguar Land Rov_6" sheetId="123" state="visible" r:id="rId123"/>
    <sheet xmlns:r="http://schemas.openxmlformats.org/officeDocument/2006/relationships" name="Impairment of Jaguar Land Rov_7" sheetId="124" state="visible" r:id="rId124"/>
    <sheet xmlns:r="http://schemas.openxmlformats.org/officeDocument/2006/relationships" name="Investments in Equity Account_3" sheetId="125" state="visible" r:id="rId125"/>
    <sheet xmlns:r="http://schemas.openxmlformats.org/officeDocument/2006/relationships" name="Investments in Equity Account_4" sheetId="126" state="visible" r:id="rId126"/>
    <sheet xmlns:r="http://schemas.openxmlformats.org/officeDocument/2006/relationships" name="Investments in Equity Account_5" sheetId="127" state="visible" r:id="rId127"/>
    <sheet xmlns:r="http://schemas.openxmlformats.org/officeDocument/2006/relationships" name="Investments in Equity Account_6" sheetId="128" state="visible" r:id="rId128"/>
    <sheet xmlns:r="http://schemas.openxmlformats.org/officeDocument/2006/relationships" name="Investments in Equity Account_7" sheetId="129" state="visible" r:id="rId129"/>
    <sheet xmlns:r="http://schemas.openxmlformats.org/officeDocument/2006/relationships" name="Investments in Equity Account_8" sheetId="130" state="visible" r:id="rId130"/>
    <sheet xmlns:r="http://schemas.openxmlformats.org/officeDocument/2006/relationships" name="Income Taxes - Summary of Domes" sheetId="131" state="visible" r:id="rId131"/>
    <sheet xmlns:r="http://schemas.openxmlformats.org/officeDocument/2006/relationships" name="Income Taxes - Summary of Dom_2" sheetId="132" state="visible" r:id="rId132"/>
    <sheet xmlns:r="http://schemas.openxmlformats.org/officeDocument/2006/relationships" name="Income Taxes - Summary of Recon" sheetId="133" state="visible" r:id="rId133"/>
    <sheet xmlns:r="http://schemas.openxmlformats.org/officeDocument/2006/relationships" name="Income Taxes - Additional Infor" sheetId="134" state="visible" r:id="rId134"/>
    <sheet xmlns:r="http://schemas.openxmlformats.org/officeDocument/2006/relationships" name="Income Taxes - Summary of Signi" sheetId="135" state="visible" r:id="rId135"/>
    <sheet xmlns:r="http://schemas.openxmlformats.org/officeDocument/2006/relationships" name="Income Taxes - Summary of Unrec" sheetId="136" state="visible" r:id="rId136"/>
    <sheet xmlns:r="http://schemas.openxmlformats.org/officeDocument/2006/relationships" name="Short-term Borrowings and Curre" sheetId="137" state="visible" r:id="rId137"/>
    <sheet xmlns:r="http://schemas.openxmlformats.org/officeDocument/2006/relationships" name="Long-term Debt - Summary of Lon" sheetId="138" state="visible" r:id="rId138"/>
    <sheet xmlns:r="http://schemas.openxmlformats.org/officeDocument/2006/relationships" name="Long-term Debt - Additional Inf" sheetId="139" state="visible" r:id="rId139"/>
    <sheet xmlns:r="http://schemas.openxmlformats.org/officeDocument/2006/relationships" name="Long-term Debt - Summary of Det" sheetId="140" state="visible" r:id="rId140"/>
    <sheet xmlns:r="http://schemas.openxmlformats.org/officeDocument/2006/relationships" name="Long-term Debt - Summary of D_2" sheetId="141" state="visible" r:id="rId141"/>
    <sheet xmlns:r="http://schemas.openxmlformats.org/officeDocument/2006/relationships" name="Other Financial Liabilities - C" sheetId="142" state="visible" r:id="rId142"/>
    <sheet xmlns:r="http://schemas.openxmlformats.org/officeDocument/2006/relationships" name="Other Financial Liabilities - N" sheetId="143" state="visible" r:id="rId143"/>
    <sheet xmlns:r="http://schemas.openxmlformats.org/officeDocument/2006/relationships" name="Provisions - Summary of Provisi" sheetId="144" state="visible" r:id="rId144"/>
    <sheet xmlns:r="http://schemas.openxmlformats.org/officeDocument/2006/relationships" name="Provisions - Summary of Provi_2" sheetId="145" state="visible" r:id="rId145"/>
    <sheet xmlns:r="http://schemas.openxmlformats.org/officeDocument/2006/relationships" name="Other Current Liabilities - Sum" sheetId="146" state="visible" r:id="rId146"/>
    <sheet xmlns:r="http://schemas.openxmlformats.org/officeDocument/2006/relationships" name="Other Liabilities - Non-curre_3" sheetId="147" state="visible" r:id="rId147"/>
    <sheet xmlns:r="http://schemas.openxmlformats.org/officeDocument/2006/relationships" name="Other Liabilities - Non-curre_4" sheetId="148" state="visible" r:id="rId148"/>
    <sheet xmlns:r="http://schemas.openxmlformats.org/officeDocument/2006/relationships" name="Other Liabilities - Non-curre_5" sheetId="149" state="visible" r:id="rId149"/>
    <sheet xmlns:r="http://schemas.openxmlformats.org/officeDocument/2006/relationships" name="Other Liabilities - Non-curre_6" sheetId="150" state="visible" r:id="rId150"/>
    <sheet xmlns:r="http://schemas.openxmlformats.org/officeDocument/2006/relationships" name="Equity - Summary of Movement of" sheetId="151" state="visible" r:id="rId151"/>
    <sheet xmlns:r="http://schemas.openxmlformats.org/officeDocument/2006/relationships" name="Equity - Additional Information" sheetId="152" state="visible" r:id="rId152"/>
    <sheet xmlns:r="http://schemas.openxmlformats.org/officeDocument/2006/relationships" name="Other Components of Equity - Su" sheetId="153" state="visible" r:id="rId153"/>
    <sheet xmlns:r="http://schemas.openxmlformats.org/officeDocument/2006/relationships" name="Other Components of Equity - _2" sheetId="154" state="visible" r:id="rId154"/>
    <sheet xmlns:r="http://schemas.openxmlformats.org/officeDocument/2006/relationships" name="Other Components of Equity - _3" sheetId="155" state="visible" r:id="rId155"/>
    <sheet xmlns:r="http://schemas.openxmlformats.org/officeDocument/2006/relationships" name="Other Components of Equity - _4" sheetId="156" state="visible" r:id="rId156"/>
    <sheet xmlns:r="http://schemas.openxmlformats.org/officeDocument/2006/relationships" name="Other Components of Equity - _5" sheetId="157" state="visible" r:id="rId157"/>
    <sheet xmlns:r="http://schemas.openxmlformats.org/officeDocument/2006/relationships" name="Other Components of Equity - _6" sheetId="158" state="visible" r:id="rId158"/>
    <sheet xmlns:r="http://schemas.openxmlformats.org/officeDocument/2006/relationships" name="Notes to Reserves and Dividen_2" sheetId="159" state="visible" r:id="rId159"/>
    <sheet xmlns:r="http://schemas.openxmlformats.org/officeDocument/2006/relationships" name="Revenue - Summary of revenue (D" sheetId="160" state="visible" r:id="rId160"/>
    <sheet xmlns:r="http://schemas.openxmlformats.org/officeDocument/2006/relationships" name="Employee Cost - Summary of Empl" sheetId="161" state="visible" r:id="rId161"/>
    <sheet xmlns:r="http://schemas.openxmlformats.org/officeDocument/2006/relationships" name="Employee Cost - Additional Info" sheetId="162" state="visible" r:id="rId162"/>
    <sheet xmlns:r="http://schemas.openxmlformats.org/officeDocument/2006/relationships" name="Employee Cost - Summary of Equi" sheetId="163" state="visible" r:id="rId163"/>
    <sheet xmlns:r="http://schemas.openxmlformats.org/officeDocument/2006/relationships" name="Employee Cost - Summary of Esti" sheetId="164" state="visible" r:id="rId164"/>
    <sheet xmlns:r="http://schemas.openxmlformats.org/officeDocument/2006/relationships" name="Other Expenses - Summary of Oth" sheetId="165" state="visible" r:id="rId165"/>
    <sheet xmlns:r="http://schemas.openxmlformats.org/officeDocument/2006/relationships" name="Other Income_(Loss) (Net) - Sum" sheetId="166" state="visible" r:id="rId166"/>
    <sheet xmlns:r="http://schemas.openxmlformats.org/officeDocument/2006/relationships" name="Interest Expense (Net) - Summar" sheetId="167" state="visible" r:id="rId167"/>
    <sheet xmlns:r="http://schemas.openxmlformats.org/officeDocument/2006/relationships" name="Interest Expense (Net) - Additi" sheetId="168" state="visible" r:id="rId168"/>
    <sheet xmlns:r="http://schemas.openxmlformats.org/officeDocument/2006/relationships" name="Employee Benefits - Summary of " sheetId="169" state="visible" r:id="rId169"/>
    <sheet xmlns:r="http://schemas.openxmlformats.org/officeDocument/2006/relationships" name="Employee Benefits - Summary o_2" sheetId="170" state="visible" r:id="rId170"/>
    <sheet xmlns:r="http://schemas.openxmlformats.org/officeDocument/2006/relationships" name="Employee Benefits - Summary o_3" sheetId="171" state="visible" r:id="rId171"/>
    <sheet xmlns:r="http://schemas.openxmlformats.org/officeDocument/2006/relationships" name="Employee Benefits - Summary o_4" sheetId="172" state="visible" r:id="rId172"/>
    <sheet xmlns:r="http://schemas.openxmlformats.org/officeDocument/2006/relationships" name="Employee Benefits - Summary o_5" sheetId="173" state="visible" r:id="rId173"/>
    <sheet xmlns:r="http://schemas.openxmlformats.org/officeDocument/2006/relationships" name="Employee Benefits - Summary o_6" sheetId="174" state="visible" r:id="rId174"/>
    <sheet xmlns:r="http://schemas.openxmlformats.org/officeDocument/2006/relationships" name="Employee Benefits - Summary o_7" sheetId="175" state="visible" r:id="rId175"/>
    <sheet xmlns:r="http://schemas.openxmlformats.org/officeDocument/2006/relationships" name="Employee Benefits - Summary o_8" sheetId="176" state="visible" r:id="rId176"/>
    <sheet xmlns:r="http://schemas.openxmlformats.org/officeDocument/2006/relationships" name="Employee Benefits - Summary o_9" sheetId="177" state="visible" r:id="rId177"/>
    <sheet xmlns:r="http://schemas.openxmlformats.org/officeDocument/2006/relationships" name="Employee Benefits - Additional " sheetId="178" state="visible" r:id="rId178"/>
    <sheet xmlns:r="http://schemas.openxmlformats.org/officeDocument/2006/relationships" name="Employee Benefits - Summary _10" sheetId="179" state="visible" r:id="rId179"/>
    <sheet xmlns:r="http://schemas.openxmlformats.org/officeDocument/2006/relationships" name="Employee Benefits - Summary _11" sheetId="180" state="visible" r:id="rId180"/>
    <sheet xmlns:r="http://schemas.openxmlformats.org/officeDocument/2006/relationships" name="Employee Benefits - Summary _12" sheetId="181" state="visible" r:id="rId181"/>
    <sheet xmlns:r="http://schemas.openxmlformats.org/officeDocument/2006/relationships" name="Employee Benefits - Summary _13" sheetId="182" state="visible" r:id="rId182"/>
    <sheet xmlns:r="http://schemas.openxmlformats.org/officeDocument/2006/relationships" name="Employee Benefits - Summary _14" sheetId="183" state="visible" r:id="rId183"/>
    <sheet xmlns:r="http://schemas.openxmlformats.org/officeDocument/2006/relationships" name="Employee Benefits - Summary _15" sheetId="184" state="visible" r:id="rId184"/>
    <sheet xmlns:r="http://schemas.openxmlformats.org/officeDocument/2006/relationships" name="Employee Benefits - Summary _16" sheetId="185" state="visible" r:id="rId185"/>
    <sheet xmlns:r="http://schemas.openxmlformats.org/officeDocument/2006/relationships" name="Employee Benefits - Summary _17" sheetId="186" state="visible" r:id="rId186"/>
    <sheet xmlns:r="http://schemas.openxmlformats.org/officeDocument/2006/relationships" name="Employee Benefits - Summary _18" sheetId="187" state="visible" r:id="rId187"/>
    <sheet xmlns:r="http://schemas.openxmlformats.org/officeDocument/2006/relationships" name="Employee Benefits - Summary _19" sheetId="188" state="visible" r:id="rId188"/>
    <sheet xmlns:r="http://schemas.openxmlformats.org/officeDocument/2006/relationships" name="Employee Benefits - Summary _20" sheetId="189" state="visible" r:id="rId189"/>
    <sheet xmlns:r="http://schemas.openxmlformats.org/officeDocument/2006/relationships" name="Employee Benefits - Summary _21" sheetId="190" state="visible" r:id="rId190"/>
    <sheet xmlns:r="http://schemas.openxmlformats.org/officeDocument/2006/relationships" name="Employee Benefits - Summary _22" sheetId="191" state="visible" r:id="rId191"/>
    <sheet xmlns:r="http://schemas.openxmlformats.org/officeDocument/2006/relationships" name="Employee Benefits - Summary _23" sheetId="192" state="visible" r:id="rId192"/>
    <sheet xmlns:r="http://schemas.openxmlformats.org/officeDocument/2006/relationships" name="Employee Benefits - Summary _24" sheetId="193" state="visible" r:id="rId193"/>
    <sheet xmlns:r="http://schemas.openxmlformats.org/officeDocument/2006/relationships" name="Employee Benefits - Summary _25" sheetId="194" state="visible" r:id="rId194"/>
    <sheet xmlns:r="http://schemas.openxmlformats.org/officeDocument/2006/relationships" name="Employee Benefits - Summary _26" sheetId="195" state="visible" r:id="rId195"/>
    <sheet xmlns:r="http://schemas.openxmlformats.org/officeDocument/2006/relationships" name="Employee Benefits - Summary _27" sheetId="196" state="visible" r:id="rId196"/>
    <sheet xmlns:r="http://schemas.openxmlformats.org/officeDocument/2006/relationships" name="Commitments and Contingencies -" sheetId="197" state="visible" r:id="rId197"/>
    <sheet xmlns:r="http://schemas.openxmlformats.org/officeDocument/2006/relationships" name="Capital Management - Summary of" sheetId="198" state="visible" r:id="rId198"/>
    <sheet xmlns:r="http://schemas.openxmlformats.org/officeDocument/2006/relationships" name="Disclosures on Financial Inst_3" sheetId="199" state="visible" r:id="rId199"/>
    <sheet xmlns:r="http://schemas.openxmlformats.org/officeDocument/2006/relationships" name="Disclosures on Financial Inst_4" sheetId="200" state="visible" r:id="rId200"/>
    <sheet xmlns:r="http://schemas.openxmlformats.org/officeDocument/2006/relationships" name="Disclosures on Financial Inst_5" sheetId="201" state="visible" r:id="rId201"/>
    <sheet xmlns:r="http://schemas.openxmlformats.org/officeDocument/2006/relationships" name="Disclosures on Financial Inst_6" sheetId="202" state="visible" r:id="rId202"/>
    <sheet xmlns:r="http://schemas.openxmlformats.org/officeDocument/2006/relationships" name="Disclosures on Financial Inst_7" sheetId="203" state="visible" r:id="rId203"/>
    <sheet xmlns:r="http://schemas.openxmlformats.org/officeDocument/2006/relationships" name="Disclosures on Financial Inst_8" sheetId="204" state="visible" r:id="rId204"/>
    <sheet xmlns:r="http://schemas.openxmlformats.org/officeDocument/2006/relationships" name="Disclosures on Financial Inst_9" sheetId="205" state="visible" r:id="rId205"/>
    <sheet xmlns:r="http://schemas.openxmlformats.org/officeDocument/2006/relationships" name="Disclosures on Financial Ins_10" sheetId="206" state="visible" r:id="rId206"/>
    <sheet xmlns:r="http://schemas.openxmlformats.org/officeDocument/2006/relationships" name="Disclosures on Financial Ins_11" sheetId="207" state="visible" r:id="rId207"/>
    <sheet xmlns:r="http://schemas.openxmlformats.org/officeDocument/2006/relationships" name="Disclosures on Financial Ins_12" sheetId="208" state="visible" r:id="rId208"/>
    <sheet xmlns:r="http://schemas.openxmlformats.org/officeDocument/2006/relationships" name="Disclosures on Financial Ins_13" sheetId="209" state="visible" r:id="rId209"/>
    <sheet xmlns:r="http://schemas.openxmlformats.org/officeDocument/2006/relationships" name="Disclosures on Financial Ins_14" sheetId="210" state="visible" r:id="rId210"/>
    <sheet xmlns:r="http://schemas.openxmlformats.org/officeDocument/2006/relationships" name="Disclosures on Financial Ins_15" sheetId="211" state="visible" r:id="rId211"/>
    <sheet xmlns:r="http://schemas.openxmlformats.org/officeDocument/2006/relationships" name="Disclosures on Financial Ins_16" sheetId="212" state="visible" r:id="rId212"/>
    <sheet xmlns:r="http://schemas.openxmlformats.org/officeDocument/2006/relationships" name="Disclosures on Financial Ins_17" sheetId="213" state="visible" r:id="rId213"/>
    <sheet xmlns:r="http://schemas.openxmlformats.org/officeDocument/2006/relationships" name="Segment Reporting - Additional " sheetId="214" state="visible" r:id="rId214"/>
    <sheet xmlns:r="http://schemas.openxmlformats.org/officeDocument/2006/relationships" name="Segment Reporting - Summary of " sheetId="215" state="visible" r:id="rId215"/>
    <sheet xmlns:r="http://schemas.openxmlformats.org/officeDocument/2006/relationships" name="Segment Reporting - Summary o_2" sheetId="216" state="visible" r:id="rId216"/>
    <sheet xmlns:r="http://schemas.openxmlformats.org/officeDocument/2006/relationships" name="Segment Reporting - Summary o_3" sheetId="217" state="visible" r:id="rId217"/>
    <sheet xmlns:r="http://schemas.openxmlformats.org/officeDocument/2006/relationships" name="Segment Reporting - Summary o_4" sheetId="218" state="visible" r:id="rId218"/>
    <sheet xmlns:r="http://schemas.openxmlformats.org/officeDocument/2006/relationships" name="Related-party Transactions - Su" sheetId="219" state="visible" r:id="rId219"/>
    <sheet xmlns:r="http://schemas.openxmlformats.org/officeDocument/2006/relationships" name="Related-party Transactions - _2" sheetId="220" state="visible" r:id="rId220"/>
    <sheet xmlns:r="http://schemas.openxmlformats.org/officeDocument/2006/relationships" name="Related-party Transactions - _3" sheetId="221" state="visible" r:id="rId221"/>
    <sheet xmlns:r="http://schemas.openxmlformats.org/officeDocument/2006/relationships" name="Earnings Per Share (&quot;EPS&quot;) - Su" sheetId="222" state="visible" r:id="rId222"/>
    <sheet xmlns:r="http://schemas.openxmlformats.org/officeDocument/2006/relationships" name="Earnings Per Share (&quot;EPS&quot;) - Ad" sheetId="223" state="visible" r:id="rId223"/>
    <sheet xmlns:r="http://schemas.openxmlformats.org/officeDocument/2006/relationships" name="The Assets and Liabilities of T" sheetId="224" state="visible" r:id="rId224"/>
    <sheet xmlns:r="http://schemas.openxmlformats.org/officeDocument/2006/relationships" name="Tata Motors Limited (Parent Com" sheetId="225" state="visible" r:id="rId225"/>
    <sheet xmlns:r="http://schemas.openxmlformats.org/officeDocument/2006/relationships" name="Investment to Subsidiaries - Su" sheetId="226" state="visible" r:id="rId226"/>
  </sheets>
  <definedNames/>
  <calcPr calcId="124519" fullCalcOnLoad="1"/>
</workbook>
</file>

<file path=xl/sharedStrings.xml><?xml version="1.0" encoding="utf-8"?>
<sst xmlns="http://schemas.openxmlformats.org/spreadsheetml/2006/main" uniqueCount="2267">
  <si>
    <t>Document and Entity Information</t>
  </si>
  <si>
    <t>12 Months Ended</t>
  </si>
  <si>
    <t>Mar. 31, 2019shares</t>
  </si>
  <si>
    <t>Document information [line items]</t>
  </si>
  <si>
    <t>Document Type</t>
  </si>
  <si>
    <t>20-F</t>
  </si>
  <si>
    <t>Amendment Flag</t>
  </si>
  <si>
    <t>false</t>
  </si>
  <si>
    <t>Document Period End Date</t>
  </si>
  <si>
    <t>Mar. 31,
		2019</t>
  </si>
  <si>
    <t>Document Fiscal Year Focus</t>
  </si>
  <si>
    <t>2019</t>
  </si>
  <si>
    <t>Document Fiscal Period Focus</t>
  </si>
  <si>
    <t>FY</t>
  </si>
  <si>
    <t>Trading Symbol</t>
  </si>
  <si>
    <t>TTM</t>
  </si>
  <si>
    <t>Entity Registrant Name</t>
  </si>
  <si>
    <t>TATA MOTORS LTD/FI</t>
  </si>
  <si>
    <t>Entity Central Index Key</t>
  </si>
  <si>
    <t>0000926042</t>
  </si>
  <si>
    <t>Current Fiscal Year End Date</t>
  </si>
  <si>
    <t>--03-31</t>
  </si>
  <si>
    <t>Entity Well-known Seasoned Issuer</t>
  </si>
  <si>
    <t>Yes</t>
  </si>
  <si>
    <t>Entity Current Reporting Status</t>
  </si>
  <si>
    <t>Entity Voluntary Filers</t>
  </si>
  <si>
    <t>No</t>
  </si>
  <si>
    <t>Entity Interactive Data Current</t>
  </si>
  <si>
    <t>Document Annual Report</t>
  </si>
  <si>
    <t>true</t>
  </si>
  <si>
    <t>Document Transition Report</t>
  </si>
  <si>
    <t>Document Shell Company Report</t>
  </si>
  <si>
    <t>Security 12(b) Title</t>
  </si>
  <si>
    <t>Ordinary Shares, par value Rs.2 per share</t>
  </si>
  <si>
    <t>Security Exchange Name</t>
  </si>
  <si>
    <t>NYSE</t>
  </si>
  <si>
    <t>Entity Address Country</t>
  </si>
  <si>
    <t>IN</t>
  </si>
  <si>
    <t>Entity Filer Category</t>
  </si>
  <si>
    <t>Large Accelerated Filer</t>
  </si>
  <si>
    <t>Entity Emerging Growth Company</t>
  </si>
  <si>
    <t>Entity Shell Company</t>
  </si>
  <si>
    <t>Ordinary shares [Member]</t>
  </si>
  <si>
    <t>Entity Common Stock, Shares Outstanding</t>
  </si>
  <si>
    <t>'A' Ordinary shares [Member]</t>
  </si>
  <si>
    <t>Consolidated Balance Sheets ₨ in Millions, $ in Millions</t>
  </si>
  <si>
    <t>Mar. 31, 2019INR (₨)</t>
  </si>
  <si>
    <t>Mar. 31, 2019USD ($)</t>
  </si>
  <si>
    <t>Mar. 31, 2018INR (₨)</t>
  </si>
  <si>
    <t>Current assets:</t>
  </si>
  <si>
    <t>Cash and cash equivalents</t>
  </si>
  <si>
    <t>Short-term deposits</t>
  </si>
  <si>
    <t>Finance receivables</t>
  </si>
  <si>
    <t>Trade receivables</t>
  </si>
  <si>
    <t>Investments</t>
  </si>
  <si>
    <t>Other financial assets</t>
  </si>
  <si>
    <t>Inventories</t>
  </si>
  <si>
    <t>Other current assets</t>
  </si>
  <si>
    <t>Current income tax assets</t>
  </si>
  <si>
    <t>Investments in equity accounted investees (held for sale)</t>
  </si>
  <si>
    <t>Assets classified as held for sale</t>
  </si>
  <si>
    <t>Total current assets</t>
  </si>
  <si>
    <t>Non-current assets:</t>
  </si>
  <si>
    <t>Property, plant and equipment</t>
  </si>
  <si>
    <t>Goodwill</t>
  </si>
  <si>
    <t>Intangible assets</t>
  </si>
  <si>
    <t>Investments in equity accounted investees</t>
  </si>
  <si>
    <t>Non-current income tax assets</t>
  </si>
  <si>
    <t>Deferred income taxes</t>
  </si>
  <si>
    <t>Other non-current assets</t>
  </si>
  <si>
    <t>Total non-current assets</t>
  </si>
  <si>
    <t>Total assets</t>
  </si>
  <si>
    <t>Current liabilities:</t>
  </si>
  <si>
    <t>Accounts payable</t>
  </si>
  <si>
    <t>Acceptances</t>
  </si>
  <si>
    <t>Short-term borrowings and current portion of long-term debt</t>
  </si>
  <si>
    <t>Other financial liabilities</t>
  </si>
  <si>
    <t>Provisions</t>
  </si>
  <si>
    <t>Other current liabilities</t>
  </si>
  <si>
    <t>Current income tax liabilities</t>
  </si>
  <si>
    <t>Liabilities directly associated with assets classified as held for sale</t>
  </si>
  <si>
    <t>Total current liabilities</t>
  </si>
  <si>
    <t>Non-current liabilities:</t>
  </si>
  <si>
    <t>Long-term debt</t>
  </si>
  <si>
    <t>Other liabilities</t>
  </si>
  <si>
    <t>Total non-current liabilities</t>
  </si>
  <si>
    <t>Total liabilities</t>
  </si>
  <si>
    <t>Equity:</t>
  </si>
  <si>
    <t>Additional paid-in capital</t>
  </si>
  <si>
    <t>Reserves</t>
  </si>
  <si>
    <t>[1]</t>
  </si>
  <si>
    <t>Other components of equity</t>
  </si>
  <si>
    <t>Equity attributable to shareholders of Tata Motors Limited</t>
  </si>
  <si>
    <t>Non-controlling interests</t>
  </si>
  <si>
    <t>Total equity</t>
  </si>
  <si>
    <t>Total liabilities and equity</t>
  </si>
  <si>
    <t>Ordinary shares</t>
  </si>
  <si>
    <t>Includes other comprehensive income relating to assets classified as held for sale amounting to Rs.Nil million and Rs. 125.9 million as at March 31, 2019 and 2018 respectively.</t>
  </si>
  <si>
    <t>Consolidated Balance Sheets (Parenthetical) - INR (₨) ₨ in Millions</t>
  </si>
  <si>
    <t>Mar. 31, 2019</t>
  </si>
  <si>
    <t>Mar. 31, 2018</t>
  </si>
  <si>
    <t>Statement of financial position [abstract]</t>
  </si>
  <si>
    <t>Other comprehensive income relating to assets classified as held for sale</t>
  </si>
  <si>
    <t>Consolidated Income Statements ₨ in Millions, $ in Millions</t>
  </si>
  <si>
    <t>Mar. 31, 2019INR (₨)₨ / shares</t>
  </si>
  <si>
    <t>Mar. 31, 2019USD ($)$ / shares</t>
  </si>
  <si>
    <t>Mar. 31, 2018INR (₨)₨ / shares</t>
  </si>
  <si>
    <t>Mar. 31, 2017INR (₨)₨ / shares</t>
  </si>
  <si>
    <t>Statement [line items]</t>
  </si>
  <si>
    <t>Revenues</t>
  </si>
  <si>
    <t>Finance revenues</t>
  </si>
  <si>
    <t>Total revenues</t>
  </si>
  <si>
    <t>Change in inventories of finished goods and work-in-progress</t>
  </si>
  <si>
    <t>Purchase of products for sale</t>
  </si>
  <si>
    <t>Raw materials, components, and consumables</t>
  </si>
  <si>
    <t>Employee cost</t>
  </si>
  <si>
    <t>Defined benefit pension plan amendment cost/(credit)</t>
  </si>
  <si>
    <t>Depreciation and amortization</t>
  </si>
  <si>
    <t>Other expenses</t>
  </si>
  <si>
    <t>Reversal for loss of inventory (net of insurance recoveries)</t>
  </si>
  <si>
    <t>Expenditure capitalized</t>
  </si>
  <si>
    <t>Assets written off / loss on sale of assets and others (net)</t>
  </si>
  <si>
    <t>Other (income)/loss (net)</t>
  </si>
  <si>
    <t>Foreign exchange (gain)/loss (net)</t>
  </si>
  <si>
    <t>Interest income</t>
  </si>
  <si>
    <t>Interest expense (net)</t>
  </si>
  <si>
    <t>Share of (profit)/loss of equity accounted investees (net)</t>
  </si>
  <si>
    <t>Net income/(loss) before tax</t>
  </si>
  <si>
    <t>Income tax (expense)/credit</t>
  </si>
  <si>
    <t>Net income/(loss)</t>
  </si>
  <si>
    <t>Attributable to:</t>
  </si>
  <si>
    <t>Shareholders of Tata Motors Limited</t>
  </si>
  <si>
    <t>Jaguar Land Rover Limited [Member]</t>
  </si>
  <si>
    <t>Provision for impairment in Jaguar Land Rover</t>
  </si>
  <si>
    <t>Earnings per share:</t>
  </si>
  <si>
    <t>Basic | (per share)</t>
  </si>
  <si>
    <t>Diluted | (per share)</t>
  </si>
  <si>
    <t>Consolidated Statements of Comprehensive Income ₨ in Millions, $ in Millions</t>
  </si>
  <si>
    <t>Mar. 31, 2017INR (₨)</t>
  </si>
  <si>
    <t>Statement of comprehensive income [abstract]</t>
  </si>
  <si>
    <t>(i) Items that will not be reclassified subsequently to profit and loss :</t>
  </si>
  <si>
    <t>Remeasurement gains and (losses) on defined benefit obligations (net)</t>
  </si>
  <si>
    <t>Share of remeasurement gains and (losses) on defined benefit obligations (net) of equity accounted investees</t>
  </si>
  <si>
    <t>Unrealized gains / (losses) on investments (net)</t>
  </si>
  <si>
    <t>Share of unrealized gains / (losses) on investments (net) of equity accounted investees</t>
  </si>
  <si>
    <t>Gains and (losses) in cash flow hedges of forecast inventory purchases (refer note 2(x))</t>
  </si>
  <si>
    <t>Income tax relating to items that will not be reclassified subsequently (refer note 2(x))</t>
  </si>
  <si>
    <t>Items that will not be reclassified subsequently to profit and loss</t>
  </si>
  <si>
    <t>(ii) Items that may be reclassified subsequently to profit and loss :</t>
  </si>
  <si>
    <t>Currency translation</t>
  </si>
  <si>
    <t>Gain/(loss) on cash flow hedges (net)</t>
  </si>
  <si>
    <t>Available-for-sale investments</t>
  </si>
  <si>
    <t>Share of other comprehensive income of equity accounted investees (net)</t>
  </si>
  <si>
    <t>Income tax relating to items that may be reclassified subsequently</t>
  </si>
  <si>
    <t>Items that may be reclassified subsequently to profit and loss</t>
  </si>
  <si>
    <t>Other comprehensive income/(loss) for the year, net of tax (i+ii)</t>
  </si>
  <si>
    <t>Total comprehensive income/(loss) for the year</t>
  </si>
  <si>
    <t>Consolidated Statements of Cash Flows ₨ in Millions, $ in Millions</t>
  </si>
  <si>
    <t>Cash flows from operating activities:</t>
  </si>
  <si>
    <t>Adjustments for:</t>
  </si>
  <si>
    <t>Depreciation and amortization expense</t>
  </si>
  <si>
    <t>Inventory write-down/(reversals)</t>
  </si>
  <si>
    <t>Allowances for finance receivables</t>
  </si>
  <si>
    <t>Provision for employee separation cost</t>
  </si>
  <si>
    <t>Allowances for trade and other receivables</t>
  </si>
  <si>
    <t>Impairment of Goodwill</t>
  </si>
  <si>
    <t>Loss on sale of assets/assets written off and others (net)</t>
  </si>
  <si>
    <t>(Gain) on sale/loss on fair valuation of available-for-sale investments (net)</t>
  </si>
  <si>
    <t>Marked-to-market on investments measured at fair value through profit or loss</t>
  </si>
  <si>
    <t>Profit on sale of investments (net)</t>
  </si>
  <si>
    <t>Profit on sale of investment in a subsidiary company</t>
  </si>
  <si>
    <t>(Gain)/Loss on change in fair value of commodity derivatives</t>
  </si>
  <si>
    <t>Fair value gain on disposal of joint venture</t>
  </si>
  <si>
    <t>Income tax expense/(credit)</t>
  </si>
  <si>
    <t>Interest expense</t>
  </si>
  <si>
    <t>Dividend income and income on mutual funds</t>
  </si>
  <si>
    <t>Gain on fair value of below market interest loans</t>
  </si>
  <si>
    <t>Cash flows from operating activities before changes in following assets and liabilities</t>
  </si>
  <si>
    <t>Other non-current liabilities</t>
  </si>
  <si>
    <t>Cash generated from operations</t>
  </si>
  <si>
    <t>Income tax paid (net)</t>
  </si>
  <si>
    <t>Net cash provided by operating activities</t>
  </si>
  <si>
    <t>Cash flows from investing activities:</t>
  </si>
  <si>
    <t>Deposits with banks/financial institutions</t>
  </si>
  <si>
    <t>Realization of deposits with banks / financial institutions</t>
  </si>
  <si>
    <t>(Purchase)/sale of mutual funds, money market funds and equity shares (net)</t>
  </si>
  <si>
    <t>Proceeds from sale of investment in a subsidiary company</t>
  </si>
  <si>
    <t>Purchases of available-for-sale investments</t>
  </si>
  <si>
    <t>Investments in others</t>
  </si>
  <si>
    <t>Proceeds from sale of available-for-sale investments</t>
  </si>
  <si>
    <t>Proceeds from sale of investments in other companies</t>
  </si>
  <si>
    <t>Excess of cash acquired on acquisition of subsidiary company</t>
  </si>
  <si>
    <t>Deposits of margin money and other restricted deposits</t>
  </si>
  <si>
    <t>Realization of margin money and other restricted deposits</t>
  </si>
  <si>
    <t>Deposits with financial institution</t>
  </si>
  <si>
    <t>(Increase)/decrease in short term inter-corporate deposits</t>
  </si>
  <si>
    <t>Loan to joint venture</t>
  </si>
  <si>
    <t>Loan to others</t>
  </si>
  <si>
    <t>Repayment of loan by others</t>
  </si>
  <si>
    <t>Repayments of loan by joint operation</t>
  </si>
  <si>
    <t>Dividends received from equity accounted investees</t>
  </si>
  <si>
    <t>Interest received</t>
  </si>
  <si>
    <t>Dividend received</t>
  </si>
  <si>
    <t>Payments for property, plant and equipment</t>
  </si>
  <si>
    <t>Proceeds from sale of property, plant and equipment</t>
  </si>
  <si>
    <t>Payments for intangible assets</t>
  </si>
  <si>
    <t>Payments for purchase of minority stake in a subsidiary company</t>
  </si>
  <si>
    <t>Net cash used in investing activities</t>
  </si>
  <si>
    <t>Cash flows from financing activities:</t>
  </si>
  <si>
    <t>Proceeds from issuance of shares</t>
  </si>
  <si>
    <t>Proceeds from issuance of shares to non-controlling interests shareholders</t>
  </si>
  <si>
    <t>Dividends paid (including dividend distribution tax)</t>
  </si>
  <si>
    <t>Dividends paid to non-controlling interests shareholders of subsidiaries (including dividend distribution tax)</t>
  </si>
  <si>
    <t>Interest paid</t>
  </si>
  <si>
    <t>Proceeds from issuance of short-term debt</t>
  </si>
  <si>
    <t>Repayment of short-term debt</t>
  </si>
  <si>
    <t>Net change in other short-term debt (with maturity up to three months)</t>
  </si>
  <si>
    <t>Proceeds from issuance of long-term debt</t>
  </si>
  <si>
    <t>Repayments of long-term debt</t>
  </si>
  <si>
    <t>Debt issuance cost</t>
  </si>
  <si>
    <t>Net cash provided by financing activities</t>
  </si>
  <si>
    <t>Net change in cash and cash equivalents</t>
  </si>
  <si>
    <t>Reversal of / (classified as) held for sale</t>
  </si>
  <si>
    <t>Effect of foreign exchange on cash and cash equivalents</t>
  </si>
  <si>
    <t>Cash and cash equivalents, beginning of the year</t>
  </si>
  <si>
    <t>Cash and cash equivalents, end of the year</t>
  </si>
  <si>
    <t>Non-cash transactions:</t>
  </si>
  <si>
    <t>Liability towards property, plant and equipment and intangible assets purchased on credit/deferred credit</t>
  </si>
  <si>
    <t>Increase/(decrease) in liabilities arising from financing activities on account of non-cash transactions:</t>
  </si>
  <si>
    <t>Exchange differences</t>
  </si>
  <si>
    <t>Classified as held for sale</t>
  </si>
  <si>
    <t>Amortization of prepaid discounting charges</t>
  </si>
  <si>
    <t>Consolidated Statements of Cash Flows (Parenthetical)</t>
  </si>
  <si>
    <t>Top of range [member]</t>
  </si>
  <si>
    <t>Consolidated Statements of Changes in Equity ₨ in Millions, $ in Millions</t>
  </si>
  <si>
    <t>INR (₨)</t>
  </si>
  <si>
    <t>USD ($)</t>
  </si>
  <si>
    <t>IFRS9 [member]INR (₨)</t>
  </si>
  <si>
    <t>IFRS 15 [member]INR (₨)</t>
  </si>
  <si>
    <t>Share capital [Member]INR (₨)</t>
  </si>
  <si>
    <t>Share capital [Member]USD ($)</t>
  </si>
  <si>
    <t>Additional paid-in capital [Member]INR (₨)</t>
  </si>
  <si>
    <t>Additional paid-in capital [Member]USD ($)</t>
  </si>
  <si>
    <t>Share Based Payment Reserve [member]INR (₨)</t>
  </si>
  <si>
    <t>Share Based Payment Reserve [member]USD ($)</t>
  </si>
  <si>
    <t>Currency translation reserve [Member]INR (₨)</t>
  </si>
  <si>
    <t>Currency translation reserve [Member]USD ($)</t>
  </si>
  <si>
    <t>Available-for-sale investments [Member]INR (₨)</t>
  </si>
  <si>
    <t>Available-for-sale investments [Member]USD ($)</t>
  </si>
  <si>
    <t>Available-for-sale investments [Member]IFRS9 [member]INR (₨)</t>
  </si>
  <si>
    <t>Equity Instruments Through Other Comprehensive Income [member]INR (₨)</t>
  </si>
  <si>
    <t>Equity Instruments Through Other Comprehensive Income [member]USD ($)</t>
  </si>
  <si>
    <t>Equity Instruments Through Other Comprehensive Income [member]IFRS9 [member]INR (₨)</t>
  </si>
  <si>
    <t>Share Based Payment Other Reserve [member]INR (₨)</t>
  </si>
  <si>
    <t>Share Based Payment Other Reserve [member]USD ($)</t>
  </si>
  <si>
    <t>Hedging reserve [Member]INR (₨)</t>
  </si>
  <si>
    <t>Hedging reserve [Member]USD ($)</t>
  </si>
  <si>
    <t>Hedging reserve [Member]IFRS9 [member]INR (₨)</t>
  </si>
  <si>
    <t>Cost Of Hedging Reserve [member]INR (₨)</t>
  </si>
  <si>
    <t>Cost Of Hedging Reserve [member]USD ($)</t>
  </si>
  <si>
    <t>Cost Of Hedging Reserve [member]IFRS9 [member]INR (₨)</t>
  </si>
  <si>
    <t>Other components of equity [Member]INR (₨)</t>
  </si>
  <si>
    <t>Other components of equity [Member]USD ($)</t>
  </si>
  <si>
    <t>Capital redemption reserve [Member]INR (₨)</t>
  </si>
  <si>
    <t>Capital redemption reserve [Member]USD ($)</t>
  </si>
  <si>
    <t>Debenture redemption reserve [Member]INR (₨)</t>
  </si>
  <si>
    <t>Debenture redemption reserve [Member]USD ($)</t>
  </si>
  <si>
    <t>Reserve for research and human resource development [Member]INR (₨)</t>
  </si>
  <si>
    <t>Reserve for research and human resource development [Member]USD ($)</t>
  </si>
  <si>
    <t>Special reserve [Member]INR (₨)</t>
  </si>
  <si>
    <t>Special reserve [Member]USD ($)</t>
  </si>
  <si>
    <t>Earned surplus reserve [Member]INR (₨)</t>
  </si>
  <si>
    <t>Earned surplus reserve [Member]USD ($)</t>
  </si>
  <si>
    <t>Retained earnings [Member]INR (₨)</t>
  </si>
  <si>
    <t>Retained earnings [Member]USD ($)</t>
  </si>
  <si>
    <t>Retained earnings [Member]IFRS9 [member]INR (₨)</t>
  </si>
  <si>
    <t>Retained earnings [Member]IFRS 15 [member]INR (₨)</t>
  </si>
  <si>
    <t>Reserves [Member]INR (₨)</t>
  </si>
  <si>
    <t>Reserves [Member]USD ($)</t>
  </si>
  <si>
    <t>Equity attributable to shareholders of Tata Motors Limited [Member]INR (₨)</t>
  </si>
  <si>
    <t>Equity attributable to shareholders of Tata Motors Limited [Member]USD ($)</t>
  </si>
  <si>
    <t>Equity attributable to shareholders of Tata Motors Limited [Member]IFRS9 [member]INR (₨)</t>
  </si>
  <si>
    <t>Equity attributable to shareholders of Tata Motors Limited [Member]IFRS 15 [member]INR (₨)</t>
  </si>
  <si>
    <t>Non-controlling interests [Member]INR (₨)</t>
  </si>
  <si>
    <t>Non-controlling interests [Member]USD ($)</t>
  </si>
  <si>
    <t>Balance at the beginning (Previously stated [member]) at Mar. 31, 2016</t>
  </si>
  <si>
    <t>Balance at the beginning (Increase (decrease) due to changes in accounting policy required by IFRSs [member]) at Mar. 31, 2016</t>
  </si>
  <si>
    <t>Balance at the beginning (Adjusted Balance [member]) at Mar. 31, 2016</t>
  </si>
  <si>
    <t>Balance at the beginning at Mar. 31, 2016</t>
  </si>
  <si>
    <t>Income (loss) for the year</t>
  </si>
  <si>
    <t>Other comprehensive income /(loss) for the year</t>
  </si>
  <si>
    <t>Total comprehensive income for the year</t>
  </si>
  <si>
    <t>Issue of shares held in abeyance</t>
  </si>
  <si>
    <t>Shares issued to non-controlling interests</t>
  </si>
  <si>
    <t>Dividend paid (including dividend tax)</t>
  </si>
  <si>
    <t>Transfer to debenture redemption reserve</t>
  </si>
  <si>
    <t>Transfer to earned surplus reserve</t>
  </si>
  <si>
    <t>Balance at the end at Mar. 31, 2017</t>
  </si>
  <si>
    <t>Non-controlling interest on Acquisitions during the period</t>
  </si>
  <si>
    <t>Distribution to non-controlling interest</t>
  </si>
  <si>
    <t>Changes to non-controlling interest</t>
  </si>
  <si>
    <t>Transfer (from)/to retained earnings</t>
  </si>
  <si>
    <t>Balance at the end (Previously stated [member]) at Mar. 31, 2018</t>
  </si>
  <si>
    <t>Balance at the end (Increase (decrease) due to changes in accounting policy required by IFRSs [member]) at Mar. 31, 2018</t>
  </si>
  <si>
    <t>Balance at the end (Adjusted Balance [member]) at Mar. 31, 2018</t>
  </si>
  <si>
    <t>Balance at the end at Mar. 31, 2018</t>
  </si>
  <si>
    <t>Amounts recognized in inventory</t>
  </si>
  <si>
    <t>Realized gain on investments held at fair value through Other comprehensive income</t>
  </si>
  <si>
    <t>Share based payments</t>
  </si>
  <si>
    <t>Balance at the end at Mar. 31, 2019</t>
  </si>
  <si>
    <t>Less than Rs. 50,000</t>
  </si>
  <si>
    <t>Consolidated Statements of Changes in Equity (Parenthetical) - INR (₨)</t>
  </si>
  <si>
    <t>Mar. 31, 2017</t>
  </si>
  <si>
    <t>Background and operations</t>
  </si>
  <si>
    <t>Text block [abstract]</t>
  </si>
  <si>
    <t>1.
Background and operations
Tata Motors Limited and its subsidiaries and joint operations,
(collectively referred to as “the Company” or
“Tata Motors”), designs, manufactures and sells a wide
range of automotive vehicles. The Company provides financing for
the vehicles sold by dealers of the Company in certain markets. The
Company also manufactures engines for industrial and marine
applications, aggregates such as axles and transmissions for
commercial vehicles and factory automation equipment, and provides
information technology services.
Tata Motors Limited is a public limited company incorporated and
domiciled in India and has its registered office at Mumbai,
Maharashtra, India.
The Company’s subsidiaries include the Jaguar Land Rover
business (referred to as JLR or Jaguar Land Rover).
As on March 31, 2019, Tata Sons Private Limited (or Tata
Sons), together with its subsidiaries, owns 38.52% of the Ordinary
shares and 0.09% of ‘A’ Ordinary shares of Tata Motors
Limited, and has the ability to significantly influence the
Company’s operations (refer note 27 for voting rights
relating to Ordinary shares and ‘A’ Ordinary
shares).
The consolidated financial statements were approved by the Board of
Directors and authorized for issue on July 30, 2019.</t>
  </si>
  <si>
    <t>Significant accounting policies</t>
  </si>
  <si>
    <t>Significant accounting policies
a.
Statement of compliance
These consolidated financial statements have been prepared in
accordance with International Financial Reporting Standards
(referred to as “IFRS”) as issued by the International
Accounting Standards Board (referred to as “IASB”).
b.
Basis of preparation
The consolidated financial statements have been prepared on
historical cost basis except for certain financial instruments
measured at fair value at the end of each reporting period as
explained in the accounting policies below.
c.
Basis of consolidation
Subsidiaries
The consolidated financial statements include Tata Motors Limited
and its subsidiaries. Subsidiaries are entities controlled by the
Company. Control exists when the Company (a) has power over
the investee, (b) it is exposed, or has rights, to variable
returns from its involvement with the investee and (c) has the
ability to affect those returns through its power over the
investee. The Company reassesses whether or not it controls an
investee if facts and circumstances indicate that there are changes
to one or more of the three elements listed above. In assessing
control, potential voting rights that currently are exercisable are
taken into account. The results of subsidiaries acquired or
disposed of during the year are included in the consolidated
financial statements from the effective date of acquisition and up
to the effective date of disposal, as appropriate.
Inter-company transactions and balances including unrealized
profits are eliminated on consolidation.
Non-controlling non-controlling non-controlling acquisition-by-acquisition non-controlling non-controlling non-controlling non-controlling
Changes in the Company’s interests in subsidiaries that do
not result in a loss of control are accounted for as equity
transactions. The carrying amount of the Company’s interests
and the non-controlling non-controlling
When the Company loses control of a subsidiary, the profit or loss
on disposal is calculated as the difference between
(i)
the aggregate of the fair value of consideration
received and the fair value of any retained interest and
(ii)
the previous carrying amount of the assets (including
goodwill), and liabilities of the subsidiary and
any non-controlling Financial
Instruments Recognition and
Measurement
Interests in joint arrangements
A joint arrangement is an arrangement of which two or more parties
have joint control. Joint control is the contractually agreed
sharing of control of an arrangement, which exists only when
decisions about the relevant activities require the unanimous
consent of the parties sharing control.
Joint operations
Certain of the Company’s activities, are conducted through
joint operations, which are joint arrangements whereby the parties
that have joint control of the arrangement have rights to the
assets, and obligations for the liabilities, relating to the
arrangement. The Company recognizes, in the consolidated financial
statements, its share of the assets, liabilities, income and
expenses of these joint operations incurred jointly with the other
partners, along with its share of income from the sale of the
output and any assets, liabilities and expenses that it has
incurred in relation to the joint operation.
Joint ventures
A joint venture is a joint arrangement whereby the parties that
have joint control of the arrangement have rights to the net assets
of the arrangement. The results, assets and liabilities of a joint
venture are incorporated in these financial statements using the
equity method of accounting as described below.
Associates
Associates are those entities in which the Company has significant
influence. Significant influence is the power to participate in the
financial and operating policy decisions of the investee but not
control or joint control of those policies. Significant influence
is presumed to exist when the Company holds between 20 and
50 percent of the voting power of another entity.
The results, assets and liabilities of associates are incorporated
in these financial statements using the equity method of accounting
as described below.
Equity method of accounting (equity accounted investees)
An interest in an associate or joint venture is accounted for using
the equity method from the date in which the investee becomes an
associate or a joint venture and are recognized initially at cost.
The Company’s investment includes goodwill identified on
acquisition, net of any accumulated impairment losses. The
consolidated financial statements include the Company’s share
of profits or losses and equity movements of equity accounted
investees, from the date that significant influence or joint
control commences until the date that significant influence or
joint control ceases. When the Company’s share of losses
exceeds its interest in an equity accounted investee, the carrying
amount of that interest (including any long-term investments in the
nature of net investments) is reduced to nil and the recognition of
further losses is discontinued except to the extent that the
Company has an obligation or has made payments on behalf of the
investee.
When the Company transacts with an associate or joint venture of
the Company, unrealized profits and losses are eliminated to
the extent of the Company’s interest in its associate or
joint venture.
d.
Business Combinations
Acquisitions of subsidiaries and businesses are accounted for using
the acquisition method. Acquisition related costs are recognized in
profit or loss as incurred. The acquiree’s identifiable
assets, liabilities and contingent liabilities that meet the
conditions for recognition are recognized at their fair value at
the acquisition date, except certain assets and liabilities
required to be measured as per the applicable standard.
Purchase consideration in excess of the Company’s interest in
the acquiree’s net fair value of identifiable assets,
liabilities and contingent liabilities is recognized as goodwill.
Excess of the Company’s interest in the net fair value of the
acquiree’s identifiable assets, liabilities and contingent
liabilities over the purchase consideration is recognized, after
reassessment of fair value of net assets acquired, in the income
statement.
e.
Use of estimates and judgments
The preparation of financial statements in conformity with IFRS
requires management to make judgments, estimates and assumptions
that affect the application of accounting policies and the reported
amounts of assets, liabilities, income, expenses and disclosures of
contingent assets and liabilities at the date of these financial
statements and the reported amounts of revenues and expenses for
the years presented. Actual results may differ from these
estimates.
Estimates and underlying assumptions are reviewed at each balance
sheet date. Revisions to accounting estimates are recognized in the
period in which the estimate is revised and future periods
affected.
In particular, information about significant areas of estimation,
uncertainty and critical judgments in applying accounting policies
that have the most significant effect on the amounts recognized in
the financial statements are included in the following notes:
i)
Note 13, 16 and 17 – Property, plant and
equipment and intangible assets - useful lives and impairment,
capitalization of product development costs
ii)
Note 15 – Impairment of goodwill
iii)
Note 17 – Impairment of indefinite life
intangible assets
iv)
Note 19 – Recoverability/recognition of deferred
tax assets
v)
Note 24 – Provision for product warranty
vi)
Note 35 – Measurement of assets and obligations
relating to employee benefits
vii)
Note 4 – Allowances for credit losses for
finance receivables
viii)
Estimated discounts / incentives required to be paid
to dealers on retail of vehicles previously wholesaled
f.
Revenue recognition
The Company generates revenue principally from –
a) Sale of products
- (i)
The Company recognizes revenues on the sale of products, net of
discounts, sales incentives, customer bonuses and rebates granted,
when products are delivered to dealers or when delivered to a
carrier for export sales, which is when control including risks and
rewards and title of ownership pass to the customer. Sale of
products is presented net of excise duty where applicable and other
indirect taxes.
The consideration received in respect of transport arrangements for
delivering of vehicles to the customers are recognized net of their
costs within revenues in the income statement.
Revenues are recognized when collectability of the resulting
receivable is reasonably assured.
b) Sale of services - maintenance service and extended warranties
for commercial and passenger vehicles, software support services
and insurance broking services.
Income from sale of maintenance services and extended warranties,
including software services are recognized as income over the
relevant period of service or extended warranty.
When the Company sells products that are bundled with maintenance
service or extended period of warranty, such services are treated
as a separate performance obligation only if the service or
warranty is optional to the customer or includes an additional
service component. In such cases, the transaction price allocated
towards such maintenance service or extended period of warranty is
recognized as a contract liability until the service obligation has
been met.
The Company operates certain customer loyalty programs under which
customer is entitled to reward points on the spend towards
Company’s products. The reward points earned by customers can
be redeemed to claim discounts on future purchase of certain
products or services. Transaction price allocated towards reward
points granted to customers is recognized as a deferred income
liability and transferred to income when customers redeem their
reward points.
For certain sale of services wherein performance obligation is
satisfied over a period of time, any amount received in advance is
recorded as contract liability and recognized as revenue when
service is rendered to customers. Any amount of income accrued but
not billed to customers in respect of such contracts is recorded as
a contract asset. Such contract assets are transferred to trade
receivables on actual billing to customers.
Refund liabilities comprise of obligation to customers to pay for
discounts and sales incentives.
Proceeds from sale of vehicles for which the Company or any of its
subsidiaries have retained buy back obligation in future is
recorded as a liabilities – (i) Proceeds received in excess
of agreed buy back price is recognized as Deferred income liability
and (ii) the agreed buy back price is recognized as Buy back
liability. Deferred income liability is recognized on a straight
line basis over the term of the agreement.
c) Financing revenues - Interest income from financing transactions
and income from leasing of vehicles to customers. Finance and
service charges are accrued on the unpaid principal balance of
finance receivables using the effective interest method.
d) Refer annual report for the fiscal year ended March 31, 2018 for
accounting policies applied by the Company with respect to revenue
recognition for fiscal years ended March 31, 2018 and 2017.
g.
Government grants and incentives
Other income includes export and other recurring
and non-recurring
These are recognized in the consolidated statement of profit and
loss, either on a systematic basis when the Company recognises, as
expenses, the related costs that the grants are intended to
compensate or, immediately if the costs have already been incurred.
Government grants related to assets are netted off from the
carrying value of related assets.
Government grants related to income are presented as an offset
against the related expenditure, and government grants that are
awarded as incentives with no ongoing performance obligations to
the Company are recognized as income in the period in which the
grant is received.
h.
Cost recognition
Costs and expenses are recognized when incurred and are classified
according to their nature. Expenditure capitalized represents
employee costs, stores and other manufacturing supplies, and other
expenses incurred for construction including product development
undertaken by the Company.
i.
Provisions
A provision is recognized if, as a result of a past event, the
Company has a present legal or constructive obligation that can be
estimated reliably, and it is probable that an outflow of economic
benefits will be required to settle the obligation.
Provisions are determined by discounting the expected future cash
flows at a pre-tax
i) Product warranty expenses
The estimated liability for product warranties is recorded when
products are sold. These estimates are established using historical
information on the nature, frequency and average cost of warranty
claims and management estimates regarding possible future
incidences based on actions on product failures. The timing of
outflows will vary as and when warranty claim will arise, being
typically up to six years.
The Company also has back-to-back
ii) Residual risk
In certain markets, the Company is responsible for the residual
risk arising on vehicles sold by dealers under leasing
arrangements. The provision is based on the latest available market
expectations of future residual value trends. The timing of the
outflows will be at the end of the lease arrangements – being
typically up to three years.
iii) Legal and product liability
Legal and product liability provision is recorded in respect of
compliance with regulations and known litigations which impact the
Company. The product liability claim primarily relates to motor
accident claims, consumer complaints, dealer/supplier terminations,
personal injury claims and compliance with regulations.
iv) Environmental liability
Environmental liability relates to various environmental
remediation cost such as asbestos removal and land clean up. The
timing of when these costs will be incurred is not known with
certainty.
j.
Foreign currency
These consolidated financial statements are presented in Indian
rupees, which is the functional currency of Tata Motors Limited.
Transactions in foreign currencies are recorded at the exchange
rate prevailing on the date of transaction.
Foreign currency denominated monetary assets and liabilities
are re-measured
For the purpose of consolidation, the assets and liabilities of the
Company’s foreign operations are translated to Indian rupees
at the exchange rate prevailing on the balance sheet date, and the
income and expenses at the average rate of exchange for the
respective months. Exchange differences arising are recognized as
currency translation reserve under equity.
Exchange differences arising from the translation of foreign
operations previously recognized in currency translation reserve in
equity are not reclassified from equity to the income statement
until the disposal of such operation.
k.
Income taxes
Income tax expense comprises current and deferred taxes. Income tax
expense is recognized in the income statement except when they
relate to items that are recognized outside profit or loss (whether
in other comprehensive income or directly in equity), in which case
tax is also recognized outside profit or loss, or where they arise
from the initial accounting for business combination. In the case
of a business combination the tax effect is included in accounting
for the business combination.
Current income taxes are determined based on respective taxable
income of each taxable entity and tax rules applicable for
respective tax jurisdictions.
Deferred tax assets and liabilities are recognized for the future
tax consequences of temporary differences between the carrying
values of assets and liabilities and their respective tax bases,
and unutilized business loss and depreciation carry-forwards and
tax credits. Such deferred tax assets and liabilities are computed
separately for each taxable entity and for each taxable
jurisdiction. Deferred tax assets are recognized to the extent that
it is probable that future taxable income will be available against
which the deductible temporary differences, unused tax losses,
depreciation carry-forwards and unused tax credits could be
utilized.
Deferred tax assets and liabilities are measured based on the tax
rates that are expected to apply in the period when the asset is
realized or the liability is settled, based on tax rates and tax
laws that have been enacted or substantively enacted by the balance
sheet date.
Current and Deferred tax assets and liabilities are offset when
there is a legally enforceable right to set off current tax assets
against current tax liabilities and when they relate to income
taxes levied by the same taxation authority and the Company intends
to settle its current tax assets and liabilities on a net
basis.
l.
Earnings per share
Basic earnings per share has been computed by dividing net income
by the weighted average number of shares outstanding during the
year. Partly paid up shares are included as fully paid equivalents
according to the fraction paid up. Diluted earnings per share has
been computed using the weighted average number of shares and
dilutive potential shares, except where the result would be
anti-dilutive.
m.
Inventories
Inventories (other than those recognized consequent to the sale of
vehicles subject to repurchase arrangements) are valued at the
lower of cost and net realizable value. Cost of raw materials,
components and consumables are ascertained on a first in first out
basis. Cost, including fixed and variable production overheads, are
allocated to work-in-progress
Inventories include vehicles sold subject to repurchase
arrangements. These vehicles are carried at cost to the Company and
are amortized in changes in inventories of finished goods to their
residual values (i.e., estimated second hand sale value) over the
term of the arrangement.
n.
Property, plant and equipment
Property, plant and equipment are stated at cost of acquisition or
construction less accumulated depreciation less accumulated
impairment, if any.
Freehold land is measured at cost and is not depreciated.
Heritage assets, comprising antique vehicles purchased by the
Company, are not depreciated as they are considered to have a
residual value in excess of cost. Residual values
are re-assessed
Cost includes purchase price, taxes and duties, labor cost and
direct overheads for self-constructed assets and other direct costs
incurred up to the date the asset is ready for its intended
use.
Interest cost incurred for constructed assets is capitalized up to
the date the asset is ready for its intended use, based on
borrowings incurred specifically for financing the asset or the
weighted average rate of all other borrowings, if no specific
borrowings have been incurred for the asset.
Depreciation is provided on a straight-line basis over estimated
useful lives of the assets. Estimated useful lives of the assets
are as follows:
Type of Asset Estimated useful life
Buildings
20 to 60 years
Plant and equipment 3 to 30 years
Computers 3 to 6 years
Vehicles 3 to 11 years
Furniture and fixtures 3 to 21 years
Assets held under finance leases are depreciated over their
expected useful lives on the same basis as owned assets or, where
shorter, the term of the relevant lease.
The depreciation period is reviewed at least at each
year–end. Changes in expected useful lives are treated as
changes in accounting estimates.
Depreciation is not recorded on
capital work-in-progress Capital-work-in-progress
o.
Intangible assets
Intangible assets purchased, including those acquired in business
combinations, are measured at cost or fair value as of the date of
acquisition where applicable less accumulated amortization and
accumulated impairment, if any. Intangible assets with indefinite
lives are reviewed annually to determine whether indefinite-life
assessment continues to be supportable. If not, the change in the
useful-life assessment from indefinite to finite is made on a
prospective basis.
Amortization is provided on a straight-line basis over estimated
useful lives of the intangible assets as per details below:
Type of Asset Estimated
Patents and technological know-how
2 to 12 years
Customer related intangibles–Dealer network 20 years
Intellectual property rights 3 to 10 years
Software 1 to 8 years
The amortization period for intangible assets with finite useful
lives is reviewed at least at each year-end.
Capital work-in-progress
Internally generated intangible asset
Research costs are charged to the income statement in the year in
which they are incurred.
Product development costs incurred on new vehicle platform,
engines, transmission and new products are recognized as intangible
assets, when feasibility has been established, the Company has
committed technical, financial and other resources to complete the
development and it is probable that asset will generate probable
future economic benefits.
The costs capitalized include the cost of materials, direct labor
and directly attributable overhead expenditure incurred up to the
date the asset is available for use. Interest cost incurred is
capitalized up to the date the asset is ready for its intended use,
based on borrowings incurred specifically for financing the asset
or the weighted average rate of all other borrowings if no specific
borrowings have been incurred for the asset.
Product development cost is amortized over a period of 24 months to
120 months.
Capitalized development expenditure is measured at cost less
accumulated amortization and accumulated impairment, if any.
In Fiscal 2018, assets written off/loss on sale of assets and other
(net) amounting to Rs.29,148.6 million has been presented as a
separate line in the income statement. Previously, these were
included and presented in the income statement within the line item
“Other (income)/loss (net).
The change in presentation has been retrospectively applied for
full periods presented.
The change in presentation does not affect Net income, Total
comprehensive income and earnings per share in any of the periods
presented.
p.
Leases
At the inception of a lease, the lease arrangement is classified as
either a finance lease or an operating lease, based on the
substance of the lease arrangement.
Assets taken on finance lease
A finance lease is recognized as an asset and a liability at the
commencement of the lease, at the lower of the fair value of the
asset and the present value of the minimum lease payments. Initial
direct costs, if any, are also capitalized and, subsequent to
initial recognition, the asset is accounted for in accordance with
the accounting policy applicable to that asset. Minimum lease
payments made under finance leases are apportioned between the
finance expense and the reduction of the outstanding liability. The
finance expense is allocated to each period during the lease term
so as to produce a constant periodic rate of interest on the
remaining balance of the liability.
Assets taken on operating lease
Leases other than finance leases are operating leases which are not
recognized on the Company’s balance sheet. Payments made
under operating leases are recognized in the income statement on a
straight-line basis over the term of the lease.
q.
Impairment
i)
Goodwill
Cash generating units to which goodwill is allocated are tested for
impairment annually at each balance sheet date, or more frequently
when there is an indication that the unit may be impaired. If the
recoverable amount of the cash generating unit is less than the
carrying amount of the unit, the impairment loss is allocated first
to reduce the carrying amount of any goodwill allocated to that
unit and then to the other assets of the unit pro rata on the basis
of carrying amount of each asset in the unit. Goodwill impairment
loss recognized is not reversed in subsequent period.
ii)
Property, plant and equipment and other intangible
assets
At each balance sheet date, the Company assesses whether there is
any indication that any property, plant and equipment and
intangible assets with finite lives may be impaired. If any such
impairment exists the recoverable amount of an asset is estimated
to determine the extent of impairment, if any. Where it is not
possible to estimate the recoverable amount of an individual asset,
the Company estimates the recoverable amount of the cash-generating
unit to which the asset belongs.
Intangible assets with indefinite useful lives and intangible
assets not yet available for use, are tested for impairment
annually at each balance sheet date, or earlier, if there is an
indication that the asset may be impaired.
Recoverable amount is the higher of fair value less costs to sell
and value in use. In assessing value in use, the estimated future
cash flows are discounted to their present value using
a pre-tax
If the recoverable amount of an asset (or cash-generating unit) is
estimated to be less than its carrying amount, the carrying amount
of the asset (or cash-generating unit) is reduced to its
recoverable amount. An impairment loss is recognized immediately in
the income statement.
r.
Employee benefits
i)
Pension plans
The Jaguar Land Rover subsidiaries operate several defined benefit
pension plans, which are contracted out of the second state pension
scheme until April 5, 2016. The assets of the plan are held in
separate trustee administered funds.
The plans provide for monthly pension after retirement as per
salary drawn and service period as set out in rules of each
fund.
Contributions to the plans by the subsidiary group take into
consideration the results of actuarial valuations. The plans with a
surplus position at the year-end
A separate defined contribution plan is available to employees of
Jaguar Land Rover. Costs in respect of this plan are charged to the
income statement as incurred.
ii)
Gratuity
Tata Motors Limited and its subsidiaries and joint operations in
India have an obligation towards gratuity, a defined benefit
retirement plan covering eligible employees. The plan provides for
a lump-sum
Tata Motors Limited and its subsidiaries and joint operations in
India account for the liability for gratuity benefits payable in
the future based on an actuarial valuation.
iii)
Superannuation
Tata Motors Limited and some of its subsidiaries in India have two
superannuation plans, a defined benefit plan and a defined
contribution plan. An eligible employee on April 1, 1996 could
elect to be a member of either plan.
Employees who are members of the defined benefit superannuation
plan are entitled to benefits depending on the years of service and
salary drawn. The monthly pension benefits after retirement range
from 0.75% to 2% of the annual basic salary for each year of
service. Tata Motors Limited and such subsidiaries account for
superannuation benefits payable in future under the plan based on
an actuarial valuation.
With effect from April 1, 2003, this plan was amended and
benefits earned by covered employees have been protected as at
March 31, 2003. Employees covered by this plan are
prospectively entitled to benefits computed on a basis that ensures
that the annual cost of providing the pension benefits would not
exceed 15% of salary.
During the year ended March 31, 2015, the employees covered by
this plan were given a one-time one-
Separate irrevocable trusts are maintained for employees covered
and entitled to benefits. Tata Motors Limited and its subsidiaries
contribute up to 15% or Rs.150,000, whichever is lower, of the
eligible employees’ salary to the trust every year. Such
contributions are recognized as an expense when incurred. Tata
Motors Limited and such subsidiaries have no further obligation
beyond this contribution.
iv)
Bhavishya Kalyan Yojana (BKY)
Bhavishya Kalyan Yojana is an unfunded defined benefit plan for
employees of Tata Motors Limited and some of its subsidiaries. The
benefits of the plan include pension in certain cases, payable up
to the date of normal superannuation had the employee been in
service, to an eligible employee at the time of death or permanent
disablement, while in service, either as a result of an injury or
as certified by the appropriate authority. The monthly payment to
dependents of the deceased/disabled employee under the plan equals
50% of the salary drawn at the time of death or accident or a
specified amount, whichever is greater. Tata Motors Limited and
these subsidiaries account for the liability for BKY benefits
payable in the future based on an actuarial valuation.
v)
Provident fund and family pension
In accordance with Indian law, eligible employees of Tata Motors
Limited and some of its subsidiaries and joint operations are
entitled to receive benefits in respect of provident fund, a
defined contribution plan, in which both employees and the Company
make monthly contributions at a specified percentage of the covered
employees’ salary (currently 12% of employees’ salary).
The contributions, as specified under the law, are made to the
provident fund and pension fund set up as an irrevocable trust by
Tata Motors Limited and its subsidiaries or to respective Regional
Provident Fund Commissioner and the Central Provident Fund under
the State Pension scheme. The interest rate payable to the members
of the trust shall not be lower than the statutory rate of interest
declared by the Central Government under the Employees Provident
Funds and Miscellaneous Provisions Act, 1952 and shortfall, if any,
shall be made good by the Company. The liability in respect of the
shortfall of interest earnings of the Fund is determined on the
basis of an actuarial valuation. The interest guarantee is
considered to be defined benefit. There is no shortfall as at
March 31, 2019.
vi)
Severance indemnity
Tata Daewoo Commercial Vehicle Company Limited, or TDCV, a
subsidiary company incorporated in Korea; has an obligation towards
severance indemnity, a defined benefit retirement plan, covering
eligible employees. The plan provides for a lump sum payment to all
employees with more than one year of employment equivalent to 30
days’ salary payable for each completed year of service.
vii)
Post-retirement medicare scheme
Under this unfunded scheme, employees of Tata Motors Limited and
some of its subsidiaries receive medical benefits subject to
certain limits on amounts of benefits, periods after retirement and
types of benefits, depending on their grade and location at the
time of retirement. Employees separated from the Company as part of
an Early Separation Scheme, on medical grounds or due to permanent
disablement are also covered under the scheme. Tata Motors Limited
and such subsidiaries account for the liability for post-retirement
medical scheme based on an actuarial valuation.
viii)
Compensated absences
Tata Motors Limited and some of its subsidiaries and joint
operations provide for the encashment of leave or leave with pay
subject to certain rules. The employees are entitled to accumulate
leave subject to certain limits, for future encashment. The
liability is provided based on the number of days of unutilized
leave at each balance sheet date on the basis of an actuarial
valuation.
ix)
Remeasurement gains and losses
Remeasurement comprising actuarial gains and losses, the effect of
the asset ceiling and the return on assets (excluding interest)
relating to retirement benefit plans, are recognized directly in
other comprehensive income in the period in which they arise.
Remeasurement recorded in other comprehensive income is not
reclassified to income statement.
Actuarial gains and losses relating to long-term employee benefits
are recognized in the income statement in the period in which they
arise.
x)
Measurement date
The measurement date of retirement plans is March 31.
xi)
The Present value of the defined benefit liability and
the related current service cost and past service cost are measured
using Projected Unit Credit Method.
s.
Dividends
Any dividend declared or paid by Tata Motors Limited for any
financial year is based on the profits available for distribution
as reported in the unconsolidated statutory financial statements of
Tata Motors Limited (Standalone) prepared in accordance with
Generally Accepted Accounting Principles in India. Indian law
permits the declaration and payment of dividend out of profits for
the year or previous financial year(s) as stated in the statutory
financial statements of Tata Motors Limited (Standalone) prepared
in accordance with Generally Accepted Accounting Principles in
India after providing for depreciation in accordance with the
provisions of Schedule II to t</t>
  </si>
  <si>
    <t>3.
Cash and cash equivalents
Cash and cash equivalents consist of the following:
As at March 31,
2019 2019 2018
(In
millions)
Cash balances US$ 4.2
Rs. 292.1
Rs. 314.2
Balances with banks (including deposits with original maturity of
up to three months) 3,113.4 215,305.9 146,853.3
Total US$ 3,117.6 Rs.215,598.0 Rs.147,167.5</t>
  </si>
  <si>
    <t>4.
Finance receivables
Finance receivables consist of vehicle loans, the details of which
are as follows:
As at March 31,
2019 2019 2018
(In
millions)
Finance receivables US$ 4,982.7 Rs.344,577.4 Rs.250,707.6
Less: allowance for credit losses 120.5 8,330.5 11,717.9
Total US$ 4,862.2 Rs.336,246.9 Rs.238,989.7
Current portion 1,670.4 115,515.2 84,016.5
Non-current 3,191.8 220,731.7 154,973.2
Total US$ 4,862.2 Rs.336,246.9 Rs.238,989.7
Changes in the allowance for credit losses in finance receivables
are as follows:
Year ended March 31,
2019 2019 2018 2017
(In
millions)
Balance at the beginning US$ 169.4 Rs.11,717.9 Rs.35,975.1 Rs.44,131.9
Effect of IFRS 9 transition 2.6 177.8
—
—
Allowances made during the year 46.3 3,202.4 255.2 5,653.5
Written off (97.8 ) (6,767.6 ) (24,512.4 ) (13,810.3 )
Balance at the end US$ 120.5
Rs. 8,330.5 Rs.11,717.9 Rs.35,975.1</t>
  </si>
  <si>
    <t>Allowance for trade and other receivables</t>
  </si>
  <si>
    <t>Trades and other receivables [Member]</t>
  </si>
  <si>
    <t>5.
Allowance for trade and other receivables
Change in the allowances for trade and other receivables are as
follows:
Year ended March 31,
2019 2019 2018 2017
(In
millions)
Balance at the beginning US$ 213.7 Rs.14,776.2 Rs.15,170.3 Rs.14,460.4
Allowances made during the year 31.0 2,141.9 145.7 1,706.0
Written off (57.5 ) (3,974.4 ) (454.9 ) (1,340.3 )
Currency translation (5.1 ) (353.3 ) 45.6 344.2
Reversal of/(classified as) held for sale 1.9 130.5 (130.5 )
—
Balance at the end US$ 184.0 Rs.12,720.9 Rs.14,776.2 Rs.15,170.3</t>
  </si>
  <si>
    <t>Other Investments - non-current</t>
  </si>
  <si>
    <t>6.
Other Investments - non-current
As at March 31, As at March 31,
2019 2019 2018
(In
millions)
Available Loans and
IAS 39 Category Unquoted Total
(a) Investments - measured at Fair value through Other
Comprehensive Income
Equity shares (quoted) (refer note 1 below) US$ 43.9 Rs. 3,033.9 Rs. 369.5 Rs. — Rs. — Rs. — Rs. 369.5
Equity shares (unquoted) 63.3 4,379.0
—
— 2,036.9 1,607.9 3,644.8
Total US$ 107.2 Rs. 7,412.9 Rs. 369.5 Rs. — Rs. 2,036.9 Rs. 1,607.9 Rs. 4,014.3
(b) Investments - measured at Fair value through profit or
loss
Equity shares (quoted) (refer note 2 below) US$ 61.2 Rs. 4,231.4 Rs. — Rs. — Rs. — Rs. — Rs. —
Mutual funds 4.2 288.4
—
—
—
—
—
Non-cumulative 0.8 54.0
— 4.0
—
— 4.0
Cumulative redeemable preference shares 0.4 25.0
— 25.0
—
— 25.0
Equity shares (unquoted) 18.0 1,242.8
—
—
— 2,468.2 2,468.2
Convertible debentures 21.6 1,490.8
— 854.0
—
— 854.0
Others 2.8 191.0
— 176.0
—
— 176.0
Total US$ 109.0 Rs. 7,523.4 Rs. — Rs. 1,059.0 Rs. — Rs. 2,468.2 Rs. 3,527.2
(c) Investments - measured at amortized cost
Non-convertible US$ 0.6 Rs. 38.8 Rs. — Rs. 35.0 Rs. — Rs. — Rs. 35.0
Total US$ 0.6 Rs. 38.8 Rs. — Rs. 35.0 Rs. — Rs. — Rs. 35.0
Total (a+b+c) US$ 216.8 Rs. 14,975.1 Rs. 369.5 Rs. 1,094.0 Rs. 2,036.9 Rs. 4,076.1 Rs. 7,576.5
Note:
1
During the year ended March 31, 2019, the Company
reassessed its holdings in Tata Steel Limited classified as held
for sale at March 31, 2018 as no longer held for sale due to
delays experienced in their disposal. Accordingly, these
investments are transferred from current
to non-current
2
During the year ended March 31, 2019, the
Company’s investments in Lyft Incorporated got listed in
NASDAQ stock exchange. The carrying value of these equity shares
are Rs.4,231.4 million and Rs.2,047.0 million as at
March 31, 2019 and 2018, respectively.</t>
  </si>
  <si>
    <t>Other Investments - current</t>
  </si>
  <si>
    <t>7.
Other Investments - current
As at March 31, As at March 31,
2019 2019 2018
(In
millions)
IAS 39 Category
Available Loans and Unquoted Unquoted Total
(a) Investments - measured at Fair value through Other
Comprehensive Income
Equity Shares (quoted) (refer note 6(1)) US$ 0.1 Rs. 9.2 Rs. 3,035.3 Rs. — Rs. — Rs. — Rs. 3,035.3
Total US$ 0.1 Rs. 9.2 Rs. 3,035.3 Rs. — Rs. — Rs. — Rs. 3,035.3
(b) Investments - measured at Fair value through profit and
loss
Mutual funds US$ 172.4 Rs. 11,919.0 Rs. 16,007.5 Rs. — Rs. — Rs. — Rs. 16,007.5
Total US$ 172.4 Rs. 11,919.0 Rs. 16,007.5 Rs. — Rs. — Rs. — Rs. 16,007.5
(c) Investments - measured at amortized cost Unquoted:
Money market funds US$ 1,120.0 Rs. 77,455.1 Rs. 127,594.7 Rs. — Rs. — Rs. — Rs. 127,594.7
Total US$ 1,120.0 Rs. 77,455.1 Rs. 127,594.7 Rs. — Rs. — Rs. — Rs. 127,594.7
Total (a+b+c) US$ 1,292.5 Rs. 89,383.3 Rs. 146,637.5 Rs. — Rs. — Rs. — Rs. 146,637.5</t>
  </si>
  <si>
    <t>8.
Other financial assets - current
Other financial assets - current consist of the following:
As at March 31,
2019 2019 2018
(In
millions)
Derivative financial instruments US$ 178.7 Rs. 12,355.4 Rs. 24,761.3
Loans to channel partners 12.8 885.2 188.4
Advances and other receivables recoverable in cash 383.8 26,543.0 24,020.8
Inter corporate deposits 0.3 23.1 3.2
Margin money with banks 21.6 1,495.8 417.1
Government grant receivables 72.3 5,003.1 4,114.0
Restricted bank deposits 52.9 3,652.3 4,938.8
Others 0.2 12.8
—
Total US$ 722.6 Rs. 49,970.7 Rs. 58,443.6
Margin money with banks is restricted cash deposits and consists of
collateral provided for transfer of finance receivables.
Restricted bank deposits include Rs.2,509.3 million and Rs.
3,030.8 million as at March 31, 2019 and 2018,
respectively, held as security in relation to interest and
repayment of borrowings. Out of these deposits, Rs.
942.7 million and Rs. 850.9 million as at March 31,
2019 and 2018, respectively, are pledged till the maturity of the
respective borrowings.</t>
  </si>
  <si>
    <t>Other financial assets - noncurrent [Member]</t>
  </si>
  <si>
    <t>9.
Other financial
assets (non-current)
Other financial assets - non-current
As at March 31,
2019 2019 2018
(In
millions)
Derivative financial instruments US$ 131.8 Rs. 9,111.4 Rs. 28,469.0
Loans to channel partners 26.1 1,804.9 2,787.2
Advance and other receivables recoverable in cash 140.0 9,682.3 10,728.4
Margin money with banks 47.6 3,290.7 1,048.0
Government grants receivables 73.5 5,080.8 4,671.4
Loans to employees 3.8 262.9 280.6
Restricted deposits 10.9 751.1 690.6
Loans to joint arrangements 0.5 37.5
—
Others 30.9 2,144.4 1,917.6
Total US$ 465.1 Rs. 32,166.0 Rs. 50,592.8
Margin money with banks is restricted cash deposits and consists of
collateral provided for transfer of finance receivables.
Restricted deposits as at March 31, 2019 and 2018, include Rs.
452.6 million and Rs. 507.6 million, respectively held as
a financial deposit in relation to ongoing legal cases.</t>
  </si>
  <si>
    <t>10.
Inventories
Inventories consist of the following:
As at March 31,
2019 2019 2018
(In
millions)
Raw materials, components and consumables US$ 520.9 Rs. 36,026.0 Rs. 45,175.0
Work-in-progress 562.8 38,917.6 40,431.7
Finished goods 4,556.0 315,072.3 338,689.5
Total US$ 5,639.7 Rs. 390,015.9 Rs. 424,296.2
Inventories of finished goods include Rs. 43,807.1 million and
Rs. 40,236.1 million as at March 31, 2019 and 2018,
respectively, relating to vehicles sold subject to repurchase
arrangements.
Cost of inventories (including cost of purchased products)
recognized as expense during the years ended March 31, 2019,
2018 and 2017, amounted to Rs. 2,283,424.2 million, Rs.
2,172,364.1 million and Rs. 1,975,324.2 million,
respectively.
During the years ended March 31, 2019, 2018 and 2017, the
Company recorded inventory write-down expenses of Rs.
6,086.3 million, Rs.6,074.2 million and Rs.
3,725.1 million (excluding provision for loss of inventory at
port of Tianjin in China mentioned below), respectively.
A provision of Rs. 16,383.9 million (GBP 157 million)(net of
insurance recoveries of Rs. 5,342.4 million (GBP 55 million))
has been recognized against the carrying value of inventory during
the year ended March 31, 2016, for the damage due to explosion
at the port of Tianjin in China in August 2015. During the year
ended March 31, 2018 and 2017, the Company has reversed
initial provision amounting to Rs. 111.9 million (GBP 1.4
million) and Rs. 13,301.0 million (GBP 151 million),
respectively relating to insurance recoveries, recovery of import
duties and taxes and an updated assessment of the condition of the
remaining vehicles.</t>
  </si>
  <si>
    <t>11.
Other current assets
Other current assets consist of the following:
As at March 31,
2019 2019 2018
(In
millions)
Advances to suppliers and contractors US$ 62.8 Rs. 4,340.7 Rs. 3,640.2
Taxes recoverable, statutory deposits and dues from government 733.4 50,719.5 56,749.8
Prepaid expenses 175.1 12,106.8 14,403.5
Others 21.0 1,455.2 1,832.0
Total US$ 992.3 Rs. 68,622.2 Rs. 76,625.5</t>
  </si>
  <si>
    <t>12.
Other non-current
Other non-current
As at March 31,
2019 2019 2018
(In
millions)
Taxes recoverable, statutory deposits and dues from government US$ 156.4 Rs. 10,819.0 Rs. 10,496.3
Prepaid rentals on operating leases 52.4 3,625.7 3,817.2
Prepaid expenses 111.1 7,684.2 7,660.0
Others 49.2 3,399.6 2,027.6
Total US$ 369.1 Rs. 25,528.5 Rs. 24,001.1
Others include Rs. 16.4 million and Rs. 15.7 million
towards pension assets as at March 31, 2019 and 2018,
respectively.</t>
  </si>
  <si>
    <t>13.
Property, plant and equipment
Property, plant and equipment consists of the following:
Land and Plant and Vehicles Computers Furniture Heritage Total
(In
millions)
Cost as at April 1, 2018 Rs. 196,031.4 Rs. 992,423.7 Rs. 3,841.5 Rs. 21,300.9 Rs. 14,293.8 Rs. 3,546.9 Rs. 1,231,438.2
Additions 68,356.7 162,366.3 1,095.1 5,374.5 2,255.1 243.8 239,691.5
Currency translation (5,218.1 ) (16,339.3 ) (6.4 ) (299.4 ) (199.0 ) (49.2 ) (22,111.4 )
Reversal of assets classified as held for sale 638.9 461.8 38.8 1,568.2 368.9
— 3,076.6
Disposal (426.3 ) (55,547.1 ) (470.4 ) (2,723.8 ) (463.7 ) (13.7 ) (59,645.0 )
Cost as at March 31, 2019 259,382.6 1,083,365.4 4,498.6 25,220.4 16,255.1 3,727.8 1,392,449.9
Accumulated Depreciation as at April 1, 2018 (33,149.1 ) (490,346.0 ) (1,859.2 ) (12,332.2 ) (7,199.3 )
— (544,885.8 )
Depreciation for the year (9,199.8 ) (107,143.4 ) (675.9 ) (2,544.8 ) (1,263.6 )
— (120,827.5 )
Reversal of assets classified as held for sale (260.4 ) (137.3 ) (21.8 ) (1,015.0 ) (167.0 )
— (1,601.5 )
Currency translation 488.1 4,451.2 (0.1 ) 67.9 70.1
— 5,077.2
Write off/impairment of assets
— (105,718.0 ) (60.5 ) (2,348.2 ) (1,443.4 ) (1,616.9 ) (111,187.0 )
Disposal 251.2 51,925.2 392.8 2,322.0 390.5
— 55,281.7
Accumulated Depreciation as at March 31, 2019 (41,870.0 ) (646,968.3 ) (2,224.7 ) (15,850.3 ) (9,612.7 ) (1,616.9 ) (718,142.9 )
Net carrying amount as at March 31, 2019 Rs. 217,512.6 Rs. 436,397.1 Rs. 2,273.9 Rs. 9,370.1 Rs. 6,642.4 Rs. 2,110.9 Rs. 674,307.0
Capital work-in-progress 87,996.3
Total Rs. 762,303.3
US$ 11,023.1
Cost as at April 1, 2017 Rs. 146,419.0 Rs. 791,127.5 Rs. 2,989.0 Rs. 19,466.4 Rs. 12,223.1 Rs. 4,233.6 Rs. 976,458.6
Additions 34,576.8 156,105.9 1,340.2 2,708.2 1,464.3
— 196,195.4
Asset acquired in business combination 21.6 2.2
— 131.2 427.3
— 582.3
Assets classified as held for sale (1,273.1 ) (3,675.3 ) (38.8 ) (1,606.9 ) (407.3 )
— (7,001.4 )
Write down of assets
— (5,368.2 )
—
—
— (1,100.6 ) (6,468.8 )
Currency translation 16,380.8 83,892.9 114.6 1,436.4 1,218.2 500.0 103,542.9
Disposal (93.7 ) (29,661.3 ) (563.5 ) (834.4 ) (631.8 ) (86.1 ) (31,870.8 )
Cost as at March 31, 2018 196,031.4 992,423.7 3,841.5 21,300.9 14,293.8 3,546.9 1,231,438.2
Accumulated Depreciation as at April 1, 2017 (24,775.8 ) (388,261.8 ) (1,832.6 ) (11,673.6 ) (6,016.6 )
— (432,560.4 )
Depreciation for the year (6,560.6 ) (97,363.3 ) (483.8 ) (1,869.4 ) (1,343.8 )
— (107,620.9 )
Assets classified as held for sale 340.5 1,160.3 25.8 955.6 133.6
— 2,615.8
Write down of assets
— 3,890.8
—
—
—
— 3,890.8
Currency translation (2,181.0 ) (37,328.0 ) (62.1 ) (519.1 ) (543.4 )
— (40,633.6 )
Disposal 27.8 27,556.0 493.5 774.3 570.9
— 29,422.5
Accumulated Depreciation as at March 31, 2018 (33,149.1 ) (490,346.0 ) (1,859.2 ) (12,332.2 ) (7,199.3 )
— (544,885.8 )
Net carrying amount as at March 31, 2018 Rs. 162,882.3 Rs. 502,077.7 Rs. 1,982.3 Rs. 8,968.7 Rs. 7,094.5 Rs. 3,546.9 Rs. 686,552.4
Capital work-in-progress 163,891.7
Total Rs. 850,444.1
Notes:
1.
Net carrying amounts of property, plant and equipment
under finance lease arrangements were as follows:
As at March 31,
2019 2019 2018
(In
millions)
Buildings US$ 8.0 Rs. 553.2 Rs. 378.5
Plant and equipment 4.3 298.2 693.2
Computers 0.8 56.0 121.0
Total US$ 13.1 Rs. 907.4 Rs. 1,192.7
2.
Land and buildings includes freehold land of Rs.
29,582.7 million and Rs. 30,097.9 million as at
March 31, 2019 and 2018, respectively.</t>
  </si>
  <si>
    <t>Leases</t>
  </si>
  <si>
    <t>14.
Leases
The Company has taken land, buildings, plant and equipment,
computers and furniture and fixtures under operating and finance
leases. The following is the summary of future minimum lease rental
payments under non-cancellable
As at March 31,
2019 2018
Operating Finance Operating Finance
Minimum Lease Payments Minimum Lease Payments Present value of minimum lease payments Minimum Minimum Present
(In
millions)
Not later than one year Rs. 10,994.1 Rs. 330.0 Rs. 295.9 Rs. 8,808.0 Rs. 253.9 Rs. 222.3
Later than one year but not later than five years 26,261.2 970.9 791.2 21,527.8 282.5 221.9
Later than five years 24,968.3 2,492.5 647.6 23,342.9 380.6 245.6
Total minimum lease commitments Rs. 62,223.6 Rs. 3,793.4 Rs. 1,734.7 Rs. 53,678.7 Rs. 917.0 Rs. 689.8
US$ 899.8 US$ 54.9 US$ 25.1
Less: future finance charges Rs. (2,058.7 ) Rs. (227.2 )
Present value of minimum lease payments Rs. 1,734.7 Rs. 689.8
Included in the financial statements as:
Other financial liabilities — current (refer
note 22) Rs. 173.0 Rs. 222.3
Other financial liabilities — non-current 1,561.7 467.5
Rs. 1,734.7 Rs. 689.8
US$ 25.1
Total operating lease rent expenses were Rs. 10,774.2 million,
Rs. 10,223.9 million and Rs. 8,224.8 million for the
years ended March 31, 2019, 2018 and 2017, respectively.</t>
  </si>
  <si>
    <t>Goodwill
As at March 31,
2019 2019 2018
(In
millions)
Balance at the beginning US$ 16.8 Rs. 1,164.5 Rs. 6,733.2
Impairment (1.2 ) (81.1 )
Reversal of/(classified as) held for sale 92.6 6,399.2 (5,579.1 )
Currency translation (0.1 ) (3.9 ) 10.4
Balance at the end US$ 108.1 Rs. 7,478.7 Rs. 1,164.5
As at March 31, 2019, goodwill of Rs. 1,079.5 million and
Rs. 6,399.2 million relates to the “ passenger vehicles
- automotive and related activity segment (Tata and other brand
vehicles)” and “others” segment, respectively. As
at March 31, 2018, goodwill of Rs. 1,081.0 million and
Rs. 83.5 million relates to the passenger vehicles -
automotive and related activity segment (Tata and other brand
vehicles) and Jaguar Land Rover Segment, respectively.
As at March 31, 2019, goodwill of Rs. 6,399.2 million has
been allocated to software consultancy and service cash generating
unit. The recoverable amount of the cash generating unit has been
determined based on value in use. Value in use has been determined
based on future cash flows, after considering current economic
conditions and trends, estimated future operating results, growth
rates and anticipated future economic conditions.
As at March 31, 2019, the estimated cash flows for a period of
5 years were developed using internal forecasts, and
a pre-tax</t>
  </si>
  <si>
    <t>16(a).
Intangible assets
Intangible assets consist of the following:
Software Patents and Customer Intellectual Product Indefinite life trademarks Total
(In
millions)
Cost as at April 1, 2018 Rs. 63,015.3 Rs. 15,221.2 Rs. 5,612.7 Rs. 3,268.3 Rs. 681,420.6 Rs. 57,063.1 Rs. 825,601.2
Additions 8,446.9 21.8
— 445.9 114,174.4
— 123,089.0
Reversal of assets classified as held for sale 2,488.3 17.5 486.9
—
—
— 2,992.7
Currency translation (1,923.6 ) (283.5 ) (119.6 ) (84.5 ) (12,321.8 ) (1,097.0 ) (15,830.0 )
Fully amortized not in use (4,345.1 ) (382.0 )
— (82.8 ) (85,732.2 )
— (90,542.1 )
Cost as at March 31, 2019 67,681.8 14,595.0 5,980.0 3,546.9 697,541.0 55,966.1 845,310.8
Accumulated amortization at April 1, 2018 (32,351.4 ) (13,956.4 ) (2,731.2 ) (882.3 ) (317,707.6 )
— (367,628.9 )
Amortization for the year (10,434.8 ) (768.3 ) (293.5 ) (395.7 ) (97,478.0 )
— (109,370.3 )
Reversal of assets classified as held for sale (1,706.3 ) (4.8 ) (110.0 )
—
—
— (1,821.1 )
Write down/impairment of assets (6,694.0 )
— (617.3 ) (474.0 ) (80,928.6 ) (13,168.8 ) (101,882.7 )
Currency translation 540.6 375.4 52.3 (95.9 ) 4,961.1 (141.1 ) 5,692.4
Fully amortized not in use 4,345.1 382.0
— 82.8 85,732.2
— 90,542.1
Accumulated amortization at March 31, 2019 (46,300.8 ) (13,972.1 ) (3,699.7 ) (1,765.1 ) (405,420.9 ) (13,309.9 ) (484,468.5 )
Net carrying amount as at March 31, 2019 Rs. 21,381.0 Rs. 622.9 Rs. 2,280.3 Rs. 1,781.8 Rs. 292,120.1 Rs. 42,656.2 Rs. 360,842.3
Capital work-in-progress 219,713.6
Total Rs. 580,555.9
US$ 8,395.0
Cost as at April 1, 2017 Rs. 52,128.4 Rs. 13,136.9 Rs. 5,166.0 Rs. 1,950.0 Rs. 468,329.6 Rs. 50,035.0 Rs. 590,745.9
Additions 8,472.0 427.5 223.1 615.3 155,417.4
— 165,155.3
Asset acquired in Business Combination 126.2
—
— 335.9
—
— 462.1
Assets classified as held for sale (2,488.3 ) (16.8 ) (486.9 )
—
—
— (2,992.0 )
Currency translation 6,943.2 1,673.6 710.5 367.1 69,602.0 7,028.1 86,324.5
Fully amortized not in use (2,166.2 )
—
—
— (11,928.4 )
— (14,094.6 )
Cost as at March 31, 2018 63,015.3 15,221.2 5,612.7 3,268.3 681,420.6 57,063.1 825,601.2
Accumulated amortization at April 1, 2017 (22,148.2 ) (10,960.5 ) (2,254.4 ) (396.2 ) (207,832.3 )
— (243,591.6 )
Amortization for the year (9,972.6 ) (1,350.7 ) (260.9 ) (536.7 ) (90,076.4 )
— (102,197.3 )
Assets Held for Sale 1,700.5 6.4 109.6
—
—
— 1,816.5
Write down of assets (1,127.1 )
—
—
—
—
— (1,127.1 )
Currency translation (2,970.2 ) (1,651.6 ) (325.5 ) 50.6 (31,727.3 )
— (36,624.0 )
Fully amortized not in use 2,166.2
—
—
— 11,928.4
— 14,094.6
Accumulated amortization at March 31, 2018 (32,351.4 ) (13,956.4 ) (2,731.2 ) (882.3 ) (317,707.6 )
— (367,628.9 )
Net carrying amount as at March 31, 2018 Rs. 30,663.9 Rs. 1,264.8 Rs. 2,881.5 Rs. 2,386.0 Rs. 363,713.0 Rs. 57,063.1 Rs. 457,972.3
Capital work-in-progress 227,195.6
Total Rs. 685,167.9
1.
The useful life of trademarks and brands in respect of
the acquired Jaguar Land Rover businesses have been determined to
be indefinite as the Company expects to generate future economic
benefits indefinitely from these assets.
The indefinite life intangible assets have been allocated to the
Jaguar Land Rover businesses. The recoverable amount of the cash
generating unit has been determined based on value in use. Value in
use has been determined based on future cash flows after
considering current economic conditions and trends, estimated
future operating results, growth rates and anticipated future
economic conditions.
2.
During the year ended March 31, 2014, legislation
was enacted that allows United Kingdom (UK) companies to elect for
the Research and Development Expenditure Credit (RDEC) on
qualifying expenditures incurred since April 1, 2013, instead
of the existing super-deduction rules. As a result of this election
by the Company’s subsidiary in the UK, Rs.
8,350.6 million, Rs. 8,717.5 million and Rs.
7,626.7 million of the RDEC, for the years ended
March 31, 2019, 2018 and 2017, respectively, the proportion
relating to capitalized product development expenditure, have been
offset against these assets. The remaining Rs.
1,601.5 million, Rs. 3,845.9 million and
Rs.3,331.1 million for the years ended March 31, 2019,
2018 and 2017 respectively, have been recognized as incentives, a
component of other income/(loss) (net).
16(b).
Intangible assets under development
Year ended March 31,
2019 2018
Cost as at April 1, US$ 3,285.3 Rs. 227,195.6 Rs. 224,359.5
Additions 2,511.7 173,698.8 161,196.8
Transferred to other intangible assets (1,773.1 ) (122,621.4 ) (164,960.7 )
Transferred to Held for Sale
—
— (1,901.0 )
Reversal of assets classified as Held for Sale 1.8 125.4
—
Provision for impairment/Write off (778.9 ) (53,864.8 ) (15,766.4 )
Currency translation (69.7 ) (4,820.0 ) 24,267.4
Balance at the end US$ 3,177.1 Rs. 219,713.6 Rs. 227,195.6</t>
  </si>
  <si>
    <t>Impairment of Jaguar Land Rover Business</t>
  </si>
  <si>
    <t>17.
Impairment of Jaguar Land Rover Business
The Company is of the view that the operations of its subsidiary
Jaguar Land Rover (JLR) represent a single cash-generating unit
(‘CGU’). Management performed an impairment assessment
during the year ended March 31, 2019 due to change in market
conditions especially in China, technology disruptions and rising
cost of debt. The recoverable value of Rs. 722,907.6 million
was determined by Value in Use (‘VIU’), which was
marginally higher than the Fair Value less Cost of Disposal
(‘FVLCD’) of the relevant assets of the CGU. The
recoverable amount was lower than the carrying value of the CGU and
this resulted in an impairment charge of Rs. 278,379.1 million
recognized during the year ended March 31, 2019.
The approach and key (unobservable) assumptions used to determine
the CGU’s VIU were as follows:
As at March 31,
2019 2018
Growth rate applied beyond approved forecast period 1.9 % 2.0 %
Pre-tax 11.8 % 8.7 %
The Company has considered it appropriate to undertake the
impairment assessment with reference to the latest business plan
which includes a 5 year cash flow forecast. The growth rates used
in the value in use calculation reflect those inherent within the
JLR’s business plan, which is primarily a function of the
JLR’s cycle plan assumptions, past performance and
management’s expectation of future market developments
through to 2023/24. The future cash flows consider potential risks
given the current economic environment and key assumptions, such as
volume forecasts and margins. The Company has assessed the
potential impacts of changes, if any, in tax and treaty
arrangements globally, including proposed exit of the United
Kingdom from European Union (Brexit) and the US Tariffs. The
potential impact of reasonably possible outcomes of these events
has been included in the VIU calculations.
The cash flows for the year 2023/24 are extrapolated into
perpetuity assuming a growth rate as stated above which is set with
reference to weighted-average GDP growth of the countries in which
JLR operates.
The impairment loss of Rs. 278,379.1 million has been
allocated initially against goodwill of Rs. 81.1 million and
thereafter the residual amount has been allocated on a pro-rated
As at March 31,
(in millions)
Property, plant and equipment 108,570.1
Capital work-in-progress 16,560.8
Goodwill 81.1
Other intangible assets 101,873.4
Intangible assets under development 51,293.7
Total 278,379.1
Sensitivity to key assumptions
The change in the following table to assumptions used in the
impairment review would, in isolation, lead to an increase to the
aggregate impairment loss recognized as at March 31, 2019
(although it should be noted that these sensitivities do not take
account of potential mitigating actions):
As at March 31,
In millions
Increase in discount rate by 1% 100,828.7
Decrease in long-term growth rate applied beyond approved forecast
period by 0.5% 43,716.6
Decrease in projected volume by 5% 388,923.7
Decrease in projected gross margin by 1% 188,986.0</t>
  </si>
  <si>
    <t>Investments in equity accounted investees:
(a)
Associates:
The Company has no material associates as at March 31, 2019.
The aggregate summarized financial information in respect of the
Company’s immaterial associates that are accounted for using
the equity method is set forth below.
As at March 31,
2019 2019 2018
(In
millions)
Carrying amount of the Company’s interest in associates US$ 150.3 Rs. 10,393.4 Rs. 9,333.4
Year ended March 31,
2019 2019 2018 2017
(In
millions)
Company’s share of profit/(loss) in associates * US$ 16.1 Rs. 1,110.6 Rs. 1,183.0 Rs. 1,109.3
Company’s share of other comprehensive income in
associates 1.2 83.2 (19.0 ) (155.1 )
Company’s share of total comprehensive income in
associates US$ 17.3 Rs. 1,193.8 Rs. 1,164.0 Rs. 954.2
(i)
Fair value of investment in an equity accounted
associate for which published price quotation is available, which
is a level 1 input, was Rs. 1,696.9 million and Rs.
3,380.4 million as at March 31, 2019 and 2018,
respectively. The carrying amount as at March 31, 2019 and
2018, was Rs. 1,387.0 million and Rs. 1,414.8 million,
respectively.
(ii)
During the year ended March 31, 2019, the Company
purchased 26% of the share capital of Loginomic Tech Solutions Pvt.
Limited for Rs. 26.6 million. The investment is accounted for
as equity accounted investments as the Company has significant
influence.
(b)
Joint ventures:
(i)
Details of the Company’s material joint venture
as at March 31, 2019 are as follows:
Principal activity Principal % holding
Name of joint venture 2019 2018
Chery Jaguar Land Rover Automotive Co. Limited (Chery) Manufacture and China 50 % 50 %
Chery is a limited liability company, whose legal form confers
separation between the parties to the joint arrangement. There is
no contractual arrangement or any other facts and circumstances
that indicate that the parties to the joint venture have rights to
the assets and obligations for the liabilities of the joint
arrangement. Accordingly, Chery is classified as a joint venture.
The summarized financial information in respect of Chery that is
accounted for using the equity method is set forth below.
As at March 31,
2019 2019 2018
(In
millions)
Current assets US$ 979.0 Rs. 67,701.9 Rs. 82,317.9
Non-current 1,883.4 130,244.7 122,184.9
Current liabilities (1,444.9 ) (99,923.6 ) (99,298.3 )
Non-current (159.7 ) (11,042.4 ) (14,184.1 )
The above amounts of assets and liabilities include the
following:
Cash and cash equivalents 413.6 28,601.3 40,466.8
Current financial liabilities (excluding trade and other payables
and provisions) (363.8 ) (25,161.9 ) (3,885.2 )
Non-current (159.7 ) (11,042.3 ) (13,999.6 )
Share of net assets of material joint venture 628.9 43,490.3 45,510.2
Other consolidation adjustments (7.8 ) (534.9 ) (1,016.2 )
Carrying amount of the Company’s interest in joint
venture US$ 621.1 Rs. 42,955.4 Rs. 44,494.0
Year ended March 31,
2019 2019 2018 2017
(In
millions)
Revenue US$ 2,251.7 Rs. 155,715.0 Rs. 237,876.1 Rs. 189,601.3
Net income/(loss) 16.2 1,119.5 43,381.3 27,320.6
Other comprehensive income
—
—
—
—
Total comprehensive income for the year 16.2 1,119.5 43,381.3 27,320.6
The above net income includes the following:
Depreciation and amortization 272.7 18,857.6 11,947.8 9,201.1
Interest income (15.8 ) (1,092.0 ) (2,298.7 ) (993.2 )
Interest expense (net) 18.3 1,266.3 609.0 706.6
Income tax expense/(credit) US$ 8.4 Rs. 578.1 Rs. 11,630.5 Rs. 9,014.4
Reconciliation of above summarized financial information to the
carrying amount of the interest in the joint venture recognized in
the consolidated financial statements:
As at March 31,
2019 2019 2018
(In
millions)
Net assets of the joint venture US$ 1,257.8 Rs. 86,980.6 Rs. 91,020.4
Proportion of the Company’s interest in joint venture 628.9 43,490.3 45,510.2
Other consolidation adjustments (7.8 ) (534.9 ) (1,016.2 )
Carrying amount of the Company’s interest in joint
venture US$ 621.1 Rs. 42,955.4 Rs. 44,494.0
During the year ended March 31, 2019, a dividend of Rs.
1,990.3 million was received by a subsidiary in UK from Chery
Jaguar Land Rover Automotive Co. Ltd. (2018: Rs.
17,644.9 million, 2017: Rs. 5,928.8 million)
(ii)
The aggregate summarized financial information in
respect of the Company’s immaterial joint ventures that are
accounted for using the equity method is set forth below.
As at March 31,
2019 2019 2018
(In millions)
Carrying amount of the Company’s interest in joint
ventures US$ — Rs. — Rs. 25.0
Year ended March 31,
2019 2019 2018 2017
(In
millions)
Company’s share of profit/(loss) in immaterial joint
ventures* US$ (0.4 ) Rs. (25.0 ) Rs. 162.5 Rs. 276.5
Company’s share of other comprehensive income in immaterial
joint ventures
—
—
— (130.3 )
Company’s share of total comprehensive income in immaterial
joint ventures US$ (0.4 ) Rs. (25.0 ) Rs. 162.5 Rs. 146.2
(c)
Summary of carrying amount of the Company’s
interest in equity accounted investees:
As at March 31,
2019 2019 2018
(In
millions)
Carrying amount in immaterial associates US$ 150.3 Rs. 10,393.4 Rs. 4,359.9
Carrying amount in immaterial associates (held for sale)# — — 4,973.5
Carrying amount in material joint venture 621.1 42,955.4 44,494.0
Carrying amount in immaterial joint ventures
—
— 25.0
Total US$ 771.4 Rs. 53,348.8 Rs. 53,852.4
Current (held for sale)# US$ — Rs. — Rs. 4,973.5
Non current 771.4 53,348.8 48,878.9
Total US$ 771.4 Rs. 53,348.8 Rs. 53,852.4
#
Carrying amount of investments in Tata Hitachi
Construction Machinery Co. Pvt Ltd. Subsequent to the year ended
March 31, 2019, the Company reassessed its holdings in Tata Hitachi
Construction Machinery Co. Pvt Ltd. classified as held for sale at
March 31, 2018 as no longer held for sale due to delays experienced
in the disposal. Accordingly, the investments are transferred from
current to non-current investments.
(d)
Summary of Company’s share of profit/(loss)
in equity accounted investees:
Year ended March 31,
2019 2019 2018 2017
(In
millions)
Share of profit/(loss) in immaterial associates US$ 16.1 Rs. 1,110.6 Rs. 1,183.0 Rs. 1,109.3
Share of profit/(loss) in material joint venture 8.1 559.8 21,690.7 13,660.3
Share of profit/(loss) on other adjustments in material joint
venture 6.5 449.6 (253.6 ) (116.1 )
Share of profit/(loss) in immaterial joint ventures (0.4 ) (25.0 ) 162.5 276.5
US$ 30.3 Rs. 2,095.0 Rs. 22,782.6 Rs. 14,930.0
(e)
Summary of Company’s share of other
comprehensive income in equity accounted investees:
Year ended March 31,
2019 2019 2018 2017
(In
millions)
Share of other comprehensive income in immaterial associates US$ 1.6 Rs. 111.5 Rs. (113.8 ) Rs. (40.0 )
Currency translation - immaterial associates (0.4 ) (28.3 ) 94.8 (115.1 )
Currency translation -material joint venture (8.1 ) (557.8 ) 4,015.7 (2,801.6 )
Currency translation -immaterial joint ventures
—
—
— (130.3 )
US$ (6.9 ) Rs. (474.6 ) Rs. 3,996.7 Rs. (3,087.0 )
*
Company’s share of profit/(loss) of the equity
accounted investees has been determined after giving effect for the
subsequent amortization/depreciation and other adjustments arising
on account of fair value adjustments made to the identifiable net
assets of the equity accounted investee as at the date of
acquisition and other adjustment arising under the equity method of
accounting.</t>
  </si>
  <si>
    <t>Income taxes</t>
  </si>
  <si>
    <t>19.
Income taxes
The domestic and foreign components of net income before income
tax:
Year ended March 31,
2019 2019 2018 2017
(In
millions)
Net income/(loss) before income taxes
India US$ 396.6 Rs. 27,429.8 Rs. (8,867.9 ) Rs. (46,507.6 )
Other than India (4,988.4 ) (344,982.9 ) 112,608.0 141,106.4
Total US$ (4,591.8 ) Rs. (317,553.1 ) Rs. 103,740.1 Rs. 94,598.8
The domestic and foreign components of income tax expense:
Year ended March 31,
2019 2019 2018 2017
(In
millions)
Current taxes
India US$ 72.8 Rs. 5,034.3 Rs. 2,420.0 Rs. 1,842.8
Other than India 249.0 17,217.9 30,608.5 29,531.1
Deferred taxes
India (46.9 ) (3,241.9 ) 494.6 3,111.6
Other than India (642.6 ) (44,435.3 ) 4,155.1 550.1
Total income tax expense/(credit) US$ (367.7 ) Rs. (25,425.0 ) Rs. 37,678.2 Rs. 35,035.6
The reconciliation of estimated income tax to income tax
expense/(credit) reported in the income statement is as
follows:
Year ended March 31,
2019 2019 2018 2017
(In
millions)
Income/(loss) before income taxes US$ (4,591.8 ) Rs. (317,553.1 ) Rs. 103,740.1 Rs. 94,598.8
Income tax expense at tax rates applicable to individual
entities (791.2 ) (54,712.2 ) 20,746.7 13,625.8
Additional deduction for patent, research and product development
cost (27.3 ) (1,891.2 ) (4,099.8 ) (7,455.8 )
Items (net) not deductible for tax /not liable to tax :
- foreign currency (gain)/loss relating to loans and deposits
(net) (1.2 ) (82.8 ) 1,336.2 (739.8 )
- interest, loss on conversion option and other expenses relating
to borrowings for investment 9.0 621.6 337.8 531.0
- Dividend from subsidiaries, joint operations, equity accounted
investees and available-for-sale (0.2 ) (15.5 ) (50.1 ) 27.1
Undistributed earnings of subsidiaries, joint operations and equity
accounted investees 18.5 1,277.8 9,170.1 4,134.3
Deferred tax assets not recognized because realization is not
probable 68.5 4,738.7 9,902.3 29,372.1
Utilization/credit of unrecognized tax losses, unabsorbed
depreciation and other tax benefits (101.5 ) (7,016.4 ) (3,583.3 ) (2,950.5 )
Previously recognized deferred tax assets written down on account
of provision for impairment in Jaguar Land Rover 390.2 26,981.5
—
—
Profit on sale of business by a subsidiary to another
subsidiary
—
—
— 4,078.9
Profit on sale of investments in subsidiaries and Others (13.5 ) (932.0 )
—
—
Tax on share of (profit)/loss of equity accounted investees
(net) (7.7 ) (532.7 ) (4,601.4 ) (3,146.7 )
Impact of change in statutory tax rates (refer note below) 65.7 4,540.4 5,392.6 (5,684.6 )
Others 23.0 1,597.8 3,127.1 3,243.8
Income tax expense/(credit) reported US$ (367.7 ) Rs. (25,425.0 ) Rs. 37,678.2 Rs. 35,035.6
Note:
The UK Finance Act 2016 was enacted during the year ended
March 31, 2017, which included provisions for a reduction in
UK Corporation tax rate to 17% with effect from April 1, 2020.
Accordingly, UK deferred tax has been provided at rates applicable
when the temporary difference is expected to reverse.
Included within ‘Impact of change in statutory tax
rates’ is a charge of Rs. 4,648.4 million for the impact
of change in the US federal rates from 35% to 21% on deferred tax
assets for the year ended March 31, 2018.
Significant components of deferred tax assets and liabilities for
the year ended March 31, 2019 are as follows:
Opening balance Adjustment of IFRS 15 Adjusted Balance Recognized in Recognized in/reclassified MAT Credit Reversal of classified as in earlier year Divestment of a Closing balance
(In
millions)
Deferred tax assets:
Unabsorbed depreciation Rs. 21,955.1 Rs. Rs. 21,955.1 Rs. (161.20 ) Rs. (0.1 ) Rs. — Rs. 24.3 Rs. 124.4 Rs. 21,942.5
Business loss carry forwards 42,737.4 84.5 42,821.9 (19,255.9 ) (723.9 )
—
—
— 22,842.1
Expenses deductible in future years:
- provisions, allowances for doubtful receivables and others 30,213.9
— 30,213.9 3,911.1 2.2
— 21.2 24.5 34,172.9
Compensated absences and retirement benefits 8,426.3
— 8,426.3 32.7 3,858.5
— 132.4 13.0 12,462.9
Minimum alternate tax carry-forward 381.9
— 381.9 817.8 (15.8 ) 37.8 (155.5 ) 1,066.2
Property, plant and equipment 926.5
— 926.5 48,258.9 108.2
—
—
— 49,293.6
Derivative financial instruments 7,552.4
— 7,552.4 1,022.1 3,674.7
— 3.9
— 12,253.1
Unrealized profit on inventory 15,079.2
— 15,079.2 (3,811.5 ) 151.0
—
—
— 11,418.7
Others 10,927.9
— 10,927.9 1,687.1 (49.7 )
— 15.2 8.2 12,588.7
Total deferred tax assets Rs. 138,200.6 Rs. 84.5 Rs. 138,285.1 Rs. 32,501.1 Rs. 7,020.9 Rs. (15.8 ) Rs. 234.8 Rs. 14.6 Rs. 178,040.7
Deferred tax liabilities:
Property, plant and equipment 16,852.0
— 16,852.00 (1,142.6 ) (119.7 )
— 56.0 72.1 15,717.8
Intangible assets 121,838.5
— 121,838.50 (12,420.5 ) (1,881.1 )
— (27.4 )
— 107,509.5
Undistributed earnings in subsidiaries, joint operations and equity
accounted investees 19,397.2
— 19,397.20 (2,330.4 ) * (174.6 )
—
—
— 16,892.2
Fair valuation of retained interest in a subsidiary subsequent to
disposal of controlling equity interest 169.5
— 169.50
—
—
—
—
— 169.5
Others 136.6
— 136.60 717.4 176.1
— 120.9
— 1,151.0
Total deferred tax liabilities Rs. 158,393.8 Rs.
— Rs. 158,393.8 Rs. (15,176.1 ) Rs. (1,999.3 ) Rs.
— Rs. 149.5 Rs. 72.1 Rs. 141,440.0
Net assets/(liabilities) Rs. (20,193.2 ) Rs. 84.5 Rs. (20,108.7 ) Rs. 47,677.2 Rs. 9,020.2 Rs. (15.8 ) Rs. 85.3 Rs. (57.5 ) Rs. 36,600.7
US$ (292.0 ) US$ 1.2 US$ (290.8 ) US$ 689.5 US$ 130.4 US$ (0.2 ) US$ 1.2 US$ (0.8 ) US$ 529.3
Deferred tax assets Rs. 51,511.1
Deferred tax liabilities Rs. (14,910.4 )
Deferred tax assets US$ 744.9
Deferred tax liabilities US$ (215.6 )
*
Net of Rs. 3,608.2 million reversed on dividend
distribution by subsidiaries.
As at March 31, 2019, unrecognized deferred tax assets amount
to Rs. 57,631.5 million and Rs. 62,928.4 million, which
can be carried forward indefinitely and up to a specified period,
respectively. These relate primarily to business and capital losses
and other deductible temporary differences. The deferred tax asset
has not been recognized on the basis that its recovery is not
considered probable in the foreseeable future.
Unrecognized deferred tax assets expire unutilized based on the
year of origination as follows:
March 31, In millions
2020 US$ 7.6 Rs. 525.0
2021 57.8 3,995.5
2022 59.9 4,142.4
2023 128.1 8,859.5
2024 103.6 7,161.4
Thereafter US$ 553.0 Rs. 38,244.6
Total US$ 910.0 Rs. 62,928.4
The Company has not recognized deferred tax liability on
undistributed profits of certain subsidiaries amounting to
Rs.445,510.6 million and Rs. 745,891.7 million as at
March 31, 2019 and 2018, respectively, because it is able to
control the timing of the reversal of temporary differences
associated with such undistributed profits and it is probable that
such differences will not reverse in the foreseeable future.
Significant components of deferred tax assets and liabilities for
the year ended March 31, 2018 are as follows:
Opening Recognized in profit or loss Recognized in /reclassified Classified as Closing balance
(In
millions)
Deferred tax assets:
Unabsorbed depreciation Rs. 19,921.0 Rs. 2,150.3 Rs. 15.8 Rs. (132.1 ) Rs. 21,955.1
Business loss carry forwards 27,509.3 11,944.0 3,284.1
— 42,737.4
Expenses deductible in future years:
- provisions, allowances for doubtful receivables and others 26,824.2 2,191.5 1,233.1 (34.9 ) 30,213.9
Compensated absences and retirement benefits 21,729.6 (7,224.7 ) (5,941.6 ) (137.0 ) 8,426.3
Minimum alternate tax carry-forward 749.2 (329.5 )
— (37.8 ) 381.9
Property, plant and equipment 1,119.0 (308.3 ) 115.8
— 926.5
Derivative financial instruments 44,289.4 (465.4 ) (36,267.6 ) (3.9 ) 7,552.4
Unrealized profit on inventory 15,696.4 (3,038.2 ) 2,421.0
— 15,079.2
Others 7,985.3 2,346.5 689.5 (93.4 ) 10,927.9
Total deferred tax assets Rs. 165,823.4 Rs. 7,266.2 Rs. (34,449.9 ) (439.1 ) Rs. 138,200.6
Deferred tax liabilities:
Property, plant and equipment 14,335.3 2,221.9 453.5 (158.7 ) 16,852.0
Intangible assets 104,848.9 5,305.1 11,657.1 27.4 121,838.5
Undistributed earnings of subsidiaries joint operations and equity
accounted investees 13,376.3 5,081.6 * 939.3
— 19,397.2
Fair valuation of retained interest in a subsidiary subsequent to
disposal of controlling equity interest 169.5
—
—
— 169.5
Derivative financial instruments 231.2 (611.5 ) 380.3
—
—
Others 446.9 (81.2 ) (132.9 ) (96.2 ) 136.6
Total deferred tax liabilities Rs. 133,408.1 Rs. 11,915.9 Rs. 13,297.3 (227.5 ) Rs. 158,393.8
Net assets/(liabilities) Rs. 32,415.3 Rs. (4,649.7 ) Rs. (47,747.2 ) (211.6 ) Rs. (20,193.2 )
Deferred tax assets Rs. 41,064.6
Deferred tax liabilities Rs. (61,257.8 )
*
Net of Rs. 4,088.5 million reversed on dividend
distribution by subsidiaries.
Significant components of deferred tax assets and liabilities for
the year ended March 31, 2017 are as follows:
Opening Recognized in Recognized in /reclassified Closing balance
(In
millions)
Deferred tax assets:
Unabsorbed depreciation Rs. 19,432.6 Rs. 489.0 Rs. (0.6 ) Rs. 19,921.0
Business loss carry forwards 34,321.9 (4,177.0 ) (2,635.6 ) 27,509.3
Expenses deductible in future years:
- provisions, allowances for doubtful receivables and others 33,149.5 (5,127.0 ) (1,198.3 ) 26,824.2
Compensated absences and retirement benefits 11,859.0 (6.2 ) 9,876.8 21,729.6
Minimum alternate tax carry-forward 582.6 166.6
— 749.2
Property, plant and equipment 2,109.3 (738.1 ) (252.2 ) 1,119.0
Derivative financial instruments 22,966.4 (1,283.3 ) 22,606.3 44,289.4
Unrealized profit on inventory 12,233.4 5,519.4 (2,056.4 ) 15,696.4
Others 5,745.0 3,044.4 (804.1 ) 7,985.3
Total deferred tax assets Rs. 142,399.7 Rs. (2,112.2 ) Rs. 25,535.9 Rs. 165,823.4
Deferred tax liabilities:
Property, plant and equipment 16,117.2 (1,787.8 ) 5.9 14,335.3
Intangible assets 115,877.7 2,879.2 (13,908.0 ) 104,848.9
Undistributed earnings in subsidiaries, joint operations and equity
accounted investees 13,436.3 480.7 * (540.7 ) 13,376.3
Fair valuation of retained interest in a subsidiary subsequent to
disposal of controlling equity interest 169.5
—
— 169.5
Derivative financial instruments 40.4 200.2 (9.4 ) 231.2
Others 624.1 (222.8 ) 45.6 446.9
Total deferred tax liabilities Rs. 146,265.2 Rs. 1,549.5 Rs. (14,406.6 ) Rs. 133,408.1
Net assets/(liabilities) Rs. (3,865.5 ) Rs. (3,661.7 ) Rs. 39,942.5 Rs. 32,415.3
Deferred tax assets Rs. 44,221.7
Deferred tax liabilities Rs. (11,806.4 )
*
Net of Rs. 3,653.6 million reversed on dividend
distribution by subsidiaries.</t>
  </si>
  <si>
    <t>Debt</t>
  </si>
  <si>
    <t>Short-term borrowings and current portion of long-term debt [Member]</t>
  </si>
  <si>
    <t>Short-term borrowings and current portion of
long-term debt
Short-term borrowings and current portion of long-term debt consist
of the following:
As at March 31,
2019 2019 2018
(In
millions)
Commercial paper US$ 1,583.8 Rs. 109,525.6 Rs. 105,815.5
Loans from banks/financial institutions 1,319.5 91,247.0 61,273.0
Inter-corporate deposits 10.5 730.0 860.0
Current portion of long-term debt (refer note 21) 2,174.0 150,341.1 109,338.9
Total US$ 5,087.8 Rs. 351,843.7 Rs. 277,287.4</t>
  </si>
  <si>
    <t>Long-term debt [Member]</t>
  </si>
  <si>
    <t>Long-term debt
Long-term debt consists of the following:
As at March 31,
2019 2019 2018
(In
millions)
Non-convertible US$ 1,847.9 Rs. 127,793.8 Rs. 148,107.9
Collateralized debt obligations 440.7 30,473.3 13,205.8
Buyers credit from banks at floating interest rate 361.5 25,000.0 15,000.0
Loan from banks/financial institutions 4,039.8 279,380.1 137,181.5
Senior notes 5,536.1 382,845.6 396,301.9
Others 186.8 12,915.3 10,961.2
Total 12,412.8 858,408.1 720,758.3
Less: current portion (refer note 20) 2,174.0 150,341.1 109,338.9
Long-term debt US$ 10,238.8 Rs. 708,067.0 Rs. 611,419.4
Inventory, trade receivables, finance receivables, other financial
assets, property, plant and equipment with a carrying amount of Rs.
308,850.5 million and Rs. 181,969.1 million are pledged
as collateral/security against the borrowing as at March 31,
2019 and 2018, respectively.
Collateralized debt obligations
These represent amount received against finance receivables
securitized/assigned, which do not qualify for derecognition.
Non-convertible
The interest rate on non-convertible
Buyers credit
The buyers line of credit from banks is repayable within four years
from drawdown dates.
Loan from banks / financial institutions
Certain of the Company’s loans set limits on and/or require
prior lender consent for, among other things, undertaking new
projects, issuing new securities, changes in management, mergers,
sales of undertakings and investment in subsidiaries. In addition,
certain negative covenants may limit Company’s ability to
borrow additional funds or to incur additional liens, and/or
provide for increased costs in case of breach. Certain of the
financing arrangements also include financial covenants to maintain
certain debt-to-equity debt-to-earnings
Long term loans from banks / financial institutions maturity is
ranging from April 2019 to July 2023. Interest rate is based on
marginal cost of funds lending rate (MCLR) for loans amounting to
Rs. 220,311.8 million. Interest rate is based on LIBOR for
loans amounting to Rs. 59,068.3 million.
Commercial Paper
Commercial paper are unsecured short term papers, issued at
discount bearing no coupon interest. The yield on commercial paper
issued by the company ranges from 7.21 % to 9.10 %.
Senior notes (Euro MTF listed debt)
The senior notes of Jaguar Land Rover Automotive Plc (JLR) are
listed on the Euro MTF market, which is a listed market regulated
by the Luxembourg Stock Exchange. Details of the tranches of the
senior notes outstanding at March 31, 2019 are as follows:
Issued on Currency Initial (in millions) Outstanding (in millions) Outstanding (In millions) Interest Redeemable on
As at March 31,
2019 2018
January 2013 USD 500 500 Rs. 34,464.0 Rs. 32,485.2 5.625 % February 2023
February 2015 GBP 400 400 36,005.8 36,664.8 3.875 % March 2023
January 2014 GBP 400 400 35,969.8 36,598.4 5.000 % February 2022
March 2015 USD 500 500 34,686.5 32,713.6 3.500 % March 2020
December 2013 USD 700
—
— 45,844.7 4.125 % December 2018
October 2014 USD 500 500 34,713.0 32,738.4 4.250 % November 2019
January 2017 GBP 300 300 27,036.8 27,504.6 2.750 % January 2021
January 2017 EUR 650 650 50,367.0 52,112.4 2.200 % January 2024
October 2017 USD 500 500 34,585.5 31,569.2 4.500 % March 2027
October 2018 USD 500 500 38,989.5
— 4.500 % January 2026
Total Rs. 326,817.9 Rs. 328,231.3
These senior notes are subject to customary covenants and events of
defult, which include, among other things, restrictions or
limitations on the amount of cash which can be transferred outside
the Jaguar Land Rover group of companies in the form of dividends,
loans or investments.
Senior notes (SGX-ST
The senior notes of Tata Motors Limited and TML Holdings Pte Ltd
are listed on the SGX-ST
Details of the tranches of the senior notes outstanding at
March 31, 2019 are as follows:
Issued on Currency Initial (in millions) Outstanding (in millions) Outstanding (In millions) Interest Redeemable on
As at March 31,
2019 2018
October 2014 USD 250 250 Rs. 17,187.3 Rs. 16,194.3 5.750 % October 2024
May 2014 USD 300 300 20,791.6 19,487.7 5.750 % May 2021
October 2014 USD 500 262.532 18,048.8 32,388.6 4.625 % April 2020
Total Rs. 56,027.7 Rs. 68,070.6
For details of carrying amount of assets pledged as security for
secured borrowings refer note 20</t>
  </si>
  <si>
    <t>Other financial liabilities - current [Member]</t>
  </si>
  <si>
    <t>Other financial liabilities – current
Other current financial liabilities consist of the following:
As at March 31,
2019 2019 2018
(In
millions)
Liability towards vehicles sold under repurchase arrangements US$ 613.6 Rs. 42,436.5 Rs. 44,235.8
Interest accrued but not due 153.2 10,595.8 10,957.2
Lease liabilities 2.5 173.0 222.3
Derivative financial instruments 685.8 47,425.3 62,076.6
Unclaimed matured fixed deposits 1.1 73.4 107.7
Others 42.9 2,965.2 1,519.0
Total US$ 1,499.1 Rs. 103,669.2 Rs. 119,118.6</t>
  </si>
  <si>
    <t>Other financial liabilities - non-current [Member]</t>
  </si>
  <si>
    <t>23.
Other financial liabilities
– non-current
Other financial liabilities non-current
As at March 31,
2019 2019 2018
(In millions)
Lease liabilities US$ 22.6 Rs. 1,561.7 Rs. 467.5
Derivative financial instruments 385.0 26,624.4 24,502.0
Liability towards employee separation scheme 11.4 791.0 852.2
Retention money, security deposits and others 7.4 511.7 2,065.7
Total US$ 426.4 Rs. 29,488.8 Rs. 27,887.4</t>
  </si>
  <si>
    <t>24.
Provisions
Provisions consist of the following:
As at March 31,
2019 2019 2018
(In
millions)
Current
Product warranty US$ 1,070.7 Rs. 74,042.5 Rs. 64,815.0
Legal and product liability 201.7 13,951.2 10,999.2
Provision for residual risk 12.3 851.2 622.0
Provision for environmental liability 18.1 1,254.7 978.8
Employee related and other provisions 171.7 11,867.9 * 2,003.5
Total-Current US$ 1,474.5 Rs. 101,967.5 Rs. 79,418.5
Non-current
Product warranty US$ 1,460.1 Rs. 100,970.1 Rs. 94,521.6
Legal and product liability 56.6 3,913.1 2,199.5
Provision for residual risk 40.1 2,776.2 2,547.6
Provision for environmental liability 20.0 1,381.2 1,500.5
Employee benefits obligations 119.5 8,263.5 7,380.0
Other provisions 17.9 1,244.4 1,344.1
Total-Non-current US$ 1,714.2 Rs. 118,548.5 Rs. 109,493.3
*  Includes employee separation cost provision.
Year ended March 31,
2019 2019 2019 2019
Product Warranty Legal and product Liability
(In
millions)
Balance at the beginning US$ 2,304.1 Rs. 159,336.6 US$ 190.9 Rs. 13,198.7
Adjustment on initial application of IFRS 15 (refer note 2(x)) (19.9 ) (1,376.5 )
—
—
Provision made during the year 1,507.3 104,237.0 * 211.9 14,654.8
Provision used during the year (1,244.9 ) (86,087.7 ) (142.5 ) (9,857.3 )
Impact of discounting 27.7 1,912.5
—
—
Currency translation (43.5 ) (3,009.3 ) (2.0 ) (131.9 )
Balance at the end US$ 2,530.8 Rs. 175,012.6 US$ 258.3 Rs. 17,864.3
Current US$ 1,070.7 Rs. 74,042.5 US$ 201.7 Rs. 13,951.2
Non-current US$ 1,460.1 Rs. 100,970.1 US$ 56.6 Rs. 3,913.1
*  Provision includes estimated recovery from suppliers
Rs. (29.6) million.
Year ended March 31,
2019 2019 2019 2019
Provision for residual risk
Provision for environmental liability
(In
millions)
Balance at the beginning US$ 45.8 Rs. 3,169.6 US$ 35.9 Rs. 2,479.3
Provision made during the year 10.5 724.9 14.6 1,009.4
Provision used during the year (3.5 ) (239.5 ) (11.6 ) (799.3 )
Currency translation (0.4 ) (27.6 ) (0.8 ) (53.5 )
Balance at the end US$ 52.4 Rs. 3,627.4 US$ 38.1 Rs. 2,635.9
Current US$ 12.3 Rs. 851.2 US$ 18.1 Rs. 1,254.7
Non-current US$ 40.1 Rs. 2,776.2 US$ 20.0 Rs. 1,381.2</t>
  </si>
  <si>
    <t>Other current liabilities
Other current liabilities consist of the following:
As at March 31,
2019 2019 2018
(In
millions)
Contract liabilities (refer note 26 below) US$ 661.9 Rs. 45,773.8 Rs. 37,562.7
Statutory dues 566.0 39,139.0 31,768.3
Others 53.9 3,728.1 2,719.7
Total US$ 1,281.8 Rs. 88,640.9 Rs. 72,050.7
Statutory dues include goods and service tax, sales tax, excise
duty and other taxes payable.</t>
  </si>
  <si>
    <t>Other liabilities - non-current</t>
  </si>
  <si>
    <t>26.
Other liabilities - non-current
Other liabilities non-current
As at March 31,
2019 2019 2018
(In
millions)
Employee benefit obligations US$ 883.5 Rs. 61,101.2 Rs. 41,007.6
Contract liabilities (refer note below) 675.7 46,730.9 41,116.2
Others 35.6 2,455.1 2,025.5
Total US$ 1,594.8 Rs. 110,287.2 Rs. 84,149.3
Note:
(a)
Statement showing movement of contract
liabilities during the year
Year ended March 31, 2019
(In millions)
Opening contract liabilities (regrouped on transition to IFRS
15) 78,678.9
Transition impact of IFRS 15 2,766.9
Amount recognized in revenue during the year (35,783.9 )
Amount received in advance during the year 49,580.5
Amount refunded to customers during the year (2,175.5 )
Reversal of liabilities directly associated with
assets held-for-sale 717.7
Currency translation (1,279.9 )
Balance at the end 92,504.7
Performance obligations in respect of amount received for future
maintenance service and extended warranty will be fulfilled over a
period of 6 years from year ending March 31, 2020 till
March 31, 2025.
(b)
Contract liabilities comprise of the
following:
As at
March 31,
(In millions)
Advances received from customers - current 17,396.1
Deferred revenue - current 28,377.7
Deferred revenue -Non-current 46,730.9
Total contract liabilities 92,504.7
Until the previous year, Advances received from customers and
Deferred revenue were separately presented which currently as per
IFRS 15 are presented as Contract liabilities.</t>
  </si>
  <si>
    <t>Equity</t>
  </si>
  <si>
    <t>27.
Equity
Ordinary shares and ‘A’ Ordinary
shares
The movement of number of shares and share capital is as
follows:
Year ended March 31, Year ended March 31,
2019 2018 2017
Ordinary shares ‘A’ Ordinary
shares Ordinary shares ‘A’ Ordinary
shares Ordinary shares ‘A’ Ordinary
shares
No. of shares (In millions) No. of shares (In millions) No. of shares (In millions) No. of shares (In millions) No. of shares (In millions) No. of shares (In millions)
Shares at the beginning 2,887,348,694 Rs. 5,775.2 508,502,371 Rs. 1,017.0 2,887,348,428 Rs. 5,775.2 508,502,291 Rs. 1,017.0 2,887,203,602 Rs. 5,774.8 508,476,704 Rs. 1,017.0
Shares issued #
—
—
—
— 266 0.0 * 80 0.0 * 144,826 0.4 25,587 0.0 *
Shares at the end 2,887,348,694 Rs. 5,775.2 508,502,371 Rs. 1,017.0 2,887,348,694 Rs. 5,775.2 508,502,371 Rs. 1,017.0 2,887,348,428 Rs. 5,775.2 508,502,291 Rs. 1,017.0
US$ 83.5 US$ 14.7
#
Out of shares held in abeyance - Rights issue of 2001,
2008 and 2015.
*
Amounts less than Rs. 50,000
Authorized share capital
Authorized share capital includes 4,000,000,000 Ordinary shares of
Rs. 2 each as at March 31, 2019 (3,500,000,000 Ordinary shares
of Rs. 2 each as at March 31, 2018 and 2017 ), 1,000,000,000
‘A’ Ordinary shares of Rs. 2 each as at March 31,
2019 (1,000,000,000 ‘A’ Ordinary shares of Rs. 2 each
as at March 31, 2018 and 2017) and 300,000,000 convertible
cumulative preference shares of Rs. 100 each as at March 31,
2019 (300,000,000 convertible cumulative preference shares of Rs.
100 each as at March 31, 2018 and 2017).
Issued and subscribed share capital
Share issued includes partly paid up shares of 570 Ordinary shares
of Rs. 2 each as at March 31,2019, 2018 and 2017,
respectively.
Ordinary shares and ‘A’ Ordinary
shares:
•
The Company has two classes of shares – the
Ordinary shares and the ‘A’ Ordinary shares both of
Rs.2 each (together referred to as shares). In respect of every
Ordinary share (whether fully or partly paid), voting rights shall
be in the same proportion as the capital paid up on such Ordinary
share bears to the total paid up Ordinary share capital of the
Company. In case of every ‘A’ Ordinary share, if any
resolution is put to vote on a poll or by postal ballot at any
general meeting of shareholders, the holder shall be entitled to
one vote for every ten ‘A’ Ordinary shares held as per
the terms of its issue and if a resolution is put to vote on a show
of hands, the holders of ‘A’ Ordinary shares shall be
entitled to the same number of votes as available to holders of
Ordinary shares.
•
Under the provisions of the revised Indian Listing
Agreement with domestic Indian Stock Exchanges, every listed
company is required to provide its shareholders with the facility
to exercise their right to vote, by electronic means, either at a
general meeting of the Company or by means of a postal ballot.
•
The dividend proposed by Tata Motors Limited’s
Board of Directors is subject to the approval of the shareholders
in the ensuing Annual General Meeting. Further, the Board of
Directors may also announce an interim dividend which would need to
be confirmed by the shareholders at the forthcoming Annual General
Meeting. The holders of ‘A’ Ordinary shares shall be
entitled to receive dividend for each financial year at five
percentage point more than the aggregate rate of dividend declared
on Ordinary shares for that financial year.
•
In the event of liquidation, the shareholders are
eligible to receive the remaining assets of the Company after
distribution of all preferential amounts, in proportion to their
shareholdings.</t>
  </si>
  <si>
    <t>28.
Other components of equity
(a)
The movement of Currency translation reserve is as
follows:
Year ended March 31,
2019 2019 2018 2017
(In
millions)
Balance at the beginning US$ 714.2 Rs. 49,388.8 Rs. (50,933.2 ) Rs. 45,936.6
Exchange differences arising on translating the net assets of
foreign operations (net) (295.2 ) (20,414.1 ) 96,211.5 (93,822.8 )
Net change in translation reserve – equity accounted
investees (net) (8.5 ) (586.1 ) 4,110.5 (3,047.0 )
Balance at the end US$ 410.5 Rs. 28,388.6 Rs. 49,388.8 Rs. (50,933.2 )
(b)
The movement of Equity instruments held as fair
value through other comprehensive income(FVTOCI) is as
follows:
Year ended March 31,
2019 2019 2018 2017
(In
millions)
Balance at the beginning US$ — Rs. — Rs. Rs.
Effect of transition to IFRS 9 (refer note 2(x)) 20.1 1,392.8
Other Comprehensive income for the year 6.3 438.1
—
—
Income tax relating to gain/(loss) recognized on equity
investments, where applicable 0.1 3.9
—
—
Profit on sale of equity investments reclassified to retained
earnings (0.7 ) (49.3 )
—
—
Balance at the end US$ 25.8 Rs. 1,785.5 Rs.
— Rs.
—
(c)
The movement of Available-for-sale
Year ended March 31,
2019 2019 2018 2017
(In
millions)
Balance at the beginning US$ 20.6 Rs. 1,422.1 Rs. 1,062.8 Rs. 274.6
Effect of transition to IFRS 9 (refer note 2(x)) (20.6 ) (1,422.1 )
Gain/(loss) arising on revaluation
of available-for-sale
—
— 565.8 905.6
Income tax relating to gain/loss arising on revaluation
of available-for-sale
—
— (16.2 ) (16.0 )
Cumulative (gain)/loss reclassified to profit or loss
on available-for-sale
—
— (169.2 ) (143.9 )
Income tax relating to cumulative gain/loss reclassified to profit
or loss on available-for-sale
—
— 45.2 42.5
Net change in share of available-for-sale
—
— (66.3 )
—
Balance at the end US$ — Rs.
— Rs. 1,422.1 Rs. 1,062.8
(d)
The movement of Hedging reserve is as
follows:
Year ended March 31,
2019 2019 2018 2017
(In
millions)
Balance at the beginning US$ (567.2 ) Rs. (39,224.0 ) Rs. (206,143.3 ) Rs. (84,860.0 )
Effect of transition to IFRS 9 (refer note 2(x)) (40.8 ) (2,819.8 )
— 659.5
Gain/(loss) recognized on cash flow hedges (1,298.9 ) (89,824.6 ) 104,219.6 (258,874.4 )
Income tax relating to gain/loss recognized on cash flow hedges 245.5 16,974.8 (19,598.8 ) 49,566.0
(Gain)/loss reclassified to profit or loss 1,155.4 79,903.6 101,603.1 109,106.8
Income tax relating to gain/loss reclassified to profit or loss (219.5 ) (15,181.1 ) (19,304.6 ) (21,741.2 )
Amount reclassed from Hedge reserve to Inventory on maturity of
inventory hedges (187.4 ) (12,959.4 )
—
—
Tax on amount reclassed from Hedge reserve to Inventory on maturity
of inventory hedges 35.7 2,462.3
—
—
Balance at the end US$ (877.2 ) Rs. (60,668.2 ) Rs. (39,224.0 ) Rs. (206,143.3 )
(e)
The movement of Cost of Hedging reserve is as
follows:
Year ended March 31,
2019 2019 2018 2017
(In
millions)
Balance at the beginning US$ (64.7 ) Rs. (4,473.1 ) Rs. (6,704.6 ) Rs. —
Effect of transition to IFRS 9 (refer note 2(x)) 3.0 204.8
— (3,140.5 )
Gain/(loss) recognized on cash flow hedges (10.8 ) (746.6 ) 1,873.5 (4,084.8 )
Income tax relating to gain/loss recognized on cash flow hedges 3.0 207.5 (398.2 ) 752.1
(Gain)/loss reclassified to profit or loss 9.5 659.3 933.6 (289.3 )
Income tax relating to gain/loss reclassified to profit or loss (1.8 ) (125.3 ) (177.4 ) 57.9
Amounts removed from hedge reserve and recognized in inventory 25.0 1,727.8
—
—
Income tax related to amounts removed from hedge reserve and
recognized in inventory (4.7 ) (328.3 )
—
—
Balance at the end US$ (41.5 ) Rs. (2,873.9 ) Rs. (4,473.1 ) Rs. (6,704.6 )
(f)
Summary of Other components of equity:
Year ended March 31,
2019 2019 2018 2017
(In
millions)
Currency translation reserve US$ 410.5 Rs. 28,388.6 Rs. 49,388.8 Rs. (50,933.2 )
Available-for-sale
—
— 1,422.1 1,062.8
Investments reserve 25.8 1,785.5
—
—
Hedging reserve (877.2 ) (60,668.2 ) (39,224.0 ) (206,143.3 )
Cost of hedge reserve (41.6 ) (2,873.9 ) (4,473.1 ) (6,704.6 )
Total US$ (482.5 ) Rs. (33,368.0 ) Rs. 7,113.8 Rs. (262,718.3 )</t>
  </si>
  <si>
    <t>Notes to reserves and dividends</t>
  </si>
  <si>
    <t>Notes to reserves and dividends
Additional paid-in
The amount received in excess of face value of the equity shares is
recognized in additional paid-in
Retained earnings
Retained earnings are the profits that the Company has earned till
date.
Capital redemption reserve
The Companies Act requires that where a company purchases its own
shares out of free reserves or securities premium account, a sum
equal to the nominal value of the shares so purchased shall be
transferred to a capital redemption reserve account and details of
such transfer shall be disclosed in the balance sheet. The capital
redemption reserve account may be applied by the company, in paying
up unissued shares of the company to be issued to shareholders of
the company as fully paid bonus shares. Tata Motors Limited
established this reserve pursuant to the redemption of preference
shares issued in earlier years.
Debenture redemption reserve
The Companies Act requires that where a company issues debentures,
it shall create a debenture redemption reserve out of profits of
the Company available for payment of dividend. The Company is
required to maintain a Debenture Redemption Reserve of 25% of the
value of debentures issued, either by a public issue or on a
private placement basis. The amounts credited to the debenture
redemption reserve may not be utilized by the Company except to
redeem debentures.
Reserve for research and human resource
development
In terms of Article 9 of the Act on Special Taxation Restriction in
Korea, Tata Daewoo Commercial Vehicle Company Limited (TDCV, a
subsidiary of Tata Motors Limited) is entitled for deferment of tax
in respect of expenditures incurred on product development cost
subject to fulfillment of certain conditions, by way of deduction
from the taxable income, provided that TDCV appropriates an
equivalent amount from “Retained Earnings” to
“Reserve for Research and Human Resource
Development”.
The deferment is for a period of three years and from the fourth
year onwards one-third
Special reserve
The special reserve represents the reserve created by two
subsidiaries of Tata Motors Limited pursuant to the Reserve Bank of
India Act, 1934 (the “RBI Act”) and related regulations
applicable to those companies. Under the RBI Act,
a non-banking
Earned surplus reserve
Under the Korean commercial code, TDCV is required to appropriate
at least 10% of cash dividend declared each year to a legal reserve
until such reserves equal to 50% of capital stock. This reserve may
not be utilized for cash dividends, but may only be used to offset
against future deficits, if any, or may be transferred to capital
stock.
Hedge Reserve
Effective portion of fair value gain/(loss) on all financial
insturments designated in cash flow hedge relationship are
accumulated in hedge reserve.
Cost of hedge reserve
Fair value gain/(loss) attributable to cost of hedge on all
financial instruments designated in cash flow hedge relationship
are accumulated in cost of hedge reserve.
Dividends
The final dividend is recommended by the Board of Directors and is
recorded in the books of account upon its approval by the
shareholders. For the year ended March 31, 2019, 2018 and
2017, considering the accumulated losses in the Tata Motors Limited
standalone financial statements, no dividend was permitted to be
paid to the members, as per the Companies Act, 2013 and the rules
framed thereunder.
Share-based payments reserve
Share-based payments reserve represents amount of fair value, as on
the date of grant, of unvested options and vested options not
exercised till date, that have been recognized as expense in the
income statement till date .
Reserve for equity investments through other comprehensive
income
Fair value gain / (loss) arising on equity investments that are
designated as held at fair value through other comprehensive income
is included here.</t>
  </si>
  <si>
    <t>Revenue</t>
  </si>
  <si>
    <t>30.
Revenue
Revenue for fiscal 2019 consists of the following:
Year ended March 31,
2019 2019
(In
millions)
Sale of products
- Sale of vehicles US$ 37,260.1 Rs. 2,576,720.5
- Sale of spare parts 3,476.3 240,405.0
- Sale of miscellaneous products 1,655.0 114,449.7
Sale of Services 406.2 28,091.7
Others (Incentives) (refer note 2(x))
—
—
Total US$ 42,797.6 Rs. 2,959,666.9</t>
  </si>
  <si>
    <t>31.
Employee cost
Employee cost consists of the following:
Year ended March 31,
2019 2019 2018 2017
(In
millions)
Salaries, wages and welfare expenses US$ 4,589.8 Rs. 317,406.0 Rs. 270,441.8 Rs. 255,325.7
Contribution to provident fund and other funds 417.2 28,855.1 32,183.0 28,262.3
Total US$ 5,007.0 Rs. 346,261.1 Rs. 302,624.8 Rs. 283,588.0
Share based payments
Long Term Incentive Plan
A subsidiary of the Company operates a Long Term Incentive Plan
(LTIP) arrangement for certain employees. The scheme provides a
cash payment to the employee based on a specific number of phantom
shares at grant and the share price of Tata Motors Limited at the
vesting date. The cash payment is dependent on the performance of
the underlying shares of Tata Motors Limited over the 3 year
vesting period and continued employment at the end of the vesting
period. The fair value of the awards is calculated using a
Black-Scholes model at the grant date. The fair value is updated at
each reporting date as the awards are accounted for as cash-settled
plan. The inputs into the model are based on the Tata Motors
Limited historic data, the risk-free rate and the weighted average
fair value of shares, in the scheme at the reporting date. During
the year ended March 31, 2016, the subsidiary company issued
its final LTIP based on the share price of Tata Motors Limited.
The amount recognized in relation to the LTIP was Rs.
91.8 million, Rs. 85.5 million and Rs. 701.3 million
for the years ended March 31, 2019, 2018 and 2017,
respectively. The Company considers these amounts as insignificant
and accordingly has not provided further disclosures as required by
IFRS 2 “Share-based Payment”.
Employee Stock Options
The Company has alloted stock options to certain employees during
the year ended March 31, 2019, under Tata Motors Limited
Employee Stock Options Scheme 2018 approved by the Nomination and
Remuneration Committee (NRC).
As per the scheme, the number of shares that will vest is
conditional upon certain performance measures determined by NRC.
The performance is measured over vesting period of the options
granted which ranges from 3 to 5 years. Service period ranges from
3 to 5 years and the options would not vest with the employees if
employment is discontinued with the Company or any Tata Company
before vesting. The performance measures under this scheme include
growth in sales, earnings and Free Cash Flow. The options granted
under this scheme are exercisable by employees till one year from
date of its vesting.
The Company has granted 78,12,427 number of options during the year
ended March 31, 2019 at an exercise price
of ₹
Year ended
Options outstanding at the beginning of the year
—
Granted during the year 7,812,427
Forfeited/Expired during the year
—
Exercised during the year
—
Outstanding at the end of the year 7,812,427
Maximum/Minimum number of shares to be issued for outstanding
options (conditional on performance measures) 11,718,641/3,906,214
The Company has estimated fair value of options using Black Scholes
model and recognized an amount of Rs. 84.4 million in
employee cost. The following assumptions were used for calculation
of fair value of options granted during the year ended
March 31, 2019.
Assumption factor Estimate
Risk free rate 7%-8%
Expected life of option 4-6
Expected volatility 33%-37%</t>
  </si>
  <si>
    <t>32.
Other expenses
Other expenses consist of the following:
Year ended March 31,
2019 2019 2018 2017
(In
millions)
Stores, spare parts and tools consumed US$ 353.4 Rs.24,441.5 Rs.22,105.6 Rs.24,191.1
Freight and transportation expenses (refer note 2(x)) 1,128.5 78,044.7 114,840.9 103,534.4
Research and product development cost 610.9 42,245.7 35,318.7 34,135.7
Warranty and product liability expenses 1,719.6 118,921.4 69,978.9 85,866.4
Allowance for trade and other receivables, and finance
receivables 77.3 5,344.3 400.9 7,359.5
Works operation and other expenses 3,747.1 259,133.9 261,407.3 232,674.8
Repairs to building and plant and machinery 88.4 6,115.7 6,189.7 6,273.2
Processing charges 236.3 16,343.6 13,390.8 11,720.3
Power and fuel 229.3 15,859.3 13,080.8 11,598.2
Insurance 51.4 3,552.3 3,355.9 4,121.2
Publicity 1,262.5 87,296.3 89,685.9 86,986.8
Total US$ 9,504.7 Rs.657,298.7 Rs.629,755.4 Rs.608,461.6</t>
  </si>
  <si>
    <t>Other income/(loss) (net)</t>
  </si>
  <si>
    <t>Other income/(loss) (net)
Other income/(loss) (net) consist of the following:
Year ended March 31,
2019 2019 2018 2017
(In
millions)
Miscellaneous income US$ 245.0 Rs.16,941.8 Rs.32,508.0 Rs.25,143.9
Incentives 145.1 10,035.3 11,499.6 3,331.1
Gain / (Loss) on change in fair value of commodity derivatives 12.3 847.5 2,146.3 9,184.0
Dividend income and income on mutual funds 2.5 172.8 157.7 105.1
Gain/(loss) on sale, change in fair value
of available-for-sale
—
— 1,561.7 1,826.0
Profit on sale of investments measured at FVTPL 18.6 1,286.1
—
—
Profit on sale of investment in a subsidiary company (note
below) 54.5 3,769.8
—
—
MTM on investments measured at FVTPL 34.5 2,385.4
—
—
Total US$ 512.5 Rs.35,438.7 Rs.47,873.3 Rs.39,590.1
Note:
During the year ended March 31, 2019, the Company has sold
investment in TAL Manufacturing Solutions Limited to Tata Advanced
Systems Ltd.</t>
  </si>
  <si>
    <t>Interest expense (net)
Interest expense (net) consists of the following:
Year ended March 31,
2019 2019 2018 2017
(In
millions)
Gross interest expense US$ 1,051.5 Rs.72,714.5 Rs.59,734.5 Rs.55,306.7
Less: Interest capitalized * (218.8 ) (15,128.5 ) (12,943.2 ) (12,941.0 )
Total US$ 832.7 Rs.57,586.0 Rs.46,791.3 Rs.42,365.7
*
Represents borrowing costs capitalized during the year
on qualifying assets (property plant and equipment and product
development).
The weighted average rate for capitalization of interest relating
to general borrowings was approximately 5.4%, 4.3% and 4.4% for the
years ended March 31, 2019, 2018 and 2017, respectively.</t>
  </si>
  <si>
    <t>Employee benefits</t>
  </si>
  <si>
    <t>35.
Employee benefits
Defined Benefit Plan
Pension and post retirement medical plans
The following table sets out the funded and unfunded status and the
amounts recognized in the financial statements for the pension and
the post retirement medical plans in respect of Tata Motors, its
Indian subsidiaries and joint operations:
As at March 31,
Pension benefits Post retirement medical
benefits
2019 2019 2018 2019 2019 2018
(In
millions)
Change in defined benefit obligations :
Defined benefit obligation, beginning of the year US$ 148.2 Rs. 10,247.9 Rs. 9,807.6 US$ 22.3 Rs. 1,540.5 Rs. 1,838.6
Current service cost 10.8 746.3 722.5 1.2 80.4 102.0
Interest cost 10.9 757.0 687.6 1.7 115.1 130.6
Remeasurements (gains) / losses
Actuarial (gains) / losses arising from changes in demographic
assumptions (0.2 ) (11.9 ) (160.3 )
—
— (114.0 )
Actuarial (gains) / losses arising from changes in financial
assumptions 2.1 141.9 228.8 1.2 81.1 (27.0 )
Actuarial (gains) / losses arising from changes in experience
adjustments 8.6 592.7 105.0 (2.2 ) (150.3 ) (289.6 )
Benefits paid from plan assets (10.3 ) (713.1 ) (1,168.5 )
—
—
—
Benefits paid directly by employer (0.8 ) (58.2 ) (59.8 ) (1.4 ) (94.2 ) (100.1 )
Past service cost plan amendment 0.1 3.9 85.0 (0.3 ) (19.9 )
—
Acquisition/(Divestment) (0.3 ) (23.9 )
— (0.3 ) (18.7 )
—
Defined benefit obligation, end of the year US$ 169.1 Rs. 11,682.6 Rs. 10,247.9 US$ 22.2 Rs. 1,534.0 Rs. 1,540.5
Change in plan assets:
Fair value of plan assets, beginning of the year US$ 131.1 Rs. 9,060.4 Rs. 8,417.8 US$ — Rs. — Rs. —
Interest income 10.4 716.0 633.3
—
—
—
Remeasurements gains / (losses)
Return on plan assets, (excluding amount included in net Interest
cost) 0.4 27.0 (26.9 )
—
—
—
Employer’s contributions 17.0 1,172.6 1,204.7
—
—
—
Benefits paid (10.3 ) (713.1 ) (1,168.5 )
—
—
—
Acquisition/(Divestment) (0.2 ) (12.5 )
—
Fair value of plan assets, end of the year US$ 148.4 Rs. 10,250.4 Rs. 9,060.4 US$ — Rs. — Rs. —
As at March 31,
Pension benefits Post retirement medical
benefits
2019 2019 2018 2019 2019 2018
(In
millions)
Amount recognized in the balance sheet consists of:
Present value of defined benefit obligation US$ 169.1 Rs. 11,682.6 Rs. 10,247.9 US$ 22.2 Rs. 1,534.0 Rs. 1,540.5
Fair value of plan assets 148.4 10,250.4 9,060.4
—
—
—
Net liability US$ (20.7 ) Rs. (1,432.2 ) Rs. (1,187.5 ) US$ (22.2 ) Rs. (1,534.0 ) Rs. (1,540.5 )
Amounts in the balance sheet:
Non–current assets US$ 0.2 Rs. 16.4 15.7 US$ — Rs. — Rs. —
Non–current liabilities (20.9 ) (1,448.6 ) (1,069.8 ) (22.2 ) (1,534.0 ) (1,420.1 )
Liabilities for assets classified as held for sale
—
— (133.4 )
—
— (120.4 )
Net liability US$ (20.7 ) Rs. (1,432.2 ) Rs. (1,187.5 ) US$ (22.2 ) Rs. (1,534.0 ) Rs. (1,540.5 )
Total amount recognized in other comprehensive income consists
of:
As at March 31,
Pension benefits Post retirement medical
benefits
2019 2019 2018 2017 2019 2019 2018 2017
(In
millions)
Remeasurements (gains) / losses US$ 44.4 Rs. 3,068.2 Rs. 2,372.5 Rs. 2,172.1 US$ (1.7 ) Rs. (120.9 ) Rs. (51.7 ) Rs. 378.9
US$ 44.4 Rs. 3,068.2 Rs. 2,372.5 Rs. 2,172.1 US$ (1.7 ) Rs. (120.9 ) Rs. (51.7 ) Rs. 378.9
Information for funded plans with a defined benefit obligation
in excess of plan assets:
As at March 31,
Pension benefits
2019 2019 2018
(In
millions)
Defined benefit obligation US$ 142.2 Rs. 9,837.0 Rs. 1,410.8
Fair value of plan assets US$ 139.0 Rs. 9,612.3 Rs. 1,262.9
Information for funded plans with a defined benefit obligation
less than plan assets:
As at March 31,
Pension benefits
2019 2019 2018
(In
millions)
Defined benefit obligation US$ 9.0 Rs. 621.7 Rs. 7,781.8
Fair value of plan assets US$ 9.2 Rs. 638.1 Rs. 7,797.5
Information for unfunded plans:
As at March 31,
Pension benefits Post retirement medical
benefits
2019 2019 2018 2019 2019 2018
(In
millions)
Defined benefit obligation US$ 17.7 Rs. 1,223.9 Rs. 1,055.3 US$ 22.2 Rs. 1,534.0 Rs. 1,540.5
Net pension and post retirement medical cost consist of the
following components:
Year ended March 31,
Pension benefits Post retirement medical
benefits
2019 2019 2018 2017 2019 2019 2018 2017
(In
millions)
Service cost US$ 10.8 Rs. 746.3 Rs. 722.5 Rs. 657.1 US$ 1.2 80.4 Rs. 102.0 Rs. 81.9
Past Service cost— Plan amendment 0.1 3.9 85.0
— (0.3 ) (19.9 )
—
—
Net interest cost / (income) 0.5 41.0 54.3 94.6 1.6 115.1 130.6 123.3
Net periodic cost US$ 11.4 Rs. 791.2 Rs. 861.8 Rs. 751.7 US$ 2.5 Rs. 175.6 Rs. 232.6 Rs. 205.2
Other changes in plan assets and benefit obligation recognized
in other comprehensive income.
Year ended March 31,
Pension benefits Post retirement medical
benefits
2019 2019 2018 2017 2019 2019 2018 2017
(In
millions)
Remeasurements (gains) / losses
Return on plan assets, (excluding amount included in net Interest
expense) US$ (0.4 ) Rs. (27.0 ) Rs. 26.9 Rs. (264.1 ) US$
— Rs.
— Rs.
— Rs.
—
Actuarial (gains) / losses arising from changes in demographic
assumptions (0.2 ) (11.9 ) (160.3 ) (9.6 )
—
— (114.0 ) 21.7
Actuarial (gains) / losses arising from changes in financial
assumptions 2.1 141.9 228.8 160.1 1.2 81.1 (27.0 ) 218.2
Actuarial (gains) / losses arising from changes in experience
adjustments on plan liabilities 8.6 592.7 105.0 (65.0 ) (2.2 ) (150.3 ) (289.6 ) (104.6 )
Total recognized in other comprehensive income US$ 10.1 Rs. 695.7 Rs. 200.4 Rs. (178.6 ) US$ (1.0 ) Rs. (69.2 ) Rs. (430.6 ) Rs. 135.3
Total recognized in income statement and statement of other
comprehensive income US$ 21.5 Rs. 1,486.9 Rs. 1,062.2 Rs. 573.1 US$ 1.5 Rs. 106.4 Rs. (198.0 ) Rs. 340.5
The assumptions used in accounting for the pension and post
retirement medical plans are set out below:
As at March 31,
Pension benefits
Post retirement medical benefits
2019 2018 2017 2019 2018 2017
Discount rate 6.75% - 7.70% 7.50% - 8.00% 6.75% - 7.50% 7.60% 8.00% 7.30%
Rate of increase in compensation level of covered employees 5.75% - 12.0% 5.00% - 12.00% 4.00% - 11.00% NA NA NA
Increase in health care cost NA NA NA 6.00% 6.00% 6.00%
Plan Assets
The fair value of Company’s pension plan asset as of
March 31, 2019 and 2018 by category are as follows:
Pension benefits
Plan assets as of March 31
2019 2018
Asset category:
Cash and cash equivalents 6.5 % 6.0 %
Debt instruments (quoted) 66.9 % 68.4 %
Debt instruments (unquoted) 0.9 % 0.3 %
Equity instruments (quoted) 2.6 % 1.7 %
Deposits with Insurance companies 23.1 % 23.6 %
100.0 % 100.0 %
The Company’s policy is driven by considerations of
maximizing returns while ensuring credit quality of the debt
instruments. The asset allocation for plan assets is determined
based on investment criteria prescribed under the Indian Income Tax
Act, 1961, and is also subject to other exposure limitations. The
Company evaluates the risks, transaction costs and liquidity for
potential investments. To measure plan asset performance, the
Company compares actual returns for each asset category with
published bench marks.
The weighted average duration of the defined benefit obligation as
at March 31, 2019 is 14.41 years (2018 : 14.51 years)
The Company expects to contribute Rs. 966.7 million to the
funded pension plans in Fiscal 2020.
The table below outlines the effect on the service cost, the
interest cost and the defined benefit obligation in the event of a
decrease/increase of 1% in the assumed rate of discount rate,
salary escalation and health care cost:
Assumption
Change in assumption
Impact on defined benefit
Impact on service cost and
Discount rate
Increase by 1%
Decrease by 1% Decrease by Rs. 845.5 million
Increase by Rs. 951.2 million Decrease by Rs. 193.4 million
Increase by Rs. 206.2 million
Salary escalation rate
Increase by 1%
Decrease by 1% Increase by Rs. 913.1 million
Decrease by Rs. 810.2 million Increase by Rs. 216.6 million
Decrease by Rs. 190.3 million
Health care cost
Increase by 1%
Decrease by 1% Increase by Rs. 193.4 million
Decrease by Rs.162.6 million Increase by Rs. 42.7 million
Decrease by Rs. 39.7 million
Severance indemnity plan
Severance indemnity is a funded plan of Tata Daewoo Commercial
Vehicles Limited (TDCV), a subsidiary of Tata Motors Limited.
The following table sets out, the amounts recognized in the
financial statements for the severance indemnity plan.
As at March 31,
2019 2019 2018
(In
millions)
Change in defined benefit obligation:
Defined benefit obligation, beginning of the year US$ 61.5 Rs. 4,256.3 Rs. 3,482.6
Service cost 7.6 525.2 452.6
Interest cost 1.6 111.3 79.0
Remeasurements (gains) / losses -
Actuarial (gains) / losses arising from changes in financial
assumptions 5.3 368.3 (1.4 )
Actuarial (gains) / losses arising from changes in experience
adjustments on plan liabilities (3.1 ) (213.4 ) 147.0
Benefits paid from plan assets (10.7 ) (738.9 ) (70.8 )
Benefits paid directly by employer (1.3 ) (89.5 ) (34.9 )
Foreign currency translation 0.1 4.0 202.2
Defined benefit obligation, end of the year US$
61.0 Rs. 4,223.3 Rs. 4,256.3
Change in plan assets:
Fair value of plan assets, beginning of the year US$ 58.6 4,053.6 3,245.3
Interest income 1.6 109.7 81.5
Remeasurements gain / (loss)
Return on plan assets, (excluding amount included in net Interest
expense) (0.9 ) (59.9 ) (51.3 )
Employer’s contributions 3.2 219.7 656.4
Benefits paid (10.7 ) (738.9 ) (70.8 )
Foreign currency translation 0.2 16.5 192.5
Fair value of plan assets, end of the year US$ 52.0 Rs.
3,600.7 Rs. 4,053.6
As at March 31,
2019 2019 2018
(In
millions)
Amount recognized in the balance sheet consist of:
Present value of defined benefit obligation US$ 61.0 Rs. 4,223.3 Rs. 4,256.3
Fair value of plan assets 52.0 3,600.7 4,053.6
Net liability US$ (9.0 ) Rs. (622.6 ) Rs. (202.7 )
Amounts in the balance sheet:
Non- US$ (9.0 ) Rs. (622.6 ) Rs. (202.7 )
Total amount recognized in other comprehensive income for
severance indemnity consists of:
As at March 31,
2019 2019 2018 2017
(In
millions)
Remeasurements (gains) / losses US$ (5.7 ) Rs. (396.3 ) Rs. (611.1 ) Rs. (808.0 )
US$ (5.7 ) Rs. (396.3 ) Rs. (611.1 ) Rs. (808.0 )
Net severance indemnity cost consist of the following
components:
Year ended March 31,
2019 2019 2018 2017
(In
millions)
Service cost US$ 7.6 Rs. 525.2 Rs. 452.6 Rs. 486.2
Net interest cost
— 1.6 (2.5 ) 7.6
Net periodic pension cost US$ 7.6 Rs. 526.8 Rs. 450.1 Rs. 493.8
Other changes in plan assets and benefit
obligation recognized in other comprehensive income for severance
indemnity plan:
As at March 31,
2019 2019 2018 2017
(In
millions)
Remeasurements (gains) / losses
Return on plan assets, (excluding amount included in net Interest
expense) US$ 0.9 Rs. 59.9 Rs. 51.3 Rs. 25.4
Actuarial (gains) / losses arising from changes in financial
assumptions 5.3 368.3 (1.4 ) (156.5 )
Actuarial (gains) / losses arising from changes in experience
adjustments on plan liabilities (3.1 ) (213.4 ) 147.0 (195.3 )
Total recognized in other comprehensive income US$ 3.1 Rs. 214.8 Rs. 196.9 Rs. (326.4)
Total recognized in income statement and other comprehensive
income US$ 10.7 Rs. 741.6 Rs. 647.0 Rs. 167.4
The assumptions used in accounting for the Severance indemnity
plan is set out below:
As at March 31,
2019 2018 2017
Discount rate 2.0 % 2.8 % 2.3 %
Rate of increase in compensation level of covered employees 3.5 % 3.5 % 3.0 %
The table below outlines the effect on the service cost, the
interest cost and the defined benefit obligation in the event of a
decrease/increase of 1% in the assumed rate of discount rate,
salary escalation rate:
Assumption Change in assumption
Impact on defined benefit obligation Impact on service cost
and interest cost
Discount rate
Increase by 1%
Decrease by 1% Decrease by Rs. 440.1 millions
Increase by Rs. 516.2 millions Decrease by Rs. 123.2 millions
Increase by Rs. 135.6 millions
Salary escalation rate
Increase by 1%
Decrease by 1% Increase by Rs. 503.0 millions
Decrease by Rs. 438.2 millions Increase by Rs. 148.6 millions
Decrease by Rs. 128.4 millions
Severance indemnity plans asset allocation by category is as
follows:
As at March 31,
2019 2018
Deposit with banks 100% 100%
The weighted average duration of the defined benefit obligation as
at March 31, 2019 is 11.0 years (2018 : 10.7 years)
The Company expects to contribute Rs. 179.1 million to the
funded severance indemnity plans in Fiscal 2020.
Jaguar Land Rover Pension plan
Jaguar Land Rover Ltd UK, have pension arrangements providing for
qualifying employees with defined benefits related to pay and
service as set out in the rules of each fund.
The UK defined benefit schemes are administered by a separate fund
that is legally separated from the Company. The trustees of the
pension scheme, are required by law to act in the interest of the
fund, and of all relevant stakeholders in the scheme, and are
responsible for the investment policy with regard to the assets of
the schemes and all other governance matters. The board of trustees
must be composed of representatives of the Company and plan
participants in accordance with the plan’s regulations.
Through its defined benefit pension plans, the Company is exposed
to a number of risks, the most significant of which are detailed
below :
Asset volatility
The plan liabilities are calculated using a discount rate set with
references to corporate bond yields; if plan assets under perform
compared to the corporate bonds discount rate, this will create or
increase a deficit. The defined benefit plans hold a significant
proportion of equity type assets, which are expected to outperform
corporate bonds in the long-term while providing volatility and
risk in the short-term.
As the plans mature, the Company intends to reduce the level of
investment risk by investing more in assets that better match the
liabilities.
However, the Company believes that due to the long-term nature of
the plan liabilities and the strength of the supporting group, a
level of continuing equity type investments is an appropriate
element of the Company’s long term strategy to manage the
plans efficiently.
Changes in bond yields
A decrease in corporate bond yields will increase plan liabilities,
although this is expected to be partially offset by an increase in
the value of the plans’ bond holdings and interest rate
hedging instruments.
Inflation risk
Some of the Company’s pension obligations are linked to
inflation, and higher inflation will lead to higher liabilities
(although, in most cases, caps on the level of inflationary
increases are in place to protect the plan against high inflation).
The plans hold a significant proportion of assets in index linked
gilts, together with other inflation hedging instruments and also
assets which are more closely correlated with inflation. However an
increase in inflation will also increase the deficit to some
degree.
Life expectancy
The majority of the plan’s obligations are to provide
benefits for the life of the member, so increases in life
expectancy will result in an increase in the plan’s
liabilities. This is particularly significant in the UK defined
benefit plans, where inflationary increases result in higher
sensitivity to changes in life expectancy.
The following table sets out the disclosure pertaining to employee
benefits of Jaguar Land Rover Limited
As at March 31,
Pension benefits
2019 2019 2018
(In
millions)
Change in defined benefit obligation:
Defined benefit obligation, beginning of the year US$ 11,102.6 Rs. 767,800.4 Rs. 806,676.9
Service cost 209.5 14,490.5 18,561.3
Interest cost 286.5 19,814.7 20,584.3
Remeasurements (gains) / losses
Actuarial (gains) / losses arising from changes in demographic
assumptions (65.5 ) (4,533.1 ) (17,990.4 )
Actuarial (gains) / losses arising from changes in financial
assumptions 718.0 49,653.7 (30,177.8 )
Actuarial (gains) / losses arising from changes in experience
adjustments on plan liabilities 47.4 3,276.9 (8,487.5 )
Past service cost/(credit) 54.9 3,799.0 (36,090.1 )
Plan settlement
—
— (1,807.6 )
Benefits paid (818.1 ) (56,573.7 ) (84,441.3 )
Member contributions 2.0 135.8 324.8
Foreign currency translation (219.8 ) (15,199.3 ) 100,647.8
Defined benefit obligation, end of the year US$ 11,317.5 Rs. 782,664.9 Rs. 767,800.4
Change in plan assets:
Fair value of plan assets, beginning of the year US$ 10,518.1 Rs. 727,378.9 Rs. 688,454.9
Interest Income 275.3 19,040.2 18,661.3
Remeasurements gains / (losses)
Return on plan assets, (excluding amount included in net Interest
expense) 341.6 23,626.2 (9,974.6 )
Employer’s contributions 348.2 24,078.1 24,554.2
Members contributions 2.0 135.8 324.8
Plan settlement
—
— (1,749.5 )
Benefits paid (818.1 ) (56,573.7 ) (84,441.3 )
Expenses paid (17.2 ) (1,186.5 ) (777.7 )
Foreign currency translation (203.9 ) (14,098.0 ) 92,326.9
Fair value of plan assets, end of the year US$ 10,446.0 Rs. 722,401.0 Rs. 727,378.9
As at March 31,
Pension benefits
2019 2019 2018
(In
millions)
Amount recognized in the balance sheet consist of:
Present value of defined benefit obligation US$ 11,317.5 Rs. 782,664.9 Rs. 767,800.4
Fair value of plan Assets 10,446.0 722,401.0 727,378.9
Net liability US$ (871.5 ) Rs. (60,263.9 ) Rs. (40,421.5 )
Amount recognized in the balance sheet consist of:
Non- US$ — Rs. — Rs. —
Non -current liabilities (871.5 ) (60,263.9 ) (40,421.5 )
Net liability US$ (871.5 ) Rs. (60,263.9 ) Rs. (40,421.5 )
Total amount recognized in other comprehensive income consists
of:
As at March 31,
Pension benefits
2019 2019 2018 2017
(In
millions)
Remeasurements (gains) / losses US$ 2,212.2 Rs. 152,983.4 Rs. 128,212.1 Rs. 174,893.2
Restriction of Pension asset (as per IFRIC 14) (201.4 ) (13,928.1 ) (13,928.1 ) (13,928.1 )
Onerous obligation, excluding amounts included in interest
expenses (125.1 ) (8,650.4 ) (8,650.4 ) (8,650.4 )
US$ 1,885.7 Rs. 130,404.9 Rs. 105,633.6 Rs. 152,314.7
Net pension and post retirement cost consist of the following
components:
Year ended March 31,
Pension benefits
2019 2019 2018 2017
(In
millions)
Current service cost US$ 209.5 Rs. 14,490.5 Rs. 18,561.3 Rs. 17,357.3
Past service cost/(credit) 54.9 3,799.0 (36,090.1 )
—
Administrative expenses 17.2 1,186.5 777.7 789.0
Plan settlement
—
— (58.1 )
—
Net interest cost / (income) (including
onerous obligations) 11.2 774.5 1,923.0 1,490.3
Net periodic pension cost US$ 292.8 Rs. 20,250.5 Rs. (14,886.2 ) Rs. 19,636.6
Amount recognized in other comprehensive income
Year ended March 31,
Pension benefits
2019 2019 2018 2017
(In
millions)
Remeasurements (gains) / losses
Actuarial (gains) / losses arising from changes in demographic
assumptions US$ (65.5 ) Rs. (4,533.1 ) Rs. (17,990.4 ) Rs. (6,662.4 )
Actuarial (gains) / losses arising from changes in financial
assumptions 718.0 49,653.7 (30,177.8 ) 204,693.3
Actuarial (gains) / losses arising from changes in experience
adjustments on plan liabilities 47.4 3,276.9 (8,487.5 ) (18,672.2 )
Return on plan assets, (excluding amount included in net Interest
expense) (341.6 ) (23,626.2 ) 9,974.6 (100,724.9 )
Change in onerous obligation, excluding amounts included in
interest expenses
—
—
— (175.3 )
Total recognized in other comprehensive income US$ 358.3 Rs. 24,771.3 Rs. (46,681.1 ) Rs. 78,458.5
Total recognized in income statement and other comprehensive
income US$ 651.1 Rs. 45,021.8 Rs. (61,567.3 ) Rs. 98,095.1
The assumptions used in accounting for the pension plans are set
out below:
As at March 31,
Pension benefits
2019 2018 2017
Discount rate 2.4 % 2.70 % 2.60 %
Expected rate of increase in compensation level of covered
employees 2.4 % 2.30 % 3.70 %
Inflation increase 3.2 % 3.10 % 3.20 %
The assumed life expectations on retirement at age 65 are
(years)
Retiring today :
Males 21.0 21.3 21.5
Females 23.2 23.4 24.5
Retiring in 20 years :
Males 22.4 22.5 23.3
Females 25.1 25.1 26.3
For the valuation as at March 31, 2019, the mortality
assumptions used are the SAPS table, in particular S2PxA tables and
the Light Table for members of the Jaguar Executive Pension Plan.
For the Jaguar Pension Plan, scaling factor of 112% to 118% have
been used for male members and scaling factor of 101% to 112% have
been used for female members. For the Land Rover Pension Scheme,
scaling factor of 107% to 112% have been used for male members and
scaling factor of 101% to 109% have been used for female members.
For the Jaguar Executive Pension Plan, an average scaling factor of
94% has been used for male members and an average scaling factor of
84% has been used for female members.
For the valuation at March 31, 2018, the mortality assumptions
used are the SAPS based table, in particular S2PxA tables and the
Light table for members of the Jaguar Executive Pension Plan. For
the Jaguar Pension Plan, scaling factors of 113 % to
119 % have been used for male members and scaling factors of
102 % to 114 % have been used for female members. For the
Land Rover Pension Scheme, scaling factors of 108 % to
113 % have been used for male members and scaling factors of
102 % to 111 % have been used for female members. For the
Jaguar Executive Pension Plan, an average scaling factor of
95 % has been used for male members and an average scaling
factor of 85 % has been used for female members.
For the valuation at March 31, 2017 the mortality assumptions
used are the SAPS base table, in particular S2NxA tables and the
Light table for members of the Jaguar Executive Pension Plan. A
scaling factor of 120% for males and 110% for females has been used
for the Jaguar Pension Plan, 115% for males and 105% for females
for the Land Rover Pension Scheme and 95% for males and 85% for
females for Jaguar Executive Pension Plan.
There is an allowance for future improvements in line with the CMI
(2018) projections and an allowance for long-term improvements
of 1.25% per annum (2018, CMI (2017) projections with 1.25%
per annum improvements).
Pension plans asset allocation by category is as
follows:
As at March 31,
2019 2018
Quoted * Unquoted Total Quoted * Unquoted Total
(In
millions)
Equity Instruments
Information Technology 7,166.5
— 7,166.5 12,181.6
— 12,181.6
Energy 3,047.5
— 3,047.5 5,167.9
— 5,167.9
Manufacturing 5,223.0
— 5,223.0 8,859.3
— 8,859.3
Financials 8,224.1
— 8,224.1 13,935.0
— 13,935.0
Others 22,724.1
— 22,724.1 38,482.7
— 38,482.7
46,385.2
— 46,385.2 78,626.5
— 78,626.5
Debt Instruments
Government 227,093.5
— 227,093.5 351,696.7
— 351,696.7
Corporate Bonds (Investment Grade) 13,519.8 153,280.4 166,800.2 1,845.7 169,434.6 171,280.3
Corporate Bonds (Non Investment Grade)
— 55,472.6 55,472.6
— 53,894.2 53,894.2
240,613.3 208,753.0 449,366.3 353,542.4 223,328.8 576,871.2
Property Funds
UK
— 22,112.6 22,112.6
— 15,227.0 15,227.0
Other
— 20,763.6 20,763.6
— 14,765.5 14,765.5
— 42,876.2 42,876.2
— 29,992.5 29,992.5
Cash and Cash equivalents 19,047.9
— 19,047.9 20,109.4
— 20,109.4
Other
Hedge Funds
— 28,032.9 28,032.9
— 32,853.3 32,853.3
Private Markets 381.7 30,392.9 30,774.6 184.6 23,255.7 23,440.3
Alternatives 1,394.7 73,373.0 74,767.7 43,373.8 19,748.9 63,122.7
1,776.4 131,798.8 133,575.2 43,558.4 75,857.9 119,416.3
Derivatives
Foreign exchange contracts
— 1,478.2 1,478.2
— 92.3 92.3
Interest Rate and inflation
— 29,672.0 29,672.0
— 21,041.0 21,041.0
— 31,150.2 31,150.2
— 21,133.3 21,133.3
Collateralized debt obligations
—
—
— (118,770.3 ) (118,770.3 )
—
—
—
— (118,770.3 ) (118,770.3 )
Total 307,822.8 414,578.2 722,401.0 495,836.7 231,542.2 727,378.9
*
determined on the basis of quoted prices for identical
assets or liabilities in active markets.
The split of Level 1 assets is 62% (2018: 71%), Level 2
assets 24% (2018: 20%) and Level 3 assets 14% (2018: 9%).
Private market holdings are classified as Level 3 instruments.
Included in the value for Government securities, Interest Rate and
Inflation derivatives are Repo transactions, as noted above.
The sensitivity analysis below is based on a change in an
assumption while holding all other assumptions constant. In
practice, this is unlikely to occur, and changes in some of the
assumptions may be correlated. When calculating the sensitivity of
the defined benefit obligation to significant actuarial assumptions
the same method (present value of the defined benefit obligation
calculated with the projected unit credit method at the end of the
reporting period) has been applied as when calculating the pension
liability recognized within the consolidated balance sheet.
Assumption
Change in assumption Impact on defined
benefit
Impact on service cost and interest cost
Discount rate Increase / decrease
by 0.25% Decrease/increase
by
Decrease/increase by
Inflation rate Increase / decrease by 0.25% Increase/decrease by Increase/decrease by
Mortality rate Increase / decrease by 1 year Increase/decrease by Increase/decrease by
Jaguar Land Rover contributes towards the UK defined benefit
schemes. Following the April 5, 2015 valuations, it is
intended to eliminate the pension scheme funding deficits over the
10 years following the valuation date. As at March 31, 2019,
there is no additional liability; however, following the changes to
the defined befenfit schemes’ rules in April 2017, an
additional obligation may arise in the future. The current agreed
contribution rate for defined benefit accrual is 31% of pensionable
salaries in the UK. Deficit contribution levels remain in line with
the schedule of contributions agreed follwoing the 2015 statutory
valuation. Both the ongoing and deficit contribution rates these
are expected to reduce following the completion of the 2019
statutory valuation during 2020.
The average duration of the benefit obligation at March 31,
2019 is 19.00 years (2018: 20.04 years).
With the new benefit structure effective April 6, 2017, the
expected net periodic pension cost for the year ended
March 31, 2020 is Rs.15,042.8 million. The Company
expects to pay Rs. 20,187.3 million to its defined benefit
schemes in the year ended March 31, 2020.
During the year ended March 31, 2019, the High Court in United
Kingdom ruled that pension schemes are required to equalize male
and female members benefit for the inequalities within guaranteed
minimum pension (GMP) earned between May 17, 1990 and
April 5, 1997. Based on this, the Company reassessed its
obligations under its existing Jaguar Land Rover pension plans and
recorded an additional liability of an amount of GBP
16.5 million (Rs. 1,479.3 million) as past service costs
during the year ended March 31, 2019.
On April 3, 2017, Jaguar Land Rover Automotive Plc approved
and communicated to its Defined Benefit schemes’ members that
the defined benefit schemes’ rules were to be amended with
effect from April 6, 2017 so that, amongst other changes,
retirement benefits will be calculated on a career average basis
rather than based upon a member’s final salary at retirement.
These changes were effective from April 6, 2017 and as a result of
the re-measurement
Defined contribution plan
The Company’s contribution to defined contribution plans
aggregated Rs. 11,862.1 million, Rs.8,995.9 million and
Rs.7,549.5 million for years ended March 31, 2019, 2018
and 2017, respectively.</t>
  </si>
  <si>
    <t>Commitments and contingencies</t>
  </si>
  <si>
    <t>Commitments and contingencies
In the ordinary course of business, the Company faces claims and
assertions by various parties. The Company assesses such claims and
assertions and monitors the legal environment on an ongoing basis,
with the assistance of external legal counsel, wherever necessary.
The Company records a liability for any claims where a potential
loss is probable and capable of being estimated and discloses such
matters in its financial statements, if material. For potential
losses that are considered possible, but not probable, the Company
provides disclosure in the financial statements but does not record
a liability in its accounts unless the loss becomes probable.
The following is a description of claims and assertions where a
potential loss is possible, but not probable. The Company believes
that none of the contingencies described below would have a
material adverse effect on the Company’s financial condition,
results of operations or cash flows.
Litigation
The Company is involved in legal proceedings, both as plaintiff and
as defendant. There are claims which the Company does not believe
to be of material nature, other than those described below.
Income Tax
The Company has ongoing disputes with income tax authorities
relating to tax treatment of certain items. These mainly include
disallowed expenses, the tax treatment of certain expenses claimed
by the Company as deductions and the computation of, or eligibility
of, the Company’s use of certain tax incentives or
allowances.
Most of these disputes and/or disallowances, being repetitive in
nature, have been raised by the income tax authorities consistently
in most of the years.
The Company has a right of appeal to the Commissioner of Income Tax
(Appeals), or CIT (A), the Dispute Resolution Panel, or DRP, and to
the Income Tax Appellate Tribunal, or ITAT, against adverse
decisions by the assessing officer, DRP or CIT (A), as applicable.
The income tax authorities have similar rights of appeal to the
ITAT against adverse decisions by the CIT (A) or DRP. The
Company has a further right of appeal to the Bombay High Court or
the Supreme Court against adverse decisions by the appellate
authorities for matters involving substantial question of law. The
income tax authorities have similar rights of appeal.
As at March 31, 2019, there are matters and/or disputes
pending in appeal amounting to Rs 5,410 million, which includes Rs.
772 million in respect of equity accounted investees
(Rs.3,031 million, which includes Rs.22 million in
respect of equity accounted investees as at March 31,
2018).
Customs, Excise Duty and Service Tax
As at March 31, 2019, there are pending litigations for
various matters relating to customs, excise duty and service taxes
involving demands, including interest and penalties, of Rs.
10,240 million, which includes Rs. 61 million in respect
of equity accounted investees (Rs.16,717 million, which
includes Rs.50 million in respect of equity accounted
investees, as at March 31, 2018). These demands challenged the
basis of valuation of the Company’s products and denied the
Company’s claims of Central Value Added Tax, or CENVAT,
credit on inputs. The details of the demands for more than
Rs.200 million are as follows:
The Excise Authorities have raised a demand for Rs.
907 million as at March 31, 2019 (Rs.907 million as
at March 31, 2018), on account of alleged undervaluation
of ex-factory
As at March 31, 2019, the Excise Authorities have raised a
demand and penalty of Rs.2,432 million, (Rs.2,399 million
as at March 31, 2018), due to the classification of certain
chassis (as dumpers instead of goods transport vehicles) which were
sent to automotive body builders by the Company, which the Excise
Authorities claim requires the payment of the National Calamity
Contingent Duty, or NCCD. The Company has obtained a technical
expert certificate on the classification. The appeal is pending
before the Custom Excise &amp; Service Tax Appellate
Tribunal.
The Excise Authorities had denied the Company’s claim of a
CENVAT credit of Rs. 190 million (Rs.360 million as at
March 31, 2018) claimed by the Company from Fiscal 1992 to
Fiscal 2013, on technical grounds. The matter is being contested by
the Company before the appellate authorities.
As at March 31, 2019, the Excise Authorities had levied
penalties and interest amounting to Rs.903 million
(Rs.6,799 million as at March 31, 2018) with respect to
CENVAT credit claimed by the Company from March 2010 to June 2017,
on inputs, stating that vehicles manufactured at Uttarakhand plant
are “Exempted Products” and the Company may not claim a
CENVAT credit on these vehicles. The Company has challenged this
demand as NCCD and the automobile cess is assessed on those
vehicles, which are “duties of excise”. Therefore, the
Company asserts that these vehicles are not “Exempted
Products”. The matter is being contested by the Company
before the appellate authorities.
As at March 31, 2019, the Excise Authorities have raised a
demand amounting to Rs.295 million (Rs.295 million as at
March 31, 2018) on pre-delivery pre-delivery
As at March 31, 2019, the Exicse Authorities have confirmed
demand &amp; penalty totalling to Rs.909 million
(Rs.909 million as at March 31, 2018) towards vehicles
allegedly sold below cost of production with an intention to
penetrate the market. The matter is being contested by the Company
before the appellate authorities.
The Excise Authorities had denied the Company’s claim of a
CENVAT credit of Rs.875 million as at March 31, 2019 on
various inputs services like Authorized Service Station Services,
Erection, Commissioning &amp; Installation Services, Common
Services etc. claimed by the Company from financial year 2006 to
2017. The matters are being contested by the Company before the
Appellate Authorities.
As at March 31, 2019, the Excise Authorities have confirmed
the demand and penalty totalling to Rs.912 million (Rs. NIL as
at March 31, 2018) alleging undervaluation of products sold by
the Company. The matter is being contested by the Company before
Appellate Authorities.
As at March 31, 2019, demand and penalty totalling to Rs.235
million(Rs. NIL as at March 31, 2018) has been confirmed for
alleged non-payment
Sales Tax / VAT
The total sales tax demands (including interest and penalty), that
are being contested by the Company amount to
Rs.12,841 million, which includes Rs.125 million in
respect of equity accounted investees as at March 31, 2019
(Rs.10,962 million, which includes Rs.109 million in
respect of equity accounted investees, as at March 31, 2018).
The details of the demands for more than Rs.200 million are as
follows:
The Sales Tax Authorities have raised demand of
Rs.2,618 million (Rs.2,694 million as at March 31,
2018) towards rejection of certain statutory forms for concessional
lower/nil tax rate (Form F and Form C) on technical grounds such as
late submission, single form issued against different months’
/ quarters’ dispatches / sales, etc. and denial of exemption
from tax in absence of proof of export for certain year. The
Company has contended that the benefit cannot be denied on
technicalities, which are being complied with. The matter is
pending at various levels.
The Sales Tax authorities have denied input tax credit and levied
interest and penalty thereon due to varied reasons aggregating to
Rs.4,652 million as at March 31, 2019
(Rs.4,360 million as at March 31, 2018). The reasons for
disallowing credit was mainly due to Taxes not paid by Vendors,
incorrect method of calculation of set off as per the department,
alleging suppression of sales as per the department etc. The matter
is contested in appeal.
As at March 31, 2019, Sales Tax demand aggregating
Rs.467 million (Rs.958 million as at March 31, 2018)
has been raised by Sales Tax Authorities for non submission of
Maharashtra Trial Balance. The matter is contested in appeal.
The Sales Tax Authorities have raised demand for Entry Tax
liability at various states amouting to Rs.840 million
(Rs.239 million as at March 31, 2018). The Company is
contesting this issue.
In case of one of the joint operation entity, Fiat India
Automobiles Pvt Ltd, the Sales Tax Authorities have held back the
refund of VAT on debit notes raised for Take or Pay arrangements
(TOP) totaling to Rs.516 million. The department is of the
view that TOP is not part of sale and hence tax to be paid. The
matter is contested in appeal.
The Sales Tax Authorities have appealed in case of export of
chassis offers body building. The Sales Tax Authorities, contention
is that the transaction was not an export and was an interstate
sales and hence Sales Tax was applicable. The demand amount
including interest aggregated to Rs.1,488 million. The matter is
contested in appeal.
Other Taxes and Dues
Other amounts for which the Company may contingently be liable
aggregate to Rs.4,516 million, which includes
Rs.168 million in respect of equity accounted investees as at
March 31, 2019 (Rs.3,670 million, which includes
Rs.18 million in respect of equity accounted investees, as at
March 31, 2018). Following are the cases where amount involved
exceeds Rs.200 million:
The municipal authorities in certain states levy octroi duty (a
local indirect tax) on goods brought inside the municipal limits at
rates based on the classification of goods. Demands aggregating
Rs.617 million as at March 31, 2019 (Rs.617 million
as at March 31, 2018) had been raised demanding higher octroi
duties on account of classification disputes relating to components
purchased for the manufacture of vehicles and retrospective
increase in octroi rates relating to past periods. The dispute
relating to classification is presently pending before the Bombay
High Court and the other dispute is pending before the Supreme
Court.
As at March 31, 2019, property tax amounting to
Rs.644 million (Rs.568 million as at March 31, 2018)
has been demanded by the local municipal authorities in respect of
vacant land of the Company in the plants in Pimpri, Chinchwad and
Chikhali. The Company has filed Special Leave Petition (SLP) before
the Supreme Court against an unfavorable decision of the Bombay
High Court. The Supreme Court has disposed of the SLP and remanded
the matter back to the local municipal corporation for fresh
adjudication.
As at March 31, 2019, Sales tax / VAT amounting to
Rs.341 million (Rs.305 million as at March 31, 2018)
has been demanded by local authorities on dealers in respect of
spare parts used for carrying out warranty repairs. The dispute is
pending before the Supreme Court of India.
As at March 31, 2019, possession tax amounting to
Rs.369 million have been demanded in respect of motor vehicles
in the possession of the manufacturer and the authorization of
trade certificate granted under the Central Motor Vehicle Rules,
1989. The matter is being contested before the Hon’ble
Supreme Court of India.
Other claims
There are other claims against the Company, the majority of which
pertain to government body investigations with regards to
regulatory compliances, motor accident claims, product liability
claims and consumer complaints. Some of the cases also relate to
the replacement of parts of vehicles and/or the compensation for
deficiencies in the services by the Company or its dealers.
The Hon’ble Supreme Court of India (“SC”) by
their order dated February 28, 2019, set out the principles
based on which allowances paid to the employees should be
identified for inclusion in basic wages for the purposes of
computation of Provident Fund contribution. Subsequently, a review
petition against this decision has been filed and is pending before
the SC for disposal. Further, there are interpretative challenges
and considerable uncertainty, including estimating the amount
retrospectively. Pending the outcome of the review petition and
directions from the EPFO, the impact for past periods, if any, is
not ascertainable reliably and consequently no financial effect has
been provided for in the financial statements. The Company has made
a provision on a prospective basis, from the date of the SC
order.
The Company has, consequent to an Order of the Hon’ble
Supreme Court of India in the case of R.C Gupta and Ors. Vs
Regional Provident Fund Commissioner, Employees Provident Fund
Organization and Ors, evaluated the impact on its employee pension
scheme and concluded that this is not applicable to the Company
based on external legal opinion and hence it is not probable that
there there will be an outflow of resources.
Post the sale of investments of TAL Manufacturing Solutions Ltd
(TAL) to Tata Advances Systems Ltd (TASL), the Company has
continued its performance guarantee amounting to Rs.
6,915 million (USD 100 million) in respect of TAL’s
obligations to its customer to cover the events post the share
sale, against a back-to-back
Commitments
The Company has entered into various contracts with vendors and
contractors for the acquisition of plant and machinery, equipment
and various civil contracts of a capital nature amounting to
Rs.115,292 million, which includes Rs.284 million in
respect of equity accounted investees as at March 31, 2019
(Rs.100,187 million, which includes Rs.127 million in
respect of equity accounted investees, as at March 31, 2018),
which are yet to be executed.
The Company has entered into various contracts with vendors and
contractors for the acquisition of intangible assets of a capital
nature amounting to Rs.5,676 million as at March 31,
2019, (Rs.5,814 million as at March 31, 2018), which are
yet to be executed.
Under the joint venture agreement with Chery Jaguar Land Rover
Automotive Co. Limited, the Company is committed to contribute
Rs.36,064 million as at March 31, 2019
(Rs.36,221 million as at March 31, 2018) towards its
share in the capital of the joint venture of which
Rs.29,624 million (Rs.29,753 million as at March 31,
2018) has been contributed as at March 31, 2019. As at
March 31, 2019, the Company has an outstanding commitment of
Rs.6,440 million (Rs.6,468 million as at March 31,
2018).</t>
  </si>
  <si>
    <t>Capital Management</t>
  </si>
  <si>
    <t>37.
Capital Management
The Company’s capital management is intended to create value
for shareholders by facilitating the meeting of long-term and
short-term goals of the Company.
The Company determines the amount of capital required on the basis
of annual operating plans and long-term product and other strategic
investment plans. The funding requirements are met through equity,
convertible and non-convertible
The Company monitors the capital structure on the basis of total
debt to equity ratio and maturity profile of the overall debt
portfolio of the Company.
Total debt includes all long and short-term debts as disclosed in
notes 20 and 21 to the consolidated financial statements. Equity
comprises all components excluding (profit)/loss on cash flow
hedges and foreign currency translation reserve.
The following table summarizes the capital of the Company:
As at March 31,
2019 2019 2018
(In
millions)
Equity* US$ 8,575.3 Rs. 593,022.3 Rs. 907,631.5
Short-term borrowings and current portion of long-term debt 5,087.8 351,843.7 277,287.4
Long-term debt 10,238.8 708,067.0 611,419.4
Total debt 15,326.6 1,059,910.7 888,706.8
Total capital (Debt + Equity) US$ 23,901.9 Rs. 1,652,933.0 Rs. 1,796,338.3
*
Details of equity :
As at March 31,
2019 2019 2018
(In
millions)
Total equity as reported in balance sheet US$ 8,069.9 Rs. 558,067.4 Rs. 913,521.0
Currency translation reserve attributable to
- Shareholders of Tata Motors Limited (410.5 ) (28,388.6 ) (49,388.8 )
- Non-controlling (2.9 ) (198.6 ) (197.8 )
Hedging reserve 877.2 60,668.2 39,224.0
Cost of hedge reserve 41.6 2,873.9 4,473.1
Equity as reported above US$ 8,575.3 Rs. 593,022.3 Rs. 907,631.5</t>
  </si>
  <si>
    <t>Disclosures on financial instruments</t>
  </si>
  <si>
    <t>Disclosures on financial instruments
This section gives an overview of the significance of financial
instruments for the Company and provides additional information on
balance sheet items that contain financial instruments.
The details of significant accounting policies, including the
criteria for recognition, the basis of measurement and the basis on
which income and expenses are recognized, in respect of each class
of financial asset, financial liability and equity instrument are
disclosed in note 2 to the consolidated financial statements.
(a)
Financial assets and liabilities
The following table presents the carrying amounts and fair value of
each category of financial assets and liabilities as at
March 31, 2019.
Financial assets Cash and financial cost Investments - Investments - Investments - cost Derivatives Derivatives Total carrying value Total fair value Total value Total fair value
(In
millions)
Cash and cash equivalents Rs. 215,598.0 Rs. — Rs. — Rs. — Rs. — Rs. — Rs. 215,598.0 Rs. 215,598.0 US$ 3,117.6 US$ 3,117.6
Short-term deposits 105,742.1
—
—
—
—
— 105,742.1 105,742.1 1,529.1 1,529.1
Finance receivables 336,246.9
—
—
—
—
— 336,246.9 334,290.5 4,862.2 4,833.9
Trade receivables 189,961.7
—
—
—
—
— 189,961.7 189,961.7 2,746.9 2,746.9
Other investments - non-current
— 7,412.9 7,523.4 38.8
—
— 14,975.1 14,975.1 216.8 216.8
Other investments - current
— 9.2 11,919.0 77,455.1
—
— 89,383.3 89,383.3 1,292.5 1,292.5
Other financial assets:
- current 37,615.3
—
—
— 2,840.2 9,515.2 49,970.7 49,970.7 722.6 722.6
- non-current 23,054.6
—
—
— 5,219.4 3,892.0 32,166.0 32,166.0 465.1 465.1
Total Rs. 908,218.6 Rs. 7,422.1 Rs. 19,442.4 Rs. 77,493.9 Rs. 8,059.6 Rs. 13,407.2 Rs. 1,034,043.8 Rs. 1,032,087.4 US$ 14,952.8 US$ 14,924.5
Financial liabilities Derivatives Derivatives Other Total carrying Total fair Total carrying Total fair
(In
millions)
Accounts payable Rs. — Rs. — Rs. 759,681.7 Rs. 759,681.7 Rs. 759,681.7 US$ 10,985.2 US$ 10,985.2
Acceptances
—
— 31,771.2 31,771.2 31,771.2 459.5 459.5
Short-term debt (excluding current portion of long-term debt)
—
— 201,502.6 201,502.6 201,502.6 2,913.8 2,913.8
Long-term debt (including current portion of long-term debt) (refer
note below)
—
— 858,408.1 858,408.1 827,757.5 12,412.7 11,969.6
Other financial liabilities:
- current 8,853.9 38,571.4 56,243.9 103,669.2 103,669.2 1,499.1 1,499.1
- non-current 1,959.0 24,665.4 2,864.4 29,488.8 29,488.8 426.4 426.4
Total Rs. 10,812.9 Rs. 63,236.8 Rs. 1,910,471.9 Rs. 1,984,521.6 Rs. 1,953,871.0 US$ 28,696.7 US$ 28,253.6
1
Includes USD denominated bonds designated as cash flow
hedges against forecasted USD revenue amounting to Rs.
69,148.8 million (USD 1,000 million)
2
Inculdes Rs. 34,585.5 million designated as
hedged item in fair value hedge relationship. This includes a loss
of Rs. 445.6 million on account of fair value changes
attributable to the hedged interest rate risk.
The following table presents the carrying amounts and fair value of
each category of financial assets and liabilities as at
March 31, 2018.
Financial assets Cash, and loans and receivables Available- for-sale financial assets Derivatives other than in relationship Derivatives in hedging Total carrying value Total fair value
(In
millions)
Cash and cash equivalents Rs. 147,167.5 Rs. — Rs. — Rs. — Rs. 147,167.5 Rs. 147,167.5
Short-term deposits 193,615.7
—
—
— 193,615.7 193,615.7
Finance receivables 238,989.7
—
—
— 238,989.7 238,235.9
Trade receivables 198,933.0
—
—
— 198,933.0 198,933.0
Unquoted equity investments*
— 2,036.9
—
— 2,036.9
—
Unquoted equity investments at fair value
— 4,076.1
—
— 4,076.1 4,076.1
Other investments 1,094.0 147,007.0
—
— 148,101.0 148,101.0
Other financial assets:
- current 33,682.3
— 13,931.8 10,829.5 58,443.6 58,443.6
- non-current 22,123.8
— 11,880.7 16,588.3 50,592.8 50,592.8
Total Rs. 835,606.0 Rs. 153,120.0 Rs. 25,812.5 Rs. 27,417.8 Rs. 1,041,956.3 Rs. 1,039,165.6
*
The fair value in respect of the unquoted equity
investments cannot be reliably measured.
Financial liabilities Derivatives Derivatives in Other financial liabilities Total carrying Total fair value
(In
millions)
Accounts payable Rs. — Rs. — Rs. 804,601.6 Rs. 804,601.6 Rs. 804,601.6
Acceptances
—
— 49,013.4 49,013.4 49,013.4
Short-term debt (excluding current portion of long-term debt)
—
— 167,948.5 167,948.5 167,948.5
Long-term debt (including current portion of long-term debt) (refer
note below)
—
— 720,758.3 720,758.3 727,920.3
Other financial liabilities:
- current 8,090.1 53,986.5 57,042.0 119,118.6 119,118.6
- non-current 1,395.1 23,106.9 3,385.4 27,887.4 27,887.4
Total Rs. 9,485.2 Rs. 77,093.4 Rs. 1,802,749.2 Rs. 1,889,327.8 Rs. 1,896,489.8
*
Includes USD denominated bonds designated as cash flow
hedges against forecasted USD revenue amounting to Rs.111,664.4
million (USD 1,700 million)
The following table provides an analysis of financial instruments
that are measured subsequent to initial recognition at fair value,
grouped into Level 1 to Level 3, as described below.
Quoted prices in an active market (Level 1): This level of
hierarchy includes financial assets that are measured by reference
to quoted prices (unadjusted) in active markets for identical
assets or liabilities. This category consists quoted equity shares,
quoted corporate debt instruments and mutual fund investments.
Valuation techniques with observable inputs (Level 2): This level
of hierarchy includes financial assets and liabilities, measured
using inputs other than quoted prices included within Level 1
that are observable for the asset or liability, either directly
(i.e., as prices) or indirectly (i.e., derived from prices). This
level of hierarchy includes
Company’s over-the-counter
Valuation techniques with significant unobservable inputs (Level
3): This level of hierarchy includes financial assets and
liabilities measured using inputs that are not based on observable
market data (unobservable inputs). Fair values are determined in
whole or in part, using a valuation model based on assumptions that
are neither supported by prices from observable current market
transactions in the same instrument nor based on available market
data. The main items in this category are unquoted equity shares,
measured at fair value through other comprehensive income.
As at March 31, 2019
Level 1 Level 2 Level 3 Total
(In
millions)
Financial assets measured at fair value
Investments Rs. 19,481.9 Rs. — Rs. 7,382.6 Rs. 26,864.5
Derivative assets
— 21,466.8
— 21,466.8
Total Rs. 19,481.9 Rs. 21,466.8 Rs. 7,382.6 Rs. 48,331.3
US$ 281.7 US$ 310.5 US$ 106.8 US$ 698.9
Financial liabilities measured at fair value
Derivative liabilities Rs. — Rs. 74,049.7 Rs. — Rs. 74,049.7
Total Rs. — Rs. 74,049.7 Rs. — Rs. 74,049.7
US$ — US$ 1,070.7 US$ — US$ 1,070.7
As at March 31, 2018
Level 1 Level 2 Level 3 Total
(In
millions)
Financial assets measured at fair value
Available-for-sale Rs. 147,007.0 Rs. — Rs. — Rs. 147,007.0
Unquoted equity investments
—
— 4,076.1 4,076.1
Derivative assets
— 53,230.3
— 53,230.3
Total Rs. 147,007.0 Rs. 53,230.3 Rs. 4,076.1 Rs. 204,313.4
Financial liabilities measured at fair value
Derivative liabilities Rs. — Rs. 86,578.6 Rs. — Rs. 86,578.6
Total Rs. — Rs. 86,578.6 Rs. — Rs. 86,578.6
There have been no transfers between level 1 and level 2 for the
period ended March 31, 2019 and 2018.
The following table provides an analysis of fair value of financial
instruments that are not measured at fair value on recurring basis,
grouped into Level 1 to Level 3 categories:
As at March 31, 2019
Level 1 Level 2 Level 3 Total
(In
millions)
Financial assets not measured at fair value
Finance receivables
—
—
334,290.5
334,290.5
Other investments
77,455.1
—
38.8
77,493.9
Total
Rs.
77,455.1
Rs.
—
Rs.
334,329.3
Rs.
411,784.4
US$
1,120.0
US$
—
US$
4,834.5
US$
5,954.5
Financial liabilities not measured at fair value
Short-term debt (excluding current portion of long-term debt)
—
201,502.6
—
201,502.6
Long-term debt (including current portion of long-term debt)
352,851.5
474,906.0
—
827,757.5
Total
Rs.
352,851.5
Rs.
676,408.6
Rs.
—
Rs.
1,029,260.1
US$
5,102.3
US$
9,781.2
US$
—
US$
14,883.5
As at March 31, 2018
Level 1 Level 2 Level 3 Total
(In
millions)
Financial assets not measured at fair value
Finance receivables
—
—
238,235.9
238,235.9
Other investments
—
1,094.0
—
1,094.0
Total
Rs.
—
Rs.
1,094.0
Rs.
238,235.9
Rs.
239,329.9
Financial liabilities not measured at fair value
Short-term debt (excluding current portion
of long-term
—
167,948.5
—
167,948.5
Long-term debt (including current portion
of long-term
399,497.0
328,423.3
—
727,920.3
Total
Rs.
399,497.0
Rs.
496,371.8
Rs.
—
Rs.
895,868.8
Notes
The short-term financial assets and liabilities are stated at
amortized cost which is approximately equal to their fair
value.
Derivatives are fair valued using market observable rates and
published prices together with forecast cash flow information where
applicable.
The fair value of finance receivables has been estimated by
discounting expected cash flows using rates at which loans of
similar credit quality and maturity would be made and internal
assumptions such as expected credit losses and estimated collateral
value for repossessed vehicles as at March 31, 2019 and 2018.
Since unobservable inputs are applied, finance receivables are
classified in Level 3.
Equity are carried at their fair values, which are generally based
on market price quotations. The fair value in respect of the
unquoted equity investments are classified as Level 3 since
unobservable inputs are applied.
The fair value of borrowings which have a quoted market price in an
active market is based on its market price and for other borrowings
the fair value is estimated by discounting expected future cash
flows, using a discount rate equivalent to the risk-free rate of
return, adjusted for the credit spread considered by the lenders
for instruments of similar maturity.
Costs of certain unquoted equity instruments has been considered as
an appropriate estimate of fair value because of a wide range of
possible fair value measurements and cost represents the best
estimate of fair value within that range. These investments in
equity instruments are not held for trading. Instead, they are held
for medium or long-term strategic purpose. Upon the application of
IFRS 9, the Company has chosen to designate these investments in
equity instruments as at FVTOCI as the management believe that this
provides a more meaningful presentation for medium or long-term
strategic investments, than reflecting changes in fair value
immediately in profit or loss.
Management uses its best judgment in estimating the fair value of
its financial instruments. However, there are inherent limitations
in any estimation technique. Therefore, for substantially all
financial instruments, the fair value estimates presented above are
not necessarily indicative of all the amounts that the Company
could have realized or paid in sale transactions as of respective
dates. As such, the fair value of the financial instruments
subsequent to the respective reporting dates may be different from
the amounts reported at each year end.
Offsetting
Certain financial assets and financial liabilities are subject to
offsetting where there is currently a legally enforceable right to
set off recognized amounts and the Company intends to either settle
on a net basis, or to realize the asset and settle the liability,
simultaneously.
Certain derivative financial assets and financial liabilities are
subject to master netting arrangements, whereby in the case of
insolvency, derivative financial assets and financial liabilities
will be settled on a net basis.
The following table discloses the amounts that have been offset, in
arriving at the balance sheet presentation and the amounts that are
available for offset only under certain conditions as at
March 31, 2019:
Gross Gross Net amount balance sheet Amounts subject to an Net amount
Financial assets Financial Cash
(In
millions)
Derivative financial instruments Rs. 21,466.8 Rs. — Rs. 21,466.8 Rs. (17,173.7 ) Rs. — Rs. 4,293.1
Trade receivables 191,052.4 (1,090.7 ) 189,961.7
—
— 189,961.7
Cash and cash equivalents 254,334.7 (38,736.7 ) 215,598.0
—
— 215,598.0
Total Rs. 466,853.9 Rs. (39,827.4 ) Rs. 427,026.5 Rs. (17,173.7 ) Rs. — Rs. 409,852.8
US$ 6,750.9 US$ (575.9 ) US$ 6,175.0 US$ (248.3 ) US$ — US$ 5,926.7
Financial liabilities
Derivative financial instruments Rs. 74,049.7 Rs. — Rs. 74,049.7 Rs. (17,173.7 ) Rs. — Rs. 56,876.0
Accounts payable 760,772.4 (1,090.7 ) 759,681.7
—
— 759,681.7
Loans from banks/financial institutions (short-term) 129,983.7 (38,736.7 ) 91,247.0
—
— 91,247.0
Total Rs. 964,805.8 Rs. (39,827.4 ) Rs. 924,978.4 Rs. (17,173.7 ) Rs. — Rs. 907,804.7
US$ 13,951.3 US$ (575.9 ) US$ 13,375.4 US$ (248.3 ) US$ — US$ 13,127.1
The following table discloses the amounts that have been offset in
arriving at the balance sheet presentation and the amounts that are
available for offset only under certain conditions as at
March 31, 2018:
Gross Gross Net amount in the balance sheet Amounts subject to an Net amount
Financial assets Financial Cash
(In
millions)
Derivative financial instruments Rs. 53,230.3 Rs. — Rs. 53,230.3 Rs. (49,058.2 ) Rs. — Rs. 4,172.1
Trade receivables 199,905.7 (972.7 ) 198,933.0
—
— 198,933.0
Cash and cash equivalents 163,843.3 (16,675.8 ) 147,167.5
—
— 147,167.5
Total Rs. 416,979.3 Rs. (17,648.5 ) Rs. 399,330.8 Rs. (49,058.2 ) Rs. — Rs. 350,272.6
Financial liabilities
Derivative financial instruments Rs. 86,578.6 Rs. — Rs. 86,578.6 Rs. (49,058.2 ) Rs. — Rs. 37,520.4
Accounts payable 805,574.3 (972.7 ) 804,601.6
—
— 804,601.6
Loans from banks/financial institutions (short-term) 77,948.8 (16,675.8 ) 61,273.0
—
— 61,273.0
Total Rs. 970,101.7 Rs. (17,648.5 ) Rs. 952,453.2 Rs. (49,058.2 ) Rs. — Rs. 903,395.0
(b)
Transfer of financial assets
The Company transfers finance receivables in securitization
transactions and direct assignments. In such transactions the
Company surrenders control over the receivables, though it
continues to act as an agent for the collection of receivables. In
most of these transactions, the Company also provides credit
enhancements to the transferee.
Because of the existence of credit enhancements in such
transactions, the Company continues to have the obligation to pay
to the transferee, limited to the extent of credit enhancement,
even if it does not collect the equivalent amounts from the
original asset and continues to retain substantially all risks and
rewards associated with the receivables, and hence, such transfer
or assignment does not meet the derecognition criteria resulting
into the transfer not being recorded as sale. Consequently, the
proceeds received from the transfer are recorded as collateralized
debt obligation.
Further the Company transfers certain trade receivables under the
debt factoring arrangements. These do not qualify for
derecognition, due to the recourse arrangement in place.
Consequently the proceeds received from transfer are recorded as
loans from banks / financial institutions and classified under
short-term borrowings.
The carrying amount of trade receivables and finance receivables
along with the associated liabilities is as follows:
As at March 31,
2019 2019 2018
Nature of Asset Carrying Carrying Carrying Carrying Carrying Carrying
(In
millions)
Trade receivables
US$
149.2
US$
149.2
Rs.
10,314.6
Rs.
10,314.6
Rs.
15,074.4
Rs.
15,074.4
Finance receivables
US$
438.7
US$
440.7
Rs.
30,338.3
*
Rs.
30,473.3
Rs.
13,069.1
*
Rs.
13,205.8
*
Net of provision of Rs. 380.3 million and
Rs. 226.2 million as at March 31, 2019 and 2018,
respectively.
(c)
Cash flow hedges
The Group has a number of financial instruments in a hedging
relationship. The Group uses both foreign currency forward and
option contracts, cross currency interest rate swaps and other
currency options to hedge changes in future cash flows as a result
of foreign currency and interest rate risk arrising from sales and
purchases and repayment of foreign currency bonds. The Group has
also designated some of its U.S. dollar denominated bonds as
hedging instruments in a cash flow hedging relationship to hedge
the changes in future cash flows as a result of foreign currency
risk arrising from future anticipated sales.
The Group also has a number of foreign currency options and other
currency options, which are entered into as an economic hedge of
the financial risks of the Company. These contracts do not meet the
hedge accounting criteria of IFRS 9, hence the change in fair value
of these derivatives are recognized in the income statement.
Options are designated on spot discounted basis. The time value of
options are identified as cost of hedge. Changes in the time value
of options are recognized in cost of hedge reserve. Changes in the
spot intrinsic value of options is recognized in hedge reserve.
Changes in fair value arising from own and counterparty credit risk
in options and forward exchange contracts are considered
ineffective in the hedge relationship and thus the change in fair
value of forward exchange contracts attributable to changes in
credit spread are recognized in the income statement. Cross
currency basis spread was historically included in the hedging
relationship. Cross currency basis spread arising from forward
exchange contracts is identified as cost of hedge and accordingly
changes in fair value attributable to this is recognized in cost of
hedge reserve.
Changes in fair value of foreign currency derivative and bonds, to
the extent determined to be an effective hedge, is recognized in
other comprehensive income and the ineffective portion of the fair
value change is recognized in the income statement. The fair value
gain/losses recorded in hedge reserve and cost of hedge reserve is
recognized in the income statement when the forecasted transactions
occur. The accumulated gain/losses in hedge reserve and cost of
hedge reserve are expected to be recognized in the income statement
during the years ending March 31, 2020 to 2024.
Year ended March 31,
2019 2019 2018 2017
Fair value gain/(loss) of foreign currency derivative contracts
recognized in hedging reserve and cost of hedge reserve
US$
(1,171.2
)
Rs.
(80,992.4
)
Rs.
94,016.9
Rs.
(249,818.5
)
Fair value gain/(loss) of foreign currency bonds recognized in
hedging reserve
(136.3
)
(9,429.1
)
12,435.2
(13,140.7
)
Fair value gain/(loss) of cross currency interest rate swaps
entered for cash flow hedges of repayment of foreign currency
denominated borrowings recognized in hedging reserve
6.4
446.0
(359.0
)
—
Fair value gain/(loss) of interest rate swaps entered for cash flow
hedges of payment of interest on borrowings that are benchmarked to
libor
(8.6
)
(595.7
)
—
—
Gain/(loss) recognized in hedging reserve and cost of hedge
reserve
US$
(1,309.7
)
(90,571.2
)
106,093.1
(262,959.2
)
Gain/(loss) reclassified from Hedging reserve and recognized in
‘Revenue’ in the income statement on occurance of
forecast sales
US$
(1,150.0
)
Rs.
(79,529.5
)
Rs.
(118,767.0
)
Rs.
(112,697.8
)
Gain/(loss) reclassified out of Hedging reserve and recorded in
‘Raw materials, components and consumables’ in the
income statement when forecast purchases affect income
statement
—
—
15,674.8
7,553.4
Gain/(loss) reclassified from Hedging reserve and recognized in
‘Foreign exchange (gain)/loss (net)’ in the income
statement on account of forecast transactions no longer expected to
occur
(14.9
)
(1,033.4
)
555.5
(3,673.1
)
Gain/(loss) reclassified from other components of equity to
income statement
US$
(1,164.9
)
Rs.
(80,562.9
)
Rs.
(102,536.7
)
Rs.
(108,817.5
)
(d)
Financial risk management
In the course of its business, the Company is exposed primarily to
fluctuations in foreign currency exchange rates, interest rates,
equity prices, liquidity and credit risk, which may adversely
impact the fair value of its financial instruments.
The Company has a risk management policy which not only covers the
foreign exchange risks but also other risks associated with the
financial assets and liabilities such as interest rate risks and
credit risks. The risk management policy is approved by the board
of directors. The risk management framework aims to:
•
Create a stable business planning environment by
reducing the impact of currency and interest rate fluctuations on
the Company’s business plan.
•
Achieve greater predictability to earnings by
determining the financial value of the expected earnings in
advance.
(i)
Market risk
Market risk is the risk of any loss in future earnings, in
realizable fair values or in future cash flows that may result from
a change in the price of a financial instrument. The value of a
financial instrument may change as a result of changes in the
interest rates, foreign currency exchange rates, equity price
fluctuations, liquidity and other market changes. Future specific
market movements cannot be normally predicted with reasonable
accuracy.
(i) – (a) Foreign currency exchange rate
risk:
The fluctuation in foreign currency exchange rates may have
potential impact on the income statement and equity, where any
transaction references more than one currency or where
assets/liabilities are denominated in a currency other than the
functional currency of the respective consolidated entities.
Considering the countries and economic environment in which the
Company operates, its operations are subject to risks arising from
fluctuations in exchange rates in those countries. The risks
primarily relate to fluctuations in U.S. dollar, GBP, Chinese
renminbi, Japanese yen, Singapore dollar and Euro, against the
respective functional currencies of Tata Motors Limited and its
subsidiaries.
The Company, as per its risk management policy, uses foreign
exchange and other derivative instruments primarily to hedge
foreign exchange and interest rate exposure. Furthermore, any
movement in the functional currencies of the various operations of
the Company against major foreign currencies may impact the
Company’s revenues from its international operations. Any
weakening of the functional currency may impact the Company’s
cost of imports and cost of borrowings and consequently may
increase the cost of financing the Company’s capital
expenditures.
The Company evaluates the impact of foreign exchange rate
fluctuations by assessing its exposure to exchange rate risks. It
hedges a part of these risks by using derivative financial
instruments in accordance with its risk management policies.
The foreign exchange rate sensitivity is calculated for each
currency by aggregation of the net foreign exchange rate exposure
of a currency and a simultaneous parallel foreign exchange rates
shift in the foreign exchange rates of each currency by 10%.
The following analysis is based on the gross exposure as of the
relevant balance sheet dates, which could affect the income
statement. There is no exposure to the income statement on account
of translation of financial statements of consolidated foreign
entities. Furthermore, the exposure as indicated below is mitigated
by some of the derivative contracts entered into by the Company as
disclosed at clause (iv) below.
The following table sets forth information relating to foreign
currency exposure (other than risk arising from derivatives
disclosed at clause (iv) below) as at March 31, 2019:
U.S. dollar Euro Chinese GBP Japanese Others* Total
(In
millions)
Financial assets Rs. 227,659.7 Rs. 125,940.9 Rs. 19,853.1 Rs. 16,006.7 Rs. 3,398.6 Rs. 27,184.6 420,043.6
Financial liabilities Rs. 390,892.0 Rs. 322,260.4 Rs. 38,501.1 Rs. 59,269.8 Rs. 4,405.9 Rs. 28,285.3 843,614.5
*
Others mainly include currencies such as the Russian
rouble, Singapore dollars, Swiss franc, Australian dollars, South
African rand, Thai baht and Korean won.
10% appreciation/depreciation of the respective foreign currencies
with respect to functional currency of the Company would result in
decrease/increase in the Company’s net income before tax by
approximately Rs. 42,004.4 million and Rs.
77,446.6 million for financial assets and financial
liabilities, respectively for the year ended March 31, 2019
and decrease/increase in the Company’s other comprehensive
income by approximately Rs.6,914.9 million in respect of
financial liabilities designated in cash flow hedges for the year
ended March 31, 2019.
The following table set forth information relating to foreign
currency exposure (other than risk arising from derivatives
disclosed at clause (iv) below) as at March 31, 2018:
U.S. dollar Euro Chinese GBP Japanese Others* Total
(In
millions)
Financial assets Rs. 135,310.7 Rs. 128,171.7 Rs. 49,977.2 Rs. 15,115.0 Rs. 4,750.2 Rs. 41,652.4 374,977.2
Financial liabilities Rs. 369,091.0 Rs. 311,926.9 Rs. 53,989.1 Rs. 63,716.6 Rs. 5,456.5 Rs. 35,389.5 839,569.6
*
Others mainly include currencies such as the Russian
rouble, Singapore dollars, Swiss franc, Australian dollars, South
African rand, Singapore dollars, Thai baht and Korean won.
10% appreciation/depreciation of the respective foreign currencies
with respect to functional currency of the Company would result in
decrease/increase in the Company’s net income before tax by
approximately Rs. 37,497.7 million and Rs.
72,790.6 million for financial assets and financial
liabilities, respectively for the year ended March 31, 2018
and decrease/increase in the Company’s other comprehensive
income by approximately Rs. 11,166.4 million in respect of
financial liabilities designated in cash flow hedges for the year
ended March 31, 2018.
The following table set forth information relating to foreign
currency exposure (other than risk arising from derivatives
disclosed at clause (iv) below) as at March 31, 2017:
U.S. dollar Euro Chinese Japanese Others* Total
(In
millions)
Financial assets Rs. 104,987.4 Rs. 98,624.2 Rs. 40,009.6 Rs. 1,279.8 Rs. 44,323.2 Rs. 289,224.2
Financial liabilities Rs. 375,478.7 Rs. 213,018.3 Rs. 33,991.9 Rs. 5,382.2 Rs. 29,392.5 Rs. 657,263.6
*
Others mainly include currencies such as the Russian
rouble, Swiss franc, Australian dollars, South African rand,
Singapore Dollars, Thai baht and Korean won.
10% appreciation/depreciation of the respective foreign currencies
with respect to functional currency of the Company would result in
decrease/increase in the Company’s net income before tax by
approximately Rs. 28,922.4 million and Rs.
58,201.0 million for financial assets and financial
liabilities, respectively for the year ended March 31, 2017
and decrease/increase in the Company’s other comprehensive
income before tax by approsimately 7,525.4 million in respect
of financial liabilities designated in cash flow hedges for the
year ended March 31, 2017.
(Note: The impact is indicated on the income/loss before tax
basis).
(i) – (b) Interest rate risk
Interest rate risk is measured by using the cash flow sensitivity
for changes in variable interest rates. Any movement in the
reference rates could have an impact on the Company’s cash
flows as well as costs.
The Company is subject to variable interest rates on some of its
interest bearing liabilities. The Company’s interest rate
exposure is mainly related to debt obligations. The Company also
uses a mix of interest rate sensitive financial instruments to
manage the liquidity and fund requirements for its day to day
operations like short term non-convertible
In its financing business, the Company enters into transactions
with customers which primarily result in receivables at fixed
rates. In order to manage this risk, the Company has a policy to
match funding in terms of maturities and interest rates and also
for certain part of the portfolio, the Company does not match
funding with maturities, in order to take advantage of market
opportunities.
The Company also enters into arrangements of securitization of
receivables in order to reduce the impact of interest rate
movements. Further, the Company also enters in to interest rate
swap contracts with banks to manage its interest rate risk.
As at March 31, 2019, 2018 and 2017, financial liability of
Rs. 302,786.3 million, Rs. 210,182.8 million and
Rs. 189,283.6 million, respectively, was subject to
variable interest rates. Increase/decrease of 100 basis points in
interest rates at the balance sheet date would result in an impact
(decrease/increase in case of net income) of Rs.
3,027.9 million, Rs. 2,101.8 million and Rs.
1,892.8 million on income for the years ended March 31,
2019, 2018 and 2017, respectively.
The model assumes that interest rate changes are instantaneous
parallel shifts in the yield curve. Although some assets and
liabilities may have similar maturities or periods
to re-pricing,
The risk estimates provided assume a parallel shift of 100 basis
points interest rate across all yield curves. This calculation also
assumes that the change occurs at the balance sheet date and has
been calculated based on risk exposures outstanding as at that
date. The period end balances are not necessarily representative of
the average debt outstanding during the period.
This analysis assumes that all other variables, in particular
foreign currency rates, remain constant.
(Note: The impact is indicated on the income/loss before tax
basis).
The Company uses cross currency interest rate swaps to hedge some
of its exposure to interest rate arising from variable rate foreign
currency denominated debt.
The Company uses cross currency interest rate swaps to hedge some
of its exposure to interest rate arising from variable rate foreign
currency denominated debt. The Company and its subsidiaries also
uses cross currency interest rate swaps to convert some of its
foreign currency denominated fixed rate debt to floating rate
debt.
(i) – (c) Equity Price risk
Equity Price Risk is related to the change in market reference
price of the investments in equity securities.
The fair value of some of the Company’s investments in equity
securities exposes the Company to equity price risks. In general,
these securities are not held for trading purposes. These
investments are subject to changes in the market price of
securities. The fair value of quoted equity securities measured
at FVTOCI/available-for-sale available-for-sale
The fair value of some of the Company’s investments in quoted
equity securities measured at FVTPL as of March 31, 2019 and
2018, was Rs. 4,231.4 million and Rs. Nil , respectively. A
10% change in prices of these securities measured at FVTPL held as
of March 31, 2019 and 2018, would result in an impact of Rs.
423.1 million and Rs. Nil on income statement,
respectively.
(Note: The impact is indicated on equity before consequential tax
impact, if any).
(ii) Credit risk
Credit risk is the risk of financial loss arising from counterparty
failure to repay or service debt according to the contractual terms
or obligations. Credit risk encompasses both the direct risk of
default and the risk of deterioration of creditworthiness as well
as concentration risks.
Financial instruments that are subject to concentrations of credit
risk, principally consist of investments in debt instruments, trade
receivables, finance receivables, loans and advances and derivative
financial instruments. None of the financial instruments of the
Company result in material concentrations of credit risks.
Exposure to credit risk
The carrying amount of financial assets represents the maximum
credit exposure. The maximum exposure to credit risk was Rs.
1,028,129.9 million as at March 31, 2019 and Rs.
1,035,065.2 million as at March 31, 2018, being the total
of the carrying amount of balances with banks, short term deposits
with banks, trade receivables, finance receivables, margin money
and other financial assets excluding equity investments.
Financial assets that are neither past due nor impaired
None of the Company’s cash equivalents, including time
deposits with banks, are past due or impaired. Regarding trade
receivables and other receivables, and other loans or receivables
that are neither impaired nor past due, there were no indications
as at March 31, 2019, that defaults in payment obligations
will occur.
Credit quality of financial assets and impairment
loss
The aging of trade receivables and finance receivables as of
balance sheet date is given below. The age analysis have been
considered from the due date.
As at March 31,
2019 2019 2019 2019 2019 2019 2018 2018 2018
Trade receivables Gross Allowance Net Gross Allowance Net Gross Allowance Net
(In
millions)
Period (in months)
Not due US$ 2,182.0 US$ (4.7 ) US$ 2,177.4 Rs.150,898.8 Rs. (324.1 ) Rs.150,574.7 Rs.159,519.0 Rs. (215.7 ) Rs.159,303.3
Overdue up to 3 months 449.5 (1.9 ) 447.6 31,086.5 (131.0 ) 30,955.5 32,819.4 (371.5 ) 32,447.9
Overdue 3-6 36.4 (2.7 ) 33.8 2,516.9 (1</t>
  </si>
  <si>
    <t>Segment reporting</t>
  </si>
  <si>
    <t>39.
Segment reporting
The Company primarily operates in the automotive segment. The
automotive segment includes all activities relating to development,
design, manufacture, assembly and sale of vehicles including
financing thereof, as well as sale of related parts and
accessories. The Company provides financing for vehicles sold by
dealers in India. The vehicle financing is intended to drive sale
of vehicles by providing financing to the dealers’ customers
and as such is an integral part of automotive business. The
financing activity is assessed as an integral part of the overall
automotive business.
A core recent initiative of the Company was the implementation of
the Organization Effectiveness (OE) program, a strategic program
designed to overhaul and transform the Company. Pursuant to the
changes implemented as a result of the OE program, the Company has
drawn separate strategies for commercial vehicles, passenger
vehicles and financing business from Fiscal 2019. Consequent to
these changes, the automotive segments will have the following four
reportable segments commencing from Fiscal 2019:
a) Automotive: The Automotive segment consist of four reportable
segments: Tata Commercial Vehicles, Tata Passenger Vehicles, Jaguar
Land Rover and Vehicle Financing. The segment results for Vehicle
Financing have been adjusted for finance costs arising from the
borrowings sourced by this segment.
b) Others: Others primarily consist of IT services.
This segment information is provided to and reviewed by the
Company’s Chief Operating Decision Maker (CODM).
The reportable segment information for the corresponding previous
periods reported has been updated to make it comparable.
The segment information presented is in accordance with the
accounting policies adopted for preparing the consolidated
financial statements of the company. Segment revenues, expenses and
results include inter-segment transfers. Such transfers are
undertaken either at competitive market prices charged to
unaffiliated customers for similar goods or at contracted rates.
These transfers are eliminated on consolidation.
For the year ended March 31, 2019
Automotive and related activity
Tata and other brand vehicles *
Vehicle
Jaguar Land
Intra-
Total
Others
Inter-
Total
Commercial
Passenger
Unallocable**
Total
(In millions)
Revenues:
External revenue
Rs.
579,496.9
Rs.
141,622.2
Rs.
—
Rs.
721,119.1
Rs.
33,995.5
Rs.
2,216,656.9
Rs.
—
Rs.
2,971,771.5
Rs.
21,890.9
Rs.
—
Rs.
2,993,662.4
US$
43,289.2
Inter-segment/intra-segment revenue
Rs.
—
Rs.
26.8
Rs.
—
Rs.
26.8
Rs.
1,129.5
Rs.
—
Rs.
(1,156.3
)
Rs.
—
Rs.
13,432.8
Rs.
(13,432.8
)
Rs.
—
US$
—
Total revenues
Rs.
579,496.9
Rs.
141,649.0
Rs.
—
Rs.
721,145.9
Rs.
35,125.0
Rs.
2,216,656.9
Rs.
(1,156.3
)
Rs.
2,971,771.5
Rs.
35,323.7
Rs.
(13,432.8
)
Rs.
2,993,662.4
US$
43,289.2
Earnings Before Other Income, Interest and Tax (a)
Rs.
34,007.1
Rs.
(15,842.3
)
Rs.
(4,761.8
)
13,403.0
21,153.3
(323,812.6
)
—
(289,256.3
)
4,103.6
(1,201.8
)
(286,354.5
)
(4,140.8
)
Finance costs pertaining to borrowings sourced by vehicle financing
segment
(26,156.5
)
(26,156.5
)
(26,156.5
)
(378.2
)
Segment results
34,007.1
(15,842.3
)
(4,761.8
)
13,403.0
(5,003.2
)
(323,812.6
)
—
(315,412.8
)
4,103.6
(1,201.8
)
(312,511.0
)
(4,519.0
)
Share of profit/(loss) of equity accounted investees (net)
—
—
416.7
416.7
(7.2
)
753.7
—
1,163.2
931.8
—
2,095.0
30.3
Reconciliation to net income/(loss):
Assets written off/loss on sale of assets and others (net)
(13,186.7
)
(190.7
)
Other income/(loss) (net)
35,438.7
512.5
Foreign exchange gain/(loss) (net)
(5,824.2
)
(84.2
)
Interest income
7,864.6
113.7
Interest expense (net) (excluding pertaining to borrowings sourced
by vehicle financing segment)
(31,429.5
)
(454.4
)
Income tax (expense)/credit
25,425.0
367.7
Net Income/(loss)
Rs.
(292,128.1
)
US$
(4,224.1
)
Depreciation and amortization
Rs.
16,164.1
13,626.0
1,524.3
31,314.4
186.5
Rs.
197,437.4
Rs.
—
Rs.
228,938.3
Rs.
1,617.1
Rs.
(357.6
)
Rs.
230,197.8
US$
3,328.7
Capital expenditure Rs. 20,100.8 29,331.7 763.5 50,196.0 719.6 Rs. 290,656.3
— 341,571.9 664.5
—
342,236.4 4,948.8
906.1
Segment assets
Rs.
237,225.5
Rs.
176,558.2
Rs.
15,037.0
Rs.
428,820.7
Rs.
382,615.8
Rs.
1,670,913.0
Rs.
—
Rs.
2,482,349.5
Rs.
20,037.4
Rs.
(12,252.5
)
Rs.
2,490,134.4
US$
36,008.0
Assets classified as held for sale
1,622.4
—
—
1,622.4
—
—
1,622.4
—
—
1,622.4
23.5
Investment in equity accounted investees
—
—
4,225.5
4,225.5
26.6
43,181.7
—
47,433.8
5,915.0
—
53,348.8
771.4
Reconciliation to total assets:
Investments
104,358.4
1,509.1
Current and non-current
12,089.3
174.9
Deferred income taxes
51,511.1
744.9
Other unallocated financial assets 1
274,055.5
3,963.0
Total assets
Rs.
2,987,119.9
US$
43,194.8
Segment liabilities
Rs.
157,447.7
Rs.
36,347.5
Rs.
17,521.3
Rs.
211,316.5
Rs.
7,114.3
Rs.
1,039,660.5
Rs.
(3,376.5
)
Rs.
1,254,714.8
Rs.
5,290.7
Rs.
(2,520.6
)
Rs.
1,257,484.9
US$
18,183.6
Reconciliation to total liabilities:
Borrowings
1,059,910.7
15,326.6
Current income tax liabilities
10,176.4
147.2
Deferred income taxes
14,910.4
215.6
Other unallocated financial liabilities 2
86,570.1
1,251.9
Total liabilities
Rs.
2,429,052.5
US$
35,124.9
*
Tata and other brand vehicles include Tata Daewoo and
Fiat brand vehicles.
**
Corporate expenses for Tata Motors Limited not
identifiable to reportable segments kept as unallocable.
1.
Includes interest-bearing loans and deposits and
accrued interest income.
2.
Includes interest accrued and other interest bearing
liabilities.
a.
Earnings Before Other Income, Interest and Tax is
Earnings before share of profit/(loss) of equity accounted
investees (net), assets written off/loss on sale of assets and
others (net), other income/(loss) (net), foreign exchange
gains/(loss) (net), interest income, interest expense (net) and
income tax expense.
For the year ended/as at
March 31, 2018
Automotive and related
activity
Tata and other brand vehicles
*
Vehicle
Jaguar Land
Intra-
Total
Others Inter- Total
Commercial Passenger Unallocable ** Total
(In
millions)
Revenues:
External revenue Rs. 494,917.2 Rs. 128,840.3 Rs. 96.3 Rs. 623,853.8 Rs. 26,040.3 Rs. 2,214,492.3 Rs. — Rs. 2,864,386.4 Rs. 18,564.7 Rs. — Rs. 2,882,951.1
Inter-segment/intra-segment revenue
— 77.9
— 77.9 111.9
— (111.9 ) 77.9 12,770.0 (12,847.9 )
—
Total revenues Rs. 494,917.2 Rs. 128,918.2 Rs. 96.3 Rs. 623,931.7 Rs. 26,152.2 Rs. 2,214,492.3 Rs. (111.9 ) Rs. 2,864,464.3 Rs. 31,334.7 Rs. (12,847.9 ) Rs. 2,882,951.1
Earnings Before Other Income, Interest and Tax (a) 36,694.4 (29,998.8 ) (4,082.1 ) 2,613.5 17,079.3 84,952.3
— 104,645.1 3,045.8 (1,456.3 ) 106,234.6
Finance costs pertaining to borrowings sourced by vehicle financing
segment (19,053.0 ) (19,053.0 ) (19,053.0 )
Segment results 36,694.4 (29,998.8 ) (4,082.1 ) 2,613.5 (1,973.7 ) 84,952.3
— 85,592.1 3,045.8 (1,456.3 ) 87,181.6
Share of profit/(loss) of equity accounted investees
—
— 301.8 301.8
— 21,389.2
— 21,691.0 1,091.6
— 22,782.6
Reconciliation to net income:
Assets written off/loss on sale of assets and others (net) (29,148.6 )
Other income/(loss) (net) 47,873.3
Foreign exchange gain/(loss) (net) (4,332.9 )
Interest income 7,122.4
Interest expense (net) (excluding pertaining to borrowings sourced
by vehicle financing segment) (27,738.3 )
Income tax expense (37,678.2 )
Net Income Rs. 66,061.9
Depreciation and amortization Rs. 15,417.3 Rs. 14,368.1 Rs. 1,457.4 Rs. 31,242.8 Rs. 183.4 Rs. 177,830.8 Rs. — Rs. 209,257.0 Rs. 561.2 Rs. — Rs. 209,818.2
Capital expenditure Rs. 13,554.5 Rs. 19,145.1 Rs. 859.8 Rs. 33,559.4 Rs. 471.5 Rs. 380,417.9 Rs. — Rs. 414,448.8 Rs. 841.6 Rs. (187.8 ) Rs. 415,102.6
Segment assets Rs. 206,937.3 Rs. 136,472.5 Rs. 63,355.4 Rs. 406,765.2 Rs. 276,709.4 Rs. 1,967,993.9 Rs. (6.0 ) Rs. 2,651,462.5 Rs. 3,303.8 Rs. (12,031.4 ) Rs. 2,642,734.9
Assets classified as held for sale 2,233.3
—
— 2,233.3
—
— 2,233.3 27,569.1 (3,950.5 ) 25,851.9
Investment in equity accounted investees
—
— 3,855.0 3,855.0
— 45,023.9
— 48,878.9
—
— 48,878.9
Investment in equity accounted investees (held for sale)
—
—
—
—
—
—
—
— 4,973.5
— 4,973.5
Reconciliation to total assets:
Investments 154,214.0
Current and non-current 11,086.4
Deferred income taxes 41,064.6
Other unallocated financial assets 1 306,706.5
Total assets Rs. 3,235,510.7
Segment liabilities Rs. 135,371.8 Rs. 31,371.7 Rs. 27,198.3 Rs. 193,941.8 Rs. 7,244.0 Rs. 1,048,546.1 Rs. (7.1 ) Rs. 1,249,724.8 Rs. 840.2 Rs. (3,152.2 ) Rs. 1,247,412.8
Liabilities classified as held for sale
—
—
—
—
—
—
—
— 10,701.8
— 10,701.8
Reconciliation to total liabilities:
Borrowings 888,706.8
Current income tax liabilities 15,590.7
Deferred income taxes 61,257.8
Other unallocated financial liabilities 2 98,320.0
Total liabilities Rs. 2,321,989.9
*
Tata and other brand vehicles include Tata Daewoo and
Fiat brand vehicles.
**
Corporate expenses for Tata Motors Limited not
identifiable to reportable segments kept as unallocable
1.
Includes interest-bearing loans and deposits and
accrued interest income.
2.
Includes interest accrued and other interest bearing
liabilities.
a.
Earnings Before Other Income, Interest and Tax is
Earnings before share of profit/(loss) of equity accounted
investees (net), assets written off/loss on sale of assets and
others (net), other income/(loss) (net), foreign exchange
gains/(loss) (net), interest income, interest expense (net) and
income tax expense.
For the year ended March 31,
2017
Automotive and related
activity
Tata and other brand
vehicles* Vehicle Jaguar Land Intra- Total Others Inter- Total
Commercial Passenger Unallocable *** Total
(In
millions)
Revenues:
External revenue Rs. 414,891.9 Rs. 79,188.1 Rs. — Rs. 494,080.0 Rs. 24,318.3 Rs. 2,120,676.6 Rs. — Rs. 2,639,074.9 Rs. 17,420.2 Rs. — Rs. 2,656,495.1
Inter-segment/intra-segment revenue
— 33.1
— 33.1 238.0
— (284.7 ) (13.6 ) 13,734.0 (13,720.4 )
—
Total revenues Rs. 414,891.9 Rs. 79,221.2 Rs. — Rs. 494,113.1 Rs. 24,556.3 Rs. 2,120,676.6 Rs. (284.7 ) Rs. 2,639,061.3 Rs. 31,154.2 Rs. (13,720.4 ) Rs. 2,656,495.1
Earnings Before Other Income, Interest and Tax (a) (1,781.7 ) (28,453.7 ) (4,635.8 ) (34,871.2 ) 16,962.2 120,866.8 **
— 102,957.8 3,797.7 (1,942.8 ) 104,812.7
Finance costs pertaining to borrowings sourced by vehicle financing
segment (18,465.0 ) (18,465.0 ) (18,465.0 )
Segment results (1,781.7 ) (28,453.7 ) (4,635.8 ) (34,871.2 ) (1,502.8 ) 120,866.8
— 84,492.8 3,797.7 (1,942.8 ) 86,347.7
Share of profit/(loss) of equity accounted investees (net) —
— 252.1 252.1
— 13,843.7
— 14,095.8 834.2
— 14,930.0
Reconciliation to net income:
Assets written off/loss on sale of assets and others (net) (11,418.6 )
Other income /(loss) (net) 39,590.1
Foreign exchange gain/(loss) (net) (16,590.4 )
Interest income 5,640.7
Interest expense (net) (excluding pertaining to borrowings sourced
by vehicle financing segment) (23,900.7 )
Income tax expense (35,035.6 )
Net Income Rs. 59,563.2
Depreciation and amortization Rs. 19,333.6 Rs. 15,666.5 Rs. 1,400.9 Rs. 36,401.0 Rs. 275.3 Rs. 144,472.0 Rs. — Rs. 181,148.3 Rs. 1,257.1 Rs. — Rs. 182,405.4
Capital expenditure 16,562.0 22,506.6 912.2 39,980.8 76.1 269,658.7
— 309,715.6 3,652.3 (1,740.6 ) 311,627.3
*
Tata and other brand vehicles include Tata Daewoo and
Fiat brand vehicles.
**
Includes reversal of provision for loss of inventories
and insurance recoveries on account of loss of inventories Rs.
13,301.0 million
***
Corporate expenses for Tata Motors Limited not
identifiable to reportable segments kept as unallocable
a.
Earnings Before Other Income, Interest and Tax is
Earnings before share of profit/(loss) of equity accounted
investees (net), assets written off/loss on sale of assets and
others (net), other income/(loss) (net), foreign exchange
gains/(loss) (net), interest income, interest expense (net) and
income tax expense.
Entity-wide disclosures
Information concerning principal geographic areas is as
follows:
Net sales to external customers by geographic area by location of
customers:
Year ended March 31,
2019 2019 2018 2017
(In
millions)
India US$ 9,806.2 Rs. 678,148.1 Rs. 578,403.3 Rs. 422,499.1
United States of America 7,411.0 512,511.1 448,881.5 413,469.9
United Kingdom 8,097.7 559,993.0 418,970.3 486,091.5
Rest of Europe 6,537.3 452,087.8 470,288.0 469,926.9
China 4,394.9 303,929.1 481,675.0 410,721.9
Rest of the World 7,042.1 486,993.3 484,733.0 453,785.8
Total revenues US$ 43,289.2 Rs. 2,993,662.4 Rs. 2,882,951.1 Rs. 2,656,495.1
Non-current non-current
As at March 31,
2019 2019 2018
(In
millions)
India US$ 3,596.6 Rs. 248,726.3 Rs. 224,623.2
United States of America 42.2 2,919.9 2,990.0
United Kingdom 14,186.4 981,062.7 1,211,921.5
Rest of Europe 1,369.5 94,708.0 72,420.6
China 20.4 1,409.2 1,661.1
Rest of the World 363.5 25,137.5 26,977.3
Total US$ 19,578.6 Rs. 1,353,963.6 Rs. 1,540,593.7
Information about product revenues:
Year ended March 31,
2019 2019 2018 2017
(In
millions)
Tata and Fiat vehicles US$ 9,863.0 Rs. 682,076.2 Rs. 575,483.5 Rs. 436,306.2
Tata Daewoo commercial vehicles 564.6 39,042.9 48,370.3 57,773.8
Jaguar Land Rover vehicles 32,053.5 2,216,656.9 2,214,492.3 2,120,676.6
Others 316.5 21,890.9 18,564.7 17,420.2
Sub-total 42,797.6 2,959,666.9 2,856,910.8 2,632,176.8
Finance revenues 491.6 33,995.5 26,040.3 24,318.3
Total revenues US$ 43,289.2 Rs. 2,993,662.4 Rs. 2,882,951.1 Rs. 2,656,495.1</t>
  </si>
  <si>
    <t>Related-party transactions</t>
  </si>
  <si>
    <t>40.
Related-party transactions
The Company’s related parties principally consist of Tata
Sons Private Limited, subsidiaries and joint ventures of Tata Sons
Private Limited, the Company’s associates and their
subsidiaries, joint operations and joint ventures of the Company.
The Company routinely enters into transactions with these related
parties in the ordinary course of business. The Company enters into
transactions for sale and purchase of products and services with
its associates, joint operations and joint ventures. Transactions
and balances with its own subsidiaries are eliminated on
consolidation.
The following table summarizes related-party transactions and
balances included in the consolidated financial statements for the
year ended/as at March 31, 2019:
Associates subsidiaries Joint ventures Joint operations Tata Sons Pvt Ltd, its subsidiaries and Total Total
(In
millions)
Purchase of products Rs. 23,691.0 Rs. 24.6 Rs. 39,407.7 Rs. 2,028.0 Rs. 65,151.3 US$ 942.1
Sale of products 3,284.0 29,465.5 8,253.2 8,281.0 49,283.7 712.7
Services received 462.0 11.3
—
18,668.0 19,141.3 276.8
Services rendered 217.0 7,653.2 60.4 1,163.0 9,093.6 131.5
Acceptances
—
—
— 54,937.8 54,937.8 794.4
Purchase of property, plant and equipment 135.0
—
— 8.0 143.0 2.1
Purchase of investments 72.0
—
—
— 72.0 1.0
Sale of investments
—
—
— 5,333.5 5,333.5 77.1
Interest (income)/expense, dividend (income)/paid, (net) (124.0 ) (1,991.3 ) (262.2 ) 231.0 (2,146.5 ) (31.0 )
Loans given
— 57.5
—
— 57.5 0.8
Loans taken 1,770.0
—
—
— 1,770.0 25.6
Loans repaid by us 2,100.0
—
—
— 2,100.0 30.4
Amounts receivable in respect of loans and interest thereon
— 37.5
— 38.0 75.5 1.1
Amounts payable in respect of loans and interest thereon 230.0
—
— 36.0 266.0 3.8
Trade and other receivables 556.0 1,321.5
— 1,988.0 3,865.5 55.9
Accounts payable 3,043.0 25.9 2,461.2 3,729.0 9,259.1 133.9
Acceptances
—
—
— 691.3 691.3 10.0
The following table summarizes related-party transactions and
balances included in the consolidated financial statements for the
year ended/as at March 31, 2018:
Associates Joint Joint Tata Sons Total
(In
millions)
Purchase of products Rs. 26,057.0 Rs.
— Rs. 31,631.0 Rs. 1,713.0 Rs. 59,401.0
Sale of products 2,016.0 60,082.1 5,454.9 7,091.0 74,644.0
Services received 89.0 5,500.9 1.6 17,353.0 22,944.5
Services rendered 190.0 12,077.2 43.4 241.0 12,551.6
Acceptances
—
—
—
41,350.3 41,350.3
Purchase of property, plant and equipment 624.0
—
— 2.0 626.0
Purchase of investments
— 25.0
—
— 25.0
Interest (income)/expense, dividend (income)/paid, (net) (95.0 ) (17,644.9 ) (46.0 ) 263.0 (17,522.9 )
Loans taken 4,890.0
—
—
— 4,890.0
Loans repaid by us 4,890.0
—
—
— 4,890.0
Amounts receivable in respect of loans and interest thereon
—
—
— 40.0 40.0
Amounts payable in respect of loans and interest thereon 560.0
—
— 48.0 608.0
Trade and other receivables 633.0 10,371.4 (0.7 ) 1,511.0 12,514.7
Accounts payable 1,496.0 2.5 1,848.8 3,357.0 6,704.3
Acceptances
—
—
— 2,201.6 2,201.6
Deposit given as security
—
—
— 30.0 30.0
The following table summarizes related-party transactions and
balances included in the consolidated financial statements for the
year ended/as at March 31, 2017:
Associates Joint ventures Joint operations Tata Sons Total
(In
millions)
Purchase of products Rs. 20,585.2 Rs. 213.0 Rs. 22,757.5 Rs. 668.4 Rs. 44,224.1
Sale of products 2,504.9 49,835.3 3,237.2 4,615.0 60,192.4
Services received 109.8 10,885.7 0.7 19,701.5 30,697.7
Services rendered 166.4 7,718.8 161.2 1,301.3 9,347.7
Acceptances
—
—
—
32,027.7 32,027.7
Purchase of property, plant and equipment 137.9
—
— 1.1 139.0
Interest (income)/expense, dividend (income)/paid, (net) (111.0 ) (5,943.6 ) (121.2 ) 642.6 (5,533.2 )
Amounts receivable in respect of loans and interest thereon
—
—
— 93.3 93.3
Amounts payable in respect of loans and interest thereon 560.0
—
— 1,055.5 1,615.5
Trade and other receivables 495.2 5,658.6
— 1,600.1 7,753.9
Accounts payable 397.6 226.3 1,239.6 4,711.1 6,574.6
Conversion of Optionally Convertible Preference shares in to equity
shares 1,600.0
—
—
— 1,600.0
Loans given
—
—
— 303.0 303.0
Loans given, repaid
—
— 1,325.0 603.0 1,928.0
Loans taken 3,290.0
—
— 5,896.3 9,186.3
Loans repaid by us 3,000.0
—
— 6,269.5 9,269.5
Deposit given as security
—
—
— 30.0 30.0
Note: With the introduction of GST from July 1, 2017, the
related party transactions reported do not include indirect tax
component. The previous period figures to that extent are not
comparable.
Compensation of key management personnel:
Year ended March 31,
2019 2019 2018 2017
(In
millions)
Short-term benefits US$ 9.2
Rs. 633.9
Rs. 798.4
Rs. 693.1
Post-employment benefits* 0.8 54.6 17.6 184.7
Share based payment US$ 0.1
Rs. 4.4
Rs. —
Rs. —
*
Excludes provision for encashable leave and gratuity
for certain key management personnel as a separate actuarial
valuation is not available.
Other transactions with key management personnel:
Year ended March 31,
2019 2019 2018 2017
(In
millions)
Sale of products US$
—
Rs. —
Rs. —
Rs. 8.1
Dividend paid US$
—
Rs. —
Rs. —
Rs. — **
Refer note 35 for information on transactions with post-employment
benefit plans.
**
amount less than Rs. 50,000</t>
  </si>
  <si>
    <t>Earnings per share ("EPS")</t>
  </si>
  <si>
    <t>41.
Earnings per share (“EPS”)
Net income Weighted Earnings per
For the year ended March 31, 2019:
Ordinary Shares
Basic net earnings per share Rs. (249,246.9 ) 2,887,348,474 Rs. (86.3 )
US$ (3,604.2 ) US$ (1.2 )
Effect of shares kept in abeyance Rs. # # Rs. #
US$ # # US$ #
Diluted earnings per share Rs. (249,246.9 ) 2,887,348,474 Rs. (86.3 )
US$ (3,604.2 ) US$ (1.2 )
‘A’ Ordinary Shares
Basic net earnings per share Rs. (43,895.8 ) 508,502,371 Rs. (86.3 )
US$ (634.7 ) US$ (1.2 )
Effect of shares kept in abeyance Rs. # # Rs. #
US$ # # US$ #
Diluted earnings per share Rs. (43,895.8 ) 508,502,371 Rs. (86.3 )
US$ (634.7 ) US$ (1.2 )
For the year ended March 31, 2018:
Ordinary Shares
Basic net earnings per share Rs. 55,258.1 2,887,348,357 Rs. 19.1
Effect of shares kept in abeyance Rs. (2.4 ) 494,469 Rs. (4.9 )
Diluted earnings per share Rs. 55,255.7 2,887,842,826 Rs. 19.1
‘A’ Ordinary Shares
Basic net earnings per share Rs. 9,782.6 508,502,336 Rs. 19.2
Effect of shares kept in abeyance Rs. 2.4 233,774 Rs. 10.3
Diluted earnings per share Rs. 9,785.0 508,736,110 Rs. 19.2
For the year ended March 31, 2017:
Ordinary Shares
Basic net earnings per share Rs. 49,730.2 2,887,218,310 Rs. 17.2
Effect of shares kept in abeyance Rs. (2.2 ) 599,766 Rs. (3.7 )
Diluted earnings per share Rs. 49,728.0 2,887,818,076 Rs. 17.2
‘A’ Ordinary Shares
Basic net earnings per share Rs. 8,809.1 508,483,714 Rs. 17.3
Effect of shares kept in abeyance Rs. 2.2 252,396 Rs. 8.7
Diluted earnings per share Rs. 8,811.3 508,736,110 Rs. 17.3
‘A’ Ordinary shareholders are entitled to receive
dividend at 5 percentage points more than the aggregate rate of
dividend determined by the Company on Ordinary shares for the
financial year.
#
Since there is a loss for the year ended
March 31, 2019 potential equity shares are not considered as
dilutive and hence Diluted EPS is same as Basic EPS.
Options are dilutive when they result in the issue of ordinary
shares for less than the average market price of ordinary shares
during the period. Based on the market price as on date, these are
not considered to be dilutive.</t>
  </si>
  <si>
    <t>Held for sale assets and liabilities</t>
  </si>
  <si>
    <t>Investments accounted for using equity method [abstract]</t>
  </si>
  <si>
    <t>42.
Held for sale assets and liabilities
As at March 31, 2019, certain assets of the Company related to
defence business are classified as “Held for Sale” as
they meet the criteria laid out under IFRS 5. Given the delay in
completing the sale, the Company has reassessed the position on
“Held for Sale” for the assets and liabilities of its
subsidary Tata Technologies Ltd and investment in Tata Hitachi
Construction Machinery Company Private Limited (equity accounted
investees). Accordingly, the Company concluded that these assets
and liabilities no longer meet the criteria of “Held for
Sale” as per IFRS 5.
The below table outlines various assets and liabilities classifed
as held for sale.
As at March 31,
2019 2019 2018
(In
millions)
ASSETS:
Current assets:
Cash and cash equivalents US$ — Rs. — Rs. 2,439.4
Short-term deposits
—
— 201.2
Trade receivables
—
— 5,245.8
Other financial assets
—
— 319.0
Inventories
—
— 958.0
Other current assets
—
— 584.6
Current income tax assets
—
— 726.4
Total current assets
—
— 10,474.5
Non-current
Investments
—
— 317.9
Other financial assets
—
— 546.9
Property, plant and equipment 0.2 11.4 4,545.3
Goodwill
—
— 5,579.1
Intangible assets 23.3 1,611.0 3,076.1
Non-current
—
— 318.4
Deferred income taxes
—
— 211.6
Other non-current
—
— 782.1
Total non-current 23.5 1,622.4 15,377.4
Total assets US$ 23.5 Rs. 1,622.4 Rs. 25,851.9
LIABILITIES
Current liabilities:
Accounts payable
—
— 3,926.4
Short-term borrowings and current portion of long-term debt
—
— 939.0
Other financial liabilities
—
— 67.0
Provisions
—
— 117.1
Other current liabilities
—
— 1,844.1
Current income tax liabilities
—
— 714.3
Total current liabilities
—
— 7,607.9
Non-current
Long-term debt
—
— 486.5
Other financial liabilities
—
— 13.4
Provisions
—
— 297.0
Other liabilities
—
— 2,296.9
Total non-current
—
— 3,093.9
Total liabilities US$ — Rs. — Rs. 10,701.8</t>
  </si>
  <si>
    <t>Tata Motors Limited ("Parent Company")</t>
  </si>
  <si>
    <t>43.
Tata Motors Limited (“Parent
Company”)—condensed financial information as to
financial position, cash flows and results of operations has not
been provided, as per the requirements of Rule 12-04 (a) of
Regulation S-X, because restricted net assets of the consolidated
subsidiaries does not exceed 25% of the consolidated net assets as
at March 31, 2019. As at March 31, 2019 and 2018, Rs.
127,705.6 million and Rs. 429,855.1 million, respectively, of
restricted assets were not available for distribution.</t>
  </si>
  <si>
    <t>Subsidiaries</t>
  </si>
  <si>
    <t xml:space="preserve">44.
We had the following subsidiaries as at March 31,
2019:
Sr. No.
Name of the Subsidiary Company Country of % of Equity
1 Concorde Motors (India) Limited India 100.00
2 Tata Motors European Technical Centre PLC UK 100.00
3 Tata Motors Insurance Broking and Advisory
Services Limited India 100.00
4 TMF Holdings Limited (formerly known as Tata
Motors Finance Limited) India 100.00
5 TML Holdings Pte. Limited Singapore 100.00
6 TML Distribution Company Limited India 100.00
7 Tata Hispano Motors Carrocera S.A. Spain 100.00
8 Tata Hispano Motors Carrocerries Maghreb
SA Morocco 100.00
9 Trilix S.r.l. Italy 100.00
10 Tata Precision Industries Pte. Limited Singapore 78.39
11 Tata Technologies Limited India 72.28
12 Tata Marcopolo Motors Limited India 51.00
(B) INDIRECT SUBSIDIARIES
(i) Subsidiaries of TML Holdings Pte.
Ltd.
13 Tata Daewoo Commercial Vehicle Company
Limited South Korea 100.00
14 Tata Daewoo Commercial Vehicle Sales and
Distribution Company Limited South Korea 100.00
15 Tata Motors (Thailand) Limited Thailand 95.87
16 Tata Motors (SA) (Proprietary) Limited South Africa 60.00
17 PT Tata Motors Indonesia Indonesia 100.00
18 PT Tata Motors Distribusi Indonesia Indonesia 100.00
19 TMNL Motor Services Nigeria Limited Nigeria 100.00
20 Jaguar Land Rover Automotive Plc UK 100.00
(ii) Subsidiaries of Jaguar Land Rover
Automotive Plc
21 Jaguar Land Rover Holdings Limited UK 100.00
(iii) Subsidiaries of Jaguar Land Rover
Holdings Limited
22 Jaguar Land Rover Limited UK 100.00
23 Jaguar Land Rover Austria GmbH Austria 100.00
24 Jaguar Land Rover Japan Limited Japan 100.00
25 JLR Nominee Company Limited UK 100.00
26 Jaguar Land Rover Deutschland GmbH Germany 100.00
27 Jaguar Land Rover North America LLC USA 100.00
28 Jaguar Land Rover Nederland BV Netherlands 100.00
29 Jaguar Land Rover Portugal - Veículos e
Peças, Lda. Portugal 100.00
30 Jaguar Land Rover Australia Pty Limited Australia 100.00
31 Jaguar Land Rover Italia Spa Italy 100.00
32 Jaguar Land Rover Korea Company Limited South Korea 100.00
33 Jaguar Land Rover (China) Investment Co.
Limited China 100.00
34 Jaguar Land Rover Canada ULC Canada 100.00
35 Jaguar Land Rover France, SAS France 100.00
36 Jaguar Land Rover (South Africa) (Pty)
Limited South Africa 100.00
37 Jaguar e Land Rover Brasil Indústria e
Comércio de Veículos LTDA Brazil 100.00
38 Limited Liability Company “Jaguar Land
Rover” (Russia) Russia 100.00
39 Jaguar Land Rover (South Africa) Holdings
Limited South Africa 100.00
40 Jaguar Land Rover India Limited India 100.00
41 Jaguar Land Rover Espana SL Spain 100.00
42 Jaguar Land Rover Belux NV Belgium 100.00
43 Jaguar Cars South Africa (Pty) Limited South Africa 100.00
44 The Jaguar Collection Limited UK 100.00
45 Jaguar Cars Limited UK 100.00
46 Land Rover Exports Limited UK 100.00
47 Land Rover Ireland Limited Ireland 100.00
48 The Daimler Motor Company Limited UK 100.00
49 Daimler Transport Vehicles Limited UK 100.00
50 S.S. Cars Limited UK 100.00
51 The Lanchester Motor Company Limited UK 100.00
52 Shanghai Jaguar Land Rover Automotive Services
Company Limited China 100.00
53 Jaguar Land Rover Pension Trustees Limited UK 100.00
54 Jaguar Land Rover Slovakia s.r.o Slovakia 100.00
55 Jaguar Land Rover Singapore Pte. Ltd. Singapore 100.00
56 Jaguar Racing Limited UK 100.00
57 InMotion Ventures Limited UK 100.00
58 InMotion Ventures 1 Limited UK 100.00
59 InMotion Ventures 2 Limited UK 100.00
60 InMotion Ventures 3 Limited UK 100.00
61 InMotion Ventures 4 Limited UK 100.00
62 Jaguar Land Rover Colombia S.A.S Columbia 100.00
63 Jaguar Land Rover Ireland (Services)
Limited Ireland 100.00
64 Jaguar Land Rover Taiwan Company Limited Taiwan 100.00
65 Jaguar Land Rover Servicios México, S.A.
de C.V. Mexico 100.00
66 Jaguar Land Rover México, S.A.P.I. de
C.V. Mexico 100.00
67 Jaguar Land Rover Hungary KFT Hungary 100.00
68 Jaguar Land Rover Classic USA LLC USA 100.00
69 Spark44 (JV) Limited UK 50.50
(iv) Subsidiaries of Spark44 (JV)
Limited
70 Spark44 Pty. Ltd. Australia 50.50
71 Spark44 GmbH Germany 50.50
72 Spark44 LLC USA 50.50
73 Spark44 Shanghai Limited China 50.50
74 Spark44 DMCC UAE 50.50
75 Spark44 Demand Creation Partners Pvt.
Limited India 50.50
76 Spark44 Limited UK 50.50
77 Spark44 Singapore Pte. Ltd. Singapore 50.50
78 Spark44 Communications SL Spain 50.50
79 Spark44 S.r.l. Italy 50.50
80 Spark44 Seoul Limited Korea 50.50
81 Spark44 Japan K.K. Japan 50.50
82 Spark44 Canada Inc Canada 50.50
83 Spark44 Pty. Limited South Africa 50.50
84 Spark44 Colombia S.A.S. Columbia 50.50
85 Spark44 Taiwan Limited Taiwan 50.50
(v) Subsidiaries of Tata Technologies
Limited
86 Tata Technologies Pte Limited Singapore 72.28
87 Tata Technologies (Thailand) Limited Thailand 72.28
88 Tata Manufacturing Technologies (Shanghai)
Limited China 72.28
89 INCAT International Plc. UK 72.28
90 INCAT GmbH Germany 72.28
91 Tata Technologies Europe Limited UK 72.28
92 Escenda Engineering AB Sweden 72.28
93 Tata Technologies Inc. USA 72.35
94 Tata Technologies de Mexico, S.A. de C.V. Mexico 72.35
95 Cambric GmbH Germany 72.35
96 Cambric Limited USA 72.32
97 Tata Technologies SRL Romania Romania 72.32
(vi) Subsidiaries of TMF Holdings
Ltd.
98 Tata Motors Finance Solutions Limited India 100.00
99 Tata Motors Finance Limited India 100.00 </t>
  </si>
  <si>
    <t>Significant accounting policies (Policies)</t>
  </si>
  <si>
    <t>Statement of compliance</t>
  </si>
  <si>
    <t>a.
Statement of compliance
These consolidated financial statements have been prepared in
accordance with International Financial Reporting Standards
(referred to as “IFRS”) as issued by the International
Accounting Standards Board (referred to as “IASB”).</t>
  </si>
  <si>
    <t>Basis of preparation</t>
  </si>
  <si>
    <t>Basis of preparation
The consolidated financial statements have been prepared on
historical cost basis except for certain financial instruments
measured at fair value at the end of each reporting period as
explained in the accounting policies below.</t>
  </si>
  <si>
    <t>Basis of consolidation</t>
  </si>
  <si>
    <t>c.
Basis of consolidation
Subsidiaries
The consolidated financial statements include Tata Motors Limited
and its subsidiaries. Subsidiaries are entities controlled by the
Company. Control exists when the Company (a) has power over
the investee, (b) it is exposed, or has rights, to variable
returns from its involvement with the investee and (c) has the
ability to affect those returns through its power over the
investee. The Company reassesses whether or not it controls an
investee if facts and circumstances indicate that there are changes
to one or more of the three elements listed above. In assessing
control, potential voting rights that currently are exercisable are
taken into account. The results of subsidiaries acquired or
disposed of during the year are included in the consolidated
financial statements from the effective date of acquisition and up
to the effective date of disposal, as appropriate.
Inter-company transactions and balances including unrealized
profits are eliminated on consolidation.
Non-controlling non-controlling non-controlling acquisition-by-acquisition non-controlling non-controlling non-controlling non-controlling
Changes in the Company’s interests in subsidiaries that do
not result in a loss of control are accounted for as equity
transactions. The carrying amount of the Company’s interests
and the non-controlling non-controlling
When the Company loses control of a subsidiary, the profit or loss
on disposal is calculated as the difference between
(i)
the aggregate of the fair value of consideration
received and the fair value of any retained interest and
(ii)
the previous carrying amount of the assets (including
goodwill), and liabilities of the subsidiary and
any non-controlling Financial
Instruments Recognition and
Measurement
Interests in joint arrangements
A joint arrangement is an arrangement of which two or more parties
have joint control. Joint control is the contractually agreed
sharing of control of an arrangement, which exists only when
decisions about the relevant activities require the unanimous
consent of the parties sharing control.
Joint operations
Certain of the Company’s activities, are conducted through
joint operations, which are joint arrangements whereby the parties
that have joint control of the arrangement have rights to the
assets, and obligations for the liabilities, relating to the
arrangement. The Company recognizes, in the consolidated financial
statements, its share of the assets, liabilities, income and
expenses of these joint operations incurred jointly with the other
partners, along with its share of income from the sale of the
output and any assets, liabilities and expenses that it has
incurred in relation to the joint operation.
Joint ventures
A joint venture is a joint arrangement whereby the parties that
have joint control of the arrangement have rights to the net assets
of the arrangement. The results, assets and liabilities of a joint
venture are incorporated in these financial statements using the
equity method of accounting as described below.
Associates
Associates are those entities in which the Company has significant
influence. Significant influence is the power to participate in the
financial and operating policy decisions of the investee but not
control or joint control of those policies. Significant influence
is presumed to exist when the Company holds between 20 and
50 percent of the voting power of another entity.
The results, assets and liabilities of associates are incorporated
in these financial statements using the equity method of accounting
as described below.
Equity method of accounting (equity accounted investees)
An interest in an associate or joint venture is accounted for using
the equity method from the date in which the investee becomes an
associate or a joint venture and are recognized initially at cost.
The Company’s investment includes goodwill identified on
acquisition, net of any accumulated impairment losses. The
consolidated financial statements include the Company’s share
of profits or losses and equity movements of equity accounted
investees, from the date that significant influence or joint
control commences until the date that significant influence or
joint control ceases. When the Company’s share of losses
exceeds its interest in an equity accounted investee, the carrying
amount of that interest (including any long-term investments in the
nature of net investments) is reduced to nil and the recognition of
further losses is discontinued except to the extent that the
Company has an obligation or has made payments on behalf of the
investee.
When the Company transacts with an associate or joint venture of
the Company, unrealized profits and losses are eliminated to
the extent of the Company’s interest in its associate or
joint venture.</t>
  </si>
  <si>
    <t>Business Combinations</t>
  </si>
  <si>
    <t>Business Combinations
Acquisitions of subsidiaries and businesses are accounted for using
the acquisition method. Acquisition related costs are recognized in
profit or loss as incurred. The acquiree’s identifiable
assets, liabilities and contingent liabilities that meet the
conditions for recognition are recognized at their fair value at
the acquisition date, except certain assets and liabilities
required to be measured as per the applicable standard.
Purchase consideration in excess of the Company’s interest in
the acquiree’s net fair value of identifiable assets,
liabilities and contingent liabilities is recognized as goodwill.
Excess of the Company’s interest in the net fair value of the
acquiree’s identifiable assets, liabilities and contingent
liabilities over the purchase consideration is recognized, after
reassessment of fair value of net assets acquired, in the income
statement.</t>
  </si>
  <si>
    <t>Use of estimates and judgments</t>
  </si>
  <si>
    <t>Use of estimates and judgments
The preparation of financial statements in conformity with IFRS
requires management to make judgments, estimates and assumptions
that affect the application of accounting policies and the reported
amounts of assets, liabilities, income, expenses and disclosures of
contingent assets and liabilities at the date of these financial
statements and the reported amounts of revenues and expenses for
the years presented. Actual results may differ from these
estimates.
Estimates and underlying assumptions are reviewed at each balance
sheet date. Revisions to accounting estimates are recognized in the
period in which the estimate is revised and future periods
affected.
In particular, information about significant areas of estimation,
uncertainty and critical judgments in applying accounting policies
that have the most significant effect on the amounts recognized in
the financial statements are included in the following notes:
i)
Note 13, 16 and 17 – Property, plant and
equipment and intangible assets - useful lives and impairment,
capitalization of product development costs
ii)
Note 15 – Impairment of goodwill
iii)
Note 17 – Impairment of indefinite life
intangible assets
iv)
Note 19 – Recoverability/recognition of deferred
tax assets
v)
Note 24 – Provision for product warranty
vi)
Note 35 – Measurement of assets and obligations
relating to employee benefits
vii)
Note 4 – Allowances for credit losses for
finance receivables
viii)
Estimated discounts / incentives required to be paid
to dealers on retail of vehicles previously wholesaled</t>
  </si>
  <si>
    <t>Revenue recognition</t>
  </si>
  <si>
    <t>Revenue recognition
The Company generates revenue principally from –
a) Sale of products
- (i)
The Company recognizes revenues on the sale of products, net of
discounts, sales incentives, customer bonuses and rebates granted,
when products are delivered to dealers or when delivered to a
carrier for export sales, which is when control including risks and
rewards and title of ownership pass to the customer. Sale of
products is presented net of excise duty where applicable and other
indirect taxes.
The consideration received in respect of transport arrangements for
delivering of vehicles to the customers are recognized net of their
costs within revenues in the income statement.
Revenues are recognized when collectability of the resulting
receivable is reasonably assured.
b) Sale of services - maintenance service and extended warranties
for commercial and passenger vehicles, software support services
and insurance broking services.
Income from sale of maintenance services and extended warranties,
including software services are recognized as income over the
relevant period of service or extended warranty.
When the Company sells products that are bundled with maintenance
service or extended period of warranty, such services are treated
as a separate performance obligation only if the service or
warranty is optional to the customer or includes an additional
service component. In such cases, the transaction price allocated
towards such maintenance service or extended period of warranty is
recognized as a contract liability until the service obligation has
been met.
The Company operates certain customer loyalty programs under which
customer is entitled to reward points on the spend towards
Company’s products. The reward points earned by customers can
be redeemed to claim discounts on future purchase of certain
products or services. Transaction price allocated towards reward
points granted to customers is recognized as a deferred income
liability and transferred to income when customers redeem their
reward points.
For certain sale of services wherein performance obligation is
satisfied over a period of time, any amount received in advance is
recorded as contract liability and recognized as revenue when
service is rendered to customers. Any amount of income accrued but
not billed to customers in respect of such contracts is recorded as
a contract asset. Such contract assets are transferred to trade
receivables on actual billing to customers.
Refund liabilities comprise of obligation to customers to pay for
discounts and sales incentives.
Proceeds from sale of vehicles for which the Company or any of its
subsidiaries have retained buy back obligation in future is
recorded as a liabilities – (i) Proceeds received in excess
of agreed buy back price is recognized as Deferred income liability
and (ii) the agreed buy back price is recognized as Buy back
liability. Deferred income liability is recognized on a straight
line basis over the term of the agreement.
c) Financing revenues - Interest income from financing transactions
and income from leasing of vehicles to customers. Finance and
service charges are accrued on the unpaid principal balance of
finance receivables using the effective interest method.
d) Refer annual report for the fiscal year ended March 31, 2018 for
accounting policies applied by the Company with respect to revenue
recognition for fiscal years ended March 31, 2018 and 2017.</t>
  </si>
  <si>
    <t>Government grants and incentives</t>
  </si>
  <si>
    <t>g.
Government grants and incentives
Other income includes export and other recurring
and non-recurring
These are recognized in the consolidated statement of profit and
loss, either on a systematic basis when the Company recognises, as
expenses, the related costs that the grants are intended to
compensate or, immediately if the costs have already been incurred.
Government grants related to assets are netted off from the
carrying value of related assets.
Government grants related to income are presented as an offset
against the related expenditure, and government grants that are
awarded as incentives with no ongoing performance obligations to
the Company are recognized as income in the period in which the
grant is received.</t>
  </si>
  <si>
    <t>Cost recognition</t>
  </si>
  <si>
    <t>h.
Cost recognition
Costs and expenses are recognized when incurred and are classified
according to their nature. Expenditure capitalized represents
employee costs, stores and other manufacturing supplies, and other
expenses incurred for construction including product development
undertaken by the Company.</t>
  </si>
  <si>
    <t>Provisions
A provision is recognized if, as a result of a past event, the
Company has a present legal or constructive obligation that can be
estimated reliably, and it is probable that an outflow of economic
benefits will be required to settle the obligation.
Provisions are determined by discounting the expected future cash
flows at a pre-tax
i) Product warranty expenses
The estimated liability for product warranties is recorded when
products are sold. These estimates are established using historical
information on the nature, frequency and average cost of warranty
claims and management estimates regarding possible future
incidences based on actions on product failures. The timing of
outflows will vary as and when warranty claim will arise, being
typically up to six years.
The Company also has back-to-back
ii) Residual risk
In certain markets, the Company is responsible for the residual
risk arising on vehicles sold by dealers under leasing
arrangements. The provision is based on the latest available market
expectations of future residual value trends. The timing of the
outflows will be at the end of the lease arrangements – being
typically up to three years.
iii) Legal and product liability
Legal and product liability provision is recorded in respect of
compliance with regulations and known litigations which impact the
Company. The product liability claim primarily relates to motor
accident claims, consumer complaints, dealer/supplier terminations,
personal injury claims and compliance with regulations.
iv) Environmental liability
Environmental liability relates to various environmental
remediation cost such as asbestos removal and land clean up. The
timing of when these costs will be incurred is not known with
certainty.</t>
  </si>
  <si>
    <t>Foreign currency</t>
  </si>
  <si>
    <t>j.
Foreign currency
These consolidated financial statements are presented in Indian
rupees, which is the functional currency of Tata Motors Limited.
Transactions in foreign currencies are recorded at the exchange
rate prevailing on the date of transaction.
Foreign currency denominated monetary assets and liabilities
are re-measured
For the purpose of consolidation, the assets and liabilities of the
Company’s foreign operations are translated to Indian rupees
at the exchange rate prevailing on the balance sheet date, and the
income and expenses at the average rate of exchange for the
respective months. Exchange differences arising are recognized as
currency translation reserve under equity.
Exchange differences arising from the translation of foreign
operations previously recognized in currency translation reserve in
equity are not reclassified from equity to the income statement
until the disposal of such operation.</t>
  </si>
  <si>
    <t>Income taxes
Income tax expense comprises current and deferred taxes. Income tax
expense is recognized in the income statement except when they
relate to items that are recognized outside profit or loss (whether
in other comprehensive income or directly in equity), in which case
tax is also recognized outside profit or loss, or where they arise
from the initial accounting for business combination. In the case
of a business combination the tax effect is included in accounting
for the business combination.
Current income taxes are determined based on respective taxable
income of each taxable entity and tax rules applicable for
respective tax jurisdictions.
Deferred tax assets and liabilities are recognized for the future
tax consequences of temporary differences between the carrying
values of assets and liabilities and their respective tax bases,
and unutilized business loss and depreciation carry-forwards and
tax credits. Such deferred tax assets and liabilities are computed
separately for each taxable entity and for each taxable
jurisdiction. Deferred tax assets are recognized to the extent that
it is probable that future taxable income will be available against
which the deductible temporary differences, unused tax losses,
depreciation carry-forwards and unused tax credits could be
utilized.
Deferred tax assets and liabilities are measured based on the tax
rates that are expected to apply in the period when the asset is
realized or the liability is settled, based on tax rates and tax
laws that have been enacted or substantively enacted by the balance
sheet date.
Current and Deferred tax assets and liabilities are offset when
there is a legally enforceable right to set off current tax assets
against current tax liabilities and when they relate to income
taxes levied by the same taxation authority and the Company intends
to settle its current tax assets and liabilities on a net
basis.</t>
  </si>
  <si>
    <t>Earnings per share</t>
  </si>
  <si>
    <t>Earnings per share
Basic earnings per share has been computed by dividing net income
by the weighted average number of shares outstanding during the
year. Partly paid up shares are included as fully paid equivalents
according to the fraction paid up. Diluted earnings per share has
been computed using the weighted average number of shares and
dilutive potential shares, except where the result would be
anti-dilutive.</t>
  </si>
  <si>
    <t>Inventories
Inventories (other than those recognized consequent to the sale of
vehicles subject to repurchase arrangements) are valued at the
lower of cost and net realizable value. Cost of raw materials,
components and consumables are ascertained on a first in first out
basis. Cost, including fixed and variable production overheads, are
allocated to work-in-progress
Inventories include vehicles sold subject to repurchase
arrangements. These vehicles are carried at cost to the Company and
are amortized in changes in inventories of finished goods to their
residual values (i.e., estimated second hand sale value) over the
term of the arrangement.</t>
  </si>
  <si>
    <t>n.
Property, plant and equipment
Property, plant and equipment are stated at cost of acquisition or
construction less accumulated depreciation less accumulated
impairment, if any.
Freehold land is measured at cost and is not depreciated.
Heritage assets, comprising antique vehicles purchased by the
Company, are not depreciated as they are considered to have a
residual value in excess of cost. Residual values
are re-assessed
Cost includes purchase price, taxes and duties, labor cost and
direct overheads for self-constructed assets and other direct costs
incurred up to the date the asset is ready for its intended
use.
Interest cost incurred for constructed assets is capitalized up to
the date the asset is ready for its intended use, based on
borrowings incurred specifically for financing the asset or the
weighted average rate of all other borrowings, if no specific
borrowings have been incurred for the asset.
Depreciation is provided on a straight-line basis over estimated
useful lives of the assets. Estimated useful lives of the assets
are as follows:
Type of Asset Estimated useful life
Buildings
20 to 60 years
Plant and equipment 3 to 30 years
Computers 3 to 6 years
Vehicles 3 to 11 years
Furniture and fixtures 3 to 21 years
Assets held under finance leases are depreciated over their
expected useful lives on the same basis as owned assets or, where
shorter, the term of the relevant lease.
The depreciation period is reviewed at least at each
year–end. Changes in expected useful lives are treated as
changes in accounting estimates.
Depreciation is not recorded on
capital work-in-progress Capital-work-in-progress</t>
  </si>
  <si>
    <t>Intangible assets
Intangible assets purchased, including those acquired in business
combinations, are measured at cost or fair value as of the date of
acquisition where applicable less accumulated amortization and
accumulated impairment, if any. Intangible assets with indefinite
lives are reviewed annually to determine whether indefinite-life
assessment continues to be supportable. If not, the change in the
useful-life assessment from indefinite to finite is made on a
prospective basis.
Amortization is provided on a straight-line basis over estimated
useful lives of the intangible assets as per details below:
Type of Asset Estimated
Patents and technological know-how
2 to 12 years
Customer related intangibles–Dealer network 20 years
Intellectual property rights 3 to 10 years
Software 1 to 8 years
The amortization period for intangible assets with finite useful
lives is reviewed at least at each year-end.
Capital work-in-progress
Internally generated intangible asset
Research costs are charged to the income statement in the year in
which they are incurred.
Product development costs incurred on new vehicle platform,
engines, transmission and new products are recognized as intangible
assets, when feasibility has been established, the Company has
committed technical, financial and other resources to complete the
development and it is probable that asset will generate probable
future economic benefits.
The costs capitalized include the cost of materials, direct labor
and directly attributable overhead expenditure incurred up to the
date the asset is available for use. Interest cost incurred is
capitalized up to the date the asset is ready for its intended use,
based on borrowings incurred specifically for financing the asset
or the weighted average rate of all other borrowings if no specific
borrowings have been incurred for the asset.
Product development cost is amortized over a period of 24 months to
120 months.
Capitalized development expenditure is measured at cost less
accumulated amortization and accumulated impairment, if any.
In Fiscal 2018, assets written off/loss on sale of assets and other
(net) amounting to Rs.29,148.6 million has been presented as a
separate line in the income statement. Previously, these were
included and presented in the income statement within the line item
“Other (income)/loss (net).
The change in presentation has been retrospectively applied for
full periods presented.
The change in presentation does not affect Net income, Total
comprehensive income and earnings per share in any of the periods
presented.</t>
  </si>
  <si>
    <t>Leases
At the inception of a lease, the lease arrangement is classified as
either a finance lease or an operating lease, based on the
substance of the lease arrangement.
Assets taken on finance lease
A finance lease is recognized as an asset and a liability at the
commencement of the lease, at the lower of the fair value of the
asset and the present value of the minimum lease payments. Initial
direct costs, if any, are also capitalized and, subsequent to
initial recognition, the asset is accounted for in accordance with
the accounting policy applicable to that asset. Minimum lease
payments made under finance leases are apportioned between the
finance expense and the reduction of the outstanding liability. The
finance expense is allocated to each period during the lease term
so as to produce a constant periodic rate of interest on the
remaining balance of the liability.
Assets taken on operating lease
Leases other than finance leases are operating leases which are not
recognized on the Company’s balance sheet. Payments made
under operating leases are recognized in the income statement on a
straight-line basis over the term of the lease.</t>
  </si>
  <si>
    <t>Impairment</t>
  </si>
  <si>
    <t>Impairment
i)
Goodwill
Cash generating units to which goodwill is allocated are tested for
impairment annually at each balance sheet date, or more frequently
when there is an indication that the unit may be impaired. If the
recoverable amount of the cash generating unit is less than the
carrying amount of the unit, the impairment loss is allocated first
to reduce the carrying amount of any goodwill allocated to that
unit and then to the other assets of the unit pro rata on the basis
of carrying amount of each asset in the unit. Goodwill impairment
loss recognized is not reversed in subsequent period.
ii)
Property, plant and equipment and other intangible
assets
At each balance sheet date, the Company assesses whether there is
any indication that any property, plant and equipment and
intangible assets with finite lives may be impaired. If any such
impairment exists the recoverable amount of an asset is estimated
to determine the extent of impairment, if any. Where it is not
possible to estimate the recoverable amount of an individual asset,
the Company estimates the recoverable amount of the cash-generating
unit to which the asset belongs.
Intangible assets with indefinite useful lives and intangible
assets not yet available for use, are tested for impairment
annually at each balance sheet date, or earlier, if there is an
indication that the asset may be impaired.
Recoverable amount is the higher of fair value less costs to sell
and value in use. In assessing value in use, the estimated future
cash flows are discounted to their present value using
a pre-tax
If the recoverable amount of an asset (or cash-generating unit) is
estimated to be less than its carrying amount, the carrying amount
of the asset (or cash-generating unit) is reduced to its
recoverable amount. An impairment loss is recognized immediately in
the income statement.</t>
  </si>
  <si>
    <t>Employee benefits
i)
Pension plans
The Jaguar Land Rover subsidiaries operate several defined benefit
pension plans, which are contracted out of the second state pension
scheme until April 5, 2016. The assets of the plan are held in
separate trustee administered funds.
The plans provide for monthly pension after retirement as per
salary drawn and service period as set out in rules of each
fund.
Contributions to the plans by the subsidiary group take into
consideration the results of actuarial valuations. The plans with a
surplus position at the year-end
A separate defined contribution plan is available to employees of
Jaguar Land Rover. Costs in respect of this plan are charged to the
income statement as incurred.
ii)
Gratuity
Tata Motors Limited and its subsidiaries and joint operations in
India have an obligation towards gratuity, a defined benefit
retirement plan covering eligible employees. The plan provides for
a lump-sum
Tata Motors Limited and its subsidiaries and joint operations in
India account for the liability for gratuity benefits payable in
the future based on an actuarial valuation.
iii)
Superannuation
Tata Motors Limited and some of its subsidiaries in India have two
superannuation plans, a defined benefit plan and a defined
contribution plan. An eligible employee on April 1, 1996 could
elect to be a member of either plan.
Employees who are members of the defined benefit superannuation
plan are entitled to benefits depending on the years of service and
salary drawn. The monthly pension benefits after retirement range
from 0.75% to 2% of the annual basic salary for each year of
service. Tata Motors Limited and such subsidiaries account for
superannuation benefits payable in future under the plan based on
an actuarial valuation.
With effect from April 1, 2003, this plan was amended and
benefits earned by covered employees have been protected as at
March 31, 2003. Employees covered by this plan are
prospectively entitled to benefits computed on a basis that ensures
that the annual cost of providing the pension benefits would not
exceed 15% of salary.
During the year ended March 31, 2015, the employees covered by
this plan were given a one-time one-
Separate irrevocable trusts are maintained for employees covered
and entitled to benefits. Tata Motors Limited and its subsidiaries
contribute up to 15% or Rs.150,000, whichever is lower, of the
eligible employees’ salary to the trust every year. Such
contributions are recognized as an expense when incurred. Tata
Motors Limited and such subsidiaries have no further obligation
beyond this contribution.
iv)
Bhavishya Kalyan Yojana (BKY)
Bhavishya Kalyan Yojana is an unfunded defined benefit plan for
employees of Tata Motors Limited and some of its subsidiaries. The
benefits of the plan include pension in certain cases, payable up
to the date of normal superannuation had the employee been in
service, to an eligible employee at the time of death or permanent
disablement, while in service, either as a result of an injury or
as certified by the appropriate authority. The monthly payment to
dependents of the deceased/disabled employee under the plan equals
50% of the salary drawn at the time of death or accident or a
specified amount, whichever is greater. Tata Motors Limited and
these subsidiaries account for the liability for BKY benefits
payable in the future based on an actuarial valuation.
v)
Provident fund and family pension
In accordance with Indian law, eligible employees of Tata Motors
Limited and some of its subsidiaries and joint operations are
entitled to receive benefits in respect of provident fund, a
defined contribution plan, in which both employees and the Company
make monthly contributions at a specified percentage of the covered
employees’ salary (currently 12% of employees’ salary).
The contributions, as specified under the law, are made to the
provident fund and pension fund set up as an irrevocable trust by
Tata Motors Limited and its subsidiaries or to respective Regional
Provident Fund Commissioner and the Central Provident Fund under
the State Pension scheme. The interest rate payable to the members
of the trust shall not be lower than the statutory rate of interest
declared by the Central Government under the Employees Provident
Funds and Miscellaneous Provisions Act, 1952 and shortfall, if any,
shall be made good by the Company. The liability in respect of the
shortfall of interest earnings of the Fund is determined on the
basis of an actuarial valuation. The interest guarantee is
considered to be defined benefit. There is no shortfall as at
March 31, 2019.
vi)
Severance indemnity
Tata Daewoo Commercial Vehicle Company Limited, or TDCV, a
subsidiary company incorporated in Korea; has an obligation towards
severance indemnity, a defined benefit retirement plan, covering
eligible employees. The plan provides for a lump sum payment to all
employees with more than one year of employment equivalent to 30
days’ salary payable for each completed year of service.
vii)
Post-retirement medicare scheme
Under this unfunded scheme, employees of Tata Motors Limited and
some of its subsidiaries receive medical benefits subject to
certain limits on amounts of benefits, periods after retirement and
types of benefits, depending on their grade and location at the
time of retirement. Employees separated from the Company as part of
an Early Separation Scheme, on medical grounds or due to permanent
disablement are also covered under the scheme. Tata Motors Limited
and such subsidiaries account for the liability for post-retirement
medical scheme based on an actuarial valuation.
viii)
Compensated absences
Tata Motors Limited and some of its subsidiaries and joint
operations provide for the encashment of leave or leave with pay
subject to certain rules. The employees are entitled to accumulate
leave subject to certain limits, for future encashment. The
liability is provided based on the number of days of unutilized
leave at each balance sheet date on the basis of an actuarial
valuation.
ix)
Remeasurement gains and losses
Remeasurement comprising actuarial gains and losses, the effect of
the asset ceiling and the return on assets (excluding interest)
relating to retirement benefit plans, are recognized directly in
other comprehensive income in the period in which they arise.
Remeasurement recorded in other comprehensive income is not
reclassified to income statement.
Actuarial gains and losses relating to long-term employee benefits
are recognized in the income statement in the period in which they
arise.
x)
Measurement date
The measurement date of retirement plans is March 31.
xi)
The Present value of the defined benefit liability and
the related current service cost and past service cost are measured
using Projected Unit Credit Method.</t>
  </si>
  <si>
    <t>Dividends</t>
  </si>
  <si>
    <t>s.
Dividends
Any dividend declared or paid by Tata Motors Limited for any
financial year is based on the profits available for distribution
as reported in the unconsolidated statutory financial statements of
Tata Motors Limited (Standalone) prepared in accordance with
Generally Accepted Accounting Principles in India. Indian law
permits the declaration and payment of dividend out of profits for
the year or previous financial year(s) as stated in the statutory
financial statements of Tata Motors Limited (Standalone) prepared
in accordance with Generally Accepted Accounting Principles in
India after providing for depreciation in accordance with the
provisions of Schedule II to the Companies Act. However, in the
absence or inadequacy of the said profits, it may declare dividend
out of free reserves, subject to certain conditions as prescribed
under the Companies (Declaration and payment of Dividend) Rules,
2014. Accordingly, in certain years the net income reported in
these financial statements may not be fully distributable. The
amount available for distribution is Rs.Nil as at March 31,
2019.</t>
  </si>
  <si>
    <t>Segments</t>
  </si>
  <si>
    <t>Segments
The Company primarily operates in the automotive segment. The
automotive segment comprises of four reportable segments i.e. Tata
Commercial Vehicles, Tata Passenger Vehicles, Jaguar Land Rover and
Vehicle Financing. Other operating segments do not meet the
quantitative thresholds for disclosure and have been
aggregated.</t>
  </si>
  <si>
    <t>Financial instruments</t>
  </si>
  <si>
    <t>u.
Financial instruments
i)
Classification, initial recognition and
measurement
A financial instrument is any contract that gives rise to a
financial asset of one entity and a financial liability or equity
instrument of another entity. Financial assets other than equity
instruments are classified into categories: financial assets at
fair value through profit or loss and at amortized cost. Financial
assets that are equity instruments are classified as fair value
through profit or loss or fair value through other comprehensive
income. Financial liabilities are classified into financial
liabilities at fair value through profit or loss and other
financial liabilities which are carried at amortized cost.
Financial instruments are recognized on the balance sheet when the
Company becomes a party to the contractual provisions of the
instrument. Initially, a financial instrument is recognized at its
fair value. Transaction costs directly attributable to the
acquisition or issue of financial instruments are recognized in
determining the carrying amount, if it is not classified as at fair
value through profit or loss. Subsequently, financial instruments
are measured according to the category in which they are
classified.
Financial assets at amortized
cost :
Financial assets at fair value through other comprehensive
income :
Dividends from these equity investments are recognized in the
statement of Profit or Loss when the right to receive payment has
been established.
Financial assets at fair value through profit and
loss :
Derivatives which are not designated as hedging instruments are
recognized at fair value through profit or loss.
Equity instruments :
Financial liabilities at fair value through profit or
loss :
Financial guarantee
contracts :
Other financial
liabilities :
ii)
Determination of fair value:
The fair value of a financial instrument on initial recognition is
normally the transaction price (fair value of the consideration
given or received). Subsequent to initial recognition, the Company
determines the fair value of financial instruments that are quoted
in active markets using the quoted bid prices (financial assets
held) or quoted ask prices (financial liabilities held) and using
valuation techniques for other instruments. Valuation techniques
include discounted cash flow method and other valuation
methods.
iii)
Derecognition of financial assets and financial
liabilities:
The Company derecognizes a financial asset only when the
contractual rights to the cash flows from the asset expires or it
transfers the financial asset and substantially all the risk and
rewards of ownership of the asset to another entity. If the Company
neither transfers nor retains substantially all the risks and
rewards of the ownership and continues to control the transferred
asset, the Company recognizes its retained interest in the asset
and an associated liability for the amounts it may have to pay. If
the Company retains substantially all the risks and rewards of
ownership of a transferred financial asset, the Company continues
to recognize the financial asset and also recognizes a
collateralized borrowing for the proceeds received.
Financial liabilities are derecognized when these are extinguished,
that is when the obligation is discharged, cancelled or has
expired.
iv)
Impairment of financial assets:
The Company recognizes a loss allowance for expected credit losses
on a financial asset that is at amortized cost. Loss allowance in
respect of financial assets is measured at an amount equal to life
time expected credit losses and is calculated as the difference
between their carrying amount and the present value of the expected
future cash flows discounted at the original effective interest
rate.
Loss allowance in respect of finance receivables is measured at an
amount equal to twelve month expected losses if credit risk on such
assets has not increased significantly since initial recognition.
An allowance equal to lifetime expected losses is provided if
credit risk has increased significantly from date of initial
recognition. Credit risk is determined to have increased
significantly when a finance receivable becomes thirty days past
due. Such impairment loss is recognized in the statement of profit
and loss. If the amount of impairment loss decreases in a
subsequent period, and the decrease can be related objectively to
an event occurring after the impairment was recognized, the
previously recognized impairment loss is reversed. The reversal is
recognized in the income statement.</t>
  </si>
  <si>
    <t>Hedge accounting</t>
  </si>
  <si>
    <t>v.
Hedge accounting
The Company uses foreign currency forward and option contracts to
hedge its risks associated with foreign currency fluctuations
relating to highly probable forecast transactions. The Company
designates these forward and option contracts in a cash flow
hedging relationship by applying the hedge accounting
principles.
These forward and option contracts are stated at fair value at each
reporting date. Changes in the fair value of these forward
contracts that are designated and effective as hedges of future
cash flows are recognized in other comprehensive income and the
ineffective portion is recognized in the income statement. Amounts
accumulated in equity are reclassified to the statement of Profit
or Loss in the periods in which the forecasted transactions
occur.
Forward premium and basis spread adjustment in forward contract and
time value of options that are not designated hedge components are
identified as cost of hedge and changes in fair value attributable
to these elements are recognized in cost of hedge reserve while
changes in fair value determined to be effective portion of the
hedge is recognized in hedge reserve.
The Company uses interest rate swaps to hedge its risk arising from
changes in the market rate of interest. Such interest rate swaps
are designated as hedges of interest rate risk arising from changes
in cash flow on account of variability in the benchmark rate of
interests. Effective portion of fair value changes of such interest
rate swaps are recognized in hedge reserve. Ineffective portion, if
any, is recognized in the income statement.
Hedge accounting is discontinued when hedging instrument expires or
is sold, terminated, or exercised, or no longer qualifies for hedge
accounting. For forecast transactions, any cumulative gain or loss
on the hedging instrument recognized in equity is retained there
until the forecast transaction occurs.
If the forecast transaction is no longer expected to occur, the net
cumulative gain or loss recognized in equity is transferred to the
income statement.</t>
  </si>
  <si>
    <t>w.
Cash and cash equivalents
Cash and cash equivalents are short-term (three months or less from
the date of acquisition), highly liquid investments that are
readily convertible into cash and which are subject to an
insignificant risk of changes in value.</t>
  </si>
  <si>
    <t>Recent accounting pronouncements adopted by the Company</t>
  </si>
  <si>
    <t>x.
Recent accounting pronouncements adopted by the
Company
IFRS 9 – Financial Instruments
The Company has applied IFRS 9 for period beginning on
April 1, 2018. Initial application is made retrospectively
subject to certain exemptions and exceptions.
Initial application of IFRS 9 lead to the following major
changes:
Classification
IFRS 9 introduces a comprehensive classification model for
financial assets that classifies financial assets into three
categories: (i) financial assets at amortized cost,
(ii) financial assets at fair value through other
comprehensive income and (iii) financial assets at fair value
through profit or loss. Under IAS 39, financial assets were
classified as loans and receivables, available-for-sale
Financial assets that contain cash flows other than those of
principal and interest are measured at fair value through profit or
loss. For equity instruments, IFRS 9 optionally allows measurement
at fair value through other comprehensive income. The Company
elects to measure certain equity instruments at fair value through
other comprehensive income and certain equity instruments at fair
value through profit or loss on an instrument by instrument basis.
When equity instruments, which are fair value through other
comprehensive income are sold or written off, any realized gains
and losses on these equity instruments are reclassified to retained
earnings and not presented within income statement. Under IAS 39
equity instruments were classified as available for sale and
carried at fair value through other comprehensive income.
Impairment
The new impairment model requires recognition of impairment
provision based on expected credit losses rather than only incurred
credit losses as under IAS 39. The Company has factored certain
future probable events and changes in the current internal factors
such as collection efficiency and external macro -economic factors
affecting probability of defaults and collections in its impairment
model for its finance receivables. There is a decrease in the
opening retained earnings of Rs.177.8 million as at
April 1, 2018, as a result of factoring future probable events
in the provisioning for finance receivables. The Company has
adopted simplified approach to provide lifetime expected losses for
all trade receivables. There is no change in the provisioning for
its trade receivables as a result of adoption of IFRS 9.
Hedge accounting
Time value of foreign exchange options existing in a hedging
relationship at the beginning of the earliest comparative period as
at April 1, 2016 or designated thereafter have been retrospectively
adjusted in accordance with the transition requirements of IFRS 9
because only the intrinsic value of these options were designated
as a hedge instrument in a hedging relationship in accordance with
the previously applicable accounting standard IAS 39. The hedging
relationships designated prior to and continuing as at the date of
initial application met all the qualifying criteria in accordance
with IFRS 9. The Company also retrospectively adjusted foreign
currency basis spread (forward exchange contracts and
cross-currency interest rate swaps), as cost of hedge relating to
those hedging relationships that existed at the beginning of the
earliest reporting period, April 1, 2016 or were designated
thereafter.
The new hedge accounting requirement under IFRS 9 aligns more
closely with the Company’s risk management practices. The
Company has recognized non designated component of changes in the
fair value of hedge accounted derivatives, specifically the time
value of foreign exchange options and foreign currency basis spread
included in foreign exchange forwards, in its cost of hedge
reserve .
Transition adjustments on adoption of IFRS 9
Adjustments made to line items in the income statements and the
statements of comprehensive income and cumulative effect recognized
in equity for changes in accounting on adoption of IFRS 9 is as
follows:
Retained Hedging Cost of
Transition adjustment on adoption of IFRS 9
Reason for change (Rs. In millions)
Adjustments made to equity
Time value of options
2,481.0
—
(2,481.0
)
Foreign currency basis spread
—
659.5
(659.5
)
Adjustments at March 31, 2016, net of tax
2,481.0
659.5
(3,140.5
)
Changes recognized for year ended March 31, 2017
Foreign exchange gain/(loss)
Time value of options
(3,305.6
)
—
3,305.6
Gain/(loss) on cash flow hedges (net)
Foreign currency basis spread
—
7,679.7
(7,679.7
)
Income tax (expense)/credit (net)
Tax on time value of options and foreign currency basis spread
634.4
(1,444.4
)
810.0
Adjustments at March 31, 2017, net of tax
(190.2
)
6,894.8
(6,704.6
)
Changes recognized for year ended March 31, 2018
Foreign exchange gain/(loss) (net)
Time value of options
(1,574.1
)
—
1,574.1
Gain/(loss) on cash flow hedges (net)
Foreign currency basis spread
—
(1,233.0
)
1,233.0
Interest (expense) (net)
Certain debt issuance cost charged off
(426.3
)
—
—
Income tax (expense)/credit (net)
Tax on time value of options and certain debt issuance cost charged
off
380.3
195.3
(575.6
)
Adjustments as at March 31 ,2018, net of tax
(1,810.3
)
5,857.1
(4,473.1
)
Basis adjustment for hedges of inventory purchases
—
(2,819.3
)
204.8
Expected credit loss
(177.8
)
—
—
Available for sale investments measured now as Fair value through
profit or loss
29.3
—
—
Adjustments as at April 1, 2018, net of tax
(1,958.8
)
3,037.8
(4,268.3
)
The effect of changes on account of adoption of IFRS 9 have also
been reflected in notes 19, 28 and 38(c), 38(d)(iv), 39 and 41
The effect on basic net earnings and diluted earnings, on account
of above change is immaterial.
IFRS 15 – Revenue from Contracts with Customers
The standard outlines a single comprehensive model for entities to
use in accounting for revenue arising from contracts with customers
and supersedes earlier revenue recognition guidance, including
industry-specific guidance. The core principle of the new standard
is to recognize revenue to depict the transfer of goods or services
to customers in amounts that reflect the consideration (that is,
payment) to which the company expects to be entitled in exchange
for those goods or services. The new standard also will result in
enhanced disclosures about revenue, provide guidance for
transactions that were not previously addressed comprehensively
(for example, service revenue and contract modifications) and
improve guidance for multiple-element arrangements.
The Company has adopted IFRS 15 with a modified retrospective
approach. Accordingly, the Company has presented its prior
comparative periods without applying the principles of IFRS 15. The
cumulative effect of adopting IFRS 15 on prior period retained
earnings on adopting IFRS 15 is adjusted in the opening balance of
retained earnings as at April 1, 2018.
The Company makes transport arrangements for delivering its
vehicles to the dealers. The gross consideration received in
respect of these arrangements was recognized and presented within
revenue in the income statement. The costs associated with these
arrangements were earlier presented within freight cost in the
income statement. In accordance with IFRS 15, the Company has
determined that it is an agent in providing these services, and
therefore the gross consideration received, net off cost associated
with respect to these arrangements is presented within revenue
effective April 1, 2018. Certain payouts made to dealers such
as infrastructure support payments are to be treated as variable
components of consideration and are therefore in accordance with
IFRS 15, recognized as revenue deductions.
These changes in presentation in income statement has resulted in
decrease in both revenues and expenses by Rs.45,926.9 million
for the year ended March 31, 2019.
Certain incentives received from Government which were previously
presented in revenues, have been included in other income as per
IFRS 15.
Previously, the Company accounted for all warranty as a cost
provision in accordance with IAS 37. Under IFRS 15, the Company has
assessed whether the warranty provided, includes a service element
(i.e. going beyond simply providing an assurance that the product
continues to meet its agreed-upon specification) and accounts for
these services as performance obligations associated with the sale
of vehicle. The Company now accounts for a proportion of
service-type obligations as a contract liability on a stand-alone
selling price basis instead of as a warranty provision. This
contract liability will be unwound over the period the services are
available and provided to the customer. The associated costs are
expensed as incurred. The cumulative impact as of March 31,
2018, which resulted in reduction in the retained earnings by Rs.
418.0 million was adjusted in the opening retained earnings on
April 1, 2018 with a corresponding reduction in warranty
provision (at a cost value) by Rs.1,376.5 million and contract
liabilities (at a cost-plus-margin value) by
Rs.1,794.5 million.</t>
  </si>
  <si>
    <t>Recent accounting pronouncements not yet adopted by the Company</t>
  </si>
  <si>
    <t>Recent accounting pronouncements not yet adopted
by the Company
New Accounting pronouncements affecting amounts reported and /or
disclosures in the financial statements
The Company has not applied the following new and revised
IFRSs that have been issued but are not yet effective.
IFRS 16 Leases 1
Amendments to IFRS 10 &amp; IAS 28 Sale or Contribution of Assets between an
Investor and its Associate or Joint
Venture 2
Amendments to IAS 40 Investment Property 1
IFRS 17 Insurance Contracts 3
IFRIC 23 Uncertainty over Income Tax
Treatments 1
Amendment to IAS 19 Employee Benefits: Remeasurement on a Plan
Amendment, Curtailment or Settlement 1
Amendment to IAS 12 Income Taxes 1
Amendment to IAS 28 Investments in Associates and Joint
ventures:
Long term interests in Associates and Joint
ventures 1
1
Effective for annual periods beginning on or after
January 1, 2019
2
The IASB has postponed indefinitely the effective
date, with early adoption permitted
3
Effective for annual periods beginning on or after
January 1, 2021
IFRS 16 – Leases
In January 2016, the IASB issued IFRS 16 – Leases, which sets
out the principles for the recognition, measurement, presentation
and disclosure of leases for both parties to a contract and
replaces the previous standard on leasing, IAS 17 - Leases. IFRS
16, which is not applicable to service contracts, but only
applicable to leases or lease components of a contract, defines a
lease as a contract that conveys to the customer (lessee) the right
to use an asset for a period of time in exchange for consideration.
IFRS 16 eliminates the classification of leases for the lessee as
either operating leases or finance leases as required by IAS 17 and
instead, introduces a single lessee accounting model whereby a
lessee is required to recognize assets and liabilities for all
leases with a term that is greater than 12 months, unless the
underlying asset is of low value, and to recognize depreciation of
leased assets separately from interest on lease liabilities in the
income statement. As IFRS 16 substantially carries forward the
lessor accounting requirements in IAS 17, a lessor will continue to
classify its leases as operating leases or finance leases and to
account for those two types of leases differently.
The Company will be adopting IFRS 16 with a modified retrospective
approach. The cumulative effect of initially applying this Standard
will be recorded as an adjustment to the opening balance of
retained earnings. The figures for the comparative periods will not
be restated. The Company will use the grandfathering clause
available for existing leases and apply the available exemptions
regarding the recognition of short term leases and low value
leasing assets. Basis its assessment, the Company’s
arrangements under operating leases, which are currently off
balance sheet, will be recorded as right to use assets and the
future obligations in respect of such leases will be recorded as a
liability in the balance sheet as at April 1, 2019.
The Company will use following practical expedients of IFRS 16 at
the date of initial application:
•
With leases previously classified as operating leases
according to IAS 17, the lease liability will be measured at the
present value of the outstanding lease payments, discounted by the
incremental borrowing rate as at April 1, 2019. The
respective right-of-use
•
An impairment review is not performed for right of use
assets. Instead, right-of-use
•
Regardless of their original lease term, leases for
which the lease term ends latest on March 31, 2020 are
recognized as short-term leases;
•
At the date of initial application, the measurement of
a right-of-use
•
Hindsight is considered when determining the lease
term if the contract contains options to extend or terminate the
lease.
The Company will recognize in its balance sheet, Rs. 56,536.3
million of right to use assets and Rs. 58,497.7 million of lease
liability towards future lease commitments with an adjustment of
Rs.1,961.4 million to the opening balance of retained earnings on
the adoption date i.e. April 1, 2019.
Amendments to IFRS 10 – Consolidated Financial Statements
and IAS 28 – Investments in Associates and Joint Ventures:
Sale or Contribution of Assets between an Investor and its
Associate or Joint Venture
In September 2014, IASB issued an amendment to IFRS 10 and IAS 28
to clarify the treatment of the sale or contribution of assets from
an investor to its associate or joint venture, as follows:
•
Requires full recognition in the investor’s
financial statements of gains and losses arising on the sale or
contribution of assets that constitute a business (as defined in
IFRS 3 Business Combinations)
•
Requires the partial recognition of gains and losses
where the assets do not constitute a business, i.e., a gain or loss
is recognized only to the extent of the unrelated investors’
interests in that associate or joint venture.
•
These requirements apply regardless of the legal form
of the transaction, for example, whether the sale or contribution
of assets occurs by an investor transferring shares in a subsidiary
that holds the assets (resulting in loss of control of the
subsidiary), or by the direct sale of the assets themselves.
The IASB has postponed indefinitely the effective date, with early
adoption permitted.
Amendments to IFRS 2 – Share-based Payments
In June 2016, the IASB issued amendments to IFRS 2 –
Share-based Payments that clarify how to account certain
share-based payment transactions introducing amendments with
respect to:
•
accounting requirements with respect to the effects of
vesting and non-vesting
•
accounting requirements with respect to share-based
payment transactions with a net settlement feature for withholding
tax obligations; and
•
modification to the terms and conditions of a
share-based payment that changes the classification of the
transaction from cash-settled to equity-settled. The amendments are
effective from January 1, 2018, with early adoption
permitted.
The Company has assessed and concluded there is no impact arising
from adoption of these amendments.
IFRS 17 Insurance Contracts
In May 2017, IASB issued IFRS 17 which establishes the principles
for recognition, measurement, presentation and disclosure of
insurance contracts and supersedes IFRS 4 Insurance Contracts. The
standard outlines a General Model, which is modified for insurance
contracts with direct participation features, described as Variable
Fee Approach. The General Model is simplified if certain criteria
are met by measuring the liability for remaining coverages using
the Premium Allocation Approach. The General Model will use current
assumptions to estimate the amounts, timings and uncertainty of
future cash flows and it will explicitly measure the cost of that
uncertainty. It takes into account market interest rates and impact
of policyholders’ options and guarantee. The standard is
effective for annual periods beginning on or after January 1,
2021 with early application permitted. It is applied
retrospectively unless impracticable, in which case the modified
retrospective approach or the fair value approach is applied. The
Company is currently assessing the impact of IFRS 17.
IAS 12 Income Taxes
An entity is required to create a corresponding liability for
payment of tax on distribution of dividend when it recognises a
liability to pay a dividend. The liability for tax shall be
recorded in the income statement, other comprehensive income or
equity, as the case may be. The amendment clarifies that income tax
consequences of dividends are linked more directly to past
transactions or events that generated distributable profits than to
distribution to owners. The Company has assessed and concluded that
the amendment will not have any significant impact in the
Company’s financial statements.
IFRIC 23 Uncertainty over Income Tax Treatments
In June 2017, IASB issued IFRIC 23 which sets out how to determine
the accounting tax position when there is uncertainty over income
tax treatments. The Interpretation requires an entity to:
•
determine whether uncertain tax positions are assessed
separately or as a group; and
•
assess whether it is probable that a tax authority
will accept an uncertain tax treatment used, or proposed to be
used, by an entity in its income tax filings: If yes, the entity
should determine its accounting tax position consistently with the
tax treatment used or planned to be used in its income tax filings.
If no, the entity should reflect the effect of uncertainty in
determining its accounting tax position.
IFRIC 23 will be applicable from annual periods beginning from
January 1, 2019. The Company does not expect any significant
impact on adoption of IFRIC 23.
Amendment to IAS 19 Employee Benefits: Change in Employee
Benefit Plan
When a change to a plan by way of either an amendment, curtailment
or settlement takes place, IAS 19 requires a company to remeasure
its net defined benefit liability or asset.
The amendments to IAS 19 require a company to use the updated
assumptions from this remeasurement to determine current service
cost and net interest for the remainder of the reporting period
after the change to the plan. Until now, IAS 19 did not specify how
to determine these expenses for the period after the change to the
plan. This amendment will be effective for annual periods beginning
from January 1, 2019. The Company does not expect any
significant impact on adoption of this amendment.
Amendment to IAS 28 Investments in Associates and Joint
Ventures: Investments in Associates and Joint ventures: Long term
interests in Associates and Joint ventures
IFRS 9 excludes interest in associates and joint ventures that are
accounted for in accordance with IAS 28, Investments in
Associates and Joint Ventures
This amendment will be effective for annual periods beginning from
January 1, 2019. The Company does not expect any significant
impact on adoption of this amendment.</t>
  </si>
  <si>
    <t>Convenience translation</t>
  </si>
  <si>
    <t>Convenience translation
The consolidated financial statements have been presented in Indian
rupees (“Rs.”), Tata Motors Limited’s functional
currency. For the convenience of the reader, the financial
statements as at and for the year ended March 31, 2019, have
been translated into U.S. dollars at US$1.00 = Rs.69.155 based on
fixing rate in the City of Mumbai on March 31, 2019, for cable
transfers in Indian rupees as published by the Foreign Exchange
Dealers’ Association of India (FEDAI). Such translation
should not be construed as representation that the rupee amounts
have been or could be converted into U.S. dollars at that or any
other rate, or at all.</t>
  </si>
  <si>
    <t>Significant accounting policies (Tables)</t>
  </si>
  <si>
    <t>Summary of Estimated Useful Lives of Assets</t>
  </si>
  <si>
    <t>Estimated useful lives of the assets are as follows:
Type of Asset Estimated useful life
Buildings
20 to 60 years
Plant and equipment 3 to 30 years
Computers 3 to 6 years
Vehicles 3 to 11 years
Furniture and fixtures 3 to 21 years</t>
  </si>
  <si>
    <t>Summary of Estimated Useful Lives of Intangible Assets</t>
  </si>
  <si>
    <t>Amortization is provided on a straight-line basis over estimated
useful lives of the intangible assets as per details below:
Type of Asset Estimated
Patents and technological know-how
2 to 12 years
Customer related intangibles–Dealer network 20 years
Intellectual property rights 3 to 10 years
Software 1 to 8 years</t>
  </si>
  <si>
    <t>Summary of Expected Impact on Initial Application of IFRS 9</t>
  </si>
  <si>
    <t>Adjustments made to line items in the income statements and the
statements of comprehensive income and cumulative effect recognized
in equity for changes in accounting on adoption of IFRS 9 is as
follows:
Retained Hedging Cost of
Transition adjustment on adoption of IFRS 9
Reason for change (Rs. In millions)
Adjustments made to equity
Time value of options
2,481.0
—
(2,481.0
)
Foreign currency basis spread
—
659.5
(659.5
)
Adjustments at March 31, 2016, net of tax
2,481.0
659.5
(3,140.5
)
Changes recognized for year ended March 31, 2017
Foreign exchange gain/(loss)
Time value of options
(3,305.6
)
—
3,305.6
Gain/(loss) on cash flow hedges (net)
Foreign currency basis spread
—
7,679.7
(7,679.7
)
Income tax (expense)/credit (net)
Tax on time value of options and foreign currency basis spread
634.4
(1,444.4
)
810.0
Adjustments at March 31, 2017, net of tax
(190.2
)
6,894.8
(6,704.6
)
Changes recognized for year ended March 31, 2018
Foreign exchange gain/(loss) (net)
Time value of options
(1,574.1
)
—
1,574.1
Gain/(loss) on cash flow hedges (net)
Foreign currency basis spread
—
(1,233.0
)
1,233.0
Interest (expense) (net)
Certain debt issuance cost charged off
(426.3
)
—
—
Income tax (expense)/credit (net)
Tax on time value of options and certain debt issuance cost charged
off
380.3
195.3
(575.6
)
Adjustments as at March 31 ,2018, net of tax
(1,810.3
)
5,857.1
(4,473.1
)
Basis adjustment for hedges of inventory purchases
—
(2,819.3
)
204.8
Expected credit loss
(177.8
)
—
—
Available for sale investments measured now as Fair value through
profit or loss
29.3
—
—
Adjustments as at April 1, 2018, net of tax
(1,958.8
)
3,037.8
(4,268.3
)</t>
  </si>
  <si>
    <t>Cash and cash equivalents (Tables)</t>
  </si>
  <si>
    <t>Summary of Cash and Cash Equivalents</t>
  </si>
  <si>
    <t>Cash and cash equivalents consist of the following:
As at March 31,
2019 2019 2018
(In
millions)
Cash balances US$ 4.2
Rs. 292.1
Rs. 314.2
Balances with banks (including deposits with original maturity of
up to three months) 3,113.4 215,305.9 146,853.3
Total US$ 3,117.6 Rs.215,598.0 Rs.147,167.5</t>
  </si>
  <si>
    <t>Finance receivables (Tables)</t>
  </si>
  <si>
    <t>Summary of Finance Receivables</t>
  </si>
  <si>
    <t>Finance receivables consist of vehicle loans, the details of which
are as follows:
As at March 31,
2019 2019 2018
(In
millions)
Finance receivables US$ 4,982.7 Rs.344,577.4 Rs.250,707.6
Less: allowance for credit losses 120.5 8,330.5 11,717.9
Total US$ 4,862.2 Rs.336,246.9 Rs.238,989.7
Current portion 1,670.4 115,515.2 84,016.5
Non-current 3,191.8 220,731.7 154,973.2
Total US$ 4,862.2 Rs.336,246.9 Rs.238,989.7</t>
  </si>
  <si>
    <t>Allowance for trade and other receivables (Tables)</t>
  </si>
  <si>
    <t>Finance receivables [Member]</t>
  </si>
  <si>
    <t>Summary of Changes in Allowance for Credit Losses</t>
  </si>
  <si>
    <t>Changes in the allowance for credit losses in finance receivables
are as follows:
Year ended March 31,
2019 2019 2018 2017
(In
millions)
Balance at the beginning US$ 169.4 Rs.11,717.9 Rs.35,975.1 Rs.44,131.9
Effect of IFRS 9 transition 2.6 177.8
—
—
Allowances made during the year 46.3 3,202.4 255.2 5,653.5
Written off (97.8 ) (6,767.6 ) (24,512.4 ) (13,810.3 )
Balance at the end US$ 120.5
Rs. 8,330.5 Rs.11,717.9 Rs.35,975.1</t>
  </si>
  <si>
    <t>Change in the allowances for trade and other receivables are as
follows:
Year ended March 31,
2019 2019 2018 2017
(In
millions)
Balance at the beginning US$ 213.7 Rs.14,776.2 Rs.15,170.3 Rs.14,460.4
Allowances made during the year 31.0 2,141.9 145.7 1,706.0
Written off (57.5 ) (3,974.4 ) (454.9 ) (1,340.3 )
Currency translation (5.1 ) (353.3 ) 45.6 344.2
Reversal of/(classified as) held for sale 1.9 130.5 (130.5 )
—
Balance at the end US$ 184.0 Rs.12,720.9 Rs.14,776.2 Rs.15,170.3</t>
  </si>
  <si>
    <t>Other Investments - non-current (Tables)</t>
  </si>
  <si>
    <t>Summary of Other Investments Non current</t>
  </si>
  <si>
    <t>As at March 31, As at March 31,
2019 2019 2018
(In
millions)
Available Loans and
IAS 39 Category Unquoted Total
(a) Investments - measured at Fair value through Other
Comprehensive Income
Equity shares (quoted) (refer note 1 below) US$ 43.9 Rs. 3,033.9 Rs. 369.5 Rs. — Rs. — Rs. — Rs. 369.5
Equity shares (unquoted) 63.3 4,379.0
—
— 2,036.9 1,607.9 3,644.8
Total US$ 107.2 Rs. 7,412.9 Rs. 369.5 Rs. — Rs. 2,036.9 Rs. 1,607.9 Rs. 4,014.3
(b) Investments - measured at Fair value through profit or
loss
Equity shares (quoted) (refer note 2 below) US$ 61.2 Rs. 4,231.4 Rs. — Rs. — Rs. — Rs. — Rs. —
Mutual funds 4.2 288.4
—
—
—
—
—
Non-cumulative 0.8 54.0
— 4.0
—
— 4.0
Cumulative redeemable preference shares 0.4 25.0
— 25.0
—
— 25.0
Equity shares (unquoted) 18.0 1,242.8
—
—
— 2,468.2 2,468.2
Convertible debentures 21.6 1,490.8
— 854.0
—
— 854.0
Others 2.8 191.0
— 176.0
—
— 176.0
Total US$ 109.0 Rs. 7,523.4 Rs. — Rs. 1,059.0 Rs. — Rs. 2,468.2 Rs. 3,527.2
(c) Investments - measured at amortized cost
Non-convertible US$ 0.6 Rs. 38.8 Rs. — Rs. 35.0 Rs. — Rs. — Rs. 35.0
Total US$ 0.6 Rs. 38.8 Rs. — Rs. 35.0 Rs. — Rs. — Rs. 35.0
Total (a+b+c) US$ 216.8 Rs. 14,975.1 Rs. 369.5 Rs. 1,094.0 Rs. 2,036.9 Rs. 4,076.1 Rs. 7,576.5
Note:
1
During the year ended March 31, 2019, the Company
reassessed its holdings in Tata Steel Limited classified as held
for sale at March 31, 2018 as no longer held for sale due to
delays experienced in their disposal. Accordingly, these
investments are transferred from current
to non-current
2
During the year ended March 31, 2019, the
Company’s investments in Lyft Incorporated got listed in
NASDAQ stock exchange. The carrying value of these equity shares
are Rs.4,231.4 million and Rs.2,047.0 million as at
March 31, 2019 and 2018, respectively.</t>
  </si>
  <si>
    <t>Other Investments - current (Tables)</t>
  </si>
  <si>
    <t>Summary of Other Investments current</t>
  </si>
  <si>
    <t>As at March 31, As at March 31,
2019 2019 2018
(In
millions)
IAS 39 Category
Available Loans and Unquoted Unquoted Total
(a) Investments - measured at Fair value through Other
Comprehensive Income
Equity Shares (quoted) (refer note 6(1)) US$ 0.1 Rs. 9.2 Rs. 3,035.3 Rs. — Rs. — Rs. — Rs. 3,035.3
Total US$ 0.1 Rs. 9.2 Rs. 3,035.3 Rs. — Rs. — Rs. — Rs. 3,035.3
(b) Investments - measured at Fair value through profit and
loss
Mutual funds US$ 172.4 Rs. 11,919.0 Rs. 16,007.5 Rs. — Rs. — Rs. — Rs. 16,007.5
Total US$ 172.4 Rs. 11,919.0 Rs. 16,007.5 Rs. — Rs. — Rs. — Rs. 16,007.5
(c) Investments - measured at amortized cost Unquoted:
Money market funds US$ 1,120.0 Rs. 77,455.1 Rs. 127,594.7 Rs. — Rs. — Rs. — Rs. 127,594.7
Total US$ 1,120.0 Rs. 77,455.1 Rs. 127,594.7 Rs. — Rs. — Rs. — Rs. 127,594.7
Total (a+b+c) US$ 1,292.5 Rs. 89,383.3 Rs. 146,637.5 Rs. — Rs. — Rs. — Rs. 146,637.5</t>
  </si>
  <si>
    <t>Other financial assets (Tables)</t>
  </si>
  <si>
    <t>Summary of Other Financial Assets - Current</t>
  </si>
  <si>
    <t>Other financial assets - current consist of the following:
As at March 31,
2019 2019 2018
(In
millions)
Derivative financial instruments US$ 178.7 Rs. 12,355.4 Rs. 24,761.3
Loans to channel partners 12.8 885.2 188.4
Advances and other receivables recoverable in cash 383.8 26,543.0 24,020.8
Inter corporate deposits 0.3 23.1 3.2
Margin money with banks 21.6 1,495.8 417.1
Government grant receivables 72.3 5,003.1 4,114.0
Restricted bank deposits 52.9 3,652.3 4,938.8
Others 0.2 12.8
—
Total US$ 722.6 Rs. 49,970.7 Rs. 58,443.6</t>
  </si>
  <si>
    <t>Summary of Other Financial Assets - Non-current</t>
  </si>
  <si>
    <t>Other financial assets - non-current
As at March 31,
2019 2019 2018
(In
millions)
Derivative financial instruments US$ 131.8 Rs. 9,111.4 Rs. 28,469.0
Loans to channel partners 26.1 1,804.9 2,787.2
Advance and other receivables recoverable in cash 140.0 9,682.3 10,728.4
Margin money with banks 47.6 3,290.7 1,048.0
Government grants receivables 73.5 5,080.8 4,671.4
Loans to employees 3.8 262.9 280.6
Restricted deposits 10.9 751.1 690.6
Loans to joint arrangements 0.5 37.5
—
Others 30.9 2,144.4 1,917.6
Total US$ 465.1 Rs. 32,166.0 Rs. 50,592.8</t>
  </si>
  <si>
    <t>Inventories (Tables)</t>
  </si>
  <si>
    <t>Summary of Inventories</t>
  </si>
  <si>
    <t>Inventories consist of the following:
As at March 31,
2019 2019 2018
(In
millions)
Raw materials, components and consumables US$ 520.9 Rs. 36,026.0 Rs. 45,175.0
Work-in-progress 562.8 38,917.6 40,431.7
Finished goods 4,556.0 315,072.3 338,689.5
Total US$ 5,639.7 Rs. 390,015.9 Rs. 424,296.2</t>
  </si>
  <si>
    <t>Other current assets (Tables)</t>
  </si>
  <si>
    <t>Summary of Other Current Assets</t>
  </si>
  <si>
    <t>Other current assets consist of the following:
As at March 31,
2019 2019 2018
(In
millions)
Advances to suppliers and contractors US$ 62.8 Rs. 4,340.7 Rs. 3,640.2
Taxes recoverable, statutory deposits and dues from government 733.4 50,719.5 56,749.8
Prepaid expenses 175.1 12,106.8 14,403.5
Others 21.0 1,455.2 1,832.0
Total US$ 992.3 Rs. 68,622.2 Rs. 76,625.5</t>
  </si>
  <si>
    <t>Other non-current assets (Tables)</t>
  </si>
  <si>
    <t>Summary of Other Non-current Assets</t>
  </si>
  <si>
    <t>Other non-current
As at March 31,
2019 2019 2018
(In
millions)
Taxes recoverable, statutory deposits and dues from government US$ 156.4 Rs. 10,819.0 Rs. 10,496.3
Prepaid rentals on operating leases 52.4 3,625.7 3,817.2
Prepaid expenses 111.1 7,684.2 7,660.0
Others 49.2 3,399.6 2,027.6
Total US$ 369.1 Rs. 25,528.5 Rs. 24,001.1</t>
  </si>
  <si>
    <t>Property, plant and equipment (Tables)</t>
  </si>
  <si>
    <t>Summary of Property, Plant and Equipment</t>
  </si>
  <si>
    <t>Property, plant and equipment consists of the following:
Land and Plant and Vehicles Computers Furniture Heritage Total
(In
millions)
Cost as at April 1, 2018 Rs. 196,031.4 Rs. 992,423.7 Rs. 3,841.5 Rs. 21,300.9 Rs. 14,293.8 Rs. 3,546.9 Rs. 1,231,438.2
Additions 68,356.7 162,366.3 1,095.1 5,374.5 2,255.1 243.8 239,691.5
Currency translation (5,218.1 ) (16,339.3 ) (6.4 ) (299.4 ) (199.0 ) (49.2 ) (22,111.4 )
Reversal of assets classified as held for sale 638.9 461.8 38.8 1,568.2 368.9
— 3,076.6
Disposal (426.3 ) (55,547.1 ) (470.4 ) (2,723.8 ) (463.7 ) (13.7 ) (59,645.0 )
Cost as at March 31, 2019 259,382.6 1,083,365.4 4,498.6 25,220.4 16,255.1 3,727.8 1,392,449.9
Accumulated Depreciation as at April 1, 2018 (33,149.1 ) (490,346.0 ) (1,859.2 ) (12,332.2 ) (7,199.3 )
— (544,885.8 )
Depreciation for the year (9,199.8 ) (107,143.4 ) (675.9 ) (2,544.8 ) (1,263.6 )
— (120,827.5 )
Reversal of assets classified as held for sale (260.4 ) (137.3 ) (21.8 ) (1,015.0 ) (167.0 )
— (1,601.5 )
Currency translation 488.1 4,451.2 (0.1 ) 67.9 70.1
— 5,077.2
Write off/impairment of assets
— (105,718.0 ) (60.5 ) (2,348.2 ) (1,443.4 ) (1,616.9 ) (111,187.0 )
Disposal 251.2 51,925.2 392.8 2,322.0 390.5
— 55,281.7
Accumulated Depreciation as at March 31, 2019 (41,870.0 ) (646,968.3 ) (2,224.7 ) (15,850.3 ) (9,612.7 ) (1,616.9 ) (718,142.9 )
Net carrying amount as at March 31, 2019 Rs. 217,512.6 Rs. 436,397.1 Rs. 2,273.9 Rs. 9,370.1 Rs. 6,642.4 Rs. 2,110.9 Rs. 674,307.0
Capital work-in-progress 87,996.3
Total Rs. 762,303.3
US$ 11,023.1
Cost as at April 1, 2017 Rs. 146,419.0 Rs. 791,127.5 Rs. 2,989.0 Rs. 19,466.4 Rs. 12,223.1 Rs. 4,233.6 Rs. 976,458.6
Additions 34,576.8 156,105.9 1,340.2 2,708.2 1,464.3
— 196,195.4
Asset acquired in business combination 21.6 2.2
— 131.2 427.3
— 582.3
Assets classified as held for sale (1,273.1 ) (3,675.3 ) (38.8 ) (1,606.9 ) (407.3 )
— (7,001.4 )
Write down of assets
— (5,368.2 )
—
—
— (1,100.6 ) (6,468.8 )
Currency translation 16,380.8 83,892.9 114.6 1,436.4 1,218.2 500.0 103,542.9
Disposal (93.7 ) (29,661.3 ) (563.5 ) (834.4 ) (631.8 ) (86.1 ) (31,870.8 )
Cost as at March 31, 2018 196,031.4 992,423.7 3,841.5 21,300.9 14,293.8 3,546.9 1,231,438.2
Accumulated Depreciation as at April 1, 2017 (24,775.8 ) (388,261.8 ) (1,832.6 ) (11,673.6 ) (6,016.6 )
— (432,560.4 )
Depreciation for the year (6,560.6 ) (97,363.3 ) (483.8 ) (1,869.4 ) (1,343.8 )
— (107,620.9 )
Assets classified as held for sale 340.5 1,160.3 25.8 955.6 133.6
— 2,615.8
Write down of assets
— 3,890.8
—
—
—
— 3,890.8
Currency translation (2,181.0 ) (37,328.0 ) (62.1 ) (519.1 ) (543.4 )
— (40,633.6 )
Disposal 27.8 27,556.0 493.5 774.3 570.9
— 29,422.5
Accumulated Depreciation as at March 31, 2018 (33,149.1 ) (490,346.0 ) (1,859.2 ) (12,332.2 ) (7,199.3 )
— (544,885.8 )
Net carrying amount as at March 31, 2018 Rs. 162,882.3 Rs. 502,077.7 Rs. 1,982.3 Rs. 8,968.7 Rs. 7,094.5 Rs. 3,546.9 Rs. 686,552.4
Capital work-in-progress 163,891.7
Total Rs. 850,444.1</t>
  </si>
  <si>
    <t>Summary of Net Carrying Amounts of Property, Plant and Equipment under Finance Lease Arrangements</t>
  </si>
  <si>
    <t>1.
Net carrying amounts of property, plant and equipment
under finance lease arrangements were as follows:
As at March 31,
2019 2019 2018
(In
millions)
Buildings US$ 8.0 Rs. 553.2 Rs. 378.5
Plant and equipment 4.3 298.2 693.2
Computers 0.8 56.0 121.0
Total US$ 13.1 Rs. 907.4 Rs. 1,192.7
2.
Land and buildings includes freehold land of Rs.
29,582.7 million and Rs. 30,097.9 million as at
March 31, 2019 and 2018, respectively.</t>
  </si>
  <si>
    <t>Leases (Tables)</t>
  </si>
  <si>
    <t>Summary of Future Minimum Lease Rental Payments under Non-cancellable Operating Leases and Finance Leases</t>
  </si>
  <si>
    <t>The Company has taken land, buildings, plant and equipment,
computers and furniture and fixtures under operating and finance
leases. The following is the summary of future minimum lease rental
payments under non-cancellable
As at March 31,
2019 2018
Operating Finance Operating Finance
Minimum Lease Payments Minimum Lease Payments Present value of minimum lease payments Minimum Minimum Present
(In
millions)
Not later than one year Rs. 10,994.1 Rs. 330.0 Rs. 295.9 Rs. 8,808.0 Rs. 253.9 Rs. 222.3
Later than one year but not later than five years 26,261.2 970.9 791.2 21,527.8 282.5 221.9
Later than five years 24,968.3 2,492.5 647.6 23,342.9 380.6 245.6
Total minimum lease commitments Rs. 62,223.6 Rs. 3,793.4 Rs. 1,734.7 Rs. 53,678.7 Rs. 917.0 Rs. 689.8
US$ 899.8 US$ 54.9 US$ 25.1
Less: future finance charges Rs. (2,058.7 ) Rs. (227.2 )
Present value of minimum lease payments Rs. 1,734.7 Rs. 689.8
Included in the financial statements as:
Other financial liabilities — current (refer
note 22) Rs. 173.0 Rs. 222.3
Other financial liabilities — non-current 1,561.7 467.5
Rs. 1,734.7 Rs. 689.8
US$ 25.1</t>
  </si>
  <si>
    <t>Goodwill (Tables)</t>
  </si>
  <si>
    <t>Summary of Goodwill</t>
  </si>
  <si>
    <t>As at March 31,
2019 2019 2018
(In
millions)
Balance at the beginning US$ 16.8 Rs. 1,164.5 Rs. 6,733.2
Impairment (1.2 ) (81.1 )
Reversal of/(classified as) held for sale 92.6 6,399.2 (5,579.1 )
Currency translation (0.1 ) (3.9 ) 10.4
Balance at the end US$ 108.1 Rs. 7,478.7 Rs. 1,164.5</t>
  </si>
  <si>
    <t>Intangible assets (Tables)</t>
  </si>
  <si>
    <t>Summary of Intangible Assets</t>
  </si>
  <si>
    <t>Intangible assets consist of the following:
Software Patents and Customer Intellectual Product Indefinite life trademarks Total
(In
millions)
Cost as at April 1, 2018 Rs. 63,015.3 Rs. 15,221.2 Rs. 5,612.7 Rs. 3,268.3 Rs. 681,420.6 Rs. 57,063.1 Rs. 825,601.2
Additions 8,446.9 21.8
— 445.9 114,174.4
— 123,089.0
Reversal of assets classified as held for sale 2,488.3 17.5 486.9
—
—
— 2,992.7
Currency translation (1,923.6 ) (283.5 ) (119.6 ) (84.5 ) (12,321.8 ) (1,097.0 ) (15,830.0 )
Fully amortized not in use (4,345.1 ) (382.0 )
— (82.8 ) (85,732.2 )
— (90,542.1 )
Cost as at March 31, 2019 67,681.8 14,595.0 5,980.0 3,546.9 697,541.0 55,966.1 845,310.8
Accumulated amortization at April 1, 2018 (32,351.4 ) (13,956.4 ) (2,731.2 ) (882.3 ) (317,707.6 )
— (367,628.9 )
Amortization for the year (10,434.8 ) (768.3 ) (293.5 ) (395.7 ) (97,478.0 )
— (109,370.3 )
Reversal of assets classified as held for sale (1,706.3 ) (4.8 ) (110.0 )
—
—
— (1,821.1 )
Write down/impairment of assets (6,694.0 )
— (617.3 ) (474.0 ) (80,928.6 ) (13,168.8 ) (101,882.7 )
Currency translation 540.6 375.4 52.3 (95.9 ) 4,961.1 (141.1 ) 5,692.4
Fully amortized not in use 4,345.1 382.0
— 82.8 85,732.2
— 90,542.1
Accumulated amortization at March 31, 2019 (46,300.8 ) (13,972.1 ) (3,699.7 ) (1,765.1 ) (405,420.9 ) (13,309.9 ) (484,468.5 )
Net carrying amount as at March 31, 2019 Rs. 21,381.0 Rs. 622.9 Rs. 2,280.3 Rs. 1,781.8 Rs. 292,120.1 Rs. 42,656.2 Rs. 360,842.3
Capital work-in-progress 219,713.6
Total Rs. 580,555.9
US$ 8,395.0
Cost as at April 1, 2017 Rs. 52,128.4 Rs. 13,136.9 Rs. 5,166.0 Rs. 1,950.0 Rs. 468,329.6 Rs. 50,035.0 Rs. 590,745.9
Additions 8,472.0 427.5 223.1 615.3 155,417.4
— 165,155.3
Asset acquired in Business Combination 126.2
—
— 335.9
—
— 462.1
Assets classified as held for sale (2,488.3 ) (16.8 ) (486.9 )
—
—
— (2,992.0 )
Currency translation 6,943.2 1,673.6 710.5 367.1 69,602.0 7,028.1 86,324.5
Fully amortized not in use (2,166.2 )
—
—
— (11,928.4 )
— (14,094.6 )
Cost as at March 31, 2018 63,015.3 15,221.2 5,612.7 3,268.3 681,420.6 57,063.1 825,601.2
Accumulated amortization at April 1, 2017 (22,148.2 ) (10,960.5 ) (2,254.4 ) (396.2 ) (207,832.3 )
— (243,591.6 )
Amortization for the year (9,972.6 ) (1,350.7 ) (260.9 ) (536.7 ) (90,076.4 )
— (102,197.3 )
Assets Held for Sale 1,700.5 6.4 109.6
—
—
— 1,816.5
Write down of assets (1,127.1 )
—
—
—
—
— (1,127.1 )
Currency translation (2,970.2 ) (1,651.6 ) (325.5 ) 50.6 (31,727.3 )
— (36,624.0 )
Fully amortized not in use 2,166.2
—
—
— 11,928.4
— 14,094.6
Accumulated amortization at March 31, 2018 (32,351.4 ) (13,956.4 ) (2,731.2 ) (882.3 ) (317,707.6 )
— (367,628.9 )
Net carrying amount as at March 31, 2018 Rs. 30,663.9 Rs. 1,264.8 Rs. 2,881.5 Rs. 2,386.0 Rs. 363,713.0 Rs. 57,063.1 Rs. 457,972.3
Capital work-in-progress 227,195.6
Total Rs. 685,167.9
1.
The useful life of trademarks and brands in respect of
the acquired Jaguar Land Rover businesses have been determined to
be indefinite as the Company expects to generate future economic
benefits indefinitely from these assets.
The indefinite life intangible assets have been allocated to the
Jaguar Land Rover businesses. The recoverable amount of the cash
generating unit has been determined based on value in use. Value in
use has been determined based on future cash flows after
considering current economic conditions and trends, estimated
future operating results, growth rates and anticipated future
economic conditions.
2.
During the year ended March 31, 2014, legislation
was enacted that allows United Kingdom (UK) companies to elect for
the Research and Development Expenditure Credit (RDEC) on
qualifying expenditures incurred since April 1, 2013, instead
of the existing super-deduction rules. As a result of this election
by the Company’s subsidiary in the UK, Rs.
8,350.6 million, Rs. 8,717.5 million and Rs.
7,626.7 million of the RDEC, for the years ended
March 31, 2019, 2018 and 2017, respectively, the proportion
relating to capitalized product development expenditure, have been
offset against these assets. The remaining Rs.
1,601.5 million, Rs. 3,845.9 million and
Rs.3,331.1 million for the years ended March 31, 2019,
2018 and 2017 respectively, have been recognized as incentives, a
component of other income/(loss) (net).</t>
  </si>
  <si>
    <t>Summary of Intangible Assets Under Development</t>
  </si>
  <si>
    <t>Intangible assets under development
Year ended March 31,
2019 2018
Cost as at April 1, US$ 3,285.3 Rs. 227,195.6 Rs. 224,359.5
Additions 2,511.7 173,698.8 161,196.8
Transferred to other intangible assets (1,773.1 ) (122,621.4 ) (164,960.7 )
Transferred to Held for Sale
—
— (1,901.0 )
Reversal of assets classified as Held for Sale 1.8 125.4
—
Provision for impairment/Write off (778.9 ) (53,864.8 ) (15,766.4 )
Currency translation (69.7 ) (4,820.0 ) 24,267.4
Balance at the end US$ 3,177.1 Rs. 219,713.6 Rs. 227,195.6</t>
  </si>
  <si>
    <t>Impairment of Jaguar Land Rover Business (Tables)</t>
  </si>
  <si>
    <t>Summary of Impairment of Jaguar Land Rover Business</t>
  </si>
  <si>
    <t>The approach and key (unobservable) assumptions used to determine
the CGU’s VIU were as follows:
As at March 31,
2019 2018
Growth rate applied beyond approved forecast period 1.9 % 2.0 %
Pre-tax 11.8 % 8.7 %
The resulting impairment allocation is as follows:
As at March 31,
(in millions)
Property, plant and equipment 108,570.1
Capital work-in-progress 16,560.8
Goodwill 81.1
Other intangible assets 101,873.4
Intangible assets under development 51,293.7
Total 278,379.1
Sensitivity to key assumptions
The change in the following table to assumptions used in the
impairment review would, in isolation, lead to an increase to the
aggregate impairment loss recognized as at March 31, 2019
(although it should be noted that these sensitivities do not take
account of potential mitigating actions):
As at March 31,
In millions
Increase in discount rate by 1% 100,828.7
Decrease in long-term growth rate applied beyond approved forecast
period by 0.5% 43,716.6
Decrease in projected volume by 5% 388,923.7
Decrease in projected gross margin by 1% 188,986.0</t>
  </si>
  <si>
    <t>Investments in equity accounted investees (Tables)</t>
  </si>
  <si>
    <t>Summary of Investments in Equity Accounted Investees</t>
  </si>
  <si>
    <t>(c)
Summary of carrying amount of the Company’s
interest in equity accounted investees:
As at March 31,
2019 2019 2018
(In
millions)
Carrying amount in immaterial associates US$ 150.3 Rs. 10,393.4 Rs. 4,359.9
Carrying amount in immaterial associates (held for sale)# — — 4,973.5
Carrying amount in material joint venture 621.1 42,955.4 44,494.0
Carrying amount in immaterial joint ventures
—
— 25.0
Total US$ 771.4 Rs. 53,348.8 Rs. 53,852.4
Current (held for sale)# US$ — Rs. — Rs. 4,973.5
Non current 771.4 53,348.8 48,878.9
Total US$ 771.4 Rs. 53,348.8 Rs. 53,852.4
#
Carrying amount of investments in Tata Hitachi
Construction Machinery Co. Pvt Ltd. Subsequent to the year ended
March 31, 2019, the Company reassessed its holdings in Tata Hitachi
Construction Machinery Co. Pvt Ltd. classified as held for sale at
March 31, 2018 as no longer held for sale due to delays experienced
in the disposal. Accordingly, the investments are transferred from
current to non-current investments.
(d)
Summary of Company’s share of profit/(loss)
in equity accounted investees:
Year ended March 31,
2019 2019 2018 2017
(In
millions)
Share of profit/(loss) in immaterial associates US$ 16.1 Rs. 1,110.6 Rs. 1,183.0 Rs. 1,109.3
Share of profit/(loss) in material joint venture 8.1 559.8 21,690.7 13,660.3
Share of profit/(loss) on other adjustments in material joint
venture 6.5 449.6 (253.6 ) (116.1 )
Share of profit/(loss) in immaterial joint ventures (0.4 ) (25.0 ) 162.5 276.5
US$ 30.3 Rs. 2,095.0 Rs. 22,782.6 Rs. 14,930.0
(e)
Summary of Company’s share of other
comprehensive income in equity accounted investees:
Year ended March 31,
2019 2019 2018 2017
(In
millions)
Share of other comprehensive income in immaterial associates US$ 1.6 Rs. 111.5 Rs. (113.8 ) Rs. (40.0 )
Currency translation - immaterial associates (0.4 ) (28.3 ) 94.8 (115.1 )
Currency translation -material joint venture (8.1 ) (557.8 ) 4,015.7 (2,801.6 )
Currency translation -immaterial joint ventures
—
—
— (130.3 )
US$ (6.9 ) Rs. (474.6 ) Rs. 3,996.7 Rs. (3,087.0 )</t>
  </si>
  <si>
    <t>Immaterial associates [Member]</t>
  </si>
  <si>
    <t>Summary of Financial Information of Immaterial Associates Accounted for using the Equity Method</t>
  </si>
  <si>
    <t>The Company has no material associates as at March 31, 2019.
The aggregate summarized financial information in respect of the
Company’s immaterial associates that are accounted for using
the equity method is set forth below.
As at March 31,
2019 2019 2018
(In
millions)
Carrying amount of the Company’s interest in associates US$ 150.3 Rs. 10,393.4 Rs. 9,333.4
Year ended March 31,
2019 2019 2018 2017
(In
millions)
Company’s share of profit/(loss) in associates * US$ 16.1 Rs. 1,110.6 Rs. 1,183.0 Rs. 1,109.3
Company’s share of other comprehensive income in
associates 1.2 83.2 (19.0 ) (155.1 )
Company’s share of total comprehensive income in
associates US$ 17.3 Rs. 1,193.8 Rs. 1,164.0 Rs. 954.2</t>
  </si>
  <si>
    <t>Chery Jaguar Land Rover Automotive Co. Limited [member]</t>
  </si>
  <si>
    <t>Summary of Joint Venture</t>
  </si>
  <si>
    <t xml:space="preserve">Details of the Company’s material joint venture
as at March 31, 2019 are as follows:
Principal activity Principal % holding
Name of joint venture 2019 2018
Chery Jaguar Land Rover Automotive Co. Limited (Chery) Manufacture and China 50 % 50 %
The summarized financial information in respect of Chery that
is accounted for using the equity method is set forth below.
As at March 31,
2019 2019 2018
(In
millions)
Current assets US$ 979.0 Rs. 67,701.9 Rs. 82,317.9
Non-current 1,883.4 130,244.7 122,184.9
Current liabilities (1,444.9 ) (99,923.6 ) (99,298.3 )
Non-current (159.7 ) (11,042.4 ) (14,184.1 )
The above amounts of assets and liabilities include the
following:
Cash and cash equivalents 413.6 28,601.3 40,466.8
Current financial liabilities (excluding trade and other payables
and provisions) (363.8 ) (25,161.9 ) (3,885.2 )
Non-current (159.7 ) (11,042.3 ) (13,999.6 )
Share of net assets of material joint venture 628.9 43,490.3 45,510.2
Other consolidation adjustments (7.8 ) (534.9 ) (1,016.2 )
Carrying amount of the Company’s interest in joint
venture US$ 621.1 Rs. 42,955.4 Rs. 44,494.0
Year ended March 31,
2019 2019 2018 2017
(In
millions)
Revenue US$ 2,251.7 Rs. 155,715.0 Rs. 237,876.1 Rs. 189,601.3
Net income/(loss) 16.2 1,119.5 43,381.3 27,320.6
Other comprehensive income
—
—
—
—
Total comprehensive income for the year 16.2 1,119.5 43,381.3 27,320.6
The above net income includes the following:
Depreciation and amortization 272.7 18,857.6 11,947.8 9,201.1
Interest income (15.8 ) (1,092.0 ) (2,298.7 ) (993.2 )
Interest expense (net) 18.3 1,266.3 609.0 706.6
Income tax expense/(credit) US$ 8.4 Rs. 578.1 Rs. 11,630.5 Rs. 9,014.4 </t>
  </si>
  <si>
    <t>Summary of Reconciliation of Financial Information to Carrying Amount of Interest in Joint Venture</t>
  </si>
  <si>
    <t>Reconciliation of above summarized financial information to the
carrying amount of the interest in the joint venture recognized in
the consolidated financial statements:
As at March 31,
2019 2019 2018
(In
millions)
Net assets of the joint venture US$ 1,257.8 Rs. 86,980.6 Rs. 91,020.4
Proportion of the Company’s interest in joint venture 628.9 43,490.3 45,510.2
Other consolidation adjustments (7.8 ) (534.9 ) (1,016.2 )
Carrying amount of the Company’s interest in joint
venture US$ 621.1 Rs. 42,955.4 Rs. 44,494.0</t>
  </si>
  <si>
    <t>Immaterial joint ventures [Member]</t>
  </si>
  <si>
    <t>The aggregate summarized financial information in
respect of the Company’s immaterial joint ventures that are
accounted for using the equity method is set forth below.
As at March 31,
2019 2019 2018
(In millions)
Carrying amount of the Company’s interest in joint
ventures US$ — Rs. — Rs. 25.0
Year ended March 31,
2019 2019 2018 2017
(In
millions)
Company’s share of profit/(loss) in immaterial joint
ventures* US$ (0.4 ) Rs. (25.0 ) Rs. 162.5 Rs. 276.5
Company’s share of other comprehensive income in immaterial
joint ventures
—
—
— (130.3 )
Company’s share of total comprehensive income in immaterial
joint ventures US$ (0.4 ) Rs. (25.0 ) Rs. 162.5 Rs. 146.2</t>
  </si>
  <si>
    <t>Income taxes (Tables)</t>
  </si>
  <si>
    <t>Summary of Domestic and Foreign Components of Net Income Before Income Tax</t>
  </si>
  <si>
    <t>The domestic and foreign components of net income before income
tax:
Year ended March 31,
2019 2019 2018 2017
(In
millions)
Net income/(loss) before income taxes
India US$ 396.6 Rs. 27,429.8 Rs. (8,867.9 ) Rs. (46,507.6 )
Other than India (4,988.4 ) (344,982.9 ) 112,608.0 141,106.4
Total US$ (4,591.8 ) Rs. (317,553.1 ) Rs. 103,740.1 Rs. 94,598.8</t>
  </si>
  <si>
    <t>Summary of Domestic and Foreign Components of Income Tax Expense</t>
  </si>
  <si>
    <t>The domestic and foreign components of income tax expense:
Year ended March 31,
2019 2019 2018 2017
(In
millions)
Current taxes
India US$ 72.8 Rs. 5,034.3 Rs. 2,420.0 Rs. 1,842.8
Other than India 249.0 17,217.9 30,608.5 29,531.1
Deferred taxes
India (46.9 ) (3,241.9 ) 494.6 3,111.6
Other than India (642.6 ) (44,435.3 ) 4,155.1 550.1
Total income tax expense/(credit) US$ (367.7 ) Rs. (25,425.0 ) Rs. 37,678.2 Rs. 35,035.6</t>
  </si>
  <si>
    <t>Summary of Reconciliation of Estimated Income Tax to Income Tax Expense</t>
  </si>
  <si>
    <t>The reconciliation of estimated income tax to income tax
expense/(credit) reported in the income statement is as
follows:
Year ended March 31,
2019 2019 2018 2017
(In
millions)
Income/(loss) before income taxes US$ (4,591.8 ) Rs. (317,553.1 ) Rs. 103,740.1 Rs. 94,598.8
Income tax expense at tax rates applicable to individual
entities (791.2 ) (54,712.2 ) 20,746.7 13,625.8
Additional deduction for patent, research and product development
cost (27.3 ) (1,891.2 ) (4,099.8 ) (7,455.8 )
Items (net) not deductible for tax /not liable to tax :
- foreign currency (gain)/loss relating to loans and deposits
(net) (1.2 ) (82.8 ) 1,336.2 (739.8 )
- interest, loss on conversion option and other expenses relating
to borrowings for investment 9.0 621.6 337.8 531.0
- Dividend from subsidiaries, joint operations, equity accounted
investees and available-for-sale (0.2 ) (15.5 ) (50.1 ) 27.1
Undistributed earnings of subsidiaries, joint operations and equity
accounted investees 18.5 1,277.8 9,170.1 4,134.3
Deferred tax assets not recognized because realization is not
probable 68.5 4,738.7 9,902.3 29,372.1
Utilization/credit of unrecognized tax losses, unabsorbed
depreciation and other tax benefits (101.5 ) (7,016.4 ) (3,583.3 ) (2,950.5 )
Previously recognized deferred tax assets written down on account
of provision for impairment in Jaguar Land Rover 390.2 26,981.5
—
—
Profit on sale of business by a subsidiary to another
subsidiary
—
—
— 4,078.9
Profit on sale of investments in subsidiaries and Others (13.5 ) (932.0 )
—
—
Tax on share of (profit)/loss of equity accounted investees
(net) (7.7 ) (532.7 ) (4,601.4 ) (3,146.7 )
Impact of change in statutory tax rates (refer note below) 65.7 4,540.4 5,392.6 (5,684.6 )
Others 23.0 1,597.8 3,127.1 3,243.8
Income tax expense/(credit) reported US$ (367.7 ) Rs. (25,425.0 ) Rs. 37,678.2 Rs. 35,035.6</t>
  </si>
  <si>
    <t>Summary of Significant Components of Deferred Tax Assets and Liabilities</t>
  </si>
  <si>
    <t>Significant components of deferred tax assets and liabilities for
the year ended March 31, 2019 are as follows:
Opening balance Adjustment of IFRS 15 Adjusted Balance Recognized in Recognized in/reclassified MAT Credit Reversal of classified as in earlier year Divestment of a Closing balance
(In
millions)
Deferred tax assets:
Unabsorbed depreciation Rs. 21,955.1 Rs. Rs. 21,955.1 Rs. (161.20 ) Rs. (0.1 ) Rs. — Rs. 24.3 Rs. 124.4 Rs. 21,942.5
Business loss carry forwards 42,737.4 84.5 42,821.9 (19,255.9 ) (723.9 )
—
—
— 22,842.1
Expenses deductible in future years:
- provisions, allowances for doubtful receivables and others 30,213.9
— 30,213.9 3,911.1 2.2
— 21.2 24.5 34,172.9
Compensated absences and retirement benefits 8,426.3
— 8,426.3 32.7 3,858.5
— 132.4 13.0 12,462.9
Minimum alternate tax carry-forward 381.9
— 381.9 817.8 (15.8 ) 37.8 (155.5 ) 1,066.2
Property, plant and equipment 926.5
— 926.5 48,258.9 108.2
—
—
— 49,293.6
Derivative financial instruments 7,552.4
— 7,552.4 1,022.1 3,674.7
— 3.9
— 12,253.1
Unrealized profit on inventory 15,079.2
— 15,079.2 (3,811.5 ) 151.0
—
—
— 11,418.7
Others 10,927.9
— 10,927.9 1,687.1 (49.7 )
— 15.2 8.2 12,588.7
Total deferred tax assets Rs. 138,200.6 Rs. 84.5 Rs. 138,285.1 Rs. 32,501.1 Rs. 7,020.9 Rs. (15.8 ) Rs. 234.8 Rs. 14.6 Rs. 178,040.7
Deferred tax liabilities:
Property, plant and equipment 16,852.0
— 16,852.00 (1,142.6 ) (119.7 )
— 56.0 72.1 15,717.8
Intangible assets 121,838.5
— 121,838.50 (12,420.5 ) (1,881.1 )
— (27.4 )
— 107,509.5
Undistributed earnings in subsidiaries, joint operations and equity
accounted investees 19,397.2
— 19,397.20 (2,330.4 ) * (174.6 )
—
—
— 16,892.2
Fair valuation of retained interest in a subsidiary subsequent to
disposal of controlling equity interest 169.5
— 169.50
—
—
—
—
— 169.5
Others 136.6
— 136.60 717.4 176.1
— 120.9
— 1,151.0
Total deferred tax liabilities Rs. 158,393.8 Rs.
— Rs. 158,393.8 Rs. (15,176.1 ) Rs. (1,999.3 ) Rs.
— Rs. 149.5 Rs. 72.1 Rs. 141,440.0
Net assets/(liabilities) Rs. (20,193.2 ) Rs. 84.5 Rs. (20,108.7 ) Rs. 47,677.2 Rs. 9,020.2 Rs. (15.8 ) Rs. 85.3 Rs. (57.5 ) Rs. 36,600.7
US$ (292.0 ) US$ 1.2 US$ (290.8 ) US$ 689.5 US$ 130.4 US$ (0.2 ) US$ 1.2 US$ (0.8 ) US$ 529.3
Deferred tax assets Rs. 51,511.1
Deferred tax liabilities Rs. (14,910.4 )
Deferred tax assets US$ 744.9
Deferred tax liabilities US$ (215.6 )
*
Net of Rs. 3,608.2 million reversed on dividend
distribution by subsidiaries.
Significant components of deferred tax assets and liabilities for
the year ended March 31, 2018 are as follows:
Opening Recognized in profit or loss Recognized in /reclassified Classified as Closing balance
(In
millions)
Deferred tax assets:
Unabsorbed depreciation Rs. 19,921.0 Rs. 2,150.3 Rs. 15.8 Rs. (132.1 ) Rs. 21,955.1
Business loss carry forwards 27,509.3 11,944.0 3,284.1
— 42,737.4
Expenses deductible in future years:
- provisions, allowances for doubtful receivables and others 26,824.2 2,191.5 1,233.1 (34.9 ) 30,213.9
Compensated absences and retirement benefits 21,729.6 (7,224.7 ) (5,941.6 ) (137.0 ) 8,426.3
Minimum alternate tax carry-forward 749.2 (329.5 )
— (37.8 ) 381.9
Property, plant and equipment 1,119.0 (308.3 ) 115.8
— 926.5
Derivative financial instruments 44,289.4 (465.4 ) (36,267.6 ) (3.9 ) 7,552.4
Unrealized profit on inventory 15,696.4 (3,038.2 ) 2,421.0
— 15,079.2
Others 7,985.3 2,346.5 689.5 (93.4 ) 10,927.9
Total deferred tax assets Rs. 165,823.4 Rs. 7,266.2 Rs. (34,449.9 ) (439.1 ) Rs. 138,200.6
Deferred tax liabilities:
Property, plant and equipment 14,335.3 2,221.9 453.5 (158.7 ) 16,852.0
Intangible assets 104,848.9 5,305.1 11,657.1 27.4 121,838.5
Undistributed earnings of subsidiaries joint operations and equity
accounted investees 13,376.3 5,081.6 * 939.3
— 19,397.2
Fair valuation of retained interest in a subsidiary subsequent to
disposal of controlling equity interest 169.5
—
—
— 169.5
Derivative financial instruments 231.2 (611.5 ) 380.3
—
—
Others 446.9 (81.2 ) (132.9 ) (96.2 ) 136.6
Total deferred tax liabilities Rs. 133,408.1 Rs. 11,915.9 Rs. 13,297.3 (227.5 ) Rs. 158,393.8
Net assets/(liabilities) Rs. 32,415.3 Rs. (4,649.7 ) Rs. (47,747.2 ) (211.6 ) Rs. (20,193.2 )
Deferred tax assets Rs. 41,064.6
Deferred tax liabilities Rs. (61,257.8 )
*
Net of Rs. 4,088.5 million reversed on dividend
distribution by subsidiaries.
Significant components of deferred tax assets and liabilities for
the year ended March 31, 2017 are as follows:
Opening Recognized in Recognized in /reclassified Closing balance
(In
millions)
Deferred tax assets:
Unabsorbed depreciation Rs. 19,432.6 Rs. 489.0 Rs. (0.6 ) Rs. 19,921.0
Business loss carry forwards 34,321.9 (4,177.0 ) (2,635.6 ) 27,509.3
Expenses deductible in future years:
- provisions, allowances for doubtful receivables and others 33,149.5 (5,127.0 ) (1,198.3 ) 26,824.2
Compensated absences and retirement benefits 11,859.0 (6.2 ) 9,876.8 21,729.6
Minimum alternate tax carry-forward 582.6 166.6
— 749.2
Property, plant and equipment 2,109.3 (738.1 ) (252.2 ) 1,119.0
Derivative financial instruments 22,966.4 (1,283.3 ) 22,606.3 44,289.4
Unrealized profit on inventory 12,233.4 5,519.4 (2,056.4 ) 15,696.4
Others 5,745.0 3,044.4 (804.1 ) 7,985.3
Total deferred tax assets Rs. 142,399.7 Rs. (2,112.2 ) Rs. 25,535.9 Rs. 165,823.4
Deferred tax liabilities:
Property, plant and equipment 16,117.2 (1,787.8 ) 5.9 14,335.3
Intangible assets 115,877.7 2,879.2 (13,908.0 ) 104,848.9
Undistributed earnings in subsidiaries, joint operations and equity
accounted investees 13,436.3 480.7 * (540.7 ) 13,376.3
Fair valuation of retained interest in a subsidiary subsequent to
disposal of controlling equity interest 169.5
—
— 169.5
Derivative financial instruments 40.4 200.2 (9.4 ) 231.2
Others 624.1 (222.8 ) 45.6 446.9
Total deferred tax liabilities Rs. 146,265.2 Rs. 1,549.5 Rs. (14,406.6 ) Rs. 133,408.1
Net assets/(liabilities) Rs. (3,865.5 ) Rs. (3,661.7 ) Rs. 39,942.5 Rs. 32,415.3
Deferred tax assets Rs. 44,221.7
Deferred tax liabilities Rs. (11,806.4 )
*
Net of Rs. 3,653.6 million reversed on dividend
distribution by subsidiaries.</t>
  </si>
  <si>
    <t>Summary of Unrecognized Deferred Tax Assets Expire Unutilized based on Year of Origination</t>
  </si>
  <si>
    <t>Unrecognized deferred tax assets expire unutilized based on the
year of origination as follows:
March 31, In millions
2020 US$ 7.6 Rs. 525.0
2021 57.8 3,995.5
2022 59.9 4,142.4
2023 128.1 8,859.5
2024 103.6 7,161.4
Thereafter US$ 553.0 Rs. 38,244.6
Total US$ 910.0 Rs. 62,928.4</t>
  </si>
  <si>
    <t>Debt (Tables)</t>
  </si>
  <si>
    <t>Summary of Debt</t>
  </si>
  <si>
    <t>Short-term borrowings and current portion of long-term debt consist
of the following:
As at March 31,
2019 2019 2018
(In
millions)
Commercial paper US$ 1,583.8 Rs. 109,525.6 Rs. 105,815.5
Loans from banks/financial institutions 1,319.5 91,247.0 61,273.0
Inter-corporate deposits 10.5 730.0 860.0
Current portion of long-term debt (refer note 21) 2,174.0 150,341.1 109,338.9
Total US$ 5,087.8 Rs. 351,843.7 Rs. 277,287.4</t>
  </si>
  <si>
    <t>Long-term debt consists of the following:
As at March 31,
2019 2019 2018
(In
millions)
Non-convertible US$ 1,847.9 Rs. 127,793.8 Rs. 148,107.9
Collateralized debt obligations 440.7 30,473.3 13,205.8
Buyers credit from banks at floating interest rate 361.5 25,000.0 15,000.0
Loan from banks/financial institutions 4,039.8 279,380.1 137,181.5
Senior notes 5,536.1 382,845.6 396,301.9
Others 186.8 12,915.3 10,961.2
Total 12,412.8 858,408.1 720,758.3
Less: current portion (refer note 20) 2,174.0 150,341.1 109,338.9
Long-term debt US$ 10,238.8 Rs. 708,067.0 Rs. 611,419.4</t>
  </si>
  <si>
    <t>Long-term debt [Member] | Luxembourg Stock Exchange [Member]</t>
  </si>
  <si>
    <t>Details of the tranches of the senior notes outstanding at
March 31, 2019 are as follows:
Issued on Currency Initial (in millions) Outstanding (in millions) Outstanding (In millions) Interest Redeemable on
As at March 31,
2019 2018
January 2013 USD 500 500 Rs. 34,464.0 Rs. 32,485.2 5.625 % February 2023
February 2015 GBP 400 400 36,005.8 36,664.8 3.875 % March 2023
January 2014 GBP 400 400 35,969.8 36,598.4 5.000 % February 2022
March 2015 USD 500 500 34,686.5 32,713.6 3.500 % March 2020
December 2013 USD 700
—
— 45,844.7 4.125 % December 2018
October 2014 USD 500 500 34,713.0 32,738.4 4.250 % November 2019
January 2017 GBP 300 300 27,036.8 27,504.6 2.750 % January 2021
January 2017 EUR 650 650 50,367.0 52,112.4 2.200 % January 2024
October 2017 USD 500 500 34,585.5 31,569.2 4.500 % March 2027
October 2018 USD 500 500 38,989.5
— 4.500 % January 2026
Total Rs. 326,817.9 Rs. 328,231.3</t>
  </si>
  <si>
    <t>Long-term debt [Member] | Singapore Stock Exchange [Member]</t>
  </si>
  <si>
    <t>Details of the tranches of the senior notes outstanding at
March 31, 2019 are as follows:
Issued on Currency Initial (in millions) Outstanding (in millions) Outstanding (In millions) Interest Redeemable on
As at March 31,
2019 2018
October 2014 USD 250 250 Rs. 17,187.3 Rs. 16,194.3 5.750 % October 2024
May 2014 USD 300 300 20,791.6 19,487.7 5.750 % May 2021
October 2014 USD 500 262.532 18,048.8 32,388.6 4.625 % April 2020
Total Rs. 56,027.7 Rs. 68,070.6</t>
  </si>
  <si>
    <t>Other financial liabilities (Tables)</t>
  </si>
  <si>
    <t>Summary of Other Financial Liabilities</t>
  </si>
  <si>
    <t>Other current financial liabilities consist of the following:
As at March 31,
2019 2019 2018
(In
millions)
Liability towards vehicles sold under repurchase arrangements US$ 613.6 Rs. 42,436.5 Rs. 44,235.8
Interest accrued but not due 153.2 10,595.8 10,957.2
Lease liabilities 2.5 173.0 222.3
Derivative financial instruments 685.8 47,425.3 62,076.6
Unclaimed matured fixed deposits 1.1 73.4 107.7
Others 42.9 2,965.2 1,519.0
Total US$ 1,499.1 Rs. 103,669.2 Rs. 119,118.6</t>
  </si>
  <si>
    <t>Other financial liabilities non-current
As at March 31,
2019 2019 2018
(In millions)
Lease liabilities US$ 22.6 Rs. 1,561.7 Rs. 467.5
Derivative financial instruments 385.0 26,624.4 24,502.0
Liability towards employee separation scheme 11.4 791.0 852.2
Retention money, security deposits and others 7.4 511.7 2,065.7
Total US$ 426.4 Rs. 29,488.8 Rs. 27,887.4</t>
  </si>
  <si>
    <t>Provisions (Tables)</t>
  </si>
  <si>
    <t>Summary of Provisions</t>
  </si>
  <si>
    <t>Provisions consist of the following:
As at March 31,
2019 2019 2018
(In
millions)
Current
Product warranty US$ 1,070.7 Rs. 74,042.5 Rs. 64,815.0
Legal and product liability 201.7 13,951.2 10,999.2
Provision for residual risk 12.3 851.2 622.0
Provision for environmental liability 18.1 1,254.7 978.8
Employee related and other provisions 171.7 11,867.9 * 2,003.5
Total-Current US$ 1,474.5 Rs. 101,967.5 Rs. 79,418.5
Non-current
Product warranty US$ 1,460.1 Rs. 100,970.1 Rs. 94,521.6
Legal and product liability 56.6 3,913.1 2,199.5
Provision for residual risk 40.1 2,776.2 2,547.6
Provision for environmental liability 20.0 1,381.2 1,500.5
Employee benefits obligations 119.5 8,263.5 7,380.0
Other provisions 17.9 1,244.4 1,344.1
Total-Non-current US$ 1,714.2 Rs. 118,548.5 Rs. 109,493.3
*  Includes employee separation cost provision.
Year ended March 31,
2019 2019 2019 2019
Product Warranty Legal and product Liability
(In
millions)
Balance at the beginning US$ 2,304.1 Rs. 159,336.6 US$ 190.9 Rs. 13,198.7
Adjustment on initial application of IFRS 15 (refer note 2(x)) (19.9 ) (1,376.5 )
—
—
Provision made during the year 1,507.3 104,237.0 * 211.9 14,654.8
Provision used during the year (1,244.9 ) (86,087.7 ) (142.5 ) (9,857.3 )
Impact of discounting 27.7 1,912.5
—
—
Currency translation (43.5 ) (3,009.3 ) (2.0 ) (131.9 )
Balance at the end US$ 2,530.8 Rs. 175,012.6 US$ 258.3 Rs. 17,864.3
Current US$ 1,070.7 Rs. 74,042.5 US$ 201.7 Rs. 13,951.2
Non-current US$ 1,460.1 Rs. 100,970.1 US$ 56.6 Rs. 3,913.1
*  Provision includes estimated recovery from suppliers
Rs. (29.6) million.
Year ended March 31,
2019 2019 2019 2019
Provision for residual risk
Provision for environmental liability
(In
millions)
Balance at the beginning US$ 45.8 Rs. 3,169.6 US$ 35.9 Rs. 2,479.3
Provision made during the year 10.5 724.9 14.6 1,009.4
Provision used during the year (3.5 ) (239.5 ) (11.6 ) (799.3 )
Currency translation (0.4 ) (27.6 ) (0.8 ) (53.5 )
Balance at the end US$ 52.4 Rs. 3,627.4 US$ 38.1 Rs. 2,635.9
Current US$ 12.3 Rs. 851.2 US$ 18.1 Rs. 1,254.7
Non-current US$ 40.1 Rs. 2,776.2 US$ 20.0 Rs. 1,381.2</t>
  </si>
  <si>
    <t>Other current liabilities (Tables)</t>
  </si>
  <si>
    <t>Summary of Other Current Liabilities</t>
  </si>
  <si>
    <t>Other current liabilities consist of the following:
As at March 31,
2019 2019 2018
(In
millions)
Contract liabilities (refer note 26 below) US$ 661.9 Rs. 45,773.8 Rs. 37,562.7
Statutory dues 566.0 39,139.0 31,768.3
Others 53.9 3,728.1 2,719.7
Total US$ 1,281.8 Rs. 88,640.9 Rs. 72,050.7</t>
  </si>
  <si>
    <t>Other liabilities - non-current (Tables)</t>
  </si>
  <si>
    <t>Other liabilities - Non-Current</t>
  </si>
  <si>
    <t>Other liabilities non-current
As at March 31,
2019 2019 2018
(In
millions)
Employee benefit obligations US$ 883.5 Rs. 61,101.2 Rs. 41,007.6
Contract liabilities (refer note below) 675.7 46,730.9 41,116.2
Others 35.6 2,455.1 2,025.5
Total US$ 1,594.8 Rs. 110,287.2 Rs. 84,149.3
Note:
(a)
Statement showing movement of contract
liabilities during the year
Year ended March 31, 2019
(In millions)
Opening contract liabilities (regrouped on transition to IFRS
15) 78,678.9
Transition impact of IFRS 15 2,766.9
Amount recognized in revenue during the year (35,783.9 )
Amount received in advance during the year 49,580.5
Amount refunded to customers during the year (2,175.5 )
Reversal of liabilities directly associated with
assets held-for-sale 717.7
Currency translation (1,279.9 )
Balance at the end 92,504.7
(b)
Contract liabilities comprise of the
following:
As at
March 31,
(In millions)
Advances received from customers - current 17,396.1
Deferred revenue - current 28,377.7
Deferred revenue -Non-current 46,730.9
Total contract liabilities 92,504.7</t>
  </si>
  <si>
    <t>Equity (Tables)</t>
  </si>
  <si>
    <t>Summary of Movement of Number of Shares and Share Capital</t>
  </si>
  <si>
    <t>The movement of number of shares and share capital is as
follows:
Year ended March 31, Year ended March 31,
2019 2018 2017
Ordinary shares ‘A’ Ordinary
shares Ordinary shares ‘A’ Ordinary
shares Ordinary shares ‘A’ Ordinary
shares
No. of shares (In millions) No. of shares (In millions) No. of shares (In millions) No. of shares (In millions) No. of shares (In millions) No. of shares (In millions)
Shares at the beginning 2,887,348,694 Rs. 5,775.2 508,502,371 Rs. 1,017.0 2,887,348,428 Rs. 5,775.2 508,502,291 Rs. 1,017.0 2,887,203,602 Rs. 5,774.8 508,476,704 Rs. 1,017.0
Shares issued #
—
—
—
— 266 0.0 * 80 0.0 * 144,826 0.4 25,587 0.0 *
Shares at the end 2,887,348,694 Rs. 5,775.2 508,502,371 Rs. 1,017.0 2,887,348,694 Rs. 5,775.2 508,502,371 Rs. 1,017.0 2,887,348,428 Rs. 5,775.2 508,502,291 Rs. 1,017.0
US$ 83.5 US$ 14.7
#
Out of shares held in abeyance - Rights issue of 2001,
2008 and 2015.
*
Amounts less than Rs. 50,000</t>
  </si>
  <si>
    <t>Other components of equity (Tables)</t>
  </si>
  <si>
    <t>Summary of Other Components of Equity</t>
  </si>
  <si>
    <t>(f)
Summary of Other components of equity:
Year ended March 31,
2019 2019 2018 2017
(In
millions)
Currency translation reserve US$ 410.5 Rs. 28,388.6 Rs. 49,388.8 Rs. (50,933.2 )
Available-for-sale
—
— 1,422.1 1,062.8
Investments reserve 25.8 1,785.5
—
—
Hedging reserve (877.2 ) (60,668.2 ) (39,224.0 ) (206,143.3 )
Cost of hedge reserve (41.6 ) (2,873.9 ) (4,473.1 ) (6,704.6 )
Total US$ (482.5 ) Rs. (33,368.0 ) Rs. 7,113.8 Rs. (262,718.3 )</t>
  </si>
  <si>
    <t>Currency translation reserve [Member]</t>
  </si>
  <si>
    <t>(a)
The movement of Currency translation reserve is as
follows:
Year ended March 31,
2019 2019 2018 2017
(In
millions)
Balance at the beginning US$ 714.2 Rs. 49,388.8 Rs. (50,933.2 ) Rs. 45,936.6
Exchange differences arising on translating the net assets of
foreign operations (net) (295.2 ) (20,414.1 ) 96,211.5 (93,822.8 )
Net change in translation reserve – equity accounted
investees (net) (8.5 ) (586.1 ) 4,110.5 (3,047.0 )
Balance at the end US$ 410.5 Rs. 28,388.6 Rs. 49,388.8 Rs. (50,933.2 )</t>
  </si>
  <si>
    <t>Equity instruments held as fair value through other comprehensive income [Member]</t>
  </si>
  <si>
    <t>(c)
The movement of Available-for-sale
Year ended March 31,
2019 2019 2018 2017
(In
millions)
Balance at the beginning US$ 20.6 Rs. 1,422.1 Rs. 1,062.8 Rs. 274.6
Effect of transition to IFRS 9 (refer note 2(x)) (20.6 ) (1,422.1 )
Gain/(loss) arising on revaluation
of available-for-sale
—
— 565.8 905.6
Income tax relating to gain/loss arising on revaluation
of available-for-sale
—
— (16.2 ) (16.0 )
Cumulative (gain)/loss reclassified to profit or loss
on available-for-sale
—
— (169.2 ) (143.9 )
Income tax relating to cumulative gain/loss reclassified to profit
or loss on available-for-sale
—
— 45.2 42.5
Net change in share of available-for-sale
—
— (66.3 )
—
Balance at the end US$ — Rs.
— Rs. 1,422.1 Rs. 1,062.8</t>
  </si>
  <si>
    <t>Hedging reserve [Member]</t>
  </si>
  <si>
    <t>(d)
The movement of Hedging reserve is as
follows:
Year ended March 31,
2019 2019 2018 2017
(In
millions)
Balance at the beginning US$ (567.2 ) Rs. (39,224.0 ) Rs. (206,143.3 ) Rs. (84,860.0 )
Effect of transition to IFRS 9 (refer note 2(x)) (40.8 ) (2,819.8 )
— 659.5
Gain/(loss) recognized on cash flow hedges (1,298.9 ) (89,824.6 ) 104,219.6 (258,874.4 )
Income tax relating to gain/loss recognized on cash flow hedges 245.5 16,974.8 (19,598.8 ) 49,566.0
(Gain)/loss reclassified to profit or loss 1,155.4 79,903.6 101,603.1 109,106.8
Income tax relating to gain/loss reclassified to profit or loss (219.5 ) (15,181.1 ) (19,304.6 ) (21,741.2 )
Amount reclassed from Hedge reserve to Inventory on maturity of
inventory hedges (187.4 ) (12,959.4 )
—
—
Tax on amount reclassed from Hedge reserve to Inventory on maturity
of inventory hedges 35.7 2,462.3
—
—
Balance at the end US$ (877.2 ) Rs. (60,668.2 ) Rs. (39,224.0 ) Rs. (206,143.3 )</t>
  </si>
  <si>
    <t>Available-for-sale investments [Member]</t>
  </si>
  <si>
    <t>(b)
The movement of Equity instruments held as fair
value through other comprehensive income(FVTOCI) is as
follows:
Year ended March 31,
2019 2019 2018 2017
(In
millions)
Balance at the beginning US$ — Rs. — Rs. Rs.
Effect of transition to IFRS 9 (refer note 2(x)) 20.1 1,392.8
Other Comprehensive income for the year 6.3 438.1
—
—
Income tax relating to gain/(loss) recognized on equity
investments, where applicable 0.1 3.9
—
—
Profit on sale of equity investments reclassified to retained
earnings (0.7 ) (49.3 )
—
—
Balance at the end US$ 25.8 Rs. 1,785.5 Rs.
— Rs.
—</t>
  </si>
  <si>
    <t>Movements of cost of hedging reserve which included time value of options forward element of forward contracts and foreign currency basis spread [Member]</t>
  </si>
  <si>
    <t>e)
The movement of Cost of Hedging reserve is as
follows:
Year ended March 31,
2019 2019 2018 2017
(In
millions)
Balance at the beginning US$ (64.7 ) Rs. (4,473.1 ) Rs. (6,704.6 ) Rs. —
Effect of transition to IFRS 9 (refer note 2(x)) 3.0 204.8
— (3,140.5 )
Gain/(loss) recognized on cash flow hedges (10.8 ) (746.6 ) 1,873.5 (4,084.8 )
Income tax relating to gain/loss recognized on cash flow hedges 3.0 207.5 (398.2 ) 752.1
(Gain)/loss reclassified to profit or loss 9.5 659.3 933.6 (289.3 )
Income tax relating to gain/loss reclassified to profit or loss (1.8 ) (125.3 ) (177.4 ) 57.9
Amounts removed from hedge reserve and recognized in inventory 25.0 1,727.8
—
—
Income tax related to amounts removed from hedge reserve and
recognized in inventory (4.7 ) (328.3 )
—
—
Balance at the end US$ (41.5 ) Rs. (2,873.9 ) Rs. (4,473.1 ) Rs. (6,704.6 )</t>
  </si>
  <si>
    <t>Revenue (Tables)</t>
  </si>
  <si>
    <t>Summary of revenue</t>
  </si>
  <si>
    <t>Revenue for fiscal 2019 consists of the following:
Year ended March 31,
2019 2019
(In
millions)
Sale of products
- Sale of vehicles US$ 37,260.1 Rs. 2,576,720.5
- Sale of spare parts 3,476.3 240,405.0
- Sale of miscellaneous products 1,655.0 114,449.7
Sale of Services 406.2 28,091.7
Others (Incentives) (refer note 2(x))
—
—
Total US$ 42,797.6 Rs. 2,959,666.9</t>
  </si>
  <si>
    <t>Employee cost (Tables)</t>
  </si>
  <si>
    <t>Summary of Employee Cost</t>
  </si>
  <si>
    <t>Employee cost consists of the following:
Year ended March 31,
2019 2019 2018 2017
(In
millions)
Salaries, wages and welfare expenses US$ 4,589.8 Rs. 317,406.0 Rs. 270,441.8 Rs. 255,325.7
Contribution to provident fund and other funds 417.2 28,855.1 32,183.0 28,262.3
Total US$ 5,007.0 Rs. 346,261.1 Rs. 302,624.8 Rs. 283,588.0</t>
  </si>
  <si>
    <t>Summary of Equity Settled Share Based Payments</t>
  </si>
  <si>
    <t xml:space="preserve">Year ended
Options outstanding at the beginning of the year
—
Granted during the year 7,812,427
Forfeited/Expired during the year
—
Exercised during the year
—
Outstanding at the end of the year 7,812,427
Maximum/Minimum number of shares to be issued for outstanding
options (conditional on performance measures) 11,718,641/3,906,214 </t>
  </si>
  <si>
    <t>Summary of Estimated Fair Value of Options Using Black Scholes Model.</t>
  </si>
  <si>
    <t xml:space="preserve">The following assumptions were used for calculation of fair value
of options granted during the year ended March 31, 2019.
Assumption factor Estimate
Risk free rate 7%-8%
Expected life of option 4-6
Expected volatility 33%-37% </t>
  </si>
  <si>
    <t>Other expenses (Tables)</t>
  </si>
  <si>
    <t>Summary of Other Expenses</t>
  </si>
  <si>
    <t>Other expenses consist of the following:
Year ended March 31,
2019 2019 2018 2017
(In
millions)
Stores, spare parts and tools consumed US$ 353.4 Rs.24,441.5 Rs.22,105.6 Rs.24,191.1
Freight and transportation expenses (refer note 2(x)) 1,128.5 78,044.7 114,840.9 103,534.4
Research and product development cost 610.9 42,245.7 35,318.7 34,135.7
Warranty and product liability expenses 1,719.6 118,921.4 69,978.9 85,866.4
Allowance for trade and other receivables, and finance
receivables 77.3 5,344.3 400.9 7,359.5
Works operation and other expenses 3,747.1 259,133.9 261,407.3 232,674.8
Repairs to building and plant and machinery 88.4 6,115.7 6,189.7 6,273.2
Processing charges 236.3 16,343.6 13,390.8 11,720.3
Power and fuel 229.3 15,859.3 13,080.8 11,598.2
Insurance 51.4 3,552.3 3,355.9 4,121.2
Publicity 1,262.5 87,296.3 89,685.9 86,986.8
Total US$ 9,504.7 Rs.657,298.7 Rs.629,755.4 Rs.608,461.6</t>
  </si>
  <si>
    <t>Other income/(loss) (net) (Tables)</t>
  </si>
  <si>
    <t>Summary of Other Income/(Loss) (Net)</t>
  </si>
  <si>
    <t>Other income/(loss) (net) consist of the following:
Year ended March 31,
2019 2019 2018 2017
(In
millions)
Miscellaneous income US$ 245.0 Rs.16,941.8 Rs.32,508.0 Rs.25,143.9
Incentives 145.1 10,035.3 11,499.6 3,331.1
Gain / (Loss) on change in fair value of commodity derivatives 12.3 847.5 2,146.3 9,184.0
Dividend income and income on mutual funds 2.5 172.8 157.7 105.1
Gain/(loss) on sale, change in fair value
of available-for-sale
—
— 1,561.7 1,826.0
Profit on sale of investments measured at FVTPL 18.6 1,286.1
—
—
Profit on sale of investment in a subsidiary company (note
below) 54.5 3,769.8
—
—
MTM on investments measured at FVTPL 34.5 2,385.4
—
—
Total US$ 512.5 Rs.35,438.7 Rs.47,873.3 Rs.39,590.1
Note:
During the year ended March 31, 2019, the Company has sold
investment in TAL Manufacturing Solutions Limited to Tata Advanced
Systems Ltd.</t>
  </si>
  <si>
    <t>Interest expense (net) (Tables)</t>
  </si>
  <si>
    <t>Summary of Interest Expense (Net)</t>
  </si>
  <si>
    <t>Interest expense (net) consists of the following:
Year ended March 31,
2019 2019 2018 2017
(In
millions)
Gross interest expense US$ 1,051.5 Rs.72,714.5 Rs.59,734.5 Rs.55,306.7
Less: Interest capitalized * (218.8 ) (15,128.5 ) (12,943.2 ) (12,941.0 )
Total US$ 832.7 Rs.57,586.0 Rs.46,791.3 Rs.42,365.7
*
Represents borrowing costs capitalized during the year
on qualifying assets (property plant and equipment and product
development).</t>
  </si>
  <si>
    <t>Employee benefits (Tables)</t>
  </si>
  <si>
    <t>Pension and post retirement medical plans [Member]</t>
  </si>
  <si>
    <t>Summary of Amounts Recognized in Financial Statements</t>
  </si>
  <si>
    <t>The following table sets out the funded and unfunded status and the
amounts recognized in the financial statements for the pension and
the post retirement medical plans in respect of Tata Motors, its
Indian subsidiaries and joint operations:
As at March 31,
Pension benefits Post retirement medical
benefits
2019 2019 2018 2019 2019 2018
(In
millions)
Change in defined benefit obligations :
Defined benefit obligation, beginning of the year US$ 148.2 Rs. 10,247.9 Rs. 9,807.6 US$ 22.3 Rs. 1,540.5 Rs. 1,838.6
Current service cost 10.8 746.3 722.5 1.2 80.4 102.0
Interest cost 10.9 757.0 687.6 1.7 115.1 130.6
Remeasurements (gains) / losses
Actuarial (gains) / losses arising from changes in demographic
assumptions (0.2 ) (11.9 ) (160.3 )
—
— (114.0 )
Actuarial (gains) / losses arising from changes in financial
assumptions 2.1 141.9 228.8 1.2 81.1 (27.0 )
Actuarial (gains) / losses arising from changes in experience
adjustments 8.6 592.7 105.0 (2.2 ) (150.3 ) (289.6 )
Benefits paid from plan assets (10.3 ) (713.1 ) (1,168.5 )
—
—
—
Benefits paid directly by employer (0.8 ) (58.2 ) (59.8 ) (1.4 ) (94.2 ) (100.1 )
Past service cost plan amendment 0.1 3.9 85.0 (0.3 ) (19.9 )
—
Acquisition/(Divestment) (0.3 ) (23.9 )
— (0.3 ) (18.7 )
—
Defined benefit obligation, end of the year US$ 169.1 Rs. 11,682.6 Rs. 10,247.9 US$ 22.2 Rs. 1,534.0 Rs. 1,540.5
Change in plan assets:
Fair value of plan assets, beginning of the year US$ 131.1 Rs. 9,060.4 Rs. 8,417.8 US$ — Rs. — Rs. —
Interest income 10.4 716.0 633.3
—
—
—
Remeasurements gains / (losses)
Return on plan assets, (excluding amount included in net Interest
cost) 0.4 27.0 (26.9 )
—
—
—
Employer’s contributions 17.0 1,172.6 1,204.7
—
—
—
Benefits paid (10.3 ) (713.1 ) (1,168.5 )
—
—
—
Acquisition/(Divestment) (0.2 ) (12.5 )
—
Fair value of plan assets, end of the year US$ 148.4 Rs. 10,250.4 Rs. 9,060.4 US$ — Rs. — Rs. —
As at March 31,
Pension benefits Post retirement medical
benefits
2019 2019 2018 2019 2019 2018
(In
millions)
Amount recognized in the balance sheet consists of:
Present value of defined benefit obligation US$ 169.1 Rs. 11,682.6 Rs. 10,247.9 US$ 22.2 Rs. 1,534.0 Rs. 1,540.5
Fair value of plan assets 148.4 10,250.4 9,060.4
—
—
—
Net liability US$ (20.7 ) Rs. (1,432.2 ) Rs. (1,187.5 ) US$ (22.2 ) Rs. (1,534.0 ) Rs. (1,540.5 )
Amounts in the balance sheet:
Non–current assets US$ 0.2 Rs. 16.4 15.7 US$ — Rs. — Rs. —
Non–current liabilities (20.9 ) (1,448.6 ) (1,069.8 ) (22.2 ) (1,534.0 ) (1,420.1 )
Liabilities for assets classified as held for sale
—
— (133.4 )
—
— (120.4 )
Net liability US$ (20.7 ) Rs. (1,432.2 ) Rs. (1,187.5 ) US$ (22.2 ) Rs. (1,534.0 ) Rs. (1,540.5 )</t>
  </si>
  <si>
    <t>Summary of Amount Recognized in Other Comprehensive Income</t>
  </si>
  <si>
    <t>Total amount recognized in other comprehensive income consists
of:
As at March 31,
Pension benefits Post retirement medical
benefits
2019 2019 2018 2017 2019 2019 2018 2017
(In
millions)
Remeasurements (gains) / losses US$ 44.4 Rs. 3,068.2 Rs. 2,372.5 Rs. 2,172.1 US$ (1.7 ) Rs. (120.9 ) Rs. (51.7 ) Rs. 378.9
US$ 44.4 Rs. 3,068.2 Rs. 2,372.5 Rs. 2,172.1 US$ (1.7 ) Rs. (120.9 ) Rs. (51.7 ) Rs. 378.9</t>
  </si>
  <si>
    <t>Summary of Information for Funded and Unfunded Plans</t>
  </si>
  <si>
    <t xml:space="preserve">Information for funded plans with a defined benefit obligation
in excess of plan assets:
As at March 31,
Pension benefits
2019 2019 2018
(In
millions)
Defined benefit obligation US$ 142.2 Rs. 9,837.0 Rs. 1,410.8
Fair value of plan assets US$ 139.0 Rs. 9,612.3 Rs. 1,262.9
Information for funded plans with a defined benefit obligation
less than plan assets:
As at March 31,
Pension benefits
2019 2019 2018
(In
millions)
Defined benefit obligation US$ 9.0 Rs. 621.7 Rs. 7,781.8
Fair value of plan assets US$ 9.2 Rs. 638.1 Rs. 7,797.5
Information for unfunded plans:
As at March 31,
Pension benefits Post retirement medical
benefits
2019 2019 2018 2019 2019 2018
(In
millions)
Defined benefit obligation US$ 17.7 Rs. 1,223.9 Rs. 1,055.3 US$ 22.2 Rs. 1,534.0 Rs. 1,540.5 </t>
  </si>
  <si>
    <t>Summary of Net Periodic Cost</t>
  </si>
  <si>
    <t>Net pension and post retirement medical cost consist of the
following components:
Year ended March 31,
Pension benefits Post retirement medical
benefits
2019 2019 2018 2017 2019 2019 2018 2017
(In
millions)
Service cost US$ 10.8 Rs. 746.3 Rs. 722.5 Rs. 657.1 US$ 1.2 80.4 Rs. 102.0 Rs. 81.9
Past Service cost— Plan amendment 0.1 3.9 85.0
— (0.3 ) (19.9 )
—
—
Net interest cost / (income) 0.5 41.0 54.3 94.6 1.6 115.1 130.6 123.3
Net periodic cost US$ 11.4 Rs. 791.2 Rs. 861.8 Rs. 751.7 US$ 2.5 Rs. 175.6 Rs. 232.6 Rs. 205.2</t>
  </si>
  <si>
    <t>Summary of Remeasurements (Gains)/Losses Recognized in Other Comprehensive Income</t>
  </si>
  <si>
    <t>Other changes in plan assets and benefit
obligation recognized in other comprehensive income for severance
indemnity plan:
As at March 31,
2019 2019 2018 2017
(In
millions)
Remeasurements (gains) / losses
Return on plan assets, (excluding amount included in net Interest
expense) US$ 0.9 Rs. 59.9 Rs. 51.3 Rs. 25.4
Actuarial (gains) / losses arising from changes in financial
assumptions 5.3 368.3 (1.4 ) (156.5 )
Actuarial (gains) / losses arising from changes in experience
adjustments on plan liabilities (3.1 ) (213.4 ) 147.0 (195.3 )
Total recognized in other comprehensive income US$ 3.1 Rs. 214.8 Rs. 196.9 Rs. (326.4)
Total recognized in income statement and other comprehensive
income US$ 10.7 Rs. 741.6 Rs. 647.0 Rs. 167.4</t>
  </si>
  <si>
    <t>Summary of Assumptions Used</t>
  </si>
  <si>
    <t>The assumptions used in accounting for the pension and post
retirement medical plans are set out below:
As at March 31,
Pension benefits
Post retirement medical benefits
2019 2018 2017 2019 2018 2017
Discount rate 6.75% - 7.70% 7.50% - 8.00% 6.75% - 7.50% 7.60% 8.00% 7.30%
Rate of increase in compensation level of covered employees 5.75% - 12.0% 5.00% - 12.00% 4.00% - 11.00% NA NA NA
Increase in health care cost NA NA NA 6.00% 6.00% 6.00%</t>
  </si>
  <si>
    <t>Summary of Fair Value of Plan Assets by Category</t>
  </si>
  <si>
    <t>The fair value of Company’s pension plan asset as of
March 31, 2019 and 2018 by category are as follows:
Pension benefits
Plan assets as of March 31
2019 2018
Asset category:
Cash and cash equivalents 6.5 % 6.0 %
Debt instruments (quoted) 66.9 % 68.4 %
Debt instruments (unquoted) 0.9 % 0.3 %
Equity instruments (quoted) 2.6 % 1.7 %
Deposits with Insurance companies 23.1 % 23.6 %
100.0 % 100.0 %</t>
  </si>
  <si>
    <t>Summary of Sensitivity Analysis</t>
  </si>
  <si>
    <t>The table below outlines the effect on the service cost, the
interest cost and the defined benefit obligation in the event of a
decrease/increase of 1% in the assumed rate of discount rate,
salary escalation and health care cost:
Assumption
Change in assumption
Impact on defined benefit
Impact on service cost and
Discount rate
Increase by 1%
Decrease by 1% Decrease by Rs. 845.5 million
Increase by Rs. 951.2 million Decrease by Rs. 193.4 million
Increase by Rs. 206.2 million
Salary escalation rate
Increase by 1%
Decrease by 1% Increase by Rs. 913.1 million
Decrease by Rs. 810.2 million Increase by Rs. 216.6 million
Decrease by Rs. 190.3 million
Health care cost
Increase by 1%
Decrease by 1% Increase by Rs. 193.4 million
Decrease by Rs.162.6 million Increase by Rs. 42.7 million
Decrease by Rs. 39.7 million</t>
  </si>
  <si>
    <t>Severance indemnity of Tata Daewoo Commercial Vehicles Limited [Member]</t>
  </si>
  <si>
    <t xml:space="preserve">The following table sets out, the amounts recognized in the
financial statements for the severance indemnity plan.
As at March 31,
2019 2019 2018
(In
millions)
Change in defined benefit obligation:
Defined benefit obligation, beginning of the year US$ 61.5 Rs. 4,256.3 Rs. 3,482.6
Service cost 7.6 525.2 452.6
Interest cost 1.6 111.3 79.0
Remeasurements (gains) / losses -
Actuarial (gains) / losses arising from changes in financial
assumptions 5.3 368.3 (1.4 )
Actuarial (gains) / losses arising from changes in experience
adjustments on plan liabilities (3.1 ) (213.4 ) 147.0
Benefits paid from plan assets (10.7 ) (738.9 ) (70.8 )
Benefits paid directly by employer (1.3 ) (89.5 ) (34.9 )
Foreign currency translation 0.1 4.0 202.2
Defined benefit obligation, end of the year US$
61.0 Rs. 4,223.3 Rs. 4,256.3
Change in plan assets:
Fair value of plan assets, beginning of the year US$ 58.6 4,053.6 3,245.3
Interest income 1.6 109.7 81.5
Remeasurements gain / (loss)
Return on plan assets, (excluding amount included in net Interest
expense) (0.9 ) (59.9 ) (51.3 )
Employer’s contributions 3.2 219.7 656.4
Benefits paid (10.7 ) (738.9 ) (70.8 )
Foreign currency translation 0.2 16.5 192.5
Fair value of plan assets, end of the year US$ 52.0 Rs.
3,600.7 Rs. 4,053.6
As at March 31,
2019 2019 2018
(In
millions)
Amount recognized in the balance sheet consist of:
Present value of defined benefit obligation US$ 61.0 Rs. 4,223.3 Rs. 4,256.3
Fair value of plan assets 52.0 3,600.7 4,053.6
Net liability US$ (9.0 ) Rs. (622.6 ) Rs. (202.7 )
Amounts in the balance sheet:
Non- US$ (9.0 ) Rs. (622.6 ) Rs. (202.7 ) </t>
  </si>
  <si>
    <t>Total amount recognized in other comprehensive income for
severance indemnity consists of:
As at March 31,
2019 2019 2018 2017
(In
millions)
Remeasurements (gains) / losses US$ (5.7 ) Rs. (396.3 ) Rs. (611.1 ) Rs. (808.0 )
US$ (5.7 ) Rs. (396.3 ) Rs. (611.1 ) Rs. (808.0 )</t>
  </si>
  <si>
    <t>Net severance indemnity cost consist of the following
components:
Year ended March 31,
2019 2019 2018 2017
(In
millions)
Service cost US$ 7.6 Rs. 525.2 Rs. 452.6 Rs. 486.2
Net interest cost
— 1.6 (2.5 ) 7.6
Net periodic pension cost US$ 7.6 Rs. 526.8 Rs. 450.1 Rs. 493.8</t>
  </si>
  <si>
    <t>Other changes in plan assets and benefit obligation recognized
in other comprehensive income.
Year ended March 31,
Pension benefits Post retirement medical
benefits
2019 2019 2018 2017 2019 2019 2018 2017
(In
millions)
Remeasurements (gains) / losses
Return on plan assets, (excluding amount included in net Interest
expense) US$ (0.4 ) Rs. (27.0 ) Rs. 26.9 Rs. (264.1 ) US$
— Rs.
— Rs.
— Rs.
—
Actuarial (gains) / losses arising from changes in demographic
assumptions (0.2 ) (11.9 ) (160.3 ) (9.6 )
—
— (114.0 ) 21.7
Actuarial (gains) / losses arising from changes in financial
assumptions 2.1 141.9 228.8 160.1 1.2 81.1 (27.0 ) 218.2
Actuarial (gains) / losses arising from changes in experience
adjustments on plan liabilities 8.6 592.7 105.0 (65.0 ) (2.2 ) (150.3 ) (289.6 ) (104.6 )
Total recognized in other comprehensive income US$ 10.1 Rs. 695.7 Rs. 200.4 Rs. (178.6 ) US$ (1.0 ) Rs. (69.2 ) Rs. (430.6 ) Rs. 135.3
Total recognized in income statement and statement of other
comprehensive income US$ 21.5 Rs. 1,486.9 Rs. 1,062.2 Rs. 573.1 US$ 1.5 Rs. 106.4 Rs. (198.0 ) Rs. 340.5</t>
  </si>
  <si>
    <t xml:space="preserve">The assumptions used in accounting for the Severance indemnity
plan is set out below:
As at March 31,
2019 2018 2017
Discount rate 2.0 % 2.8 % 2.3 %
Rate of increase in compensation level of covered employees 3.5 % 3.5 % 3.0 % </t>
  </si>
  <si>
    <t>Severance indemnity plans asset allocation by category is as
follows:
As at March 31,
2019 2018
Deposit with banks 100% 100%</t>
  </si>
  <si>
    <t>The table below outlines the effect on the service cost, the
interest cost and the defined benefit obligation in the event of a
decrease/increase of 1% in the assumed rate of discount rate,
salary escalation rate:
Assumption Change in assumption
Impact on defined benefit obligation Impact on service cost
and interest cost
Discount rate
Increase by 1%
Decrease by 1% Decrease by Rs. 440.1 millions
Increase by Rs. 516.2 millions Decrease by Rs. 123.2 millions
Increase by Rs. 135.6 millions
Salary escalation rate
Increase by 1%
Decrease by 1% Increase by Rs. 503.0 millions
Decrease by Rs. 438.2 millions Increase by Rs. 148.6 millions
Decrease by Rs. 128.4 millions</t>
  </si>
  <si>
    <t>Jaguar Land Rover Pension plan [member]</t>
  </si>
  <si>
    <t>The following table sets out the disclosure pertaining to employee
benefits of Jaguar Land Rover Limited
As at March 31,
Pension benefits
2019 2019 2018
(In
millions)
Change in defined benefit obligation:
Defined benefit obligation, beginning of the year US$ 11,102.6 Rs. 767,800.4 Rs. 806,676.9
Service cost 209.5 14,490.5 18,561.3
Interest cost 286.5 19,814.7 20,584.3
Remeasurements (gains) / losses
Actuarial (gains) / losses arising from changes in demographic
assumptions (65.5 ) (4,533.1 ) (17,990.4 )
Actuarial (gains) / losses arising from changes in financial
assumptions 718.0 49,653.7 (30,177.8 )
Actuarial (gains) / losses arising from changes in experience
adjustments on plan liabilities 47.4 3,276.9 (8,487.5 )
Past service cost/(credit) 54.9 3,799.0 (36,090.1 )
Plan settlement
—
— (1,807.6 )
Benefits paid (818.1 ) (56,573.7 ) (84,441.3 )
Member contributions 2.0 135.8 324.8
Foreign currency translation (219.8 ) (15,199.3 ) 100,647.8
Defined benefit obligation, end of the year US$ 11,317.5 Rs. 782,664.9 Rs. 767,800.4
Change in plan assets:
Fair value of plan assets, beginning of the year US$ 10,518.1 Rs. 727,378.9 Rs. 688,454.9
Interest Income 275.3 19,040.2 18,661.3
Remeasurements gains / (losses)
Return on plan assets, (excluding amount included in net Interest
expense) 341.6 23,626.2 (9,974.6 )
Employer’s contributions 348.2 24,078.1 24,554.2
Members contributions 2.0 135.8 324.8
Plan settlement
—
— (1,749.5 )
Benefits paid (818.1 ) (56,573.7 ) (84,441.3 )
Expenses paid (17.2 ) (1,186.5 ) (777.7 )
Foreign currency translation (203.9 ) (14,098.0 ) 92,326.9
Fair value of plan assets, end of the year US$ 10,446.0 Rs. 722,401.0 Rs. 727,378.9
As at March 31,
Pension benefits
2019 2019 2018
(In
millions)
Amount recognized in the balance sheet consist of:
Present value of defined benefit obligation US$ 11,317.5 Rs. 782,664.9 Rs. 767,800.4
Fair value of plan Assets 10,446.0 722,401.0 727,378.9
Net liability US$ (871.5 ) Rs. (60,263.9 ) Rs. (40,421.5 )
Amount recognized in the balance sheet consist of:
Non- US$ — Rs. — Rs. —
Non -current liabilities (871.5 ) (60,263.9 ) (40,421.5 )
Net liability US$ (871.5 ) Rs. (60,263.9 ) Rs. (40,421.5 )</t>
  </si>
  <si>
    <t>Total amount recognized in other comprehensive income consists
of:
As at March 31,
Pension benefits
2019 2019 2018 2017
(In
millions)
Remeasurements (gains) / losses US$ 2,212.2 Rs. 152,983.4 Rs. 128,212.1 Rs. 174,893.2
Restriction of Pension asset (as per IFRIC 14) (201.4 ) (13,928.1 ) (13,928.1 ) (13,928.1 )
Onerous obligation, excluding amounts included in interest
expenses (125.1 ) (8,650.4 ) (8,650.4 ) (8,650.4 )
US$ 1,885.7 Rs. 130,404.9 Rs. 105,633.6 Rs. 152,314.7</t>
  </si>
  <si>
    <t>Net pension and post retirement cost consist of the following
components:
Year ended March 31,
Pension benefits
2019 2019 2018 2017
(In
millions)
Current service cost US$ 209.5 Rs. 14,490.5 Rs. 18,561.3 Rs. 17,357.3
Past service cost/(credit) 54.9 3,799.0 (36,090.1 )
—
Administrative expenses 17.2 1,186.5 777.7 789.0
Plan settlement
—
— (58.1 )
—
Net interest cost / (income) (including
onerous obligations) 11.2 774.5 1,923.0 1,490.3
Net periodic pension cost US$ 292.8 Rs. 20,250.5 Rs. (14,886.2 ) Rs. 19,636.6</t>
  </si>
  <si>
    <t>Amount recognized in other comprehensive income
Year ended March 31,
Pension benefits
2019 2019 2018 2017
(In
millions)
Remeasurements (gains) / losses
Actuarial (gains) / losses arising from changes in demographic
assumptions US$ (65.5 ) Rs. (4,533.1 ) Rs. (17,990.4 ) Rs. (6,662.4 )
Actuarial (gains) / losses arising from changes in financial
assumptions 718.0 49,653.7 (30,177.8 ) 204,693.3
Actuarial (gains) / losses arising from changes in experience
adjustments on plan liabilities 47.4 3,276.9 (8,487.5 ) (18,672.2 )
Return on plan assets, (excluding amount included in net Interest
expense) (341.6 ) (23,626.2 ) 9,974.6 (100,724.9 )
Change in onerous obligation, excluding amounts included in
interest expenses
—
—
— (175.3 )
Total recognized in other comprehensive income US$ 358.3 Rs. 24,771.3 Rs. (46,681.1 ) Rs. 78,458.5
Total recognized in income statement and other comprehensive
income US$ 651.1 Rs. 45,021.8 Rs. (61,567.3 ) Rs. 98,095.1</t>
  </si>
  <si>
    <t xml:space="preserve">The assumptions used in accounting for the pension plans are set
out below:
As at March 31,
Pension benefits
2019 2018 2017
Discount rate 2.4 % 2.70 % 2.60 %
Expected rate of increase in compensation level of covered
employees 2.4 % 2.30 % 3.70 %
Inflation increase 3.2 % 3.10 % 3.20 %
The assumed life expectations on retirement at age 65 are
(years)
Retiring today :
Males 21.0 21.3 21.5
Females 23.2 23.4 24.5
Retiring in 20 years :
Males 22.4 22.5 23.3
Females 25.1 25.1 26.3 </t>
  </si>
  <si>
    <t>Pension plans asset allocation by category is as
follows:
As at March 31,
2019 2018
Quoted * Unquoted Total Quoted * Unquoted Total
(In
millions)
Equity Instruments
Information Technology 7,166.5
— 7,166.5 12,181.6
— 12,181.6
Energy 3,047.5
— 3,047.5 5,167.9
— 5,167.9
Manufacturing 5,223.0
— 5,223.0 8,859.3
— 8,859.3
Financials 8,224.1
— 8,224.1 13,935.0
— 13,935.0
Others 22,724.1
— 22,724.1 38,482.7
— 38,482.7
46,385.2
— 46,385.2 78,626.5
— 78,626.5
Debt Instruments
Government 227,093.5
— 227,093.5 351,696.7
— 351,696.7
Corporate Bonds (Investment Grade) 13,519.8 153,280.4 166,800.2 1,845.7 169,434.6 171,280.3
Corporate Bonds (Non Investment Grade)
— 55,472.6 55,472.6
— 53,894.2 53,894.2
240,613.3 208,753.0 449,366.3 353,542.4 223,328.8 576,871.2
Property Funds
UK
— 22,112.6 22,112.6
— 15,227.0 15,227.0
Other
— 20,763.6 20,763.6
— 14,765.5 14,765.5
— 42,876.2 42,876.2
— 29,992.5 29,992.5
Cash and Cash equivalents 19,047.9
— 19,047.9 20,109.4
— 20,109.4
Other
Hedge Funds
— 28,032.9 28,032.9
— 32,853.3 32,853.3
Private Markets 381.7 30,392.9 30,774.6 184.6 23,255.7 23,440.3
Alternatives 1,394.7 73,373.0 74,767.7 43,373.8 19,748.9 63,122.7
1,776.4 131,798.8 133,575.2 43,558.4 75,857.9 119,416.3
Derivatives
Foreign exchange contracts
— 1,478.2 1,478.2
— 92.3 92.3
Interest Rate and inflation
— 29,672.0 29,672.0
— 21,041.0 21,041.0
— 31,150.2 31,150.2
— 21,133.3 21,133.3
Collateralized debt obligations
—
—
— (118,770.3 ) (118,770.3 )
—
—
—
— (118,770.3 ) (118,770.3 )
Total 307,822.8 414,578.2 722,401.0 495,836.7 231,542.2 727,378.9
*
determined on the basis of quoted prices for identical
assets or liabilities in active markets.</t>
  </si>
  <si>
    <t>The sensitivity analysis below is based on a change in an
assumption while holding all other assumptions constant. In
practice, this is unlikely to occur, and changes in some of the
assumptions may be correlated. When calculating the sensitivity of
the defined benefit obligation to significant actuarial assumptions
the same method (present value of the defined benefit obligation
calculated with the projected unit credit method at the end of the
reporting period) has been applied as when calculating the pension
liability recognized within the consolidated balance sheet.
Assumption
Change in assumption Impact on defined
benefit
Impact on service cost and interest cost
Discount rate Increase / decrease
by 0.25% Decrease/increase
by
Decrease/increase by
Inflation rate Increase / decrease by 0.25% Increase/decrease by Increase/decrease by
Mortality rate Increase / decrease by 1 year Increase/decrease by Increase/decrease by</t>
  </si>
  <si>
    <t>Capital Management (Tables)</t>
  </si>
  <si>
    <t>Summary of Capital</t>
  </si>
  <si>
    <t>The following table summarizes the capital of the Company:
As at March 31,
2019 2019 2018
(In
millions)
Equity* US$ 8,575.3 Rs. 593,022.3 Rs. 907,631.5
Short-term borrowings and current portion of long-term debt 5,087.8 351,843.7 277,287.4
Long-term debt 10,238.8 708,067.0 611,419.4
Total debt 15,326.6 1,059,910.7 888,706.8
Total capital (Debt + Equity) US$ 23,901.9 Rs. 1,652,933.0 Rs. 1,796,338.3
*
Details of equity :
As at March 31,
2019 2019 2018
(In
millions)
Total equity as reported in balance sheet US$ 8,069.9 Rs. 558,067.4 Rs. 913,521.0
Currency translation reserve attributable to
- Shareholders of Tata Motors Limited (410.5 ) (28,388.6 ) (49,388.8 )
- Non-controlling (2.9 ) (198.6 ) (197.8 )
Hedging reserve 877.2 60,668.2 39,224.0
Cost of hedge reserve 41.6 2,873.9 4,473.1
Equity as reported above US$ 8,575.3 Rs. 593,022.3 Rs. 907,631.5</t>
  </si>
  <si>
    <t>Disclosures on financial instruments (Tables)</t>
  </si>
  <si>
    <t>Summary of Carrying Amounts and Fair Value of Each Category of Financial Assets and Liabilities</t>
  </si>
  <si>
    <t>The following table presents the carrying amounts and fair value of
each category of financial assets and liabilities as at
March 31, 2019.
Financial assets Cash and financial cost Investments - Investments - Investments - cost Derivatives Derivatives Total carrying value Total fair value Total value Total fair value
(In
millions)
Cash and cash equivalents Rs. 215,598.0 Rs. — Rs. — Rs. — Rs. — Rs. — Rs. 215,598.0 Rs. 215,598.0 US$ 3,117.6 US$ 3,117.6
Short-term deposits 105,742.1
—
—
—
—
— 105,742.1 105,742.1 1,529.1 1,529.1
Finance receivables 336,246.9
—
—
—
—
— 336,246.9 334,290.5 4,862.2 4,833.9
Trade receivables 189,961.7
—
—
—
—
— 189,961.7 189,961.7 2,746.9 2,746.9
Other investments - non-current
— 7,412.9 7,523.4 38.8
—
— 14,975.1 14,975.1 216.8 216.8
Other investments - current
— 9.2 11,919.0 77,455.1
—
— 89,383.3 89,383.3 1,292.5 1,292.5
Other financial assets:
- current 37,615.3
—
—
— 2,840.2 9,515.2 49,970.7 49,970.7 722.6 722.6
- non-current 23,054.6
—
—
— 5,219.4 3,892.0 32,166.0 32,166.0 465.1 465.1
Total Rs. 908,218.6 Rs. 7,422.1 Rs. 19,442.4 Rs. 77,493.9 Rs. 8,059.6 Rs. 13,407.2 Rs. 1,034,043.8 Rs. 1,032,087.4 US$ 14,952.8 US$ 14,924.5
Financial liabilities Derivatives Derivatives Other Total carrying Total fair Total carrying Total fair
(In
millions)
Accounts payable Rs. — Rs. — Rs. 759,681.7 Rs. 759,681.7 Rs. 759,681.7 US$ 10,985.2 US$ 10,985.2
Acceptances
—
— 31,771.2 31,771.2 31,771.2 459.5 459.5
Short-term debt (excluding current portion of long-term debt)
—
— 201,502.6 201,502.6 201,502.6 2,913.8 2,913.8
Long-term debt (including current portion of long-term debt) (refer
note below)
—
— 858,408.1 858,408.1 827,757.5 12,412.7 11,969.6
Other financial liabilities:
- current 8,853.9 38,571.4 56,243.9 103,669.2 103,669.2 1,499.1 1,499.1
- non-current 1,959.0 24,665.4 2,864.4 29,488.8 29,488.8 426.4 426.4
Total Rs. 10,812.9 Rs. 63,236.8 Rs. 1,910,471.9 Rs. 1,984,521.6 Rs. 1,953,871.0 US$ 28,696.7 US$ 28,253.6
1
Includes USD denominated bonds designated as cash flow
hedges against forecasted USD revenue amounting to Rs.
69,148.8 million (USD 1,000 million)
2
Inculdes Rs. 34,585.5 million designated as
hedged item in fair value hedge relationship. This includes a loss
of Rs. 445.6 million on account of fair value changes
attributable to the hedged interest rate risk.
The following table presents the carrying amounts and fair value of
each category of financial assets and liabilities as at
March 31, 2018.
Financial assets Cash, and loans and receivables Available- for-sale financial assets Derivatives other than in relationship Derivatives in hedging Total carrying value Total fair value
(In
millions)
Cash and cash equivalents Rs. 147,167.5 Rs. — Rs. — Rs. — Rs. 147,167.5 Rs. 147,167.5
Short-term deposits 193,615.7
—
—
— 193,615.7 193,615.7
Finance receivables 238,989.7
—
—
— 238,989.7 238,235.9
Trade receivables 198,933.0
—
—
— 198,933.0 198,933.0
Unquoted equity investments*
— 2,036.9
—
— 2,036.9
—
Unquoted equity investments at fair value
— 4,076.1
—
— 4,076.1 4,076.1
Other investments 1,094.0 147,007.0
—
— 148,101.0 148,101.0
Other financial assets:
- current 33,682.3
— 13,931.8 10,829.5 58,443.6 58,443.6
- non-current 22,123.8
— 11,880.7 16,588.3 50,592.8 50,592.8
Total Rs. 835,606.0 Rs. 153,120.0 Rs. 25,812.5 Rs. 27,417.8 Rs. 1,041,956.3 Rs. 1,039,165.6
*
The fair value in respect of the unquoted equity
investments cannot be reliably measured.
Financial liabilities Derivatives Derivatives in Other financial liabilities Total carrying Total fair value
(In
millions)
Accounts payable Rs. — Rs. — Rs. 804,601.6 Rs. 804,601.6 Rs. 804,601.6
Acceptances
—
— 49,013.4 49,013.4 49,013.4
Short-term debt (excluding current portion of long-term debt)
—
— 167,948.5 167,948.5 167,948.5
Long-term debt (including current portion of long-term debt) (refer
note below)
—
— 720,758.3 720,758.3 727,920.3
Other financial liabilities:
- current 8,090.1 53,986.5 57,042.0 119,118.6 119,118.6
- non-current 1,395.1 23,106.9 3,385.4 27,887.4 27,887.4
Total Rs. 9,485.2 Rs. 77,093.4 Rs. 1,802,749.2 Rs. 1,889,327.8 Rs. 1,896,489.8
*
Includes USD denominated bonds designated as cash flow
hedges against forecasted USD revenue amounting to Rs.111,664.4
million (USD 1,700 million)</t>
  </si>
  <si>
    <t>Summary of Amounts that have been Offset and Amounts that are Available for Offset</t>
  </si>
  <si>
    <t>The following table discloses the amounts that have been offset, in
arriving at the balance sheet presentation and the amounts that are
available for offset only under certain conditions as at
March 31, 2019:
Gross Gross Net amount balance sheet Amounts subject to an Net amount
Financial assets Financial Cash
(In
millions)
Derivative financial instruments Rs. 21,466.8 Rs. — Rs. 21,466.8 Rs. (17,173.7 ) Rs. — Rs. 4,293.1
Trade receivables 191,052.4 (1,090.7 ) 189,961.7
—
— 189,961.7
Cash and cash equivalents 254,334.7 (38,736.7 ) 215,598.0
—
— 215,598.0
Total Rs. 466,853.9 Rs. (39,827.4 ) Rs. 427,026.5 Rs. (17,173.7 ) Rs. — Rs. 409,852.8
US$ 6,750.9 US$ (575.9 ) US$ 6,175.0 US$ (248.3 ) US$ — US$ 5,926.7
Financial liabilities
Derivative financial instruments Rs. 74,049.7 Rs. — Rs. 74,049.7 Rs. (17,173.7 ) Rs. — Rs. 56,876.0
Accounts payable 760,772.4 (1,090.7 ) 759,681.7
—
— 759,681.7
Loans from banks/financial institutions (short-term) 129,983.7 (38,736.7 ) 91,247.0
—
— 91,247.0
Total Rs. 964,805.8 Rs. (39,827.4 ) Rs. 924,978.4 Rs. (17,173.7 ) Rs. — Rs. 907,804.7
US$ 13,951.3 US$ (575.9 ) US$ 13,375.4 US$ (248.3 ) US$ — US$ 13,127.1
The following table discloses the amounts that have been offset in
arriving at the balance sheet presentation and the amounts that are
available for offset only under certain conditions as at
March 31, 2018:
Gross Gross Net amount in the balance sheet Amounts subject to an Net amount
Financial assets Financial Cash
(In
millions)
Derivative financial instruments Rs. 53,230.3 Rs. — Rs. 53,230.3 Rs. (49,058.2 ) Rs. — Rs. 4,172.1
Trade receivables 199,905.7 (972.7 ) 198,933.0
—
— 198,933.0
Cash and cash equivalents 163,843.3 (16,675.8 ) 147,167.5
—
— 147,167.5
Total Rs. 416,979.3 Rs. (17,648.5 ) Rs. 399,330.8 Rs. (49,058.2 ) Rs. — Rs. 350,272.6
Financial liabilities
Derivative financial instruments Rs. 86,578.6 Rs. — Rs. 86,578.6 Rs. (49,058.2 ) Rs. — Rs. 37,520.4
Accounts payable 805,574.3 (972.7 ) 804,601.6
—
— 804,601.6
Loans from banks/financial institutions (short-term) 77,948.8 (16,675.8 ) 61,273.0
—
— 61,273.0
Total Rs. 970,101.7 Rs. (17,648.5 ) Rs. 952,453.2 Rs. (49,058.2 ) Rs. — Rs. 903,395.0</t>
  </si>
  <si>
    <t>Summary of Carrying Amount of Trade Receivables and Finance Receivables Sold Along with Associated Liabilities</t>
  </si>
  <si>
    <t>The carrying amount of trade receivables and finance receivables
along with the associated liabilities is as follows:
As at March 31,
2019 2019 2018
Nature of Asset Carrying Carrying Carrying Carrying Carrying Carrying
(In
millions)
Trade receivables
US$
149.2
US$
149.2
Rs.
10,314.6
Rs.
10,314.6
Rs.
15,074.4
Rs.
15,074.4
Finance receivables
US$
438.7
US$
440.7
Rs.
30,338.3
*
Rs.
30,473.3
Rs.
13,069.1
*
Rs.
13,205.8
*
Net of provision of Rs. 380.3 million and
Rs. 226.2 million as at March 31, 2019 and 2018,
respectively.</t>
  </si>
  <si>
    <t>Summary of Gain (Loss) from Cash Flow Hedges Recognized in Other Comprehensive Income and Income Statement</t>
  </si>
  <si>
    <t>The accumulated gain/losses in hedge reserve and cost of hedge
reserve are expected to be recognized in the income statement
during the years ending March 31, 2020 to 2024.
Year ended March 31,
2019 2019 2018 2017
Fair value gain/(loss) of foreign currency derivative contracts
recognized in hedging reserve and cost of hedge reserve
US$
(1,171.2
)
Rs.
(80,992.4
)
Rs.
94,016.9
Rs.
(249,818.5
)
Fair value gain/(loss) of foreign currency bonds recognized in
hedging reserve
(136.3
)
(9,429.1
)
12,435.2
(13,140.7
)
Fair value gain/(loss) of cross currency interest rate swaps
entered for cash flow hedges of repayment of foreign currency
denominated borrowings recognized in hedging reserve
6.4
446.0
(359.0
)
—
Fair value gain/(loss) of interest rate swaps entered for cash flow
hedges of payment of interest on borrowings that are benchmarked to
libor
(8.6
)
(595.7
)
—
—
Gain/(loss) recognized in hedging reserve and cost of hedge
reserve
US$
(1,309.7
)
(90,571.2
)
106,093.1
(262,959.2
)
Gain/(loss) reclassified from Hedging reserve and recognized in
‘Revenue’ in the income statement on occurance of
forecast sales
US$
(1,150.0
)
Rs.
(79,529.5
)
Rs.
(118,767.0
)
Rs.
(112,697.8
)
Gain/(loss) reclassified out of Hedging reserve and recorded in
‘Raw materials, components and consumables’ in the
income statement when forecast purchases affect income
statement
—
—
15,674.8
7,553.4
Gain/(loss) reclassified from Hedging reserve and recognized in
‘Foreign exchange (gain)/loss (net)’ in the income
statement on account of forecast transactions no longer expected to
occur
(14.9
)
(1,033.4
)
555.5
(3,673.1
)
Gain/(loss) reclassified from other components of equity to
income statement
US$
(1,164.9
)
Rs.
(80,562.9
)
Rs.
(102,536.7
)
Rs.
(108,817.5
)</t>
  </si>
  <si>
    <t>Summary of Contractual Maturities of Financial Liabilities</t>
  </si>
  <si>
    <t xml:space="preserve">Carrying amount Due in 1 st Year Due in 2 nd Year Due in 3 rd to 5 th Due after 5 th Year Total contractual cash flows
(In
millions)
Financial liabilities
Accounts payable and acceptances Rs. 791,452.9 Rs. 791,452.9 Rs. — Rs. — Rs. — Rs. 791,452.9 US$ 11,444.6
Borrowings and interest thereon 1,070,506.5 398,168.8 184,162.3 438,942.3 195,065.9 1,216,339.3 17,588.6
Other financial liabilities 48,512.5 45,648.1 1,068.5 1,887.4 3,563.2 52,167.2 754.4
Derivative liabilities 74,049.7 47,425.3 28,341.0 13,643.1 3,001.4 92,410.8 1,336.3
Total Rs. 1,984,521.6 Rs. 1,282,695.1 Rs. 213,571.8 Rs. 454,472.8 Rs. 201,630.5 Rs. 2,152,370.2 US$ 31,123.9
Carrying Due in 1 st Year Due in 2 nd Due in 3 rd th Total contractual cash flows
(In
millions)
Collateralized debt obligations Rs. 30,473.3 Rs. 14,824.2 Rs. 10,134.0 Rs. 5,515.1 Rs. 30,473.3 US$ 440.7
The table below provides details regarding the contractual
maturities of financial liabilities, including estimated interest
payments as at March 31, 2018:
Carrying amount Due in 1 st Year Due in 2 nd Year Due in 3 rd th Due after 5 th Total contractual cash flows
(In
millions)
Financial liabilities
Accounts payable and acceptances Rs. 853,615.0 Rs. 853,615.0 Rs. — Rs. — Rs. — Rs. 853,615.0
Borrowings and interest thereon 899,664.0 311,803.8 149,973.7 398,648.1 160,292.0 1,020,717.6
Other financial liabilities 49,470.2 46,273.1 1,717.9 1,176.9 1,069.2 50,237.1
Derivative liabilities 86,578.6 62,076.6 29,688.0 12,188.2 1,207.6 105,160.4
Total Rs. 1,889,327.8 Rs. 1,273,768.5 Rs. 181,379.6 Rs. 412,013.2 Rs. 162,568.8 Rs. 2,029,730.1
Carrying Due in 1 st Due in 2 nd Due in 3 rd th Total
(In
millions)
Collateralized debt obligations Rs.13,205.8 Rs.7,280.9 Rs.5,924.9 Rs. — Rs.13,205.8 </t>
  </si>
  <si>
    <t>Summary of Fair Value of Derivative Financial Instruments</t>
  </si>
  <si>
    <t>The fair value of derivative financial instruments is as
follows:
As at March 31,
2019 2019 2018
(In
millions)
Foreign currency forward exchange contracts and options US$ (758.1 ) Rs. (52,426.5 ) Rs. (37,089.3 )
Commodity Derivatives 14.7 1,019.5 (2.4 )
Others including interest rate and currency swaps (17.0 ) (1,175.9 ) 3,743.4
Total US$ (760.4 ) Rs. (52,582.9 ) Rs. (33,348.3 )</t>
  </si>
  <si>
    <t>Summary of Changes in Foreign Currency Forward Exchange Contracts and Options Due to 10% Appreciation/Depreciation of Foreign Currency</t>
  </si>
  <si>
    <t xml:space="preserve">As at March 31,
2019 2019 2018 2017
(In
millions)
10% depreciation of foreign currency:
Gain/(loss) in hedging reserve US$ 30.9 Rs. 2,136.0 Rs. 71,814.7 Rs. 130,521.6
Gain/(loss) in statement of Profit and loss US$ 13.4 Rs. 925.0 Rs. (7,371.1 ) Rs. (9,481.3 )
10% Appreciation of foreign currency:
Gain/(loss) in hedging reserve US$ (33.8 ) Rs. (2,335.1 ) Rs. (83,992.3 ) Rs. (129,631.5 )
Gain/(loss) in statement of Profit and loss US$ 0.1 Rs. 6.7 Rs. 10,373.6 Rs. 7,679.5 </t>
  </si>
  <si>
    <t>Disclosure on Detailed Financials Instruments Designated as Hedging Instrument in Cashflow Hedge</t>
  </si>
  <si>
    <t xml:space="preserve">The details of cash flow hedges entered by the Company to hedge
interest rate risk arising on floating rate borrowings and by one
of the Company’s subsidiaries to hedge the currency
fluctuation of its functional currency (GBP) against foreign
currencies to hedge future cash flows arising from revenue and cost
of materials is as follows:
Outstanding contracts
Average strike Nominal amounts Carrying value
(in GBP) (GBP in million) (in millions)
as at March as at March 31 as at March 31
2019 2018 2019 2018 2019 2019 2018
Cash flow hedges of foreign exchange risk on forecast
transactions
Foreign currency derivative instruments
Sell - USD
&lt;1 year 0.6756 0.6483 1,584.0 2,257.0 US$ (241.6 ) Rs. (16,706.2 ) Rs. (16,426.7 )
Between 1-5 years 0.6989 0.6771 1,945.0 2,988.0 (149.2 ) (10,318.2 ) (5,075.7 )
Sell - Chinese Yuan
&lt;1 year 0.1054 0.1018 2,132.0 2,984.0 (200.2 ) (13,848.1 ) (27,685.4 )
Between 1-5 years 0.1075 0.1051 1,299.0 2,582.0 (56.3 ) (3,892.0 ) (7,659.6 )
Buy - Euro
&lt;1 year 0.8823 0.8521 3,609.0 2,568.0 18.3 1,267.1 12,919.8
Between 1-5 years 0.9192 0.8994 4,030.0 4,490.0 (95.5 ) (6,607.3 ) 13,196.7
Other currencies
&lt;1 year 0.0024 0.0020 1,800.0 1,748.0 2.6 181.0 (5,721.6 )
Between 1-5 years 0.0044 0.0033 882.0 1,560.0 14.4 995.6 3,691.4
Total foreign currency derivative instruments 17,281.0 21,177.0 US$ (707.5) Rs. (48,928.1 ) Rs. (32,761.0 )
Debt instruments denominated in foreign currency
USD
&lt; 1 year 0.7358 0.6727 736.0 471.0 US$ (999.9 ) Rs. (69,148.8 ) Rs. (46,142.3 )
Between 1-5 years
— 0.7358
— 736.0
—
— (65,614.4 )
Total debt instruments denominated in foreign currency 736.0 1,207.0 US$ (999.9 ) Rs. (69,148.8 ) Rs. (111,756.7 )
Total cash flow hedges of foreign exchange risk on forecast
transactions 18,017.0 22,384.0 US$ (1,707.4 ) Rs. (118,076.9 ) Rs. (144,517.7 )
Cash flow hedges of foreign exchange risk on recognized
debt
Cross currency interest rate swaps
USD
&gt;5 years 0.7592 0.7592 379.6 379.6 US$ 14.5 Rs. 1,004.7 Rs. (2,676.3 )
EUR
&gt;5 years 0.8912
— 446.0
— (19.2 ) (1,330.5 )
—
Total cross currency interest rate swaps 825.6 379.6 US$ (4.7 ) Rs. (325.8 ) Rs. (2,676.3 )
Total cash flow hedges of foreign exchange risk arising from
outstanding debt 825.6 379.6 US$ (4.7 ) Rs. (325.8 ) Rs. (2,676.3 )
Cash flow hedges of interest rate risk arising on floating rate
borrowings
Average strike Nominal amounts Carrying value
(USD in million) (in millions)
as at March as at March 31 as at March 31
2019 2018 2019 2018 2019 2019 2018
Interest rate swaps linked to LIBOR
&gt;5 years 2.86 %
— 237.5
— US$ (8.3 ) Rs. (575.7 ) Rs. —
Total derivatives designated in hedge relationship
US$ (720.5 ) Rs. (49,829.6 ) Rs. (35,437.3 )
Total debt instruments designated in hedge relationship
US$ (999.9 ) Rs. (69,148.8 ) Rs. (111,756.7 ) </t>
  </si>
  <si>
    <t>Foreign currency exchange rate risk [member]</t>
  </si>
  <si>
    <t>Summary of Foreign Currency Exposure</t>
  </si>
  <si>
    <t>The following table sets forth information relating to foreign
currency exposure (other than risk arising from derivatives
disclosed at clause (iv) below) as at March 31, 2019:
U.S. dollar Euro Chinese GBP Japanese Others* Total
(In
millions)
Financial assets Rs. 227,659.7 Rs. 125,940.9 Rs. 19,853.1 Rs. 16,006.7 Rs. 3,398.6 Rs. 27,184.6 420,043.6
Financial liabilities Rs. 390,892.0 Rs. 322,260.4 Rs. 38,501.1 Rs. 59,269.8 Rs. 4,405.9 Rs. 28,285.3 843,614.5
*
Others mainly include currencies such as the Russian
rouble, Singapore dollars, Swiss franc, Australian dollars, South
African rand, Thai baht and Korean won.
The following table set forth information relating to foreign
currency exposure (other than risk arising from derivatives
disclosed at clause (iv) below) as at March 31, 2018:
U.S. dollar Euro Chinese GBP Japanese Others* Total
(In
millions)
Financial assets Rs. 135,310.7 Rs. 128,171.7 Rs. 49,977.2 Rs. 15,115.0 Rs. 4,750.2 Rs. 41,652.4 374,977.2
Financial liabilities Rs. 369,091.0 Rs. 311,926.9 Rs. 53,989.1 Rs. 63,716.6 Rs. 5,456.5 Rs. 35,389.5 839,569.6
*
Others mainly include currencies such as the Russian
rouble, Singapore dollars, Swiss franc, Australian dollars, South
African rand, Singapore dollars, Thai baht and Korean won.
The following table set forth information relating to foreign
currency exposure (other than risk arising from derivatives
disclosed at clause (iv) below) as at March 31, 2017:
U.S. dollar Euro Chinese Japanese Others* Total
(In
millions)
Financial assets Rs. 104,987.4 Rs. 98,624.2 Rs. 40,009.6 Rs. 1,279.8 Rs. 44,323.2 Rs. 289,224.2
Financial liabilities Rs. 375,478.7 Rs. 213,018.3 Rs. 33,991.9 Rs. 5,382.2 Rs. 29,392.5 Rs. 657,263.6
*
Others mainly include currencies such as the Russian
rouble, Swiss franc, Australian dollars, South African rand,
Singapore Dollars, Thai baht and Korean won.</t>
  </si>
  <si>
    <t>Not measured at fair value on recurring basis [Member]</t>
  </si>
  <si>
    <t>Summary of Fair Value of Financial Assets and Liabilities</t>
  </si>
  <si>
    <t>The following table provides an analysis of fair value of financial
instruments that are not measured at fair value on recurring basis,
grouped into Level 1 to Level 3 categories:
As at March 31, 2019
Level 1 Level 2 Level 3 Total
(In
millions)
Financial assets not measured at fair value
Finance receivables
—
—
334,290.5
334,290.5
Other investments
77,455.1
—
38.8
77,493.9
Total
Rs.
77,455.1
Rs.
—
Rs.
334,329.3
Rs.
411,784.4
US$
1,120.0
US$
—
US$
4,834.5
US$
5,954.5
Financial liabilities not measured at fair value
Short-term debt (excluding current portion of long-term debt)
—
201,502.6
—
201,502.6
Long-term debt (including current portion of long-term debt)
352,851.5
474,906.0
—
827,757.5
Total
Rs.
352,851.5
Rs.
676,408.6
Rs.
—
Rs.
1,029,260.1
US$
5,102.3
US$
9,781.2
US$
—
US$
14,883.5
As at March 31, 2018
Level 1 Level 2 Level 3 Total
(In
millions)
Financial assets not measured at fair value
Finance receivables
—
—
238,235.9
238,235.9
Other investments
—
1,094.0
—
1,094.0
Total
Rs.
—
Rs.
1,094.0
Rs.
238,235.9
Rs.
239,329.9
Financial liabilities not measured at fair value
Short-term debt (excluding current portion
of long-term
—
167,948.5
—
167,948.5
Long-term debt (including current portion
of long-term
399,497.0
328,423.3
—
727,920.3
Total
Rs.
399,497.0
Rs.
496,371.8
Rs.
—
Rs.
895,868.8</t>
  </si>
  <si>
    <t>Measured at fair value [Member]</t>
  </si>
  <si>
    <t>The main items in this category are unquoted equity shares,
measured at fair value through other comprehensive income.
As at March 31, 2019
Level 1 Level 2 Level 3 Total
(In
millions)
Financial assets measured at fair value
Investments Rs. 19,481.9 Rs. — Rs. 7,382.6 Rs. 26,864.5
Derivative assets
— 21,466.8
— 21,466.8
Total Rs. 19,481.9 Rs. 21,466.8 Rs. 7,382.6 Rs. 48,331.3
US$ 281.7 US$ 310.5 US$ 106.8 US$ 698.9
Financial liabilities measured at fair value
Derivative liabilities Rs. — Rs. 74,049.7 Rs. — Rs. 74,049.7
Total Rs. — Rs. 74,049.7 Rs. — Rs. 74,049.7
US$ — US$ 1,070.7 US$ — US$ 1,070.7
As at March 31, 2018
Level 1 Level 2 Level 3 Total
(In
millions)
Financial assets measured at fair value
Available-for-sale Rs. 147,007.0 Rs. — Rs. — Rs. 147,007.0
Unquoted equity investments
—
— 4,076.1 4,076.1
Derivative assets
— 53,230.3
— 53,230.3
Total Rs. 147,007.0 Rs. 53,230.3 Rs. 4,076.1 Rs. 204,313.4
Financial liabilities measured at fair value
Derivative liabilities Rs. — Rs. 86,578.6 Rs. — Rs. 86,578.6
Total Rs. — Rs. 86,578.6 Rs. — Rs. 86,578.6</t>
  </si>
  <si>
    <t>Trade receivables and finance receivables [Member]</t>
  </si>
  <si>
    <t>Summary of Aging of Trade and Finance Receivables</t>
  </si>
  <si>
    <t>As at March 31,
2019 2019 2019 2019 2019 2019 2018 2018 2018
Trade receivables Gross Allowance Net Gross Allowance Net Gross Allowance Net
(In
millions)
Period (in months)
Not due US$ 2,182.0 US$ (4.7 ) US$ 2,177.4 Rs.150,898.8 Rs. (324.1 ) Rs.150,574.7 Rs.159,519.0 Rs. (215.7 ) Rs.159,303.3
Overdue up to 3 months 449.5 (1.9 ) 447.6 31,086.5 (131.0 ) 30,955.5 32,819.4 (371.5 ) 32,447.9
Overdue 3-6 36.4 (2.7 ) 33.8 2,516.9 (183.7 ) 2,333.2 2,243.6 (354.8 ) 1,888.8
Overdue more than 6 months 219.1 (131.0 ) 88.1 15,160.5 (9,062.2 ) 6,098.3 * 16,967.8 (11,674.8 ) 5,293.0 *
Total US$ 2,887.0 US$ (140.3 ) US$ 2,746.9 Rs.199,662.7 Rs. (9,701.0 ) Rs.189,961.7 Rs.211,549.8 Rs. (12,616.8 ) Rs.198,933.0
*
Trade receivables overdue more than six months include
Rs. 5,130.8 million as at March 31, 2019 (Rs.
4,622.2 million as at March 31, 2018) outstanding from
state government organizations in India, which are considered
recoverable.
The Company makes allowances for losses on its portfolio of finance
receivable on the basis of expected future collection from
receivables. The future collection are estimated on the basis of
past collection trend which are adjusted for changes in current
circumstances as well as expected changes in colelction on account
of future with respect to certain macro economic factor like GDP
growth, fuel price and inflation.
As at March 31,
2019 2019 2019 2019 2019 2019 2018 2018 2018
Finance receivables # Gross Allowance Net Gross Allowance Net Gross Allowance Net
(In
millions)
Period (in months)
Not due* US$ 4,863.7 US$ (87.9 ) US$ 4,775.8 Rs.336,349.5 Rs. (6,082.0 ) Rs.330,267.5 Rs.239,142.5 Rs. (7,443.7 ) Rs.231,698.8
Overdue up to 3 months 62.1 (2.8 ) 59.3 4,294.7 (194.4 ) 4,100.3 4,526.3 (154.5 ) 4,371.8
Overdue more than 3 months 56.9 (29.7 ) 27.2 3,933.2 (2,054.1 ) 1,879.1 7,038.8 (4,119.7 ) 2,919.1
Total US$ 4,982.7 US$ (120.4 ) US$ 4,862.2 Rs.344,577.4 Rs. (8,330.5 ) Rs.336,246.9 Rs.250,707.6 Rs. (11,717.9 ) Rs.238,989.7
*
Allowance in the “Not due” category
includes allowance against installments pertaining to impaired
finance receivables which have not yet fallen due.
#
Finance receivables originated in India.</t>
  </si>
  <si>
    <t>Segment reporting (Tables)</t>
  </si>
  <si>
    <t>Summary of Segment Reporting</t>
  </si>
  <si>
    <t>For the year ended March 31, 2019
Automotive and related activity
Tata and other brand vehicles *
Vehicle
Jaguar Land
Intra-
Total
Others
Inter-
Total
Commercial
Passenger
Unallocable**
Total
(In millions)
Revenues:
External revenue
Rs.
579,496.9
Rs.
141,622.2
Rs.
—
Rs.
721,119.1
Rs.
33,995.5
Rs.
2,216,656.9
Rs.
—
Rs.
2,971,771.5
Rs.
21,890.9
Rs.
—
Rs.
2,993,662.4
US$
43,289.2
Inter-segment/intra-segment revenue
Rs.
—
Rs.
26.8
Rs.
—
Rs.
26.8
Rs.
1,129.5
Rs.
—
Rs.
(1,156.3
)
Rs.
—
Rs.
13,432.8
Rs.
(13,432.8
)
Rs.
—
US$
—
Total revenues
Rs.
579,496.9
Rs.
141,649.0
Rs.
—
Rs.
721,145.9
Rs.
35,125.0
Rs.
2,216,656.9
Rs.
(1,156.3
)
Rs.
2,971,771.5
Rs.
35,323.7
Rs.
(13,432.8
)
Rs.
2,993,662.4
US$
43,289.2
Earnings Before Other Income, Interest and Tax (a)
Rs.
34,007.1
Rs.
(15,842.3
)
Rs.
(4,761.8
)
13,403.0
21,153.3
(323,812.6
)
—
(289,256.3
)
4,103.6
(1,201.8
)
(286,354.5
)
(4,140.8
)
Finance costs pertaining to borrowings sourced by vehicle financing
segment
(26,156.5
)
(26,156.5
)
(26,156.5
)
(378.2
)
Segment results
34,007.1
(15,842.3
)
(4,761.8
)
13,403.0
(5,003.2
)
(323,812.6
)
—
(315,412.8
)
4,103.6
(1,201.8
)
(312,511.0
)
(4,519.0
)
Share of profit/(loss) of equity accounted investees (net)
—
—
416.7
416.7
(7.2
)
753.7
—
1,163.2
931.8
—
2,095.0
30.3
Reconciliation to net income/(loss):
Assets written off/loss on sale of assets and others (net)
(13,186.7
)
(190.7
)
Other income/(loss) (net)
35,438.7
512.5
Foreign exchange gain/(loss) (net)
(5,824.2
)
(84.2
)
Interest income
7,864.6
113.7
Interest expense (net) (excluding pertaining to borrowings sourced
by vehicle financing segment)
(31,429.5
)
(454.4
)
Income tax (expense)/credit
25,425.0
367.7
Net Income/(loss)
Rs.
(292,128.1
)
US$
(4,224.1
)
Depreciation and amortization
Rs.
16,164.1
13,626.0
1,524.3
31,314.4
186.5
Rs.
197,437.4
Rs.
—
Rs.
228,938.3
Rs.
1,617.1
Rs.
(357.6
)
Rs.
230,197.8
US$
3,328.7
Capital expenditure Rs. 20,100.8 29,331.7 763.5 50,196.0 719.6 Rs. 290,656.3
— 341,571.9 664.5
—
342,236.4 4,948.8
906.1
Segment assets
Rs.
237,225.5
Rs.
176,558.2
Rs.
15,037.0
Rs.
428,820.7
Rs.
382,615.8
Rs.
1,670,913.0
Rs.
—
Rs.
2,482,349.5
Rs.
20,037.4
Rs.
(12,252.5
)
Rs.
2,490,134.4
US$
36,008.0
Assets classified as held for sale
1,622.4
—
—
1,622.4
—
—
1,622.4
—
—
1,622.4
23.5
Investment in equity accounted investees
—
—
4,225.5
4,225.5
26.6
43,181.7
—
47,433.8
5,915.0
—
53,348.8
771.4
Reconciliation to total assets:
Investments
104,358.4
1,509.1
Current and non-current
12,089.3
174.9
Deferred income taxes
51,511.1
744.9
Other unallocated financial assets 1
274,055.5
3,963.0
Total assets
Rs.
2,987,119.9
US$
43,194.8
Segment liabilities
Rs.
157,447.7
Rs.
36,347.5
Rs.
17,521.3
Rs.
211,316.5
Rs.
7,114.3
Rs.
1,039,660.5
Rs.
(3,376.5
)
Rs.
1,254,714.8
Rs.
5,290.7
Rs.
(2,520.6
)
Rs.
1,257,484.9
US$
18,183.6
Reconciliation to total liabilities:
Borrowings
1,059,910.7
15,326.6
Current income tax liabilities
10,176.4
147.2
Deferred income taxes
14,910.4
215.6
Other unallocated financial liabilities 2
86,570.1
1,251.9
Total liabilities
Rs.
2,429,052.5
US$
35,124.9
*
Tata and other brand vehicles include Tata Daewoo and
Fiat brand vehicles.
**
Corporate expenses for Tata Motors Limited not
identifiable to reportable segments kept as unallocable.
1.
Includes interest-bearing loans and deposits and
accrued interest income.
2.
Includes interest accrued and other interest bearing
liabilities.
a.
Earnings Before Other Income, Interest and Tax is
Earnings before share of profit/(loss) of equity accounted
investees (net), assets written off/loss on sale of assets and
others (net), other income/(loss) (net), foreign exchange
gains/(loss) (net), interest income, interest expense (net) and
income tax expense.
For the year ended/as at
March 31, 2018
Automotive and related
activity
Tata and other brand vehicles
*
Vehicle
Jaguar Land
Intra-
Total
Others Inter- Total
Commercial Passenger Unallocable ** Total
(In
millions)
Revenues:
External revenue Rs. 494,917.2 Rs. 128,840.3 Rs. 96.3 Rs. 623,853.8 Rs. 26,040.3 Rs. 2,214,492.3 Rs. — Rs. 2,864,386.4 Rs. 18,564.7 Rs. — Rs. 2,882,951.1
Inter-segment/intra-segment revenue
— 77.9
— 77.9 111.9
— (111.9 ) 77.9 12,770.0 (12,847.9 )
—
Total revenues Rs. 494,917.2 Rs. 128,918.2 Rs. 96.3 Rs. 623,931.7 Rs. 26,152.2 Rs. 2,214,492.3 Rs. (111.9 ) Rs. 2,864,464.3 Rs. 31,334.7 Rs. (12,847.9 ) Rs. 2,882,951.1
Earnings Before Other Income, Interest and Tax (a) 36,694.4 (29,998.8 ) (4,082.1 ) 2,613.5 17,079.3 84,952.3
— 104,645.1 3,045.8 (1,456.3 ) 106,234.6
Finance costs pertaining to borrowings sourced by vehicle financing
segment (19,053.0 ) (19,053.0 ) (19,053.0 )
Segment results 36,694.4 (29,998.8 ) (4,082.1 ) 2,613.5 (1,973.7 ) 84,952.3
— 85,592.1 3,045.8 (1,456.3 ) 87,181.6
Share of profit/(loss) of equity accounted investees
—
— 301.8 301.8
— 21,389.2
— 21,691.0 1,091.6
— 22,782.6
Reconciliation to net income:
Assets written off/loss on sale of assets and others (net) (29,148.6 )
Other income/(loss) (net) 47,873.3
Foreign exchange gain/(loss) (net) (4,332.9 )
Interest income 7,122.4
Interest expense (net) (excluding pertaining to borrowings sourced
by vehicle financing segment) (27,738.3 )
Income tax expense (37,678.2 )
Net Income Rs. 66,061.9
Depreciation and amortization Rs. 15,417.3 Rs. 14,368.1 Rs. 1,457.4 Rs. 31,242.8 Rs. 183.4 Rs. 177,830.8 Rs. — Rs. 209,257.0 Rs. 561.2 Rs. — Rs. 209,818.2
Capital expenditure Rs. 13,554.5 Rs. 19,145.1 Rs. 859.8 Rs. 33,559.4 Rs. 471.5 Rs. 380,417.9 Rs. — Rs. 414,448.8 Rs. 841.6 Rs. (187.8 ) Rs. 415,102.6
Segment assets Rs. 206,937.3 Rs. 136,472.5 Rs. 63,355.4 Rs. 406,765.2 Rs. 276,709.4 Rs. 1,967,993.9 Rs. (6.0 ) Rs. 2,651,462.5 Rs. 3,303.8 Rs. (12,031.4 ) Rs. 2,642,734.9
Assets classified as held for sale 2,233.3
—
— 2,233.3
—
— 2,233.3 27,569.1 (3,950.5 ) 25,851.9
Investment in equity accounted investees
—
— 3,855.0 3,855.0
— 45,023.9
— 48,878.9
—
— 48,878.9
Investment in equity accounted investees (held for sale)
—
—
—
—
—
—
—
— 4,973.5
— 4,973.5
Reconciliation to total assets:
Investments 154,214.0
Current and non-current 11,086.4
Deferred income taxes 41,064.6
Other unallocated financial assets 1 306,706.5
Total assets Rs. 3,235,510.7
Segment liabilities Rs. 135,371.8 Rs. 31,371.7 Rs. 27,198.3 Rs. 193,941.8 Rs. 7,244.0 Rs. 1,048,546.1 Rs. (7.1 ) Rs. 1,249,724.8 Rs. 840.2 Rs. (3,152.2 ) Rs. 1,247,412.8
Liabilities classified as held for sale
—
—
—
—
—
—
—
— 10,701.8
— 10,701.8
Reconciliation to total liabilities:
Borrowings 888,706.8
Current income tax liabilities 15,590.7
Deferred income taxes 61,257.8
Other unallocated financial liabilities 2 98,320.0
Total liabilities Rs. 2,321,989.9
*
Tata and other brand vehicles include Tata Daewoo and
Fiat brand vehicles.
**
Corporate expenses for Tata Motors Limited not
identifiable to reportable segments kept as unallocable
1.
Includes interest-bearing loans and deposits and
accrued interest income.
2.
Includes interest accrued and other interest bearing
liabilities.
a.
Earnings Before Other Income, Interest and Tax is
Earnings before share of profit/(loss) of equity accounted
investees (net), assets written off/loss on sale of assets and
others (net), other income/(loss) (net), foreign exchange
gains/(loss) (net), interest income, interest expense (net) and
income tax expense.
For the year ended March 31,
2017
Automotive and related
activity
Tata and other brand
vehicles* Vehicle Jaguar Land Intra- Total Others Inter- Total
Commercial Passenger Unallocable *** Total
(In
millions)
Revenues:
External revenue Rs. 414,891.9 Rs. 79,188.1 Rs. — Rs. 494,080.0 Rs. 24,318.3 Rs. 2,120,676.6 Rs. — Rs. 2,639,074.9 Rs. 17,420.2 Rs. — Rs. 2,656,495.1
Inter-segment/intra-segment revenue
— 33.1
— 33.1 238.0
— (284.7 ) (13.6 ) 13,734.0 (13,720.4 )
—
Total revenues Rs. 414,891.9 Rs. 79,221.2 Rs. — Rs. 494,113.1 Rs. 24,556.3 Rs. 2,120,676.6 Rs. (284.7 ) Rs. 2,639,061.3 Rs. 31,154.2 Rs. (13,720.4 ) Rs. 2,656,495.1
Earnings Before Other Income, Interest and Tax (a) (1,781.7 ) (28,453.7 ) (4,635.8 ) (34,871.2 ) 16,962.2 120,866.8 **
— 102,957.8 3,797.7 (1,942.8 ) 104,812.7
Finance costs pertaining to borrowings sourced by vehicle financing
segment (18,465.0 ) (18,465.0 ) (18,465.0 )
Segment results (1,781.7 ) (28,453.7 ) (4,635.8 ) (34,871.2 ) (1,502.8 ) 120,866.8
— 84,492.8 3,797.7 (1,942.8 ) 86,347.7
Share of profit/(loss) of equity accounted investees (net) —
— 252.1 252.1
— 13,843.7
— 14,095.8 834.2
— 14,930.0
Reconciliation to net income:
Assets written off/loss on sale of assets and others (net) (11,418.6 )
Other income /(loss) (net) 39,590.1
Foreign exchange gain/(loss) (net) (16,590.4 )
Interest income 5,640.7
Interest expense (net) (excluding pertaining to borrowings sourced
by vehicle financing segment) (23,900.7 )
Income tax expense (35,035.6 )
Net Income Rs. 59,563.2
Depreciation and amortization Rs. 19,333.6 Rs. 15,666.5 Rs. 1,400.9 Rs. 36,401.0 Rs. 275.3 Rs. 144,472.0 Rs. — Rs. 181,148.3 Rs. 1,257.1 Rs. — Rs. 182,405.4
Capital expenditure 16,562.0 22,506.6 912.2 39,980.8 76.1 269,658.7
— 309,715.6 3,652.3 (1,740.6 ) 311,627.3
*
Tata and other brand vehicles include Tata Daewoo and
Fiat brand vehicles.
**
Includes reversal of provision for loss of inventories
and insurance recoveries on account of loss of inventories Rs.
13,301.0 million
***
Corporate expenses for Tata Motors Limited not
identifiable to reportable segments kept as unallocable
a.
Earnings Before Other Income, Interest and Tax is
Earnings before share of profit/(loss) of equity accounted
investees (net), assets written off/loss on sale of assets and
others (net), other income/(loss) (net), foreign exchange
gains/(loss) (net), interest income, interest expense (net) and
income tax expense.</t>
  </si>
  <si>
    <t>Summary of Information Concerning Principal Geographic Areas</t>
  </si>
  <si>
    <t>Net sales to external customers by geographic area by location of
customers:
Year ended March 31,
2019 2019 2018 2017
(In
millions)
India US$ 9,806.2 Rs. 678,148.1 Rs. 578,403.3 Rs. 422,499.1
United States of America 7,411.0 512,511.1 448,881.5 413,469.9
United Kingdom 8,097.7 559,993.0 418,970.3 486,091.5
Rest of Europe 6,537.3 452,087.8 470,288.0 469,926.9
China 4,394.9 303,929.1 481,675.0 410,721.9
Rest of the World 7,042.1 486,993.3 484,733.0 453,785.8
Total revenues US$ 43,289.2 Rs. 2,993,662.4 Rs. 2,882,951.1 Rs. 2,656,495.1
Non-current non-current
As at March 31,
2019 2019 2018
(In
millions)
India US$ 3,596.6 Rs. 248,726.3 Rs. 224,623.2
United States of America 42.2 2,919.9 2,990.0
United Kingdom 14,186.4 981,062.7 1,211,921.5
Rest of Europe 1,369.5 94,708.0 72,420.6
China 20.4 1,409.2 1,661.1
Rest of the World 363.5 25,137.5 26,977.3
Total US$ 19,578.6 Rs. 1,353,963.6 Rs. 1,540,593.7</t>
  </si>
  <si>
    <t>Summary of Information About Product Revenues</t>
  </si>
  <si>
    <t>Information about product revenues:
Year ended March 31,
2019 2019 2018 2017
(In
millions)
Tata and Fiat vehicles US$ 9,863.0 Rs. 682,076.2 Rs. 575,483.5 Rs. 436,306.2
Tata Daewoo commercial vehicles 564.6 39,042.9 48,370.3 57,773.8
Jaguar Land Rover vehicles 32,053.5 2,216,656.9 2,214,492.3 2,120,676.6
Others 316.5 21,890.9 18,564.7 17,420.2
Sub-total 42,797.6 2,959,666.9 2,856,910.8 2,632,176.8
Finance revenues 491.6 33,995.5 26,040.3 24,318.3
Total revenues US$ 43,289.2 Rs. 2,993,662.4 Rs. 2,882,951.1 Rs. 2,656,495.1</t>
  </si>
  <si>
    <t>Related-party transactions (Tables)</t>
  </si>
  <si>
    <t>Summary of Related-party Transactions and Balances Included in Consolidated Financial Statements</t>
  </si>
  <si>
    <t xml:space="preserve">The following table summarizes related-party transactions and
balances included in the consolidated financial statements for the
year ended/as at March 31, 2019:
Associates subsidiaries Joint ventures Joint operations Tata Sons Pvt Ltd, its subsidiaries and Total Total
(In
millions)
Purchase of products Rs. 23,691.0 Rs. 24.6 Rs. 39,407.7 Rs. 2,028.0 Rs. 65,151.3 US$ 942.1
Sale of products 3,284.0 29,465.5 8,253.2 8,281.0 49,283.7 712.7
Services received 462.0 11.3
—
18,668.0 19,141.3 276.8
Services rendered 217.0 7,653.2 60.4 1,163.0 9,093.6 131.5
Acceptances
—
—
— 54,937.8 54,937.8 794.4
Purchase of property, plant and equipment 135.0
—
— 8.0 143.0 2.1
Purchase of investments 72.0
—
—
— 72.0 1.0
Sale of investments
—
—
— 5,333.5 5,333.5 77.1
Interest (income)/expense, dividend (income)/paid, (net) (124.0 ) (1,991.3 ) (262.2 ) 231.0 (2,146.5 ) (31.0 )
Loans given
— 57.5
—
— 57.5 0.8
Loans taken 1,770.0
—
—
— 1,770.0 25.6
Loans repaid by us 2,100.0
—
—
— 2,100.0 30.4
Amounts receivable in respect of loans and interest thereon
— 37.5
— 38.0 75.5 1.1
Amounts payable in respect of loans and interest thereon 230.0
—
— 36.0 266.0 3.8
Trade and other receivables 556.0 1,321.5
— 1,988.0 3,865.5 55.9
Accounts payable 3,043.0 25.9 2,461.2 3,729.0 9,259.1 133.9
Acceptances
—
—
— 691.3 691.3 10.0
The following table summarizes related-party transactions and
balances included in the consolidated financial statements for the
year ended/as at March 31, 2018:
Associates Joint Joint Tata Sons Total
(In
millions)
Purchase of products Rs. 26,057.0 Rs.
— Rs. 31,631.0 Rs. 1,713.0 Rs. 59,401.0
Sale of products 2,016.0 60,082.1 5,454.9 7,091.0 74,644.0
Services received 89.0 5,500.9 1.6 17,353.0 22,944.5
Services rendered 190.0 12,077.2 43.4 241.0 12,551.6
Acceptances
—
—
—
41,350.3 41,350.3
Purchase of property, plant and equipment 624.0
—
— 2.0 626.0
Purchase of investments
— 25.0
—
— 25.0
Interest (income)/expense, dividend (income)/paid, (net) (95.0 ) (17,644.9 ) (46.0 ) 263.0 (17,522.9 )
Loans taken 4,890.0
—
—
— 4,890.0
Loans repaid by us 4,890.0
—
—
— 4,890.0
Amounts receivable in respect of loans and interest thereon
—
—
— 40.0 40.0
Amounts payable in respect of loans and interest thereon 560.0
—
— 48.0 608.0
Trade and other receivables 633.0 10,371.4 (0.7 ) 1,511.0 12,514.7
Accounts payable 1,496.0 2.5 1,848.8 3,357.0 6,704.3
Acceptances
—
—
— 2,201.6 2,201.6
Deposit given as security
—
—
— 30.0 30.0
The following table summarizes related-party transactions and
balances included in the consolidated financial statements for the
year ended/as at March 31, 2017:
Associates Joint ventures Joint operations Tata Sons Total
(In
millions)
Purchase of products Rs. 20,585.2 Rs. 213.0 Rs. 22,757.5 Rs. 668.4 Rs. 44,224.1
Sale of products 2,504.9 49,835.3 3,237.2 4,615.0 60,192.4
Services received 109.8 10,885.7 0.7 19,701.5 30,697.7
Services rendered 166.4 7,718.8 161.2 1,301.3 9,347.7
Acceptances
—
—
—
32,027.7 32,027.7
Purchase of property, plant and equipment 137.9
—
— 1.1 139.0
Interest (income)/expense, dividend (income)/paid, (net) (111.0 ) (5,943.6 ) (121.2 ) 642.6 (5,533.2 )
Amounts receivable in respect of loans and interest thereon
—
—
— 93.3 93.3
Amounts payable in respect of loans and interest thereon 560.0
—
— 1,055.5 1,615.5
Trade and other receivables 495.2 5,658.6
— 1,600.1 7,753.9
Accounts payable 397.6 226.3 1,239.6 4,711.1 6,574.6
Conversion of Optionally Convertible Preference shares in to equity
shares 1,600.0
—
—
— 1,600.0
Loans given
—
—
— 303.0 303.0
Loans given, repaid
—
— 1,325.0 603.0 1,928.0
Loans taken 3,290.0
—
— 5,896.3 9,186.3
Loans repaid by us 3,000.0
—
— 6,269.5 9,269.5
Deposit given as security
—
—
— 30.0 30.0 </t>
  </si>
  <si>
    <t>Summary of Compensation and Other Transactions with Key Management Personnel</t>
  </si>
  <si>
    <t>Compensation of key management personnel:
Year ended March 31,
2019 2019 2018 2017
(In
millions)
Short-term benefits US$ 9.2
Rs. 633.9
Rs. 798.4
Rs. 693.1
Post-employment benefits* 0.8 54.6 17.6 184.7
Share based payment US$ 0.1
Rs. 4.4
Rs. —
Rs. —
*
Excludes provision for encashable leave and gratuity
for certain key management personnel as a separate actuarial
valuation is not available.
Other transactions with key management personnel:
Year ended March 31,
2019 2019 2018 2017
(In
millions)
Sale of products US$
—
Rs. —
Rs. —
Rs. 8.1
Dividend paid US$
—
Rs. —
Rs. —
Rs. — **
Refer note 35 for information on transactions with post-employment
benefit plans.
**
amount less than Rs. 50,000</t>
  </si>
  <si>
    <t>Earnings per share ("EPS") (Tables)</t>
  </si>
  <si>
    <t>Summary of Earnings Per Share</t>
  </si>
  <si>
    <t xml:space="preserve">Net income Weighted Earnings per
For the year ended March 31, 2019:
Ordinary Shares
Basic net earnings per share Rs. (249,246.9 ) 2,887,348,474 Rs. (86.3 )
US$ (3,604.2 ) US$ (1.2 )
Effect of shares kept in abeyance Rs. # # Rs. #
US$ # # US$ #
Diluted earnings per share Rs. (249,246.9 ) 2,887,348,474 Rs. (86.3 )
US$ (3,604.2 ) US$ (1.2 )
‘A’ Ordinary Shares
Basic net earnings per share Rs. (43,895.8 ) 508,502,371 Rs. (86.3 )
US$ (634.7 ) US$ (1.2 )
Effect of shares kept in abeyance Rs. # # Rs. #
US$ # # US$ #
Diluted earnings per share Rs. (43,895.8 ) 508,502,371 Rs. (86.3 )
US$ (634.7 ) US$ (1.2 )
For the year ended March 31, 2018:
Ordinary Shares
Basic net earnings per share Rs. 55,258.1 2,887,348,357 Rs. 19.1
Effect of shares kept in abeyance Rs. (2.4 ) 494,469 Rs. (4.9 )
Diluted earnings per share Rs. 55,255.7 2,887,842,826 Rs. 19.1
‘A’ Ordinary Shares
Basic net earnings per share Rs. 9,782.6 508,502,336 Rs. 19.2
Effect of shares kept in abeyance Rs. 2.4 233,774 Rs. 10.3
Diluted earnings per share Rs. 9,785.0 508,736,110 Rs. 19.2
For the year ended March 31, 2017:
Ordinary Shares
Basic net earnings per share Rs. 49,730.2 2,887,218,310 Rs. 17.2
Effect of shares kept in abeyance Rs. (2.2 ) 599,766 Rs. (3.7 )
Diluted earnings per share Rs. 49,728.0 2,887,818,076 Rs. 17.2
‘A’ Ordinary Shares
Basic net earnings per share Rs. 8,809.1 508,483,714 Rs. 17.3
Effect of shares kept in abeyance Rs. 2.2 252,396 Rs. 8.7
Diluted earnings per share Rs. 8,811.3 508,736,110 Rs. 17.3 </t>
  </si>
  <si>
    <t>Held for sale assets and liabilities (Tables)</t>
  </si>
  <si>
    <t>Disclosure of Detailed Information About Assets and Liabilities Held for Sale</t>
  </si>
  <si>
    <t>The below table outlines various assets and
liabilities classifed as held for sale.
As at March 31,
2019 2019 2018
(In
millions)
ASSETS:
Current assets:
Cash and cash equivalents US$ — Rs. — Rs. 2,439.4
Short-term deposits
—
— 201.2
Trade receivables
—
— 5,245.8
Other financial assets
—
— 319.0
Inventories
—
— 958.0
Other current assets
—
— 584.6
Current income tax assets
—
— 726.4
Total current assets
—
— 10,474.5
Non-current
Investments
—
— 317.9
Other financial assets
—
— 546.9
Property, plant and equipment 0.2 11.4 4,545.3
Goodwill
—
— 5,579.1
Intangible assets 23.3 1,611.0 3,076.1
Non-current
—
— 318.4
Deferred income taxes
—
— 211.6
Other non-current
—
— 782.1
Total non-current 23.5 1,622.4 15,377.4
Total assets US$ 23.5 Rs. 1,622.4 Rs. 25,851.9
LIABILITIES
Current liabilities:
Accounts payable
—
— 3,926.4
Short-term borrowings and current portion of long-term debt
—
— 939.0
Other financial liabilities
—
— 67.0
Provisions
—
— 117.1
Other current liabilities
—
— 1,844.1
Current income tax liabilities
—
— 714.3
Total current liabilities
—
— 7,607.9
Non-current
Long-term debt
—
— 486.5
Other financial liabilities
—
— 13.4
Provisions
—
— 297.0
Other liabilities
—
— 2,296.9
Total non-current
—
— 3,093.9
Total liabilities US$ — Rs. — Rs. 10,701.8</t>
  </si>
  <si>
    <t>Subsidiaries (Tables)</t>
  </si>
  <si>
    <t>Disclosure of Detailed Information of Percentage of Control in Subsidiaries</t>
  </si>
  <si>
    <t xml:space="preserve">Sr. No.
Name of the Subsidiary Company Country of % of Equity
1 Concorde Motors (India) Limited India 100.00
2 Tata Motors European Technical Centre PLC UK 100.00
3 Tata Motors Insurance Broking and Advisory
Services Limited India 100.00
4 TMF Holdings Limited (formerly known as Tata
Motors Finance Limited) India 100.00
5 TML Holdings Pte. Limited Singapore 100.00
6 TML Distribution Company Limited India 100.00
7 Tata Hispano Motors Carrocera S.A. Spain 100.00
8 Tata Hispano Motors Carrocerries Maghreb
SA Morocco 100.00
9 Trilix S.r.l. Italy 100.00
10 Tata Precision Industries Pte. Limited Singapore 78.39
11 Tata Technologies Limited India 72.28
12 Tata Marcopolo Motors Limited India 51.00
(B) INDIRECT SUBSIDIARIES
(i) Subsidiaries of TML Holdings Pte.
Ltd.
13 Tata Daewoo Commercial Vehicle Company
Limited South Korea 100.00
14 Tata Daewoo Commercial Vehicle Sales and
Distribution Company Limited South Korea 100.00
15 Tata Motors (Thailand) Limited Thailand 95.49
16 Tata Motors (SA) (Proprietary) Limited South Africa 60.00
17 PT Tata Motors Indonesia Indonesia 100.00
18 PT Tata Motors Distribusi Indonesia Indonesia 100.00
19 TMNL Motor Services Nigeria Limited Nigeria 100.00
20 Jaguar Land Rover Automotive Plc UK 100.00
(ii) Subsidiaries of Jaguar Land Rover
Automotive Plc
21 Jaguar Land Rover Holdings Limited UK 100.00
(iii) Subsidiaries of Jaguar Land Rover
Holdings Limited
22 Jaguar Land Rover Limited UK 100.00
23 Jaguar Land Rover Austria GmbH Austria 100.00
24 Jaguar Land Rover Japan Limited Japan 100.00
25 JLR Nominee Company Limited UK 100.00
26 Jaguar Land Rover Deutschland GmbH Germany 100.00
27 Jaguar Land Rover North America LLC USA 100.00
28 Jaguar Land Rover Nederland BV Netherlands 100.00
29 Jaguar Land Rover Portugal - Veículos e
Peças, Lda. Portugal 100.00
30 Jaguar Land Rover Australia Pty Limited Australia 100.00
31 Jaguar Land Rover Italia Spa Italy 100.00
32 Jaguar Land Rover Korea Company Limited South Korea 100.00
33 Jaguar Land Rover (China) Investment Co.
Limited China 100.00
34 Jaguar Land Rover Canada ULC Canada 100.00
35 Jaguar Land Rover France, SAS France 100.00
36 Jaguar Land Rover (South Africa) (Pty)
Limited South Africa 100.00
37 Jaguar e Land Rover Brasil Indústria e
Comércio de Veículos LTDA Brazil 100.00
38 Limited Liability Company “Jaguar Land
Rover” (Russia) Russia 100.00
39 Jaguar Land Rover (South Africa) Holdings
Limited South Africa 100.00
40 Jaguar Land Rover India Limited India 100.00
41 Jaguar Land Rover Espana SL Spain 100.00
42 Jaguar Land Rover Belux NV Belgium 100.00
43 Jaguar Cars South Africa (Pty) Limited South Africa 100.00
44 The Jaguar Collection Limited UK 100.00
45 Jaguar Cars Limited UK 100.00
46 Land Rover Exports Limited UK 100.00
47 Land Rover Ireland Limited Ireland 100.00
48 The Daimler Motor Company Limited UK 100.00
49 Daimler Transport Vehicles Limited UK 100.00
50 S.S. Cars Limited UK 100.00
51 The Lanchester Motor Company Limited UK 100.00
52 Shanghai Jaguar Land Rover Automotive Services
Company Limited China 100.00
53 Jaguar Land Rover Pension Trustees Limited UK 100.00
54 Jaguar Land Rover Slovakia s.r.o Slovakia 100.00
55 Jaguar Land Rover Singapore Pte. Ltd. Singapore 100.00
56 Jaguar Racing Limited UK 100.00
57 InMotion Ventures Limited UK 100.00
58 InMotion Ventures 1 Limited UK 100.00
59 InMotion Ventures 2 Limited UK 100.00
60 InMotion Ventures 3 Limited UK 100.00
61 InMotion Ventures 4 Limited UK 100.00
62 Jaguar Land Rover Colombia S.A.S Columbia 100.00
63 Jaguar Land Rover Ireland (Services)
Limited Ireland 100.00
64 Jaguar Land Rover Taiwan Company Limited Taiwan 100.00
65 Jaguar Land Rover Servicios México, S.A.
de C.V. Mexico 100.00
66 Jaguar Land Rover México, S.A.P.I. de
C.V. Mexico 100.00
67 Jaguar Land Rover Hungary KFT Hungary 100.00
68 Jaguar Land Rover Classic USA LLC USA 100.00
69 Spark44 (JV) Limited UK 50.50
(iv) Subsidiaries of Spark44 (JV)
Limited
70 Spark44 Pty. Ltd. Australia 50.50
71 Spark44 GmbH Germany 50.50
72 Spark44 LLC USA 50.50
73 Spark44 Shanghai Limited China 50.50
74 Spark44 DMCC UAE 50.50
75 Spark44 Demand Creation Partners Pvt.
Limited India 50.50
76 Spark44 Limited UK 50.50
77 Spark44 Singapore Pte. Ltd. Singapore 50.50
78 Spark44 Communications SL Spain 50.50
79 Spark44 S.r.l. Italy 50.50
80 Spark44 Seoul Limited Korea 50.50
81 Spark44 Japan K.K. Japan 50.50
82 Spark44 Canada Inc Canada 50.50
83 Spark44 Pty. Limited South Africa 50.50
84 Spark44 Colombia S.A.S. Columbia 50.50
85 Spark44 Taiwan Limited Taiwan 50.50
(v) Subsidiaries of Tata Technologies
Limited
86 Tata Technologies Pte Limited Singapore 72.28
87 Tata Technologies (Thailand) Limited Thailand 72.28
88 Tata Manufacturing Technologies (Shanghai)
Limited China 72.28
89 INCAT International Plc. UK 72.28
90 INCAT GmbH Germany 72.28
91 Tata Technologies Europe Limited UK 72.28
92 Escenda Engineering AB Sweden 72.28
93 Tata Technologies Inc. USA 72.35
94 Tata Technologies de Mexico, S.A. de C.V. Mexico 72.35
95 Cambric GmbH Germany 72.35
96 Cambric Limited USA 72.32
97 Tata Technologies SRL Romania Romania 72.32
(vi) Subsidiaries of TMF Holdings
Ltd.
98 Tata Motors Finance Solutions Limited India 100.00
99 Tata Motors Finance Limited India 100.00 </t>
  </si>
  <si>
    <t>Background and Operations - Additional Information (Detail) - Tata Sons Private Limited [Member]</t>
  </si>
  <si>
    <t>Disclosure of background and operations [line items]</t>
  </si>
  <si>
    <t>Percentage of shares of Tata Motors Limited owned by Tata Sons Limited</t>
  </si>
  <si>
    <t>38.52%</t>
  </si>
  <si>
    <t>0.09%</t>
  </si>
  <si>
    <t>Significant Accounting Policies - Additional Information (Detail) $ in Millions</t>
  </si>
  <si>
    <t>Apr. 01, 2018INR (₨)</t>
  </si>
  <si>
    <t>Mar. 31, 2019INR (₨)Segments</t>
  </si>
  <si>
    <t>Mar. 31, 2019USD ($)Segments</t>
  </si>
  <si>
    <t>Disclosure of summary of significant accounting policies [line items]</t>
  </si>
  <si>
    <t>Assets written off/loss on sale of assets and others (net)</t>
  </si>
  <si>
    <t>Amount available for distribution</t>
  </si>
  <si>
    <t>Number of reportable sub-segments | Segments</t>
  </si>
  <si>
    <t>Decrease in retained earnings</t>
  </si>
  <si>
    <t>Decrease in both revenue and expenses</t>
  </si>
  <si>
    <t>Contract liabilities</t>
  </si>
  <si>
    <t>Operating lease liability</t>
  </si>
  <si>
    <t>Right to use assets</t>
  </si>
  <si>
    <t>Decrease in retained earnings from adoption of IFRS 16</t>
  </si>
  <si>
    <t>Convenience translation, rate of INR per US$1.00</t>
  </si>
  <si>
    <t>Bottom of range [member]</t>
  </si>
  <si>
    <t>Percentage of voting power held in associates</t>
  </si>
  <si>
    <t>20.00%</t>
  </si>
  <si>
    <t>50.00%</t>
  </si>
  <si>
    <t>Product warranty claim, timing of outflow period</t>
  </si>
  <si>
    <t>6 years</t>
  </si>
  <si>
    <t>Leasing arrangement, timing of outflow period</t>
  </si>
  <si>
    <t>3 years</t>
  </si>
  <si>
    <t>Number of days salary payable for lump sum payment</t>
  </si>
  <si>
    <t>30 days</t>
  </si>
  <si>
    <t>Severance indemnity of Tata Daewoo Commercial Vehicles Limited [Member] | Bottom of range [member]</t>
  </si>
  <si>
    <t>Number of years of employment eligible for lump sum payment</t>
  </si>
  <si>
    <t>1 year</t>
  </si>
  <si>
    <t>Provident Fund and Family Pension [Member]</t>
  </si>
  <si>
    <t>Percentage of the covered employees' salary contributed to defined contribution plan</t>
  </si>
  <si>
    <t>12.00%</t>
  </si>
  <si>
    <t>Increase (decrease) due to application of IFRS 15 [member]</t>
  </si>
  <si>
    <t>Retained earnings</t>
  </si>
  <si>
    <t>Warranty provision</t>
  </si>
  <si>
    <t>Gratuity benefits [Member] | Bottom of range [member]</t>
  </si>
  <si>
    <t>Number of days of salary payable related to gratuity plan</t>
  </si>
  <si>
    <t>15 days</t>
  </si>
  <si>
    <t>Vesting period related to gratuity plan</t>
  </si>
  <si>
    <t>5 years</t>
  </si>
  <si>
    <t>Gratuity benefits [Member] | Top of range [member]</t>
  </si>
  <si>
    <t>Superannuation plan [member] | Bottom of range [member]</t>
  </si>
  <si>
    <t>Percentage of annual basic salary for monthly pension benefits after retirement</t>
  </si>
  <si>
    <t>0.75%</t>
  </si>
  <si>
    <t>Superannuation plan [member] | Top of range [member]</t>
  </si>
  <si>
    <t>2.00%</t>
  </si>
  <si>
    <t>Maximum percentage of salary entitled to benefits</t>
  </si>
  <si>
    <t>15.00%</t>
  </si>
  <si>
    <t>Maximum percentage of employees salary contributed to plan</t>
  </si>
  <si>
    <t>Maximum amount of employees salary contributed to plan</t>
  </si>
  <si>
    <t>Bhavishya Kalyan Yojana [Member]</t>
  </si>
  <si>
    <t>Percentage of salary drawn eligible for monthly payments</t>
  </si>
  <si>
    <t>Product development costs [Member] | Bottom of range [member]</t>
  </si>
  <si>
    <t>Product development cost, amortization period</t>
  </si>
  <si>
    <t>24 months</t>
  </si>
  <si>
    <t>Product development costs [Member] | Top of range [member]</t>
  </si>
  <si>
    <t>120  months</t>
  </si>
  <si>
    <t>Significant Accounting Policies - Summary of Estimated Useful Lives of Assets (Detail)</t>
  </si>
  <si>
    <t>Buildings [Member] | Bottom of range [member]</t>
  </si>
  <si>
    <t>Disclosure of detailed information about property, plant and equipment [line items]</t>
  </si>
  <si>
    <t>Estimated useful lives of assets</t>
  </si>
  <si>
    <t>20 years</t>
  </si>
  <si>
    <t>Buildings [Member] | Top of range [member]</t>
  </si>
  <si>
    <t>60 years</t>
  </si>
  <si>
    <t>Plant and equipment [Member] | Bottom of range [member]</t>
  </si>
  <si>
    <t>Plant and equipment [Member] | Top of range [member]</t>
  </si>
  <si>
    <t>30 years</t>
  </si>
  <si>
    <t>Computers [Member] | Bottom of range [member]</t>
  </si>
  <si>
    <t>Computers [Member] | Top of range [member]</t>
  </si>
  <si>
    <t>Vehicles [Member] | Bottom of range [member]</t>
  </si>
  <si>
    <t>Vehicles [Member] | Top of range [member]</t>
  </si>
  <si>
    <t>11 years</t>
  </si>
  <si>
    <t>Furniture and fixtures [Member] | Bottom of range [member]</t>
  </si>
  <si>
    <t>Furniture and fixtures [Member] | Top of range [member]</t>
  </si>
  <si>
    <t>21 years</t>
  </si>
  <si>
    <t>Significant Accounting Policies - Summary of Estimated Useful Lives of Intangible Assets (Detail)</t>
  </si>
  <si>
    <t>Patents and technical know-how [member] | Bottom of range [member]</t>
  </si>
  <si>
    <t>Disclosure of detailed information about intangible assets [line items]</t>
  </si>
  <si>
    <t>Estimated useful lives of intangible assets</t>
  </si>
  <si>
    <t>2 years</t>
  </si>
  <si>
    <t>Patents and technical know-how [member] | Top of range [member]</t>
  </si>
  <si>
    <t>12 years</t>
  </si>
  <si>
    <t>Dealer network [Member]</t>
  </si>
  <si>
    <t>Intellectual property rights [Member] | Bottom of range [member]</t>
  </si>
  <si>
    <t>Intellectual property rights [Member] | Top of range [member]</t>
  </si>
  <si>
    <t>10 years</t>
  </si>
  <si>
    <t>Software [Member] | Bottom of range [member]</t>
  </si>
  <si>
    <t>1 years</t>
  </si>
  <si>
    <t>Software [Member] | Top of range [member]</t>
  </si>
  <si>
    <t>8 years</t>
  </si>
  <si>
    <t>Significant Accounting Policies - Adjustments Made to Line Items in the Income Statement and the Statement of Other Comprehensive Income and Cumulative Effect Recognized in Effect Equity for Changes in Accounting on Adoption of IFRS 9 (Detail) ₨ in Millions, $ in Millions</t>
  </si>
  <si>
    <t>Disclosure of initial application of standards or interpretations [line items]</t>
  </si>
  <si>
    <t>Beginning Balance</t>
  </si>
  <si>
    <t>Available for sale investments measured now as Fair value through profit or loss</t>
  </si>
  <si>
    <t>Interest (expense) (net)</t>
  </si>
  <si>
    <t>Ending Balance</t>
  </si>
  <si>
    <t>Cost of Hedge Reserve [member]</t>
  </si>
  <si>
    <t>Basis adjustment for hedges of inventory purchases</t>
  </si>
  <si>
    <t>Hedge reserve [member]</t>
  </si>
  <si>
    <t>Retained earnings [Member]</t>
  </si>
  <si>
    <t>Expected credit loss</t>
  </si>
  <si>
    <t>Cumulative increase (decrease) due to application of IFRS 9 [Member] | Cost of Hedge Reserve [member] | Time value of options [member]</t>
  </si>
  <si>
    <t>Cumulative increase (decrease) due to application of IFRS 9 [Member] | Cost of Hedge Reserve [member] | Cross Currency Basis Spread Adjustment [member]</t>
  </si>
  <si>
    <t>Cumulative increase (decrease) due to application of IFRS 9 [Member] | Hedge reserve [member]</t>
  </si>
  <si>
    <t>Cumulative increase (decrease) due to application of IFRS 9 [Member] | Retained earnings [Member]</t>
  </si>
  <si>
    <t>Cash and Cash Equivalents - Summary of Cash and Cash Equivalents (Detail) ₨ in Millions, $ in Millions</t>
  </si>
  <si>
    <t>Mar. 31, 2018USD ($)</t>
  </si>
  <si>
    <t>Mar. 31, 2016INR (₨)</t>
  </si>
  <si>
    <t>Cash and cash equivalents [abstract]</t>
  </si>
  <si>
    <t>Cash balances</t>
  </si>
  <si>
    <t>Balances with banks (including deposits with original maturity of up to three months)</t>
  </si>
  <si>
    <t>Total</t>
  </si>
  <si>
    <t>Finance Receivables - Summary of Finance Receivables (Detail) ₨ in Millions, $ in Millions</t>
  </si>
  <si>
    <t>Disclosure of financial assets [line items]</t>
  </si>
  <si>
    <t>Current portion</t>
  </si>
  <si>
    <t>Non-current portion</t>
  </si>
  <si>
    <t>Cost [Member]</t>
  </si>
  <si>
    <t>Allowance for credit losses [Member]</t>
  </si>
  <si>
    <t>Finance Receivables - Summary of Changes in Allowance for Credit Losses in Finance Receivables (Detail) - Finance receivables [Member] ₨ in Millions, $ in Millions</t>
  </si>
  <si>
    <t>Balance at the beginning</t>
  </si>
  <si>
    <t>Effect of IFRS 9 transition</t>
  </si>
  <si>
    <t>Allowances made during the year</t>
  </si>
  <si>
    <t>Written off</t>
  </si>
  <si>
    <t>Balance at the end</t>
  </si>
  <si>
    <t>Allowance for Trade and Other Receivables - Summary of Change in Allowances for Trade and Other Receivables (Detail) - Trade and other receivables [Member] ₨ in Millions, $ in Millions</t>
  </si>
  <si>
    <t>Reversal of/(classified as) held for sale</t>
  </si>
  <si>
    <t>Other Investments - non-current - Summary of Other Investments Non current (Detail) ₨ in Millions, $ in Millions</t>
  </si>
  <si>
    <t>ReclassifyingToIFRS9Category [member]</t>
  </si>
  <si>
    <t>Equity shares</t>
  </si>
  <si>
    <t>Investments - measured at Fair value through profit or loss</t>
  </si>
  <si>
    <t>Investments - measured at amortized cost</t>
  </si>
  <si>
    <t>Total (a+b+c)</t>
  </si>
  <si>
    <t>IAS 39 Category AFS</t>
  </si>
  <si>
    <t>Loans and Receivables</t>
  </si>
  <si>
    <t>Unquoted equity investments at Cost</t>
  </si>
  <si>
    <t>Unquoted equity investments at FVTPL</t>
  </si>
  <si>
    <t>Quoted equity shares [Member]</t>
  </si>
  <si>
    <t>Quoted equity shares [Member] | ReclassifyingToIFRS9Category [member]</t>
  </si>
  <si>
    <t>Unquoted equity shares [Member] | ReclassifyingToIFRS9Category [member]</t>
  </si>
  <si>
    <t>Mutual funds [Member] | ReclassifyingToIFRS9Category [member]</t>
  </si>
  <si>
    <t>Non Cumulative Redeemable Preference shares [Member] | ReclassifyingToIFRS9Category [member]</t>
  </si>
  <si>
    <t>Cumulative redeemable preference shares [Member] | ReclassifyingToIFRS9Category [member]</t>
  </si>
  <si>
    <t>Convertible Debentures [Member] | ReclassifyingToIFRS9Category [member]</t>
  </si>
  <si>
    <t>Unquoted Others [Member] | ReclassifyingToIFRS9Category [member]</t>
  </si>
  <si>
    <t>Non-convertible debentures [Member] | ReclassifyingToIFRS9Category [member]</t>
  </si>
  <si>
    <t>Investments - FVTOCI [Member] | ReclassifyingToIFRS9Category [member]</t>
  </si>
  <si>
    <t>Investments - FVTOCI [Member] | Quoted equity shares [Member] | ReclassifyingToIFRS9Category [member]</t>
  </si>
  <si>
    <t>Investments - FVTOCI [Member] | Unquoted equity shares [Member] | ReclassifyingToIFRS9Category [member]</t>
  </si>
  <si>
    <t>Investments - FVTPL [Member] | ReclassifyingToIFRS9Category [member]</t>
  </si>
  <si>
    <t>Investments - FVTPL [Member] | Unquoted equity shares [Member] | ReclassifyingToIFRS9Category [member]</t>
  </si>
  <si>
    <t>Investments - FVTPL [Member] | Non Cumulative Redeemable Preference shares [Member] | ReclassifyingToIFRS9Category [member]</t>
  </si>
  <si>
    <t>Investments - FVTPL [Member] | Cumulative redeemable preference shares [Member] | ReclassifyingToIFRS9Category [member]</t>
  </si>
  <si>
    <t>Investments - FVTPL [Member] | Convertible Debentures [Member] | ReclassifyingToIFRS9Category [member]</t>
  </si>
  <si>
    <t>Investments - FVTPL [Member] | Unquoted Others [Member] | ReclassifyingToIFRS9Category [member]</t>
  </si>
  <si>
    <t>Financial assets at amortized cost, class [Member] | ReclassifyingToIFRS9Category [member]</t>
  </si>
  <si>
    <t>Financial assets at amortized cost, class [Member] | Non-convertible debentures [Member] | ReclassifyingToIFRS9Category [member]</t>
  </si>
  <si>
    <t>Other Investments - Additional Information (Detail) - INR (₨) ₨ in Millions</t>
  </si>
  <si>
    <t>Carrying value of equity shares</t>
  </si>
  <si>
    <t>Other Investments - current - Summary of Other Investments current (Detail) - ReclassifyingToIFRS9Category [member] ₨ in Millions, $ in Millions</t>
  </si>
  <si>
    <t>Investments - measured at Fair value through Other Comprehensive Income</t>
  </si>
  <si>
    <t>AFS</t>
  </si>
  <si>
    <t>Mutual funds [Member]</t>
  </si>
  <si>
    <t>Money market funds [member]</t>
  </si>
  <si>
    <t>Investments - FVTOCI [Member]</t>
  </si>
  <si>
    <t>Investments - FVTOCI [Member] | Quoted equity shares [Member]</t>
  </si>
  <si>
    <t>Investments - FVTPL [Member]</t>
  </si>
  <si>
    <t>Investments - FVTPL [Member] | Mutual funds [Member]</t>
  </si>
  <si>
    <t>Financial assets at amortized cost, class [Member]</t>
  </si>
  <si>
    <t>Financial assets at amortized cost, class [Member] | Money market funds [member]</t>
  </si>
  <si>
    <t>Other Financial Assets - Current - Summary of Other Financial Assets - Current (Detail) ₨ in Millions, $ in Millions</t>
  </si>
  <si>
    <t>Disclosure of financial assets [abstract]</t>
  </si>
  <si>
    <t>Derivative financial instruments</t>
  </si>
  <si>
    <t>Loans to channel partners</t>
  </si>
  <si>
    <t>Advances and other receivables recoverable in cash</t>
  </si>
  <si>
    <t>Inter corporate deposits</t>
  </si>
  <si>
    <t>Margin money with banks</t>
  </si>
  <si>
    <t>Government grant receivables</t>
  </si>
  <si>
    <t>Restricted bank deposits</t>
  </si>
  <si>
    <t>Others</t>
  </si>
  <si>
    <t>Other Financial Assets - Current - Additional Information (Detail) - INR (₨) ₨ in Millions</t>
  </si>
  <si>
    <t>Restricted bank deposits held as security in relation to interest and repayment of borrowings</t>
  </si>
  <si>
    <t>Restricted bank deposits [Member]</t>
  </si>
  <si>
    <t>Restricted bank deposits pledged till the maturity of the respective borrowings</t>
  </si>
  <si>
    <t>Other Financial Assets (Non-current) - Summary of Other Financial Assets (Non-current) (Detail) ₨ in Millions, $ in Millions</t>
  </si>
  <si>
    <t>Advance and other receivables recoverable in cash</t>
  </si>
  <si>
    <t>Government grants receivables</t>
  </si>
  <si>
    <t>Loans to employees</t>
  </si>
  <si>
    <t>Restricted deposits</t>
  </si>
  <si>
    <t>Loans to joint arrangements</t>
  </si>
  <si>
    <t>Other Financial Assets (Non-current) - Additional Information (Detail) ₨ in Millions, $ in Millions</t>
  </si>
  <si>
    <t>Restricted deposits held in relation to legal cases</t>
  </si>
  <si>
    <t>Legal cases [Member]</t>
  </si>
  <si>
    <t>Inventories - Summary of Inventories (Detail) ₨ in Millions, $ in Millions</t>
  </si>
  <si>
    <t>Classes of current inventories [abstract]</t>
  </si>
  <si>
    <t>Raw materials, components and consumables</t>
  </si>
  <si>
    <t>Work-in-progress</t>
  </si>
  <si>
    <t>Finished goods</t>
  </si>
  <si>
    <t>Inventories - Additional Information (Detail) ₨ in Millions, £ in Millions, $ in Millions</t>
  </si>
  <si>
    <t>Mar. 31, 2018GBP (£)</t>
  </si>
  <si>
    <t>Mar. 31, 2017GBP (£)</t>
  </si>
  <si>
    <t>Mar. 31, 2016GBP (£)</t>
  </si>
  <si>
    <t>Disclosure of inventories [line items]</t>
  </si>
  <si>
    <t>Cost of inventories (including cost of purchased products) recognized as expense</t>
  </si>
  <si>
    <t>Inventory write-down expenses</t>
  </si>
  <si>
    <t>Provision for inventory</t>
  </si>
  <si>
    <t>Inventory insurance recoveries</t>
  </si>
  <si>
    <t>Vehicles sold subject to repurchase arrangements [Member]</t>
  </si>
  <si>
    <t>Other Current Assets - Summary of Other Current Assets (Detail) ₨ in Millions, $ in Millions</t>
  </si>
  <si>
    <t>Miscellaneous current assets [abstract]</t>
  </si>
  <si>
    <t>Advances to suppliers and contractors</t>
  </si>
  <si>
    <t>Taxes recoverable, statutory deposits and dues from government</t>
  </si>
  <si>
    <t>Prepaid expenses</t>
  </si>
  <si>
    <t>Other Non-current Assets - Summary of Other Non-current Assets (Detail) ₨ in Millions, $ in Millions</t>
  </si>
  <si>
    <t>Miscellaneous non-current assets [abstract]</t>
  </si>
  <si>
    <t>Prepaid rentals on operating leases</t>
  </si>
  <si>
    <t>Other Non-current Assets - Additional Information (Detail) - INR (₨) ₨ in Millions</t>
  </si>
  <si>
    <t>Pension assets</t>
  </si>
  <si>
    <t>Property, Plant and Equipment - Summary of Property, Plant and Equipment (Detail) ₨ in Millions, $ in Millions</t>
  </si>
  <si>
    <t>Beginning balance</t>
  </si>
  <si>
    <t>Capital work-in-progress</t>
  </si>
  <si>
    <t>Ending balance</t>
  </si>
  <si>
    <t>Additions</t>
  </si>
  <si>
    <t>Asset acquired in business combination</t>
  </si>
  <si>
    <t>Reversal of assets classified as held for sale</t>
  </si>
  <si>
    <t>Write down of assets</t>
  </si>
  <si>
    <t>Disposal</t>
  </si>
  <si>
    <t>Accumulated depreciation and amortization [Member]</t>
  </si>
  <si>
    <t>Depreciation for the year</t>
  </si>
  <si>
    <t>Net carrying amount before capital work-in-progress [Member]</t>
  </si>
  <si>
    <t>Land and buildings [Member] | Cost [Member]</t>
  </si>
  <si>
    <t>Land and buildings [Member] | Accumulated depreciation and amortization [Member]</t>
  </si>
  <si>
    <t>Land and buildings [Member] | Net carrying amount before capital work-in-progress [Member]</t>
  </si>
  <si>
    <t>Plant and equipment [Member] | Cost [Member]</t>
  </si>
  <si>
    <t>Plant and equipment [Member] | Accumulated depreciation and amortization [Member]</t>
  </si>
  <si>
    <t>Plant and equipment [Member] | Net carrying amount before capital work-in-progress [Member]</t>
  </si>
  <si>
    <t>Vehicles [Member] | Cost [Member]</t>
  </si>
  <si>
    <t>Vehicles [Member] | Accumulated depreciation and amortization [Member]</t>
  </si>
  <si>
    <t>Vehicles [Member] | Net carrying amount before capital work-in-progress [Member]</t>
  </si>
  <si>
    <t>Computers [Member] | Cost [Member]</t>
  </si>
  <si>
    <t>Computers [Member] | Accumulated depreciation and amortization [Member]</t>
  </si>
  <si>
    <t>Computers [Member] | Net carrying amount before capital work-in-progress [Member]</t>
  </si>
  <si>
    <t>Furniture and fixtures [Member] | Cost [Member]</t>
  </si>
  <si>
    <t>Furniture and fixtures [Member] | Accumulated depreciation and amortization [Member]</t>
  </si>
  <si>
    <t>Furniture and fixtures [Member] | Net carrying amount before capital work-in-progress [Member]</t>
  </si>
  <si>
    <t>Heritage Assets [Member] | Cost [Member]</t>
  </si>
  <si>
    <t>Heritage Assets [Member] | Accumulated depreciation and amortization [Member]</t>
  </si>
  <si>
    <t>Heritage Assets [Member] | Net carrying amount before capital work-in-progress [Member]</t>
  </si>
  <si>
    <t>Property, Plant and Equipment - Summary of Net Carrying Amounts of Property, Plant and Equipment under Finance Lease Arrangements (Detail) ₨ in Millions, $ in Millions</t>
  </si>
  <si>
    <t>Property, plant and equipment under finance lease arrangements</t>
  </si>
  <si>
    <t>Buildings [Member]</t>
  </si>
  <si>
    <t>Plant and equipment [Member]</t>
  </si>
  <si>
    <t>Computers [Member]</t>
  </si>
  <si>
    <t>Property, Plant and Equipment - Additional Information (Detail) - INR (₨) ₨ in Millions</t>
  </si>
  <si>
    <t>Freehold land [Member]</t>
  </si>
  <si>
    <t>Land</t>
  </si>
  <si>
    <t>Leases - Summary of Future Minimum Lease Rental Payments under Non-cancellable Operating Leases and Finance Leases (Detail) ₨ in Millions, $ in Millions</t>
  </si>
  <si>
    <t>Disclosure of finance lease and operating lease by lessee [line items]</t>
  </si>
  <si>
    <t>Operating, minimum lease payments, minimum lease commitments</t>
  </si>
  <si>
    <t>Finance, minimum lease payments, minimum lease commitments</t>
  </si>
  <si>
    <t>Finance, less: future finance charges</t>
  </si>
  <si>
    <t>Finance, present value of minimum lease payments</t>
  </si>
  <si>
    <t>Included in the financial statements as: Other financial liabilities - current (refer note 20)</t>
  </si>
  <si>
    <t>Included in the financial statements as: Other financial liabilities - non-current (refer note 21)</t>
  </si>
  <si>
    <t>Finance lease liabilities</t>
  </si>
  <si>
    <t>Not later than one year [Member]</t>
  </si>
  <si>
    <t>Later than one year but not later than five years [Member]</t>
  </si>
  <si>
    <t>Later than five years [Member]</t>
  </si>
  <si>
    <t>Leases - Additional Information (Detail) - INR (₨) ₨ in Millions</t>
  </si>
  <si>
    <t>Disclosure of finance lease and operating lease by lessee [abstract]</t>
  </si>
  <si>
    <t>Operating lease rent expenses</t>
  </si>
  <si>
    <t>Goodwill - Summary of Goodwill (Detail) ₨ in Millions, $ in Millions</t>
  </si>
  <si>
    <t>Disclosure of reconciliation of changes in goodwill [abstract]</t>
  </si>
  <si>
    <t>Goodwill - Additional Information (Detail) ₨ in Millions, $ in Millions</t>
  </si>
  <si>
    <t>Disclosure of reconciliation of changes in goodwill [line items]</t>
  </si>
  <si>
    <t>Estimated cash flows, pre-tax discount rate</t>
  </si>
  <si>
    <t>11.80%</t>
  </si>
  <si>
    <t>8.70%</t>
  </si>
  <si>
    <t>Estimated cash flows, growth rate</t>
  </si>
  <si>
    <t>1.90%</t>
  </si>
  <si>
    <t>Goodwill [Member]</t>
  </si>
  <si>
    <t>12.70%</t>
  </si>
  <si>
    <t>Software consultancy and services cash generating unit [Member]</t>
  </si>
  <si>
    <t>Tata and other brand vehicles [Member]</t>
  </si>
  <si>
    <t>Others [Member]</t>
  </si>
  <si>
    <t>Jaguar Land Rover vehicles [Member]</t>
  </si>
  <si>
    <t>Intangible Assets - Summary of Intangible Assets (Detail) ₨ in Millions, $ in Millions</t>
  </si>
  <si>
    <t>Asset acquired in Business Combination</t>
  </si>
  <si>
    <t>Fully amortized not in use</t>
  </si>
  <si>
    <t>Amortization for the year</t>
  </si>
  <si>
    <t>Capital work-in-progress [Member]</t>
  </si>
  <si>
    <t>Software [Member] | Cost [Member]</t>
  </si>
  <si>
    <t>Software [Member] | Accumulated depreciation and amortization [Member]</t>
  </si>
  <si>
    <t>Software [Member] | Net carrying amount before capital work-in-progress [Member]</t>
  </si>
  <si>
    <t>Patents and technical know-how [member] | Cost [Member]</t>
  </si>
  <si>
    <t>Patents and technical know-how [member] | Accumulated depreciation and amortization [Member]</t>
  </si>
  <si>
    <t>Patents and technical know-how [member] | Net carrying amount before capital work-in-progress [Member]</t>
  </si>
  <si>
    <t>Customer related [Member] | Cost [Member]</t>
  </si>
  <si>
    <t>Customer related [Member] | Accumulated depreciation and amortization [Member]</t>
  </si>
  <si>
    <t>Customer related [Member] | Net carrying amount before capital work-in-progress [Member]</t>
  </si>
  <si>
    <t>Intellectual property rights and other intangibles [Member] | Cost [Member]</t>
  </si>
  <si>
    <t>Intellectual property rights and other intangibles [Member] | Accumulated depreciation and amortization [Member]</t>
  </si>
  <si>
    <t>Intellectual property rights and other intangibles [Member] | Net carrying amount before capital work-in-progress [Member]</t>
  </si>
  <si>
    <t>Product development costs [Member] | Cost [Member]</t>
  </si>
  <si>
    <t>Product development costs [Member] | Accumulated depreciation and amortization [Member]</t>
  </si>
  <si>
    <t>Product development costs [Member] | Net carrying amount before capital work-in-progress [Member]</t>
  </si>
  <si>
    <t>Indefinite life trademarks and brands [Member] | Cost [Member]</t>
  </si>
  <si>
    <t>Indefinite life trademarks and brands [Member] | Accumulated depreciation and amortization [Member]</t>
  </si>
  <si>
    <t>Indefinite life trademarks and brands [Member] | Net carrying amount before capital work-in-progress [Member]</t>
  </si>
  <si>
    <t>Intangible Assets - Additional Information (Detail) - INR (₨) ₨ in Millions</t>
  </si>
  <si>
    <t>Off set against assets [member]</t>
  </si>
  <si>
    <t>Capitalized product development expenditure</t>
  </si>
  <si>
    <t>Other income/(loss) (net) [member]</t>
  </si>
  <si>
    <t>Intangible Assets - Summary of Intangible Assets Under Development (Detail) ₨ in Millions, $ in Millions</t>
  </si>
  <si>
    <t>Disclosure of detailed information about intangible assets [abstract]</t>
  </si>
  <si>
    <t>Cost as at April 1,</t>
  </si>
  <si>
    <t>Transferred to other intangible assets</t>
  </si>
  <si>
    <t>Transferred to Held for Sale</t>
  </si>
  <si>
    <t>Provision for impairment/Write off</t>
  </si>
  <si>
    <t>Impairment of Jaguar Land Rover Business - Additional Information (Detail) ₨ in Millions, $ in Millions</t>
  </si>
  <si>
    <t>Disclosure of impairment loss and reversal of impairment loss [abstract]</t>
  </si>
  <si>
    <t>Recoverable value</t>
  </si>
  <si>
    <t>Impairment Charge</t>
  </si>
  <si>
    <t>Impairment of Jaguar Land Rover Business - Summary of Impairment of Jaguar Land Rover Business - Assumptions Used (Detail)</t>
  </si>
  <si>
    <t>Growth rate applied beyond approved forecast period</t>
  </si>
  <si>
    <t>Pre-tax discount rate</t>
  </si>
  <si>
    <t>Impairment of Jaguar Land Rover Business - Summary of Impairment of Jaguar Land Rover Business (Detail) ₨ in Millions</t>
  </si>
  <si>
    <t>Disclosure of information for impairment loss recognised or reversed for individual asset or cash-generating unit [line items]</t>
  </si>
  <si>
    <t>Impairment loss</t>
  </si>
  <si>
    <t>Capital Work in Progress [member]</t>
  </si>
  <si>
    <t>Intangible Assets [Member]</t>
  </si>
  <si>
    <t>Impairment of Jaguar Land Rover Business - Summary of Impairment Sensitivity to Key Assumptions (Detail) ₨ in Millions</t>
  </si>
  <si>
    <t>Disclosure of impairment loss and reversal of impairment loss [line items]</t>
  </si>
  <si>
    <t>Increase in discount rate by 1% [member]</t>
  </si>
  <si>
    <t>Decrease in long-term growth rate applied beyond approved forecast period by 0.5% [member]</t>
  </si>
  <si>
    <t>Decrease in projected volume growth rate by 5% [member]</t>
  </si>
  <si>
    <t>Decrease in projected gross margin by 1% [member]</t>
  </si>
  <si>
    <t>Impairment of Jaguar Land Rover Business - Summary of Impairment Sensitivity to Key Assumptions (Parenthetical) (Detail)</t>
  </si>
  <si>
    <t>Percentage of increase in discount rate</t>
  </si>
  <si>
    <t>1.00%</t>
  </si>
  <si>
    <t>Percentage of decrease in long-term growth rate applied beyond approved forecast period</t>
  </si>
  <si>
    <t>0.50%</t>
  </si>
  <si>
    <t>Percentage of decrease in projected volume growth rate</t>
  </si>
  <si>
    <t>5.00%</t>
  </si>
  <si>
    <t>Percentage of decrease in projected gross margin</t>
  </si>
  <si>
    <t>Investments in Equity Accounted Investees - Summary of Financial Information of Immaterial Associates Accounted for using the Equity Method (Detail) ₨ in Millions, $ in Millions</t>
  </si>
  <si>
    <t>Disclosure of associates [line items]</t>
  </si>
  <si>
    <t>Company's share of other comprehensive income in associates</t>
  </si>
  <si>
    <t>Carrying amount of the Company's interest in associates</t>
  </si>
  <si>
    <t>Company's share of profit/(loss) in associates</t>
  </si>
  <si>
    <t>Company's share of total comprehensive income in associates</t>
  </si>
  <si>
    <t>Investments in Equity Accounted Investees - Additional Information (Detail) - INR (₨) ₨ in Millions</t>
  </si>
  <si>
    <t>Disclosure of significant investments in associates and joint ventures [line items]</t>
  </si>
  <si>
    <t>Fair value of investment in an equity accounted associate for which published price quotation is available</t>
  </si>
  <si>
    <t>Carrying amount of investment in an equity accounted associate for which published price quotation is available</t>
  </si>
  <si>
    <t>Dividend received by a subsidiary in UK from Chery Jaguar Land Rover Automotive Co. Ltd.</t>
  </si>
  <si>
    <t>Loginomic Tech Soluitons Pvt. Limited [member]</t>
  </si>
  <si>
    <t>Percentage of ordinary share capital purchased</t>
  </si>
  <si>
    <t>26.00%</t>
  </si>
  <si>
    <t>Value of ordinary share capital purchased</t>
  </si>
  <si>
    <t>Investments in Equity Accounted Investees - Summary of Material Joint Venture (Detail) ₨ in Thousands, $ in Thousands</t>
  </si>
  <si>
    <t>Disclosure of joint ventures [line items]</t>
  </si>
  <si>
    <t>Current assets</t>
  </si>
  <si>
    <t>Non-current assets</t>
  </si>
  <si>
    <t>Current liabilities</t>
  </si>
  <si>
    <t>Non-current liabilities</t>
  </si>
  <si>
    <t>Other comprehensive income</t>
  </si>
  <si>
    <t>Principal activity</t>
  </si>
  <si>
    <t>Manufacture and assembly of vehicles</t>
  </si>
  <si>
    <t>Principal place of the business</t>
  </si>
  <si>
    <t>China</t>
  </si>
  <si>
    <t>% holding</t>
  </si>
  <si>
    <t>Current financial liabilities (excluding trade and other payables and provisions)</t>
  </si>
  <si>
    <t>Non-current financial liabilities (excluding trade and other payables and provisions)</t>
  </si>
  <si>
    <t>Share of net assets of material joint venture</t>
  </si>
  <si>
    <t>Other consolidation adjustments</t>
  </si>
  <si>
    <t>Carrying amount of the Company's interest in joint venture</t>
  </si>
  <si>
    <t>Investments in Equity Accounted Investees - Summary of Reconciliation of Financial Information to Carrying Amount of Interest in Joint Venture (Detail) - Chery Jaguar Land Rover Automotive Co. Limited [member] ₨ in Millions, $ in Millions</t>
  </si>
  <si>
    <t>Net assets of the joint venture</t>
  </si>
  <si>
    <t>Proportion of the Company's interest in joint venture</t>
  </si>
  <si>
    <t>Investments in Equity Accounted Investees - Summary of Financial Information of Immaterial Joint Ventures Accounted for using the Equity Method (Detail) ₨ in Millions, $ in Millions</t>
  </si>
  <si>
    <t>Company's share of other comprehensive income in immaterial joint ventures</t>
  </si>
  <si>
    <t>Carrying amount of the Company's interest in joint ventures</t>
  </si>
  <si>
    <t>Company's share of profit/(loss) in immaterial joint ventures</t>
  </si>
  <si>
    <t>Investments in Equity Accounted Investees - Summary of Investments in Equity Accounted Investees (Detail) ₨ in Millions, $ in Millions</t>
  </si>
  <si>
    <t>Carrying amount in immaterial associates (held for sale)</t>
  </si>
  <si>
    <t>Carrying amount of interest in equity accounted investees</t>
  </si>
  <si>
    <t>Current (held for sale)</t>
  </si>
  <si>
    <t>Non current</t>
  </si>
  <si>
    <t>Share of profit/(loss) in equity accounted investees</t>
  </si>
  <si>
    <t>Share of other comprehensive income in equity accounted investees</t>
  </si>
  <si>
    <t>Carrying amount in joint venture</t>
  </si>
  <si>
    <t>Share of profit/(loss) in joint venture</t>
  </si>
  <si>
    <t>Share of other comprehensive income, currency translation differences</t>
  </si>
  <si>
    <t>Other adjustments in material joint venture [member]</t>
  </si>
  <si>
    <t>Carrying amount in immaterial associates</t>
  </si>
  <si>
    <t>Share of profit/(loss) in immaterial associates</t>
  </si>
  <si>
    <t>Share of other comprehensive income in immaterial associates</t>
  </si>
  <si>
    <t>Income Taxes - Summary of Domestic and Foreign Components of Net Income Before Income Tax (Detail) ₨ in Millions, $ in Millions</t>
  </si>
  <si>
    <t>Disclosure of geographical areas [line items]</t>
  </si>
  <si>
    <t>Net income before income taxes</t>
  </si>
  <si>
    <t>India [Member]</t>
  </si>
  <si>
    <t>Other than India [Member]</t>
  </si>
  <si>
    <t>Income Taxes - Summary of Domestic and Foreign Components of Income Tax Expense (Detail) ₨ in Millions, $ in Millions</t>
  </si>
  <si>
    <t>Deferred taxes</t>
  </si>
  <si>
    <t>Income tax expense/(credit) reported</t>
  </si>
  <si>
    <t>Current taxes</t>
  </si>
  <si>
    <t>Income Taxes - Summary of Reconciliation of Estimated Income Tax to Income Tax Expense (Detail) ₨ in Millions, $ in Millions</t>
  </si>
  <si>
    <t>Reconciliation of accounting profit multiplied by applicable tax rates [abstract]</t>
  </si>
  <si>
    <t>Income/(loss) before income taxes</t>
  </si>
  <si>
    <t>Income tax expense at tax rates applicable to individual entities</t>
  </si>
  <si>
    <t>Additional deduction for patent, research and product development cost</t>
  </si>
  <si>
    <t>Items (net) not deductible for tax /not liable to tax :</t>
  </si>
  <si>
    <t>- foreign currency (gain)/loss relating to loans and deposits (net)</t>
  </si>
  <si>
    <t>- interest, loss on conversion option and other expenses relating to borrowings for investment</t>
  </si>
  <si>
    <t>- Dividend from subsidiaries, joint operations, equity accounted investees and available-for-saleinvestments</t>
  </si>
  <si>
    <t>Undistributed earnings of subsidiaries, joint operations and equity accounted investees</t>
  </si>
  <si>
    <t>Deferred tax assets not recognized because realization is not probable</t>
  </si>
  <si>
    <t>Utilization/credit of unrecognized tax losses, unabsorbed depreciation and other tax benefits</t>
  </si>
  <si>
    <t>Previously recognized deferred tax assets written down on account of provision for impairment in Jaguar Land Rover</t>
  </si>
  <si>
    <t>Profit on sale of business by a subsidiary to another subsidiary</t>
  </si>
  <si>
    <t>Profit on sale of investments in subsidiaries and Others</t>
  </si>
  <si>
    <t>Tax on share of (profit)/loss of equity accounted investees (net)</t>
  </si>
  <si>
    <t>Impact of change in statutory tax rates</t>
  </si>
  <si>
    <t>Income Taxes - Additional Information (Detail) ₨ in Millions, $ in Millions</t>
  </si>
  <si>
    <t>Apr. 01, 2020</t>
  </si>
  <si>
    <t>Disclosure of income taxes [line items]</t>
  </si>
  <si>
    <t>Impact of change in statutory tax rates, deferred tax assets</t>
  </si>
  <si>
    <t>Unrecognized deferred tax assets</t>
  </si>
  <si>
    <t>Unrecognized deferred tax liability on undistributed profits of certain subsidiaries</t>
  </si>
  <si>
    <t>United States of America [Member]</t>
  </si>
  <si>
    <t>Tax rate</t>
  </si>
  <si>
    <t>21.00%</t>
  </si>
  <si>
    <t>35.00%</t>
  </si>
  <si>
    <t>Scenario plan [Member] | United Kingdom [Member]</t>
  </si>
  <si>
    <t>17.00%</t>
  </si>
  <si>
    <t>Indefinitely [Member]</t>
  </si>
  <si>
    <t>Specified period [Member]</t>
  </si>
  <si>
    <t>Income Taxes - Summary of Significant Components of Deferred Tax Assets and Liabilities (Detail) ₨ in Millions, $ in Millions</t>
  </si>
  <si>
    <t>Changes in deferred tax assets and liabilities [line items]</t>
  </si>
  <si>
    <t>Opening balance</t>
  </si>
  <si>
    <t>Adjustment of initial application of IFRS 15</t>
  </si>
  <si>
    <t>Adjusted Opening Balance</t>
  </si>
  <si>
    <t>Recognized in profit or loss</t>
  </si>
  <si>
    <t>Recognized in/reclassified from other comprehensive income</t>
  </si>
  <si>
    <t>MAT Credit Utilized</t>
  </si>
  <si>
    <t>Reversal of items classified as held for Sale in earlier year</t>
  </si>
  <si>
    <t>Divestment of subsidiary</t>
  </si>
  <si>
    <t>Closing balance</t>
  </si>
  <si>
    <t>Deferred tax assets</t>
  </si>
  <si>
    <t>Deferred tax liabilities</t>
  </si>
  <si>
    <t>Undistributed earnings in subsidiaries, joint operations and equity accounted investees, reversed on dividend distribution by subsidiaries</t>
  </si>
  <si>
    <t>Property, plant and equipment [Member]</t>
  </si>
  <si>
    <t>Intangible assets [Member]</t>
  </si>
  <si>
    <t>Investments accounted for using equity method [member]</t>
  </si>
  <si>
    <t>Fair valuation of retained interest in a subsidiary subsequent to disposal of controlling equity interest [Member]</t>
  </si>
  <si>
    <t>Derivative financial instruments [Member]</t>
  </si>
  <si>
    <t>Deferred tax liabilities [Member]</t>
  </si>
  <si>
    <t>Unabsorbed Depreciation [Member]</t>
  </si>
  <si>
    <t>Business loss carry forwards [Member]</t>
  </si>
  <si>
    <t>Expenses deductible - provisions, allowances for doubtful receivables and others [Member]</t>
  </si>
  <si>
    <t>Compensated absences and retirement benefits [Member]</t>
  </si>
  <si>
    <t>Minimum alternate tax carry-forward [Member]</t>
  </si>
  <si>
    <t>Unrealized profit on inventory [Member]</t>
  </si>
  <si>
    <t>Deferred tax assets [Member]</t>
  </si>
  <si>
    <t>Income Taxes - Summary of Unrecognized Deferred Tax Assets Expire Unutilized based on Year of Origination (Detail) - Mar. 31, 2019 ₨ in Millions, $ in Millions</t>
  </si>
  <si>
    <t>Disclosure of temporary difference, unused tax losses and unused tax credits [line items]</t>
  </si>
  <si>
    <t>2020 [Member]</t>
  </si>
  <si>
    <t>2021 [Member]</t>
  </si>
  <si>
    <t>2022 [Member]</t>
  </si>
  <si>
    <t>2023 [Member]</t>
  </si>
  <si>
    <t>2024 [Member]</t>
  </si>
  <si>
    <t>Thereafter [Member]</t>
  </si>
  <si>
    <t>Short-term Borrowings and Current Portion of Long-term Debt - Summary of Short-term Borrowings and Current Portion of Long-term Debt (Detail) ₨ in Millions, $ in Millions</t>
  </si>
  <si>
    <t>Borrowings [abstract]</t>
  </si>
  <si>
    <t>Commercial paper</t>
  </si>
  <si>
    <t>Loans from banks/financial institutions</t>
  </si>
  <si>
    <t>Inter-corporate deposits</t>
  </si>
  <si>
    <t>Current portion of long-term debt (refer note 21)</t>
  </si>
  <si>
    <t>Long-term Debt - Summary of Long-term Debt (Detail) ₨ in Millions, $ in Millions</t>
  </si>
  <si>
    <t>Non-convertible debentures</t>
  </si>
  <si>
    <t>Collateralized debt obligations</t>
  </si>
  <si>
    <t>Buyers credit from banks at floating interest rate</t>
  </si>
  <si>
    <t>Loan from banks/financial institutions</t>
  </si>
  <si>
    <t>Senior notes</t>
  </si>
  <si>
    <t>Less: current portion (refer note 20)</t>
  </si>
  <si>
    <t>Long-term Debt - Additional Information (Detail) ₨ in Millions, $ in Millions</t>
  </si>
  <si>
    <t>Disclosure of detailed information about borrowings [line items]</t>
  </si>
  <si>
    <t>Loan amount</t>
  </si>
  <si>
    <t>Long-term borrowings [member]</t>
  </si>
  <si>
    <t>Financial assets pledged as collateral for liabilities</t>
  </si>
  <si>
    <t>Long-term borrowings [member] | Bottom of range [member]</t>
  </si>
  <si>
    <t>Maturity</t>
  </si>
  <si>
    <t>April 2019</t>
  </si>
  <si>
    <t>Long-term borrowings [member] | Top of range [member]</t>
  </si>
  <si>
    <t>July 2023</t>
  </si>
  <si>
    <t>Loans from banks/financial institutions (short-term) [member] | Bottom of range [member]</t>
  </si>
  <si>
    <t>Commercial paper issued interest rate</t>
  </si>
  <si>
    <t>7.21%</t>
  </si>
  <si>
    <t>Loans from banks/financial institutions (short-term) [member] | Top of range [member]</t>
  </si>
  <si>
    <t>9.10%</t>
  </si>
  <si>
    <t>Marginal cost lending rate [member] | Long-term borrowings [member]</t>
  </si>
  <si>
    <t>London interbank offered rate (LIBOR) 1 [member] | Long-term borrowings [member]</t>
  </si>
  <si>
    <t>Buyers credit from banks at floating interest rate [Member]</t>
  </si>
  <si>
    <t>Four years</t>
  </si>
  <si>
    <t>Non-convertible debentures [Member] | Bottom of range [member]</t>
  </si>
  <si>
    <t>Interest rate</t>
  </si>
  <si>
    <t>7.28%</t>
  </si>
  <si>
    <t>Non-convertible debentures [Member] | Top of range [member]</t>
  </si>
  <si>
    <t>11.50%</t>
  </si>
  <si>
    <t>Long-term Debt - Summary of Details of Tranches of Senior Notes Listed on the Euro MTF Market (Detail) ₨ in Millions</t>
  </si>
  <si>
    <t>Mar. 31, 2019GBP (£)</t>
  </si>
  <si>
    <t>Mar. 31, 2019EUR (€)</t>
  </si>
  <si>
    <t>Outstanding</t>
  </si>
  <si>
    <t>Jaguar Land Rover Automotive Plc [Member] | Luxembourg Stock Exchange [Member]</t>
  </si>
  <si>
    <t>Outstanding | ₨</t>
  </si>
  <si>
    <t>Jaguar Land Rover Automotive Plc [Member] | Luxembourg Stock Exchange [Member] | 5.625% senior notes [Member]</t>
  </si>
  <si>
    <t>Issued on</t>
  </si>
  <si>
    <t>January 2013</t>
  </si>
  <si>
    <t>Currency</t>
  </si>
  <si>
    <t>USD</t>
  </si>
  <si>
    <t>Initial Principal amounts | $</t>
  </si>
  <si>
    <t>Outstanding Principal amounts | $</t>
  </si>
  <si>
    <t>5.625%</t>
  </si>
  <si>
    <t>Redeemable on</t>
  </si>
  <si>
    <t>February 2023</t>
  </si>
  <si>
    <t>Jaguar Land Rover Automotive Plc [Member] | Luxembourg Stock Exchange [Member] | 3.875% senior notes [Member]</t>
  </si>
  <si>
    <t>February 2015</t>
  </si>
  <si>
    <t>GBP</t>
  </si>
  <si>
    <t>Initial Principal amounts | £</t>
  </si>
  <si>
    <t>Outstanding Principal amounts | £</t>
  </si>
  <si>
    <t>3.875%</t>
  </si>
  <si>
    <t>March 2023</t>
  </si>
  <si>
    <t>Jaguar Land Rover Automotive Plc [Member] | Luxembourg Stock Exchange [Member] | 5.000% senior notes [Member]</t>
  </si>
  <si>
    <t>January 2014</t>
  </si>
  <si>
    <t>February 2022</t>
  </si>
  <si>
    <t>Jaguar Land Rover Automotive Plc [Member] | Luxembourg Stock Exchange [Member] | 3.500% senior notes [Member]</t>
  </si>
  <si>
    <t>March 2015</t>
  </si>
  <si>
    <t>3.50%</t>
  </si>
  <si>
    <t>March 2020</t>
  </si>
  <si>
    <t>Jaguar Land Rover Automotive Plc [Member] | Luxembourg Stock Exchange [Member] | 4.125% senior notes [Member]</t>
  </si>
  <si>
    <t>December 2013</t>
  </si>
  <si>
    <t>4.125%</t>
  </si>
  <si>
    <t>December 2018</t>
  </si>
  <si>
    <t>Jaguar Land Rover Automotive Plc [Member] | Luxembourg Stock Exchange [Member] | 4.250% senior notes [Member]</t>
  </si>
  <si>
    <t>October 2014</t>
  </si>
  <si>
    <t>4.25%</t>
  </si>
  <si>
    <t>November 2019</t>
  </si>
  <si>
    <t>Jaguar Land Rover Automotive Plc [Member] | Luxembourg Stock Exchange [Member] | 2.750% senior notes [Member]</t>
  </si>
  <si>
    <t>January 2017</t>
  </si>
  <si>
    <t>2.75%</t>
  </si>
  <si>
    <t>January 2021</t>
  </si>
  <si>
    <t>Jaguar Land Rover Automotive Plc [Member] | Luxembourg Stock Exchange [Member] | 2.200% senior notes [Member]</t>
  </si>
  <si>
    <t>EUR</t>
  </si>
  <si>
    <t>Initial Principal amounts | €</t>
  </si>
  <si>
    <t>Outstanding Principal amounts | €</t>
  </si>
  <si>
    <t>2.20%</t>
  </si>
  <si>
    <t>January 2024</t>
  </si>
  <si>
    <t>Jaguar Land Rover Automotive Plc [Member] | Luxembourg Stock Exchange [Member] | 4.500% senior notes [Member]</t>
  </si>
  <si>
    <t>October 2017</t>
  </si>
  <si>
    <t>4.50%</t>
  </si>
  <si>
    <t>March 2027</t>
  </si>
  <si>
    <t>October 2018</t>
  </si>
  <si>
    <t>January 2026</t>
  </si>
  <si>
    <t>Long-term Debt - Summary of Details of Tranches of Senior Notes Listed on the SGX-ST Market (Detail) ₨ in Millions</t>
  </si>
  <si>
    <t>Singapore Stock Exchange [Member]</t>
  </si>
  <si>
    <t>Singapore Stock Exchange [Member] | 5.750% senior notes 1 [Member]</t>
  </si>
  <si>
    <t>Initial Principal amounts</t>
  </si>
  <si>
    <t>Outstanding Principal amounts</t>
  </si>
  <si>
    <t>5.75%</t>
  </si>
  <si>
    <t>October 2024</t>
  </si>
  <si>
    <t>Singapore Stock Exchange [Member] | 4.625% senior notes [Member]</t>
  </si>
  <si>
    <t>4.625%</t>
  </si>
  <si>
    <t>April 2020</t>
  </si>
  <si>
    <t>TML Holdings Pte Ltd [Member] | Singapore Stock Exchange [Member] | 5.750% senior notes 2 [Member]</t>
  </si>
  <si>
    <t>May 2014</t>
  </si>
  <si>
    <t>May 2021</t>
  </si>
  <si>
    <t>Other Financial Liabilities - Current - Summary of Other Current Financial Liabilities (Detail) ₨ in Millions, $ in Millions</t>
  </si>
  <si>
    <t>Categories of current financial liabilities [abstract]</t>
  </si>
  <si>
    <t>Liability towards vehicles sold under repurchase arrangements</t>
  </si>
  <si>
    <t>Interest accrued but not due</t>
  </si>
  <si>
    <t>Lease liabilities</t>
  </si>
  <si>
    <t>Unclaimed matured fixed deposits</t>
  </si>
  <si>
    <t>Other Financial Liabilities - Non-current - Summary of Other Financial Liabilities Non-current (Detail) ₨ in Millions, $ in Millions</t>
  </si>
  <si>
    <t>Categories of non-current financial liabilities [abstract]</t>
  </si>
  <si>
    <t>Liability towards employee separation scheme</t>
  </si>
  <si>
    <t>Retention money, security deposits and others</t>
  </si>
  <si>
    <t>Provisions - Summary of Provisions (Detail) ₨ in Millions, $ in Millions</t>
  </si>
  <si>
    <t>Current</t>
  </si>
  <si>
    <t>Current provisions</t>
  </si>
  <si>
    <t>Non-current</t>
  </si>
  <si>
    <t>Non-current provisions</t>
  </si>
  <si>
    <t>Employee benefits obligations [Member]</t>
  </si>
  <si>
    <t>Product warranty [Member]</t>
  </si>
  <si>
    <t>Adjustment on initial application of IFRS 15 (refer note 2(x))</t>
  </si>
  <si>
    <t>Provision made during the year</t>
  </si>
  <si>
    <t>Provision used during the year</t>
  </si>
  <si>
    <t>Impact of discounting</t>
  </si>
  <si>
    <t>Legal and product liability [Member]</t>
  </si>
  <si>
    <t>Provision for residual risk [Member]</t>
  </si>
  <si>
    <t>Provision for environmental liability [Member]</t>
  </si>
  <si>
    <t>Employee related and other provisions [Member]</t>
  </si>
  <si>
    <t>Other provisions [Member]</t>
  </si>
  <si>
    <t>Provisions - Summary of Provisions (Parenthetical) (Detail) ₨ in Millions</t>
  </si>
  <si>
    <t>Disclosure of other provisions [abstract]</t>
  </si>
  <si>
    <t>Estimated recovery from supplies</t>
  </si>
  <si>
    <t>Other Current Liabilities - Summary of Other Current Liabilities (Detail) ₨ in Millions, $ in Millions</t>
  </si>
  <si>
    <t>Miscellaneous current liabilities [abstract]</t>
  </si>
  <si>
    <t>Statutory dues</t>
  </si>
  <si>
    <t>Other Liabilities - Non-current - Summary of Other Non-current Liabilities (Detail) ₨ in Millions, $ in Millions</t>
  </si>
  <si>
    <t>Miscellaneous non-current liabilities [abstract]</t>
  </si>
  <si>
    <t>Employee benefit obligations</t>
  </si>
  <si>
    <t>Other Liabilities - Non-current - Summary of Movement of Contract Liabilities (Detail) ₨ in Millions</t>
  </si>
  <si>
    <t>Opening contract liabilities (regrouped on transition to IFRS 15)</t>
  </si>
  <si>
    <t>Transition impact of IFRS 15</t>
  </si>
  <si>
    <t>Amount recognized in revenue during the year</t>
  </si>
  <si>
    <t>Amount received in advance during the year</t>
  </si>
  <si>
    <t>Amount refunded to customers during the year</t>
  </si>
  <si>
    <t>Reversal of liabilities directly associated with assets held-for-sale</t>
  </si>
  <si>
    <t>Other Liabilities - Non-current - Additional Information (Detail)</t>
  </si>
  <si>
    <t>Description of future maintenance service and extended warranty period</t>
  </si>
  <si>
    <t>Performance obligations in respect of amount received for future maintenance  service and extended warranty will be fulfilled over a period of 6 years from  year ending March 31 ,2020 till March 31, 2025.</t>
  </si>
  <si>
    <t>Performance obligation expected timing for future maintenance service and extended warranty</t>
  </si>
  <si>
    <t>Other Liabilities - Non-current - Summary of Contract Liabilities (Detail) - INR (₨) ₨ in Millions</t>
  </si>
  <si>
    <t>Advances received from customers - current</t>
  </si>
  <si>
    <t>Deferred revenue - current</t>
  </si>
  <si>
    <t>Deferred revenue -Non-current</t>
  </si>
  <si>
    <t>Total contract liabilities</t>
  </si>
  <si>
    <t>Equity - Summary of Movement of Number of Shares and Share Capital (Detail) $ in Millions</t>
  </si>
  <si>
    <t>Mar. 31, 2019INR (₨)shares</t>
  </si>
  <si>
    <t>Mar. 31, 2019USD ($)shares</t>
  </si>
  <si>
    <t>Mar. 31, 2018INR (₨)shares</t>
  </si>
  <si>
    <t>Mar. 31, 2017INR (₨)shares</t>
  </si>
  <si>
    <t>Disclosure of classes of share capital [line items]</t>
  </si>
  <si>
    <t>Shares issued</t>
  </si>
  <si>
    <t>Shares at the beginning | shares</t>
  </si>
  <si>
    <t>Shares issued | shares</t>
  </si>
  <si>
    <t>Shares at the end | shares</t>
  </si>
  <si>
    <t>Shares at the beginning</t>
  </si>
  <si>
    <t>Shares at the end</t>
  </si>
  <si>
    <t>'A' Ordinary shares [Member] | Top of range [member]</t>
  </si>
  <si>
    <t>Equity - Additional Information (Detail)</t>
  </si>
  <si>
    <t>Mar. 31, 2019Vote₨ / sharesshares</t>
  </si>
  <si>
    <t>Mar. 31, 2018₨ / sharesshares</t>
  </si>
  <si>
    <t>Mar. 31, 2017₨ / sharesshares</t>
  </si>
  <si>
    <t>Authorized share capital</t>
  </si>
  <si>
    <t>Par value per share | ₨ / shares</t>
  </si>
  <si>
    <t>Number of shares issued includes partly paid up shares</t>
  </si>
  <si>
    <t>Number of votes for every ten 'A' Ordinary share held | Vote</t>
  </si>
  <si>
    <t>Number of 'A' Ordinary share needed for one vote</t>
  </si>
  <si>
    <t>Percentage points more than the aggregate rate of dividend declared on Ordinary shares that 'A' Ordinary shareholders are entitled to</t>
  </si>
  <si>
    <t>Convertible cumulative preference shares [Member]</t>
  </si>
  <si>
    <t>Other Components of Equity - Summary of Movement of Currency Translation Reserve (Detail) ₨ in Millions, $ in Millions</t>
  </si>
  <si>
    <t>Net change in translation reserve - equity accounted investees (net)</t>
  </si>
  <si>
    <t>Exchange differences arising on translating the net assets of foreign operations (net)</t>
  </si>
  <si>
    <t>Other Components of Equity - Summary of Movement of Equity Instruments Held as Fair Value (Detail) - 12 months ended Mar. 31, 2019 ₨ in Millions, $ in Millions</t>
  </si>
  <si>
    <t>Effect of transition to IFRS 9 (refer note 2(x))</t>
  </si>
  <si>
    <t>Other Comprehensive income for the year</t>
  </si>
  <si>
    <t>Income tax relating to gain/(loss) recognized on equity investments, where applicable</t>
  </si>
  <si>
    <t>Profit on sale of equity investments reclassified to retained earnings</t>
  </si>
  <si>
    <t>Other Components of Equity - Summary of Movement of Available-for-sale Investments Reserve (Detail) ₨ in Millions, $ in Millions</t>
  </si>
  <si>
    <t>Net change in share of available-for-sale investments reserves - equity accounted investees (net)</t>
  </si>
  <si>
    <t>IFRS 9 transition adjustments (refer note 2(x))</t>
  </si>
  <si>
    <t>Gain/(loss) arising on revaluation of available-for-sale investments (net)</t>
  </si>
  <si>
    <t>Income tax relating to gain/loss arising on revaluation of available-for-sale investments (net), where applicable</t>
  </si>
  <si>
    <t>Cumulative (gain)/loss reclassified to profit or loss on available-for-sale investments (net)</t>
  </si>
  <si>
    <t>Income tax relating to cumulative gain/loss reclassified to profit or loss on available-for-sale investments (net), where applicable</t>
  </si>
  <si>
    <t>Other Components of Equity - Summary of Movement of Hedging Reserve (Detail) ₨ in Millions, $ in Millions</t>
  </si>
  <si>
    <t>Gain/(loss) recognized on cash flow hedges</t>
  </si>
  <si>
    <t>Income tax relating to gain/loss recognized on cash flow hedges</t>
  </si>
  <si>
    <t>(Gain)/loss reclassified to profit or loss</t>
  </si>
  <si>
    <t>Income tax relating to gain/loss reclassified to profit or loss</t>
  </si>
  <si>
    <t>Amount reclassed from Hedge reserve to Inventory on maturity of inventory hedges</t>
  </si>
  <si>
    <t>Tax on amount reclassed from Hedge reserve to Inventory on maturity of inventory hedges</t>
  </si>
  <si>
    <t>Other Components of Equity - Summary of Movement of Cost of Hedging Reserve (Detail) ₨ in Millions, $ in Millions</t>
  </si>
  <si>
    <t>Amounts removed from hedge reserve and recognized in inventory</t>
  </si>
  <si>
    <t>Income tax related to amounts removed from hedge reserve and recognized in inventory</t>
  </si>
  <si>
    <t>Other Components of Equity - Summary of Other Components of Equity (Detail) ₨ in Millions, $ in Millions</t>
  </si>
  <si>
    <t>Statement of changes in equity [abstract]</t>
  </si>
  <si>
    <t>Currency translation reserve</t>
  </si>
  <si>
    <t>Available-for-sale investments reserve</t>
  </si>
  <si>
    <t>Investments reserve</t>
  </si>
  <si>
    <t>Hedging reserve</t>
  </si>
  <si>
    <t>Cost of hedge reserve</t>
  </si>
  <si>
    <t>Notes to Reserves and Dividends - Additional Information (Detail) - ₨ / shares</t>
  </si>
  <si>
    <t>Debenture Redemption Reserve percentage</t>
  </si>
  <si>
    <t>25.00%</t>
  </si>
  <si>
    <t>Minimum percentage of net profit amount required to be transferred to reserve fund before declaring any dividend</t>
  </si>
  <si>
    <t>Dividend declared</t>
  </si>
  <si>
    <t>Tata Daewoo Commercial Vehicle Company Limited [Member]</t>
  </si>
  <si>
    <t>Minimum percentage of cash dividend declared appropriation to legal reserve</t>
  </si>
  <si>
    <t>10.00%</t>
  </si>
  <si>
    <t>Percentage of capital stock required until no longer required to appropriate cash dividend declared to legal reserve</t>
  </si>
  <si>
    <t>Revenue - Summary of revenue (Detail) ₨ in Millions, $ in Millions</t>
  </si>
  <si>
    <t>Disclosure of revenue from contracts with customers [line items]</t>
  </si>
  <si>
    <t>Sale of Services</t>
  </si>
  <si>
    <t>Others (Incentives) (refer note 2(x))</t>
  </si>
  <si>
    <t>Vehicles [Member]</t>
  </si>
  <si>
    <t>- Sale of miscellaneous products</t>
  </si>
  <si>
    <t>Spare Parts [member]</t>
  </si>
  <si>
    <t>Miscellaneous [member]</t>
  </si>
  <si>
    <t>Employee Cost - Summary of Employee Cost (Detail) ₨ in Millions, $ in Millions</t>
  </si>
  <si>
    <t>Classes of employee benefits expense [abstract]</t>
  </si>
  <si>
    <t>Salaries, wages and welfare expenses</t>
  </si>
  <si>
    <t>Contribution to provident fund and other funds</t>
  </si>
  <si>
    <t>Employee Cost - Additional Information (Detail)</t>
  </si>
  <si>
    <t>Disclosure of terms and conditions of share-based payment arrangement [line items]</t>
  </si>
  <si>
    <t>Number Share Options Granted</t>
  </si>
  <si>
    <t>Exercise Price of options granted</t>
  </si>
  <si>
    <t>Employee Stock Options [member]</t>
  </si>
  <si>
    <t>Options granted vesting period</t>
  </si>
  <si>
    <t>Number of Shares vest per option | ₨ / shares</t>
  </si>
  <si>
    <t>Long Term Incentive Plan [Member]</t>
  </si>
  <si>
    <t>Vesting period of underlying shares</t>
  </si>
  <si>
    <t>3  year vesting period and continued employment at the end of the vesting period.</t>
  </si>
  <si>
    <t>Employee Cost - Summary of Equity Settled Share Based Payments (Detail)</t>
  </si>
  <si>
    <t>Disclosure Of Employee Salaries And Benefit Expenses [line items]</t>
  </si>
  <si>
    <t>Options outstanding at the beginning of the year</t>
  </si>
  <si>
    <t>Granted during the year</t>
  </si>
  <si>
    <t>Forfeited/Expired during the year</t>
  </si>
  <si>
    <t>Exercised during the year</t>
  </si>
  <si>
    <t>Outstanding at the end of the year</t>
  </si>
  <si>
    <t>Number of shares to be issued for outstanding options (conditional on performance measures)</t>
  </si>
  <si>
    <t>Employee Cost - Summary of Estimated Fair Value of Options Using Black Scholes Model (Detail)</t>
  </si>
  <si>
    <t>Mar. 31, 2019yr</t>
  </si>
  <si>
    <t>Risk free rate</t>
  </si>
  <si>
    <t>7.00%</t>
  </si>
  <si>
    <t>Expected life of option</t>
  </si>
  <si>
    <t>Expected volatility</t>
  </si>
  <si>
    <t>33.00%</t>
  </si>
  <si>
    <t>8.00%</t>
  </si>
  <si>
    <t>37.00%</t>
  </si>
  <si>
    <t>Other Expenses - Summary of Other Expenses (Detail) ₨ in Millions, $ in Millions</t>
  </si>
  <si>
    <t>Expenses by nature [abstract]</t>
  </si>
  <si>
    <t>Stores, spare parts and tools consumed</t>
  </si>
  <si>
    <t>Freight and transportation expenses (refer note 2(x))</t>
  </si>
  <si>
    <t>Research and product development cost</t>
  </si>
  <si>
    <t>Warranty and product liability expenses</t>
  </si>
  <si>
    <t>Allowance for trade and other receivables, and finance receivables</t>
  </si>
  <si>
    <t>Works operation and other expenses</t>
  </si>
  <si>
    <t>Repairs to building and plant and machinery</t>
  </si>
  <si>
    <t>Processing charges</t>
  </si>
  <si>
    <t>Power and fuel</t>
  </si>
  <si>
    <t>Insurance</t>
  </si>
  <si>
    <t>Publicity</t>
  </si>
  <si>
    <t>Other Income/(Loss) (Net) - Summary of Other Income/(Loss) (Net) (Detail) ₨ in Millions, $ in Millions</t>
  </si>
  <si>
    <t>Disclosure Of Other Income Loss[abstract]</t>
  </si>
  <si>
    <t>Miscellaneous income</t>
  </si>
  <si>
    <t>Incentives</t>
  </si>
  <si>
    <t>Gain/(Loss) on change in fair value of commodity derivatives</t>
  </si>
  <si>
    <t>Gain/(loss) on sale, change in fair value of available-for-sale investments (net)</t>
  </si>
  <si>
    <t>Profit on sale of investments measured at FVTPL</t>
  </si>
  <si>
    <t>Profit on sale of investment in a subsidiary company (note below)</t>
  </si>
  <si>
    <t>MTM on investments measured at FVTPL</t>
  </si>
  <si>
    <t>Interest Expense (Net) - Summary of Interest Expense (Net) (Detail) ₨ in Millions, $ in Millions</t>
  </si>
  <si>
    <t>Interest costs [abstract]</t>
  </si>
  <si>
    <t>Gross interest expense</t>
  </si>
  <si>
    <t>Less: Interest capitalized</t>
  </si>
  <si>
    <t>Interest Expense (Net) - Additional Information (Detail)</t>
  </si>
  <si>
    <t>Weighted average rate for capitalization of interest relating to general borrowings</t>
  </si>
  <si>
    <t>5.40%</t>
  </si>
  <si>
    <t>4.30%</t>
  </si>
  <si>
    <t>4.40%</t>
  </si>
  <si>
    <t>Employee Benefits - Summary of Change in Defined Benefit Obligations for Pension and Post Retirement Medical Plans (Detail) ₨ in Millions, $ in Millions</t>
  </si>
  <si>
    <t>Pension benefits [Member]</t>
  </si>
  <si>
    <t>Change in defined benefit obligations :</t>
  </si>
  <si>
    <t>Current service cost</t>
  </si>
  <si>
    <t>Interest cost</t>
  </si>
  <si>
    <t>Remeasurements</t>
  </si>
  <si>
    <t>Actuarial (gains)/losses arising from changes in demographic assumptions</t>
  </si>
  <si>
    <t>Actuarial (gains) / losses arising from changes in financial assumptions</t>
  </si>
  <si>
    <t>Actuarial (gains) / losses arising from changes in experience adjustments on plan liabilities</t>
  </si>
  <si>
    <t>Pension benefits [Member] | Present value of defined benefit obligation [Member]</t>
  </si>
  <si>
    <t>Beginning of the year</t>
  </si>
  <si>
    <t>Benefits paid from plan assets</t>
  </si>
  <si>
    <t>Benefits paid directly by employer</t>
  </si>
  <si>
    <t>Past service cost plan amendment</t>
  </si>
  <si>
    <t>Acquisition/(Divestment)</t>
  </si>
  <si>
    <t>End of the year</t>
  </si>
  <si>
    <t>Post retirement medical benefits [Member]</t>
  </si>
  <si>
    <t>Post retirement medical benefits [Member] | Present value of defined benefit obligation [Member]</t>
  </si>
  <si>
    <t>Employee Benefits - Summary of Change in Plan Assets for Pension and Post Retirement Medical Plans (Detail) - Pension benefits [Member] ₨ in Millions, $ in Millions</t>
  </si>
  <si>
    <t>Disclosure of defined benefit plans [line items]</t>
  </si>
  <si>
    <t>Return on plan assets, (excluding amount included in net Interest cost)</t>
  </si>
  <si>
    <t>Plan assets [Member]</t>
  </si>
  <si>
    <t>Employer's contributions</t>
  </si>
  <si>
    <t>Benefits paid</t>
  </si>
  <si>
    <t>Employee Benefits - Summary of Amount Recognized in the Balance Sheet for Pension and Post Retirement Medical Plans (Detail) ₨ in Millions, $ in Millions</t>
  </si>
  <si>
    <t>Present value of defined benefit obligation</t>
  </si>
  <si>
    <t>Fair value of plan assets</t>
  </si>
  <si>
    <t>Net liability</t>
  </si>
  <si>
    <t>Liabilities for assets classified as held for sale</t>
  </si>
  <si>
    <t>Employee Benefits - Summary of Amount Recognized in Other Comprehensive Income for Pension and Post Retirement Medical Plans (Detail) ₨ in Millions, $ in Millions</t>
  </si>
  <si>
    <t>Remeasurements (gains)/losses</t>
  </si>
  <si>
    <t>Post retirement medical benefits [Member] | Reserve of remeasurements of defined benefit plans [member]</t>
  </si>
  <si>
    <t>Employee Benefits - Summary of Information for Funded and Unfunded Plans for Pension and Post Retirement Medical Plans (Detail) ₨ in Millions, $ in Millions</t>
  </si>
  <si>
    <t>Defined benefit obligation</t>
  </si>
  <si>
    <t>Funded Plans [member] | Pension benefits [Member] | Defined benefit obligation in excess of plan assets [Member]</t>
  </si>
  <si>
    <t>Funded Plans [member] | Pension benefits [Member] | Defined benefit obligation less than plan assets [Member]</t>
  </si>
  <si>
    <t>Unfunded plans [Member] | Pension benefits [Member]</t>
  </si>
  <si>
    <t>Unfunded plans [Member] | Post retirement medical benefits [Member]</t>
  </si>
  <si>
    <t>Employee Benefits - Summary of Net Pension and Post Retirement Medical Cost (Detail) ₨ in Millions, $ in Millions</t>
  </si>
  <si>
    <t>Past Service cost- Plan amendment</t>
  </si>
  <si>
    <t>Service cost</t>
  </si>
  <si>
    <t>Net interest cost / (income)</t>
  </si>
  <si>
    <t>Net periodic cost</t>
  </si>
  <si>
    <t>Employee Benefits - Summary of Other Changes in Plan Assets and Benefit Obligation Recognized in Other Comprehensive Income (Detail) ₨ in Millions, $ in Millions</t>
  </si>
  <si>
    <t>Total recognized in other comprehensive income</t>
  </si>
  <si>
    <t>Return on plan assets, (excluding amount included in net Interest expense)</t>
  </si>
  <si>
    <t>Actuarial (gains) / losses arising from changes in demographic assumptions</t>
  </si>
  <si>
    <t>Total recognized in income statement and statement of other comprehensive income</t>
  </si>
  <si>
    <t>Employee Benefits - Summary of Assumptions Used in Accounting for Pension and Post Retirement Medical Plans (Detail)</t>
  </si>
  <si>
    <t>Discount rate</t>
  </si>
  <si>
    <t>7.50%</t>
  </si>
  <si>
    <t>Rate of increase in compensation level of covered employees</t>
  </si>
  <si>
    <t>11.00%</t>
  </si>
  <si>
    <t>Pension benefits [Member] | Bottom of range [member]</t>
  </si>
  <si>
    <t>6.75%</t>
  </si>
  <si>
    <t>4.00%</t>
  </si>
  <si>
    <t>Pension benefits [Member] | Top of range [member]</t>
  </si>
  <si>
    <t>7.70%</t>
  </si>
  <si>
    <t>7.60%</t>
  </si>
  <si>
    <t>7.30%</t>
  </si>
  <si>
    <t>Increase in health care cost</t>
  </si>
  <si>
    <t>6.00%</t>
  </si>
  <si>
    <t>Employee Benefits - Summary of Fair Value of Company's Pension Plan Assets (Detail) - Pension benefits [Member]</t>
  </si>
  <si>
    <t>Disclosure of fair value of plan assets [line items]</t>
  </si>
  <si>
    <t>6.50%</t>
  </si>
  <si>
    <t>Deposits with Insurance companies</t>
  </si>
  <si>
    <t>23.10%</t>
  </si>
  <si>
    <t>23.60%</t>
  </si>
  <si>
    <t>100.00%</t>
  </si>
  <si>
    <t>Level 1 [Member]</t>
  </si>
  <si>
    <t>Debt instruments</t>
  </si>
  <si>
    <t>66.90%</t>
  </si>
  <si>
    <t>68.40%</t>
  </si>
  <si>
    <t>Equity instruments (quoted)</t>
  </si>
  <si>
    <t>2.60%</t>
  </si>
  <si>
    <t>1.70%</t>
  </si>
  <si>
    <t>Level 2 and 3 of fair value hierarchy [Member]</t>
  </si>
  <si>
    <t>0.90%</t>
  </si>
  <si>
    <t>0.30%</t>
  </si>
  <si>
    <t>Employee Benefits - Additional Information (Detail) ₨ in Millions, £ in Millions, $ in Millions</t>
  </si>
  <si>
    <t>Mar. 31, 2019INR (₨)yr</t>
  </si>
  <si>
    <t>Mar. 31, 2019USD ($)yr</t>
  </si>
  <si>
    <t>Mar. 31, 2019GBP (£)yr</t>
  </si>
  <si>
    <t>Mar. 31, 2018INR (₨)yr</t>
  </si>
  <si>
    <t>Contribution to defined contribution plans</t>
  </si>
  <si>
    <t>Weighted average duration of defined benefit obligation | yr</t>
  </si>
  <si>
    <t>Expected contributions to funded plans in Fiscal 2020</t>
  </si>
  <si>
    <t>Jaguar Pension Plan [Member] | Males [Member]</t>
  </si>
  <si>
    <t>Mortality assumptions scaling factor</t>
  </si>
  <si>
    <t>120.00%</t>
  </si>
  <si>
    <t>Jaguar Pension Plan [Member] | Males [Member] | Bottom of range [member]</t>
  </si>
  <si>
    <t>112.00%</t>
  </si>
  <si>
    <t>113.00%</t>
  </si>
  <si>
    <t>Jaguar Pension Plan [Member] | Males [Member] | Top of range [member]</t>
  </si>
  <si>
    <t>118.00%</t>
  </si>
  <si>
    <t>119.00%</t>
  </si>
  <si>
    <t>Jaguar Pension Plan [Member] | Females [Member]</t>
  </si>
  <si>
    <t>110.00%</t>
  </si>
  <si>
    <t>Jaguar Pension Plan [Member] | Females [Member] | Bottom of range [member]</t>
  </si>
  <si>
    <t>101.00%</t>
  </si>
  <si>
    <t>102.00%</t>
  </si>
  <si>
    <t>Jaguar Pension Plan [Member] | Females [Member] | Top of range [member]</t>
  </si>
  <si>
    <t>114.00%</t>
  </si>
  <si>
    <t>Land Rover Pension Scheme [Member] | Males [Member]</t>
  </si>
  <si>
    <t>115.00%</t>
  </si>
  <si>
    <t>Land Rover Pension Scheme [Member] | Males [Member] | Bottom of range [member]</t>
  </si>
  <si>
    <t>107.00%</t>
  </si>
  <si>
    <t>108.00%</t>
  </si>
  <si>
    <t>Land Rover Pension Scheme [Member] | Males [Member] | Top of range [member]</t>
  </si>
  <si>
    <t>Land Rover Pension Scheme [Member] | Females [Member]</t>
  </si>
  <si>
    <t>105.00%</t>
  </si>
  <si>
    <t>Land Rover Pension Scheme [Member] | Females [Member] | Bottom of range [member]</t>
  </si>
  <si>
    <t>103.00%</t>
  </si>
  <si>
    <t>Land Rover Pension Scheme [Member] | Females [Member] | Top of range [member]</t>
  </si>
  <si>
    <t>109.00%</t>
  </si>
  <si>
    <t>111.00%</t>
  </si>
  <si>
    <t>Jaguar Executive Pension Plan [Member] | Males [Member]</t>
  </si>
  <si>
    <t>95.00%</t>
  </si>
  <si>
    <t>Jaguar Executive Pension Plan [Member] | Males [Member] | Weighted Average [Member]</t>
  </si>
  <si>
    <t>94.00%</t>
  </si>
  <si>
    <t>Jaguar Executive Pension Plan [Member] | Females [Member]</t>
  </si>
  <si>
    <t>85.00%</t>
  </si>
  <si>
    <t>Jaguar Executive Pension Plan [Member] | Females [Member] | Weighted Average [Member]</t>
  </si>
  <si>
    <t>84.00%</t>
  </si>
  <si>
    <t>Allowance for long term improvements, per annum</t>
  </si>
  <si>
    <t>1.25%</t>
  </si>
  <si>
    <t>Intended period to eliminate the pension scheme funding deficits</t>
  </si>
  <si>
    <t>Contribution rate for defined benefit accrual</t>
  </si>
  <si>
    <t>31.00%</t>
  </si>
  <si>
    <t>Expected net periodic pension cost</t>
  </si>
  <si>
    <t>Jaguar Land Rover Pension plan [member] | Level 1 [Member]</t>
  </si>
  <si>
    <t>Percentage of fair value of plan assets</t>
  </si>
  <si>
    <t>62.00%</t>
  </si>
  <si>
    <t>71.00%</t>
  </si>
  <si>
    <t>Jaguar Land Rover Pension plan [member] | Level 2 [Member]</t>
  </si>
  <si>
    <t>24.00%</t>
  </si>
  <si>
    <t>Jaguar Land Rover Pension plan [member] | Level 3 [Member]</t>
  </si>
  <si>
    <t>14.00%</t>
  </si>
  <si>
    <t>9.00%</t>
  </si>
  <si>
    <t>Jaguar Land Rover Automotive Plc [Member]</t>
  </si>
  <si>
    <t>Employee Benefits - Summary of Sensitivity Analysis for Pension and Post Retirement Medical Plans (Detail) - Pension and post retirement medical plans [Member] ₨ in Millions</t>
  </si>
  <si>
    <t>Discount rate [Member]</t>
  </si>
  <si>
    <t>Disclosure of sensitivity analysis for actuarial assumptions [line items]</t>
  </si>
  <si>
    <t>Change in assumption, increase</t>
  </si>
  <si>
    <t>Change in assumption, decrease</t>
  </si>
  <si>
    <t>Impact on defined benefit obligation, due to increase in assumption</t>
  </si>
  <si>
    <t>Impact on defined benefit obligation, due to decrease in assumption</t>
  </si>
  <si>
    <t>Impact on service cost and interest cost, due to increase in assumption</t>
  </si>
  <si>
    <t>Impact on service cost and interest cost, due to decrease in assumption</t>
  </si>
  <si>
    <t>Salary escalation rate [Member]</t>
  </si>
  <si>
    <t>Health care cost [Member]</t>
  </si>
  <si>
    <t>Employee Benefits - Summary of Change in Defined Benefit Obligation for Tata Daewoo Commercial Vehicles Limited Severance Indemnity Plan (Detail) - Severance indemnity of Tata Daewoo Commercial Vehicles Limited [Member] ₨ in Millions, $ in Millions</t>
  </si>
  <si>
    <t>Present value of defined benefit obligation [Member]</t>
  </si>
  <si>
    <t>Foreign currency translation</t>
  </si>
  <si>
    <t>Employee Benefits - Summary of Change in Plan Assets for Tata Daewoo Commercial Vehicles Limited Severance Indemnity Plan (Detail) - Severance indemnity of Tata Daewoo Commercial Vehicles Limited [Member] ₨ in Millions, $ in Millions</t>
  </si>
  <si>
    <t>Employee Benefits - Summary of Amount Recognized in the Balance Sheet for Tata Daewoo Commercial Vehicles Limited Severance Indemnity Plan (Detail) ₨ in Millions, $ in Millions</t>
  </si>
  <si>
    <t>Non- current liabilities</t>
  </si>
  <si>
    <t>Employee Benefits - Summary of Amount Recognized in Other Comprehensive Income for Tata Daewoo Commercial Vehicles Limited Severance Indemnity Plan (Detail) - Severance indemnity of Tata Daewoo Commercial Vehicles Limited [Member] ₨ in Millions, $ in Millions</t>
  </si>
  <si>
    <t>Total amount recognized in other comprehensive income</t>
  </si>
  <si>
    <t>Employee Benefits - Summary of Net Severance Indemnity Cost for Tata Daewoo Commercial Vehicles Limited Severance Indemnity Plan (Detail) - Severance indemnity of Tata Daewoo Commercial Vehicles Limited [Member] ₨ in Millions, $ in Millions</t>
  </si>
  <si>
    <t>Disclosure of net defined benefit liability (asset) [line items]</t>
  </si>
  <si>
    <t>Net interest cost</t>
  </si>
  <si>
    <t>Employee Benefits - Summary of Other Changes in Plan Assets and Benefit Obligation Recognized in Other Comprehensive Income for Tata Daewoo Commercial Vehicles Limited Severance Indemnity Plan (Detail) ₨ in Millions, $ in Millions</t>
  </si>
  <si>
    <t>Total recognized in income statement and other comprehensive income</t>
  </si>
  <si>
    <t>Employee Benefits - Summary of Assumptions Used in Accounting for Tata Daewoo Commercial Vehicles Limited Severance Indemnity Plan (Detail) - Severance indemnity of Tata Daewoo Commercial Vehicles Limited [Member]</t>
  </si>
  <si>
    <t>2.80%</t>
  </si>
  <si>
    <t>2.30%</t>
  </si>
  <si>
    <t>3.00%</t>
  </si>
  <si>
    <t>Employee Benefits - Summary of Sensitivity Analysis for Tata Daewoo Commercial Vehicles Limited Severance Indemnity Plan (Detail) - Severance indemnity of Tata Daewoo Commercial Vehicles Limited [Member] ₨ in Millions</t>
  </si>
  <si>
    <t>Impact on scheme liabilities, due to increase in assumption</t>
  </si>
  <si>
    <t>Impact on scheme liabilities, due to decrease in assumption</t>
  </si>
  <si>
    <t>Employee Benefits - Summary of Plan Assets Allocation by Category for Tata Daewoo Commercial Vehicles Limited Severance Indemnity Plan (Detail)</t>
  </si>
  <si>
    <t>Deposit with banks</t>
  </si>
  <si>
    <t>Employee Benefits - Summary of Change in Plan Assets for Jaguar Land Rover Limited Pension Plan (Detail) ₨ in Millions, £ in Millions, $ in Millions</t>
  </si>
  <si>
    <t>Actuarial (gains)/losses arising from changes in financial assumptions</t>
  </si>
  <si>
    <t>Actuarial (gains)/losses arising from changes in experience adjustments on plan liabilities</t>
  </si>
  <si>
    <t>Plan settlement</t>
  </si>
  <si>
    <t>Jaguar Land Rover Pension plan [member] | Present value of defined benefit obligation [Member]</t>
  </si>
  <si>
    <t>Member contributions</t>
  </si>
  <si>
    <t>Jaguar Land Rover Pension plan [member] | Plan assets [Member]</t>
  </si>
  <si>
    <t>Expenses paid</t>
  </si>
  <si>
    <t>Employee Benefits - Summary of Amount Recognized in the Balance Sheet for Jaguar Land Rover Limited Pension Plan (Detail) ₨ in Millions, $ in Millions</t>
  </si>
  <si>
    <t>Non- current assets</t>
  </si>
  <si>
    <t>Non -current liabilities</t>
  </si>
  <si>
    <t>Employee Benefits - Summary of Total Amount Recognized in Other Comprehensive Income for Jaguar Land Rover Limited Pension Plan (Detail) - Jaguar Land Rover Pension plan [member] ₨ in Millions, $ in Millions</t>
  </si>
  <si>
    <t>Restriction of Pension asset (as per IFRIC 14)</t>
  </si>
  <si>
    <t>Onerous obligation, excluding amounts included in interest expenses</t>
  </si>
  <si>
    <t>Employee Benefits - Summary of Net Pension and Post Retirement Cost for Jaguar Land Rover Limited Pension Plan (Detail) ₨ in Millions, £ in Millions, $ in Millions</t>
  </si>
  <si>
    <t>Administrative expenses</t>
  </si>
  <si>
    <t>Net interest cost / (income) (including onerous obligations)</t>
  </si>
  <si>
    <t>Net periodic pension cost</t>
  </si>
  <si>
    <t>Employee Benefits - Summary of Amount Recognized in Other Comprehensive Income for Jaguar Land Rover Limited Pension Plan (Detail) ₨ in Millions, $ in Millions</t>
  </si>
  <si>
    <t>Change in onerous obligation, excluding amounts included in interest expenses</t>
  </si>
  <si>
    <t>Employee Benefits - Summary of Assumptions Used in Accounting for Jaguar Land Rover Limited Pension Plan (Detail) - Jaguar Land Rover Pension plan [member] - yr</t>
  </si>
  <si>
    <t>2.40%</t>
  </si>
  <si>
    <t>2.70%</t>
  </si>
  <si>
    <t>Expected rate of increase in compensation level of covered employees</t>
  </si>
  <si>
    <t>3.70%</t>
  </si>
  <si>
    <t>Inflation increase</t>
  </si>
  <si>
    <t>3.20%</t>
  </si>
  <si>
    <t>3.10%</t>
  </si>
  <si>
    <t>Retiring today [Member] | Males [Member]</t>
  </si>
  <si>
    <t>Assumed life expectations on retirement at age 65 are (years)</t>
  </si>
  <si>
    <t>Retiring today [Member] | Females [Member]</t>
  </si>
  <si>
    <t>Retiring in 20 years [Member] | Males [Member]</t>
  </si>
  <si>
    <t>Retiring in 20 years [Member] | Females [Member]</t>
  </si>
  <si>
    <t>Employee Benefits - Summary of Plan Assets Allocation by Category for Jaguar Land Rover Limited Pension Plan (Detail) - Jaguar Land Rover Pension plan [member] ₨ in Millions, $ in Millions</t>
  </si>
  <si>
    <t>Equity instruments</t>
  </si>
  <si>
    <t>Property funds</t>
  </si>
  <si>
    <t>Cash and Cash equivalents</t>
  </si>
  <si>
    <t>Other</t>
  </si>
  <si>
    <t>Derivatives</t>
  </si>
  <si>
    <t>United Kingdom [Member]</t>
  </si>
  <si>
    <t>Technology [Member]</t>
  </si>
  <si>
    <t>Energy [Member]</t>
  </si>
  <si>
    <t>Manufacturing [Member]</t>
  </si>
  <si>
    <t>Financial [Member]</t>
  </si>
  <si>
    <t>Other instruments at fair value asset [Member]</t>
  </si>
  <si>
    <t>Government bonds [Member]</t>
  </si>
  <si>
    <t>Corporate bonds (investment grade) [Member]</t>
  </si>
  <si>
    <t>Corporate bonds (non-investment grade) [Member]</t>
  </si>
  <si>
    <t>Hedge funds [Member]</t>
  </si>
  <si>
    <t>Private market [Member]</t>
  </si>
  <si>
    <t>Alternatives [Member]</t>
  </si>
  <si>
    <t>Foreign exchange contracts [Member]</t>
  </si>
  <si>
    <t>Interest Rate and Inflation [Member]</t>
  </si>
  <si>
    <t>Level 1 [Member] | Technology [Member]</t>
  </si>
  <si>
    <t>Level 1 [Member] | Energy [Member]</t>
  </si>
  <si>
    <t>Level 1 [Member] | Manufacturing [Member]</t>
  </si>
  <si>
    <t>Level 1 [Member] | Financial [Member]</t>
  </si>
  <si>
    <t>Level 1 [Member] | Other instruments at fair value asset [Member]</t>
  </si>
  <si>
    <t>Level 1 [Member] | Government bonds [Member]</t>
  </si>
  <si>
    <t>Level 1 [Member] | Corporate bonds (investment grade) [Member]</t>
  </si>
  <si>
    <t>Level 1 [Member] | Private market [Member]</t>
  </si>
  <si>
    <t>Level 1 [Member] | Alternatives [Member]</t>
  </si>
  <si>
    <t>Level 2 and 3 of fair value hierarchy [Member] | United Kingdom [Member]</t>
  </si>
  <si>
    <t>Level 2 and 3 of fair value hierarchy [Member] | Other instruments at fair value asset [Member]</t>
  </si>
  <si>
    <t>Level 2 and 3 of fair value hierarchy [Member] | Corporate bonds (investment grade) [Member]</t>
  </si>
  <si>
    <t>Level 2 and 3 of fair value hierarchy [Member] | Corporate bonds (non-investment grade) [Member]</t>
  </si>
  <si>
    <t>Level 2 and 3 of fair value hierarchy [Member] | Hedge funds [Member]</t>
  </si>
  <si>
    <t>Level 2 and 3 of fair value hierarchy [Member] | Private market [Member]</t>
  </si>
  <si>
    <t>Level 2 and 3 of fair value hierarchy [Member] | Alternatives [Member]</t>
  </si>
  <si>
    <t>Level 2 and 3 of fair value hierarchy [Member] | Foreign exchange contracts [Member]</t>
  </si>
  <si>
    <t>Level 2 and 3 of fair value hierarchy [Member] | Interest Rate and Inflation [Member]</t>
  </si>
  <si>
    <t>Employee Benefits - Summary of Sensitivity Analysis for Jaguar Land Rover Limited Pension Plan (Detail) - Jaguar Land Rover Pension plan [member] ₨ in Millions</t>
  </si>
  <si>
    <t>0.25%</t>
  </si>
  <si>
    <t>Impact on service cost, due to increase in assumption</t>
  </si>
  <si>
    <t>Impact on service cost, due to decrease in assumption</t>
  </si>
  <si>
    <t>Actuarial assumption of expected rates of inflation [Member]</t>
  </si>
  <si>
    <t>Mortality rates [Member]</t>
  </si>
  <si>
    <t>Commitments and Contingencies - Additional Information (Detail) ₨ in Millions, $ in Millions</t>
  </si>
  <si>
    <t>Commitments and contingencies [line items]</t>
  </si>
  <si>
    <t>Various contracts with vendors and contractors for the acquisition of plant and machinery, equipment and various civil contracts of a capital nature</t>
  </si>
  <si>
    <t>Various contracts with vendors and contractors for the acquisition of intangible assets of a capital nature</t>
  </si>
  <si>
    <t>Motor vehicles [member]</t>
  </si>
  <si>
    <t>Tax possession amount</t>
  </si>
  <si>
    <t>Fiat India Automobiles Pvt Ltd, [member]</t>
  </si>
  <si>
    <t>Refund of VAT held</t>
  </si>
  <si>
    <t>Tata Advances Systems Ltd [member]</t>
  </si>
  <si>
    <t>Performance guarantee amount</t>
  </si>
  <si>
    <t>Committed to contribute under the joint venture agreement</t>
  </si>
  <si>
    <t>Amount contributed under the joint venture agreement</t>
  </si>
  <si>
    <t>Outstanding commitment under the joint venture agreement</t>
  </si>
  <si>
    <t>Income tax contingent liability [member]</t>
  </si>
  <si>
    <t>Estimated effect of contingency</t>
  </si>
  <si>
    <t>Income tax contingent liability [member] | Investments accounted for using equity method [member]</t>
  </si>
  <si>
    <t>Customs, excise duty and service tax contingent liability [member]</t>
  </si>
  <si>
    <t>Customs, excise duty and service tax contingent liability [member] | Investments accounted for using equity method [member]</t>
  </si>
  <si>
    <t>Customs, excise duty and service tax demands for more [member]</t>
  </si>
  <si>
    <t>Threshold amount of major contingency cases</t>
  </si>
  <si>
    <t>Excise Authorities raised demand on account of alleged undervaluation's of ex-factory discounts given by Company on passenger vehicles through invoices [member]</t>
  </si>
  <si>
    <t>Excise Authorities raised demand and penalty due to the classification of certain chassis [member]</t>
  </si>
  <si>
    <t>Excise Authorities denied CENVAT credit claimed by the Company from Fiscal 1992 to Fiscal 2013 [member]</t>
  </si>
  <si>
    <t>Excise Authorities levied penalties and interest with respect to CENVAT credit claimed by the Company from March 2010 to November 2012 [Member]</t>
  </si>
  <si>
    <t>Excise Authorities raised demand on pre-delivery inspection charges and free after-sales service charges incurred by dealers [Member]</t>
  </si>
  <si>
    <t>Exicse authorities confirmed demand penalty towards vehicles sold below cost of production with intention to penetrate market [member]</t>
  </si>
  <si>
    <t>Excise Authorities Raised Demand and Penalty on Account of Alleged Undervaluation of Product [member]</t>
  </si>
  <si>
    <t>Excise Authorities Raised Demand and Penalty on Account of Alleged Non Payment of Service Tax [member]</t>
  </si>
  <si>
    <t>Sales Tax Authorities Have Given in Appeal in Case of Export of Chassis Offers Body Building [member]</t>
  </si>
  <si>
    <t>Other taxes and dues contingent liability [member]</t>
  </si>
  <si>
    <t>Other taxes and dues contingent liability [member] | Investments accounted for using equity method [member]</t>
  </si>
  <si>
    <t>Other Taxes and Dues demands for more [member]</t>
  </si>
  <si>
    <t>Municipal authorities raised demand for higher octroi duties [member]</t>
  </si>
  <si>
    <t>Local municipal authorities demand for property tax [member]</t>
  </si>
  <si>
    <t>Local authorities demand for Sales tax / VAT in respect of spare parts used for carrying out warranty repairs [member]</t>
  </si>
  <si>
    <t>Excise Authorities Denied CENVAT Credit Claimed by the Company From Fiscal 2006 to Fiscal 2017 [member]</t>
  </si>
  <si>
    <t>Sales tax contingent liability [Member]</t>
  </si>
  <si>
    <t>Sales tax contingent liability [Member] | Investments accounted for using equity method [member]</t>
  </si>
  <si>
    <t>Sales tax demands for more [Member]</t>
  </si>
  <si>
    <t>Sales Tax Authorities raised demand towards rejection of certain statutory forms for concessional lower/nil tax rate [Member]</t>
  </si>
  <si>
    <t>Sales Tax Authorities denied input tax credit and levied interest and penalty thereon due to varied reasons [Member]</t>
  </si>
  <si>
    <t>Sales tax demand aggregating raised sales tax authorities for non submission of Maharashtra trial balance [member]</t>
  </si>
  <si>
    <t>Sales tax authorities have raised demand for entry tax liability at various states [member]</t>
  </si>
  <si>
    <t>Capital Management - Summary of Capital (Detail) ₨ in Millions, $ in Millions</t>
  </si>
  <si>
    <t>Total equity as reported in balance sheet</t>
  </si>
  <si>
    <t>Equity as reported above</t>
  </si>
  <si>
    <t>Total debt</t>
  </si>
  <si>
    <t>Total capital (Debt + Equity)</t>
  </si>
  <si>
    <t>Equity attributable to shareholders of Tata Motors Limited [Member]</t>
  </si>
  <si>
    <t>Non-controlling interests [Member]</t>
  </si>
  <si>
    <t>Disclosures on Financial Instruments - Summary of Carrying Amounts and Fair Value of Each Category of Financial Assets and Liabilities (Detail) ₨ in Millions, $ in Millions</t>
  </si>
  <si>
    <t>Financial assets</t>
  </si>
  <si>
    <t>Other investments - non-current</t>
  </si>
  <si>
    <t>Other investments - current</t>
  </si>
  <si>
    <t>Other financial assets:</t>
  </si>
  <si>
    <t>- current</t>
  </si>
  <si>
    <t>- non-current</t>
  </si>
  <si>
    <t>Financial assets not measured at fair value</t>
  </si>
  <si>
    <t>Financial liabilities</t>
  </si>
  <si>
    <t>Short-term debt (excluding current portion of long-term debt)</t>
  </si>
  <si>
    <t>Long-term debt (including current portion of long-term debt) (refer note below)</t>
  </si>
  <si>
    <t>Other financial liabilities:</t>
  </si>
  <si>
    <t>Financial liabilities not measured at fair value</t>
  </si>
  <si>
    <t>Unquoted equity investments</t>
  </si>
  <si>
    <t>Unquoted equity investments at fair value</t>
  </si>
  <si>
    <t>Other investments</t>
  </si>
  <si>
    <t>Cash and other financial assets at amortized cost [member]</t>
  </si>
  <si>
    <t>Investments - amortized cost [member]</t>
  </si>
  <si>
    <t>Derivatives other than in hedging relationship [Member]</t>
  </si>
  <si>
    <t>Derivatives in hedging relationship [Member]</t>
  </si>
  <si>
    <t>Financial liabilities other [Member]</t>
  </si>
  <si>
    <t>Cash and loans and receivable [Member]</t>
  </si>
  <si>
    <t>Available-for-sale financial assets [Member]</t>
  </si>
  <si>
    <t>Disclosures on Financial Instruments - Summary of Carrying Amounts and Fair Value of Each Category of Financial Assets and Liabilities (Parenthetical) (Detail) ₨ in Millions, $ in Millions</t>
  </si>
  <si>
    <t>Disclosure of detailed information about financial instruments [line items]</t>
  </si>
  <si>
    <t>USD denominated bonds designated as cash flow hedges against forecasted USD revenue</t>
  </si>
  <si>
    <t>Designated hedges [member] | Interest rate risk [member]</t>
  </si>
  <si>
    <t>Loss on fair value changes attributable to hedged interest rate risk</t>
  </si>
  <si>
    <t>Derivatives in hedging relationship [Member] | Designated hedges [member]</t>
  </si>
  <si>
    <t>Financial liabilities designated as hedged in fair value hedge relationship</t>
  </si>
  <si>
    <t>Disclosures on Financial Instruments - Summary of Financial Assets and Liabilities Measured at Fair Value (Detail) ₨ in Millions, $ in Millions</t>
  </si>
  <si>
    <t>Financial assets measured at fair value</t>
  </si>
  <si>
    <t>Financial liabilities measured at fair value</t>
  </si>
  <si>
    <t>Level 2 [Member]</t>
  </si>
  <si>
    <t>Level 3 [Member]</t>
  </si>
  <si>
    <t>Available-for-sale financial assets [Member] | Level 1 [Member]</t>
  </si>
  <si>
    <t>Unquoted Equity Investments, at Cost [member]</t>
  </si>
  <si>
    <t>Unquoted Equity Investments, at Cost [member] | Level 3 [Member]</t>
  </si>
  <si>
    <t>Derivative financial instruments [Member] | Level 2 [Member]</t>
  </si>
  <si>
    <t>Investments [Member]</t>
  </si>
  <si>
    <t>Investments [Member] | Level 1 [Member]</t>
  </si>
  <si>
    <t>Investments [Member] | Level 3 [Member]</t>
  </si>
  <si>
    <t>Disclosures on Financial Instruments - Additional Information (Detail) $ in Millions</t>
  </si>
  <si>
    <t>Mar. 31, 2016</t>
  </si>
  <si>
    <t>Financial assets, transfers from Level 1 into Level 2</t>
  </si>
  <si>
    <t>Financial assets, transfers from Level 2 into Level 1</t>
  </si>
  <si>
    <t>Financial liabilities, transfers from Level 1 into Level 2</t>
  </si>
  <si>
    <t>Financial liabilities, transfers from Level 2 into Level 1</t>
  </si>
  <si>
    <t>Description of periods when cash flows expected to occur</t>
  </si>
  <si>
    <t>March 31, 2020 to 2024</t>
  </si>
  <si>
    <t>Financial liability</t>
  </si>
  <si>
    <t>Maximum exposure to credit risk</t>
  </si>
  <si>
    <t>Percentage of non-convertible debentures invested in bank deposits</t>
  </si>
  <si>
    <t>Commodity derivatives [member]</t>
  </si>
  <si>
    <t>Percentage of risk sensitivity</t>
  </si>
  <si>
    <t>Gain (loss) on commodity derivative contracts</t>
  </si>
  <si>
    <t>Financial assets available-for-sale</t>
  </si>
  <si>
    <t>Foreign Currency Derivatives [member]</t>
  </si>
  <si>
    <t>Gain loss on recognized in profit or loss due to ten percent Appreciation of Commodity Prices [member] | Commodity derivatives [member]</t>
  </si>
  <si>
    <t>Gain loss on recognized in profit or loss due to ten percent depreciation of Commodity Prices [member] | Commodity derivatives [member]</t>
  </si>
  <si>
    <t>Foreign currency exchange rate risk [member] | Profit and loss [member] | Financial liabilities, class [member]</t>
  </si>
  <si>
    <t>Potential risk amount due to change risk</t>
  </si>
  <si>
    <t>Foreign currency exchange rate risk [member] | Profit and loss [member] | Financial assets, class [member]</t>
  </si>
  <si>
    <t>Foreign currency exchange rate risk [member] | Other comprehensive income loss before tax [member]</t>
  </si>
  <si>
    <t>Interest rate risk [member] | Variable interest rate [member]</t>
  </si>
  <si>
    <t>Interest rate risk [member] | Profit and loss [member] | Variable interest rate [member] | Financial liabilities, class [member]</t>
  </si>
  <si>
    <t>Equity price risk [Member]</t>
  </si>
  <si>
    <t>Equity price risk [Member] | Quoted equity shares through other comprehensive and AFS [Member]</t>
  </si>
  <si>
    <t>Equity price risk [Member] | Quoted equity shares through profit and loss [Member]</t>
  </si>
  <si>
    <t>Investment fair value through profit and loss</t>
  </si>
  <si>
    <t>Disclosures on Financial Instruments - Summary of Fair Value of Financial Instruments Not Measured at Fair Value on Recurring Basis (Detail) ₨ in Millions, $ in Millions</t>
  </si>
  <si>
    <t>Long-term debt (including current portion of long-term debt)</t>
  </si>
  <si>
    <t>Not measured at fair value on recurring basis [Member] | Level 1 [Member]</t>
  </si>
  <si>
    <t>Not measured at fair value on recurring basis [Member] | Level 2 [Member]</t>
  </si>
  <si>
    <t>Not measured at fair value on recurring basis [Member] | Level 3 [Member]</t>
  </si>
  <si>
    <t>Disclosures on Financial Instruments - Summary of Amounts that have been Offset and Amounts that are Available for Offset (Detail) ₨ in Millions, $ in Millions</t>
  </si>
  <si>
    <t>Gross amount recognized, Financial assets</t>
  </si>
  <si>
    <t>Gross amount recognized as set off in the balance sheet, Financial assets</t>
  </si>
  <si>
    <t>Net amount presented in the balance sheet, Financial assets</t>
  </si>
  <si>
    <t>Amounts subject to an enforceable master netting arrangement, Financial instruments, Financial assets</t>
  </si>
  <si>
    <t>Amounts subject to an enforceable master netting arrangement, Cash collateral, Financial assets</t>
  </si>
  <si>
    <t>Net amount after offsetting, Financial assets</t>
  </si>
  <si>
    <t>Gross amount recognized, Financial liabilities</t>
  </si>
  <si>
    <t>Gross amount recognized as set off in the balance sheet, Financial liabilities</t>
  </si>
  <si>
    <t>Amounts subject to an enforceable master netting arrangement, Financial instruments, Financial liabilities</t>
  </si>
  <si>
    <t>Amounts subject to an enforceable master netting arrangement, Cash collateral, Financial liabilities</t>
  </si>
  <si>
    <t>Net amount after offsetting, Financial liabilities</t>
  </si>
  <si>
    <t>Trade receivables [Member]</t>
  </si>
  <si>
    <t>Cash and cash equivalent [Member]</t>
  </si>
  <si>
    <t>Accounts payable [Member]</t>
  </si>
  <si>
    <t>Loans from banks/financial institutions (short-term) [member]</t>
  </si>
  <si>
    <t>Disclosures on Financial Instruments - Summary of Carrying Amount of Trade Receivables and Finance Receivables Sold Along with Associated Liabilities (Detail) ₨ in Millions, $ in Millions</t>
  </si>
  <si>
    <t>Provision</t>
  </si>
  <si>
    <t>Carrying amount of asset sold</t>
  </si>
  <si>
    <t>Carrying amount of associated liabilities</t>
  </si>
  <si>
    <t>Disclosures on Financial Instruments - Summary of Gain (Loss) from Cash Flow Hedges Recognized in Other Comprehensive Income and Income Statement (Detail) ₨ in Millions, $ in Millions</t>
  </si>
  <si>
    <t>Disclosure of information about amounts that affected statement of comprehensive income as result of hedge accounting [line items]</t>
  </si>
  <si>
    <t>Gain/(loss) recognized in Hedging reserve and cost of hedge reserve</t>
  </si>
  <si>
    <t>Gain/(loss) reclassified from equity to hedging reserve</t>
  </si>
  <si>
    <t>Revenue [Member]</t>
  </si>
  <si>
    <t>Gain/(loss) reclassified from Hedging reserve to the income statement</t>
  </si>
  <si>
    <t>Raw materials, components and consumables [Member]</t>
  </si>
  <si>
    <t>Foreign exchange (gain)/loss (net) [Member]</t>
  </si>
  <si>
    <t>Foreign currency derivative contracts [Member]</t>
  </si>
  <si>
    <t>Foreign currency bonds [Member]</t>
  </si>
  <si>
    <t>Cross-Currency Interest Rate Swaps [Member]</t>
  </si>
  <si>
    <t>Interest rate swaps [Member]</t>
  </si>
  <si>
    <t>Disclosures on Financial Instruments - Summary of Foreign Currency Exposure (Detail) ₨ in Millions, $ in Millions</t>
  </si>
  <si>
    <t>Foreign currency exchange rate risk [member] | U.S. dollar [Member]</t>
  </si>
  <si>
    <t>Foreign currency exchange rate risk [member] | Euro [Member]</t>
  </si>
  <si>
    <t>Foreign currency exchange rate risk [member] | Chinese Renminbi [Member]</t>
  </si>
  <si>
    <t>Foreign currency exchange rate risk [member] | United Kingdom, Pounds</t>
  </si>
  <si>
    <t>Foreign currency exchange rate risk [member] | Japanese Yen [Member]</t>
  </si>
  <si>
    <t>Foreign currency exchange rate risk [member] | Other currencies [Member]</t>
  </si>
  <si>
    <t>Disclosures on Financial Instruments - Summary of aging of Trade and Finance Receivables (Detail) ₨ in Millions, $ in Millions</t>
  </si>
  <si>
    <t>Not due [Member]</t>
  </si>
  <si>
    <t>Not due [Member] | Allowance for credit losses [Member]</t>
  </si>
  <si>
    <t>Overdue up to 3 months [Member]</t>
  </si>
  <si>
    <t>Overdue up to 3 months [Member] | Allowance for credit losses [Member]</t>
  </si>
  <si>
    <t>Overdue 3-6 months [Member]</t>
  </si>
  <si>
    <t>Overdue 3-6 months [Member] | Allowance for credit losses [Member]</t>
  </si>
  <si>
    <t>Overdue more than 6 months [Member]</t>
  </si>
  <si>
    <t>Overdue more than 6 months [Member] | Allowance for credit losses [Member]</t>
  </si>
  <si>
    <t>Overdue more than 6 months [Member] | Trade receivables [Member]</t>
  </si>
  <si>
    <t>Trade receivables overdue more than six months, considered recoverable</t>
  </si>
  <si>
    <t>Later than three months [member]</t>
  </si>
  <si>
    <t>Later than three months [member] | Allowance for credit losses [Member]</t>
  </si>
  <si>
    <t>Cost [Member] | Not due [Member]</t>
  </si>
  <si>
    <t>Cost [Member] | Overdue up to 3 months [Member]</t>
  </si>
  <si>
    <t>Cost [Member] | Overdue 3-6 months [Member]</t>
  </si>
  <si>
    <t>Cost [Member] | Overdue more than 6 months [Member]</t>
  </si>
  <si>
    <t>Cost [Member] | Later than three months [member]</t>
  </si>
  <si>
    <t>Disclosures on Financial Instruments - Summary of Contractual Maturities of Financial Liabilities (Detail) ₨ in Millions, $ in Millions</t>
  </si>
  <si>
    <t>Disclosure of maturity analysis for financial liabilities [line items]</t>
  </si>
  <si>
    <t>Accounts payable and acceptances, carrying amount</t>
  </si>
  <si>
    <t>Borrowings and interest thereon, carrying amount</t>
  </si>
  <si>
    <t>Other financial liabilities, carrying amount</t>
  </si>
  <si>
    <t>Derivative liabilities, carrying amount</t>
  </si>
  <si>
    <t>Accounts payable and acceptances, contractual cash flows</t>
  </si>
  <si>
    <t>Borrowings and interest thereon, contractual cash flows</t>
  </si>
  <si>
    <t>Other financial liabilities, contractual cash flows</t>
  </si>
  <si>
    <t>Derivative liabilities, contractual cash flows</t>
  </si>
  <si>
    <t>Total, contractual cash flows</t>
  </si>
  <si>
    <t>Collateralized debt obligations, carrying amount</t>
  </si>
  <si>
    <t>Collateralized debt obligations, contractual cash flows</t>
  </si>
  <si>
    <t>Later than one year and not later than two years [Member]</t>
  </si>
  <si>
    <t>Later than two years and not later than three years [Member]</t>
  </si>
  <si>
    <t>Later than three years and not later than five years [Member]</t>
  </si>
  <si>
    <t>Disclosures on Financial Instruments - Summary of Fair Value of Derivative Financial Instruments (Detail) ₨ in Millions, $ in Millions</t>
  </si>
  <si>
    <t>Fair value of derivative financial instruments</t>
  </si>
  <si>
    <t>Foreign currency forward exchange contracts and options [Member]</t>
  </si>
  <si>
    <t>Others including interest rate and currency swaps [Member]</t>
  </si>
  <si>
    <t>Disclosures on Financial Instruments - Summary of Changes in Foreign Currency Forward Exchange Contracts and Options Due to 10% Appreciation/Depreciation of Foreign Currency (Detail) - Derivative financial instruments risk management [Member] - Foreign currency forward exchange contracts and options [Member] ₨ in Millions, $ in Millions</t>
  </si>
  <si>
    <t>Gain loss on hedging reserve due to ten percent depreciation of foreign currency [member]</t>
  </si>
  <si>
    <t>10% appreciation of foreign currency</t>
  </si>
  <si>
    <t>Gain loss on recognised in profit or loss due to ten percent depreciation of foreign currency [member]</t>
  </si>
  <si>
    <t>Gain loss on hedging reserve due to ten percent appreciation of foreign currency [member]</t>
  </si>
  <si>
    <t>Gain loss recognised in profit or loss due to ten percent appreciation of foreign currency [member]</t>
  </si>
  <si>
    <t>Disclosures on Financial Instruments - Summary of Changes in Foreign Currency Forward Exchange Contracts and Options Due to 10% Appreciation/Depreciation of Foreign Currency (Parenthetical) (Detail)</t>
  </si>
  <si>
    <t>Foreign currency forward exchange contracts and options [Member] | Derivative financial instruments risk management [Member]</t>
  </si>
  <si>
    <t>Disclosures on Financial Instruments - Disclosure on Detailed Financials Instruments Designated as Hedging Instrument in Cashflow Hedge (Detail) ₨ in Millions, £ in Millions, $ in Millions</t>
  </si>
  <si>
    <t>Carrying value</t>
  </si>
  <si>
    <t>Nominal amounts</t>
  </si>
  <si>
    <t>Interest rate swaps linked to LIBOR</t>
  </si>
  <si>
    <t>Financial instruments designated in hedge relationship</t>
  </si>
  <si>
    <t>Debt instrument [Member]</t>
  </si>
  <si>
    <t>Foreign exchange risk [member]</t>
  </si>
  <si>
    <t>Later than five years [Member] | Interest Rate Swap Linked To LIBOR [member]</t>
  </si>
  <si>
    <t>&gt;5 years | $</t>
  </si>
  <si>
    <t>&gt;5 years</t>
  </si>
  <si>
    <t>2.86%</t>
  </si>
  <si>
    <t>U.S. dollar [Member] | Less than 1 year [Member]</t>
  </si>
  <si>
    <t>Average strike rate</t>
  </si>
  <si>
    <t>U.S. dollar [Member] | Between 1-5 years [Member]</t>
  </si>
  <si>
    <t>Carrying value | ₨</t>
  </si>
  <si>
    <t>U.S. dollar [Member] | Later than five years [Member] | Cross-Currency Interest Rate Swaps [Member]</t>
  </si>
  <si>
    <t>Chinese Renminbi [Member] | Less than 1 year [Member]</t>
  </si>
  <si>
    <t>Chinese Renminbi [Member] | Between 1-5 years [Member]</t>
  </si>
  <si>
    <t>Euro [Member] | Less than 1 year [Member]</t>
  </si>
  <si>
    <t>Euro [Member] | Between 1-5 years [Member]</t>
  </si>
  <si>
    <t>Euro [Member] | Later than five years [Member] | Cross-Currency Interest Rate Swaps [Member]</t>
  </si>
  <si>
    <t>Other currencies [Member] | Less than 1 year [Member]</t>
  </si>
  <si>
    <t>Other currencies [Member] | Between 1-5 years [Member]</t>
  </si>
  <si>
    <t>Segment Reporting - Additional Information (Detail)</t>
  </si>
  <si>
    <t>Mar. 31, 2019Segments</t>
  </si>
  <si>
    <t>Disclosure of operating segments [abstract]</t>
  </si>
  <si>
    <t>Number of reportable segments</t>
  </si>
  <si>
    <t>Segment Reporting - Summary of Segment Reporting (Detail) ₨ in Millions, $ in Millions</t>
  </si>
  <si>
    <t>Revenues:</t>
  </si>
  <si>
    <t>Earnings Before Other Income, Interest and Tax</t>
  </si>
  <si>
    <t>Finance costs pertaining to borrowings sourced by vehicle financing segment</t>
  </si>
  <si>
    <t>Segment results</t>
  </si>
  <si>
    <t>Share of profit/(loss) of equity accounted investees</t>
  </si>
  <si>
    <t>Reconciliation to net income/(loss):</t>
  </si>
  <si>
    <t>Other income /(loss) (net)</t>
  </si>
  <si>
    <t>Foreign exchange gain/(loss) (net)</t>
  </si>
  <si>
    <t>Interest expense (net) (excluding pertaining to borrowings sourced by vehicle financing segment)</t>
  </si>
  <si>
    <t>Income tax expense</t>
  </si>
  <si>
    <t>Capital expenditure</t>
  </si>
  <si>
    <t>Segment assets</t>
  </si>
  <si>
    <t>Investment in equity accounted investees</t>
  </si>
  <si>
    <t>Investment in equity accounted investees (held for sale)</t>
  </si>
  <si>
    <t>Reconciliation to total assets:</t>
  </si>
  <si>
    <t>Current and non-current income tax assets</t>
  </si>
  <si>
    <t>Other unallocated financial assets</t>
  </si>
  <si>
    <t>Segment liabilities</t>
  </si>
  <si>
    <t>Reconciliation to total liabilities:</t>
  </si>
  <si>
    <t>Borrowings</t>
  </si>
  <si>
    <t>Other unallocated financial liabilities</t>
  </si>
  <si>
    <t>Current and non-currentincome tax assets</t>
  </si>
  <si>
    <t>Liabilities classified as held for sale</t>
  </si>
  <si>
    <t>External [Member]</t>
  </si>
  <si>
    <t>Others [Member] | External [Member]</t>
  </si>
  <si>
    <t>Others [Member] | Inter-segment/intra-segment [Member]</t>
  </si>
  <si>
    <t>Inter-segment Eliminations [Member]</t>
  </si>
  <si>
    <t>Inter-segment Eliminations [Member] | Inter-segment/intra-segment [Member]</t>
  </si>
  <si>
    <t>Automotive and related activity [Member]</t>
  </si>
  <si>
    <t>Automotive and related activity [Member] | External [Member]</t>
  </si>
  <si>
    <t>Automotive and related activity [Member] | Inter-segment/intra-segment [Member]</t>
  </si>
  <si>
    <t>Automotive and related activity [Member] | Tata and other brand vehicles [Member]</t>
  </si>
  <si>
    <t>Automotive and related activity [Member] | Tata and other brand vehicles [Member] | Unallocable [Member]</t>
  </si>
  <si>
    <t>Automotive and related activity [Member] | Tata and other brand vehicles [Member] | Commercial Vehicle [Member]</t>
  </si>
  <si>
    <t>Automotive and related activity [Member] | Tata and other brand vehicles [Member] | Passenger Vehicle [Member]</t>
  </si>
  <si>
    <t>Automotive and related activity [Member] | Tata and other brand vehicles [Member] | External [Member]</t>
  </si>
  <si>
    <t>Automotive and related activity [Member] | Tata and other brand vehicles [Member] | External [Member] | Unallocable [Member]</t>
  </si>
  <si>
    <t>Automotive and related activity [Member] | Tata and other brand vehicles [Member] | External [Member] | Commercial Vehicle [Member]</t>
  </si>
  <si>
    <t>Automotive and related activity [Member] | Tata and other brand vehicles [Member] | External [Member] | Passenger Vehicle [Member]</t>
  </si>
  <si>
    <t>Automotive and related activity [Member] | Tata and other brand vehicles [Member] | Inter-segment/intra-segment [Member]</t>
  </si>
  <si>
    <t>Automotive and related activity [Member] | Tata and other brand vehicles [Member] | Inter-segment/intra-segment [Member] | Passenger Vehicle [Member]</t>
  </si>
  <si>
    <t>Automotive and related activity [Member] | Vehicle Financing [Member]</t>
  </si>
  <si>
    <t>Automotive and related activity [Member] | Vehicle Financing [Member] | External [Member]</t>
  </si>
  <si>
    <t>Automotive and related activity [Member] | Vehicle Financing [Member] | Inter-segment/intra-segment [Member]</t>
  </si>
  <si>
    <t>Automotive and related activity [Member] | Jaguar Land Rover vehicles [Member]</t>
  </si>
  <si>
    <t>Automotive and related activity [Member] | Jaguar Land Rover vehicles [Member] | External [Member]</t>
  </si>
  <si>
    <t>Automotive and related activity [Member] | Intra-segment Eliminations [Member]</t>
  </si>
  <si>
    <t>Automotive and related activity [Member] | Intra-segment Eliminations [Member] | Inter-segment/intra-segment [Member]</t>
  </si>
  <si>
    <t>Segment Reporting - Summary of Segment Reporting (Parenthetical) (Detail) - INR (₨) ₨ in Millions</t>
  </si>
  <si>
    <t>Segment Reporting - Summary of Information Concerning Principal Geographic Areas (Detail) ₨ in Millions, $ in Millions</t>
  </si>
  <si>
    <t>Rest of Europe [Member]</t>
  </si>
  <si>
    <t>China [Member]</t>
  </si>
  <si>
    <t>Rest of the World [Member]</t>
  </si>
  <si>
    <t>Segment Reporting - Summary of Information About Product Revenues (Detail) ₨ in Millions, $ in Millions</t>
  </si>
  <si>
    <t>Disclosure of products and services [line items]</t>
  </si>
  <si>
    <t>Tata and Fiat vehicles [Member]</t>
  </si>
  <si>
    <t>Tata Daewoo commercial vehicles [Member]</t>
  </si>
  <si>
    <t>Related-party Transactions - Summary of Related-party Transactions and Balances Included in Consolidated Financial Statements (Detail) ₨ in Millions, $ in Millions</t>
  </si>
  <si>
    <t>Disclosure of transactions between related parties [line items]</t>
  </si>
  <si>
    <t>Purchase of products</t>
  </si>
  <si>
    <t>Sale of products</t>
  </si>
  <si>
    <t>Services received</t>
  </si>
  <si>
    <t>Services rendered</t>
  </si>
  <si>
    <t>Purchase of property, plant and equipment</t>
  </si>
  <si>
    <t>Purchase of investments</t>
  </si>
  <si>
    <t>Sale of investments</t>
  </si>
  <si>
    <t>Interest (income)/expense, dividend (income)/paid, (net)</t>
  </si>
  <si>
    <t>Loans given</t>
  </si>
  <si>
    <t>Loans taken</t>
  </si>
  <si>
    <t>Loans repaid by us</t>
  </si>
  <si>
    <t>Amounts receivable in respect of loans and interest thereon</t>
  </si>
  <si>
    <t>Amounts payable in respect of loans and interest thereon</t>
  </si>
  <si>
    <t>Trade and other receivables</t>
  </si>
  <si>
    <t>Deposit given as security</t>
  </si>
  <si>
    <t>Conversion of Optionally Convertible Preference shares in to equity shares</t>
  </si>
  <si>
    <t>Loans given, repaid</t>
  </si>
  <si>
    <t>Associates and its subsidiaries [Member]</t>
  </si>
  <si>
    <t>Joint ventures [Member]</t>
  </si>
  <si>
    <t>Joint operations [Member]</t>
  </si>
  <si>
    <t>Tata Sons Private Limited [Member]</t>
  </si>
  <si>
    <t>Related-party Transactions - Summary of Compensation and Other Transactions with Key Management Personnel (Detail) ₨ in Millions, $ in Millions</t>
  </si>
  <si>
    <t>Short-term benefits</t>
  </si>
  <si>
    <t>Post-employment benefits</t>
  </si>
  <si>
    <t>Share based payment</t>
  </si>
  <si>
    <t>Dividend paid</t>
  </si>
  <si>
    <t>Key management personnel [Member]</t>
  </si>
  <si>
    <t>Related-party Transactions - Summary of Compensation and Other Transactions with Key Management Personnel (Parenthetical) (Detail)</t>
  </si>
  <si>
    <t>Disclosure of transactions between related parties [abstract]</t>
  </si>
  <si>
    <t>Earnings Per Share ("EPS") - Summary of Earnings Per Share (Detail) ₨ / shares in Units, $ / shares in Units, ₨ in Millions, $ in Millions</t>
  </si>
  <si>
    <t>Mar. 31, 2019INR (₨)₨ / sharesshares</t>
  </si>
  <si>
    <t>Mar. 31, 2019USD ($)$ / sharesshares</t>
  </si>
  <si>
    <t>Mar. 31, 2018INR (₨)₨ / sharesshares</t>
  </si>
  <si>
    <t>Mar. 31, 2017INR (₨)₨ / sharesshares</t>
  </si>
  <si>
    <t>Earnings per share [line items]</t>
  </si>
  <si>
    <t>Net income attributable to shareholders, Basic net earnings per share</t>
  </si>
  <si>
    <t>Net income attributable to shareholders, Effect of shares kept in abeyance | ₨</t>
  </si>
  <si>
    <t>Net income attributable to shareholders, Diluted earnings per share</t>
  </si>
  <si>
    <t>Weighted average shares, Basic net earnings per share</t>
  </si>
  <si>
    <t>Weighted average shares, Effect of shares kept in abeyance</t>
  </si>
  <si>
    <t>Weighted average shares, Diluted earnings per share</t>
  </si>
  <si>
    <t>Basic net earnings per share | (per share)</t>
  </si>
  <si>
    <t>Earnings per share, Effect of shares kept in abeyance | ₨ / shares</t>
  </si>
  <si>
    <t>Diluted earnings per share | (per share)</t>
  </si>
  <si>
    <t>Earnings Per Share ("EPS") - Additional Information (Detail)</t>
  </si>
  <si>
    <t>The Assets and Liabilities of Tata Technologies Limited, Tal Manufacturing Solutions Limited, Company's Certain Assets Related to Defence Business are Classified as "Held for Sale" as They Meet Criteria Laid Out Under IFRS 5 - Summary of Assets and Liabilities Classifed as Held for Sale (Detail) ₨ in Millions, $ in Millions</t>
  </si>
  <si>
    <t>Non-currentassets:</t>
  </si>
  <si>
    <t>Other non-currentassets</t>
  </si>
  <si>
    <t>Non-currentliabilities:</t>
  </si>
  <si>
    <t>Assets and liabilities classified as held for sale [member]</t>
  </si>
  <si>
    <t>Tata Motors Limited (Parent Company) - Additional Information (Detail) - Tata Motors Limited [member] - INR (₨) ₨ in Millions</t>
  </si>
  <si>
    <t>Restricted net assets not available for distribution</t>
  </si>
  <si>
    <t>Threshold percentage of restricted net assets to consolidated net assets</t>
  </si>
  <si>
    <t>Investment to Subsidiaries - Summary of Subsidiaries (Detail)</t>
  </si>
  <si>
    <t>Concorde Motors (India) Limited [member]</t>
  </si>
  <si>
    <t>Disclosure of subsidiaries [line items]</t>
  </si>
  <si>
    <t>Name of the Subsidiary Company</t>
  </si>
  <si>
    <t>Concorde Motors (India) Limited</t>
  </si>
  <si>
    <t>Country of incorporation</t>
  </si>
  <si>
    <t>India</t>
  </si>
  <si>
    <t>% of Equity Shareholding</t>
  </si>
  <si>
    <t>Tata Motors European Technical Centre PLC [member]</t>
  </si>
  <si>
    <t>Tata Motors European Technical Centre PLC</t>
  </si>
  <si>
    <t>UK</t>
  </si>
  <si>
    <t>Tata Motors Insurance Broking and Advisory Services Limited [member]</t>
  </si>
  <si>
    <t>Tata Motors Insurance Broking and Advisory Services Limited</t>
  </si>
  <si>
    <t>TMF Holdings Limited [member]</t>
  </si>
  <si>
    <t>TMF Holdings Limited (formerly known as Tata Motors Finance Limited)</t>
  </si>
  <si>
    <t>Subsidiaries of TML Holdings Pte. Ltd. [member]</t>
  </si>
  <si>
    <t>TML Holdings Pte. Limited</t>
  </si>
  <si>
    <t>Singapore</t>
  </si>
  <si>
    <t>TML Distribution Company Limited [member]</t>
  </si>
  <si>
    <t>TML Distribution Company Limited</t>
  </si>
  <si>
    <t>Tata Hispano Motors Carrocera S.A. [member]</t>
  </si>
  <si>
    <t>Tata Hispano Motors Carrocera S.A.</t>
  </si>
  <si>
    <t>Spain</t>
  </si>
  <si>
    <t>Tata Hispano Motors Carrocerries Maghreb SA [member]</t>
  </si>
  <si>
    <t>Tata Hispano Motors Carrocerries Maghreb SA</t>
  </si>
  <si>
    <t>Morocco</t>
  </si>
  <si>
    <t>Trilix S.r.l. [member]</t>
  </si>
  <si>
    <t>Trilix S.r.l.</t>
  </si>
  <si>
    <t>Italy</t>
  </si>
  <si>
    <t>Tata Precision Industries Pte. Limited [member]</t>
  </si>
  <si>
    <t>Tata Precision Industries Pte. Limited</t>
  </si>
  <si>
    <t>78.39%</t>
  </si>
  <si>
    <t>Tata Technologies Limited [Member]</t>
  </si>
  <si>
    <t>Tata Technologies Limited</t>
  </si>
  <si>
    <t>72.28%</t>
  </si>
  <si>
    <t>Tata Marcopolo Motors Limited [member]</t>
  </si>
  <si>
    <t>Tata Marcopolo Motors Limited</t>
  </si>
  <si>
    <t>51.00%</t>
  </si>
  <si>
    <t>Subsidiaries of TML Holdings Pte. Ltd. [member] | Tata Daewoo Commercial Vehicle Company Limited [Member]</t>
  </si>
  <si>
    <t>Tata Daewoo Commercial Vehicle Company Limited</t>
  </si>
  <si>
    <t>South Korea</t>
  </si>
  <si>
    <t>Subsidiaries of TML Holdings Pte. Ltd. [member] | Tata Daewoo Commercial Vehicle Sales and Distribution Company Limited [member]</t>
  </si>
  <si>
    <t>Tata Daewoo Commercial Vehicle Sales and Distribution Company Limited</t>
  </si>
  <si>
    <t>Subsidiaries of TML Holdings Pte. Ltd. [member] | Tata Motors (Thailand) Limited [member]</t>
  </si>
  <si>
    <t>Tata Motors (Thailand) Limited</t>
  </si>
  <si>
    <t>Thailand</t>
  </si>
  <si>
    <t>95.87%</t>
  </si>
  <si>
    <t>Subsidiaries of TML Holdings Pte. Ltd. [member] | Tata Motors (SA) (Proprietary) Limited [member]</t>
  </si>
  <si>
    <t>Tata Motors (SA) (Proprietary) Limited</t>
  </si>
  <si>
    <t>South Africa</t>
  </si>
  <si>
    <t>60.00%</t>
  </si>
  <si>
    <t>Subsidiaries of TML Holdings Pte. Ltd. [member] | PT Tata Motors Indonesia [member]</t>
  </si>
  <si>
    <t>PT Tata Motors Indonesia</t>
  </si>
  <si>
    <t>Indonesia</t>
  </si>
  <si>
    <t>Subsidiaries of TML Holdings Pte. Ltd. [member] | PT Tata Motors Distribusi Indonesia [member]</t>
  </si>
  <si>
    <t>PT Tata Motors Distribusi Indonesia</t>
  </si>
  <si>
    <t>Subsidiaries of TML Holdings Pte. Ltd. [member] | TMNL Motor Services Nigeria Limited [member]</t>
  </si>
  <si>
    <t>TMNL Motor Services Nigeria Limited</t>
  </si>
  <si>
    <t>Nigeria</t>
  </si>
  <si>
    <t>Subsidiaries of TML Holdings Pte. Ltd. [member] | Jaguar Land Rover Automotive Plc [Member]</t>
  </si>
  <si>
    <t>Jaguar Land Rover Automotive Plc</t>
  </si>
  <si>
    <t>Subsidiaries of Jaguar Land Rover Automotive Plc [member] | Jaguar Land Rover Limited [Member]</t>
  </si>
  <si>
    <t>Jaguar Land Rover Holdings Limited</t>
  </si>
  <si>
    <t>Subsidiaries of Jaguar Land Rover Holdings Limited [member] | Jaguar Land Rover Limited [Member]</t>
  </si>
  <si>
    <t>Jaguar Land Rover Limited</t>
  </si>
  <si>
    <t>Subsidiaries of Jaguar Land Rover Holdings Limited [member] | Jaguar Land Rover Austria GmbH [member]</t>
  </si>
  <si>
    <t>Jaguar Land Rover Austria GmbH</t>
  </si>
  <si>
    <t>Austria</t>
  </si>
  <si>
    <t>Subsidiaries of Jaguar Land Rover Holdings Limited [member] | Jaguar Land Rover Japan Limited [member]</t>
  </si>
  <si>
    <t>Jaguar Land Rover Japan Limited</t>
  </si>
  <si>
    <t>Japan</t>
  </si>
  <si>
    <t>Subsidiaries of Jaguar Land Rover Holdings Limited [member] | JLR Nominee Company Limited [member]</t>
  </si>
  <si>
    <t>JLR Nominee Company Limited</t>
  </si>
  <si>
    <t>Subsidiaries of Jaguar Land Rover Holdings Limited [member] | Jaguar Land Rover Deutschland GmbH [member]</t>
  </si>
  <si>
    <t>Jaguar Land Rover Deutschland GmbH</t>
  </si>
  <si>
    <t>Germany</t>
  </si>
  <si>
    <t>Subsidiaries of Jaguar Land Rover Holdings Limited [member] | Jaguar Land Rover North America LLC [member]</t>
  </si>
  <si>
    <t>Jaguar Land Rover North America LLC</t>
  </si>
  <si>
    <t>USA</t>
  </si>
  <si>
    <t>Subsidiaries of Jaguar Land Rover Holdings Limited [member] | Jaguar Land Rover Nederland BV [member]</t>
  </si>
  <si>
    <t>Jaguar Land Rover Nederland BV</t>
  </si>
  <si>
    <t>Netherlands</t>
  </si>
  <si>
    <t>Subsidiaries of Jaguar Land Rover Holdings Limited [member] | Jaguar Land Rover Portugal - Veculos e Pecas Lda. [member]</t>
  </si>
  <si>
    <t>Jaguar Land Rover Portugal - Veículos e Peças, Lda.</t>
  </si>
  <si>
    <t>Portugal</t>
  </si>
  <si>
    <t>Subsidiaries of Jaguar Land Rover Holdings Limited [member] | Jaguar Land Rover Australia Pty Limited [member]</t>
  </si>
  <si>
    <t>Jaguar Land Rover Australia Pty Limited</t>
  </si>
  <si>
    <t>Australia</t>
  </si>
  <si>
    <t>Subsidiaries of Jaguar Land Rover Holdings Limited [member] | Jaguar Land Rover Italia Spa [member]</t>
  </si>
  <si>
    <t>Jaguar Land Rover Italia Spa</t>
  </si>
  <si>
    <t>Subsidiaries of Jaguar Land Rover Holdings Limited [member] | Jaguar Land Rover Korea Company Limited [member]</t>
  </si>
  <si>
    <t>Jaguar Land Rover Korea Company Limited</t>
  </si>
  <si>
    <t>Subsidiaries of Jaguar Land Rover Holdings Limited [member] | Jaguar Land Rover (China) Investment Co. Limited [member]</t>
  </si>
  <si>
    <t>Jaguar Land Rover (China) Investment Co. Limited</t>
  </si>
  <si>
    <t>Subsidiaries of Jaguar Land Rover Holdings Limited [member] | Jaguar Land Rover Canada ULC [member]</t>
  </si>
  <si>
    <t>Jaguar Land Rover Canada ULC</t>
  </si>
  <si>
    <t>Canada</t>
  </si>
  <si>
    <t>Subsidiaries of Jaguar Land Rover Holdings Limited [member] | Jaguar Land Rover France, SAS [member]</t>
  </si>
  <si>
    <t>Jaguar Land Rover France, SAS</t>
  </si>
  <si>
    <t>France</t>
  </si>
  <si>
    <t>Subsidiaries of Jaguar Land Rover Holdings Limited [member] | Jaguar Land Rover (South Africa) (Pty) Limited [member]</t>
  </si>
  <si>
    <t>Jaguar Land Rover (South Africa) (Pty) Limited</t>
  </si>
  <si>
    <t>Subsidiaries of Jaguar Land Rover Holdings Limited [member] | Jaguar e Land Rover Brasil Indstria e Comrcio de Veculos LTDA [member]</t>
  </si>
  <si>
    <t>Jaguar e Land Rover Brasil Indústria e Comércio de Veículos LTDA</t>
  </si>
  <si>
    <t>Brazil</t>
  </si>
  <si>
    <t>Subsidiaries of Jaguar Land Rover Holdings Limited [member] | Limited Liability Company "Jaguar Land Rover" (Russia) [member]</t>
  </si>
  <si>
    <t>Limited Liability Company "Jaguar Land Rover" (Russia)</t>
  </si>
  <si>
    <t>Russia</t>
  </si>
  <si>
    <t>Subsidiaries of Jaguar Land Rover Holdings Limited [member] | Jaguar Land Rover (South Africa) Holdings Limited [member]</t>
  </si>
  <si>
    <t>Jaguar Land Rover (South Africa) Holdings Limited</t>
  </si>
  <si>
    <t>Subsidiaries of Jaguar Land Rover Holdings Limited [member] | Jaguar Land Rover India Limited [member]</t>
  </si>
  <si>
    <t>Jaguar Land Rover India Limited</t>
  </si>
  <si>
    <t>Subsidiaries of Jaguar Land Rover Holdings Limited [member] | Jaguar Land Rover Espana SL [member]</t>
  </si>
  <si>
    <t>Jaguar Land Rover Espana SL</t>
  </si>
  <si>
    <t>Subsidiaries of Jaguar Land Rover Holdings Limited [member] | Jaguar Land Rover Belux NV [member]</t>
  </si>
  <si>
    <t>Jaguar Land Rover Belux NV</t>
  </si>
  <si>
    <t>Belgium</t>
  </si>
  <si>
    <t>Subsidiaries of Jaguar Land Rover Holdings Limited [member] | Jaguar Cars South Africa (Pty) Limited [member]</t>
  </si>
  <si>
    <t>Jaguar Cars South Africa (Pty) Limited</t>
  </si>
  <si>
    <t>Subsidiaries of Jaguar Land Rover Holdings Limited [member] | The Jaguar Collection Limited [member]</t>
  </si>
  <si>
    <t>The Jaguar Collection Limited</t>
  </si>
  <si>
    <t>Subsidiaries of Jaguar Land Rover Holdings Limited [member] | Jaguar Cars Limited [member]</t>
  </si>
  <si>
    <t>Jaguar Cars Limited</t>
  </si>
  <si>
    <t>Subsidiaries of Jaguar Land Rover Holdings Limited [member] | Land Rover Exports Limited [member]</t>
  </si>
  <si>
    <t>Land Rover Exports Limited</t>
  </si>
  <si>
    <t>Subsidiaries of Jaguar Land Rover Holdings Limited [member] | Land Rover Ireland Limited [member]</t>
  </si>
  <si>
    <t>Land Rover Ireland Limited</t>
  </si>
  <si>
    <t>Ireland</t>
  </si>
  <si>
    <t>Subsidiaries of Jaguar Land Rover Holdings Limited [member] | The Daimler Motor Company Limited [member]</t>
  </si>
  <si>
    <t>The Daimler Motor Company Limited</t>
  </si>
  <si>
    <t>Subsidiaries of Jaguar Land Rover Holdings Limited [member] | Daimler Transport Vehicles Limited [member]</t>
  </si>
  <si>
    <t>Daimler Transport Vehicles Limited</t>
  </si>
  <si>
    <t>Subsidiaries of Jaguar Land Rover Holdings Limited [member] | S.S. Cars Limited [member]</t>
  </si>
  <si>
    <t>S.S. Cars Limited</t>
  </si>
  <si>
    <t>Subsidiaries of Jaguar Land Rover Holdings Limited [member] | The Lanchester Motor Company Limited [member]</t>
  </si>
  <si>
    <t>The Lanchester Motor Company Limited</t>
  </si>
  <si>
    <t>Subsidiaries of Jaguar Land Rover Holdings Limited [member] | Shanghai Jaguar Land Rover Automotive Services Company Limited [member]</t>
  </si>
  <si>
    <t>Shanghai Jaguar Land Rover Automotive Services Company Limited</t>
  </si>
  <si>
    <t>Subsidiaries of Jaguar Land Rover Holdings Limited [member] | Jaguar Land Rover Pension Trustees Limited [member]</t>
  </si>
  <si>
    <t>Jaguar Land Rover Pension Trustees Limited</t>
  </si>
  <si>
    <t>Subsidiaries of Jaguar Land Rover Holdings Limited [member] | Jaguar Land Rover Slovakia s.r.o [member]</t>
  </si>
  <si>
    <t>Jaguar Land Rover Slovakia s.r.o</t>
  </si>
  <si>
    <t>Slovakia</t>
  </si>
  <si>
    <t>Subsidiaries of Jaguar Land Rover Holdings Limited [member] | Jaguar Land Rover Singapore Pte. Ltd. [member]</t>
  </si>
  <si>
    <t>Jaguar Land Rover Singapore Pte. Ltd.</t>
  </si>
  <si>
    <t>Subsidiaries of Jaguar Land Rover Holdings Limited [member] | Jaguar Racing Limited [member]</t>
  </si>
  <si>
    <t>Jaguar Racing Limited</t>
  </si>
  <si>
    <t>Subsidiaries of Jaguar Land Rover Holdings Limited [member] | InMotion Ventures Limited [member]</t>
  </si>
  <si>
    <t>InMotion Ventures Limited</t>
  </si>
  <si>
    <t>Subsidiaries of Jaguar Land Rover Holdings Limited [member] | InMotion Ventures 1 Limited [member]</t>
  </si>
  <si>
    <t>InMotion Ventures 1 Limited</t>
  </si>
  <si>
    <t>Subsidiaries of Jaguar Land Rover Holdings Limited [member] | InMotion Ventures 2 Limited [member]</t>
  </si>
  <si>
    <t>InMotion Ventures 2 Limited</t>
  </si>
  <si>
    <t>Subsidiaries of Jaguar Land Rover Holdings Limited [member] | InMotion Ventures 3 Limited [member]</t>
  </si>
  <si>
    <t>InMotion Ventures 3 Limited</t>
  </si>
  <si>
    <t>Subsidiaries of Jaguar Land Rover Holdings Limited [member] | InMotion Ventures 4 Limited [member]</t>
  </si>
  <si>
    <t>InMotion Ventures 4 Limited</t>
  </si>
  <si>
    <t>Subsidiaries of Jaguar Land Rover Holdings Limited [member] | Jaguar Land Rover Colombia S.A.S [member]</t>
  </si>
  <si>
    <t>Jaguar Land Rover Colombia S.A.S</t>
  </si>
  <si>
    <t>Columbia</t>
  </si>
  <si>
    <t>Subsidiaries of Jaguar Land Rover Holdings Limited [member] | Jaguar Land Rover Ireland (Services) Limited [member]</t>
  </si>
  <si>
    <t>Jaguar Land Rover Ireland (Services) Limited</t>
  </si>
  <si>
    <t>Subsidiaries of Jaguar Land Rover Holdings Limited [member] | Jaguar Land Rover Taiwan Company Limited [member]</t>
  </si>
  <si>
    <t>Jaguar Land Rover Taiwan Company Limited</t>
  </si>
  <si>
    <t>Taiwan</t>
  </si>
  <si>
    <t>Subsidiaries of Jaguar Land Rover Holdings Limited [member] | Jaguar Land Rover Servicios Mxico, S.A. de C.V. [member]</t>
  </si>
  <si>
    <t>Jaguar Land Rover Servicios México, S.A. de C.V.</t>
  </si>
  <si>
    <t>Mexico</t>
  </si>
  <si>
    <t>Subsidiaries of Jaguar Land Rover Holdings Limited [member] | Jaguar Land Rover Mxico, S.A.P.I. de C.V. [member]</t>
  </si>
  <si>
    <t>Jaguar Land Rover México, S.A.P.I. de C.V.</t>
  </si>
  <si>
    <t>Subsidiaries of Jaguar Land Rover Holdings Limited [member] | Jaguar Land Rover Hungary KFT [Member]</t>
  </si>
  <si>
    <t>Jaguar Land Rover Hungary KFT</t>
  </si>
  <si>
    <t>Hungary</t>
  </si>
  <si>
    <t>Subsidiaries of Jaguar Land Rover Holdings Limited [member] | Jaguar Land Rover Classic USA LLC [Member]</t>
  </si>
  <si>
    <t>Jaguar Land Rover Classic USA LLC</t>
  </si>
  <si>
    <t>Subsidiaries of Jaguar Land Rover Holdings Limited [member] | Spark44 (JV) Limited [member]</t>
  </si>
  <si>
    <t>Spark44 (JV) Limited</t>
  </si>
  <si>
    <t>50.50%</t>
  </si>
  <si>
    <t>Subsidiaries of Spark44 (JV) Limited [member] | Spark44 Pty. Ltd. [member]</t>
  </si>
  <si>
    <t>Spark44 Pty. Ltd.</t>
  </si>
  <si>
    <t>Subsidiaries of Spark44 (JV) Limited [member] | Spark44 GmbH [member]</t>
  </si>
  <si>
    <t>Spark44 GmbH</t>
  </si>
  <si>
    <t>Subsidiaries of Spark44 (JV) Limited [member] | Spark44 LLC [member]</t>
  </si>
  <si>
    <t>Spark44 LLC</t>
  </si>
  <si>
    <t>Subsidiaries of Spark44 (JV) Limited [member] | Spark44 Shanghai Limited [member]</t>
  </si>
  <si>
    <t>Spark44 Shanghai Limited</t>
  </si>
  <si>
    <t>Subsidiaries of Spark44 (JV) Limited [member] | Spark44 DMCC [member]</t>
  </si>
  <si>
    <t>Spark44 DMCC</t>
  </si>
  <si>
    <t>UAE</t>
  </si>
  <si>
    <t>Subsidiaries of Spark44 (JV) Limited [member] | Spark44 Demand Creation Partners Pvt. Limited [member]</t>
  </si>
  <si>
    <t>Spark44 Demand Creation Partners Pvt. Limited</t>
  </si>
  <si>
    <t>Subsidiaries of Spark44 (JV) Limited [member] | Spark44 Limited [member]</t>
  </si>
  <si>
    <t>Spark44 Limited</t>
  </si>
  <si>
    <t>Subsidiaries of Spark44 (JV) Limited [member] | Spark44 Singapore Pte. Ltd. [member]</t>
  </si>
  <si>
    <t>Spark44 Singapore Pte. Ltd.</t>
  </si>
  <si>
    <t>Subsidiaries of Spark44 (JV) Limited [member] | Spark44 Communications SL [member]</t>
  </si>
  <si>
    <t>Spark44 Communications SL</t>
  </si>
  <si>
    <t>Subsidiaries of Spark44 (JV) Limited [member] | Spark44 S.r.l. [member]</t>
  </si>
  <si>
    <t>Spark44 S.r.l.</t>
  </si>
  <si>
    <t>Subsidiaries of Spark44 (JV) Limited [member] | Spark44 Seoul Limited [member]</t>
  </si>
  <si>
    <t>Spark44 Seoul Limited</t>
  </si>
  <si>
    <t>Korea</t>
  </si>
  <si>
    <t>Subsidiaries of Spark44 (JV) Limited [member] | Spark44 Japan K.K. [member]</t>
  </si>
  <si>
    <t>Spark44 Japan K.K.</t>
  </si>
  <si>
    <t>Subsidiaries of Spark44 (JV) Limited [member] | Spark44 Canada Inc [member]</t>
  </si>
  <si>
    <t>Spark44 Canada Inc</t>
  </si>
  <si>
    <t>Subsidiaries of Spark44 (JV) Limited [member] | Spark44 Pty. Limited [member]</t>
  </si>
  <si>
    <t>Spark44 Pty. Limited</t>
  </si>
  <si>
    <t>Subsidiaries of Spark44 (JV) Limited [member] | Spark 44 Colombia SAS [Member]</t>
  </si>
  <si>
    <t>Spark44 Colombia S.A.S.</t>
  </si>
  <si>
    <t>Subsidiaries of Spark44 (JV) Limited [member] | Spark 44 Taiwan Limited [Member]</t>
  </si>
  <si>
    <t>Spark44 Taiwan Limited</t>
  </si>
  <si>
    <t>Subsidiaries of Tata Technologies Limited [member] | Tata Technologies Pte Limited [member]</t>
  </si>
  <si>
    <t>Tata Technologies Pte Limited</t>
  </si>
  <si>
    <t>Subsidiaries of Tata Technologies Limited [member] | Tata Technologies (Thailand) Limited [member]</t>
  </si>
  <si>
    <t>Tata Technologies (Thailand) Limited</t>
  </si>
  <si>
    <t>Subsidiaries of Tata Technologies Limited [member] | Tata Manufacturing Technologies (Shanghai) Limited [member]</t>
  </si>
  <si>
    <t>Tata Manufacturing Technologies (Shanghai) Limited</t>
  </si>
  <si>
    <t>Subsidiaries of Tata Technologies Limited [member] | INCAT International Plc. [member]</t>
  </si>
  <si>
    <t>INCAT International Plc.</t>
  </si>
  <si>
    <t>Subsidiaries of Tata Technologies Limited [member] | INCAT GmbH [member]</t>
  </si>
  <si>
    <t>INCAT GmbH</t>
  </si>
  <si>
    <t>Subsidiaries of Tata Technologies Limited [member] | Tata Technologies Europe Limited [member]</t>
  </si>
  <si>
    <t>Tata Technologies Europe Limited</t>
  </si>
  <si>
    <t>Subsidiaries of Tata Technologies Limited [member] | Escenda Engineering AB [member]</t>
  </si>
  <si>
    <t>Escenda Engineering AB</t>
  </si>
  <si>
    <t>Sweden</t>
  </si>
  <si>
    <t>Subsidiaries of Tata Technologies Limited [member] | Tata Technologies Inc. [member]</t>
  </si>
  <si>
    <t>Tata Technologies Inc.</t>
  </si>
  <si>
    <t>72.35%</t>
  </si>
  <si>
    <t>Subsidiaries of Tata Technologies Limited [member] | Tata Technologies de Mexico, S.A. de C.V. [member]</t>
  </si>
  <si>
    <t>Tata Technologies de Mexico, S.A. de C.V.</t>
  </si>
  <si>
    <t>Subsidiaries of Tata Technologies Limited [member] | Cambric GmbH [member]</t>
  </si>
  <si>
    <t>Cambric GmbH</t>
  </si>
  <si>
    <t>Subsidiaries of Tata Technologies Limited [member] | Cambric Limited [member]</t>
  </si>
  <si>
    <t>Cambric Limited</t>
  </si>
  <si>
    <t>72.32%</t>
  </si>
  <si>
    <t>Subsidiaries of Tata Technologies Limited [member] | Tata Technologies SRL Romania [member]</t>
  </si>
  <si>
    <t>Tata Technologies SRL Romania</t>
  </si>
  <si>
    <t>Romania</t>
  </si>
  <si>
    <t>Subsidiaries of TMF Holdings Ltd. [member] | Tata Motors Finance Solutions Limited [member]</t>
  </si>
  <si>
    <t>Tata Motors Finance Solutions Limited</t>
  </si>
  <si>
    <t>Subsidiaries of TMF Holdings Ltd. [member] | Tata Motors Finance Limited [member]</t>
  </si>
  <si>
    <t>Tata Motors Finance Limited</t>
  </si>
</sst>
</file>

<file path=xl/styles.xml><?xml version="1.0" encoding="utf-8"?>
<styleSheet xmlns="http://schemas.openxmlformats.org/spreadsheetml/2006/main">
  <numFmts count="10">
    <numFmt formatCode="_(&quot;₨ &quot;#,##0_);_(&quot;₨ &quot;(#,##0)" numFmtId="164"/>
    <numFmt formatCode="_(&quot;$ &quot;#,##0.0_);_(&quot;$ &quot;(#,##0.0)" numFmtId="165"/>
    <numFmt formatCode="_(&quot;₨ &quot;#,##0.0_);_(&quot;₨ &quot;(#,##0.0)" numFmtId="166"/>
    <numFmt formatCode="#,##0.0_);(#,##0.0)" numFmtId="167"/>
    <numFmt formatCode="_(&quot;$ &quot;#,##0_);_(&quot;$ &quot;(#,##0)" numFmtId="168"/>
    <numFmt formatCode="#,##0.000_);(#,##0.000)" numFmtId="169"/>
    <numFmt formatCode="_(&quot;£ &quot;#,##0_);_(&quot;£ &quot;(#,##0)" numFmtId="170"/>
    <numFmt formatCode="_(&quot;£ &quot;#,##0.0_);_(&quot;£ &quot;(#,##0.0)" numFmtId="171"/>
    <numFmt formatCode="_(&quot;€ &quot;#,##0_);_(&quot;€ &quot;(#,##0)" numFmtId="172"/>
    <numFmt formatCode="#,##0.0000_);(#,##0.0000)" numFmtId="173"/>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39" pivotButton="0" quotePrefix="0" xfId="0">
      <alignment horizontal="right" vertical="top"/>
    </xf>
    <xf applyAlignment="1" borderId="0" fillId="0" fontId="2" numFmtId="173"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xl/worksheets/sheet154.xml" Type="http://schemas.openxmlformats.org/officeDocument/2006/relationships/worksheet"/><Relationship Id="rId155" Target="/xl/worksheets/sheet155.xml" Type="http://schemas.openxmlformats.org/officeDocument/2006/relationships/worksheet"/><Relationship Id="rId156" Target="/xl/worksheets/sheet156.xml" Type="http://schemas.openxmlformats.org/officeDocument/2006/relationships/worksheet"/><Relationship Id="rId157" Target="/xl/worksheets/sheet157.xml" Type="http://schemas.openxmlformats.org/officeDocument/2006/relationships/worksheet"/><Relationship Id="rId158" Target="/xl/worksheets/sheet158.xml" Type="http://schemas.openxmlformats.org/officeDocument/2006/relationships/worksheet"/><Relationship Id="rId159" Target="/xl/worksheets/sheet159.xml" Type="http://schemas.openxmlformats.org/officeDocument/2006/relationships/worksheet"/><Relationship Id="rId160" Target="/xl/worksheets/sheet160.xml" Type="http://schemas.openxmlformats.org/officeDocument/2006/relationships/worksheet"/><Relationship Id="rId161" Target="/xl/worksheets/sheet161.xml" Type="http://schemas.openxmlformats.org/officeDocument/2006/relationships/worksheet"/><Relationship Id="rId162" Target="/xl/worksheets/sheet162.xml" Type="http://schemas.openxmlformats.org/officeDocument/2006/relationships/worksheet"/><Relationship Id="rId163" Target="/xl/worksheets/sheet163.xml" Type="http://schemas.openxmlformats.org/officeDocument/2006/relationships/worksheet"/><Relationship Id="rId164" Target="/xl/worksheets/sheet164.xml" Type="http://schemas.openxmlformats.org/officeDocument/2006/relationships/worksheet"/><Relationship Id="rId165" Target="/xl/worksheets/sheet165.xml" Type="http://schemas.openxmlformats.org/officeDocument/2006/relationships/worksheet"/><Relationship Id="rId166" Target="/xl/worksheets/sheet166.xml" Type="http://schemas.openxmlformats.org/officeDocument/2006/relationships/worksheet"/><Relationship Id="rId167" Target="/xl/worksheets/sheet167.xml" Type="http://schemas.openxmlformats.org/officeDocument/2006/relationships/worksheet"/><Relationship Id="rId168" Target="/xl/worksheets/sheet168.xml" Type="http://schemas.openxmlformats.org/officeDocument/2006/relationships/worksheet"/><Relationship Id="rId169" Target="/xl/worksheets/sheet169.xml" Type="http://schemas.openxmlformats.org/officeDocument/2006/relationships/worksheet"/><Relationship Id="rId170" Target="/xl/worksheets/sheet170.xml" Type="http://schemas.openxmlformats.org/officeDocument/2006/relationships/worksheet"/><Relationship Id="rId171" Target="/xl/worksheets/sheet171.xml" Type="http://schemas.openxmlformats.org/officeDocument/2006/relationships/worksheet"/><Relationship Id="rId172" Target="/xl/worksheets/sheet172.xml" Type="http://schemas.openxmlformats.org/officeDocument/2006/relationships/worksheet"/><Relationship Id="rId173" Target="/xl/worksheets/sheet173.xml" Type="http://schemas.openxmlformats.org/officeDocument/2006/relationships/worksheet"/><Relationship Id="rId174" Target="/xl/worksheets/sheet174.xml" Type="http://schemas.openxmlformats.org/officeDocument/2006/relationships/worksheet"/><Relationship Id="rId175" Target="/xl/worksheets/sheet175.xml" Type="http://schemas.openxmlformats.org/officeDocument/2006/relationships/worksheet"/><Relationship Id="rId176" Target="/xl/worksheets/sheet176.xml" Type="http://schemas.openxmlformats.org/officeDocument/2006/relationships/worksheet"/><Relationship Id="rId177" Target="/xl/worksheets/sheet177.xml" Type="http://schemas.openxmlformats.org/officeDocument/2006/relationships/worksheet"/><Relationship Id="rId178" Target="/xl/worksheets/sheet178.xml" Type="http://schemas.openxmlformats.org/officeDocument/2006/relationships/worksheet"/><Relationship Id="rId179" Target="/xl/worksheets/sheet179.xml" Type="http://schemas.openxmlformats.org/officeDocument/2006/relationships/worksheet"/><Relationship Id="rId180" Target="/xl/worksheets/sheet180.xml" Type="http://schemas.openxmlformats.org/officeDocument/2006/relationships/worksheet"/><Relationship Id="rId181" Target="/xl/worksheets/sheet181.xml" Type="http://schemas.openxmlformats.org/officeDocument/2006/relationships/worksheet"/><Relationship Id="rId182" Target="/xl/worksheets/sheet182.xml" Type="http://schemas.openxmlformats.org/officeDocument/2006/relationships/worksheet"/><Relationship Id="rId183" Target="/xl/worksheets/sheet183.xml" Type="http://schemas.openxmlformats.org/officeDocument/2006/relationships/worksheet"/><Relationship Id="rId184" Target="/xl/worksheets/sheet184.xml" Type="http://schemas.openxmlformats.org/officeDocument/2006/relationships/worksheet"/><Relationship Id="rId185" Target="/xl/worksheets/sheet185.xml" Type="http://schemas.openxmlformats.org/officeDocument/2006/relationships/worksheet"/><Relationship Id="rId186" Target="/xl/worksheets/sheet186.xml" Type="http://schemas.openxmlformats.org/officeDocument/2006/relationships/worksheet"/><Relationship Id="rId187" Target="/xl/worksheets/sheet187.xml" Type="http://schemas.openxmlformats.org/officeDocument/2006/relationships/worksheet"/><Relationship Id="rId188" Target="/xl/worksheets/sheet188.xml" Type="http://schemas.openxmlformats.org/officeDocument/2006/relationships/worksheet"/><Relationship Id="rId189" Target="/xl/worksheets/sheet189.xml" Type="http://schemas.openxmlformats.org/officeDocument/2006/relationships/worksheet"/><Relationship Id="rId190" Target="/xl/worksheets/sheet190.xml" Type="http://schemas.openxmlformats.org/officeDocument/2006/relationships/worksheet"/><Relationship Id="rId191" Target="/xl/worksheets/sheet191.xml" Type="http://schemas.openxmlformats.org/officeDocument/2006/relationships/worksheet"/><Relationship Id="rId192" Target="/xl/worksheets/sheet192.xml" Type="http://schemas.openxmlformats.org/officeDocument/2006/relationships/worksheet"/><Relationship Id="rId193" Target="/xl/worksheets/sheet193.xml" Type="http://schemas.openxmlformats.org/officeDocument/2006/relationships/worksheet"/><Relationship Id="rId194" Target="/xl/worksheets/sheet194.xml" Type="http://schemas.openxmlformats.org/officeDocument/2006/relationships/worksheet"/><Relationship Id="rId195" Target="/xl/worksheets/sheet195.xml" Type="http://schemas.openxmlformats.org/officeDocument/2006/relationships/worksheet"/><Relationship Id="rId196" Target="/xl/worksheets/sheet196.xml" Type="http://schemas.openxmlformats.org/officeDocument/2006/relationships/worksheet"/><Relationship Id="rId197" Target="/xl/worksheets/sheet197.xml" Type="http://schemas.openxmlformats.org/officeDocument/2006/relationships/worksheet"/><Relationship Id="rId198" Target="/xl/worksheets/sheet198.xml" Type="http://schemas.openxmlformats.org/officeDocument/2006/relationships/worksheet"/><Relationship Id="rId199" Target="/xl/worksheets/sheet199.xml" Type="http://schemas.openxmlformats.org/officeDocument/2006/relationships/worksheet"/><Relationship Id="rId200" Target="/xl/worksheets/sheet200.xml" Type="http://schemas.openxmlformats.org/officeDocument/2006/relationships/worksheet"/><Relationship Id="rId201" Target="/xl/worksheets/sheet201.xml" Type="http://schemas.openxmlformats.org/officeDocument/2006/relationships/worksheet"/><Relationship Id="rId202" Target="/xl/worksheets/sheet202.xml" Type="http://schemas.openxmlformats.org/officeDocument/2006/relationships/worksheet"/><Relationship Id="rId203" Target="/xl/worksheets/sheet203.xml" Type="http://schemas.openxmlformats.org/officeDocument/2006/relationships/worksheet"/><Relationship Id="rId204" Target="/xl/worksheets/sheet204.xml" Type="http://schemas.openxmlformats.org/officeDocument/2006/relationships/worksheet"/><Relationship Id="rId205" Target="/xl/worksheets/sheet205.xml" Type="http://schemas.openxmlformats.org/officeDocument/2006/relationships/worksheet"/><Relationship Id="rId206" Target="/xl/worksheets/sheet206.xml" Type="http://schemas.openxmlformats.org/officeDocument/2006/relationships/worksheet"/><Relationship Id="rId207" Target="/xl/worksheets/sheet207.xml" Type="http://schemas.openxmlformats.org/officeDocument/2006/relationships/worksheet"/><Relationship Id="rId208" Target="/xl/worksheets/sheet208.xml" Type="http://schemas.openxmlformats.org/officeDocument/2006/relationships/worksheet"/><Relationship Id="rId209" Target="/xl/worksheets/sheet209.xml" Type="http://schemas.openxmlformats.org/officeDocument/2006/relationships/worksheet"/><Relationship Id="rId210" Target="/xl/worksheets/sheet210.xml" Type="http://schemas.openxmlformats.org/officeDocument/2006/relationships/worksheet"/><Relationship Id="rId211" Target="/xl/worksheets/sheet211.xml" Type="http://schemas.openxmlformats.org/officeDocument/2006/relationships/worksheet"/><Relationship Id="rId212" Target="/xl/worksheets/sheet212.xml" Type="http://schemas.openxmlformats.org/officeDocument/2006/relationships/worksheet"/><Relationship Id="rId213" Target="/xl/worksheets/sheet213.xml" Type="http://schemas.openxmlformats.org/officeDocument/2006/relationships/worksheet"/><Relationship Id="rId214" Target="/xl/worksheets/sheet214.xml" Type="http://schemas.openxmlformats.org/officeDocument/2006/relationships/worksheet"/><Relationship Id="rId215" Target="/xl/worksheets/sheet215.xml" Type="http://schemas.openxmlformats.org/officeDocument/2006/relationships/worksheet"/><Relationship Id="rId216" Target="/xl/worksheets/sheet216.xml" Type="http://schemas.openxmlformats.org/officeDocument/2006/relationships/worksheet"/><Relationship Id="rId217" Target="/xl/worksheets/sheet217.xml" Type="http://schemas.openxmlformats.org/officeDocument/2006/relationships/worksheet"/><Relationship Id="rId218" Target="/xl/worksheets/sheet218.xml" Type="http://schemas.openxmlformats.org/officeDocument/2006/relationships/worksheet"/><Relationship Id="rId219" Target="/xl/worksheets/sheet219.xml" Type="http://schemas.openxmlformats.org/officeDocument/2006/relationships/worksheet"/><Relationship Id="rId220" Target="/xl/worksheets/sheet220.xml" Type="http://schemas.openxmlformats.org/officeDocument/2006/relationships/worksheet"/><Relationship Id="rId221" Target="/xl/worksheets/sheet221.xml" Type="http://schemas.openxmlformats.org/officeDocument/2006/relationships/worksheet"/><Relationship Id="rId222" Target="/xl/worksheets/sheet222.xml" Type="http://schemas.openxmlformats.org/officeDocument/2006/relationships/worksheet"/><Relationship Id="rId223" Target="/xl/worksheets/sheet223.xml" Type="http://schemas.openxmlformats.org/officeDocument/2006/relationships/worksheet"/><Relationship Id="rId224" Target="/xl/worksheets/sheet224.xml" Type="http://schemas.openxmlformats.org/officeDocument/2006/relationships/worksheet"/><Relationship Id="rId225" Target="/xl/worksheets/sheet225.xml" Type="http://schemas.openxmlformats.org/officeDocument/2006/relationships/worksheet"/><Relationship Id="rId226" Target="/xl/worksheets/sheet226.xml" Type="http://schemas.openxmlformats.org/officeDocument/2006/relationships/worksheet"/><Relationship Id="rId227" Target="sharedStrings.xml" Type="http://schemas.openxmlformats.org/officeDocument/2006/relationships/sharedStrings"/><Relationship Id="rId228" Target="styles.xml" Type="http://schemas.openxmlformats.org/officeDocument/2006/relationships/styles"/><Relationship Id="rId22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40"/>
    <col customWidth="1" max="2" min="2" width="42"/>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row r="13" spans="1:2">
      <c r="A13" s="4" t="s">
        <v>22</v>
      </c>
      <c r="B13" s="4" t="s">
        <v>23</v>
      </c>
    </row>
    <row r="14" spans="1:2">
      <c r="A14" s="4" t="s">
        <v>24</v>
      </c>
      <c r="B14" s="4" t="s">
        <v>23</v>
      </c>
    </row>
    <row r="15" spans="1:2">
      <c r="A15" s="4" t="s">
        <v>25</v>
      </c>
      <c r="B15" s="4" t="s">
        <v>26</v>
      </c>
    </row>
    <row r="16" spans="1:2">
      <c r="A16" s="4" t="s">
        <v>27</v>
      </c>
      <c r="B16" s="4" t="s">
        <v>23</v>
      </c>
    </row>
    <row r="17" spans="1:2">
      <c r="A17" s="4" t="s">
        <v>28</v>
      </c>
      <c r="B17" s="4" t="s">
        <v>29</v>
      </c>
    </row>
    <row r="18" spans="1:2">
      <c r="A18" s="4" t="s">
        <v>30</v>
      </c>
      <c r="B18" s="4" t="s">
        <v>7</v>
      </c>
    </row>
    <row r="19" spans="1:2">
      <c r="A19" s="4" t="s">
        <v>31</v>
      </c>
      <c r="B19" s="4" t="s">
        <v>7</v>
      </c>
    </row>
    <row r="20" spans="1:2">
      <c r="A20" s="4" t="s">
        <v>32</v>
      </c>
      <c r="B20" s="4" t="s">
        <v>33</v>
      </c>
    </row>
    <row r="21" spans="1:2">
      <c r="A21" s="4" t="s">
        <v>34</v>
      </c>
      <c r="B21" s="4" t="s">
        <v>35</v>
      </c>
    </row>
    <row r="22" spans="1:2">
      <c r="A22" s="4" t="s">
        <v>36</v>
      </c>
      <c r="B22" s="4" t="s">
        <v>37</v>
      </c>
    </row>
    <row r="23" spans="1:2">
      <c r="A23" s="4" t="s">
        <v>38</v>
      </c>
      <c r="B23" s="4" t="s">
        <v>39</v>
      </c>
    </row>
    <row r="24" spans="1:2">
      <c r="A24" s="4" t="s">
        <v>40</v>
      </c>
      <c r="B24" s="4" t="s">
        <v>7</v>
      </c>
    </row>
    <row r="25" spans="1:2">
      <c r="A25" s="4" t="s">
        <v>41</v>
      </c>
      <c r="B25" s="4" t="s">
        <v>7</v>
      </c>
    </row>
    <row r="26" spans="1:2">
      <c r="A26" s="4" t="s">
        <v>42</v>
      </c>
    </row>
    <row r="27" spans="1:2">
      <c r="A27" s="3" t="s">
        <v>3</v>
      </c>
    </row>
    <row r="28" spans="1:2">
      <c r="A28" s="4" t="s">
        <v>43</v>
      </c>
      <c r="B28" s="5" t="n">
        <v>2887348694</v>
      </c>
    </row>
    <row r="29" spans="1:2">
      <c r="A29" s="4" t="s">
        <v>44</v>
      </c>
    </row>
    <row r="30" spans="1:2">
      <c r="A30" s="3" t="s">
        <v>3</v>
      </c>
    </row>
    <row r="31" spans="1:2">
      <c r="A31" s="4" t="s">
        <v>43</v>
      </c>
      <c r="B31" s="5" t="n">
        <v>50850237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313</v>
      </c>
      <c r="B1" s="2" t="s">
        <v>1</v>
      </c>
    </row>
    <row r="2" spans="1:2">
      <c r="B2" s="2" t="s">
        <v>99</v>
      </c>
    </row>
    <row r="3" spans="1:2">
      <c r="A3" s="3" t="s">
        <v>314</v>
      </c>
    </row>
    <row r="4" spans="1:2">
      <c r="A4" s="4" t="s">
        <v>313</v>
      </c>
      <c r="B4" s="4" t="s">
        <v>315</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819</v>
      </c>
      <c r="B1" s="2" t="s">
        <v>46</v>
      </c>
      <c r="C1" s="2" t="s">
        <v>47</v>
      </c>
      <c r="D1" s="2" t="s">
        <v>48</v>
      </c>
    </row>
    <row r="2" spans="1:4">
      <c r="A2" s="3" t="s">
        <v>774</v>
      </c>
    </row>
    <row r="3" spans="1:4">
      <c r="A3" s="4" t="s">
        <v>820</v>
      </c>
      <c r="B3" s="8" t="n">
        <v>9.199999999999999</v>
      </c>
      <c r="C3" s="7" t="n">
        <v>0.1</v>
      </c>
      <c r="D3" s="8" t="n">
        <v>3035.3</v>
      </c>
    </row>
    <row r="4" spans="1:4">
      <c r="A4" s="4" t="s">
        <v>790</v>
      </c>
      <c r="B4" s="5" t="n">
        <v>11919</v>
      </c>
      <c r="C4" s="9" t="n">
        <v>172.4</v>
      </c>
      <c r="D4" s="9" t="n">
        <v>16007.5</v>
      </c>
    </row>
    <row r="5" spans="1:4">
      <c r="A5" s="4" t="s">
        <v>791</v>
      </c>
      <c r="B5" s="9" t="n">
        <v>77455.10000000001</v>
      </c>
      <c r="C5" s="5" t="n">
        <v>1120</v>
      </c>
      <c r="D5" s="9" t="n">
        <v>127594.7</v>
      </c>
    </row>
    <row r="6" spans="1:4">
      <c r="A6" s="4" t="s">
        <v>792</v>
      </c>
      <c r="B6" s="9" t="n">
        <v>89383.3</v>
      </c>
      <c r="C6" s="9" t="n">
        <v>1292.5</v>
      </c>
      <c r="D6" s="9" t="n">
        <v>146637.5</v>
      </c>
    </row>
    <row r="7" spans="1:4">
      <c r="A7" s="4" t="s">
        <v>821</v>
      </c>
      <c r="D7" s="9" t="n">
        <v>146637.5</v>
      </c>
    </row>
    <row r="8" spans="1:4">
      <c r="A8" s="4" t="s">
        <v>794</v>
      </c>
      <c r="D8" s="5" t="n">
        <v>0</v>
      </c>
    </row>
    <row r="9" spans="1:4">
      <c r="A9" s="4" t="s">
        <v>795</v>
      </c>
      <c r="D9" s="5" t="n">
        <v>0</v>
      </c>
    </row>
    <row r="10" spans="1:4">
      <c r="A10" s="4" t="s">
        <v>796</v>
      </c>
      <c r="D10" s="5" t="n">
        <v>0</v>
      </c>
    </row>
    <row r="11" spans="1:4">
      <c r="A11" s="4" t="s">
        <v>797</v>
      </c>
    </row>
    <row r="12" spans="1:4">
      <c r="A12" s="3" t="s">
        <v>774</v>
      </c>
    </row>
    <row r="13" spans="1:4">
      <c r="A13" s="4" t="s">
        <v>820</v>
      </c>
      <c r="B13" s="9" t="n">
        <v>9.199999999999999</v>
      </c>
      <c r="C13" s="9" t="n">
        <v>0.1</v>
      </c>
      <c r="D13" s="9" t="n">
        <v>3035.3</v>
      </c>
    </row>
    <row r="14" spans="1:4">
      <c r="A14" s="4" t="s">
        <v>822</v>
      </c>
    </row>
    <row r="15" spans="1:4">
      <c r="A15" s="3" t="s">
        <v>774</v>
      </c>
    </row>
    <row r="16" spans="1:4">
      <c r="A16" s="4" t="s">
        <v>790</v>
      </c>
      <c r="B16" s="5" t="n">
        <v>11919</v>
      </c>
      <c r="C16" s="9" t="n">
        <v>172.4</v>
      </c>
      <c r="D16" s="9" t="n">
        <v>16007.5</v>
      </c>
    </row>
    <row r="17" spans="1:4">
      <c r="A17" s="4" t="s">
        <v>823</v>
      </c>
    </row>
    <row r="18" spans="1:4">
      <c r="A18" s="3" t="s">
        <v>774</v>
      </c>
    </row>
    <row r="19" spans="1:4">
      <c r="A19" s="4" t="s">
        <v>791</v>
      </c>
      <c r="B19" s="8" t="n">
        <v>77455.10000000001</v>
      </c>
      <c r="C19" s="10" t="n">
        <v>1120</v>
      </c>
      <c r="D19" s="9" t="n">
        <v>127594.7</v>
      </c>
    </row>
    <row r="20" spans="1:4">
      <c r="A20" s="4" t="s">
        <v>824</v>
      </c>
    </row>
    <row r="21" spans="1:4">
      <c r="A21" s="3" t="s">
        <v>774</v>
      </c>
    </row>
    <row r="22" spans="1:4">
      <c r="A22" s="4" t="s">
        <v>821</v>
      </c>
      <c r="D22" s="9" t="n">
        <v>3035.3</v>
      </c>
    </row>
    <row r="23" spans="1:4">
      <c r="A23" s="4" t="s">
        <v>794</v>
      </c>
      <c r="D23" s="5" t="n">
        <v>0</v>
      </c>
    </row>
    <row r="24" spans="1:4">
      <c r="A24" s="4" t="s">
        <v>795</v>
      </c>
      <c r="D24" s="5" t="n">
        <v>0</v>
      </c>
    </row>
    <row r="25" spans="1:4">
      <c r="A25" s="4" t="s">
        <v>796</v>
      </c>
      <c r="D25" s="5" t="n">
        <v>0</v>
      </c>
    </row>
    <row r="26" spans="1:4">
      <c r="A26" s="4" t="s">
        <v>825</v>
      </c>
    </row>
    <row r="27" spans="1:4">
      <c r="A27" s="3" t="s">
        <v>774</v>
      </c>
    </row>
    <row r="28" spans="1:4">
      <c r="A28" s="4" t="s">
        <v>821</v>
      </c>
      <c r="D28" s="9" t="n">
        <v>3035.3</v>
      </c>
    </row>
    <row r="29" spans="1:4">
      <c r="A29" s="4" t="s">
        <v>794</v>
      </c>
      <c r="D29" s="5" t="n">
        <v>0</v>
      </c>
    </row>
    <row r="30" spans="1:4">
      <c r="A30" s="4" t="s">
        <v>795</v>
      </c>
      <c r="D30" s="5" t="n">
        <v>0</v>
      </c>
    </row>
    <row r="31" spans="1:4">
      <c r="A31" s="4" t="s">
        <v>796</v>
      </c>
      <c r="D31" s="5" t="n">
        <v>0</v>
      </c>
    </row>
    <row r="32" spans="1:4">
      <c r="A32" s="4" t="s">
        <v>826</v>
      </c>
    </row>
    <row r="33" spans="1:4">
      <c r="A33" s="3" t="s">
        <v>774</v>
      </c>
    </row>
    <row r="34" spans="1:4">
      <c r="A34" s="4" t="s">
        <v>821</v>
      </c>
      <c r="D34" s="9" t="n">
        <v>16007.5</v>
      </c>
    </row>
    <row r="35" spans="1:4">
      <c r="A35" s="4" t="s">
        <v>794</v>
      </c>
      <c r="D35" s="5" t="n">
        <v>0</v>
      </c>
    </row>
    <row r="36" spans="1:4">
      <c r="A36" s="4" t="s">
        <v>795</v>
      </c>
      <c r="D36" s="5" t="n">
        <v>0</v>
      </c>
    </row>
    <row r="37" spans="1:4">
      <c r="A37" s="4" t="s">
        <v>796</v>
      </c>
      <c r="D37" s="5" t="n">
        <v>0</v>
      </c>
    </row>
    <row r="38" spans="1:4">
      <c r="A38" s="4" t="s">
        <v>827</v>
      </c>
    </row>
    <row r="39" spans="1:4">
      <c r="A39" s="3" t="s">
        <v>774</v>
      </c>
    </row>
    <row r="40" spans="1:4">
      <c r="A40" s="4" t="s">
        <v>821</v>
      </c>
      <c r="D40" s="9" t="n">
        <v>16007.5</v>
      </c>
    </row>
    <row r="41" spans="1:4">
      <c r="A41" s="4" t="s">
        <v>794</v>
      </c>
      <c r="D41" s="5" t="n">
        <v>0</v>
      </c>
    </row>
    <row r="42" spans="1:4">
      <c r="A42" s="4" t="s">
        <v>795</v>
      </c>
      <c r="D42" s="5" t="n">
        <v>0</v>
      </c>
    </row>
    <row r="43" spans="1:4">
      <c r="A43" s="4" t="s">
        <v>796</v>
      </c>
      <c r="D43" s="5" t="n">
        <v>0</v>
      </c>
    </row>
    <row r="44" spans="1:4">
      <c r="A44" s="4" t="s">
        <v>828</v>
      </c>
    </row>
    <row r="45" spans="1:4">
      <c r="A45" s="3" t="s">
        <v>774</v>
      </c>
    </row>
    <row r="46" spans="1:4">
      <c r="A46" s="4" t="s">
        <v>821</v>
      </c>
      <c r="D46" s="9" t="n">
        <v>127594.7</v>
      </c>
    </row>
    <row r="47" spans="1:4">
      <c r="A47" s="4" t="s">
        <v>794</v>
      </c>
      <c r="D47" s="5" t="n">
        <v>0</v>
      </c>
    </row>
    <row r="48" spans="1:4">
      <c r="A48" s="4" t="s">
        <v>795</v>
      </c>
      <c r="D48" s="5" t="n">
        <v>0</v>
      </c>
    </row>
    <row r="49" spans="1:4">
      <c r="A49" s="4" t="s">
        <v>796</v>
      </c>
      <c r="D49" s="5" t="n">
        <v>0</v>
      </c>
    </row>
    <row r="50" spans="1:4">
      <c r="A50" s="4" t="s">
        <v>829</v>
      </c>
    </row>
    <row r="51" spans="1:4">
      <c r="A51" s="3" t="s">
        <v>774</v>
      </c>
    </row>
    <row r="52" spans="1:4">
      <c r="A52" s="4" t="s">
        <v>821</v>
      </c>
      <c r="D52" s="9" t="n">
        <v>127594.7</v>
      </c>
    </row>
    <row r="53" spans="1:4">
      <c r="A53" s="4" t="s">
        <v>794</v>
      </c>
      <c r="D53" s="5" t="n">
        <v>0</v>
      </c>
    </row>
    <row r="54" spans="1:4">
      <c r="A54" s="4" t="s">
        <v>795</v>
      </c>
      <c r="D54" s="5" t="n">
        <v>0</v>
      </c>
    </row>
    <row r="55" spans="1:4">
      <c r="A55" s="4" t="s">
        <v>796</v>
      </c>
      <c r="D55" s="6" t="n">
        <v>0</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830</v>
      </c>
      <c r="B1" s="2" t="s">
        <v>46</v>
      </c>
      <c r="C1" s="2" t="s">
        <v>47</v>
      </c>
      <c r="D1" s="2" t="s">
        <v>48</v>
      </c>
    </row>
    <row r="2" spans="1:4">
      <c r="A2" s="3" t="s">
        <v>831</v>
      </c>
    </row>
    <row r="3" spans="1:4">
      <c r="A3" s="4" t="s">
        <v>832</v>
      </c>
      <c r="B3" s="8" t="n">
        <v>12355.4</v>
      </c>
      <c r="C3" s="7" t="n">
        <v>178.7</v>
      </c>
      <c r="D3" s="8" t="n">
        <v>24761.3</v>
      </c>
    </row>
    <row r="4" spans="1:4">
      <c r="A4" s="4" t="s">
        <v>833</v>
      </c>
      <c r="B4" s="9" t="n">
        <v>885.2</v>
      </c>
      <c r="C4" s="9" t="n">
        <v>12.8</v>
      </c>
      <c r="D4" s="9" t="n">
        <v>188.4</v>
      </c>
    </row>
    <row r="5" spans="1:4">
      <c r="A5" s="4" t="s">
        <v>834</v>
      </c>
      <c r="B5" s="5" t="n">
        <v>26543</v>
      </c>
      <c r="C5" s="9" t="n">
        <v>383.8</v>
      </c>
      <c r="D5" s="9" t="n">
        <v>24020.8</v>
      </c>
    </row>
    <row r="6" spans="1:4">
      <c r="A6" s="4" t="s">
        <v>835</v>
      </c>
      <c r="B6" s="9" t="n">
        <v>23.1</v>
      </c>
      <c r="C6" s="9" t="n">
        <v>0.3</v>
      </c>
      <c r="D6" s="9" t="n">
        <v>3.2</v>
      </c>
    </row>
    <row r="7" spans="1:4">
      <c r="A7" s="4" t="s">
        <v>836</v>
      </c>
      <c r="B7" s="9" t="n">
        <v>1495.8</v>
      </c>
      <c r="C7" s="9" t="n">
        <v>21.6</v>
      </c>
      <c r="D7" s="9" t="n">
        <v>417.1</v>
      </c>
    </row>
    <row r="8" spans="1:4">
      <c r="A8" s="4" t="s">
        <v>837</v>
      </c>
      <c r="B8" s="9" t="n">
        <v>5003.1</v>
      </c>
      <c r="C8" s="9" t="n">
        <v>72.3</v>
      </c>
      <c r="D8" s="5" t="n">
        <v>4114</v>
      </c>
    </row>
    <row r="9" spans="1:4">
      <c r="A9" s="4" t="s">
        <v>838</v>
      </c>
      <c r="B9" s="9" t="n">
        <v>3652.3</v>
      </c>
      <c r="C9" s="9" t="n">
        <v>52.9</v>
      </c>
      <c r="D9" s="9" t="n">
        <v>4938.8</v>
      </c>
    </row>
    <row r="10" spans="1:4">
      <c r="A10" s="4" t="s">
        <v>839</v>
      </c>
      <c r="B10" s="9" t="n">
        <v>12.8</v>
      </c>
      <c r="C10" s="9" t="n">
        <v>0.2</v>
      </c>
    </row>
    <row r="11" spans="1:4">
      <c r="A11" s="4" t="s">
        <v>772</v>
      </c>
      <c r="B11" s="8" t="n">
        <v>49970.7</v>
      </c>
      <c r="C11" s="7" t="n">
        <v>722.6</v>
      </c>
      <c r="D11" s="8" t="n">
        <v>58443.6</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0</v>
      </c>
      <c r="B1" s="2" t="s">
        <v>99</v>
      </c>
      <c r="C1" s="2" t="s">
        <v>100</v>
      </c>
    </row>
    <row r="2" spans="1:3">
      <c r="A2" s="3" t="s">
        <v>774</v>
      </c>
    </row>
    <row r="3" spans="1:3">
      <c r="A3" s="4" t="s">
        <v>841</v>
      </c>
      <c r="B3" s="8" t="n">
        <v>2509.3</v>
      </c>
      <c r="C3" s="8" t="n">
        <v>3030.8</v>
      </c>
    </row>
    <row r="4" spans="1:3">
      <c r="A4" s="4" t="s">
        <v>842</v>
      </c>
    </row>
    <row r="5" spans="1:3">
      <c r="A5" s="3" t="s">
        <v>774</v>
      </c>
    </row>
    <row r="6" spans="1:3">
      <c r="A6" s="4" t="s">
        <v>843</v>
      </c>
      <c r="B6" s="8" t="n">
        <v>942.7</v>
      </c>
      <c r="C6" s="8" t="n">
        <v>850.9</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844</v>
      </c>
      <c r="B1" s="2" t="s">
        <v>46</v>
      </c>
      <c r="C1" s="2" t="s">
        <v>47</v>
      </c>
      <c r="D1" s="2" t="s">
        <v>48</v>
      </c>
    </row>
    <row r="2" spans="1:4">
      <c r="A2" s="3" t="s">
        <v>831</v>
      </c>
    </row>
    <row r="3" spans="1:4">
      <c r="A3" s="4" t="s">
        <v>832</v>
      </c>
      <c r="B3" s="8" t="n">
        <v>9111.4</v>
      </c>
      <c r="C3" s="7" t="n">
        <v>131.8</v>
      </c>
      <c r="D3" s="6" t="n">
        <v>28469</v>
      </c>
    </row>
    <row r="4" spans="1:4">
      <c r="A4" s="4" t="s">
        <v>833</v>
      </c>
      <c r="B4" s="9" t="n">
        <v>1804.9</v>
      </c>
      <c r="C4" s="9" t="n">
        <v>26.1</v>
      </c>
      <c r="D4" s="9" t="n">
        <v>2787.2</v>
      </c>
    </row>
    <row r="5" spans="1:4">
      <c r="A5" s="4" t="s">
        <v>845</v>
      </c>
      <c r="B5" s="9" t="n">
        <v>9682.299999999999</v>
      </c>
      <c r="C5" s="5" t="n">
        <v>140</v>
      </c>
      <c r="D5" s="9" t="n">
        <v>10728.4</v>
      </c>
    </row>
    <row r="6" spans="1:4">
      <c r="A6" s="4" t="s">
        <v>836</v>
      </c>
      <c r="B6" s="9" t="n">
        <v>3290.7</v>
      </c>
      <c r="C6" s="9" t="n">
        <v>47.6</v>
      </c>
      <c r="D6" s="5" t="n">
        <v>1048</v>
      </c>
    </row>
    <row r="7" spans="1:4">
      <c r="A7" s="4" t="s">
        <v>846</v>
      </c>
      <c r="B7" s="9" t="n">
        <v>5080.8</v>
      </c>
      <c r="C7" s="9" t="n">
        <v>73.5</v>
      </c>
      <c r="D7" s="9" t="n">
        <v>4671.4</v>
      </c>
    </row>
    <row r="8" spans="1:4">
      <c r="A8" s="4" t="s">
        <v>847</v>
      </c>
      <c r="B8" s="9" t="n">
        <v>262.9</v>
      </c>
      <c r="C8" s="9" t="n">
        <v>3.8</v>
      </c>
      <c r="D8" s="9" t="n">
        <v>280.6</v>
      </c>
    </row>
    <row r="9" spans="1:4">
      <c r="A9" s="4" t="s">
        <v>848</v>
      </c>
      <c r="B9" s="9" t="n">
        <v>751.1</v>
      </c>
      <c r="C9" s="9" t="n">
        <v>10.9</v>
      </c>
      <c r="D9" s="9" t="n">
        <v>690.6</v>
      </c>
    </row>
    <row r="10" spans="1:4">
      <c r="A10" s="4" t="s">
        <v>849</v>
      </c>
      <c r="B10" s="9" t="n">
        <v>37.5</v>
      </c>
      <c r="C10" s="9" t="n">
        <v>0.5</v>
      </c>
    </row>
    <row r="11" spans="1:4">
      <c r="A11" s="4" t="s">
        <v>839</v>
      </c>
      <c r="B11" s="9" t="n">
        <v>2144.4</v>
      </c>
      <c r="C11" s="9" t="n">
        <v>30.9</v>
      </c>
      <c r="D11" s="9" t="n">
        <v>1917.6</v>
      </c>
    </row>
    <row r="12" spans="1:4">
      <c r="A12" s="4" t="s">
        <v>772</v>
      </c>
      <c r="B12" s="6" t="n">
        <v>32166</v>
      </c>
      <c r="C12" s="7" t="n">
        <v>465.1</v>
      </c>
      <c r="D12" s="8" t="n">
        <v>50592.8</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850</v>
      </c>
      <c r="B1" s="2" t="s">
        <v>46</v>
      </c>
      <c r="C1" s="2" t="s">
        <v>47</v>
      </c>
      <c r="D1" s="2" t="s">
        <v>48</v>
      </c>
    </row>
    <row r="2" spans="1:4">
      <c r="A2" s="3" t="s">
        <v>774</v>
      </c>
    </row>
    <row r="3" spans="1:4">
      <c r="A3" s="4" t="s">
        <v>851</v>
      </c>
      <c r="B3" s="8" t="n">
        <v>751.1</v>
      </c>
      <c r="C3" s="7" t="n">
        <v>10.9</v>
      </c>
      <c r="D3" s="8" t="n">
        <v>690.6</v>
      </c>
    </row>
    <row r="4" spans="1:4">
      <c r="A4" s="4" t="s">
        <v>852</v>
      </c>
    </row>
    <row r="5" spans="1:4">
      <c r="A5" s="3" t="s">
        <v>774</v>
      </c>
    </row>
    <row r="6" spans="1:4">
      <c r="A6" s="4" t="s">
        <v>851</v>
      </c>
      <c r="B6" s="8" t="n">
        <v>452.6</v>
      </c>
      <c r="D6" s="8" t="n">
        <v>507.6</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5"/>
    <col customWidth="1" max="2" min="2" width="21"/>
    <col customWidth="1" max="3" min="3" width="21"/>
    <col customWidth="1" max="4" min="4" width="21"/>
  </cols>
  <sheetData>
    <row r="1" spans="1:4">
      <c r="A1" s="1" t="s">
        <v>853</v>
      </c>
      <c r="B1" s="2" t="s">
        <v>46</v>
      </c>
      <c r="C1" s="2" t="s">
        <v>47</v>
      </c>
      <c r="D1" s="2" t="s">
        <v>48</v>
      </c>
    </row>
    <row r="2" spans="1:4">
      <c r="A2" s="3" t="s">
        <v>854</v>
      </c>
    </row>
    <row r="3" spans="1:4">
      <c r="A3" s="4" t="s">
        <v>855</v>
      </c>
      <c r="B3" s="6" t="n">
        <v>36026</v>
      </c>
      <c r="C3" s="7" t="n">
        <v>520.9</v>
      </c>
      <c r="D3" s="6" t="n">
        <v>45175</v>
      </c>
    </row>
    <row r="4" spans="1:4">
      <c r="A4" s="4" t="s">
        <v>856</v>
      </c>
      <c r="B4" s="9" t="n">
        <v>38917.6</v>
      </c>
      <c r="C4" s="9" t="n">
        <v>562.8</v>
      </c>
      <c r="D4" s="9" t="n">
        <v>40431.7</v>
      </c>
    </row>
    <row r="5" spans="1:4">
      <c r="A5" s="4" t="s">
        <v>857</v>
      </c>
      <c r="B5" s="9" t="n">
        <v>315072.3</v>
      </c>
      <c r="C5" s="5" t="n">
        <v>4556</v>
      </c>
      <c r="D5" s="9" t="n">
        <v>338689.5</v>
      </c>
    </row>
    <row r="6" spans="1:4">
      <c r="A6" s="4" t="s">
        <v>772</v>
      </c>
      <c r="B6" s="8" t="n">
        <v>390015.9</v>
      </c>
      <c r="C6" s="7" t="n">
        <v>5639.7</v>
      </c>
      <c r="D6" s="8" t="n">
        <v>424296.2</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s>
  <sheetData>
    <row r="1" spans="1:9">
      <c r="A1" s="1" t="s">
        <v>858</v>
      </c>
      <c r="B1" s="2" t="s">
        <v>1</v>
      </c>
    </row>
    <row r="2" spans="1:9">
      <c r="B2" s="2" t="s">
        <v>46</v>
      </c>
      <c r="C2" s="2" t="s">
        <v>48</v>
      </c>
      <c r="D2" s="2" t="s">
        <v>859</v>
      </c>
      <c r="E2" s="2" t="s">
        <v>138</v>
      </c>
      <c r="F2" s="2" t="s">
        <v>860</v>
      </c>
      <c r="G2" s="2" t="s">
        <v>768</v>
      </c>
      <c r="H2" s="2" t="s">
        <v>861</v>
      </c>
      <c r="I2" s="2" t="s">
        <v>47</v>
      </c>
    </row>
    <row r="3" spans="1:9">
      <c r="A3" s="3" t="s">
        <v>862</v>
      </c>
    </row>
    <row r="4" spans="1:9">
      <c r="A4" s="4" t="s">
        <v>857</v>
      </c>
      <c r="B4" s="8" t="n">
        <v>315072.3</v>
      </c>
      <c r="C4" s="8" t="n">
        <v>338689.5</v>
      </c>
      <c r="I4" s="10" t="n">
        <v>4556</v>
      </c>
    </row>
    <row r="5" spans="1:9">
      <c r="A5" s="4" t="s">
        <v>863</v>
      </c>
      <c r="B5" s="9" t="n">
        <v>2283424.2</v>
      </c>
      <c r="C5" s="9" t="n">
        <v>2172364.1</v>
      </c>
      <c r="E5" s="8" t="n">
        <v>1975324.2</v>
      </c>
    </row>
    <row r="6" spans="1:9">
      <c r="A6" s="4" t="s">
        <v>864</v>
      </c>
      <c r="B6" s="9" t="n">
        <v>6086.3</v>
      </c>
      <c r="C6" s="9" t="n">
        <v>6074.2</v>
      </c>
      <c r="E6" s="9" t="n">
        <v>3725.1</v>
      </c>
    </row>
    <row r="7" spans="1:9">
      <c r="A7" s="4" t="s">
        <v>865</v>
      </c>
      <c r="G7" s="8" t="n">
        <v>16383.9</v>
      </c>
      <c r="H7" s="12" t="n">
        <v>157</v>
      </c>
    </row>
    <row r="8" spans="1:9">
      <c r="A8" s="4" t="s">
        <v>866</v>
      </c>
      <c r="C8" s="9" t="n">
        <v>111.9</v>
      </c>
      <c r="D8" s="13" t="n">
        <v>1.4</v>
      </c>
      <c r="E8" s="6" t="n">
        <v>13301</v>
      </c>
      <c r="F8" s="12" t="n">
        <v>151</v>
      </c>
      <c r="G8" s="8" t="n">
        <v>5342.4</v>
      </c>
      <c r="H8" s="12" t="n">
        <v>55</v>
      </c>
    </row>
    <row r="9" spans="1:9">
      <c r="A9" s="4" t="s">
        <v>867</v>
      </c>
    </row>
    <row r="10" spans="1:9">
      <c r="A10" s="3" t="s">
        <v>862</v>
      </c>
    </row>
    <row r="11" spans="1:9">
      <c r="A11" s="4" t="s">
        <v>857</v>
      </c>
      <c r="B11" s="8" t="n">
        <v>43807.1</v>
      </c>
      <c r="C11" s="8" t="n">
        <v>40236.1</v>
      </c>
    </row>
  </sheetData>
  <mergeCells count="2">
    <mergeCell ref="A1:A2"/>
    <mergeCell ref="B1:H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868</v>
      </c>
      <c r="B1" s="2" t="s">
        <v>46</v>
      </c>
      <c r="C1" s="2" t="s">
        <v>47</v>
      </c>
      <c r="D1" s="2" t="s">
        <v>48</v>
      </c>
    </row>
    <row r="2" spans="1:4">
      <c r="A2" s="3" t="s">
        <v>869</v>
      </c>
    </row>
    <row r="3" spans="1:4">
      <c r="A3" s="4" t="s">
        <v>870</v>
      </c>
      <c r="B3" s="8" t="n">
        <v>4340.7</v>
      </c>
      <c r="C3" s="7" t="n">
        <v>62.8</v>
      </c>
      <c r="D3" s="8" t="n">
        <v>3640.2</v>
      </c>
    </row>
    <row r="4" spans="1:4">
      <c r="A4" s="4" t="s">
        <v>871</v>
      </c>
      <c r="B4" s="9" t="n">
        <v>50719.5</v>
      </c>
      <c r="C4" s="9" t="n">
        <v>733.4</v>
      </c>
      <c r="D4" s="9" t="n">
        <v>56749.8</v>
      </c>
    </row>
    <row r="5" spans="1:4">
      <c r="A5" s="4" t="s">
        <v>872</v>
      </c>
      <c r="B5" s="9" t="n">
        <v>12106.8</v>
      </c>
      <c r="C5" s="9" t="n">
        <v>175.1</v>
      </c>
      <c r="D5" s="9" t="n">
        <v>14403.5</v>
      </c>
    </row>
    <row r="6" spans="1:4">
      <c r="A6" s="4" t="s">
        <v>839</v>
      </c>
      <c r="B6" s="9" t="n">
        <v>1455.2</v>
      </c>
      <c r="C6" s="5" t="n">
        <v>21</v>
      </c>
      <c r="D6" s="5" t="n">
        <v>1832</v>
      </c>
    </row>
    <row r="7" spans="1:4">
      <c r="A7" s="4" t="s">
        <v>772</v>
      </c>
      <c r="B7" s="8" t="n">
        <v>68622.2</v>
      </c>
      <c r="C7" s="7" t="n">
        <v>992.3</v>
      </c>
      <c r="D7" s="8" t="n">
        <v>76625.5</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873</v>
      </c>
      <c r="B1" s="2" t="s">
        <v>46</v>
      </c>
      <c r="C1" s="2" t="s">
        <v>47</v>
      </c>
      <c r="D1" s="2" t="s">
        <v>48</v>
      </c>
    </row>
    <row r="2" spans="1:4">
      <c r="A2" s="3" t="s">
        <v>874</v>
      </c>
    </row>
    <row r="3" spans="1:4">
      <c r="A3" s="4" t="s">
        <v>871</v>
      </c>
      <c r="B3" s="6" t="n">
        <v>10819</v>
      </c>
      <c r="C3" s="7" t="n">
        <v>156.4</v>
      </c>
      <c r="D3" s="8" t="n">
        <v>10496.3</v>
      </c>
    </row>
    <row r="4" spans="1:4">
      <c r="A4" s="4" t="s">
        <v>875</v>
      </c>
      <c r="B4" s="9" t="n">
        <v>3625.7</v>
      </c>
      <c r="C4" s="9" t="n">
        <v>52.4</v>
      </c>
      <c r="D4" s="9" t="n">
        <v>3817.2</v>
      </c>
    </row>
    <row r="5" spans="1:4">
      <c r="A5" s="4" t="s">
        <v>872</v>
      </c>
      <c r="B5" s="9" t="n">
        <v>7684.2</v>
      </c>
      <c r="C5" s="9" t="n">
        <v>111.1</v>
      </c>
      <c r="D5" s="5" t="n">
        <v>7660</v>
      </c>
    </row>
    <row r="6" spans="1:4">
      <c r="A6" s="4" t="s">
        <v>839</v>
      </c>
      <c r="B6" s="9" t="n">
        <v>3399.6</v>
      </c>
      <c r="C6" s="9" t="n">
        <v>49.2</v>
      </c>
      <c r="D6" s="9" t="n">
        <v>2027.6</v>
      </c>
    </row>
    <row r="7" spans="1:4">
      <c r="A7" s="4" t="s">
        <v>772</v>
      </c>
      <c r="B7" s="8" t="n">
        <v>25528.5</v>
      </c>
      <c r="C7" s="7" t="n">
        <v>369.1</v>
      </c>
      <c r="D7" s="8" t="n">
        <v>24001.1</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6</v>
      </c>
      <c r="B1" s="2" t="s">
        <v>99</v>
      </c>
      <c r="C1" s="2" t="s">
        <v>100</v>
      </c>
    </row>
    <row r="2" spans="1:3">
      <c r="A2" s="3" t="s">
        <v>874</v>
      </c>
    </row>
    <row r="3" spans="1:3">
      <c r="A3" s="4" t="s">
        <v>877</v>
      </c>
      <c r="B3" s="8" t="n">
        <v>16.4</v>
      </c>
      <c r="C3" s="8" t="n">
        <v>15.7</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16</v>
      </c>
      <c r="B1" s="2" t="s">
        <v>1</v>
      </c>
    </row>
    <row r="2" spans="1:2">
      <c r="B2" s="2" t="s">
        <v>99</v>
      </c>
    </row>
    <row r="3" spans="1:2">
      <c r="A3" s="3" t="s">
        <v>314</v>
      </c>
    </row>
    <row r="4" spans="1:2">
      <c r="A4" s="4" t="s">
        <v>316</v>
      </c>
      <c r="B4" s="4" t="s">
        <v>317</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16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878</v>
      </c>
      <c r="B1" s="2" t="s">
        <v>1</v>
      </c>
    </row>
    <row r="2" spans="1:4">
      <c r="B2" s="2" t="s">
        <v>46</v>
      </c>
      <c r="C2" s="2" t="s">
        <v>47</v>
      </c>
      <c r="D2" s="2" t="s">
        <v>48</v>
      </c>
    </row>
    <row r="3" spans="1:4">
      <c r="A3" s="3" t="s">
        <v>720</v>
      </c>
    </row>
    <row r="4" spans="1:4">
      <c r="A4" s="4" t="s">
        <v>879</v>
      </c>
      <c r="B4" s="8" t="n">
        <v>850444.1</v>
      </c>
    </row>
    <row r="5" spans="1:4">
      <c r="A5" s="4" t="s">
        <v>880</v>
      </c>
      <c r="B5" s="9" t="n">
        <v>87996.3</v>
      </c>
      <c r="D5" s="8" t="n">
        <v>163891.7</v>
      </c>
    </row>
    <row r="6" spans="1:4">
      <c r="A6" s="4" t="s">
        <v>881</v>
      </c>
      <c r="B6" s="9" t="n">
        <v>762303.3</v>
      </c>
      <c r="C6" s="7" t="n">
        <v>11023.1</v>
      </c>
      <c r="D6" s="9" t="n">
        <v>850444.1</v>
      </c>
    </row>
    <row r="7" spans="1:4">
      <c r="A7" s="4" t="s">
        <v>777</v>
      </c>
    </row>
    <row r="8" spans="1:4">
      <c r="A8" s="3" t="s">
        <v>720</v>
      </c>
    </row>
    <row r="9" spans="1:4">
      <c r="A9" s="4" t="s">
        <v>879</v>
      </c>
      <c r="B9" s="9" t="n">
        <v>1231438.2</v>
      </c>
      <c r="D9" s="9" t="n">
        <v>976458.6</v>
      </c>
    </row>
    <row r="10" spans="1:4">
      <c r="A10" s="4" t="s">
        <v>882</v>
      </c>
      <c r="B10" s="9" t="n">
        <v>239691.5</v>
      </c>
      <c r="D10" s="9" t="n">
        <v>196195.4</v>
      </c>
    </row>
    <row r="11" spans="1:4">
      <c r="A11" s="4" t="s">
        <v>883</v>
      </c>
      <c r="D11" s="9" t="n">
        <v>582.3</v>
      </c>
    </row>
    <row r="12" spans="1:4">
      <c r="A12" s="4" t="s">
        <v>884</v>
      </c>
      <c r="B12" s="9" t="n">
        <v>3076.6</v>
      </c>
    </row>
    <row r="13" spans="1:4">
      <c r="A13" s="4" t="s">
        <v>60</v>
      </c>
      <c r="D13" s="9" t="n">
        <v>-7001.4</v>
      </c>
    </row>
    <row r="14" spans="1:4">
      <c r="A14" s="4" t="s">
        <v>885</v>
      </c>
      <c r="D14" s="9" t="n">
        <v>-6468.8</v>
      </c>
    </row>
    <row r="15" spans="1:4">
      <c r="A15" s="4" t="s">
        <v>149</v>
      </c>
      <c r="B15" s="9" t="n">
        <v>-22111.4</v>
      </c>
      <c r="D15" s="9" t="n">
        <v>103542.9</v>
      </c>
    </row>
    <row r="16" spans="1:4">
      <c r="A16" s="4" t="s">
        <v>886</v>
      </c>
      <c r="B16" s="5" t="n">
        <v>-59645</v>
      </c>
      <c r="D16" s="9" t="n">
        <v>-31870.8</v>
      </c>
    </row>
    <row r="17" spans="1:4">
      <c r="A17" s="4" t="s">
        <v>881</v>
      </c>
      <c r="B17" s="9" t="n">
        <v>1392449.9</v>
      </c>
      <c r="D17" s="9" t="n">
        <v>1231438.2</v>
      </c>
    </row>
    <row r="18" spans="1:4">
      <c r="A18" s="4" t="s">
        <v>887</v>
      </c>
    </row>
    <row r="19" spans="1:4">
      <c r="A19" s="3" t="s">
        <v>720</v>
      </c>
    </row>
    <row r="20" spans="1:4">
      <c r="A20" s="4" t="s">
        <v>879</v>
      </c>
      <c r="B20" s="9" t="n">
        <v>-544885.8</v>
      </c>
      <c r="D20" s="9" t="n">
        <v>-432560.4</v>
      </c>
    </row>
    <row r="21" spans="1:4">
      <c r="A21" s="4" t="s">
        <v>888</v>
      </c>
      <c r="B21" s="9" t="n">
        <v>-120827.5</v>
      </c>
      <c r="D21" s="9" t="n">
        <v>-107620.9</v>
      </c>
    </row>
    <row r="22" spans="1:4">
      <c r="A22" s="4" t="s">
        <v>884</v>
      </c>
      <c r="B22" s="9" t="n">
        <v>-1601.5</v>
      </c>
    </row>
    <row r="23" spans="1:4">
      <c r="A23" s="4" t="s">
        <v>60</v>
      </c>
      <c r="D23" s="9" t="n">
        <v>2615.8</v>
      </c>
    </row>
    <row r="24" spans="1:4">
      <c r="A24" s="4" t="s">
        <v>885</v>
      </c>
      <c r="B24" s="5" t="n">
        <v>-111187</v>
      </c>
      <c r="D24" s="9" t="n">
        <v>3890.8</v>
      </c>
    </row>
    <row r="25" spans="1:4">
      <c r="A25" s="4" t="s">
        <v>149</v>
      </c>
      <c r="B25" s="9" t="n">
        <v>5077.2</v>
      </c>
      <c r="D25" s="9" t="n">
        <v>-40633.6</v>
      </c>
    </row>
    <row r="26" spans="1:4">
      <c r="A26" s="4" t="s">
        <v>886</v>
      </c>
      <c r="B26" s="9" t="n">
        <v>55281.7</v>
      </c>
      <c r="D26" s="9" t="n">
        <v>29422.5</v>
      </c>
    </row>
    <row r="27" spans="1:4">
      <c r="A27" s="4" t="s">
        <v>881</v>
      </c>
      <c r="B27" s="9" t="n">
        <v>-718142.9</v>
      </c>
      <c r="D27" s="9" t="n">
        <v>-544885.8</v>
      </c>
    </row>
    <row r="28" spans="1:4">
      <c r="A28" s="4" t="s">
        <v>889</v>
      </c>
    </row>
    <row r="29" spans="1:4">
      <c r="A29" s="3" t="s">
        <v>720</v>
      </c>
    </row>
    <row r="30" spans="1:4">
      <c r="A30" s="4" t="s">
        <v>879</v>
      </c>
      <c r="B30" s="9" t="n">
        <v>686552.4</v>
      </c>
    </row>
    <row r="31" spans="1:4">
      <c r="A31" s="4" t="s">
        <v>881</v>
      </c>
      <c r="B31" s="5" t="n">
        <v>674307</v>
      </c>
      <c r="D31" s="9" t="n">
        <v>686552.4</v>
      </c>
    </row>
    <row r="32" spans="1:4">
      <c r="A32" s="4" t="s">
        <v>890</v>
      </c>
    </row>
    <row r="33" spans="1:4">
      <c r="A33" s="3" t="s">
        <v>720</v>
      </c>
    </row>
    <row r="34" spans="1:4">
      <c r="A34" s="4" t="s">
        <v>879</v>
      </c>
      <c r="B34" s="9" t="n">
        <v>196031.4</v>
      </c>
      <c r="D34" s="5" t="n">
        <v>146419</v>
      </c>
    </row>
    <row r="35" spans="1:4">
      <c r="A35" s="4" t="s">
        <v>882</v>
      </c>
      <c r="B35" s="9" t="n">
        <v>68356.7</v>
      </c>
      <c r="D35" s="9" t="n">
        <v>34576.8</v>
      </c>
    </row>
    <row r="36" spans="1:4">
      <c r="A36" s="4" t="s">
        <v>883</v>
      </c>
      <c r="D36" s="9" t="n">
        <v>21.6</v>
      </c>
    </row>
    <row r="37" spans="1:4">
      <c r="A37" s="4" t="s">
        <v>884</v>
      </c>
      <c r="B37" s="9" t="n">
        <v>638.9</v>
      </c>
    </row>
    <row r="38" spans="1:4">
      <c r="A38" s="4" t="s">
        <v>60</v>
      </c>
      <c r="D38" s="9" t="n">
        <v>-1273.1</v>
      </c>
    </row>
    <row r="39" spans="1:4">
      <c r="A39" s="4" t="s">
        <v>149</v>
      </c>
      <c r="B39" s="9" t="n">
        <v>-5218.1</v>
      </c>
      <c r="D39" s="9" t="n">
        <v>16380.8</v>
      </c>
    </row>
    <row r="40" spans="1:4">
      <c r="A40" s="4" t="s">
        <v>886</v>
      </c>
      <c r="B40" s="9" t="n">
        <v>-426.3</v>
      </c>
      <c r="D40" s="9" t="n">
        <v>-93.7</v>
      </c>
    </row>
    <row r="41" spans="1:4">
      <c r="A41" s="4" t="s">
        <v>881</v>
      </c>
      <c r="B41" s="9" t="n">
        <v>259382.6</v>
      </c>
      <c r="D41" s="9" t="n">
        <v>196031.4</v>
      </c>
    </row>
    <row r="42" spans="1:4">
      <c r="A42" s="4" t="s">
        <v>891</v>
      </c>
    </row>
    <row r="43" spans="1:4">
      <c r="A43" s="3" t="s">
        <v>720</v>
      </c>
    </row>
    <row r="44" spans="1:4">
      <c r="A44" s="4" t="s">
        <v>879</v>
      </c>
      <c r="B44" s="9" t="n">
        <v>-33149.1</v>
      </c>
      <c r="D44" s="9" t="n">
        <v>-24775.8</v>
      </c>
    </row>
    <row r="45" spans="1:4">
      <c r="A45" s="4" t="s">
        <v>888</v>
      </c>
      <c r="B45" s="9" t="n">
        <v>-9199.799999999999</v>
      </c>
      <c r="D45" s="9" t="n">
        <v>-6560.6</v>
      </c>
    </row>
    <row r="46" spans="1:4">
      <c r="A46" s="4" t="s">
        <v>884</v>
      </c>
      <c r="B46" s="9" t="n">
        <v>-260.4</v>
      </c>
    </row>
    <row r="47" spans="1:4">
      <c r="A47" s="4" t="s">
        <v>60</v>
      </c>
      <c r="D47" s="9" t="n">
        <v>340.5</v>
      </c>
    </row>
    <row r="48" spans="1:4">
      <c r="A48" s="4" t="s">
        <v>149</v>
      </c>
      <c r="B48" s="9" t="n">
        <v>488.1</v>
      </c>
      <c r="D48" s="5" t="n">
        <v>-2181</v>
      </c>
    </row>
    <row r="49" spans="1:4">
      <c r="A49" s="4" t="s">
        <v>886</v>
      </c>
      <c r="B49" s="9" t="n">
        <v>251.2</v>
      </c>
      <c r="D49" s="9" t="n">
        <v>27.8</v>
      </c>
    </row>
    <row r="50" spans="1:4">
      <c r="A50" s="4" t="s">
        <v>881</v>
      </c>
      <c r="B50" s="5" t="n">
        <v>-41870</v>
      </c>
      <c r="D50" s="9" t="n">
        <v>-33149.1</v>
      </c>
    </row>
    <row r="51" spans="1:4">
      <c r="A51" s="4" t="s">
        <v>892</v>
      </c>
    </row>
    <row r="52" spans="1:4">
      <c r="A52" s="3" t="s">
        <v>720</v>
      </c>
    </row>
    <row r="53" spans="1:4">
      <c r="A53" s="4" t="s">
        <v>879</v>
      </c>
      <c r="B53" s="9" t="n">
        <v>162882.3</v>
      </c>
    </row>
    <row r="54" spans="1:4">
      <c r="A54" s="4" t="s">
        <v>881</v>
      </c>
      <c r="B54" s="9" t="n">
        <v>217512.6</v>
      </c>
      <c r="D54" s="9" t="n">
        <v>162882.3</v>
      </c>
    </row>
    <row r="55" spans="1:4">
      <c r="A55" s="4" t="s">
        <v>893</v>
      </c>
    </row>
    <row r="56" spans="1:4">
      <c r="A56" s="3" t="s">
        <v>720</v>
      </c>
    </row>
    <row r="57" spans="1:4">
      <c r="A57" s="4" t="s">
        <v>879</v>
      </c>
      <c r="B57" s="9" t="n">
        <v>992423.7</v>
      </c>
      <c r="D57" s="9" t="n">
        <v>791127.5</v>
      </c>
    </row>
    <row r="58" spans="1:4">
      <c r="A58" s="4" t="s">
        <v>882</v>
      </c>
      <c r="B58" s="9" t="n">
        <v>162366.3</v>
      </c>
      <c r="D58" s="9" t="n">
        <v>156105.9</v>
      </c>
    </row>
    <row r="59" spans="1:4">
      <c r="A59" s="4" t="s">
        <v>883</v>
      </c>
      <c r="D59" s="9" t="n">
        <v>2.2</v>
      </c>
    </row>
    <row r="60" spans="1:4">
      <c r="A60" s="4" t="s">
        <v>884</v>
      </c>
      <c r="B60" s="9" t="n">
        <v>461.8</v>
      </c>
    </row>
    <row r="61" spans="1:4">
      <c r="A61" s="4" t="s">
        <v>60</v>
      </c>
      <c r="D61" s="9" t="n">
        <v>-3675.3</v>
      </c>
    </row>
    <row r="62" spans="1:4">
      <c r="A62" s="4" t="s">
        <v>885</v>
      </c>
      <c r="D62" s="9" t="n">
        <v>-5368.2</v>
      </c>
    </row>
    <row r="63" spans="1:4">
      <c r="A63" s="4" t="s">
        <v>149</v>
      </c>
      <c r="B63" s="9" t="n">
        <v>-16339.3</v>
      </c>
      <c r="D63" s="9" t="n">
        <v>83892.89999999999</v>
      </c>
    </row>
    <row r="64" spans="1:4">
      <c r="A64" s="4" t="s">
        <v>886</v>
      </c>
      <c r="B64" s="9" t="n">
        <v>-55547.1</v>
      </c>
      <c r="D64" s="9" t="n">
        <v>-29661.3</v>
      </c>
    </row>
    <row r="65" spans="1:4">
      <c r="A65" s="4" t="s">
        <v>881</v>
      </c>
      <c r="B65" s="9" t="n">
        <v>1083365.4</v>
      </c>
      <c r="D65" s="9" t="n">
        <v>992423.7</v>
      </c>
    </row>
    <row r="66" spans="1:4">
      <c r="A66" s="4" t="s">
        <v>894</v>
      </c>
    </row>
    <row r="67" spans="1:4">
      <c r="A67" s="3" t="s">
        <v>720</v>
      </c>
    </row>
    <row r="68" spans="1:4">
      <c r="A68" s="4" t="s">
        <v>879</v>
      </c>
      <c r="B68" s="5" t="n">
        <v>-490346</v>
      </c>
      <c r="D68" s="9" t="n">
        <v>-388261.8</v>
      </c>
    </row>
    <row r="69" spans="1:4">
      <c r="A69" s="4" t="s">
        <v>888</v>
      </c>
      <c r="B69" s="9" t="n">
        <v>-107143.4</v>
      </c>
      <c r="D69" s="9" t="n">
        <v>-97363.3</v>
      </c>
    </row>
    <row r="70" spans="1:4">
      <c r="A70" s="4" t="s">
        <v>884</v>
      </c>
      <c r="B70" s="9" t="n">
        <v>-137.3</v>
      </c>
    </row>
    <row r="71" spans="1:4">
      <c r="A71" s="4" t="s">
        <v>60</v>
      </c>
      <c r="D71" s="9" t="n">
        <v>1160.3</v>
      </c>
    </row>
    <row r="72" spans="1:4">
      <c r="A72" s="4" t="s">
        <v>885</v>
      </c>
      <c r="B72" s="5" t="n">
        <v>-105718</v>
      </c>
      <c r="D72" s="9" t="n">
        <v>3890.8</v>
      </c>
    </row>
    <row r="73" spans="1:4">
      <c r="A73" s="4" t="s">
        <v>149</v>
      </c>
      <c r="B73" s="9" t="n">
        <v>4451.2</v>
      </c>
      <c r="D73" s="5" t="n">
        <v>-37328</v>
      </c>
    </row>
    <row r="74" spans="1:4">
      <c r="A74" s="4" t="s">
        <v>886</v>
      </c>
      <c r="B74" s="9" t="n">
        <v>51925.2</v>
      </c>
      <c r="D74" s="5" t="n">
        <v>27556</v>
      </c>
    </row>
    <row r="75" spans="1:4">
      <c r="A75" s="4" t="s">
        <v>881</v>
      </c>
      <c r="B75" s="9" t="n">
        <v>-646968.3</v>
      </c>
      <c r="D75" s="5" t="n">
        <v>-490346</v>
      </c>
    </row>
    <row r="76" spans="1:4">
      <c r="A76" s="4" t="s">
        <v>895</v>
      </c>
    </row>
    <row r="77" spans="1:4">
      <c r="A77" s="3" t="s">
        <v>720</v>
      </c>
    </row>
    <row r="78" spans="1:4">
      <c r="A78" s="4" t="s">
        <v>879</v>
      </c>
      <c r="B78" s="9" t="n">
        <v>502077.7</v>
      </c>
    </row>
    <row r="79" spans="1:4">
      <c r="A79" s="4" t="s">
        <v>881</v>
      </c>
      <c r="B79" s="9" t="n">
        <v>436397.1</v>
      </c>
      <c r="D79" s="9" t="n">
        <v>502077.7</v>
      </c>
    </row>
    <row r="80" spans="1:4">
      <c r="A80" s="4" t="s">
        <v>896</v>
      </c>
    </row>
    <row r="81" spans="1:4">
      <c r="A81" s="3" t="s">
        <v>720</v>
      </c>
    </row>
    <row r="82" spans="1:4">
      <c r="A82" s="4" t="s">
        <v>879</v>
      </c>
      <c r="B82" s="9" t="n">
        <v>3841.5</v>
      </c>
      <c r="D82" s="5" t="n">
        <v>2989</v>
      </c>
    </row>
    <row r="83" spans="1:4">
      <c r="A83" s="4" t="s">
        <v>882</v>
      </c>
      <c r="B83" s="9" t="n">
        <v>1095.1</v>
      </c>
      <c r="D83" s="9" t="n">
        <v>1340.2</v>
      </c>
    </row>
    <row r="84" spans="1:4">
      <c r="A84" s="4" t="s">
        <v>884</v>
      </c>
      <c r="B84" s="9" t="n">
        <v>38.8</v>
      </c>
    </row>
    <row r="85" spans="1:4">
      <c r="A85" s="4" t="s">
        <v>60</v>
      </c>
      <c r="D85" s="9" t="n">
        <v>-38.8</v>
      </c>
    </row>
    <row r="86" spans="1:4">
      <c r="A86" s="4" t="s">
        <v>149</v>
      </c>
      <c r="B86" s="9" t="n">
        <v>-6.4</v>
      </c>
      <c r="D86" s="9" t="n">
        <v>114.6</v>
      </c>
    </row>
    <row r="87" spans="1:4">
      <c r="A87" s="4" t="s">
        <v>886</v>
      </c>
      <c r="B87" s="9" t="n">
        <v>-470.4</v>
      </c>
      <c r="D87" s="9" t="n">
        <v>-563.5</v>
      </c>
    </row>
    <row r="88" spans="1:4">
      <c r="A88" s="4" t="s">
        <v>881</v>
      </c>
      <c r="B88" s="9" t="n">
        <v>4498.6</v>
      </c>
      <c r="D88" s="9" t="n">
        <v>3841.5</v>
      </c>
    </row>
    <row r="89" spans="1:4">
      <c r="A89" s="4" t="s">
        <v>897</v>
      </c>
    </row>
    <row r="90" spans="1:4">
      <c r="A90" s="3" t="s">
        <v>720</v>
      </c>
    </row>
    <row r="91" spans="1:4">
      <c r="A91" s="4" t="s">
        <v>879</v>
      </c>
      <c r="B91" s="9" t="n">
        <v>-1859.2</v>
      </c>
      <c r="D91" s="9" t="n">
        <v>-1832.6</v>
      </c>
    </row>
    <row r="92" spans="1:4">
      <c r="A92" s="4" t="s">
        <v>888</v>
      </c>
      <c r="B92" s="9" t="n">
        <v>-675.9</v>
      </c>
      <c r="D92" s="9" t="n">
        <v>-483.8</v>
      </c>
    </row>
    <row r="93" spans="1:4">
      <c r="A93" s="4" t="s">
        <v>884</v>
      </c>
      <c r="B93" s="9" t="n">
        <v>-21.8</v>
      </c>
    </row>
    <row r="94" spans="1:4">
      <c r="A94" s="4" t="s">
        <v>60</v>
      </c>
      <c r="D94" s="9" t="n">
        <v>25.8</v>
      </c>
    </row>
    <row r="95" spans="1:4">
      <c r="A95" s="4" t="s">
        <v>885</v>
      </c>
      <c r="B95" s="9" t="n">
        <v>-60.5</v>
      </c>
    </row>
    <row r="96" spans="1:4">
      <c r="A96" s="4" t="s">
        <v>149</v>
      </c>
      <c r="B96" s="9" t="n">
        <v>-0.1</v>
      </c>
      <c r="D96" s="9" t="n">
        <v>-62.1</v>
      </c>
    </row>
    <row r="97" spans="1:4">
      <c r="A97" s="4" t="s">
        <v>886</v>
      </c>
      <c r="B97" s="9" t="n">
        <v>392.8</v>
      </c>
      <c r="D97" s="9" t="n">
        <v>493.5</v>
      </c>
    </row>
    <row r="98" spans="1:4">
      <c r="A98" s="4" t="s">
        <v>881</v>
      </c>
      <c r="B98" s="9" t="n">
        <v>-2224.7</v>
      </c>
      <c r="D98" s="9" t="n">
        <v>-1859.2</v>
      </c>
    </row>
    <row r="99" spans="1:4">
      <c r="A99" s="4" t="s">
        <v>898</v>
      </c>
    </row>
    <row r="100" spans="1:4">
      <c r="A100" s="3" t="s">
        <v>720</v>
      </c>
    </row>
    <row r="101" spans="1:4">
      <c r="A101" s="4" t="s">
        <v>879</v>
      </c>
      <c r="B101" s="9" t="n">
        <v>1982.3</v>
      </c>
    </row>
    <row r="102" spans="1:4">
      <c r="A102" s="4" t="s">
        <v>881</v>
      </c>
      <c r="B102" s="9" t="n">
        <v>2273.9</v>
      </c>
      <c r="D102" s="9" t="n">
        <v>1982.3</v>
      </c>
    </row>
    <row r="103" spans="1:4">
      <c r="A103" s="4" t="s">
        <v>899</v>
      </c>
    </row>
    <row r="104" spans="1:4">
      <c r="A104" s="3" t="s">
        <v>720</v>
      </c>
    </row>
    <row r="105" spans="1:4">
      <c r="A105" s="4" t="s">
        <v>879</v>
      </c>
      <c r="B105" s="9" t="n">
        <v>21300.9</v>
      </c>
      <c r="D105" s="9" t="n">
        <v>19466.4</v>
      </c>
    </row>
    <row r="106" spans="1:4">
      <c r="A106" s="4" t="s">
        <v>882</v>
      </c>
      <c r="B106" s="9" t="n">
        <v>5374.5</v>
      </c>
      <c r="D106" s="9" t="n">
        <v>2708.2</v>
      </c>
    </row>
    <row r="107" spans="1:4">
      <c r="A107" s="4" t="s">
        <v>883</v>
      </c>
      <c r="D107" s="9" t="n">
        <v>131.2</v>
      </c>
    </row>
    <row r="108" spans="1:4">
      <c r="A108" s="4" t="s">
        <v>884</v>
      </c>
      <c r="B108" s="9" t="n">
        <v>1568.2</v>
      </c>
    </row>
    <row r="109" spans="1:4">
      <c r="A109" s="4" t="s">
        <v>60</v>
      </c>
      <c r="D109" s="9" t="n">
        <v>-1606.9</v>
      </c>
    </row>
    <row r="110" spans="1:4">
      <c r="A110" s="4" t="s">
        <v>149</v>
      </c>
      <c r="B110" s="9" t="n">
        <v>-299.4</v>
      </c>
      <c r="D110" s="9" t="n">
        <v>1436.4</v>
      </c>
    </row>
    <row r="111" spans="1:4">
      <c r="A111" s="4" t="s">
        <v>886</v>
      </c>
      <c r="B111" s="9" t="n">
        <v>-2723.8</v>
      </c>
      <c r="D111" s="9" t="n">
        <v>-834.4</v>
      </c>
    </row>
    <row r="112" spans="1:4">
      <c r="A112" s="4" t="s">
        <v>881</v>
      </c>
      <c r="B112" s="9" t="n">
        <v>25220.4</v>
      </c>
      <c r="D112" s="9" t="n">
        <v>21300.9</v>
      </c>
    </row>
    <row r="113" spans="1:4">
      <c r="A113" s="4" t="s">
        <v>900</v>
      </c>
    </row>
    <row r="114" spans="1:4">
      <c r="A114" s="3" t="s">
        <v>720</v>
      </c>
    </row>
    <row r="115" spans="1:4">
      <c r="A115" s="4" t="s">
        <v>879</v>
      </c>
      <c r="B115" s="9" t="n">
        <v>-12332.2</v>
      </c>
      <c r="D115" s="9" t="n">
        <v>-11673.6</v>
      </c>
    </row>
    <row r="116" spans="1:4">
      <c r="A116" s="4" t="s">
        <v>888</v>
      </c>
      <c r="B116" s="9" t="n">
        <v>-2544.8</v>
      </c>
      <c r="D116" s="9" t="n">
        <v>-1869.4</v>
      </c>
    </row>
    <row r="117" spans="1:4">
      <c r="A117" s="4" t="s">
        <v>884</v>
      </c>
      <c r="B117" s="5" t="n">
        <v>-1015</v>
      </c>
    </row>
    <row r="118" spans="1:4">
      <c r="A118" s="4" t="s">
        <v>60</v>
      </c>
      <c r="D118" s="9" t="n">
        <v>955.6</v>
      </c>
    </row>
    <row r="119" spans="1:4">
      <c r="A119" s="4" t="s">
        <v>885</v>
      </c>
      <c r="B119" s="9" t="n">
        <v>-2348.2</v>
      </c>
    </row>
    <row r="120" spans="1:4">
      <c r="A120" s="4" t="s">
        <v>149</v>
      </c>
      <c r="B120" s="9" t="n">
        <v>67.90000000000001</v>
      </c>
      <c r="D120" s="9" t="n">
        <v>-519.1</v>
      </c>
    </row>
    <row r="121" spans="1:4">
      <c r="A121" s="4" t="s">
        <v>886</v>
      </c>
      <c r="B121" s="5" t="n">
        <v>2322</v>
      </c>
      <c r="D121" s="9" t="n">
        <v>774.3</v>
      </c>
    </row>
    <row r="122" spans="1:4">
      <c r="A122" s="4" t="s">
        <v>881</v>
      </c>
      <c r="B122" s="9" t="n">
        <v>-15850.3</v>
      </c>
      <c r="D122" s="9" t="n">
        <v>-12332.2</v>
      </c>
    </row>
    <row r="123" spans="1:4">
      <c r="A123" s="4" t="s">
        <v>901</v>
      </c>
    </row>
    <row r="124" spans="1:4">
      <c r="A124" s="3" t="s">
        <v>720</v>
      </c>
    </row>
    <row r="125" spans="1:4">
      <c r="A125" s="4" t="s">
        <v>879</v>
      </c>
      <c r="B125" s="9" t="n">
        <v>8968.700000000001</v>
      </c>
    </row>
    <row r="126" spans="1:4">
      <c r="A126" s="4" t="s">
        <v>881</v>
      </c>
      <c r="B126" s="9" t="n">
        <v>9370.1</v>
      </c>
      <c r="D126" s="9" t="n">
        <v>8968.700000000001</v>
      </c>
    </row>
    <row r="127" spans="1:4">
      <c r="A127" s="4" t="s">
        <v>902</v>
      </c>
    </row>
    <row r="128" spans="1:4">
      <c r="A128" s="3" t="s">
        <v>720</v>
      </c>
    </row>
    <row r="129" spans="1:4">
      <c r="A129" s="4" t="s">
        <v>879</v>
      </c>
      <c r="B129" s="9" t="n">
        <v>14293.8</v>
      </c>
      <c r="D129" s="9" t="n">
        <v>12223.1</v>
      </c>
    </row>
    <row r="130" spans="1:4">
      <c r="A130" s="4" t="s">
        <v>882</v>
      </c>
      <c r="B130" s="9" t="n">
        <v>2255.1</v>
      </c>
      <c r="D130" s="9" t="n">
        <v>1464.3</v>
      </c>
    </row>
    <row r="131" spans="1:4">
      <c r="A131" s="4" t="s">
        <v>883</v>
      </c>
      <c r="D131" s="9" t="n">
        <v>427.3</v>
      </c>
    </row>
    <row r="132" spans="1:4">
      <c r="A132" s="4" t="s">
        <v>884</v>
      </c>
      <c r="B132" s="9" t="n">
        <v>368.9</v>
      </c>
    </row>
    <row r="133" spans="1:4">
      <c r="A133" s="4" t="s">
        <v>60</v>
      </c>
      <c r="D133" s="9" t="n">
        <v>-407.3</v>
      </c>
    </row>
    <row r="134" spans="1:4">
      <c r="A134" s="4" t="s">
        <v>149</v>
      </c>
      <c r="B134" s="5" t="n">
        <v>-199</v>
      </c>
      <c r="D134" s="9" t="n">
        <v>1218.2</v>
      </c>
    </row>
    <row r="135" spans="1:4">
      <c r="A135" s="4" t="s">
        <v>886</v>
      </c>
      <c r="B135" s="9" t="n">
        <v>-463.7</v>
      </c>
      <c r="D135" s="9" t="n">
        <v>-631.8</v>
      </c>
    </row>
    <row r="136" spans="1:4">
      <c r="A136" s="4" t="s">
        <v>881</v>
      </c>
      <c r="B136" s="9" t="n">
        <v>16255.1</v>
      </c>
      <c r="D136" s="9" t="n">
        <v>14293.8</v>
      </c>
    </row>
    <row r="137" spans="1:4">
      <c r="A137" s="4" t="s">
        <v>903</v>
      </c>
    </row>
    <row r="138" spans="1:4">
      <c r="A138" s="3" t="s">
        <v>720</v>
      </c>
    </row>
    <row r="139" spans="1:4">
      <c r="A139" s="4" t="s">
        <v>879</v>
      </c>
      <c r="B139" s="9" t="n">
        <v>-7199.3</v>
      </c>
      <c r="D139" s="9" t="n">
        <v>-6016.6</v>
      </c>
    </row>
    <row r="140" spans="1:4">
      <c r="A140" s="4" t="s">
        <v>888</v>
      </c>
      <c r="B140" s="9" t="n">
        <v>-1263.6</v>
      </c>
      <c r="D140" s="9" t="n">
        <v>-1343.8</v>
      </c>
    </row>
    <row r="141" spans="1:4">
      <c r="A141" s="4" t="s">
        <v>884</v>
      </c>
      <c r="B141" s="5" t="n">
        <v>-167</v>
      </c>
    </row>
    <row r="142" spans="1:4">
      <c r="A142" s="4" t="s">
        <v>60</v>
      </c>
      <c r="D142" s="9" t="n">
        <v>133.6</v>
      </c>
    </row>
    <row r="143" spans="1:4">
      <c r="A143" s="4" t="s">
        <v>885</v>
      </c>
      <c r="B143" s="9" t="n">
        <v>-1443.4</v>
      </c>
    </row>
    <row r="144" spans="1:4">
      <c r="A144" s="4" t="s">
        <v>149</v>
      </c>
      <c r="B144" s="9" t="n">
        <v>70.09999999999999</v>
      </c>
      <c r="D144" s="9" t="n">
        <v>-543.4</v>
      </c>
    </row>
    <row r="145" spans="1:4">
      <c r="A145" s="4" t="s">
        <v>886</v>
      </c>
      <c r="B145" s="9" t="n">
        <v>390.5</v>
      </c>
      <c r="D145" s="9" t="n">
        <v>570.9</v>
      </c>
    </row>
    <row r="146" spans="1:4">
      <c r="A146" s="4" t="s">
        <v>881</v>
      </c>
      <c r="B146" s="9" t="n">
        <v>-9612.700000000001</v>
      </c>
      <c r="D146" s="9" t="n">
        <v>-7199.3</v>
      </c>
    </row>
    <row r="147" spans="1:4">
      <c r="A147" s="4" t="s">
        <v>904</v>
      </c>
    </row>
    <row r="148" spans="1:4">
      <c r="A148" s="3" t="s">
        <v>720</v>
      </c>
    </row>
    <row r="149" spans="1:4">
      <c r="A149" s="4" t="s">
        <v>879</v>
      </c>
      <c r="B149" s="9" t="n">
        <v>7094.5</v>
      </c>
    </row>
    <row r="150" spans="1:4">
      <c r="A150" s="4" t="s">
        <v>881</v>
      </c>
      <c r="B150" s="9" t="n">
        <v>6642.4</v>
      </c>
      <c r="D150" s="9" t="n">
        <v>7094.5</v>
      </c>
    </row>
    <row r="151" spans="1:4">
      <c r="A151" s="4" t="s">
        <v>905</v>
      </c>
    </row>
    <row r="152" spans="1:4">
      <c r="A152" s="3" t="s">
        <v>720</v>
      </c>
    </row>
    <row r="153" spans="1:4">
      <c r="A153" s="4" t="s">
        <v>879</v>
      </c>
      <c r="B153" s="9" t="n">
        <v>3546.9</v>
      </c>
      <c r="D153" s="9" t="n">
        <v>4233.6</v>
      </c>
    </row>
    <row r="154" spans="1:4">
      <c r="A154" s="4" t="s">
        <v>882</v>
      </c>
      <c r="B154" s="9" t="n">
        <v>243.8</v>
      </c>
    </row>
    <row r="155" spans="1:4">
      <c r="A155" s="4" t="s">
        <v>885</v>
      </c>
      <c r="D155" s="9" t="n">
        <v>-1100.6</v>
      </c>
    </row>
    <row r="156" spans="1:4">
      <c r="A156" s="4" t="s">
        <v>149</v>
      </c>
      <c r="B156" s="9" t="n">
        <v>-49.2</v>
      </c>
      <c r="D156" s="5" t="n">
        <v>500</v>
      </c>
    </row>
    <row r="157" spans="1:4">
      <c r="A157" s="4" t="s">
        <v>886</v>
      </c>
      <c r="B157" s="9" t="n">
        <v>-13.7</v>
      </c>
      <c r="D157" s="9" t="n">
        <v>-86.09999999999999</v>
      </c>
    </row>
    <row r="158" spans="1:4">
      <c r="A158" s="4" t="s">
        <v>881</v>
      </c>
      <c r="B158" s="9" t="n">
        <v>3727.8</v>
      </c>
      <c r="D158" s="9" t="n">
        <v>3546.9</v>
      </c>
    </row>
    <row r="159" spans="1:4">
      <c r="A159" s="4" t="s">
        <v>906</v>
      </c>
    </row>
    <row r="160" spans="1:4">
      <c r="A160" s="3" t="s">
        <v>720</v>
      </c>
    </row>
    <row r="161" spans="1:4">
      <c r="A161" s="4" t="s">
        <v>885</v>
      </c>
      <c r="B161" s="9" t="n">
        <v>-1616.9</v>
      </c>
    </row>
    <row r="162" spans="1:4">
      <c r="A162" s="4" t="s">
        <v>881</v>
      </c>
      <c r="B162" s="9" t="n">
        <v>-1616.9</v>
      </c>
    </row>
    <row r="163" spans="1:4">
      <c r="A163" s="4" t="s">
        <v>907</v>
      </c>
    </row>
    <row r="164" spans="1:4">
      <c r="A164" s="3" t="s">
        <v>720</v>
      </c>
    </row>
    <row r="165" spans="1:4">
      <c r="A165" s="4" t="s">
        <v>879</v>
      </c>
      <c r="B165" s="9" t="n">
        <v>3546.9</v>
      </c>
    </row>
    <row r="166" spans="1:4">
      <c r="A166" s="4" t="s">
        <v>881</v>
      </c>
      <c r="B166" s="8" t="n">
        <v>2110.9</v>
      </c>
      <c r="D166" s="8" t="n">
        <v>3546.9</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908</v>
      </c>
      <c r="B1" s="2" t="s">
        <v>46</v>
      </c>
      <c r="C1" s="2" t="s">
        <v>47</v>
      </c>
      <c r="D1" s="2" t="s">
        <v>48</v>
      </c>
    </row>
    <row r="2" spans="1:4">
      <c r="A2" s="3" t="s">
        <v>720</v>
      </c>
    </row>
    <row r="3" spans="1:4">
      <c r="A3" s="4" t="s">
        <v>909</v>
      </c>
      <c r="B3" s="8" t="n">
        <v>907.4</v>
      </c>
      <c r="C3" s="7" t="n">
        <v>13.1</v>
      </c>
      <c r="D3" s="8" t="n">
        <v>1192.7</v>
      </c>
    </row>
    <row r="4" spans="1:4">
      <c r="A4" s="4" t="s">
        <v>910</v>
      </c>
    </row>
    <row r="5" spans="1:4">
      <c r="A5" s="3" t="s">
        <v>720</v>
      </c>
    </row>
    <row r="6" spans="1:4">
      <c r="A6" s="4" t="s">
        <v>909</v>
      </c>
      <c r="B6" s="9" t="n">
        <v>553.2</v>
      </c>
      <c r="C6" s="5" t="n">
        <v>8</v>
      </c>
      <c r="D6" s="9" t="n">
        <v>378.5</v>
      </c>
    </row>
    <row r="7" spans="1:4">
      <c r="A7" s="4" t="s">
        <v>911</v>
      </c>
    </row>
    <row r="8" spans="1:4">
      <c r="A8" s="3" t="s">
        <v>720</v>
      </c>
    </row>
    <row r="9" spans="1:4">
      <c r="A9" s="4" t="s">
        <v>909</v>
      </c>
      <c r="B9" s="9" t="n">
        <v>298.2</v>
      </c>
      <c r="C9" s="9" t="n">
        <v>4.3</v>
      </c>
      <c r="D9" s="9" t="n">
        <v>693.2</v>
      </c>
    </row>
    <row r="10" spans="1:4">
      <c r="A10" s="4" t="s">
        <v>912</v>
      </c>
    </row>
    <row r="11" spans="1:4">
      <c r="A11" s="3" t="s">
        <v>720</v>
      </c>
    </row>
    <row r="12" spans="1:4">
      <c r="A12" s="4" t="s">
        <v>909</v>
      </c>
      <c r="B12" s="6" t="n">
        <v>56</v>
      </c>
      <c r="C12" s="7" t="n">
        <v>0.8</v>
      </c>
      <c r="D12" s="6" t="n">
        <v>121</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3</v>
      </c>
      <c r="B1" s="2" t="s">
        <v>99</v>
      </c>
      <c r="C1" s="2" t="s">
        <v>100</v>
      </c>
    </row>
    <row r="2" spans="1:3">
      <c r="A2" s="4" t="s">
        <v>914</v>
      </c>
    </row>
    <row r="3" spans="1:3">
      <c r="A3" s="3" t="s">
        <v>720</v>
      </c>
    </row>
    <row r="4" spans="1:3">
      <c r="A4" s="4" t="s">
        <v>915</v>
      </c>
      <c r="B4" s="8" t="n">
        <v>29582.7</v>
      </c>
      <c r="C4" s="8" t="n">
        <v>30097.9</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916</v>
      </c>
      <c r="B1" s="2" t="s">
        <v>46</v>
      </c>
      <c r="C1" s="2" t="s">
        <v>47</v>
      </c>
      <c r="D1" s="2" t="s">
        <v>48</v>
      </c>
    </row>
    <row r="2" spans="1:4">
      <c r="A2" s="3" t="s">
        <v>917</v>
      </c>
    </row>
    <row r="3" spans="1:4">
      <c r="A3" s="4" t="s">
        <v>918</v>
      </c>
      <c r="B3" s="8" t="n">
        <v>62223.6</v>
      </c>
      <c r="C3" s="7" t="n">
        <v>899.8</v>
      </c>
      <c r="D3" s="8" t="n">
        <v>53678.7</v>
      </c>
    </row>
    <row r="4" spans="1:4">
      <c r="A4" s="4" t="s">
        <v>919</v>
      </c>
      <c r="B4" s="9" t="n">
        <v>3793.4</v>
      </c>
      <c r="C4" s="9" t="n">
        <v>54.9</v>
      </c>
      <c r="D4" s="5" t="n">
        <v>917</v>
      </c>
    </row>
    <row r="5" spans="1:4">
      <c r="A5" s="4" t="s">
        <v>920</v>
      </c>
      <c r="B5" s="9" t="n">
        <v>-2058.7</v>
      </c>
      <c r="D5" s="9" t="n">
        <v>-227.2</v>
      </c>
    </row>
    <row r="6" spans="1:4">
      <c r="A6" s="4" t="s">
        <v>921</v>
      </c>
      <c r="B6" s="9" t="n">
        <v>1734.7</v>
      </c>
      <c r="C6" s="9" t="n">
        <v>25.1</v>
      </c>
      <c r="D6" s="9" t="n">
        <v>689.8</v>
      </c>
    </row>
    <row r="7" spans="1:4">
      <c r="A7" s="4" t="s">
        <v>922</v>
      </c>
      <c r="B7" s="5" t="n">
        <v>173</v>
      </c>
      <c r="C7" s="9" t="n">
        <v>2.5</v>
      </c>
      <c r="D7" s="9" t="n">
        <v>222.3</v>
      </c>
    </row>
    <row r="8" spans="1:4">
      <c r="A8" s="4" t="s">
        <v>923</v>
      </c>
      <c r="B8" s="9" t="n">
        <v>1561.7</v>
      </c>
      <c r="C8" s="9" t="n">
        <v>22.6</v>
      </c>
      <c r="D8" s="9" t="n">
        <v>467.5</v>
      </c>
    </row>
    <row r="9" spans="1:4">
      <c r="A9" s="4" t="s">
        <v>924</v>
      </c>
      <c r="B9" s="9" t="n">
        <v>1734.7</v>
      </c>
      <c r="C9" s="7" t="n">
        <v>25.1</v>
      </c>
      <c r="D9" s="9" t="n">
        <v>689.8</v>
      </c>
    </row>
    <row r="10" spans="1:4">
      <c r="A10" s="4" t="s">
        <v>925</v>
      </c>
    </row>
    <row r="11" spans="1:4">
      <c r="A11" s="3" t="s">
        <v>917</v>
      </c>
    </row>
    <row r="12" spans="1:4">
      <c r="A12" s="4" t="s">
        <v>918</v>
      </c>
      <c r="B12" s="9" t="n">
        <v>10994.1</v>
      </c>
      <c r="D12" s="5" t="n">
        <v>8808</v>
      </c>
    </row>
    <row r="13" spans="1:4">
      <c r="A13" s="4" t="s">
        <v>919</v>
      </c>
      <c r="B13" s="5" t="n">
        <v>330</v>
      </c>
      <c r="D13" s="9" t="n">
        <v>253.9</v>
      </c>
    </row>
    <row r="14" spans="1:4">
      <c r="A14" s="4" t="s">
        <v>921</v>
      </c>
      <c r="B14" s="9" t="n">
        <v>295.9</v>
      </c>
      <c r="D14" s="9" t="n">
        <v>222.3</v>
      </c>
    </row>
    <row r="15" spans="1:4">
      <c r="A15" s="4" t="s">
        <v>926</v>
      </c>
    </row>
    <row r="16" spans="1:4">
      <c r="A16" s="3" t="s">
        <v>917</v>
      </c>
    </row>
    <row r="17" spans="1:4">
      <c r="A17" s="4" t="s">
        <v>918</v>
      </c>
      <c r="B17" s="9" t="n">
        <v>26261.2</v>
      </c>
      <c r="D17" s="9" t="n">
        <v>21527.8</v>
      </c>
    </row>
    <row r="18" spans="1:4">
      <c r="A18" s="4" t="s">
        <v>919</v>
      </c>
      <c r="B18" s="9" t="n">
        <v>970.9</v>
      </c>
      <c r="D18" s="9" t="n">
        <v>282.5</v>
      </c>
    </row>
    <row r="19" spans="1:4">
      <c r="A19" s="4" t="s">
        <v>921</v>
      </c>
      <c r="B19" s="9" t="n">
        <v>791.2</v>
      </c>
      <c r="D19" s="9" t="n">
        <v>221.9</v>
      </c>
    </row>
    <row r="20" spans="1:4">
      <c r="A20" s="4" t="s">
        <v>927</v>
      </c>
    </row>
    <row r="21" spans="1:4">
      <c r="A21" s="3" t="s">
        <v>917</v>
      </c>
    </row>
    <row r="22" spans="1:4">
      <c r="A22" s="4" t="s">
        <v>918</v>
      </c>
      <c r="B22" s="9" t="n">
        <v>24968.3</v>
      </c>
      <c r="D22" s="9" t="n">
        <v>23342.9</v>
      </c>
    </row>
    <row r="23" spans="1:4">
      <c r="A23" s="4" t="s">
        <v>919</v>
      </c>
      <c r="B23" s="9" t="n">
        <v>2492.5</v>
      </c>
      <c r="D23" s="9" t="n">
        <v>380.6</v>
      </c>
    </row>
    <row r="24" spans="1:4">
      <c r="A24" s="4" t="s">
        <v>921</v>
      </c>
      <c r="B24" s="8" t="n">
        <v>647.6</v>
      </c>
      <c r="D24" s="8" t="n">
        <v>245.6</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928</v>
      </c>
      <c r="B1" s="2" t="s">
        <v>1</v>
      </c>
    </row>
    <row r="2" spans="1:4">
      <c r="B2" s="2" t="s">
        <v>99</v>
      </c>
      <c r="C2" s="2" t="s">
        <v>100</v>
      </c>
      <c r="D2" s="2" t="s">
        <v>312</v>
      </c>
    </row>
    <row r="3" spans="1:4">
      <c r="A3" s="3" t="s">
        <v>929</v>
      </c>
    </row>
    <row r="4" spans="1:4">
      <c r="A4" s="4" t="s">
        <v>930</v>
      </c>
      <c r="B4" s="8" t="n">
        <v>10774.2</v>
      </c>
      <c r="C4" s="8" t="n">
        <v>10223.9</v>
      </c>
      <c r="D4" s="8" t="n">
        <v>8224.799999999999</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69"/>
    <col customWidth="1" max="2" min="2" width="21"/>
    <col customWidth="1" max="3" min="3" width="21"/>
    <col customWidth="1" max="4" min="4" width="21"/>
    <col customWidth="1" max="5" min="5" width="21"/>
  </cols>
  <sheetData>
    <row r="1" spans="1:5">
      <c r="A1" s="1" t="s">
        <v>931</v>
      </c>
      <c r="B1" s="2" t="s">
        <v>1</v>
      </c>
    </row>
    <row r="2" spans="1:5">
      <c r="B2" s="2" t="s">
        <v>46</v>
      </c>
      <c r="C2" s="2" t="s">
        <v>47</v>
      </c>
      <c r="D2" s="2" t="s">
        <v>48</v>
      </c>
      <c r="E2" s="2" t="s">
        <v>138</v>
      </c>
    </row>
    <row r="3" spans="1:5">
      <c r="A3" s="3" t="s">
        <v>932</v>
      </c>
    </row>
    <row r="4" spans="1:5">
      <c r="A4" s="4" t="s">
        <v>780</v>
      </c>
      <c r="B4" s="8" t="n">
        <v>1164.5</v>
      </c>
      <c r="C4" s="7" t="n">
        <v>16.8</v>
      </c>
      <c r="D4" s="8" t="n">
        <v>6733.2</v>
      </c>
    </row>
    <row r="5" spans="1:5">
      <c r="A5" s="4" t="s">
        <v>416</v>
      </c>
      <c r="B5" s="9" t="n">
        <v>-81.09999999999999</v>
      </c>
      <c r="C5" s="9" t="n">
        <v>-1.2</v>
      </c>
      <c r="E5" s="8" t="n">
        <v>-142.5</v>
      </c>
    </row>
    <row r="6" spans="1:5">
      <c r="A6" s="4" t="s">
        <v>786</v>
      </c>
      <c r="B6" s="9" t="n">
        <v>6399.2</v>
      </c>
      <c r="C6" s="9" t="n">
        <v>92.59999999999999</v>
      </c>
      <c r="D6" s="9" t="n">
        <v>-5579.1</v>
      </c>
    </row>
    <row r="7" spans="1:5">
      <c r="A7" s="4" t="s">
        <v>149</v>
      </c>
      <c r="B7" s="9" t="n">
        <v>-3.9</v>
      </c>
      <c r="C7" s="9" t="n">
        <v>-0.1</v>
      </c>
      <c r="D7" s="9" t="n">
        <v>10.4</v>
      </c>
    </row>
    <row r="8" spans="1:5">
      <c r="A8" s="4" t="s">
        <v>784</v>
      </c>
      <c r="B8" s="8" t="n">
        <v>7478.7</v>
      </c>
      <c r="C8" s="7" t="n">
        <v>108.1</v>
      </c>
      <c r="D8" s="8" t="n">
        <v>1164.5</v>
      </c>
      <c r="E8" s="8" t="n">
        <v>6733.2</v>
      </c>
    </row>
  </sheetData>
  <mergeCells count="2">
    <mergeCell ref="A1:A2"/>
    <mergeCell ref="B1:E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72"/>
    <col customWidth="1" max="2" min="2" width="21"/>
    <col customWidth="1" max="3" min="3" width="21"/>
    <col customWidth="1" max="4" min="4" width="21"/>
    <col customWidth="1" max="5" min="5" width="21"/>
    <col customWidth="1" max="6" min="6" width="21"/>
  </cols>
  <sheetData>
    <row r="1" spans="1:6">
      <c r="A1" s="1" t="s">
        <v>933</v>
      </c>
      <c r="B1" s="2" t="s">
        <v>46</v>
      </c>
      <c r="C1" s="2" t="s">
        <v>47</v>
      </c>
      <c r="D1" s="2" t="s">
        <v>48</v>
      </c>
      <c r="E1" s="2" t="s">
        <v>767</v>
      </c>
      <c r="F1" s="2" t="s">
        <v>138</v>
      </c>
    </row>
    <row r="2" spans="1:6">
      <c r="A2" s="3" t="s">
        <v>934</v>
      </c>
    </row>
    <row r="3" spans="1:6">
      <c r="A3" s="4" t="s">
        <v>64</v>
      </c>
      <c r="B3" s="8" t="n">
        <v>7478.7</v>
      </c>
      <c r="C3" s="7" t="n">
        <v>108.1</v>
      </c>
      <c r="D3" s="8" t="n">
        <v>1164.5</v>
      </c>
      <c r="E3" s="7" t="n">
        <v>16.8</v>
      </c>
      <c r="F3" s="8" t="n">
        <v>6733.2</v>
      </c>
    </row>
    <row r="4" spans="1:6">
      <c r="A4" s="4" t="s">
        <v>935</v>
      </c>
      <c r="B4" s="4" t="s">
        <v>936</v>
      </c>
      <c r="C4" s="4" t="s">
        <v>936</v>
      </c>
      <c r="D4" s="4" t="s">
        <v>937</v>
      </c>
      <c r="E4" s="4" t="s">
        <v>937</v>
      </c>
    </row>
    <row r="5" spans="1:6">
      <c r="A5" s="4" t="s">
        <v>938</v>
      </c>
      <c r="B5" s="4" t="s">
        <v>939</v>
      </c>
      <c r="C5" s="4" t="s">
        <v>939</v>
      </c>
      <c r="D5" s="4" t="s">
        <v>706</v>
      </c>
      <c r="E5" s="4" t="s">
        <v>706</v>
      </c>
    </row>
    <row r="6" spans="1:6">
      <c r="A6" s="4" t="s">
        <v>940</v>
      </c>
    </row>
    <row r="7" spans="1:6">
      <c r="A7" s="3" t="s">
        <v>934</v>
      </c>
    </row>
    <row r="8" spans="1:6">
      <c r="A8" s="4" t="s">
        <v>935</v>
      </c>
      <c r="B8" s="4" t="s">
        <v>941</v>
      </c>
      <c r="C8" s="4" t="s">
        <v>941</v>
      </c>
    </row>
    <row r="9" spans="1:6">
      <c r="A9" s="4" t="s">
        <v>938</v>
      </c>
      <c r="B9" s="4" t="s">
        <v>706</v>
      </c>
      <c r="C9" s="4" t="s">
        <v>706</v>
      </c>
    </row>
    <row r="10" spans="1:6">
      <c r="A10" s="4" t="s">
        <v>942</v>
      </c>
    </row>
    <row r="11" spans="1:6">
      <c r="A11" s="3" t="s">
        <v>934</v>
      </c>
    </row>
    <row r="12" spans="1:6">
      <c r="A12" s="4" t="s">
        <v>64</v>
      </c>
      <c r="B12" s="8" t="n">
        <v>6399.2</v>
      </c>
    </row>
    <row r="13" spans="1:6">
      <c r="A13" s="4" t="s">
        <v>943</v>
      </c>
    </row>
    <row r="14" spans="1:6">
      <c r="A14" s="3" t="s">
        <v>934</v>
      </c>
    </row>
    <row r="15" spans="1:6">
      <c r="A15" s="4" t="s">
        <v>64</v>
      </c>
      <c r="B15" s="9" t="n">
        <v>1079.5</v>
      </c>
      <c r="D15" s="6" t="n">
        <v>1081</v>
      </c>
    </row>
    <row r="16" spans="1:6">
      <c r="A16" s="4" t="s">
        <v>944</v>
      </c>
    </row>
    <row r="17" spans="1:6">
      <c r="A17" s="3" t="s">
        <v>934</v>
      </c>
    </row>
    <row r="18" spans="1:6">
      <c r="A18" s="4" t="s">
        <v>64</v>
      </c>
      <c r="B18" s="8" t="n">
        <v>6399.2</v>
      </c>
    </row>
    <row r="19" spans="1:6">
      <c r="A19" s="4" t="s">
        <v>945</v>
      </c>
    </row>
    <row r="20" spans="1:6">
      <c r="A20" s="3" t="s">
        <v>934</v>
      </c>
    </row>
    <row r="21" spans="1:6">
      <c r="A21" s="4" t="s">
        <v>64</v>
      </c>
      <c r="D21" s="8" t="n">
        <v>83.5</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15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946</v>
      </c>
      <c r="B1" s="2" t="s">
        <v>1</v>
      </c>
    </row>
    <row r="2" spans="1:4">
      <c r="B2" s="2" t="s">
        <v>46</v>
      </c>
      <c r="C2" s="2" t="s">
        <v>47</v>
      </c>
      <c r="D2" s="2" t="s">
        <v>48</v>
      </c>
    </row>
    <row r="3" spans="1:4">
      <c r="A3" s="3" t="s">
        <v>738</v>
      </c>
    </row>
    <row r="4" spans="1:4">
      <c r="A4" s="4" t="s">
        <v>879</v>
      </c>
      <c r="B4" s="8" t="n">
        <v>685167.9</v>
      </c>
    </row>
    <row r="5" spans="1:4">
      <c r="A5" s="4" t="s">
        <v>882</v>
      </c>
      <c r="B5" s="9" t="n">
        <v>173698.8</v>
      </c>
      <c r="C5" s="7" t="n">
        <v>2511.7</v>
      </c>
      <c r="D5" s="8" t="n">
        <v>161196.8</v>
      </c>
    </row>
    <row r="6" spans="1:4">
      <c r="A6" s="4" t="s">
        <v>884</v>
      </c>
      <c r="B6" s="9" t="n">
        <v>125.4</v>
      </c>
      <c r="C6" s="9" t="n">
        <v>1.8</v>
      </c>
    </row>
    <row r="7" spans="1:4">
      <c r="A7" s="4" t="s">
        <v>881</v>
      </c>
      <c r="B7" s="9" t="n">
        <v>580555.9</v>
      </c>
      <c r="C7" s="10" t="n">
        <v>8395</v>
      </c>
      <c r="D7" s="9" t="n">
        <v>685167.9</v>
      </c>
    </row>
    <row r="8" spans="1:4">
      <c r="A8" s="4" t="s">
        <v>777</v>
      </c>
    </row>
    <row r="9" spans="1:4">
      <c r="A9" s="3" t="s">
        <v>738</v>
      </c>
    </row>
    <row r="10" spans="1:4">
      <c r="A10" s="4" t="s">
        <v>879</v>
      </c>
      <c r="B10" s="9" t="n">
        <v>825601.2</v>
      </c>
      <c r="D10" s="9" t="n">
        <v>590745.9</v>
      </c>
    </row>
    <row r="11" spans="1:4">
      <c r="A11" s="4" t="s">
        <v>882</v>
      </c>
      <c r="B11" s="5" t="n">
        <v>123089</v>
      </c>
      <c r="D11" s="9" t="n">
        <v>165155.3</v>
      </c>
    </row>
    <row r="12" spans="1:4">
      <c r="A12" s="4" t="s">
        <v>947</v>
      </c>
      <c r="D12" s="9" t="n">
        <v>462.1</v>
      </c>
    </row>
    <row r="13" spans="1:4">
      <c r="A13" s="4" t="s">
        <v>884</v>
      </c>
      <c r="B13" s="9" t="n">
        <v>2992.7</v>
      </c>
    </row>
    <row r="14" spans="1:4">
      <c r="A14" s="4" t="s">
        <v>60</v>
      </c>
      <c r="D14" s="5" t="n">
        <v>-2992</v>
      </c>
    </row>
    <row r="15" spans="1:4">
      <c r="A15" s="4" t="s">
        <v>149</v>
      </c>
      <c r="B15" s="5" t="n">
        <v>-15830</v>
      </c>
      <c r="D15" s="9" t="n">
        <v>86324.5</v>
      </c>
    </row>
    <row r="16" spans="1:4">
      <c r="A16" s="4" t="s">
        <v>948</v>
      </c>
      <c r="B16" s="9" t="n">
        <v>-90542.10000000001</v>
      </c>
      <c r="D16" s="9" t="n">
        <v>-14094.6</v>
      </c>
    </row>
    <row r="17" spans="1:4">
      <c r="A17" s="4" t="s">
        <v>881</v>
      </c>
      <c r="B17" s="9" t="n">
        <v>845310.8</v>
      </c>
      <c r="D17" s="9" t="n">
        <v>825601.2</v>
      </c>
    </row>
    <row r="18" spans="1:4">
      <c r="A18" s="4" t="s">
        <v>887</v>
      </c>
    </row>
    <row r="19" spans="1:4">
      <c r="A19" s="3" t="s">
        <v>738</v>
      </c>
    </row>
    <row r="20" spans="1:4">
      <c r="A20" s="4" t="s">
        <v>879</v>
      </c>
      <c r="B20" s="9" t="n">
        <v>-367628.9</v>
      </c>
      <c r="D20" s="9" t="n">
        <v>-243591.6</v>
      </c>
    </row>
    <row r="21" spans="1:4">
      <c r="A21" s="4" t="s">
        <v>949</v>
      </c>
      <c r="B21" s="9" t="n">
        <v>-109370.3</v>
      </c>
      <c r="D21" s="9" t="n">
        <v>-102197.3</v>
      </c>
    </row>
    <row r="22" spans="1:4">
      <c r="A22" s="4" t="s">
        <v>884</v>
      </c>
      <c r="B22" s="9" t="n">
        <v>-1821.1</v>
      </c>
    </row>
    <row r="23" spans="1:4">
      <c r="A23" s="4" t="s">
        <v>60</v>
      </c>
      <c r="D23" s="9" t="n">
        <v>1816.5</v>
      </c>
    </row>
    <row r="24" spans="1:4">
      <c r="A24" s="4" t="s">
        <v>885</v>
      </c>
      <c r="B24" s="9" t="n">
        <v>-101882.7</v>
      </c>
      <c r="D24" s="9" t="n">
        <v>-1127.1</v>
      </c>
    </row>
    <row r="25" spans="1:4">
      <c r="A25" s="4" t="s">
        <v>149</v>
      </c>
      <c r="B25" s="9" t="n">
        <v>5692.4</v>
      </c>
      <c r="D25" s="5" t="n">
        <v>-36624</v>
      </c>
    </row>
    <row r="26" spans="1:4">
      <c r="A26" s="4" t="s">
        <v>948</v>
      </c>
      <c r="B26" s="9" t="n">
        <v>90542.10000000001</v>
      </c>
      <c r="D26" s="9" t="n">
        <v>14094.6</v>
      </c>
    </row>
    <row r="27" spans="1:4">
      <c r="A27" s="4" t="s">
        <v>881</v>
      </c>
      <c r="B27" s="9" t="n">
        <v>-484468.5</v>
      </c>
      <c r="D27" s="9" t="n">
        <v>-367628.9</v>
      </c>
    </row>
    <row r="28" spans="1:4">
      <c r="A28" s="4" t="s">
        <v>889</v>
      </c>
    </row>
    <row r="29" spans="1:4">
      <c r="A29" s="3" t="s">
        <v>738</v>
      </c>
    </row>
    <row r="30" spans="1:4">
      <c r="A30" s="4" t="s">
        <v>879</v>
      </c>
      <c r="B30" s="9" t="n">
        <v>457972.3</v>
      </c>
    </row>
    <row r="31" spans="1:4">
      <c r="A31" s="4" t="s">
        <v>881</v>
      </c>
      <c r="B31" s="9" t="n">
        <v>360842.3</v>
      </c>
      <c r="D31" s="9" t="n">
        <v>457972.3</v>
      </c>
    </row>
    <row r="32" spans="1:4">
      <c r="A32" s="4" t="s">
        <v>950</v>
      </c>
    </row>
    <row r="33" spans="1:4">
      <c r="A33" s="3" t="s">
        <v>738</v>
      </c>
    </row>
    <row r="34" spans="1:4">
      <c r="A34" s="4" t="s">
        <v>879</v>
      </c>
      <c r="B34" s="9" t="n">
        <v>227195.6</v>
      </c>
    </row>
    <row r="35" spans="1:4">
      <c r="A35" s="4" t="s">
        <v>881</v>
      </c>
      <c r="B35" s="9" t="n">
        <v>219713.6</v>
      </c>
      <c r="D35" s="9" t="n">
        <v>227195.6</v>
      </c>
    </row>
    <row r="36" spans="1:4">
      <c r="A36" s="4" t="s">
        <v>951</v>
      </c>
    </row>
    <row r="37" spans="1:4">
      <c r="A37" s="3" t="s">
        <v>738</v>
      </c>
    </row>
    <row r="38" spans="1:4">
      <c r="A38" s="4" t="s">
        <v>879</v>
      </c>
      <c r="B38" s="9" t="n">
        <v>63015.3</v>
      </c>
      <c r="D38" s="9" t="n">
        <v>52128.4</v>
      </c>
    </row>
    <row r="39" spans="1:4">
      <c r="A39" s="4" t="s">
        <v>882</v>
      </c>
      <c r="B39" s="9" t="n">
        <v>8446.9</v>
      </c>
      <c r="D39" s="5" t="n">
        <v>8472</v>
      </c>
    </row>
    <row r="40" spans="1:4">
      <c r="A40" s="4" t="s">
        <v>947</v>
      </c>
      <c r="D40" s="9" t="n">
        <v>126.2</v>
      </c>
    </row>
    <row r="41" spans="1:4">
      <c r="A41" s="4" t="s">
        <v>884</v>
      </c>
      <c r="B41" s="9" t="n">
        <v>2488.3</v>
      </c>
    </row>
    <row r="42" spans="1:4">
      <c r="A42" s="4" t="s">
        <v>60</v>
      </c>
      <c r="D42" s="9" t="n">
        <v>-2488.3</v>
      </c>
    </row>
    <row r="43" spans="1:4">
      <c r="A43" s="4" t="s">
        <v>149</v>
      </c>
      <c r="B43" s="9" t="n">
        <v>-1923.6</v>
      </c>
      <c r="D43" s="9" t="n">
        <v>6943.2</v>
      </c>
    </row>
    <row r="44" spans="1:4">
      <c r="A44" s="4" t="s">
        <v>948</v>
      </c>
      <c r="B44" s="9" t="n">
        <v>-4345.1</v>
      </c>
      <c r="D44" s="9" t="n">
        <v>-2166.2</v>
      </c>
    </row>
    <row r="45" spans="1:4">
      <c r="A45" s="4" t="s">
        <v>881</v>
      </c>
      <c r="B45" s="9" t="n">
        <v>67681.8</v>
      </c>
      <c r="D45" s="9" t="n">
        <v>63015.3</v>
      </c>
    </row>
    <row r="46" spans="1:4">
      <c r="A46" s="4" t="s">
        <v>952</v>
      </c>
    </row>
    <row r="47" spans="1:4">
      <c r="A47" s="3" t="s">
        <v>738</v>
      </c>
    </row>
    <row r="48" spans="1:4">
      <c r="A48" s="4" t="s">
        <v>879</v>
      </c>
      <c r="B48" s="9" t="n">
        <v>-32351.4</v>
      </c>
      <c r="D48" s="9" t="n">
        <v>-22148.2</v>
      </c>
    </row>
    <row r="49" spans="1:4">
      <c r="A49" s="4" t="s">
        <v>949</v>
      </c>
      <c r="B49" s="9" t="n">
        <v>-10434.8</v>
      </c>
      <c r="D49" s="9" t="n">
        <v>-9972.6</v>
      </c>
    </row>
    <row r="50" spans="1:4">
      <c r="A50" s="4" t="s">
        <v>884</v>
      </c>
      <c r="B50" s="9" t="n">
        <v>-1706.3</v>
      </c>
    </row>
    <row r="51" spans="1:4">
      <c r="A51" s="4" t="s">
        <v>60</v>
      </c>
      <c r="D51" s="9" t="n">
        <v>1700.5</v>
      </c>
    </row>
    <row r="52" spans="1:4">
      <c r="A52" s="4" t="s">
        <v>885</v>
      </c>
      <c r="B52" s="5" t="n">
        <v>-6694</v>
      </c>
      <c r="D52" s="9" t="n">
        <v>-1127.1</v>
      </c>
    </row>
    <row r="53" spans="1:4">
      <c r="A53" s="4" t="s">
        <v>149</v>
      </c>
      <c r="B53" s="9" t="n">
        <v>540.6</v>
      </c>
      <c r="D53" s="9" t="n">
        <v>-2970.2</v>
      </c>
    </row>
    <row r="54" spans="1:4">
      <c r="A54" s="4" t="s">
        <v>948</v>
      </c>
      <c r="B54" s="9" t="n">
        <v>4345.1</v>
      </c>
      <c r="D54" s="9" t="n">
        <v>2166.2</v>
      </c>
    </row>
    <row r="55" spans="1:4">
      <c r="A55" s="4" t="s">
        <v>881</v>
      </c>
      <c r="B55" s="9" t="n">
        <v>-46300.8</v>
      </c>
      <c r="D55" s="9" t="n">
        <v>-32351.4</v>
      </c>
    </row>
    <row r="56" spans="1:4">
      <c r="A56" s="4" t="s">
        <v>953</v>
      </c>
    </row>
    <row r="57" spans="1:4">
      <c r="A57" s="3" t="s">
        <v>738</v>
      </c>
    </row>
    <row r="58" spans="1:4">
      <c r="A58" s="4" t="s">
        <v>879</v>
      </c>
      <c r="B58" s="9" t="n">
        <v>30663.9</v>
      </c>
    </row>
    <row r="59" spans="1:4">
      <c r="A59" s="4" t="s">
        <v>881</v>
      </c>
      <c r="B59" s="5" t="n">
        <v>21381</v>
      </c>
      <c r="D59" s="9" t="n">
        <v>30663.9</v>
      </c>
    </row>
    <row r="60" spans="1:4">
      <c r="A60" s="4" t="s">
        <v>954</v>
      </c>
    </row>
    <row r="61" spans="1:4">
      <c r="A61" s="3" t="s">
        <v>738</v>
      </c>
    </row>
    <row r="62" spans="1:4">
      <c r="A62" s="4" t="s">
        <v>879</v>
      </c>
      <c r="B62" s="9" t="n">
        <v>15221.2</v>
      </c>
      <c r="D62" s="9" t="n">
        <v>13136.9</v>
      </c>
    </row>
    <row r="63" spans="1:4">
      <c r="A63" s="4" t="s">
        <v>882</v>
      </c>
      <c r="B63" s="9" t="n">
        <v>21.8</v>
      </c>
      <c r="D63" s="9" t="n">
        <v>427.5</v>
      </c>
    </row>
    <row r="64" spans="1:4">
      <c r="A64" s="4" t="s">
        <v>884</v>
      </c>
      <c r="B64" s="9" t="n">
        <v>17.5</v>
      </c>
    </row>
    <row r="65" spans="1:4">
      <c r="A65" s="4" t="s">
        <v>60</v>
      </c>
      <c r="D65" s="9" t="n">
        <v>-16.8</v>
      </c>
    </row>
    <row r="66" spans="1:4">
      <c r="A66" s="4" t="s">
        <v>149</v>
      </c>
      <c r="B66" s="9" t="n">
        <v>-283.5</v>
      </c>
      <c r="D66" s="9" t="n">
        <v>1673.6</v>
      </c>
    </row>
    <row r="67" spans="1:4">
      <c r="A67" s="4" t="s">
        <v>948</v>
      </c>
      <c r="B67" s="5" t="n">
        <v>-382</v>
      </c>
    </row>
    <row r="68" spans="1:4">
      <c r="A68" s="4" t="s">
        <v>881</v>
      </c>
      <c r="B68" s="5" t="n">
        <v>14595</v>
      </c>
      <c r="D68" s="9" t="n">
        <v>15221.2</v>
      </c>
    </row>
    <row r="69" spans="1:4">
      <c r="A69" s="4" t="s">
        <v>955</v>
      </c>
    </row>
    <row r="70" spans="1:4">
      <c r="A70" s="3" t="s">
        <v>738</v>
      </c>
    </row>
    <row r="71" spans="1:4">
      <c r="A71" s="4" t="s">
        <v>879</v>
      </c>
      <c r="B71" s="9" t="n">
        <v>-13956.4</v>
      </c>
      <c r="D71" s="9" t="n">
        <v>-10960.5</v>
      </c>
    </row>
    <row r="72" spans="1:4">
      <c r="A72" s="4" t="s">
        <v>949</v>
      </c>
      <c r="B72" s="9" t="n">
        <v>-768.3</v>
      </c>
      <c r="D72" s="9" t="n">
        <v>-1350.7</v>
      </c>
    </row>
    <row r="73" spans="1:4">
      <c r="A73" s="4" t="s">
        <v>884</v>
      </c>
      <c r="B73" s="9" t="n">
        <v>-4.8</v>
      </c>
    </row>
    <row r="74" spans="1:4">
      <c r="A74" s="4" t="s">
        <v>60</v>
      </c>
      <c r="D74" s="9" t="n">
        <v>6.4</v>
      </c>
    </row>
    <row r="75" spans="1:4">
      <c r="A75" s="4" t="s">
        <v>149</v>
      </c>
      <c r="B75" s="9" t="n">
        <v>375.4</v>
      </c>
      <c r="D75" s="9" t="n">
        <v>-1651.6</v>
      </c>
    </row>
    <row r="76" spans="1:4">
      <c r="A76" s="4" t="s">
        <v>948</v>
      </c>
      <c r="B76" s="5" t="n">
        <v>382</v>
      </c>
    </row>
    <row r="77" spans="1:4">
      <c r="A77" s="4" t="s">
        <v>881</v>
      </c>
      <c r="B77" s="9" t="n">
        <v>-13972.1</v>
      </c>
      <c r="D77" s="9" t="n">
        <v>-13956.4</v>
      </c>
    </row>
    <row r="78" spans="1:4">
      <c r="A78" s="4" t="s">
        <v>956</v>
      </c>
    </row>
    <row r="79" spans="1:4">
      <c r="A79" s="3" t="s">
        <v>738</v>
      </c>
    </row>
    <row r="80" spans="1:4">
      <c r="A80" s="4" t="s">
        <v>879</v>
      </c>
      <c r="B80" s="9" t="n">
        <v>1264.8</v>
      </c>
    </row>
    <row r="81" spans="1:4">
      <c r="A81" s="4" t="s">
        <v>881</v>
      </c>
      <c r="B81" s="9" t="n">
        <v>622.9</v>
      </c>
      <c r="D81" s="9" t="n">
        <v>1264.8</v>
      </c>
    </row>
    <row r="82" spans="1:4">
      <c r="A82" s="4" t="s">
        <v>957</v>
      </c>
    </row>
    <row r="83" spans="1:4">
      <c r="A83" s="3" t="s">
        <v>738</v>
      </c>
    </row>
    <row r="84" spans="1:4">
      <c r="A84" s="4" t="s">
        <v>879</v>
      </c>
      <c r="B84" s="9" t="n">
        <v>5612.7</v>
      </c>
      <c r="D84" s="5" t="n">
        <v>5166</v>
      </c>
    </row>
    <row r="85" spans="1:4">
      <c r="A85" s="4" t="s">
        <v>882</v>
      </c>
      <c r="D85" s="9" t="n">
        <v>223.1</v>
      </c>
    </row>
    <row r="86" spans="1:4">
      <c r="A86" s="4" t="s">
        <v>884</v>
      </c>
      <c r="B86" s="9" t="n">
        <v>486.9</v>
      </c>
    </row>
    <row r="87" spans="1:4">
      <c r="A87" s="4" t="s">
        <v>60</v>
      </c>
      <c r="D87" s="9" t="n">
        <v>-486.9</v>
      </c>
    </row>
    <row r="88" spans="1:4">
      <c r="A88" s="4" t="s">
        <v>149</v>
      </c>
      <c r="B88" s="9" t="n">
        <v>-119.6</v>
      </c>
      <c r="D88" s="9" t="n">
        <v>710.5</v>
      </c>
    </row>
    <row r="89" spans="1:4">
      <c r="A89" s="4" t="s">
        <v>881</v>
      </c>
      <c r="B89" s="5" t="n">
        <v>5980</v>
      </c>
      <c r="D89" s="9" t="n">
        <v>5612.7</v>
      </c>
    </row>
    <row r="90" spans="1:4">
      <c r="A90" s="4" t="s">
        <v>958</v>
      </c>
    </row>
    <row r="91" spans="1:4">
      <c r="A91" s="3" t="s">
        <v>738</v>
      </c>
    </row>
    <row r="92" spans="1:4">
      <c r="A92" s="4" t="s">
        <v>879</v>
      </c>
      <c r="B92" s="9" t="n">
        <v>-2731.2</v>
      </c>
      <c r="D92" s="9" t="n">
        <v>-2254.4</v>
      </c>
    </row>
    <row r="93" spans="1:4">
      <c r="A93" s="4" t="s">
        <v>949</v>
      </c>
      <c r="B93" s="9" t="n">
        <v>-293.5</v>
      </c>
      <c r="D93" s="9" t="n">
        <v>-260.9</v>
      </c>
    </row>
    <row r="94" spans="1:4">
      <c r="A94" s="4" t="s">
        <v>884</v>
      </c>
      <c r="B94" s="5" t="n">
        <v>-110</v>
      </c>
    </row>
    <row r="95" spans="1:4">
      <c r="A95" s="4" t="s">
        <v>60</v>
      </c>
      <c r="D95" s="9" t="n">
        <v>109.6</v>
      </c>
    </row>
    <row r="96" spans="1:4">
      <c r="A96" s="4" t="s">
        <v>885</v>
      </c>
      <c r="B96" s="9" t="n">
        <v>-617.3</v>
      </c>
    </row>
    <row r="97" spans="1:4">
      <c r="A97" s="4" t="s">
        <v>149</v>
      </c>
      <c r="B97" s="9" t="n">
        <v>52.3</v>
      </c>
      <c r="D97" s="9" t="n">
        <v>-325.5</v>
      </c>
    </row>
    <row r="98" spans="1:4">
      <c r="A98" s="4" t="s">
        <v>881</v>
      </c>
      <c r="B98" s="9" t="n">
        <v>-3699.7</v>
      </c>
      <c r="D98" s="9" t="n">
        <v>-2731.2</v>
      </c>
    </row>
    <row r="99" spans="1:4">
      <c r="A99" s="4" t="s">
        <v>959</v>
      </c>
    </row>
    <row r="100" spans="1:4">
      <c r="A100" s="3" t="s">
        <v>738</v>
      </c>
    </row>
    <row r="101" spans="1:4">
      <c r="A101" s="4" t="s">
        <v>879</v>
      </c>
      <c r="B101" s="9" t="n">
        <v>2881.5</v>
      </c>
    </row>
    <row r="102" spans="1:4">
      <c r="A102" s="4" t="s">
        <v>881</v>
      </c>
      <c r="B102" s="9" t="n">
        <v>2280.3</v>
      </c>
      <c r="D102" s="9" t="n">
        <v>2881.5</v>
      </c>
    </row>
    <row r="103" spans="1:4">
      <c r="A103" s="4" t="s">
        <v>960</v>
      </c>
    </row>
    <row r="104" spans="1:4">
      <c r="A104" s="3" t="s">
        <v>738</v>
      </c>
    </row>
    <row r="105" spans="1:4">
      <c r="A105" s="4" t="s">
        <v>879</v>
      </c>
      <c r="B105" s="9" t="n">
        <v>3268.3</v>
      </c>
      <c r="D105" s="5" t="n">
        <v>1950</v>
      </c>
    </row>
    <row r="106" spans="1:4">
      <c r="A106" s="4" t="s">
        <v>882</v>
      </c>
      <c r="B106" s="9" t="n">
        <v>445.9</v>
      </c>
      <c r="D106" s="9" t="n">
        <v>615.3</v>
      </c>
    </row>
    <row r="107" spans="1:4">
      <c r="A107" s="4" t="s">
        <v>947</v>
      </c>
      <c r="D107" s="9" t="n">
        <v>335.9</v>
      </c>
    </row>
    <row r="108" spans="1:4">
      <c r="A108" s="4" t="s">
        <v>149</v>
      </c>
      <c r="B108" s="9" t="n">
        <v>-84.5</v>
      </c>
      <c r="D108" s="9" t="n">
        <v>367.1</v>
      </c>
    </row>
    <row r="109" spans="1:4">
      <c r="A109" s="4" t="s">
        <v>948</v>
      </c>
      <c r="B109" s="9" t="n">
        <v>-82.8</v>
      </c>
    </row>
    <row r="110" spans="1:4">
      <c r="A110" s="4" t="s">
        <v>881</v>
      </c>
      <c r="B110" s="9" t="n">
        <v>3546.9</v>
      </c>
      <c r="D110" s="9" t="n">
        <v>3268.3</v>
      </c>
    </row>
    <row r="111" spans="1:4">
      <c r="A111" s="4" t="s">
        <v>961</v>
      </c>
    </row>
    <row r="112" spans="1:4">
      <c r="A112" s="3" t="s">
        <v>738</v>
      </c>
    </row>
    <row r="113" spans="1:4">
      <c r="A113" s="4" t="s">
        <v>879</v>
      </c>
      <c r="B113" s="9" t="n">
        <v>-882.3</v>
      </c>
      <c r="D113" s="9" t="n">
        <v>-396.2</v>
      </c>
    </row>
    <row r="114" spans="1:4">
      <c r="A114" s="4" t="s">
        <v>949</v>
      </c>
      <c r="B114" s="9" t="n">
        <v>-395.7</v>
      </c>
      <c r="D114" s="9" t="n">
        <v>-536.7</v>
      </c>
    </row>
    <row r="115" spans="1:4">
      <c r="A115" s="4" t="s">
        <v>885</v>
      </c>
      <c r="B115" s="5" t="n">
        <v>-474</v>
      </c>
    </row>
    <row r="116" spans="1:4">
      <c r="A116" s="4" t="s">
        <v>149</v>
      </c>
      <c r="B116" s="9" t="n">
        <v>-95.90000000000001</v>
      </c>
      <c r="D116" s="9" t="n">
        <v>50.6</v>
      </c>
    </row>
    <row r="117" spans="1:4">
      <c r="A117" s="4" t="s">
        <v>948</v>
      </c>
      <c r="B117" s="9" t="n">
        <v>82.8</v>
      </c>
    </row>
    <row r="118" spans="1:4">
      <c r="A118" s="4" t="s">
        <v>881</v>
      </c>
      <c r="B118" s="9" t="n">
        <v>-1765.1</v>
      </c>
      <c r="D118" s="9" t="n">
        <v>-882.3</v>
      </c>
    </row>
    <row r="119" spans="1:4">
      <c r="A119" s="4" t="s">
        <v>962</v>
      </c>
    </row>
    <row r="120" spans="1:4">
      <c r="A120" s="3" t="s">
        <v>738</v>
      </c>
    </row>
    <row r="121" spans="1:4">
      <c r="A121" s="4" t="s">
        <v>879</v>
      </c>
      <c r="B121" s="5" t="n">
        <v>2386</v>
      </c>
    </row>
    <row r="122" spans="1:4">
      <c r="A122" s="4" t="s">
        <v>881</v>
      </c>
      <c r="B122" s="9" t="n">
        <v>1781.8</v>
      </c>
      <c r="D122" s="5" t="n">
        <v>2386</v>
      </c>
    </row>
    <row r="123" spans="1:4">
      <c r="A123" s="4" t="s">
        <v>963</v>
      </c>
    </row>
    <row r="124" spans="1:4">
      <c r="A124" s="3" t="s">
        <v>738</v>
      </c>
    </row>
    <row r="125" spans="1:4">
      <c r="A125" s="4" t="s">
        <v>879</v>
      </c>
      <c r="B125" s="9" t="n">
        <v>681420.6</v>
      </c>
      <c r="D125" s="9" t="n">
        <v>468329.6</v>
      </c>
    </row>
    <row r="126" spans="1:4">
      <c r="A126" s="4" t="s">
        <v>882</v>
      </c>
      <c r="B126" s="9" t="n">
        <v>114174.4</v>
      </c>
      <c r="D126" s="9" t="n">
        <v>155417.4</v>
      </c>
    </row>
    <row r="127" spans="1:4">
      <c r="A127" s="4" t="s">
        <v>149</v>
      </c>
      <c r="B127" s="9" t="n">
        <v>-12321.8</v>
      </c>
      <c r="D127" s="5" t="n">
        <v>69602</v>
      </c>
    </row>
    <row r="128" spans="1:4">
      <c r="A128" s="4" t="s">
        <v>948</v>
      </c>
      <c r="B128" s="9" t="n">
        <v>-85732.2</v>
      </c>
      <c r="D128" s="9" t="n">
        <v>-11928.4</v>
      </c>
    </row>
    <row r="129" spans="1:4">
      <c r="A129" s="4" t="s">
        <v>881</v>
      </c>
      <c r="B129" s="5" t="n">
        <v>697541</v>
      </c>
      <c r="D129" s="9" t="n">
        <v>681420.6</v>
      </c>
    </row>
    <row r="130" spans="1:4">
      <c r="A130" s="4" t="s">
        <v>964</v>
      </c>
    </row>
    <row r="131" spans="1:4">
      <c r="A131" s="3" t="s">
        <v>738</v>
      </c>
    </row>
    <row r="132" spans="1:4">
      <c r="A132" s="4" t="s">
        <v>879</v>
      </c>
      <c r="B132" s="9" t="n">
        <v>-317707.6</v>
      </c>
      <c r="D132" s="9" t="n">
        <v>-207832.3</v>
      </c>
    </row>
    <row r="133" spans="1:4">
      <c r="A133" s="4" t="s">
        <v>949</v>
      </c>
      <c r="B133" s="5" t="n">
        <v>-97478</v>
      </c>
      <c r="D133" s="9" t="n">
        <v>-90076.39999999999</v>
      </c>
    </row>
    <row r="134" spans="1:4">
      <c r="A134" s="4" t="s">
        <v>885</v>
      </c>
      <c r="B134" s="9" t="n">
        <v>-80928.60000000001</v>
      </c>
    </row>
    <row r="135" spans="1:4">
      <c r="A135" s="4" t="s">
        <v>149</v>
      </c>
      <c r="B135" s="9" t="n">
        <v>4961.1</v>
      </c>
      <c r="D135" s="9" t="n">
        <v>-31727.3</v>
      </c>
    </row>
    <row r="136" spans="1:4">
      <c r="A136" s="4" t="s">
        <v>948</v>
      </c>
      <c r="B136" s="9" t="n">
        <v>85732.2</v>
      </c>
      <c r="D136" s="9" t="n">
        <v>11928.4</v>
      </c>
    </row>
    <row r="137" spans="1:4">
      <c r="A137" s="4" t="s">
        <v>881</v>
      </c>
      <c r="B137" s="9" t="n">
        <v>-405420.9</v>
      </c>
      <c r="D137" s="9" t="n">
        <v>-317707.6</v>
      </c>
    </row>
    <row r="138" spans="1:4">
      <c r="A138" s="4" t="s">
        <v>965</v>
      </c>
    </row>
    <row r="139" spans="1:4">
      <c r="A139" s="3" t="s">
        <v>738</v>
      </c>
    </row>
    <row r="140" spans="1:4">
      <c r="A140" s="4" t="s">
        <v>879</v>
      </c>
      <c r="B140" s="5" t="n">
        <v>363713</v>
      </c>
    </row>
    <row r="141" spans="1:4">
      <c r="A141" s="4" t="s">
        <v>881</v>
      </c>
      <c r="B141" s="9" t="n">
        <v>292120.1</v>
      </c>
      <c r="D141" s="5" t="n">
        <v>363713</v>
      </c>
    </row>
    <row r="142" spans="1:4">
      <c r="A142" s="4" t="s">
        <v>966</v>
      </c>
    </row>
    <row r="143" spans="1:4">
      <c r="A143" s="3" t="s">
        <v>738</v>
      </c>
    </row>
    <row r="144" spans="1:4">
      <c r="A144" s="4" t="s">
        <v>879</v>
      </c>
      <c r="B144" s="9" t="n">
        <v>57063.1</v>
      </c>
      <c r="D144" s="5" t="n">
        <v>50035</v>
      </c>
    </row>
    <row r="145" spans="1:4">
      <c r="A145" s="4" t="s">
        <v>149</v>
      </c>
      <c r="B145" s="5" t="n">
        <v>-1097</v>
      </c>
      <c r="D145" s="9" t="n">
        <v>7028.1</v>
      </c>
    </row>
    <row r="146" spans="1:4">
      <c r="A146" s="4" t="s">
        <v>881</v>
      </c>
      <c r="B146" s="9" t="n">
        <v>55966.1</v>
      </c>
      <c r="D146" s="9" t="n">
        <v>57063.1</v>
      </c>
    </row>
    <row r="147" spans="1:4">
      <c r="A147" s="4" t="s">
        <v>967</v>
      </c>
    </row>
    <row r="148" spans="1:4">
      <c r="A148" s="3" t="s">
        <v>738</v>
      </c>
    </row>
    <row r="149" spans="1:4">
      <c r="A149" s="4" t="s">
        <v>885</v>
      </c>
      <c r="B149" s="9" t="n">
        <v>-13168.8</v>
      </c>
    </row>
    <row r="150" spans="1:4">
      <c r="A150" s="4" t="s">
        <v>149</v>
      </c>
      <c r="B150" s="9" t="n">
        <v>-141.1</v>
      </c>
    </row>
    <row r="151" spans="1:4">
      <c r="A151" s="4" t="s">
        <v>881</v>
      </c>
      <c r="B151" s="9" t="n">
        <v>-13309.9</v>
      </c>
    </row>
    <row r="152" spans="1:4">
      <c r="A152" s="4" t="s">
        <v>968</v>
      </c>
    </row>
    <row r="153" spans="1:4">
      <c r="A153" s="3" t="s">
        <v>738</v>
      </c>
    </row>
    <row r="154" spans="1:4">
      <c r="A154" s="4" t="s">
        <v>879</v>
      </c>
      <c r="B154" s="9" t="n">
        <v>57063.1</v>
      </c>
    </row>
    <row r="155" spans="1:4">
      <c r="A155" s="4" t="s">
        <v>881</v>
      </c>
      <c r="B155" s="8" t="n">
        <v>42656.2</v>
      </c>
      <c r="D155" s="8" t="n">
        <v>57063.1</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969</v>
      </c>
      <c r="B1" s="2" t="s">
        <v>1</v>
      </c>
    </row>
    <row r="2" spans="1:4">
      <c r="B2" s="2" t="s">
        <v>99</v>
      </c>
      <c r="C2" s="2" t="s">
        <v>100</v>
      </c>
      <c r="D2" s="2" t="s">
        <v>312</v>
      </c>
    </row>
    <row r="3" spans="1:4">
      <c r="A3" s="4" t="s">
        <v>970</v>
      </c>
    </row>
    <row r="4" spans="1:4">
      <c r="A4" s="3" t="s">
        <v>738</v>
      </c>
    </row>
    <row r="5" spans="1:4">
      <c r="A5" s="4" t="s">
        <v>971</v>
      </c>
      <c r="B5" s="8" t="n">
        <v>8350.6</v>
      </c>
      <c r="C5" s="8" t="n">
        <v>8717.5</v>
      </c>
      <c r="D5" s="8" t="n">
        <v>7626.7</v>
      </c>
    </row>
    <row r="6" spans="1:4">
      <c r="A6" s="4" t="s">
        <v>972</v>
      </c>
    </row>
    <row r="7" spans="1:4">
      <c r="A7" s="3" t="s">
        <v>738</v>
      </c>
    </row>
    <row r="8" spans="1:4">
      <c r="A8" s="4" t="s">
        <v>971</v>
      </c>
      <c r="B8" s="8" t="n">
        <v>1601.5</v>
      </c>
      <c r="C8" s="8" t="n">
        <v>3845.9</v>
      </c>
      <c r="D8" s="8" t="n">
        <v>3331.1</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973</v>
      </c>
      <c r="B1" s="2" t="s">
        <v>1</v>
      </c>
    </row>
    <row r="2" spans="1:5">
      <c r="B2" s="2" t="s">
        <v>46</v>
      </c>
      <c r="C2" s="2" t="s">
        <v>47</v>
      </c>
      <c r="D2" s="2" t="s">
        <v>48</v>
      </c>
      <c r="E2" s="2" t="s">
        <v>47</v>
      </c>
    </row>
    <row r="3" spans="1:5">
      <c r="A3" s="3" t="s">
        <v>974</v>
      </c>
    </row>
    <row r="4" spans="1:5">
      <c r="A4" s="4" t="s">
        <v>975</v>
      </c>
      <c r="B4" s="8" t="n">
        <v>227195.6</v>
      </c>
      <c r="D4" s="8" t="n">
        <v>224359.5</v>
      </c>
      <c r="E4" s="7" t="n">
        <v>3285.3</v>
      </c>
    </row>
    <row r="5" spans="1:5">
      <c r="A5" s="4" t="s">
        <v>882</v>
      </c>
      <c r="B5" s="9" t="n">
        <v>173698.8</v>
      </c>
      <c r="C5" s="7" t="n">
        <v>2511.7</v>
      </c>
      <c r="D5" s="9" t="n">
        <v>161196.8</v>
      </c>
    </row>
    <row r="6" spans="1:5">
      <c r="A6" s="4" t="s">
        <v>976</v>
      </c>
      <c r="B6" s="9" t="n">
        <v>-122621.4</v>
      </c>
      <c r="D6" s="9" t="n">
        <v>-164960.7</v>
      </c>
      <c r="E6" s="9" t="n">
        <v>-1773.1</v>
      </c>
    </row>
    <row r="7" spans="1:5">
      <c r="A7" s="4" t="s">
        <v>977</v>
      </c>
      <c r="D7" s="5" t="n">
        <v>-1901</v>
      </c>
    </row>
    <row r="8" spans="1:5">
      <c r="A8" s="4" t="s">
        <v>884</v>
      </c>
      <c r="B8" s="9" t="n">
        <v>125.4</v>
      </c>
      <c r="C8" s="9" t="n">
        <v>1.8</v>
      </c>
    </row>
    <row r="9" spans="1:5">
      <c r="A9" s="4" t="s">
        <v>978</v>
      </c>
      <c r="B9" s="9" t="n">
        <v>-53864.8</v>
      </c>
      <c r="C9" s="9" t="n">
        <v>-778.9</v>
      </c>
      <c r="D9" s="9" t="n">
        <v>-15766.4</v>
      </c>
    </row>
    <row r="10" spans="1:5">
      <c r="A10" s="4" t="s">
        <v>149</v>
      </c>
      <c r="B10" s="5" t="n">
        <v>-4820</v>
      </c>
      <c r="C10" s="7" t="n">
        <v>-69.7</v>
      </c>
      <c r="D10" s="9" t="n">
        <v>24267.4</v>
      </c>
    </row>
    <row r="11" spans="1:5">
      <c r="A11" s="4" t="s">
        <v>784</v>
      </c>
      <c r="B11" s="8" t="n">
        <v>219713.6</v>
      </c>
      <c r="D11" s="8" t="n">
        <v>227195.6</v>
      </c>
      <c r="E11" s="7" t="n">
        <v>3177.1</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50</v>
      </c>
      <c r="B1" s="2" t="s">
        <v>1</v>
      </c>
    </row>
    <row r="2" spans="1:2">
      <c r="B2" s="2" t="s">
        <v>99</v>
      </c>
    </row>
    <row r="3" spans="1:2">
      <c r="A3" s="3" t="s">
        <v>314</v>
      </c>
    </row>
    <row r="4" spans="1:2">
      <c r="A4" s="4" t="s">
        <v>50</v>
      </c>
      <c r="B4" s="4" t="s">
        <v>318</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979</v>
      </c>
      <c r="B1" s="2" t="s">
        <v>1</v>
      </c>
    </row>
    <row r="2" spans="1:4">
      <c r="B2" s="2" t="s">
        <v>46</v>
      </c>
      <c r="C2" s="2" t="s">
        <v>47</v>
      </c>
      <c r="D2" s="2" t="s">
        <v>138</v>
      </c>
    </row>
    <row r="3" spans="1:4">
      <c r="A3" s="3" t="s">
        <v>980</v>
      </c>
    </row>
    <row r="4" spans="1:4">
      <c r="A4" s="4" t="s">
        <v>981</v>
      </c>
      <c r="B4" s="8" t="n">
        <v>722907.6</v>
      </c>
    </row>
    <row r="5" spans="1:4">
      <c r="A5" s="4" t="s">
        <v>982</v>
      </c>
      <c r="B5" s="9" t="n">
        <v>278379.1</v>
      </c>
    </row>
    <row r="6" spans="1:4">
      <c r="A6" s="4" t="s">
        <v>165</v>
      </c>
      <c r="B6" s="8" t="n">
        <v>81.09999999999999</v>
      </c>
      <c r="C6" s="7" t="n">
        <v>1.2</v>
      </c>
      <c r="D6" s="8" t="n">
        <v>142.5</v>
      </c>
    </row>
  </sheetData>
  <mergeCells count="2">
    <mergeCell ref="A1:A2"/>
    <mergeCell ref="B1:D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83</v>
      </c>
      <c r="B1" s="2" t="s">
        <v>99</v>
      </c>
      <c r="C1" s="2" t="s">
        <v>100</v>
      </c>
    </row>
    <row r="2" spans="1:3">
      <c r="A2" s="3" t="s">
        <v>980</v>
      </c>
    </row>
    <row r="3" spans="1:3">
      <c r="A3" s="4" t="s">
        <v>984</v>
      </c>
      <c r="B3" s="4" t="s">
        <v>939</v>
      </c>
      <c r="C3" s="4" t="s">
        <v>706</v>
      </c>
    </row>
    <row r="4" spans="1:3">
      <c r="A4" s="4" t="s">
        <v>985</v>
      </c>
      <c r="B4" s="4" t="s">
        <v>936</v>
      </c>
      <c r="C4" s="4" t="s">
        <v>937</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986</v>
      </c>
      <c r="B1" s="2" t="s">
        <v>1</v>
      </c>
    </row>
    <row r="2" spans="1:2">
      <c r="B2" s="2" t="s">
        <v>46</v>
      </c>
    </row>
    <row r="3" spans="1:2">
      <c r="A3" s="3" t="s">
        <v>987</v>
      </c>
    </row>
    <row r="4" spans="1:2">
      <c r="A4" s="4" t="s">
        <v>988</v>
      </c>
      <c r="B4" s="8" t="n">
        <v>278379.1</v>
      </c>
    </row>
    <row r="5" spans="1:2">
      <c r="A5" s="4" t="s">
        <v>911</v>
      </c>
    </row>
    <row r="6" spans="1:2">
      <c r="A6" s="3" t="s">
        <v>987</v>
      </c>
    </row>
    <row r="7" spans="1:2">
      <c r="A7" s="4" t="s">
        <v>988</v>
      </c>
      <c r="B7" s="9" t="n">
        <v>108570.1</v>
      </c>
    </row>
    <row r="8" spans="1:2">
      <c r="A8" s="4" t="s">
        <v>989</v>
      </c>
    </row>
    <row r="9" spans="1:2">
      <c r="A9" s="3" t="s">
        <v>987</v>
      </c>
    </row>
    <row r="10" spans="1:2">
      <c r="A10" s="4" t="s">
        <v>988</v>
      </c>
      <c r="B10" s="9" t="n">
        <v>16560.8</v>
      </c>
    </row>
    <row r="11" spans="1:2">
      <c r="A11" s="4" t="s">
        <v>940</v>
      </c>
    </row>
    <row r="12" spans="1:2">
      <c r="A12" s="3" t="s">
        <v>987</v>
      </c>
    </row>
    <row r="13" spans="1:2">
      <c r="A13" s="4" t="s">
        <v>988</v>
      </c>
      <c r="B13" s="9" t="n">
        <v>81.09999999999999</v>
      </c>
    </row>
    <row r="14" spans="1:2">
      <c r="A14" s="4" t="s">
        <v>990</v>
      </c>
    </row>
    <row r="15" spans="1:2">
      <c r="A15" s="3" t="s">
        <v>987</v>
      </c>
    </row>
    <row r="16" spans="1:2">
      <c r="A16" s="4" t="s">
        <v>988</v>
      </c>
      <c r="B16" s="9" t="n">
        <v>101873.4</v>
      </c>
    </row>
    <row r="17" spans="1:2">
      <c r="A17" s="4" t="s">
        <v>950</v>
      </c>
    </row>
    <row r="18" spans="1:2">
      <c r="A18" s="3" t="s">
        <v>987</v>
      </c>
    </row>
    <row r="19" spans="1:2">
      <c r="A19" s="4" t="s">
        <v>988</v>
      </c>
      <c r="B19" s="8" t="n">
        <v>51293.7</v>
      </c>
    </row>
  </sheetData>
  <mergeCells count="1">
    <mergeCell ref="A1:A2"/>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991</v>
      </c>
      <c r="B1" s="2" t="s">
        <v>1</v>
      </c>
    </row>
    <row r="2" spans="1:2">
      <c r="B2" s="2" t="s">
        <v>46</v>
      </c>
    </row>
    <row r="3" spans="1:2">
      <c r="A3" s="3" t="s">
        <v>992</v>
      </c>
    </row>
    <row r="4" spans="1:2">
      <c r="A4" s="4" t="s">
        <v>988</v>
      </c>
      <c r="B4" s="8" t="n">
        <v>278379.1</v>
      </c>
    </row>
    <row r="5" spans="1:2">
      <c r="A5" s="4" t="s">
        <v>993</v>
      </c>
    </row>
    <row r="6" spans="1:2">
      <c r="A6" s="3" t="s">
        <v>992</v>
      </c>
    </row>
    <row r="7" spans="1:2">
      <c r="A7" s="4" t="s">
        <v>988</v>
      </c>
      <c r="B7" s="9" t="n">
        <v>100828.7</v>
      </c>
    </row>
    <row r="8" spans="1:2">
      <c r="A8" s="4" t="s">
        <v>994</v>
      </c>
    </row>
    <row r="9" spans="1:2">
      <c r="A9" s="3" t="s">
        <v>992</v>
      </c>
    </row>
    <row r="10" spans="1:2">
      <c r="A10" s="4" t="s">
        <v>988</v>
      </c>
      <c r="B10" s="9" t="n">
        <v>43716.6</v>
      </c>
    </row>
    <row r="11" spans="1:2">
      <c r="A11" s="4" t="s">
        <v>995</v>
      </c>
    </row>
    <row r="12" spans="1:2">
      <c r="A12" s="3" t="s">
        <v>992</v>
      </c>
    </row>
    <row r="13" spans="1:2">
      <c r="A13" s="4" t="s">
        <v>988</v>
      </c>
      <c r="B13" s="9" t="n">
        <v>388923.7</v>
      </c>
    </row>
    <row r="14" spans="1:2">
      <c r="A14" s="4" t="s">
        <v>996</v>
      </c>
    </row>
    <row r="15" spans="1:2">
      <c r="A15" s="3" t="s">
        <v>992</v>
      </c>
    </row>
    <row r="16" spans="1:2">
      <c r="A16" s="4" t="s">
        <v>988</v>
      </c>
      <c r="B16" s="6" t="n">
        <v>188986</v>
      </c>
    </row>
  </sheetData>
  <mergeCells count="1">
    <mergeCell ref="A1:A2"/>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6"/>
  </cols>
  <sheetData>
    <row r="1" spans="1:2">
      <c r="A1" s="1" t="s">
        <v>997</v>
      </c>
      <c r="B1" s="2" t="s">
        <v>1</v>
      </c>
    </row>
    <row r="2" spans="1:2">
      <c r="B2" s="2" t="s">
        <v>99</v>
      </c>
    </row>
    <row r="3" spans="1:2">
      <c r="A3" s="3" t="s">
        <v>980</v>
      </c>
    </row>
    <row r="4" spans="1:2">
      <c r="A4" s="4" t="s">
        <v>998</v>
      </c>
      <c r="B4" s="4" t="s">
        <v>999</v>
      </c>
    </row>
    <row r="5" spans="1:2">
      <c r="A5" s="4" t="s">
        <v>1000</v>
      </c>
      <c r="B5" s="4" t="s">
        <v>1001</v>
      </c>
    </row>
    <row r="6" spans="1:2">
      <c r="A6" s="4" t="s">
        <v>1002</v>
      </c>
      <c r="B6" s="4" t="s">
        <v>1003</v>
      </c>
    </row>
    <row r="7" spans="1:2">
      <c r="A7" s="4" t="s">
        <v>1004</v>
      </c>
      <c r="B7" s="4" t="s">
        <v>999</v>
      </c>
    </row>
  </sheetData>
  <mergeCells count="1">
    <mergeCell ref="A1:A2"/>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1005</v>
      </c>
      <c r="B1" s="2" t="s">
        <v>1</v>
      </c>
    </row>
    <row r="2" spans="1:6">
      <c r="B2" s="2" t="s">
        <v>46</v>
      </c>
      <c r="C2" s="2" t="s">
        <v>47</v>
      </c>
      <c r="D2" s="2" t="s">
        <v>48</v>
      </c>
      <c r="E2" s="2" t="s">
        <v>138</v>
      </c>
      <c r="F2" s="2" t="s">
        <v>47</v>
      </c>
    </row>
    <row r="3" spans="1:6">
      <c r="A3" s="3" t="s">
        <v>1006</v>
      </c>
    </row>
    <row r="4" spans="1:6">
      <c r="A4" s="4" t="s">
        <v>1007</v>
      </c>
      <c r="B4" s="8" t="n">
        <v>-474.6</v>
      </c>
      <c r="C4" s="7" t="n">
        <v>-6.9</v>
      </c>
      <c r="D4" s="8" t="n">
        <v>3996.7</v>
      </c>
      <c r="E4" s="6" t="n">
        <v>-3087</v>
      </c>
    </row>
    <row r="5" spans="1:6">
      <c r="A5" s="4" t="s">
        <v>494</v>
      </c>
    </row>
    <row r="6" spans="1:6">
      <c r="A6" s="3" t="s">
        <v>1006</v>
      </c>
    </row>
    <row r="7" spans="1:6">
      <c r="A7" s="4" t="s">
        <v>1008</v>
      </c>
      <c r="B7" s="9" t="n">
        <v>10393.4</v>
      </c>
      <c r="D7" s="9" t="n">
        <v>9333.4</v>
      </c>
      <c r="F7" s="7" t="n">
        <v>150.3</v>
      </c>
    </row>
    <row r="8" spans="1:6">
      <c r="A8" s="4" t="s">
        <v>1009</v>
      </c>
      <c r="B8" s="9" t="n">
        <v>1110.6</v>
      </c>
      <c r="C8" s="9" t="n">
        <v>16.1</v>
      </c>
      <c r="D8" s="5" t="n">
        <v>1183</v>
      </c>
      <c r="E8" s="9" t="n">
        <v>1109.3</v>
      </c>
    </row>
    <row r="9" spans="1:6">
      <c r="A9" s="4" t="s">
        <v>1007</v>
      </c>
      <c r="B9" s="9" t="n">
        <v>83.2</v>
      </c>
      <c r="C9" s="9" t="n">
        <v>1.2</v>
      </c>
      <c r="D9" s="5" t="n">
        <v>-19</v>
      </c>
      <c r="E9" s="9" t="n">
        <v>-155.1</v>
      </c>
    </row>
    <row r="10" spans="1:6">
      <c r="A10" s="4" t="s">
        <v>1010</v>
      </c>
      <c r="B10" s="8" t="n">
        <v>1193.8</v>
      </c>
      <c r="C10" s="7" t="n">
        <v>17.3</v>
      </c>
      <c r="D10" s="6" t="n">
        <v>1164</v>
      </c>
      <c r="E10" s="8" t="n">
        <v>954.2</v>
      </c>
    </row>
  </sheetData>
  <mergeCells count="2">
    <mergeCell ref="A1:A2"/>
    <mergeCell ref="B1:E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1</v>
      </c>
      <c r="B1" s="2" t="s">
        <v>1</v>
      </c>
    </row>
    <row r="2" spans="1:4">
      <c r="B2" s="2" t="s">
        <v>99</v>
      </c>
      <c r="C2" s="2" t="s">
        <v>100</v>
      </c>
      <c r="D2" s="2" t="s">
        <v>312</v>
      </c>
    </row>
    <row r="3" spans="1:4">
      <c r="A3" s="3" t="s">
        <v>1012</v>
      </c>
    </row>
    <row r="4" spans="1:4">
      <c r="A4" s="4" t="s">
        <v>1013</v>
      </c>
      <c r="B4" s="8" t="n">
        <v>1696.9</v>
      </c>
      <c r="C4" s="8" t="n">
        <v>3380.4</v>
      </c>
    </row>
    <row r="5" spans="1:4">
      <c r="A5" s="4" t="s">
        <v>1014</v>
      </c>
      <c r="B5" s="5" t="n">
        <v>1387</v>
      </c>
      <c r="C5" s="9" t="n">
        <v>1414.8</v>
      </c>
    </row>
    <row r="6" spans="1:4">
      <c r="A6" s="4" t="s">
        <v>497</v>
      </c>
    </row>
    <row r="7" spans="1:4">
      <c r="A7" s="3" t="s">
        <v>1012</v>
      </c>
    </row>
    <row r="8" spans="1:4">
      <c r="A8" s="4" t="s">
        <v>1015</v>
      </c>
      <c r="B8" s="8" t="n">
        <v>1990.3</v>
      </c>
      <c r="C8" s="8" t="n">
        <v>17644.9</v>
      </c>
      <c r="D8" s="8" t="n">
        <v>5928.8</v>
      </c>
    </row>
    <row r="9" spans="1:4">
      <c r="A9" s="4" t="s">
        <v>1016</v>
      </c>
    </row>
    <row r="10" spans="1:4">
      <c r="A10" s="3" t="s">
        <v>1012</v>
      </c>
    </row>
    <row r="11" spans="1:4">
      <c r="A11" s="4" t="s">
        <v>1017</v>
      </c>
      <c r="B11" s="4" t="s">
        <v>1018</v>
      </c>
    </row>
    <row r="12" spans="1:4">
      <c r="A12" s="4" t="s">
        <v>1019</v>
      </c>
      <c r="B12" s="8" t="n">
        <v>26.6</v>
      </c>
    </row>
  </sheetData>
  <mergeCells count="2">
    <mergeCell ref="A1:A2"/>
    <mergeCell ref="B1:D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21"/>
    <col customWidth="1" max="5" min="5" width="21"/>
    <col customWidth="1" max="6" min="6" width="21"/>
    <col customWidth="1" max="7" min="7" width="21"/>
    <col customWidth="1" max="8" min="8" width="21"/>
  </cols>
  <sheetData>
    <row r="1" spans="1:8">
      <c r="A1" s="1" t="s">
        <v>1020</v>
      </c>
      <c r="B1" s="2" t="s">
        <v>1</v>
      </c>
    </row>
    <row r="2" spans="1:8">
      <c r="B2" s="2" t="s">
        <v>46</v>
      </c>
      <c r="C2" s="2" t="s">
        <v>47</v>
      </c>
      <c r="D2" s="2" t="s">
        <v>48</v>
      </c>
      <c r="E2" s="2" t="s">
        <v>138</v>
      </c>
      <c r="F2" s="2" t="s">
        <v>47</v>
      </c>
      <c r="G2" s="2" t="s">
        <v>767</v>
      </c>
      <c r="H2" s="2" t="s">
        <v>768</v>
      </c>
    </row>
    <row r="3" spans="1:8">
      <c r="A3" s="3" t="s">
        <v>1021</v>
      </c>
    </row>
    <row r="4" spans="1:8">
      <c r="A4" s="4" t="s">
        <v>1022</v>
      </c>
      <c r="B4" s="6" t="n">
        <v>1228275200</v>
      </c>
      <c r="D4" s="6" t="n">
        <v>1362648300</v>
      </c>
      <c r="F4" s="10" t="n">
        <v>17761300</v>
      </c>
    </row>
    <row r="5" spans="1:8">
      <c r="A5" s="4" t="s">
        <v>1023</v>
      </c>
      <c r="B5" s="5" t="n">
        <v>1758844700</v>
      </c>
      <c r="D5" s="5" t="n">
        <v>1872862600</v>
      </c>
      <c r="F5" s="5" t="n">
        <v>25433500</v>
      </c>
    </row>
    <row r="6" spans="1:8">
      <c r="A6" s="4" t="s">
        <v>1024</v>
      </c>
      <c r="B6" s="5" t="n">
        <v>-1447750600</v>
      </c>
      <c r="D6" s="5" t="n">
        <v>-1427782700</v>
      </c>
      <c r="F6" s="5" t="n">
        <v>-20935100</v>
      </c>
    </row>
    <row r="7" spans="1:8">
      <c r="A7" s="4" t="s">
        <v>1025</v>
      </c>
      <c r="B7" s="5" t="n">
        <v>-981301900</v>
      </c>
      <c r="D7" s="5" t="n">
        <v>-894207200</v>
      </c>
      <c r="F7" s="5" t="n">
        <v>-14189800</v>
      </c>
    </row>
    <row r="8" spans="1:8">
      <c r="A8" s="4" t="s">
        <v>50</v>
      </c>
      <c r="B8" s="5" t="n">
        <v>215598000</v>
      </c>
      <c r="D8" s="5" t="n">
        <v>147167500</v>
      </c>
      <c r="E8" s="6" t="n">
        <v>139867600</v>
      </c>
      <c r="F8" s="5" t="n">
        <v>3117600</v>
      </c>
      <c r="G8" s="10" t="n">
        <v>2128100</v>
      </c>
      <c r="H8" s="6" t="n">
        <v>171536100</v>
      </c>
    </row>
    <row r="9" spans="1:8">
      <c r="A9" s="4" t="s">
        <v>361</v>
      </c>
      <c r="B9" s="5" t="n">
        <v>2993662400</v>
      </c>
      <c r="C9" s="10" t="n">
        <v>43289200</v>
      </c>
      <c r="D9" s="5" t="n">
        <v>2882951100</v>
      </c>
      <c r="E9" s="5" t="n">
        <v>2656495100</v>
      </c>
    </row>
    <row r="10" spans="1:8">
      <c r="A10" s="4" t="s">
        <v>129</v>
      </c>
      <c r="B10" s="5" t="n">
        <v>-292128100</v>
      </c>
      <c r="C10" s="5" t="n">
        <v>-4224100</v>
      </c>
      <c r="D10" s="5" t="n">
        <v>66061900</v>
      </c>
      <c r="E10" s="5" t="n">
        <v>59563200</v>
      </c>
    </row>
    <row r="11" spans="1:8">
      <c r="A11" s="4" t="s">
        <v>1026</v>
      </c>
      <c r="B11" s="5" t="n">
        <v>-50076500</v>
      </c>
      <c r="C11" s="5" t="n">
        <v>-724400</v>
      </c>
      <c r="D11" s="5" t="n">
        <v>309197700</v>
      </c>
      <c r="E11" s="5" t="n">
        <v>-287597200</v>
      </c>
    </row>
    <row r="12" spans="1:8">
      <c r="A12" s="4" t="s">
        <v>291</v>
      </c>
      <c r="B12" s="5" t="n">
        <v>-342204600</v>
      </c>
      <c r="C12" s="5" t="n">
        <v>-4948500</v>
      </c>
      <c r="D12" s="5" t="n">
        <v>375259600</v>
      </c>
      <c r="E12" s="5" t="n">
        <v>-228034000</v>
      </c>
    </row>
    <row r="13" spans="1:8">
      <c r="A13" s="4" t="s">
        <v>117</v>
      </c>
      <c r="B13" s="5" t="n">
        <v>230197800</v>
      </c>
      <c r="C13" s="5" t="n">
        <v>3328700</v>
      </c>
      <c r="D13" s="5" t="n">
        <v>209818200</v>
      </c>
      <c r="E13" s="5" t="n">
        <v>182405400</v>
      </c>
    </row>
    <row r="14" spans="1:8">
      <c r="A14" s="4" t="s">
        <v>124</v>
      </c>
      <c r="B14" s="5" t="n">
        <v>-7864600</v>
      </c>
      <c r="C14" s="5" t="n">
        <v>-113700</v>
      </c>
      <c r="D14" s="5" t="n">
        <v>-7122400</v>
      </c>
      <c r="E14" s="5" t="n">
        <v>-5640700</v>
      </c>
    </row>
    <row r="15" spans="1:8">
      <c r="A15" s="4" t="s">
        <v>125</v>
      </c>
      <c r="B15" s="5" t="n">
        <v>57586000</v>
      </c>
      <c r="C15" s="5" t="n">
        <v>832700</v>
      </c>
      <c r="D15" s="5" t="n">
        <v>46791300</v>
      </c>
      <c r="E15" s="5" t="n">
        <v>42365700</v>
      </c>
    </row>
    <row r="16" spans="1:8">
      <c r="A16" s="4" t="s">
        <v>173</v>
      </c>
      <c r="B16" s="6" t="n">
        <v>-25425000</v>
      </c>
      <c r="C16" s="10" t="n">
        <v>-367700</v>
      </c>
      <c r="D16" s="6" t="n">
        <v>37678200</v>
      </c>
      <c r="E16" s="5" t="n">
        <v>35035600</v>
      </c>
    </row>
    <row r="17" spans="1:8">
      <c r="A17" s="4" t="s">
        <v>497</v>
      </c>
    </row>
    <row r="18" spans="1:8">
      <c r="A18" s="3" t="s">
        <v>1021</v>
      </c>
    </row>
    <row r="19" spans="1:8">
      <c r="A19" s="4" t="s">
        <v>1027</v>
      </c>
      <c r="B19" s="4" t="s">
        <v>1028</v>
      </c>
      <c r="C19" s="4" t="s">
        <v>1028</v>
      </c>
    </row>
    <row r="20" spans="1:8">
      <c r="A20" s="4" t="s">
        <v>1029</v>
      </c>
      <c r="B20" s="4" t="s">
        <v>1030</v>
      </c>
      <c r="C20" s="4" t="s">
        <v>1030</v>
      </c>
    </row>
    <row r="21" spans="1:8">
      <c r="A21" s="4" t="s">
        <v>1031</v>
      </c>
      <c r="B21" s="4" t="s">
        <v>680</v>
      </c>
      <c r="C21" s="4" t="s">
        <v>680</v>
      </c>
      <c r="D21" s="4" t="s">
        <v>680</v>
      </c>
    </row>
    <row r="22" spans="1:8">
      <c r="A22" s="4" t="s">
        <v>1022</v>
      </c>
      <c r="B22" s="6" t="n">
        <v>67701900</v>
      </c>
      <c r="D22" s="6" t="n">
        <v>82317900</v>
      </c>
      <c r="F22" s="5" t="n">
        <v>979000</v>
      </c>
    </row>
    <row r="23" spans="1:8">
      <c r="A23" s="4" t="s">
        <v>1023</v>
      </c>
      <c r="B23" s="5" t="n">
        <v>130244700</v>
      </c>
      <c r="D23" s="5" t="n">
        <v>122184900</v>
      </c>
      <c r="F23" s="5" t="n">
        <v>1883400</v>
      </c>
    </row>
    <row r="24" spans="1:8">
      <c r="A24" s="4" t="s">
        <v>1024</v>
      </c>
      <c r="B24" s="5" t="n">
        <v>-99923600</v>
      </c>
      <c r="D24" s="5" t="n">
        <v>-99298300</v>
      </c>
      <c r="F24" s="5" t="n">
        <v>-1444900</v>
      </c>
    </row>
    <row r="25" spans="1:8">
      <c r="A25" s="4" t="s">
        <v>1025</v>
      </c>
      <c r="B25" s="5" t="n">
        <v>-11042400</v>
      </c>
      <c r="D25" s="5" t="n">
        <v>-14184100</v>
      </c>
      <c r="F25" s="5" t="n">
        <v>-159700</v>
      </c>
    </row>
    <row r="26" spans="1:8">
      <c r="A26" s="4" t="s">
        <v>50</v>
      </c>
      <c r="B26" s="5" t="n">
        <v>28601300</v>
      </c>
      <c r="D26" s="5" t="n">
        <v>40466800</v>
      </c>
      <c r="F26" s="5" t="n">
        <v>413600</v>
      </c>
    </row>
    <row r="27" spans="1:8">
      <c r="A27" s="4" t="s">
        <v>1032</v>
      </c>
      <c r="B27" s="5" t="n">
        <v>-25161900</v>
      </c>
      <c r="D27" s="5" t="n">
        <v>-3885200</v>
      </c>
      <c r="F27" s="5" t="n">
        <v>-363800</v>
      </c>
    </row>
    <row r="28" spans="1:8">
      <c r="A28" s="4" t="s">
        <v>1033</v>
      </c>
      <c r="B28" s="5" t="n">
        <v>-11042300</v>
      </c>
      <c r="D28" s="5" t="n">
        <v>-13999600</v>
      </c>
      <c r="F28" s="5" t="n">
        <v>-159700</v>
      </c>
    </row>
    <row r="29" spans="1:8">
      <c r="A29" s="4" t="s">
        <v>1034</v>
      </c>
      <c r="B29" s="5" t="n">
        <v>43490300</v>
      </c>
      <c r="D29" s="5" t="n">
        <v>45510200</v>
      </c>
      <c r="F29" s="5" t="n">
        <v>628900</v>
      </c>
    </row>
    <row r="30" spans="1:8">
      <c r="A30" s="4" t="s">
        <v>1035</v>
      </c>
      <c r="B30" s="5" t="n">
        <v>-534900</v>
      </c>
      <c r="D30" s="5" t="n">
        <v>-1016200</v>
      </c>
      <c r="F30" s="5" t="n">
        <v>-7800</v>
      </c>
    </row>
    <row r="31" spans="1:8">
      <c r="A31" s="4" t="s">
        <v>1036</v>
      </c>
      <c r="B31" s="5" t="n">
        <v>42955400</v>
      </c>
      <c r="D31" s="5" t="n">
        <v>44494000</v>
      </c>
      <c r="F31" s="10" t="n">
        <v>621100</v>
      </c>
    </row>
    <row r="32" spans="1:8">
      <c r="A32" s="4" t="s">
        <v>361</v>
      </c>
      <c r="B32" s="5" t="n">
        <v>155715000</v>
      </c>
      <c r="C32" s="10" t="n">
        <v>2251700</v>
      </c>
      <c r="D32" s="5" t="n">
        <v>237876100</v>
      </c>
      <c r="E32" s="5" t="n">
        <v>189601300</v>
      </c>
    </row>
    <row r="33" spans="1:8">
      <c r="A33" s="4" t="s">
        <v>129</v>
      </c>
      <c r="B33" s="5" t="n">
        <v>1119500</v>
      </c>
      <c r="C33" s="5" t="n">
        <v>16200</v>
      </c>
      <c r="D33" s="5" t="n">
        <v>43381300</v>
      </c>
      <c r="E33" s="5" t="n">
        <v>27320600</v>
      </c>
    </row>
    <row r="34" spans="1:8">
      <c r="A34" s="4" t="s">
        <v>1026</v>
      </c>
      <c r="B34" s="5" t="n">
        <v>0</v>
      </c>
      <c r="C34" s="5" t="n">
        <v>0</v>
      </c>
      <c r="D34" s="5" t="n">
        <v>0</v>
      </c>
      <c r="E34" s="5" t="n">
        <v>0</v>
      </c>
    </row>
    <row r="35" spans="1:8">
      <c r="A35" s="4" t="s">
        <v>291</v>
      </c>
      <c r="B35" s="5" t="n">
        <v>1119500</v>
      </c>
      <c r="C35" s="5" t="n">
        <v>16200</v>
      </c>
      <c r="D35" s="5" t="n">
        <v>43381300</v>
      </c>
      <c r="E35" s="5" t="n">
        <v>27320600</v>
      </c>
    </row>
    <row r="36" spans="1:8">
      <c r="A36" s="4" t="s">
        <v>117</v>
      </c>
      <c r="B36" s="5" t="n">
        <v>18857600</v>
      </c>
      <c r="C36" s="5" t="n">
        <v>272700</v>
      </c>
      <c r="D36" s="5" t="n">
        <v>11947800</v>
      </c>
      <c r="E36" s="5" t="n">
        <v>9201100</v>
      </c>
    </row>
    <row r="37" spans="1:8">
      <c r="A37" s="4" t="s">
        <v>124</v>
      </c>
      <c r="B37" s="5" t="n">
        <v>-1092000</v>
      </c>
      <c r="C37" s="5" t="n">
        <v>-15800</v>
      </c>
      <c r="D37" s="5" t="n">
        <v>-2298700</v>
      </c>
      <c r="E37" s="5" t="n">
        <v>-993200</v>
      </c>
    </row>
    <row r="38" spans="1:8">
      <c r="A38" s="4" t="s">
        <v>125</v>
      </c>
      <c r="B38" s="5" t="n">
        <v>1266300</v>
      </c>
      <c r="C38" s="5" t="n">
        <v>18300</v>
      </c>
      <c r="D38" s="5" t="n">
        <v>609000</v>
      </c>
      <c r="E38" s="5" t="n">
        <v>706600</v>
      </c>
    </row>
    <row r="39" spans="1:8">
      <c r="A39" s="4" t="s">
        <v>173</v>
      </c>
      <c r="B39" s="6" t="n">
        <v>578100</v>
      </c>
      <c r="C39" s="10" t="n">
        <v>8400</v>
      </c>
      <c r="D39" s="6" t="n">
        <v>11630500</v>
      </c>
      <c r="E39" s="6" t="n">
        <v>9014400</v>
      </c>
    </row>
  </sheetData>
  <mergeCells count="2">
    <mergeCell ref="A1:A2"/>
    <mergeCell ref="B1:E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037</v>
      </c>
      <c r="B1" s="2" t="s">
        <v>46</v>
      </c>
      <c r="C1" s="2" t="s">
        <v>47</v>
      </c>
      <c r="D1" s="2" t="s">
        <v>48</v>
      </c>
    </row>
    <row r="2" spans="1:4">
      <c r="A2" s="3" t="s">
        <v>1021</v>
      </c>
    </row>
    <row r="3" spans="1:4">
      <c r="A3" s="4" t="s">
        <v>1038</v>
      </c>
      <c r="B3" s="8" t="n">
        <v>86980.60000000001</v>
      </c>
      <c r="C3" s="7" t="n">
        <v>1257.8</v>
      </c>
      <c r="D3" s="8" t="n">
        <v>91020.39999999999</v>
      </c>
    </row>
    <row r="4" spans="1:4">
      <c r="A4" s="4" t="s">
        <v>1039</v>
      </c>
      <c r="B4" s="9" t="n">
        <v>43490.3</v>
      </c>
      <c r="C4" s="9" t="n">
        <v>628.9</v>
      </c>
      <c r="D4" s="9" t="n">
        <v>45510.2</v>
      </c>
    </row>
    <row r="5" spans="1:4">
      <c r="A5" s="4" t="s">
        <v>1035</v>
      </c>
      <c r="B5" s="9" t="n">
        <v>-534.9</v>
      </c>
      <c r="C5" s="9" t="n">
        <v>-7.8</v>
      </c>
      <c r="D5" s="9" t="n">
        <v>-1016.2</v>
      </c>
    </row>
    <row r="6" spans="1:4">
      <c r="A6" s="4" t="s">
        <v>1036</v>
      </c>
      <c r="B6" s="8" t="n">
        <v>42955.4</v>
      </c>
      <c r="C6" s="7" t="n">
        <v>621.1</v>
      </c>
      <c r="D6" s="6" t="n">
        <v>44494</v>
      </c>
    </row>
  </sheetData>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040</v>
      </c>
      <c r="B1" s="2" t="s">
        <v>1</v>
      </c>
    </row>
    <row r="2" spans="1:5">
      <c r="B2" s="2" t="s">
        <v>46</v>
      </c>
      <c r="C2" s="2" t="s">
        <v>47</v>
      </c>
      <c r="D2" s="2" t="s">
        <v>48</v>
      </c>
      <c r="E2" s="2" t="s">
        <v>138</v>
      </c>
    </row>
    <row r="3" spans="1:5">
      <c r="A3" s="3" t="s">
        <v>1021</v>
      </c>
    </row>
    <row r="4" spans="1:5">
      <c r="A4" s="4" t="s">
        <v>1041</v>
      </c>
      <c r="B4" s="8" t="n">
        <v>-474.6</v>
      </c>
      <c r="C4" s="7" t="n">
        <v>-6.9</v>
      </c>
      <c r="D4" s="8" t="n">
        <v>3996.7</v>
      </c>
      <c r="E4" s="6" t="n">
        <v>-3087</v>
      </c>
    </row>
    <row r="5" spans="1:5">
      <c r="A5" s="4" t="s">
        <v>502</v>
      </c>
    </row>
    <row r="6" spans="1:5">
      <c r="A6" s="3" t="s">
        <v>1021</v>
      </c>
    </row>
    <row r="7" spans="1:5">
      <c r="A7" s="4" t="s">
        <v>1042</v>
      </c>
      <c r="D7" s="5" t="n">
        <v>25</v>
      </c>
    </row>
    <row r="8" spans="1:5">
      <c r="A8" s="4" t="s">
        <v>1043</v>
      </c>
      <c r="B8" s="5" t="n">
        <v>-25</v>
      </c>
      <c r="C8" s="9" t="n">
        <v>-0.4</v>
      </c>
      <c r="D8" s="9" t="n">
        <v>162.5</v>
      </c>
      <c r="E8" s="9" t="n">
        <v>276.5</v>
      </c>
    </row>
    <row r="9" spans="1:5">
      <c r="A9" s="4" t="s">
        <v>1041</v>
      </c>
      <c r="E9" s="9" t="n">
        <v>-130.3</v>
      </c>
    </row>
    <row r="10" spans="1:5">
      <c r="A10" s="4" t="s">
        <v>1010</v>
      </c>
      <c r="B10" s="6" t="n">
        <v>-25</v>
      </c>
      <c r="C10" s="7" t="n">
        <v>-0.4</v>
      </c>
      <c r="D10" s="8" t="n">
        <v>162.5</v>
      </c>
      <c r="E10" s="8" t="n">
        <v>146.2</v>
      </c>
    </row>
  </sheetData>
  <mergeCells count="2">
    <mergeCell ref="A1:A2"/>
    <mergeCell ref="B1:E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52</v>
      </c>
      <c r="B1" s="2" t="s">
        <v>1</v>
      </c>
    </row>
    <row r="2" spans="1:2">
      <c r="B2" s="2" t="s">
        <v>99</v>
      </c>
    </row>
    <row r="3" spans="1:2">
      <c r="A3" s="3" t="s">
        <v>314</v>
      </c>
    </row>
    <row r="4" spans="1:2">
      <c r="A4" s="4" t="s">
        <v>52</v>
      </c>
      <c r="B4" s="4" t="s">
        <v>319</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1044</v>
      </c>
      <c r="B1" s="2" t="s">
        <v>1</v>
      </c>
    </row>
    <row r="2" spans="1:6">
      <c r="B2" s="2" t="s">
        <v>46</v>
      </c>
      <c r="C2" s="2" t="s">
        <v>47</v>
      </c>
      <c r="D2" s="2" t="s">
        <v>48</v>
      </c>
      <c r="E2" s="2" t="s">
        <v>138</v>
      </c>
      <c r="F2" s="2" t="s">
        <v>47</v>
      </c>
    </row>
    <row r="3" spans="1:6">
      <c r="A3" s="3" t="s">
        <v>1021</v>
      </c>
    </row>
    <row r="4" spans="1:6">
      <c r="A4" s="4" t="s">
        <v>1045</v>
      </c>
      <c r="D4" s="8" t="n">
        <v>4973.5</v>
      </c>
    </row>
    <row r="5" spans="1:6">
      <c r="A5" s="4" t="s">
        <v>1046</v>
      </c>
      <c r="B5" s="8" t="n">
        <v>53348.8</v>
      </c>
      <c r="D5" s="9" t="n">
        <v>53852.4</v>
      </c>
      <c r="F5" s="7" t="n">
        <v>771.4</v>
      </c>
    </row>
    <row r="6" spans="1:6">
      <c r="A6" s="4" t="s">
        <v>1047</v>
      </c>
      <c r="D6" s="9" t="n">
        <v>4973.5</v>
      </c>
    </row>
    <row r="7" spans="1:6">
      <c r="A7" s="4" t="s">
        <v>1048</v>
      </c>
      <c r="B7" s="9" t="n">
        <v>53348.8</v>
      </c>
      <c r="D7" s="9" t="n">
        <v>48878.9</v>
      </c>
      <c r="F7" s="9" t="n">
        <v>771.4</v>
      </c>
    </row>
    <row r="8" spans="1:6">
      <c r="A8" s="4" t="s">
        <v>1046</v>
      </c>
      <c r="B8" s="9" t="n">
        <v>53348.8</v>
      </c>
      <c r="D8" s="9" t="n">
        <v>53852.4</v>
      </c>
      <c r="F8" s="9" t="n">
        <v>771.4</v>
      </c>
    </row>
    <row r="9" spans="1:6">
      <c r="A9" s="4" t="s">
        <v>1049</v>
      </c>
      <c r="B9" s="5" t="n">
        <v>2095</v>
      </c>
      <c r="C9" s="7" t="n">
        <v>30.3</v>
      </c>
      <c r="D9" s="9" t="n">
        <v>22782.6</v>
      </c>
      <c r="E9" s="6" t="n">
        <v>14930</v>
      </c>
    </row>
    <row r="10" spans="1:6">
      <c r="A10" s="4" t="s">
        <v>1050</v>
      </c>
      <c r="B10" s="9" t="n">
        <v>-474.6</v>
      </c>
      <c r="C10" s="9" t="n">
        <v>-6.9</v>
      </c>
      <c r="D10" s="9" t="n">
        <v>3996.7</v>
      </c>
      <c r="E10" s="5" t="n">
        <v>-3087</v>
      </c>
    </row>
    <row r="11" spans="1:6">
      <c r="A11" s="4" t="s">
        <v>497</v>
      </c>
    </row>
    <row r="12" spans="1:6">
      <c r="A12" s="3" t="s">
        <v>1021</v>
      </c>
    </row>
    <row r="13" spans="1:6">
      <c r="A13" s="4" t="s">
        <v>1051</v>
      </c>
      <c r="B13" s="9" t="n">
        <v>42955.4</v>
      </c>
      <c r="D13" s="5" t="n">
        <v>44494</v>
      </c>
      <c r="F13" s="9" t="n">
        <v>621.1</v>
      </c>
    </row>
    <row r="14" spans="1:6">
      <c r="A14" s="4" t="s">
        <v>1052</v>
      </c>
      <c r="B14" s="9" t="n">
        <v>559.8</v>
      </c>
      <c r="C14" s="9" t="n">
        <v>8.1</v>
      </c>
      <c r="D14" s="9" t="n">
        <v>21690.7</v>
      </c>
      <c r="E14" s="9" t="n">
        <v>13660.3</v>
      </c>
    </row>
    <row r="15" spans="1:6">
      <c r="A15" s="4" t="s">
        <v>1053</v>
      </c>
      <c r="B15" s="9" t="n">
        <v>-557.8</v>
      </c>
      <c r="C15" s="9" t="n">
        <v>-8.1</v>
      </c>
      <c r="D15" s="9" t="n">
        <v>4015.7</v>
      </c>
      <c r="E15" s="9" t="n">
        <v>-2801.6</v>
      </c>
    </row>
    <row r="16" spans="1:6">
      <c r="A16" s="4" t="s">
        <v>1054</v>
      </c>
    </row>
    <row r="17" spans="1:6">
      <c r="A17" s="3" t="s">
        <v>1021</v>
      </c>
    </row>
    <row r="18" spans="1:6">
      <c r="A18" s="4" t="s">
        <v>1052</v>
      </c>
      <c r="B18" s="9" t="n">
        <v>449.6</v>
      </c>
      <c r="C18" s="9" t="n">
        <v>6.5</v>
      </c>
      <c r="D18" s="9" t="n">
        <v>-253.6</v>
      </c>
      <c r="E18" s="9" t="n">
        <v>-116.1</v>
      </c>
    </row>
    <row r="19" spans="1:6">
      <c r="A19" s="4" t="s">
        <v>502</v>
      </c>
    </row>
    <row r="20" spans="1:6">
      <c r="A20" s="3" t="s">
        <v>1021</v>
      </c>
    </row>
    <row r="21" spans="1:6">
      <c r="A21" s="4" t="s">
        <v>1051</v>
      </c>
      <c r="D21" s="5" t="n">
        <v>25</v>
      </c>
    </row>
    <row r="22" spans="1:6">
      <c r="A22" s="4" t="s">
        <v>1052</v>
      </c>
      <c r="B22" s="5" t="n">
        <v>-25</v>
      </c>
      <c r="C22" s="9" t="n">
        <v>-0.4</v>
      </c>
      <c r="D22" s="9" t="n">
        <v>162.5</v>
      </c>
      <c r="E22" s="9" t="n">
        <v>276.5</v>
      </c>
    </row>
    <row r="23" spans="1:6">
      <c r="A23" s="4" t="s">
        <v>1053</v>
      </c>
      <c r="E23" s="9" t="n">
        <v>-130.3</v>
      </c>
    </row>
    <row r="24" spans="1:6">
      <c r="A24" s="4" t="s">
        <v>1050</v>
      </c>
      <c r="E24" s="9" t="n">
        <v>-130.3</v>
      </c>
    </row>
    <row r="25" spans="1:6">
      <c r="A25" s="4" t="s">
        <v>494</v>
      </c>
    </row>
    <row r="26" spans="1:6">
      <c r="A26" s="3" t="s">
        <v>1021</v>
      </c>
    </row>
    <row r="27" spans="1:6">
      <c r="A27" s="4" t="s">
        <v>1055</v>
      </c>
      <c r="B27" s="9" t="n">
        <v>10393.4</v>
      </c>
      <c r="D27" s="9" t="n">
        <v>4359.9</v>
      </c>
      <c r="F27" s="7" t="n">
        <v>150.3</v>
      </c>
    </row>
    <row r="28" spans="1:6">
      <c r="A28" s="4" t="s">
        <v>1056</v>
      </c>
      <c r="B28" s="9" t="n">
        <v>1110.6</v>
      </c>
      <c r="C28" s="9" t="n">
        <v>16.1</v>
      </c>
      <c r="D28" s="5" t="n">
        <v>1183</v>
      </c>
      <c r="E28" s="9" t="n">
        <v>1109.3</v>
      </c>
    </row>
    <row r="29" spans="1:6">
      <c r="A29" s="4" t="s">
        <v>1057</v>
      </c>
      <c r="B29" s="9" t="n">
        <v>111.5</v>
      </c>
      <c r="C29" s="9" t="n">
        <v>1.6</v>
      </c>
      <c r="D29" s="9" t="n">
        <v>-113.8</v>
      </c>
      <c r="E29" s="5" t="n">
        <v>-40</v>
      </c>
    </row>
    <row r="30" spans="1:6">
      <c r="A30" s="4" t="s">
        <v>1053</v>
      </c>
      <c r="B30" s="9" t="n">
        <v>-28.3</v>
      </c>
      <c r="C30" s="9" t="n">
        <v>-0.4</v>
      </c>
      <c r="D30" s="9" t="n">
        <v>94.8</v>
      </c>
      <c r="E30" s="9" t="n">
        <v>-115.1</v>
      </c>
    </row>
    <row r="31" spans="1:6">
      <c r="A31" s="4" t="s">
        <v>1050</v>
      </c>
      <c r="B31" s="8" t="n">
        <v>83.2</v>
      </c>
      <c r="C31" s="7" t="n">
        <v>1.2</v>
      </c>
      <c r="D31" s="6" t="n">
        <v>-19</v>
      </c>
      <c r="E31" s="8" t="n">
        <v>-155.1</v>
      </c>
    </row>
  </sheetData>
  <mergeCells count="2">
    <mergeCell ref="A1:A2"/>
    <mergeCell ref="B1:E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058</v>
      </c>
      <c r="B1" s="2" t="s">
        <v>1</v>
      </c>
    </row>
    <row r="2" spans="1:5">
      <c r="B2" s="2" t="s">
        <v>46</v>
      </c>
      <c r="C2" s="2" t="s">
        <v>47</v>
      </c>
      <c r="D2" s="2" t="s">
        <v>48</v>
      </c>
      <c r="E2" s="2" t="s">
        <v>138</v>
      </c>
    </row>
    <row r="3" spans="1:5">
      <c r="A3" s="3" t="s">
        <v>1059</v>
      </c>
    </row>
    <row r="4" spans="1:5">
      <c r="A4" s="4" t="s">
        <v>1060</v>
      </c>
      <c r="B4" s="8" t="n">
        <v>-317553.1</v>
      </c>
      <c r="C4" s="7" t="n">
        <v>-4591.8</v>
      </c>
      <c r="D4" s="8" t="n">
        <v>103740.1</v>
      </c>
      <c r="E4" s="8" t="n">
        <v>94598.8</v>
      </c>
    </row>
    <row r="5" spans="1:5">
      <c r="A5" s="4" t="s">
        <v>1061</v>
      </c>
    </row>
    <row r="6" spans="1:5">
      <c r="A6" s="3" t="s">
        <v>1059</v>
      </c>
    </row>
    <row r="7" spans="1:5">
      <c r="A7" s="4" t="s">
        <v>1060</v>
      </c>
      <c r="B7" s="9" t="n">
        <v>27429.8</v>
      </c>
      <c r="C7" s="9" t="n">
        <v>396.6</v>
      </c>
      <c r="D7" s="9" t="n">
        <v>-8867.9</v>
      </c>
      <c r="E7" s="9" t="n">
        <v>-46507.6</v>
      </c>
    </row>
    <row r="8" spans="1:5">
      <c r="A8" s="4" t="s">
        <v>1062</v>
      </c>
    </row>
    <row r="9" spans="1:5">
      <c r="A9" s="3" t="s">
        <v>1059</v>
      </c>
    </row>
    <row r="10" spans="1:5">
      <c r="A10" s="4" t="s">
        <v>1060</v>
      </c>
      <c r="B10" s="8" t="n">
        <v>-344982.9</v>
      </c>
      <c r="C10" s="7" t="n">
        <v>-4988.4</v>
      </c>
      <c r="D10" s="6" t="n">
        <v>112608</v>
      </c>
      <c r="E10" s="8" t="n">
        <v>141106.4</v>
      </c>
    </row>
  </sheetData>
  <mergeCells count="2">
    <mergeCell ref="A1:A2"/>
    <mergeCell ref="B1:E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063</v>
      </c>
      <c r="B1" s="2" t="s">
        <v>1</v>
      </c>
    </row>
    <row r="2" spans="1:5">
      <c r="B2" s="2" t="s">
        <v>46</v>
      </c>
      <c r="C2" s="2" t="s">
        <v>47</v>
      </c>
      <c r="D2" s="2" t="s">
        <v>48</v>
      </c>
      <c r="E2" s="2" t="s">
        <v>138</v>
      </c>
    </row>
    <row r="3" spans="1:5">
      <c r="A3" s="3" t="s">
        <v>1064</v>
      </c>
    </row>
    <row r="4" spans="1:5">
      <c r="A4" s="4" t="s">
        <v>1064</v>
      </c>
      <c r="B4" s="8" t="n">
        <v>-47677.2</v>
      </c>
      <c r="C4" s="7" t="n">
        <v>-689.5</v>
      </c>
      <c r="D4" s="8" t="n">
        <v>4649.7</v>
      </c>
      <c r="E4" s="8" t="n">
        <v>3661.7</v>
      </c>
    </row>
    <row r="5" spans="1:5">
      <c r="A5" s="4" t="s">
        <v>1065</v>
      </c>
      <c r="B5" s="5" t="n">
        <v>-25425</v>
      </c>
      <c r="C5" s="9" t="n">
        <v>-367.7</v>
      </c>
      <c r="D5" s="9" t="n">
        <v>37678.2</v>
      </c>
      <c r="E5" s="9" t="n">
        <v>35035.6</v>
      </c>
    </row>
    <row r="6" spans="1:5">
      <c r="A6" s="4" t="s">
        <v>1061</v>
      </c>
    </row>
    <row r="7" spans="1:5">
      <c r="A7" s="3" t="s">
        <v>1066</v>
      </c>
    </row>
    <row r="8" spans="1:5">
      <c r="A8" s="4" t="s">
        <v>1066</v>
      </c>
      <c r="B8" s="9" t="n">
        <v>5034.3</v>
      </c>
      <c r="C8" s="9" t="n">
        <v>72.8</v>
      </c>
      <c r="D8" s="5" t="n">
        <v>2420</v>
      </c>
      <c r="E8" s="9" t="n">
        <v>1842.8</v>
      </c>
    </row>
    <row r="9" spans="1:5">
      <c r="A9" s="3" t="s">
        <v>1064</v>
      </c>
    </row>
    <row r="10" spans="1:5">
      <c r="A10" s="4" t="s">
        <v>1064</v>
      </c>
      <c r="B10" s="9" t="n">
        <v>-3241.9</v>
      </c>
      <c r="C10" s="9" t="n">
        <v>-46.9</v>
      </c>
      <c r="D10" s="9" t="n">
        <v>494.6</v>
      </c>
      <c r="E10" s="9" t="n">
        <v>3111.6</v>
      </c>
    </row>
    <row r="11" spans="1:5">
      <c r="A11" s="4" t="s">
        <v>1062</v>
      </c>
    </row>
    <row r="12" spans="1:5">
      <c r="A12" s="3" t="s">
        <v>1066</v>
      </c>
    </row>
    <row r="13" spans="1:5">
      <c r="A13" s="4" t="s">
        <v>1066</v>
      </c>
      <c r="B13" s="9" t="n">
        <v>17217.9</v>
      </c>
      <c r="C13" s="5" t="n">
        <v>249</v>
      </c>
      <c r="D13" s="9" t="n">
        <v>30608.5</v>
      </c>
      <c r="E13" s="9" t="n">
        <v>29531.1</v>
      </c>
    </row>
    <row r="14" spans="1:5">
      <c r="A14" s="3" t="s">
        <v>1064</v>
      </c>
    </row>
    <row r="15" spans="1:5">
      <c r="A15" s="4" t="s">
        <v>1064</v>
      </c>
      <c r="B15" s="8" t="n">
        <v>-44435.3</v>
      </c>
      <c r="C15" s="7" t="n">
        <v>-642.6</v>
      </c>
      <c r="D15" s="8" t="n">
        <v>4155.1</v>
      </c>
      <c r="E15" s="8" t="n">
        <v>550.1</v>
      </c>
    </row>
  </sheetData>
  <mergeCells count="2">
    <mergeCell ref="A1:A2"/>
    <mergeCell ref="B1:E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067</v>
      </c>
      <c r="B1" s="2" t="s">
        <v>1</v>
      </c>
    </row>
    <row r="2" spans="1:5">
      <c r="B2" s="2" t="s">
        <v>46</v>
      </c>
      <c r="C2" s="2" t="s">
        <v>47</v>
      </c>
      <c r="D2" s="2" t="s">
        <v>48</v>
      </c>
      <c r="E2" s="2" t="s">
        <v>138</v>
      </c>
    </row>
    <row r="3" spans="1:5">
      <c r="A3" s="3" t="s">
        <v>1068</v>
      </c>
    </row>
    <row r="4" spans="1:5">
      <c r="A4" s="4" t="s">
        <v>1069</v>
      </c>
      <c r="B4" s="8" t="n">
        <v>-317553.1</v>
      </c>
      <c r="C4" s="7" t="n">
        <v>-4591.8</v>
      </c>
      <c r="D4" s="8" t="n">
        <v>103740.1</v>
      </c>
      <c r="E4" s="8" t="n">
        <v>94598.8</v>
      </c>
    </row>
    <row r="5" spans="1:5">
      <c r="A5" s="4" t="s">
        <v>1070</v>
      </c>
      <c r="B5" s="9" t="n">
        <v>-54712.2</v>
      </c>
      <c r="C5" s="9" t="n">
        <v>-791.2</v>
      </c>
      <c r="D5" s="9" t="n">
        <v>20746.7</v>
      </c>
      <c r="E5" s="9" t="n">
        <v>13625.8</v>
      </c>
    </row>
    <row r="6" spans="1:5">
      <c r="A6" s="4" t="s">
        <v>1071</v>
      </c>
      <c r="B6" s="9" t="n">
        <v>-1891.2</v>
      </c>
      <c r="C6" s="9" t="n">
        <v>-27.3</v>
      </c>
      <c r="D6" s="9" t="n">
        <v>-4099.8</v>
      </c>
      <c r="E6" s="9" t="n">
        <v>-7455.8</v>
      </c>
    </row>
    <row r="7" spans="1:5">
      <c r="A7" s="3" t="s">
        <v>1072</v>
      </c>
    </row>
    <row r="8" spans="1:5">
      <c r="A8" s="4" t="s">
        <v>1073</v>
      </c>
      <c r="B8" s="9" t="n">
        <v>-82.8</v>
      </c>
      <c r="C8" s="9" t="n">
        <v>-1.2</v>
      </c>
      <c r="D8" s="9" t="n">
        <v>1336.2</v>
      </c>
      <c r="E8" s="9" t="n">
        <v>-739.8</v>
      </c>
    </row>
    <row r="9" spans="1:5">
      <c r="A9" s="4" t="s">
        <v>1074</v>
      </c>
      <c r="B9" s="9" t="n">
        <v>621.6</v>
      </c>
      <c r="C9" s="5" t="n">
        <v>9</v>
      </c>
      <c r="D9" s="9" t="n">
        <v>337.8</v>
      </c>
      <c r="E9" s="5" t="n">
        <v>531</v>
      </c>
    </row>
    <row r="10" spans="1:5">
      <c r="A10" s="4" t="s">
        <v>1075</v>
      </c>
      <c r="B10" s="9" t="n">
        <v>-15.5</v>
      </c>
      <c r="C10" s="9" t="n">
        <v>-0.2</v>
      </c>
      <c r="D10" s="9" t="n">
        <v>-50.1</v>
      </c>
      <c r="E10" s="9" t="n">
        <v>27.1</v>
      </c>
    </row>
    <row r="11" spans="1:5">
      <c r="A11" s="4" t="s">
        <v>1076</v>
      </c>
      <c r="B11" s="9" t="n">
        <v>1277.8</v>
      </c>
      <c r="C11" s="9" t="n">
        <v>18.5</v>
      </c>
      <c r="D11" s="9" t="n">
        <v>9170.1</v>
      </c>
      <c r="E11" s="9" t="n">
        <v>4134.3</v>
      </c>
    </row>
    <row r="12" spans="1:5">
      <c r="A12" s="4" t="s">
        <v>1077</v>
      </c>
      <c r="B12" s="9" t="n">
        <v>4738.7</v>
      </c>
      <c r="C12" s="9" t="n">
        <v>68.5</v>
      </c>
      <c r="D12" s="9" t="n">
        <v>9902.299999999999</v>
      </c>
      <c r="E12" s="9" t="n">
        <v>29372.1</v>
      </c>
    </row>
    <row r="13" spans="1:5">
      <c r="A13" s="4" t="s">
        <v>1078</v>
      </c>
      <c r="B13" s="9" t="n">
        <v>-7016.4</v>
      </c>
      <c r="C13" s="9" t="n">
        <v>-101.5</v>
      </c>
      <c r="D13" s="9" t="n">
        <v>-3583.3</v>
      </c>
      <c r="E13" s="9" t="n">
        <v>-2950.5</v>
      </c>
    </row>
    <row r="14" spans="1:5">
      <c r="A14" s="4" t="s">
        <v>1079</v>
      </c>
      <c r="B14" s="9" t="n">
        <v>26981.5</v>
      </c>
      <c r="C14" s="9" t="n">
        <v>390.2</v>
      </c>
    </row>
    <row r="15" spans="1:5">
      <c r="A15" s="4" t="s">
        <v>1080</v>
      </c>
      <c r="E15" s="9" t="n">
        <v>4078.9</v>
      </c>
    </row>
    <row r="16" spans="1:5">
      <c r="A16" s="4" t="s">
        <v>1081</v>
      </c>
      <c r="B16" s="5" t="n">
        <v>-932</v>
      </c>
      <c r="C16" s="9" t="n">
        <v>-13.5</v>
      </c>
    </row>
    <row r="17" spans="1:5">
      <c r="A17" s="4" t="s">
        <v>1082</v>
      </c>
      <c r="B17" s="9" t="n">
        <v>-532.7</v>
      </c>
      <c r="C17" s="9" t="n">
        <v>-7.7</v>
      </c>
      <c r="D17" s="9" t="n">
        <v>-4601.4</v>
      </c>
      <c r="E17" s="9" t="n">
        <v>-3146.7</v>
      </c>
    </row>
    <row r="18" spans="1:5">
      <c r="A18" s="4" t="s">
        <v>1083</v>
      </c>
      <c r="B18" s="9" t="n">
        <v>4540.4</v>
      </c>
      <c r="C18" s="9" t="n">
        <v>65.7</v>
      </c>
      <c r="D18" s="9" t="n">
        <v>5392.6</v>
      </c>
      <c r="E18" s="9" t="n">
        <v>-5684.6</v>
      </c>
    </row>
    <row r="19" spans="1:5">
      <c r="A19" s="4" t="s">
        <v>839</v>
      </c>
      <c r="B19" s="9" t="n">
        <v>1597.8</v>
      </c>
      <c r="C19" s="5" t="n">
        <v>23</v>
      </c>
      <c r="D19" s="9" t="n">
        <v>3127.1</v>
      </c>
      <c r="E19" s="9" t="n">
        <v>3243.8</v>
      </c>
    </row>
    <row r="20" spans="1:5">
      <c r="A20" s="4" t="s">
        <v>1065</v>
      </c>
      <c r="B20" s="6" t="n">
        <v>-25425</v>
      </c>
      <c r="C20" s="7" t="n">
        <v>-367.7</v>
      </c>
      <c r="D20" s="8" t="n">
        <v>37678.2</v>
      </c>
      <c r="E20" s="8" t="n">
        <v>35035.6</v>
      </c>
    </row>
  </sheetData>
  <mergeCells count="2">
    <mergeCell ref="A1:A2"/>
    <mergeCell ref="B1:E1"/>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14"/>
    <col customWidth="1" max="5" min="5" width="21"/>
    <col customWidth="1" max="6" min="6" width="21"/>
  </cols>
  <sheetData>
    <row r="1" spans="1:6">
      <c r="A1" s="1" t="s">
        <v>1084</v>
      </c>
      <c r="B1" s="2" t="s">
        <v>1085</v>
      </c>
      <c r="C1" s="2" t="s">
        <v>48</v>
      </c>
      <c r="D1" s="2" t="s">
        <v>312</v>
      </c>
      <c r="E1" s="2" t="s">
        <v>46</v>
      </c>
      <c r="F1" s="2" t="s">
        <v>47</v>
      </c>
    </row>
    <row r="2" spans="1:6">
      <c r="A2" s="3" t="s">
        <v>1086</v>
      </c>
    </row>
    <row r="3" spans="1:6">
      <c r="A3" s="4" t="s">
        <v>1087</v>
      </c>
      <c r="C3" s="8" t="n">
        <v>4648.4</v>
      </c>
    </row>
    <row r="4" spans="1:6">
      <c r="A4" s="4" t="s">
        <v>1088</v>
      </c>
      <c r="E4" s="8" t="n">
        <v>62928.4</v>
      </c>
      <c r="F4" s="10" t="n">
        <v>910</v>
      </c>
    </row>
    <row r="5" spans="1:6">
      <c r="A5" s="4" t="s">
        <v>1089</v>
      </c>
      <c r="C5" s="8" t="n">
        <v>745891.7</v>
      </c>
      <c r="E5" s="9" t="n">
        <v>445510.6</v>
      </c>
    </row>
    <row r="6" spans="1:6">
      <c r="A6" s="4" t="s">
        <v>1090</v>
      </c>
    </row>
    <row r="7" spans="1:6">
      <c r="A7" s="3" t="s">
        <v>1086</v>
      </c>
    </row>
    <row r="8" spans="1:6">
      <c r="A8" s="4" t="s">
        <v>1091</v>
      </c>
      <c r="C8" s="4" t="s">
        <v>1092</v>
      </c>
      <c r="D8" s="4" t="s">
        <v>1093</v>
      </c>
    </row>
    <row r="9" spans="1:6">
      <c r="A9" s="4" t="s">
        <v>1094</v>
      </c>
    </row>
    <row r="10" spans="1:6">
      <c r="A10" s="3" t="s">
        <v>1086</v>
      </c>
    </row>
    <row r="11" spans="1:6">
      <c r="A11" s="4" t="s">
        <v>1091</v>
      </c>
      <c r="B11" s="4" t="s">
        <v>1095</v>
      </c>
    </row>
    <row r="12" spans="1:6">
      <c r="A12" s="4" t="s">
        <v>1096</v>
      </c>
    </row>
    <row r="13" spans="1:6">
      <c r="A13" s="3" t="s">
        <v>1086</v>
      </c>
    </row>
    <row r="14" spans="1:6">
      <c r="A14" s="4" t="s">
        <v>1088</v>
      </c>
      <c r="E14" s="9" t="n">
        <v>57631.5</v>
      </c>
    </row>
    <row r="15" spans="1:6">
      <c r="A15" s="4" t="s">
        <v>1097</v>
      </c>
    </row>
    <row r="16" spans="1:6">
      <c r="A16" s="3" t="s">
        <v>1086</v>
      </c>
    </row>
    <row r="17" spans="1:6">
      <c r="A17" s="4" t="s">
        <v>1088</v>
      </c>
      <c r="E17" s="8" t="n">
        <v>62928.4</v>
      </c>
    </row>
  </sheetData>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F16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1098</v>
      </c>
      <c r="B1" s="2" t="s">
        <v>1</v>
      </c>
    </row>
    <row r="2" spans="1:6">
      <c r="B2" s="2" t="s">
        <v>46</v>
      </c>
      <c r="C2" s="2" t="s">
        <v>47</v>
      </c>
      <c r="D2" s="2" t="s">
        <v>48</v>
      </c>
      <c r="E2" s="2" t="s">
        <v>138</v>
      </c>
      <c r="F2" s="2" t="s">
        <v>47</v>
      </c>
    </row>
    <row r="3" spans="1:6">
      <c r="A3" s="3" t="s">
        <v>1099</v>
      </c>
    </row>
    <row r="4" spans="1:6">
      <c r="A4" s="4" t="s">
        <v>1100</v>
      </c>
      <c r="B4" s="8" t="n">
        <v>20193.2</v>
      </c>
      <c r="C4" s="10" t="n">
        <v>292</v>
      </c>
      <c r="D4" s="8" t="n">
        <v>-32415.3</v>
      </c>
      <c r="E4" s="8" t="n">
        <v>3865.5</v>
      </c>
    </row>
    <row r="5" spans="1:6">
      <c r="A5" s="4" t="s">
        <v>1101</v>
      </c>
      <c r="B5" s="9" t="n">
        <v>-84.5</v>
      </c>
      <c r="C5" s="9" t="n">
        <v>-1.2</v>
      </c>
    </row>
    <row r="6" spans="1:6">
      <c r="A6" s="4" t="s">
        <v>1102</v>
      </c>
      <c r="B6" s="9" t="n">
        <v>20108.7</v>
      </c>
      <c r="C6" s="9" t="n">
        <v>290.8</v>
      </c>
    </row>
    <row r="7" spans="1:6">
      <c r="A7" s="4" t="s">
        <v>1103</v>
      </c>
      <c r="B7" s="9" t="n">
        <v>-47677.2</v>
      </c>
      <c r="C7" s="9" t="n">
        <v>-689.5</v>
      </c>
      <c r="D7" s="9" t="n">
        <v>4649.7</v>
      </c>
      <c r="E7" s="9" t="n">
        <v>3661.7</v>
      </c>
    </row>
    <row r="8" spans="1:6">
      <c r="A8" s="4" t="s">
        <v>1104</v>
      </c>
      <c r="B8" s="9" t="n">
        <v>-9020.200000000001</v>
      </c>
      <c r="C8" s="9" t="n">
        <v>-130.4</v>
      </c>
      <c r="D8" s="9" t="n">
        <v>47747.2</v>
      </c>
      <c r="E8" s="9" t="n">
        <v>-39942.5</v>
      </c>
    </row>
    <row r="9" spans="1:6">
      <c r="A9" s="4" t="s">
        <v>1105</v>
      </c>
      <c r="B9" s="9" t="n">
        <v>15.8</v>
      </c>
      <c r="C9" s="9" t="n">
        <v>0.2</v>
      </c>
    </row>
    <row r="10" spans="1:6">
      <c r="A10" s="4" t="s">
        <v>1106</v>
      </c>
      <c r="B10" s="9" t="n">
        <v>-85.3</v>
      </c>
      <c r="C10" s="9" t="n">
        <v>-1.2</v>
      </c>
    </row>
    <row r="11" spans="1:6">
      <c r="A11" s="4" t="s">
        <v>1107</v>
      </c>
      <c r="B11" s="9" t="n">
        <v>57.5</v>
      </c>
      <c r="C11" s="9" t="n">
        <v>0.8</v>
      </c>
    </row>
    <row r="12" spans="1:6">
      <c r="A12" s="4" t="s">
        <v>1108</v>
      </c>
      <c r="B12" s="9" t="n">
        <v>-36600.7</v>
      </c>
      <c r="C12" s="7" t="n">
        <v>-529.3</v>
      </c>
      <c r="D12" s="9" t="n">
        <v>20193.2</v>
      </c>
      <c r="E12" s="9" t="n">
        <v>-32415.3</v>
      </c>
    </row>
    <row r="13" spans="1:6">
      <c r="A13" s="4" t="s">
        <v>1109</v>
      </c>
      <c r="B13" s="9" t="n">
        <v>51511.1</v>
      </c>
      <c r="D13" s="9" t="n">
        <v>41064.6</v>
      </c>
      <c r="E13" s="9" t="n">
        <v>44221.7</v>
      </c>
      <c r="F13" s="7" t="n">
        <v>744.9</v>
      </c>
    </row>
    <row r="14" spans="1:6">
      <c r="A14" s="4" t="s">
        <v>1110</v>
      </c>
      <c r="B14" s="9" t="n">
        <v>-14910.4</v>
      </c>
      <c r="D14" s="9" t="n">
        <v>-61257.8</v>
      </c>
      <c r="E14" s="9" t="n">
        <v>-11806.4</v>
      </c>
      <c r="F14" s="7" t="n">
        <v>-215.6</v>
      </c>
    </row>
    <row r="15" spans="1:6">
      <c r="A15" s="4" t="s">
        <v>1111</v>
      </c>
      <c r="B15" s="9" t="n">
        <v>3608.2</v>
      </c>
      <c r="D15" s="9" t="n">
        <v>4088.5</v>
      </c>
      <c r="E15" s="9" t="n">
        <v>3653.6</v>
      </c>
    </row>
    <row r="16" spans="1:6">
      <c r="A16" s="4" t="s">
        <v>230</v>
      </c>
      <c r="D16" s="9" t="n">
        <v>211.6</v>
      </c>
    </row>
    <row r="17" spans="1:6">
      <c r="A17" s="4" t="s">
        <v>1112</v>
      </c>
    </row>
    <row r="18" spans="1:6">
      <c r="A18" s="3" t="s">
        <v>1099</v>
      </c>
    </row>
    <row r="19" spans="1:6">
      <c r="A19" s="4" t="s">
        <v>1100</v>
      </c>
      <c r="B19" s="5" t="n">
        <v>16852</v>
      </c>
      <c r="D19" s="9" t="n">
        <v>14335.3</v>
      </c>
      <c r="E19" s="9" t="n">
        <v>16117.2</v>
      </c>
    </row>
    <row r="20" spans="1:6">
      <c r="A20" s="4" t="s">
        <v>1102</v>
      </c>
      <c r="B20" s="5" t="n">
        <v>16852</v>
      </c>
    </row>
    <row r="21" spans="1:6">
      <c r="A21" s="4" t="s">
        <v>1103</v>
      </c>
      <c r="B21" s="9" t="n">
        <v>-1142.6</v>
      </c>
      <c r="D21" s="9" t="n">
        <v>2221.9</v>
      </c>
      <c r="E21" s="9" t="n">
        <v>-1787.8</v>
      </c>
    </row>
    <row r="22" spans="1:6">
      <c r="A22" s="4" t="s">
        <v>1104</v>
      </c>
      <c r="B22" s="9" t="n">
        <v>-119.7</v>
      </c>
      <c r="D22" s="9" t="n">
        <v>453.5</v>
      </c>
      <c r="E22" s="9" t="n">
        <v>5.9</v>
      </c>
    </row>
    <row r="23" spans="1:6">
      <c r="A23" s="4" t="s">
        <v>1106</v>
      </c>
      <c r="B23" s="5" t="n">
        <v>56</v>
      </c>
    </row>
    <row r="24" spans="1:6">
      <c r="A24" s="4" t="s">
        <v>1107</v>
      </c>
      <c r="B24" s="9" t="n">
        <v>72.09999999999999</v>
      </c>
    </row>
    <row r="25" spans="1:6">
      <c r="A25" s="4" t="s">
        <v>1108</v>
      </c>
      <c r="B25" s="9" t="n">
        <v>15717.8</v>
      </c>
      <c r="D25" s="5" t="n">
        <v>16852</v>
      </c>
      <c r="E25" s="9" t="n">
        <v>14335.3</v>
      </c>
    </row>
    <row r="26" spans="1:6">
      <c r="A26" s="4" t="s">
        <v>230</v>
      </c>
      <c r="D26" s="9" t="n">
        <v>-158.7</v>
      </c>
    </row>
    <row r="27" spans="1:6">
      <c r="A27" s="4" t="s">
        <v>1113</v>
      </c>
    </row>
    <row r="28" spans="1:6">
      <c r="A28" s="3" t="s">
        <v>1099</v>
      </c>
    </row>
    <row r="29" spans="1:6">
      <c r="A29" s="4" t="s">
        <v>1100</v>
      </c>
      <c r="B29" s="9" t="n">
        <v>121838.5</v>
      </c>
      <c r="D29" s="9" t="n">
        <v>104848.9</v>
      </c>
      <c r="E29" s="9" t="n">
        <v>115877.7</v>
      </c>
    </row>
    <row r="30" spans="1:6">
      <c r="A30" s="4" t="s">
        <v>1102</v>
      </c>
      <c r="B30" s="9" t="n">
        <v>121838.5</v>
      </c>
    </row>
    <row r="31" spans="1:6">
      <c r="A31" s="4" t="s">
        <v>1103</v>
      </c>
      <c r="B31" s="9" t="n">
        <v>-12420.5</v>
      </c>
      <c r="D31" s="9" t="n">
        <v>5305.1</v>
      </c>
      <c r="E31" s="9" t="n">
        <v>2879.2</v>
      </c>
    </row>
    <row r="32" spans="1:6">
      <c r="A32" s="4" t="s">
        <v>1104</v>
      </c>
      <c r="B32" s="9" t="n">
        <v>-1881.1</v>
      </c>
      <c r="D32" s="9" t="n">
        <v>11657.1</v>
      </c>
      <c r="E32" s="5" t="n">
        <v>-13908</v>
      </c>
    </row>
    <row r="33" spans="1:6">
      <c r="A33" s="4" t="s">
        <v>1106</v>
      </c>
      <c r="B33" s="9" t="n">
        <v>-27.4</v>
      </c>
    </row>
    <row r="34" spans="1:6">
      <c r="A34" s="4" t="s">
        <v>1108</v>
      </c>
      <c r="B34" s="9" t="n">
        <v>107509.5</v>
      </c>
      <c r="D34" s="9" t="n">
        <v>121838.5</v>
      </c>
      <c r="E34" s="9" t="n">
        <v>104848.9</v>
      </c>
    </row>
    <row r="35" spans="1:6">
      <c r="A35" s="4" t="s">
        <v>230</v>
      </c>
      <c r="D35" s="9" t="n">
        <v>27.4</v>
      </c>
    </row>
    <row r="36" spans="1:6">
      <c r="A36" s="4" t="s">
        <v>1114</v>
      </c>
    </row>
    <row r="37" spans="1:6">
      <c r="A37" s="3" t="s">
        <v>1099</v>
      </c>
    </row>
    <row r="38" spans="1:6">
      <c r="A38" s="4" t="s">
        <v>1100</v>
      </c>
      <c r="B38" s="9" t="n">
        <v>19397.2</v>
      </c>
      <c r="D38" s="9" t="n">
        <v>13376.3</v>
      </c>
      <c r="E38" s="9" t="n">
        <v>13436.3</v>
      </c>
    </row>
    <row r="39" spans="1:6">
      <c r="A39" s="4" t="s">
        <v>1102</v>
      </c>
      <c r="B39" s="9" t="n">
        <v>19397.2</v>
      </c>
    </row>
    <row r="40" spans="1:6">
      <c r="A40" s="4" t="s">
        <v>1103</v>
      </c>
      <c r="B40" s="9" t="n">
        <v>-2330.4</v>
      </c>
      <c r="D40" s="9" t="n">
        <v>5081.6</v>
      </c>
      <c r="E40" s="9" t="n">
        <v>480.7</v>
      </c>
    </row>
    <row r="41" spans="1:6">
      <c r="A41" s="4" t="s">
        <v>1104</v>
      </c>
      <c r="B41" s="9" t="n">
        <v>-174.6</v>
      </c>
      <c r="D41" s="9" t="n">
        <v>939.3</v>
      </c>
      <c r="E41" s="9" t="n">
        <v>-540.7</v>
      </c>
    </row>
    <row r="42" spans="1:6">
      <c r="A42" s="4" t="s">
        <v>1108</v>
      </c>
      <c r="B42" s="9" t="n">
        <v>16892.2</v>
      </c>
      <c r="D42" s="9" t="n">
        <v>19397.2</v>
      </c>
      <c r="E42" s="9" t="n">
        <v>13376.3</v>
      </c>
    </row>
    <row r="43" spans="1:6">
      <c r="A43" s="4" t="s">
        <v>1115</v>
      </c>
    </row>
    <row r="44" spans="1:6">
      <c r="A44" s="3" t="s">
        <v>1099</v>
      </c>
    </row>
    <row r="45" spans="1:6">
      <c r="A45" s="4" t="s">
        <v>1100</v>
      </c>
      <c r="B45" s="9" t="n">
        <v>169.5</v>
      </c>
      <c r="D45" s="9" t="n">
        <v>169.5</v>
      </c>
      <c r="E45" s="9" t="n">
        <v>169.5</v>
      </c>
    </row>
    <row r="46" spans="1:6">
      <c r="A46" s="4" t="s">
        <v>1102</v>
      </c>
      <c r="B46" s="9" t="n">
        <v>169.5</v>
      </c>
    </row>
    <row r="47" spans="1:6">
      <c r="A47" s="4" t="s">
        <v>1108</v>
      </c>
      <c r="B47" s="9" t="n">
        <v>169.5</v>
      </c>
      <c r="D47" s="9" t="n">
        <v>169.5</v>
      </c>
      <c r="E47" s="9" t="n">
        <v>169.5</v>
      </c>
    </row>
    <row r="48" spans="1:6">
      <c r="A48" s="4" t="s">
        <v>1116</v>
      </c>
    </row>
    <row r="49" spans="1:6">
      <c r="A49" s="3" t="s">
        <v>1099</v>
      </c>
    </row>
    <row r="50" spans="1:6">
      <c r="A50" s="4" t="s">
        <v>1100</v>
      </c>
      <c r="D50" s="9" t="n">
        <v>231.2</v>
      </c>
      <c r="E50" s="9" t="n">
        <v>40.4</v>
      </c>
    </row>
    <row r="51" spans="1:6">
      <c r="A51" s="4" t="s">
        <v>1103</v>
      </c>
      <c r="D51" s="9" t="n">
        <v>-611.5</v>
      </c>
      <c r="E51" s="9" t="n">
        <v>200.2</v>
      </c>
    </row>
    <row r="52" spans="1:6">
      <c r="A52" s="4" t="s">
        <v>1104</v>
      </c>
      <c r="D52" s="9" t="n">
        <v>380.3</v>
      </c>
      <c r="E52" s="9" t="n">
        <v>-9.4</v>
      </c>
    </row>
    <row r="53" spans="1:6">
      <c r="A53" s="4" t="s">
        <v>1108</v>
      </c>
      <c r="E53" s="9" t="n">
        <v>231.2</v>
      </c>
    </row>
    <row r="54" spans="1:6">
      <c r="A54" s="4" t="s">
        <v>944</v>
      </c>
    </row>
    <row r="55" spans="1:6">
      <c r="A55" s="3" t="s">
        <v>1099</v>
      </c>
    </row>
    <row r="56" spans="1:6">
      <c r="A56" s="4" t="s">
        <v>1100</v>
      </c>
      <c r="B56" s="9" t="n">
        <v>136.6</v>
      </c>
      <c r="D56" s="9" t="n">
        <v>446.9</v>
      </c>
      <c r="E56" s="9" t="n">
        <v>624.1</v>
      </c>
    </row>
    <row r="57" spans="1:6">
      <c r="A57" s="4" t="s">
        <v>1102</v>
      </c>
      <c r="B57" s="9" t="n">
        <v>136.6</v>
      </c>
    </row>
    <row r="58" spans="1:6">
      <c r="A58" s="4" t="s">
        <v>1103</v>
      </c>
      <c r="B58" s="9" t="n">
        <v>717.4</v>
      </c>
      <c r="D58" s="9" t="n">
        <v>-81.2</v>
      </c>
      <c r="E58" s="9" t="n">
        <v>-222.8</v>
      </c>
    </row>
    <row r="59" spans="1:6">
      <c r="A59" s="4" t="s">
        <v>1104</v>
      </c>
      <c r="B59" s="9" t="n">
        <v>176.1</v>
      </c>
      <c r="D59" s="9" t="n">
        <v>-132.9</v>
      </c>
      <c r="E59" s="9" t="n">
        <v>45.6</v>
      </c>
    </row>
    <row r="60" spans="1:6">
      <c r="A60" s="4" t="s">
        <v>1106</v>
      </c>
      <c r="B60" s="9" t="n">
        <v>120.9</v>
      </c>
    </row>
    <row r="61" spans="1:6">
      <c r="A61" s="4" t="s">
        <v>1108</v>
      </c>
      <c r="B61" s="5" t="n">
        <v>1151</v>
      </c>
      <c r="D61" s="9" t="n">
        <v>136.6</v>
      </c>
      <c r="E61" s="9" t="n">
        <v>446.9</v>
      </c>
    </row>
    <row r="62" spans="1:6">
      <c r="A62" s="4" t="s">
        <v>230</v>
      </c>
      <c r="D62" s="9" t="n">
        <v>-96.2</v>
      </c>
    </row>
    <row r="63" spans="1:6">
      <c r="A63" s="4" t="s">
        <v>1117</v>
      </c>
    </row>
    <row r="64" spans="1:6">
      <c r="A64" s="3" t="s">
        <v>1099</v>
      </c>
    </row>
    <row r="65" spans="1:6">
      <c r="A65" s="4" t="s">
        <v>1100</v>
      </c>
      <c r="B65" s="9" t="n">
        <v>158393.8</v>
      </c>
      <c r="D65" s="9" t="n">
        <v>133408.1</v>
      </c>
      <c r="E65" s="9" t="n">
        <v>146265.2</v>
      </c>
    </row>
    <row r="66" spans="1:6">
      <c r="A66" s="4" t="s">
        <v>1102</v>
      </c>
      <c r="B66" s="9" t="n">
        <v>158393.8</v>
      </c>
    </row>
    <row r="67" spans="1:6">
      <c r="A67" s="4" t="s">
        <v>1103</v>
      </c>
      <c r="B67" s="9" t="n">
        <v>-15176.1</v>
      </c>
      <c r="D67" s="9" t="n">
        <v>11915.9</v>
      </c>
      <c r="E67" s="9" t="n">
        <v>1549.5</v>
      </c>
    </row>
    <row r="68" spans="1:6">
      <c r="A68" s="4" t="s">
        <v>1104</v>
      </c>
      <c r="B68" s="9" t="n">
        <v>-1999.3</v>
      </c>
      <c r="D68" s="9" t="n">
        <v>13297.3</v>
      </c>
      <c r="E68" s="9" t="n">
        <v>-14406.6</v>
      </c>
    </row>
    <row r="69" spans="1:6">
      <c r="A69" s="4" t="s">
        <v>1106</v>
      </c>
      <c r="B69" s="9" t="n">
        <v>149.5</v>
      </c>
    </row>
    <row r="70" spans="1:6">
      <c r="A70" s="4" t="s">
        <v>1107</v>
      </c>
      <c r="B70" s="9" t="n">
        <v>72.09999999999999</v>
      </c>
    </row>
    <row r="71" spans="1:6">
      <c r="A71" s="4" t="s">
        <v>1108</v>
      </c>
      <c r="B71" s="5" t="n">
        <v>141440</v>
      </c>
      <c r="D71" s="9" t="n">
        <v>158393.8</v>
      </c>
      <c r="E71" s="9" t="n">
        <v>133408.1</v>
      </c>
    </row>
    <row r="72" spans="1:6">
      <c r="A72" s="4" t="s">
        <v>230</v>
      </c>
      <c r="D72" s="9" t="n">
        <v>-227.5</v>
      </c>
    </row>
    <row r="73" spans="1:6">
      <c r="A73" s="4" t="s">
        <v>1118</v>
      </c>
    </row>
    <row r="74" spans="1:6">
      <c r="A74" s="3" t="s">
        <v>1099</v>
      </c>
    </row>
    <row r="75" spans="1:6">
      <c r="A75" s="4" t="s">
        <v>1100</v>
      </c>
      <c r="B75" s="9" t="n">
        <v>-21955.1</v>
      </c>
      <c r="D75" s="5" t="n">
        <v>-19921</v>
      </c>
      <c r="E75" s="9" t="n">
        <v>-19432.6</v>
      </c>
    </row>
    <row r="76" spans="1:6">
      <c r="A76" s="4" t="s">
        <v>1102</v>
      </c>
      <c r="B76" s="9" t="n">
        <v>-21955.1</v>
      </c>
    </row>
    <row r="77" spans="1:6">
      <c r="A77" s="4" t="s">
        <v>1103</v>
      </c>
      <c r="B77" s="9" t="n">
        <v>161.2</v>
      </c>
      <c r="D77" s="9" t="n">
        <v>-2150.3</v>
      </c>
      <c r="E77" s="5" t="n">
        <v>-489</v>
      </c>
    </row>
    <row r="78" spans="1:6">
      <c r="A78" s="4" t="s">
        <v>1104</v>
      </c>
      <c r="B78" s="9" t="n">
        <v>0.1</v>
      </c>
      <c r="D78" s="9" t="n">
        <v>-15.8</v>
      </c>
      <c r="E78" s="9" t="n">
        <v>0.6</v>
      </c>
    </row>
    <row r="79" spans="1:6">
      <c r="A79" s="4" t="s">
        <v>1106</v>
      </c>
      <c r="B79" s="9" t="n">
        <v>-24.3</v>
      </c>
    </row>
    <row r="80" spans="1:6">
      <c r="A80" s="4" t="s">
        <v>1107</v>
      </c>
      <c r="B80" s="9" t="n">
        <v>-124.4</v>
      </c>
    </row>
    <row r="81" spans="1:6">
      <c r="A81" s="4" t="s">
        <v>1108</v>
      </c>
      <c r="B81" s="9" t="n">
        <v>-21942.5</v>
      </c>
      <c r="D81" s="9" t="n">
        <v>-21955.1</v>
      </c>
      <c r="E81" s="5" t="n">
        <v>-19921</v>
      </c>
    </row>
    <row r="82" spans="1:6">
      <c r="A82" s="4" t="s">
        <v>230</v>
      </c>
      <c r="D82" s="9" t="n">
        <v>132.1</v>
      </c>
    </row>
    <row r="83" spans="1:6">
      <c r="A83" s="4" t="s">
        <v>1119</v>
      </c>
    </row>
    <row r="84" spans="1:6">
      <c r="A84" s="3" t="s">
        <v>1099</v>
      </c>
    </row>
    <row r="85" spans="1:6">
      <c r="A85" s="4" t="s">
        <v>1100</v>
      </c>
      <c r="B85" s="9" t="n">
        <v>-42737.4</v>
      </c>
      <c r="D85" s="9" t="n">
        <v>-27509.3</v>
      </c>
      <c r="E85" s="9" t="n">
        <v>-34321.9</v>
      </c>
    </row>
    <row r="86" spans="1:6">
      <c r="A86" s="4" t="s">
        <v>1101</v>
      </c>
      <c r="B86" s="9" t="n">
        <v>-84.5</v>
      </c>
    </row>
    <row r="87" spans="1:6">
      <c r="A87" s="4" t="s">
        <v>1102</v>
      </c>
      <c r="B87" s="9" t="n">
        <v>-42821.9</v>
      </c>
    </row>
    <row r="88" spans="1:6">
      <c r="A88" s="4" t="s">
        <v>1103</v>
      </c>
      <c r="B88" s="9" t="n">
        <v>19255.9</v>
      </c>
      <c r="D88" s="5" t="n">
        <v>-11944</v>
      </c>
      <c r="E88" s="5" t="n">
        <v>4177</v>
      </c>
    </row>
    <row r="89" spans="1:6">
      <c r="A89" s="4" t="s">
        <v>1104</v>
      </c>
      <c r="B89" s="9" t="n">
        <v>723.9</v>
      </c>
      <c r="D89" s="9" t="n">
        <v>-3284.1</v>
      </c>
      <c r="E89" s="9" t="n">
        <v>2635.6</v>
      </c>
    </row>
    <row r="90" spans="1:6">
      <c r="A90" s="4" t="s">
        <v>1108</v>
      </c>
      <c r="B90" s="9" t="n">
        <v>-22842.1</v>
      </c>
      <c r="D90" s="9" t="n">
        <v>-42737.4</v>
      </c>
      <c r="E90" s="9" t="n">
        <v>-27509.3</v>
      </c>
    </row>
    <row r="91" spans="1:6">
      <c r="A91" s="4" t="s">
        <v>1120</v>
      </c>
    </row>
    <row r="92" spans="1:6">
      <c r="A92" s="3" t="s">
        <v>1099</v>
      </c>
    </row>
    <row r="93" spans="1:6">
      <c r="A93" s="4" t="s">
        <v>1100</v>
      </c>
      <c r="B93" s="9" t="n">
        <v>-30213.9</v>
      </c>
      <c r="D93" s="9" t="n">
        <v>-26824.2</v>
      </c>
      <c r="E93" s="9" t="n">
        <v>-33149.5</v>
      </c>
    </row>
    <row r="94" spans="1:6">
      <c r="A94" s="4" t="s">
        <v>1102</v>
      </c>
      <c r="B94" s="9" t="n">
        <v>-30213.9</v>
      </c>
    </row>
    <row r="95" spans="1:6">
      <c r="A95" s="4" t="s">
        <v>1103</v>
      </c>
      <c r="B95" s="9" t="n">
        <v>-3911.1</v>
      </c>
      <c r="D95" s="9" t="n">
        <v>-2191.5</v>
      </c>
      <c r="E95" s="5" t="n">
        <v>5127</v>
      </c>
    </row>
    <row r="96" spans="1:6">
      <c r="A96" s="4" t="s">
        <v>1104</v>
      </c>
      <c r="B96" s="9" t="n">
        <v>-2.2</v>
      </c>
      <c r="D96" s="9" t="n">
        <v>-1233.1</v>
      </c>
      <c r="E96" s="9" t="n">
        <v>1198.3</v>
      </c>
    </row>
    <row r="97" spans="1:6">
      <c r="A97" s="4" t="s">
        <v>1106</v>
      </c>
      <c r="B97" s="9" t="n">
        <v>-21.2</v>
      </c>
    </row>
    <row r="98" spans="1:6">
      <c r="A98" s="4" t="s">
        <v>1107</v>
      </c>
      <c r="B98" s="9" t="n">
        <v>-24.5</v>
      </c>
    </row>
    <row r="99" spans="1:6">
      <c r="A99" s="4" t="s">
        <v>1108</v>
      </c>
      <c r="B99" s="9" t="n">
        <v>-34172.9</v>
      </c>
      <c r="D99" s="9" t="n">
        <v>-30213.9</v>
      </c>
      <c r="E99" s="9" t="n">
        <v>-26824.2</v>
      </c>
    </row>
    <row r="100" spans="1:6">
      <c r="A100" s="4" t="s">
        <v>230</v>
      </c>
      <c r="D100" s="9" t="n">
        <v>34.9</v>
      </c>
    </row>
    <row r="101" spans="1:6">
      <c r="A101" s="4" t="s">
        <v>1121</v>
      </c>
    </row>
    <row r="102" spans="1:6">
      <c r="A102" s="3" t="s">
        <v>1099</v>
      </c>
    </row>
    <row r="103" spans="1:6">
      <c r="A103" s="4" t="s">
        <v>1100</v>
      </c>
      <c r="B103" s="9" t="n">
        <v>-8426.299999999999</v>
      </c>
      <c r="D103" s="9" t="n">
        <v>-21729.6</v>
      </c>
      <c r="E103" s="5" t="n">
        <v>-11859</v>
      </c>
    </row>
    <row r="104" spans="1:6">
      <c r="A104" s="4" t="s">
        <v>1102</v>
      </c>
      <c r="B104" s="9" t="n">
        <v>-8426.299999999999</v>
      </c>
    </row>
    <row r="105" spans="1:6">
      <c r="A105" s="4" t="s">
        <v>1103</v>
      </c>
      <c r="B105" s="9" t="n">
        <v>-32.7</v>
      </c>
      <c r="D105" s="9" t="n">
        <v>7224.7</v>
      </c>
      <c r="E105" s="9" t="n">
        <v>6.2</v>
      </c>
    </row>
    <row r="106" spans="1:6">
      <c r="A106" s="4" t="s">
        <v>1104</v>
      </c>
      <c r="B106" s="9" t="n">
        <v>-3858.5</v>
      </c>
      <c r="D106" s="9" t="n">
        <v>5941.6</v>
      </c>
      <c r="E106" s="9" t="n">
        <v>-9876.799999999999</v>
      </c>
    </row>
    <row r="107" spans="1:6">
      <c r="A107" s="4" t="s">
        <v>1106</v>
      </c>
      <c r="B107" s="9" t="n">
        <v>-132.4</v>
      </c>
    </row>
    <row r="108" spans="1:6">
      <c r="A108" s="4" t="s">
        <v>1107</v>
      </c>
      <c r="B108" s="5" t="n">
        <v>-13</v>
      </c>
    </row>
    <row r="109" spans="1:6">
      <c r="A109" s="4" t="s">
        <v>1108</v>
      </c>
      <c r="B109" s="9" t="n">
        <v>-12462.9</v>
      </c>
      <c r="D109" s="9" t="n">
        <v>-8426.299999999999</v>
      </c>
      <c r="E109" s="9" t="n">
        <v>-21729.6</v>
      </c>
    </row>
    <row r="110" spans="1:6">
      <c r="A110" s="4" t="s">
        <v>230</v>
      </c>
      <c r="D110" s="5" t="n">
        <v>137</v>
      </c>
    </row>
    <row r="111" spans="1:6">
      <c r="A111" s="4" t="s">
        <v>1122</v>
      </c>
    </row>
    <row r="112" spans="1:6">
      <c r="A112" s="3" t="s">
        <v>1099</v>
      </c>
    </row>
    <row r="113" spans="1:6">
      <c r="A113" s="4" t="s">
        <v>1100</v>
      </c>
      <c r="B113" s="9" t="n">
        <v>-381.9</v>
      </c>
      <c r="D113" s="9" t="n">
        <v>-749.2</v>
      </c>
      <c r="E113" s="9" t="n">
        <v>-582.6</v>
      </c>
    </row>
    <row r="114" spans="1:6">
      <c r="A114" s="4" t="s">
        <v>1102</v>
      </c>
      <c r="B114" s="9" t="n">
        <v>-381.9</v>
      </c>
    </row>
    <row r="115" spans="1:6">
      <c r="A115" s="4" t="s">
        <v>1103</v>
      </c>
      <c r="B115" s="9" t="n">
        <v>-817.8</v>
      </c>
      <c r="D115" s="9" t="n">
        <v>329.5</v>
      </c>
      <c r="E115" s="9" t="n">
        <v>-166.6</v>
      </c>
    </row>
    <row r="116" spans="1:6">
      <c r="A116" s="4" t="s">
        <v>1105</v>
      </c>
      <c r="B116" s="9" t="n">
        <v>15.8</v>
      </c>
    </row>
    <row r="117" spans="1:6">
      <c r="A117" s="4" t="s">
        <v>1106</v>
      </c>
      <c r="B117" s="9" t="n">
        <v>-37.8</v>
      </c>
    </row>
    <row r="118" spans="1:6">
      <c r="A118" s="4" t="s">
        <v>1107</v>
      </c>
      <c r="B118" s="9" t="n">
        <v>155.5</v>
      </c>
    </row>
    <row r="119" spans="1:6">
      <c r="A119" s="4" t="s">
        <v>1108</v>
      </c>
      <c r="B119" s="9" t="n">
        <v>-1066.2</v>
      </c>
      <c r="D119" s="9" t="n">
        <v>-381.9</v>
      </c>
      <c r="E119" s="9" t="n">
        <v>-749.2</v>
      </c>
    </row>
    <row r="120" spans="1:6">
      <c r="A120" s="4" t="s">
        <v>230</v>
      </c>
      <c r="D120" s="9" t="n">
        <v>37.8</v>
      </c>
    </row>
    <row r="121" spans="1:6">
      <c r="A121" s="4" t="s">
        <v>1112</v>
      </c>
    </row>
    <row r="122" spans="1:6">
      <c r="A122" s="3" t="s">
        <v>1099</v>
      </c>
    </row>
    <row r="123" spans="1:6">
      <c r="A123" s="4" t="s">
        <v>1100</v>
      </c>
      <c r="B123" s="9" t="n">
        <v>-926.5</v>
      </c>
      <c r="D123" s="5" t="n">
        <v>-1119</v>
      </c>
      <c r="E123" s="9" t="n">
        <v>-2109.3</v>
      </c>
    </row>
    <row r="124" spans="1:6">
      <c r="A124" s="4" t="s">
        <v>1102</v>
      </c>
      <c r="B124" s="9" t="n">
        <v>-926.5</v>
      </c>
    </row>
    <row r="125" spans="1:6">
      <c r="A125" s="4" t="s">
        <v>1103</v>
      </c>
      <c r="B125" s="9" t="n">
        <v>-48258.9</v>
      </c>
      <c r="D125" s="9" t="n">
        <v>308.3</v>
      </c>
      <c r="E125" s="9" t="n">
        <v>738.1</v>
      </c>
    </row>
    <row r="126" spans="1:6">
      <c r="A126" s="4" t="s">
        <v>1104</v>
      </c>
      <c r="B126" s="9" t="n">
        <v>-108.2</v>
      </c>
      <c r="D126" s="9" t="n">
        <v>-115.8</v>
      </c>
      <c r="E126" s="9" t="n">
        <v>252.2</v>
      </c>
    </row>
    <row r="127" spans="1:6">
      <c r="A127" s="4" t="s">
        <v>1108</v>
      </c>
      <c r="B127" s="9" t="n">
        <v>-49293.6</v>
      </c>
      <c r="D127" s="9" t="n">
        <v>-926.5</v>
      </c>
      <c r="E127" s="5" t="n">
        <v>-1119</v>
      </c>
    </row>
    <row r="128" spans="1:6">
      <c r="A128" s="4" t="s">
        <v>1116</v>
      </c>
    </row>
    <row r="129" spans="1:6">
      <c r="A129" s="3" t="s">
        <v>1099</v>
      </c>
    </row>
    <row r="130" spans="1:6">
      <c r="A130" s="4" t="s">
        <v>1100</v>
      </c>
      <c r="B130" s="9" t="n">
        <v>-7552.4</v>
      </c>
      <c r="D130" s="9" t="n">
        <v>-44289.4</v>
      </c>
      <c r="E130" s="9" t="n">
        <v>-22966.4</v>
      </c>
    </row>
    <row r="131" spans="1:6">
      <c r="A131" s="4" t="s">
        <v>1102</v>
      </c>
      <c r="B131" s="9" t="n">
        <v>-7552.4</v>
      </c>
    </row>
    <row r="132" spans="1:6">
      <c r="A132" s="4" t="s">
        <v>1103</v>
      </c>
      <c r="B132" s="9" t="n">
        <v>-1022.1</v>
      </c>
      <c r="D132" s="9" t="n">
        <v>465.4</v>
      </c>
      <c r="E132" s="9" t="n">
        <v>1283.3</v>
      </c>
    </row>
    <row r="133" spans="1:6">
      <c r="A133" s="4" t="s">
        <v>1104</v>
      </c>
      <c r="B133" s="9" t="n">
        <v>-3674.7</v>
      </c>
      <c r="D133" s="9" t="n">
        <v>36267.6</v>
      </c>
      <c r="E133" s="9" t="n">
        <v>-22606.3</v>
      </c>
    </row>
    <row r="134" spans="1:6">
      <c r="A134" s="4" t="s">
        <v>1106</v>
      </c>
      <c r="B134" s="9" t="n">
        <v>-3.9</v>
      </c>
    </row>
    <row r="135" spans="1:6">
      <c r="A135" s="4" t="s">
        <v>1108</v>
      </c>
      <c r="B135" s="9" t="n">
        <v>-12253.1</v>
      </c>
      <c r="D135" s="9" t="n">
        <v>-7552.4</v>
      </c>
      <c r="E135" s="9" t="n">
        <v>-44289.4</v>
      </c>
    </row>
    <row r="136" spans="1:6">
      <c r="A136" s="4" t="s">
        <v>230</v>
      </c>
      <c r="D136" s="9" t="n">
        <v>3.9</v>
      </c>
    </row>
    <row r="137" spans="1:6">
      <c r="A137" s="4" t="s">
        <v>1123</v>
      </c>
    </row>
    <row r="138" spans="1:6">
      <c r="A138" s="3" t="s">
        <v>1099</v>
      </c>
    </row>
    <row r="139" spans="1:6">
      <c r="A139" s="4" t="s">
        <v>1100</v>
      </c>
      <c r="B139" s="9" t="n">
        <v>-15079.2</v>
      </c>
      <c r="D139" s="9" t="n">
        <v>-15696.4</v>
      </c>
      <c r="E139" s="9" t="n">
        <v>-12233.4</v>
      </c>
    </row>
    <row r="140" spans="1:6">
      <c r="A140" s="4" t="s">
        <v>1102</v>
      </c>
      <c r="B140" s="9" t="n">
        <v>-15079.2</v>
      </c>
    </row>
    <row r="141" spans="1:6">
      <c r="A141" s="4" t="s">
        <v>1103</v>
      </c>
      <c r="B141" s="9" t="n">
        <v>3811.5</v>
      </c>
      <c r="D141" s="9" t="n">
        <v>3038.2</v>
      </c>
      <c r="E141" s="9" t="n">
        <v>-5519.4</v>
      </c>
    </row>
    <row r="142" spans="1:6">
      <c r="A142" s="4" t="s">
        <v>1104</v>
      </c>
      <c r="B142" s="5" t="n">
        <v>-151</v>
      </c>
      <c r="D142" s="5" t="n">
        <v>-2421</v>
      </c>
      <c r="E142" s="9" t="n">
        <v>2056.4</v>
      </c>
    </row>
    <row r="143" spans="1:6">
      <c r="A143" s="4" t="s">
        <v>1108</v>
      </c>
      <c r="B143" s="9" t="n">
        <v>-11418.7</v>
      </c>
      <c r="D143" s="9" t="n">
        <v>-15079.2</v>
      </c>
      <c r="E143" s="9" t="n">
        <v>-15696.4</v>
      </c>
    </row>
    <row r="144" spans="1:6">
      <c r="A144" s="4" t="s">
        <v>944</v>
      </c>
    </row>
    <row r="145" spans="1:6">
      <c r="A145" s="3" t="s">
        <v>1099</v>
      </c>
    </row>
    <row r="146" spans="1:6">
      <c r="A146" s="4" t="s">
        <v>1100</v>
      </c>
      <c r="B146" s="9" t="n">
        <v>-10927.9</v>
      </c>
      <c r="D146" s="9" t="n">
        <v>-7985.3</v>
      </c>
      <c r="E146" s="5" t="n">
        <v>-5745</v>
      </c>
    </row>
    <row r="147" spans="1:6">
      <c r="A147" s="4" t="s">
        <v>1102</v>
      </c>
      <c r="B147" s="9" t="n">
        <v>-10927.9</v>
      </c>
    </row>
    <row r="148" spans="1:6">
      <c r="A148" s="4" t="s">
        <v>1103</v>
      </c>
      <c r="B148" s="9" t="n">
        <v>-1687.1</v>
      </c>
      <c r="D148" s="9" t="n">
        <v>-2346.5</v>
      </c>
      <c r="E148" s="9" t="n">
        <v>-3044.4</v>
      </c>
    </row>
    <row r="149" spans="1:6">
      <c r="A149" s="4" t="s">
        <v>1104</v>
      </c>
      <c r="B149" s="9" t="n">
        <v>49.7</v>
      </c>
      <c r="D149" s="9" t="n">
        <v>-689.5</v>
      </c>
      <c r="E149" s="9" t="n">
        <v>804.1</v>
      </c>
    </row>
    <row r="150" spans="1:6">
      <c r="A150" s="4" t="s">
        <v>1106</v>
      </c>
      <c r="B150" s="9" t="n">
        <v>-15.2</v>
      </c>
    </row>
    <row r="151" spans="1:6">
      <c r="A151" s="4" t="s">
        <v>1107</v>
      </c>
      <c r="B151" s="9" t="n">
        <v>-8.199999999999999</v>
      </c>
    </row>
    <row r="152" spans="1:6">
      <c r="A152" s="4" t="s">
        <v>1108</v>
      </c>
      <c r="B152" s="9" t="n">
        <v>-12588.7</v>
      </c>
      <c r="D152" s="9" t="n">
        <v>-10927.9</v>
      </c>
      <c r="E152" s="9" t="n">
        <v>-7985.3</v>
      </c>
    </row>
    <row r="153" spans="1:6">
      <c r="A153" s="4" t="s">
        <v>230</v>
      </c>
      <c r="D153" s="9" t="n">
        <v>93.40000000000001</v>
      </c>
    </row>
    <row r="154" spans="1:6">
      <c r="A154" s="4" t="s">
        <v>1124</v>
      </c>
    </row>
    <row r="155" spans="1:6">
      <c r="A155" s="3" t="s">
        <v>1099</v>
      </c>
    </row>
    <row r="156" spans="1:6">
      <c r="A156" s="4" t="s">
        <v>1100</v>
      </c>
      <c r="B156" s="9" t="n">
        <v>-138200.6</v>
      </c>
      <c r="D156" s="9" t="n">
        <v>-165823.4</v>
      </c>
      <c r="E156" s="9" t="n">
        <v>-142399.7</v>
      </c>
    </row>
    <row r="157" spans="1:6">
      <c r="A157" s="4" t="s">
        <v>1101</v>
      </c>
      <c r="B157" s="9" t="n">
        <v>-84.5</v>
      </c>
    </row>
    <row r="158" spans="1:6">
      <c r="A158" s="4" t="s">
        <v>1102</v>
      </c>
      <c r="B158" s="9" t="n">
        <v>-138285.1</v>
      </c>
    </row>
    <row r="159" spans="1:6">
      <c r="A159" s="4" t="s">
        <v>1103</v>
      </c>
      <c r="B159" s="9" t="n">
        <v>-32501.1</v>
      </c>
      <c r="D159" s="9" t="n">
        <v>-7266.2</v>
      </c>
      <c r="E159" s="9" t="n">
        <v>2112.2</v>
      </c>
    </row>
    <row r="160" spans="1:6">
      <c r="A160" s="4" t="s">
        <v>1104</v>
      </c>
      <c r="B160" s="9" t="n">
        <v>-7020.9</v>
      </c>
      <c r="D160" s="9" t="n">
        <v>34449.9</v>
      </c>
      <c r="E160" s="9" t="n">
        <v>-25535.9</v>
      </c>
    </row>
    <row r="161" spans="1:6">
      <c r="A161" s="4" t="s">
        <v>1105</v>
      </c>
      <c r="B161" s="9" t="n">
        <v>15.8</v>
      </c>
    </row>
    <row r="162" spans="1:6">
      <c r="A162" s="4" t="s">
        <v>1106</v>
      </c>
      <c r="B162" s="9" t="n">
        <v>-234.8</v>
      </c>
    </row>
    <row r="163" spans="1:6">
      <c r="A163" s="4" t="s">
        <v>1107</v>
      </c>
      <c r="B163" s="9" t="n">
        <v>-14.6</v>
      </c>
    </row>
    <row r="164" spans="1:6">
      <c r="A164" s="4" t="s">
        <v>1108</v>
      </c>
      <c r="B164" s="8" t="n">
        <v>-178040.7</v>
      </c>
      <c r="D164" s="9" t="n">
        <v>-138200.6</v>
      </c>
      <c r="E164" s="8" t="n">
        <v>-165823.4</v>
      </c>
    </row>
    <row r="165" spans="1:6">
      <c r="A165" s="4" t="s">
        <v>230</v>
      </c>
      <c r="D165" s="8" t="n">
        <v>439.1</v>
      </c>
    </row>
  </sheetData>
  <mergeCells count="2">
    <mergeCell ref="A1:A2"/>
    <mergeCell ref="B1:E1"/>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2"/>
    <col customWidth="1" max="3" min="3" width="10"/>
  </cols>
  <sheetData>
    <row r="1" spans="1:3">
      <c r="A1" s="1" t="s">
        <v>1125</v>
      </c>
      <c r="B1" s="2" t="s">
        <v>235</v>
      </c>
      <c r="C1" s="2" t="s">
        <v>236</v>
      </c>
    </row>
    <row r="2" spans="1:3">
      <c r="A2" s="3" t="s">
        <v>1126</v>
      </c>
    </row>
    <row r="3" spans="1:3">
      <c r="A3" s="4" t="s">
        <v>1088</v>
      </c>
      <c r="B3" s="8" t="n">
        <v>62928.4</v>
      </c>
      <c r="C3" s="10" t="n">
        <v>910</v>
      </c>
    </row>
    <row r="4" spans="1:3">
      <c r="A4" s="4" t="s">
        <v>1127</v>
      </c>
    </row>
    <row r="5" spans="1:3">
      <c r="A5" s="3" t="s">
        <v>1126</v>
      </c>
    </row>
    <row r="6" spans="1:3">
      <c r="A6" s="4" t="s">
        <v>1088</v>
      </c>
      <c r="B6" s="5" t="n">
        <v>525</v>
      </c>
      <c r="C6" s="9" t="n">
        <v>7.6</v>
      </c>
    </row>
    <row r="7" spans="1:3">
      <c r="A7" s="4" t="s">
        <v>1128</v>
      </c>
    </row>
    <row r="8" spans="1:3">
      <c r="A8" s="3" t="s">
        <v>1126</v>
      </c>
    </row>
    <row r="9" spans="1:3">
      <c r="A9" s="4" t="s">
        <v>1088</v>
      </c>
      <c r="B9" s="9" t="n">
        <v>3995.5</v>
      </c>
      <c r="C9" s="9" t="n">
        <v>57.8</v>
      </c>
    </row>
    <row r="10" spans="1:3">
      <c r="A10" s="4" t="s">
        <v>1129</v>
      </c>
    </row>
    <row r="11" spans="1:3">
      <c r="A11" s="3" t="s">
        <v>1126</v>
      </c>
    </row>
    <row r="12" spans="1:3">
      <c r="A12" s="4" t="s">
        <v>1088</v>
      </c>
      <c r="B12" s="9" t="n">
        <v>4142.4</v>
      </c>
      <c r="C12" s="9" t="n">
        <v>59.9</v>
      </c>
    </row>
    <row r="13" spans="1:3">
      <c r="A13" s="4" t="s">
        <v>1130</v>
      </c>
    </row>
    <row r="14" spans="1:3">
      <c r="A14" s="3" t="s">
        <v>1126</v>
      </c>
    </row>
    <row r="15" spans="1:3">
      <c r="A15" s="4" t="s">
        <v>1088</v>
      </c>
      <c r="B15" s="9" t="n">
        <v>8859.5</v>
      </c>
      <c r="C15" s="9" t="n">
        <v>128.1</v>
      </c>
    </row>
    <row r="16" spans="1:3">
      <c r="A16" s="4" t="s">
        <v>1131</v>
      </c>
    </row>
    <row r="17" spans="1:3">
      <c r="A17" s="3" t="s">
        <v>1126</v>
      </c>
    </row>
    <row r="18" spans="1:3">
      <c r="A18" s="4" t="s">
        <v>1088</v>
      </c>
      <c r="B18" s="9" t="n">
        <v>7161.4</v>
      </c>
      <c r="C18" s="9" t="n">
        <v>103.6</v>
      </c>
    </row>
    <row r="19" spans="1:3">
      <c r="A19" s="4" t="s">
        <v>1132</v>
      </c>
    </row>
    <row r="20" spans="1:3">
      <c r="A20" s="3" t="s">
        <v>1126</v>
      </c>
    </row>
    <row r="21" spans="1:3">
      <c r="A21" s="4" t="s">
        <v>1088</v>
      </c>
      <c r="B21" s="8" t="n">
        <v>38244.6</v>
      </c>
      <c r="C21" s="10" t="n">
        <v>553</v>
      </c>
    </row>
  </sheetData>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133</v>
      </c>
      <c r="B1" s="2" t="s">
        <v>46</v>
      </c>
      <c r="C1" s="2" t="s">
        <v>47</v>
      </c>
      <c r="D1" s="2" t="s">
        <v>48</v>
      </c>
    </row>
    <row r="2" spans="1:4">
      <c r="A2" s="3" t="s">
        <v>1134</v>
      </c>
    </row>
    <row r="3" spans="1:4">
      <c r="A3" s="4" t="s">
        <v>1135</v>
      </c>
      <c r="B3" s="8" t="n">
        <v>109525.6</v>
      </c>
      <c r="C3" s="7" t="n">
        <v>1583.8</v>
      </c>
      <c r="D3" s="8" t="n">
        <v>105815.5</v>
      </c>
    </row>
    <row r="4" spans="1:4">
      <c r="A4" s="4" t="s">
        <v>1136</v>
      </c>
      <c r="B4" s="5" t="n">
        <v>91247</v>
      </c>
      <c r="C4" s="9" t="n">
        <v>1319.5</v>
      </c>
      <c r="D4" s="5" t="n">
        <v>61273</v>
      </c>
    </row>
    <row r="5" spans="1:4">
      <c r="A5" s="4" t="s">
        <v>1137</v>
      </c>
      <c r="B5" s="5" t="n">
        <v>730</v>
      </c>
      <c r="C5" s="9" t="n">
        <v>10.5</v>
      </c>
      <c r="D5" s="5" t="n">
        <v>860</v>
      </c>
    </row>
    <row r="6" spans="1:4">
      <c r="A6" s="4" t="s">
        <v>1138</v>
      </c>
      <c r="B6" s="9" t="n">
        <v>150341.1</v>
      </c>
      <c r="C6" s="5" t="n">
        <v>2174</v>
      </c>
      <c r="D6" s="9" t="n">
        <v>109338.9</v>
      </c>
    </row>
    <row r="7" spans="1:4">
      <c r="A7" s="4" t="s">
        <v>772</v>
      </c>
      <c r="B7" s="8" t="n">
        <v>351843.7</v>
      </c>
      <c r="C7" s="7" t="n">
        <v>5087.8</v>
      </c>
      <c r="D7" s="8" t="n">
        <v>277287.4</v>
      </c>
    </row>
  </sheetData>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139</v>
      </c>
      <c r="B1" s="2" t="s">
        <v>46</v>
      </c>
      <c r="C1" s="2" t="s">
        <v>47</v>
      </c>
      <c r="D1" s="2" t="s">
        <v>48</v>
      </c>
    </row>
    <row r="2" spans="1:4">
      <c r="A2" s="3" t="s">
        <v>1134</v>
      </c>
    </row>
    <row r="3" spans="1:4">
      <c r="A3" s="4" t="s">
        <v>1140</v>
      </c>
      <c r="B3" s="8" t="n">
        <v>127793.8</v>
      </c>
      <c r="C3" s="7" t="n">
        <v>1847.9</v>
      </c>
      <c r="D3" s="8" t="n">
        <v>148107.9</v>
      </c>
    </row>
    <row r="4" spans="1:4">
      <c r="A4" s="4" t="s">
        <v>1141</v>
      </c>
      <c r="B4" s="9" t="n">
        <v>30473.3</v>
      </c>
      <c r="C4" s="9" t="n">
        <v>440.7</v>
      </c>
      <c r="D4" s="9" t="n">
        <v>13205.8</v>
      </c>
    </row>
    <row r="5" spans="1:4">
      <c r="A5" s="4" t="s">
        <v>1142</v>
      </c>
      <c r="B5" s="5" t="n">
        <v>25000</v>
      </c>
      <c r="C5" s="9" t="n">
        <v>361.5</v>
      </c>
      <c r="D5" s="5" t="n">
        <v>15000</v>
      </c>
    </row>
    <row r="6" spans="1:4">
      <c r="A6" s="4" t="s">
        <v>1143</v>
      </c>
      <c r="B6" s="9" t="n">
        <v>279380.1</v>
      </c>
      <c r="C6" s="9" t="n">
        <v>4039.8</v>
      </c>
      <c r="D6" s="9" t="n">
        <v>137181.5</v>
      </c>
    </row>
    <row r="7" spans="1:4">
      <c r="A7" s="4" t="s">
        <v>1144</v>
      </c>
      <c r="B7" s="9" t="n">
        <v>382845.6</v>
      </c>
      <c r="C7" s="9" t="n">
        <v>5536.1</v>
      </c>
      <c r="D7" s="9" t="n">
        <v>396301.9</v>
      </c>
    </row>
    <row r="8" spans="1:4">
      <c r="A8" s="4" t="s">
        <v>839</v>
      </c>
      <c r="B8" s="9" t="n">
        <v>12915.3</v>
      </c>
      <c r="C8" s="9" t="n">
        <v>186.8</v>
      </c>
      <c r="D8" s="9" t="n">
        <v>10961.2</v>
      </c>
    </row>
    <row r="9" spans="1:4">
      <c r="A9" s="4" t="s">
        <v>772</v>
      </c>
      <c r="B9" s="9" t="n">
        <v>858408.1</v>
      </c>
      <c r="C9" s="9" t="n">
        <v>12412.8</v>
      </c>
      <c r="D9" s="9" t="n">
        <v>720758.3</v>
      </c>
    </row>
    <row r="10" spans="1:4">
      <c r="A10" s="4" t="s">
        <v>1145</v>
      </c>
      <c r="B10" s="9" t="n">
        <v>150341.1</v>
      </c>
      <c r="C10" s="5" t="n">
        <v>2174</v>
      </c>
      <c r="D10" s="9" t="n">
        <v>109338.9</v>
      </c>
    </row>
    <row r="11" spans="1:4">
      <c r="A11" s="4" t="s">
        <v>83</v>
      </c>
      <c r="B11" s="6" t="n">
        <v>708067</v>
      </c>
      <c r="C11" s="7" t="n">
        <v>10238.8</v>
      </c>
      <c r="D11" s="8" t="n">
        <v>611419.4</v>
      </c>
    </row>
  </sheetData>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146</v>
      </c>
      <c r="B1" s="2" t="s">
        <v>1</v>
      </c>
    </row>
    <row r="2" spans="1:4">
      <c r="B2" s="2" t="s">
        <v>46</v>
      </c>
      <c r="C2" s="2" t="s">
        <v>48</v>
      </c>
      <c r="D2" s="2" t="s">
        <v>47</v>
      </c>
    </row>
    <row r="3" spans="1:4">
      <c r="A3" s="3" t="s">
        <v>1147</v>
      </c>
    </row>
    <row r="4" spans="1:4">
      <c r="A4" s="4" t="s">
        <v>1148</v>
      </c>
      <c r="B4" s="8" t="n">
        <v>1059910.7</v>
      </c>
      <c r="C4" s="8" t="n">
        <v>888706.8</v>
      </c>
      <c r="D4" s="7" t="n">
        <v>15326.6</v>
      </c>
    </row>
    <row r="5" spans="1:4">
      <c r="A5" s="4" t="s">
        <v>1149</v>
      </c>
    </row>
    <row r="6" spans="1:4">
      <c r="A6" s="3" t="s">
        <v>1147</v>
      </c>
    </row>
    <row r="7" spans="1:4">
      <c r="A7" s="4" t="s">
        <v>1150</v>
      </c>
      <c r="B7" s="8" t="n">
        <v>308850.5</v>
      </c>
      <c r="C7" s="8" t="n">
        <v>181969.1</v>
      </c>
    </row>
    <row r="8" spans="1:4">
      <c r="A8" s="4" t="s">
        <v>1151</v>
      </c>
    </row>
    <row r="9" spans="1:4">
      <c r="A9" s="3" t="s">
        <v>1147</v>
      </c>
    </row>
    <row r="10" spans="1:4">
      <c r="A10" s="4" t="s">
        <v>1152</v>
      </c>
      <c r="B10" s="4" t="s">
        <v>1153</v>
      </c>
    </row>
    <row r="11" spans="1:4">
      <c r="A11" s="4" t="s">
        <v>1154</v>
      </c>
    </row>
    <row r="12" spans="1:4">
      <c r="A12" s="3" t="s">
        <v>1147</v>
      </c>
    </row>
    <row r="13" spans="1:4">
      <c r="A13" s="4" t="s">
        <v>1152</v>
      </c>
      <c r="B13" s="4" t="s">
        <v>1155</v>
      </c>
    </row>
    <row r="14" spans="1:4">
      <c r="A14" s="4" t="s">
        <v>1156</v>
      </c>
    </row>
    <row r="15" spans="1:4">
      <c r="A15" s="3" t="s">
        <v>1147</v>
      </c>
    </row>
    <row r="16" spans="1:4">
      <c r="A16" s="4" t="s">
        <v>1157</v>
      </c>
      <c r="C16" s="4" t="s">
        <v>1158</v>
      </c>
    </row>
    <row r="17" spans="1:4">
      <c r="A17" s="4" t="s">
        <v>1159</v>
      </c>
    </row>
    <row r="18" spans="1:4">
      <c r="A18" s="3" t="s">
        <v>1147</v>
      </c>
    </row>
    <row r="19" spans="1:4">
      <c r="A19" s="4" t="s">
        <v>1157</v>
      </c>
      <c r="C19" s="4" t="s">
        <v>1160</v>
      </c>
    </row>
    <row r="20" spans="1:4">
      <c r="A20" s="4" t="s">
        <v>1161</v>
      </c>
    </row>
    <row r="21" spans="1:4">
      <c r="A21" s="3" t="s">
        <v>1147</v>
      </c>
    </row>
    <row r="22" spans="1:4">
      <c r="A22" s="4" t="s">
        <v>1148</v>
      </c>
      <c r="B22" s="8" t="n">
        <v>220311.8</v>
      </c>
    </row>
    <row r="23" spans="1:4">
      <c r="A23" s="4" t="s">
        <v>1162</v>
      </c>
    </row>
    <row r="24" spans="1:4">
      <c r="A24" s="3" t="s">
        <v>1147</v>
      </c>
    </row>
    <row r="25" spans="1:4">
      <c r="A25" s="4" t="s">
        <v>1148</v>
      </c>
      <c r="B25" s="8" t="n">
        <v>59068.3</v>
      </c>
    </row>
    <row r="26" spans="1:4">
      <c r="A26" s="4" t="s">
        <v>1163</v>
      </c>
    </row>
    <row r="27" spans="1:4">
      <c r="A27" s="3" t="s">
        <v>1147</v>
      </c>
    </row>
    <row r="28" spans="1:4">
      <c r="A28" s="4" t="s">
        <v>1152</v>
      </c>
      <c r="C28" s="4" t="s">
        <v>1164</v>
      </c>
    </row>
    <row r="29" spans="1:4">
      <c r="A29" s="4" t="s">
        <v>1165</v>
      </c>
    </row>
    <row r="30" spans="1:4">
      <c r="A30" s="3" t="s">
        <v>1147</v>
      </c>
    </row>
    <row r="31" spans="1:4">
      <c r="A31" s="4" t="s">
        <v>1166</v>
      </c>
      <c r="B31" s="4" t="s">
        <v>1167</v>
      </c>
      <c r="D31" s="4" t="s">
        <v>1167</v>
      </c>
    </row>
    <row r="32" spans="1:4">
      <c r="A32" s="4" t="s">
        <v>1168</v>
      </c>
    </row>
    <row r="33" spans="1:4">
      <c r="A33" s="3" t="s">
        <v>1147</v>
      </c>
    </row>
    <row r="34" spans="1:4">
      <c r="A34" s="4" t="s">
        <v>1166</v>
      </c>
      <c r="B34" s="4" t="s">
        <v>1169</v>
      </c>
      <c r="D34" s="4" t="s">
        <v>1169</v>
      </c>
    </row>
  </sheetData>
  <mergeCells count="2">
    <mergeCell ref="A1:A2"/>
    <mergeCell ref="B1:C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320</v>
      </c>
      <c r="B1" s="2" t="s">
        <v>1</v>
      </c>
    </row>
    <row r="2" spans="1:2">
      <c r="B2" s="2" t="s">
        <v>99</v>
      </c>
    </row>
    <row r="3" spans="1:2">
      <c r="A3" s="4" t="s">
        <v>321</v>
      </c>
    </row>
    <row r="4" spans="1:2">
      <c r="A4" s="3" t="s">
        <v>108</v>
      </c>
    </row>
    <row r="5" spans="1:2">
      <c r="A5" s="4" t="s">
        <v>320</v>
      </c>
      <c r="B5" s="4" t="s">
        <v>322</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F9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1170</v>
      </c>
      <c r="B1" s="2" t="s">
        <v>1</v>
      </c>
    </row>
    <row r="2" spans="1:6">
      <c r="B2" s="2" t="s">
        <v>46</v>
      </c>
      <c r="C2" s="2" t="s">
        <v>47</v>
      </c>
      <c r="D2" s="2" t="s">
        <v>1171</v>
      </c>
      <c r="E2" s="2" t="s">
        <v>1172</v>
      </c>
      <c r="F2" s="2" t="s">
        <v>48</v>
      </c>
    </row>
    <row r="3" spans="1:6">
      <c r="A3" s="3" t="s">
        <v>1147</v>
      </c>
    </row>
    <row r="4" spans="1:6">
      <c r="A4" s="4" t="s">
        <v>1173</v>
      </c>
      <c r="B4" s="8" t="n">
        <v>382845.6</v>
      </c>
      <c r="C4" s="10" t="n">
        <v>5536100000</v>
      </c>
      <c r="F4" s="8" t="n">
        <v>396301.9</v>
      </c>
    </row>
    <row r="5" spans="1:6">
      <c r="A5" s="4" t="s">
        <v>1174</v>
      </c>
    </row>
    <row r="6" spans="1:6">
      <c r="A6" s="3" t="s">
        <v>1147</v>
      </c>
    </row>
    <row r="7" spans="1:6">
      <c r="A7" s="4" t="s">
        <v>1175</v>
      </c>
      <c r="B7" s="8" t="n">
        <v>326817.9</v>
      </c>
      <c r="F7" s="9" t="n">
        <v>328231.3</v>
      </c>
    </row>
    <row r="8" spans="1:6">
      <c r="A8" s="4" t="s">
        <v>1176</v>
      </c>
    </row>
    <row r="9" spans="1:6">
      <c r="A9" s="3" t="s">
        <v>1147</v>
      </c>
    </row>
    <row r="10" spans="1:6">
      <c r="A10" s="4" t="s">
        <v>1177</v>
      </c>
      <c r="B10" s="4" t="s">
        <v>1178</v>
      </c>
    </row>
    <row r="11" spans="1:6">
      <c r="A11" s="4" t="s">
        <v>1179</v>
      </c>
      <c r="B11" s="4" t="s">
        <v>1180</v>
      </c>
    </row>
    <row r="12" spans="1:6">
      <c r="A12" s="4" t="s">
        <v>1181</v>
      </c>
      <c r="C12" s="5" t="n">
        <v>500000000</v>
      </c>
    </row>
    <row r="13" spans="1:6">
      <c r="A13" s="4" t="s">
        <v>1182</v>
      </c>
      <c r="C13" s="10" t="n">
        <v>500000000</v>
      </c>
    </row>
    <row r="14" spans="1:6">
      <c r="A14" s="4" t="s">
        <v>1175</v>
      </c>
      <c r="B14" s="6" t="n">
        <v>34464</v>
      </c>
      <c r="F14" s="9" t="n">
        <v>32485.2</v>
      </c>
    </row>
    <row r="15" spans="1:6">
      <c r="A15" s="4" t="s">
        <v>1166</v>
      </c>
      <c r="B15" s="4" t="s">
        <v>1183</v>
      </c>
      <c r="C15" s="4" t="s">
        <v>1183</v>
      </c>
      <c r="D15" s="4" t="s">
        <v>1183</v>
      </c>
      <c r="E15" s="4" t="s">
        <v>1183</v>
      </c>
    </row>
    <row r="16" spans="1:6">
      <c r="A16" s="4" t="s">
        <v>1184</v>
      </c>
      <c r="B16" s="4" t="s">
        <v>1185</v>
      </c>
    </row>
    <row r="17" spans="1:6">
      <c r="A17" s="4" t="s">
        <v>1186</v>
      </c>
    </row>
    <row r="18" spans="1:6">
      <c r="A18" s="3" t="s">
        <v>1147</v>
      </c>
    </row>
    <row r="19" spans="1:6">
      <c r="A19" s="4" t="s">
        <v>1177</v>
      </c>
      <c r="B19" s="4" t="s">
        <v>1187</v>
      </c>
    </row>
    <row r="20" spans="1:6">
      <c r="A20" s="4" t="s">
        <v>1179</v>
      </c>
      <c r="B20" s="4" t="s">
        <v>1188</v>
      </c>
    </row>
    <row r="21" spans="1:6">
      <c r="A21" s="4" t="s">
        <v>1189</v>
      </c>
      <c r="D21" s="12" t="n">
        <v>400000000</v>
      </c>
    </row>
    <row r="22" spans="1:6">
      <c r="A22" s="4" t="s">
        <v>1190</v>
      </c>
      <c r="D22" s="12" t="n">
        <v>400000000</v>
      </c>
    </row>
    <row r="23" spans="1:6">
      <c r="A23" s="4" t="s">
        <v>1175</v>
      </c>
      <c r="B23" s="8" t="n">
        <v>36005.8</v>
      </c>
      <c r="F23" s="9" t="n">
        <v>36664.8</v>
      </c>
    </row>
    <row r="24" spans="1:6">
      <c r="A24" s="4" t="s">
        <v>1166</v>
      </c>
      <c r="B24" s="4" t="s">
        <v>1191</v>
      </c>
      <c r="C24" s="4" t="s">
        <v>1191</v>
      </c>
      <c r="D24" s="4" t="s">
        <v>1191</v>
      </c>
      <c r="E24" s="4" t="s">
        <v>1191</v>
      </c>
    </row>
    <row r="25" spans="1:6">
      <c r="A25" s="4" t="s">
        <v>1184</v>
      </c>
      <c r="B25" s="4" t="s">
        <v>1192</v>
      </c>
    </row>
    <row r="26" spans="1:6">
      <c r="A26" s="4" t="s">
        <v>1193</v>
      </c>
    </row>
    <row r="27" spans="1:6">
      <c r="A27" s="3" t="s">
        <v>1147</v>
      </c>
    </row>
    <row r="28" spans="1:6">
      <c r="A28" s="4" t="s">
        <v>1177</v>
      </c>
      <c r="B28" s="4" t="s">
        <v>1194</v>
      </c>
    </row>
    <row r="29" spans="1:6">
      <c r="A29" s="4" t="s">
        <v>1179</v>
      </c>
      <c r="B29" s="4" t="s">
        <v>1188</v>
      </c>
    </row>
    <row r="30" spans="1:6">
      <c r="A30" s="4" t="s">
        <v>1189</v>
      </c>
      <c r="D30" s="12" t="n">
        <v>400000000</v>
      </c>
    </row>
    <row r="31" spans="1:6">
      <c r="A31" s="4" t="s">
        <v>1190</v>
      </c>
      <c r="D31" s="12" t="n">
        <v>400000000</v>
      </c>
    </row>
    <row r="32" spans="1:6">
      <c r="A32" s="4" t="s">
        <v>1175</v>
      </c>
      <c r="B32" s="8" t="n">
        <v>35969.8</v>
      </c>
      <c r="F32" s="9" t="n">
        <v>36598.4</v>
      </c>
    </row>
    <row r="33" spans="1:6">
      <c r="A33" s="4" t="s">
        <v>1166</v>
      </c>
      <c r="B33" s="4" t="s">
        <v>1003</v>
      </c>
      <c r="C33" s="4" t="s">
        <v>1003</v>
      </c>
      <c r="D33" s="4" t="s">
        <v>1003</v>
      </c>
      <c r="E33" s="4" t="s">
        <v>1003</v>
      </c>
    </row>
    <row r="34" spans="1:6">
      <c r="A34" s="4" t="s">
        <v>1184</v>
      </c>
      <c r="B34" s="4" t="s">
        <v>1195</v>
      </c>
    </row>
    <row r="35" spans="1:6">
      <c r="A35" s="4" t="s">
        <v>1196</v>
      </c>
    </row>
    <row r="36" spans="1:6">
      <c r="A36" s="3" t="s">
        <v>1147</v>
      </c>
    </row>
    <row r="37" spans="1:6">
      <c r="A37" s="4" t="s">
        <v>1177</v>
      </c>
      <c r="B37" s="4" t="s">
        <v>1197</v>
      </c>
    </row>
    <row r="38" spans="1:6">
      <c r="A38" s="4" t="s">
        <v>1179</v>
      </c>
      <c r="B38" s="4" t="s">
        <v>1180</v>
      </c>
    </row>
    <row r="39" spans="1:6">
      <c r="A39" s="4" t="s">
        <v>1181</v>
      </c>
      <c r="C39" s="10" t="n">
        <v>500000000</v>
      </c>
    </row>
    <row r="40" spans="1:6">
      <c r="A40" s="4" t="s">
        <v>1182</v>
      </c>
      <c r="C40" s="10" t="n">
        <v>500000000</v>
      </c>
    </row>
    <row r="41" spans="1:6">
      <c r="A41" s="4" t="s">
        <v>1175</v>
      </c>
      <c r="B41" s="8" t="n">
        <v>34686.5</v>
      </c>
      <c r="F41" s="9" t="n">
        <v>32713.6</v>
      </c>
    </row>
    <row r="42" spans="1:6">
      <c r="A42" s="4" t="s">
        <v>1166</v>
      </c>
      <c r="B42" s="4" t="s">
        <v>1198</v>
      </c>
      <c r="C42" s="4" t="s">
        <v>1198</v>
      </c>
      <c r="D42" s="4" t="s">
        <v>1198</v>
      </c>
      <c r="E42" s="4" t="s">
        <v>1198</v>
      </c>
    </row>
    <row r="43" spans="1:6">
      <c r="A43" s="4" t="s">
        <v>1184</v>
      </c>
      <c r="B43" s="4" t="s">
        <v>1199</v>
      </c>
    </row>
    <row r="44" spans="1:6">
      <c r="A44" s="4" t="s">
        <v>1200</v>
      </c>
    </row>
    <row r="45" spans="1:6">
      <c r="A45" s="3" t="s">
        <v>1147</v>
      </c>
    </row>
    <row r="46" spans="1:6">
      <c r="A46" s="4" t="s">
        <v>1177</v>
      </c>
      <c r="B46" s="4" t="s">
        <v>1201</v>
      </c>
    </row>
    <row r="47" spans="1:6">
      <c r="A47" s="4" t="s">
        <v>1179</v>
      </c>
      <c r="B47" s="4" t="s">
        <v>1180</v>
      </c>
    </row>
    <row r="48" spans="1:6">
      <c r="A48" s="4" t="s">
        <v>1181</v>
      </c>
      <c r="C48" s="10" t="n">
        <v>700000000</v>
      </c>
    </row>
    <row r="49" spans="1:6">
      <c r="A49" s="4" t="s">
        <v>1175</v>
      </c>
      <c r="F49" s="9" t="n">
        <v>45844.7</v>
      </c>
    </row>
    <row r="50" spans="1:6">
      <c r="A50" s="4" t="s">
        <v>1166</v>
      </c>
      <c r="B50" s="4" t="s">
        <v>1202</v>
      </c>
      <c r="C50" s="4" t="s">
        <v>1202</v>
      </c>
      <c r="D50" s="4" t="s">
        <v>1202</v>
      </c>
      <c r="E50" s="4" t="s">
        <v>1202</v>
      </c>
    </row>
    <row r="51" spans="1:6">
      <c r="A51" s="4" t="s">
        <v>1184</v>
      </c>
      <c r="B51" s="4" t="s">
        <v>1203</v>
      </c>
    </row>
    <row r="52" spans="1:6">
      <c r="A52" s="4" t="s">
        <v>1204</v>
      </c>
    </row>
    <row r="53" spans="1:6">
      <c r="A53" s="3" t="s">
        <v>1147</v>
      </c>
    </row>
    <row r="54" spans="1:6">
      <c r="A54" s="4" t="s">
        <v>1177</v>
      </c>
      <c r="B54" s="4" t="s">
        <v>1205</v>
      </c>
    </row>
    <row r="55" spans="1:6">
      <c r="A55" s="4" t="s">
        <v>1179</v>
      </c>
      <c r="B55" s="4" t="s">
        <v>1180</v>
      </c>
    </row>
    <row r="56" spans="1:6">
      <c r="A56" s="4" t="s">
        <v>1181</v>
      </c>
      <c r="C56" s="10" t="n">
        <v>500000000</v>
      </c>
    </row>
    <row r="57" spans="1:6">
      <c r="A57" s="4" t="s">
        <v>1182</v>
      </c>
      <c r="C57" s="10" t="n">
        <v>500000000</v>
      </c>
    </row>
    <row r="58" spans="1:6">
      <c r="A58" s="4" t="s">
        <v>1175</v>
      </c>
      <c r="B58" s="6" t="n">
        <v>34713</v>
      </c>
      <c r="F58" s="9" t="n">
        <v>32738.4</v>
      </c>
    </row>
    <row r="59" spans="1:6">
      <c r="A59" s="4" t="s">
        <v>1166</v>
      </c>
      <c r="B59" s="4" t="s">
        <v>1206</v>
      </c>
      <c r="C59" s="4" t="s">
        <v>1206</v>
      </c>
      <c r="D59" s="4" t="s">
        <v>1206</v>
      </c>
      <c r="E59" s="4" t="s">
        <v>1206</v>
      </c>
    </row>
    <row r="60" spans="1:6">
      <c r="A60" s="4" t="s">
        <v>1184</v>
      </c>
      <c r="B60" s="4" t="s">
        <v>1207</v>
      </c>
    </row>
    <row r="61" spans="1:6">
      <c r="A61" s="4" t="s">
        <v>1208</v>
      </c>
    </row>
    <row r="62" spans="1:6">
      <c r="A62" s="3" t="s">
        <v>1147</v>
      </c>
    </row>
    <row r="63" spans="1:6">
      <c r="A63" s="4" t="s">
        <v>1177</v>
      </c>
      <c r="B63" s="4" t="s">
        <v>1209</v>
      </c>
    </row>
    <row r="64" spans="1:6">
      <c r="A64" s="4" t="s">
        <v>1179</v>
      </c>
      <c r="B64" s="4" t="s">
        <v>1188</v>
      </c>
    </row>
    <row r="65" spans="1:6">
      <c r="A65" s="4" t="s">
        <v>1189</v>
      </c>
      <c r="D65" s="12" t="n">
        <v>300000000</v>
      </c>
    </row>
    <row r="66" spans="1:6">
      <c r="A66" s="4" t="s">
        <v>1190</v>
      </c>
      <c r="D66" s="12" t="n">
        <v>300000000</v>
      </c>
    </row>
    <row r="67" spans="1:6">
      <c r="A67" s="4" t="s">
        <v>1175</v>
      </c>
      <c r="B67" s="8" t="n">
        <v>27036.8</v>
      </c>
      <c r="F67" s="9" t="n">
        <v>27504.6</v>
      </c>
    </row>
    <row r="68" spans="1:6">
      <c r="A68" s="4" t="s">
        <v>1166</v>
      </c>
      <c r="B68" s="4" t="s">
        <v>1210</v>
      </c>
      <c r="C68" s="4" t="s">
        <v>1210</v>
      </c>
      <c r="D68" s="4" t="s">
        <v>1210</v>
      </c>
      <c r="E68" s="4" t="s">
        <v>1210</v>
      </c>
    </row>
    <row r="69" spans="1:6">
      <c r="A69" s="4" t="s">
        <v>1184</v>
      </c>
      <c r="B69" s="4" t="s">
        <v>1211</v>
      </c>
    </row>
    <row r="70" spans="1:6">
      <c r="A70" s="4" t="s">
        <v>1212</v>
      </c>
    </row>
    <row r="71" spans="1:6">
      <c r="A71" s="3" t="s">
        <v>1147</v>
      </c>
    </row>
    <row r="72" spans="1:6">
      <c r="A72" s="4" t="s">
        <v>1177</v>
      </c>
      <c r="B72" s="4" t="s">
        <v>1209</v>
      </c>
    </row>
    <row r="73" spans="1:6">
      <c r="A73" s="4" t="s">
        <v>1179</v>
      </c>
      <c r="B73" s="4" t="s">
        <v>1213</v>
      </c>
    </row>
    <row r="74" spans="1:6">
      <c r="A74" s="4" t="s">
        <v>1214</v>
      </c>
      <c r="E74" s="14" t="n">
        <v>650000000</v>
      </c>
    </row>
    <row r="75" spans="1:6">
      <c r="A75" s="4" t="s">
        <v>1215</v>
      </c>
      <c r="E75" s="14" t="n">
        <v>650000000</v>
      </c>
    </row>
    <row r="76" spans="1:6">
      <c r="A76" s="4" t="s">
        <v>1175</v>
      </c>
      <c r="B76" s="6" t="n">
        <v>50367</v>
      </c>
      <c r="F76" s="9" t="n">
        <v>52112.4</v>
      </c>
    </row>
    <row r="77" spans="1:6">
      <c r="A77" s="4" t="s">
        <v>1166</v>
      </c>
      <c r="B77" s="4" t="s">
        <v>1216</v>
      </c>
      <c r="C77" s="4" t="s">
        <v>1216</v>
      </c>
      <c r="D77" s="4" t="s">
        <v>1216</v>
      </c>
      <c r="E77" s="4" t="s">
        <v>1216</v>
      </c>
    </row>
    <row r="78" spans="1:6">
      <c r="A78" s="4" t="s">
        <v>1184</v>
      </c>
      <c r="B78" s="4" t="s">
        <v>1217</v>
      </c>
    </row>
    <row r="79" spans="1:6">
      <c r="A79" s="4" t="s">
        <v>1218</v>
      </c>
    </row>
    <row r="80" spans="1:6">
      <c r="A80" s="3" t="s">
        <v>1147</v>
      </c>
    </row>
    <row r="81" spans="1:6">
      <c r="A81" s="4" t="s">
        <v>1177</v>
      </c>
      <c r="B81" s="4" t="s">
        <v>1219</v>
      </c>
    </row>
    <row r="82" spans="1:6">
      <c r="A82" s="4" t="s">
        <v>1179</v>
      </c>
      <c r="B82" s="4" t="s">
        <v>1180</v>
      </c>
    </row>
    <row r="83" spans="1:6">
      <c r="A83" s="4" t="s">
        <v>1181</v>
      </c>
      <c r="C83" s="10" t="n">
        <v>500000000</v>
      </c>
    </row>
    <row r="84" spans="1:6">
      <c r="A84" s="4" t="s">
        <v>1182</v>
      </c>
      <c r="C84" s="10" t="n">
        <v>500000000</v>
      </c>
    </row>
    <row r="85" spans="1:6">
      <c r="A85" s="4" t="s">
        <v>1175</v>
      </c>
      <c r="B85" s="8" t="n">
        <v>34585.5</v>
      </c>
      <c r="F85" s="8" t="n">
        <v>31569.2</v>
      </c>
    </row>
    <row r="86" spans="1:6">
      <c r="A86" s="4" t="s">
        <v>1166</v>
      </c>
      <c r="B86" s="4" t="s">
        <v>1220</v>
      </c>
      <c r="C86" s="4" t="s">
        <v>1220</v>
      </c>
      <c r="D86" s="4" t="s">
        <v>1220</v>
      </c>
      <c r="E86" s="4" t="s">
        <v>1220</v>
      </c>
    </row>
    <row r="87" spans="1:6">
      <c r="A87" s="4" t="s">
        <v>1184</v>
      </c>
      <c r="B87" s="4" t="s">
        <v>1221</v>
      </c>
    </row>
    <row r="88" spans="1:6">
      <c r="A88" s="4" t="s">
        <v>1218</v>
      </c>
    </row>
    <row r="89" spans="1:6">
      <c r="A89" s="3" t="s">
        <v>1147</v>
      </c>
    </row>
    <row r="90" spans="1:6">
      <c r="A90" s="4" t="s">
        <v>1177</v>
      </c>
      <c r="B90" s="4" t="s">
        <v>1222</v>
      </c>
    </row>
    <row r="91" spans="1:6">
      <c r="A91" s="4" t="s">
        <v>1179</v>
      </c>
      <c r="B91" s="4" t="s">
        <v>1180</v>
      </c>
    </row>
    <row r="92" spans="1:6">
      <c r="A92" s="4" t="s">
        <v>1181</v>
      </c>
      <c r="C92" s="10" t="n">
        <v>500000000</v>
      </c>
    </row>
    <row r="93" spans="1:6">
      <c r="A93" s="4" t="s">
        <v>1182</v>
      </c>
      <c r="C93" s="10" t="n">
        <v>500000000</v>
      </c>
    </row>
    <row r="94" spans="1:6">
      <c r="A94" s="4" t="s">
        <v>1175</v>
      </c>
      <c r="B94" s="8" t="n">
        <v>38989.5</v>
      </c>
    </row>
    <row r="95" spans="1:6">
      <c r="A95" s="4" t="s">
        <v>1166</v>
      </c>
      <c r="B95" s="4" t="s">
        <v>1220</v>
      </c>
      <c r="C95" s="4" t="s">
        <v>1220</v>
      </c>
      <c r="D95" s="4" t="s">
        <v>1220</v>
      </c>
      <c r="E95" s="4" t="s">
        <v>1220</v>
      </c>
    </row>
    <row r="96" spans="1:6">
      <c r="A96" s="4" t="s">
        <v>1184</v>
      </c>
      <c r="B96" s="4" t="s">
        <v>1223</v>
      </c>
    </row>
  </sheetData>
  <mergeCells count="2">
    <mergeCell ref="A1:A2"/>
    <mergeCell ref="C1:E1"/>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224</v>
      </c>
      <c r="B1" s="2" t="s">
        <v>1</v>
      </c>
    </row>
    <row r="2" spans="1:4">
      <c r="B2" s="2" t="s">
        <v>46</v>
      </c>
      <c r="C2" s="2" t="s">
        <v>47</v>
      </c>
      <c r="D2" s="2" t="s">
        <v>48</v>
      </c>
    </row>
    <row r="3" spans="1:4">
      <c r="A3" s="3" t="s">
        <v>1147</v>
      </c>
    </row>
    <row r="4" spans="1:4">
      <c r="A4" s="4" t="s">
        <v>1173</v>
      </c>
      <c r="B4" s="8" t="n">
        <v>382845.6</v>
      </c>
      <c r="C4" s="10" t="n">
        <v>5536100000</v>
      </c>
      <c r="D4" s="8" t="n">
        <v>396301.9</v>
      </c>
    </row>
    <row r="5" spans="1:4">
      <c r="A5" s="4" t="s">
        <v>1225</v>
      </c>
    </row>
    <row r="6" spans="1:4">
      <c r="A6" s="3" t="s">
        <v>1147</v>
      </c>
    </row>
    <row r="7" spans="1:4">
      <c r="A7" s="4" t="s">
        <v>1175</v>
      </c>
      <c r="B7" s="8" t="n">
        <v>56027.7</v>
      </c>
      <c r="D7" s="9" t="n">
        <v>68070.60000000001</v>
      </c>
    </row>
    <row r="8" spans="1:4">
      <c r="A8" s="4" t="s">
        <v>1226</v>
      </c>
    </row>
    <row r="9" spans="1:4">
      <c r="A9" s="3" t="s">
        <v>1147</v>
      </c>
    </row>
    <row r="10" spans="1:4">
      <c r="A10" s="4" t="s">
        <v>1177</v>
      </c>
      <c r="B10" s="4" t="s">
        <v>1205</v>
      </c>
    </row>
    <row r="11" spans="1:4">
      <c r="A11" s="4" t="s">
        <v>1179</v>
      </c>
      <c r="B11" s="4" t="s">
        <v>1180</v>
      </c>
    </row>
    <row r="12" spans="1:4">
      <c r="A12" s="4" t="s">
        <v>1227</v>
      </c>
      <c r="C12" s="5" t="n">
        <v>250000000</v>
      </c>
    </row>
    <row r="13" spans="1:4">
      <c r="A13" s="4" t="s">
        <v>1228</v>
      </c>
      <c r="C13" s="10" t="n">
        <v>250000000</v>
      </c>
    </row>
    <row r="14" spans="1:4">
      <c r="A14" s="4" t="s">
        <v>1175</v>
      </c>
      <c r="B14" s="8" t="n">
        <v>17187.3</v>
      </c>
      <c r="D14" s="9" t="n">
        <v>16194.3</v>
      </c>
    </row>
    <row r="15" spans="1:4">
      <c r="A15" s="4" t="s">
        <v>1166</v>
      </c>
      <c r="B15" s="4" t="s">
        <v>1229</v>
      </c>
      <c r="C15" s="4" t="s">
        <v>1229</v>
      </c>
    </row>
    <row r="16" spans="1:4">
      <c r="A16" s="4" t="s">
        <v>1184</v>
      </c>
      <c r="B16" s="4" t="s">
        <v>1230</v>
      </c>
    </row>
    <row r="17" spans="1:4">
      <c r="A17" s="4" t="s">
        <v>1231</v>
      </c>
    </row>
    <row r="18" spans="1:4">
      <c r="A18" s="3" t="s">
        <v>1147</v>
      </c>
    </row>
    <row r="19" spans="1:4">
      <c r="A19" s="4" t="s">
        <v>1177</v>
      </c>
      <c r="B19" s="4" t="s">
        <v>1205</v>
      </c>
    </row>
    <row r="20" spans="1:4">
      <c r="A20" s="4" t="s">
        <v>1179</v>
      </c>
      <c r="B20" s="4" t="s">
        <v>1180</v>
      </c>
    </row>
    <row r="21" spans="1:4">
      <c r="A21" s="4" t="s">
        <v>1227</v>
      </c>
      <c r="C21" s="10" t="n">
        <v>500000000</v>
      </c>
    </row>
    <row r="22" spans="1:4">
      <c r="A22" s="4" t="s">
        <v>1228</v>
      </c>
      <c r="C22" s="10" t="n">
        <v>262532000</v>
      </c>
    </row>
    <row r="23" spans="1:4">
      <c r="A23" s="4" t="s">
        <v>1175</v>
      </c>
      <c r="B23" s="8" t="n">
        <v>18048.8</v>
      </c>
      <c r="D23" s="9" t="n">
        <v>32388.6</v>
      </c>
    </row>
    <row r="24" spans="1:4">
      <c r="A24" s="4" t="s">
        <v>1166</v>
      </c>
      <c r="B24" s="4" t="s">
        <v>1232</v>
      </c>
      <c r="C24" s="4" t="s">
        <v>1232</v>
      </c>
    </row>
    <row r="25" spans="1:4">
      <c r="A25" s="4" t="s">
        <v>1184</v>
      </c>
      <c r="B25" s="4" t="s">
        <v>1233</v>
      </c>
    </row>
    <row r="26" spans="1:4">
      <c r="A26" s="4" t="s">
        <v>1234</v>
      </c>
    </row>
    <row r="27" spans="1:4">
      <c r="A27" s="3" t="s">
        <v>1147</v>
      </c>
    </row>
    <row r="28" spans="1:4">
      <c r="A28" s="4" t="s">
        <v>1177</v>
      </c>
      <c r="B28" s="4" t="s">
        <v>1235</v>
      </c>
    </row>
    <row r="29" spans="1:4">
      <c r="A29" s="4" t="s">
        <v>1179</v>
      </c>
      <c r="B29" s="4" t="s">
        <v>1180</v>
      </c>
    </row>
    <row r="30" spans="1:4">
      <c r="A30" s="4" t="s">
        <v>1227</v>
      </c>
      <c r="C30" s="10" t="n">
        <v>300000000</v>
      </c>
    </row>
    <row r="31" spans="1:4">
      <c r="A31" s="4" t="s">
        <v>1228</v>
      </c>
      <c r="C31" s="10" t="n">
        <v>300000000</v>
      </c>
    </row>
    <row r="32" spans="1:4">
      <c r="A32" s="4" t="s">
        <v>1175</v>
      </c>
      <c r="B32" s="8" t="n">
        <v>20791.6</v>
      </c>
      <c r="D32" s="8" t="n">
        <v>19487.7</v>
      </c>
    </row>
    <row r="33" spans="1:4">
      <c r="A33" s="4" t="s">
        <v>1166</v>
      </c>
      <c r="B33" s="4" t="s">
        <v>1229</v>
      </c>
      <c r="C33" s="4" t="s">
        <v>1229</v>
      </c>
    </row>
    <row r="34" spans="1:4">
      <c r="A34" s="4" t="s">
        <v>1184</v>
      </c>
      <c r="B34" s="4" t="s">
        <v>1236</v>
      </c>
    </row>
  </sheetData>
  <mergeCells count="1">
    <mergeCell ref="A1:A2"/>
  </mergeCells>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237</v>
      </c>
      <c r="B1" s="2" t="s">
        <v>46</v>
      </c>
      <c r="C1" s="2" t="s">
        <v>47</v>
      </c>
      <c r="D1" s="2" t="s">
        <v>48</v>
      </c>
    </row>
    <row r="2" spans="1:4">
      <c r="A2" s="3" t="s">
        <v>1238</v>
      </c>
    </row>
    <row r="3" spans="1:4">
      <c r="A3" s="4" t="s">
        <v>1239</v>
      </c>
      <c r="B3" s="8" t="n">
        <v>42436.5</v>
      </c>
      <c r="C3" s="7" t="n">
        <v>613.6</v>
      </c>
      <c r="D3" s="8" t="n">
        <v>44235.8</v>
      </c>
    </row>
    <row r="4" spans="1:4">
      <c r="A4" s="4" t="s">
        <v>1240</v>
      </c>
      <c r="B4" s="9" t="n">
        <v>10595.8</v>
      </c>
      <c r="C4" s="9" t="n">
        <v>153.2</v>
      </c>
      <c r="D4" s="9" t="n">
        <v>10957.2</v>
      </c>
    </row>
    <row r="5" spans="1:4">
      <c r="A5" s="4" t="s">
        <v>1241</v>
      </c>
      <c r="B5" s="5" t="n">
        <v>173</v>
      </c>
      <c r="C5" s="9" t="n">
        <v>2.5</v>
      </c>
      <c r="D5" s="9" t="n">
        <v>222.3</v>
      </c>
    </row>
    <row r="6" spans="1:4">
      <c r="A6" s="4" t="s">
        <v>832</v>
      </c>
      <c r="B6" s="9" t="n">
        <v>47425.3</v>
      </c>
      <c r="C6" s="9" t="n">
        <v>685.8</v>
      </c>
      <c r="D6" s="9" t="n">
        <v>62076.6</v>
      </c>
    </row>
    <row r="7" spans="1:4">
      <c r="A7" s="4" t="s">
        <v>1242</v>
      </c>
      <c r="B7" s="9" t="n">
        <v>73.40000000000001</v>
      </c>
      <c r="C7" s="9" t="n">
        <v>1.1</v>
      </c>
      <c r="D7" s="9" t="n">
        <v>107.7</v>
      </c>
    </row>
    <row r="8" spans="1:4">
      <c r="A8" s="4" t="s">
        <v>839</v>
      </c>
      <c r="B8" s="9" t="n">
        <v>2965.2</v>
      </c>
      <c r="C8" s="9" t="n">
        <v>42.9</v>
      </c>
      <c r="D8" s="5" t="n">
        <v>1519</v>
      </c>
    </row>
    <row r="9" spans="1:4">
      <c r="A9" s="4" t="s">
        <v>772</v>
      </c>
      <c r="B9" s="8" t="n">
        <v>103669.2</v>
      </c>
      <c r="C9" s="7" t="n">
        <v>1499.1</v>
      </c>
      <c r="D9" s="8" t="n">
        <v>119118.6</v>
      </c>
    </row>
  </sheetData>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243</v>
      </c>
      <c r="B1" s="2" t="s">
        <v>46</v>
      </c>
      <c r="C1" s="2" t="s">
        <v>47</v>
      </c>
      <c r="D1" s="2" t="s">
        <v>48</v>
      </c>
    </row>
    <row r="2" spans="1:4">
      <c r="A2" s="3" t="s">
        <v>1244</v>
      </c>
    </row>
    <row r="3" spans="1:4">
      <c r="A3" s="4" t="s">
        <v>1241</v>
      </c>
      <c r="B3" s="8" t="n">
        <v>1561.7</v>
      </c>
      <c r="C3" s="7" t="n">
        <v>22.6</v>
      </c>
      <c r="D3" s="8" t="n">
        <v>467.5</v>
      </c>
    </row>
    <row r="4" spans="1:4">
      <c r="A4" s="4" t="s">
        <v>832</v>
      </c>
      <c r="B4" s="9" t="n">
        <v>26624.4</v>
      </c>
      <c r="C4" s="5" t="n">
        <v>385</v>
      </c>
      <c r="D4" s="5" t="n">
        <v>24502</v>
      </c>
    </row>
    <row r="5" spans="1:4">
      <c r="A5" s="4" t="s">
        <v>1245</v>
      </c>
      <c r="B5" s="5" t="n">
        <v>791</v>
      </c>
      <c r="C5" s="9" t="n">
        <v>11.4</v>
      </c>
      <c r="D5" s="9" t="n">
        <v>852.2</v>
      </c>
    </row>
    <row r="6" spans="1:4">
      <c r="A6" s="4" t="s">
        <v>1246</v>
      </c>
      <c r="B6" s="9" t="n">
        <v>511.7</v>
      </c>
      <c r="C6" s="9" t="n">
        <v>7.4</v>
      </c>
      <c r="D6" s="9" t="n">
        <v>2065.7</v>
      </c>
    </row>
    <row r="7" spans="1:4">
      <c r="A7" s="4" t="s">
        <v>772</v>
      </c>
      <c r="B7" s="8" t="n">
        <v>29488.8</v>
      </c>
      <c r="C7" s="7" t="n">
        <v>426.4</v>
      </c>
      <c r="D7" s="8" t="n">
        <v>27887.4</v>
      </c>
    </row>
  </sheetData>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outlineLevelCol="0"/>
  <cols>
    <col customWidth="1" max="1" min="1" width="73"/>
    <col customWidth="1" max="2" min="2" width="21"/>
    <col customWidth="1" max="3" min="3" width="21"/>
    <col customWidth="1" max="4" min="4" width="21"/>
    <col customWidth="1" max="5" min="5" width="21"/>
  </cols>
  <sheetData>
    <row r="1" spans="1:5">
      <c r="A1" s="1" t="s">
        <v>1247</v>
      </c>
      <c r="B1" s="2" t="s">
        <v>1</v>
      </c>
    </row>
    <row r="2" spans="1:5">
      <c r="B2" s="2" t="s">
        <v>46</v>
      </c>
      <c r="C2" s="2" t="s">
        <v>47</v>
      </c>
      <c r="D2" s="2" t="s">
        <v>47</v>
      </c>
      <c r="E2" s="2" t="s">
        <v>48</v>
      </c>
    </row>
    <row r="3" spans="1:5">
      <c r="A3" s="3" t="s">
        <v>1248</v>
      </c>
    </row>
    <row r="4" spans="1:5">
      <c r="A4" s="4" t="s">
        <v>1249</v>
      </c>
      <c r="B4" s="8" t="n">
        <v>101967.5</v>
      </c>
      <c r="D4" s="7" t="n">
        <v>1474.5</v>
      </c>
      <c r="E4" s="8" t="n">
        <v>79418.5</v>
      </c>
    </row>
    <row r="5" spans="1:5">
      <c r="A5" s="3" t="s">
        <v>1250</v>
      </c>
    </row>
    <row r="6" spans="1:5">
      <c r="A6" s="4" t="s">
        <v>1251</v>
      </c>
      <c r="B6" s="9" t="n">
        <v>118548.5</v>
      </c>
      <c r="D6" s="9" t="n">
        <v>1714.2</v>
      </c>
      <c r="E6" s="9" t="n">
        <v>109493.3</v>
      </c>
    </row>
    <row r="7" spans="1:5">
      <c r="A7" s="4" t="s">
        <v>1252</v>
      </c>
    </row>
    <row r="8" spans="1:5">
      <c r="A8" s="3" t="s">
        <v>1250</v>
      </c>
    </row>
    <row r="9" spans="1:5">
      <c r="A9" s="4" t="s">
        <v>1251</v>
      </c>
      <c r="B9" s="9" t="n">
        <v>8263.5</v>
      </c>
      <c r="D9" s="9" t="n">
        <v>119.5</v>
      </c>
      <c r="E9" s="5" t="n">
        <v>7380</v>
      </c>
    </row>
    <row r="10" spans="1:5">
      <c r="A10" s="4" t="s">
        <v>1253</v>
      </c>
    </row>
    <row r="11" spans="1:5">
      <c r="A11" s="3" t="s">
        <v>1248</v>
      </c>
    </row>
    <row r="12" spans="1:5">
      <c r="A12" s="4" t="s">
        <v>1249</v>
      </c>
      <c r="B12" s="9" t="n">
        <v>74042.5</v>
      </c>
      <c r="D12" s="9" t="n">
        <v>1070.7</v>
      </c>
      <c r="E12" s="5" t="n">
        <v>64815</v>
      </c>
    </row>
    <row r="13" spans="1:5">
      <c r="A13" s="3" t="s">
        <v>1250</v>
      </c>
    </row>
    <row r="14" spans="1:5">
      <c r="A14" s="4" t="s">
        <v>1251</v>
      </c>
      <c r="B14" s="9" t="n">
        <v>100970.1</v>
      </c>
      <c r="D14" s="9" t="n">
        <v>1460.1</v>
      </c>
      <c r="E14" s="9" t="n">
        <v>94521.60000000001</v>
      </c>
    </row>
    <row r="15" spans="1:5">
      <c r="A15" s="4" t="s">
        <v>780</v>
      </c>
      <c r="B15" s="9" t="n">
        <v>159336.6</v>
      </c>
      <c r="C15" s="7" t="n">
        <v>2304.1</v>
      </c>
    </row>
    <row r="16" spans="1:5">
      <c r="A16" s="4" t="s">
        <v>1254</v>
      </c>
      <c r="B16" s="9" t="n">
        <v>-1376.5</v>
      </c>
      <c r="C16" s="9" t="n">
        <v>-19.9</v>
      </c>
    </row>
    <row r="17" spans="1:5">
      <c r="A17" s="4" t="s">
        <v>1255</v>
      </c>
      <c r="B17" s="5" t="n">
        <v>104237</v>
      </c>
      <c r="C17" s="9" t="n">
        <v>1507.3</v>
      </c>
    </row>
    <row r="18" spans="1:5">
      <c r="A18" s="4" t="s">
        <v>1256</v>
      </c>
      <c r="B18" s="9" t="n">
        <v>-86087.7</v>
      </c>
      <c r="C18" s="9" t="n">
        <v>-1244.9</v>
      </c>
    </row>
    <row r="19" spans="1:5">
      <c r="A19" s="4" t="s">
        <v>1257</v>
      </c>
      <c r="B19" s="9" t="n">
        <v>1912.5</v>
      </c>
      <c r="C19" s="9" t="n">
        <v>27.7</v>
      </c>
    </row>
    <row r="20" spans="1:5">
      <c r="A20" s="4" t="s">
        <v>149</v>
      </c>
      <c r="B20" s="9" t="n">
        <v>-3009.3</v>
      </c>
      <c r="C20" s="9" t="n">
        <v>-43.5</v>
      </c>
    </row>
    <row r="21" spans="1:5">
      <c r="A21" s="4" t="s">
        <v>784</v>
      </c>
      <c r="B21" s="9" t="n">
        <v>175012.6</v>
      </c>
      <c r="C21" s="9" t="n">
        <v>2530.8</v>
      </c>
    </row>
    <row r="22" spans="1:5">
      <c r="A22" s="4" t="s">
        <v>1248</v>
      </c>
      <c r="B22" s="9" t="n">
        <v>74042.5</v>
      </c>
      <c r="D22" s="9" t="n">
        <v>1070.7</v>
      </c>
    </row>
    <row r="23" spans="1:5">
      <c r="A23" s="4" t="s">
        <v>1250</v>
      </c>
      <c r="B23" s="9" t="n">
        <v>100970.1</v>
      </c>
      <c r="D23" s="9" t="n">
        <v>1460.1</v>
      </c>
    </row>
    <row r="24" spans="1:5">
      <c r="A24" s="4" t="s">
        <v>1258</v>
      </c>
    </row>
    <row r="25" spans="1:5">
      <c r="A25" s="3" t="s">
        <v>1248</v>
      </c>
    </row>
    <row r="26" spans="1:5">
      <c r="A26" s="4" t="s">
        <v>1249</v>
      </c>
      <c r="B26" s="9" t="n">
        <v>13951.2</v>
      </c>
      <c r="D26" s="9" t="n">
        <v>201.7</v>
      </c>
      <c r="E26" s="9" t="n">
        <v>10999.2</v>
      </c>
    </row>
    <row r="27" spans="1:5">
      <c r="A27" s="3" t="s">
        <v>1250</v>
      </c>
    </row>
    <row r="28" spans="1:5">
      <c r="A28" s="4" t="s">
        <v>1251</v>
      </c>
      <c r="B28" s="9" t="n">
        <v>3913.1</v>
      </c>
      <c r="D28" s="9" t="n">
        <v>56.6</v>
      </c>
      <c r="E28" s="9" t="n">
        <v>2199.5</v>
      </c>
    </row>
    <row r="29" spans="1:5">
      <c r="A29" s="4" t="s">
        <v>780</v>
      </c>
      <c r="B29" s="9" t="n">
        <v>13198.7</v>
      </c>
      <c r="C29" s="9" t="n">
        <v>190.9</v>
      </c>
    </row>
    <row r="30" spans="1:5">
      <c r="A30" s="4" t="s">
        <v>1255</v>
      </c>
      <c r="B30" s="9" t="n">
        <v>14654.8</v>
      </c>
      <c r="C30" s="9" t="n">
        <v>211.9</v>
      </c>
    </row>
    <row r="31" spans="1:5">
      <c r="A31" s="4" t="s">
        <v>1256</v>
      </c>
      <c r="B31" s="9" t="n">
        <v>-9857.299999999999</v>
      </c>
      <c r="C31" s="9" t="n">
        <v>-142.5</v>
      </c>
    </row>
    <row r="32" spans="1:5">
      <c r="A32" s="4" t="s">
        <v>149</v>
      </c>
      <c r="B32" s="9" t="n">
        <v>-131.9</v>
      </c>
      <c r="C32" s="5" t="n">
        <v>-2</v>
      </c>
    </row>
    <row r="33" spans="1:5">
      <c r="A33" s="4" t="s">
        <v>784</v>
      </c>
      <c r="B33" s="9" t="n">
        <v>17864.3</v>
      </c>
      <c r="C33" s="9" t="n">
        <v>258.3</v>
      </c>
    </row>
    <row r="34" spans="1:5">
      <c r="A34" s="4" t="s">
        <v>1248</v>
      </c>
      <c r="B34" s="9" t="n">
        <v>13951.2</v>
      </c>
      <c r="D34" s="9" t="n">
        <v>201.7</v>
      </c>
    </row>
    <row r="35" spans="1:5">
      <c r="A35" s="4" t="s">
        <v>1250</v>
      </c>
      <c r="B35" s="9" t="n">
        <v>3913.1</v>
      </c>
      <c r="D35" s="9" t="n">
        <v>56.6</v>
      </c>
    </row>
    <row r="36" spans="1:5">
      <c r="A36" s="4" t="s">
        <v>1259</v>
      </c>
    </row>
    <row r="37" spans="1:5">
      <c r="A37" s="3" t="s">
        <v>1248</v>
      </c>
    </row>
    <row r="38" spans="1:5">
      <c r="A38" s="4" t="s">
        <v>1249</v>
      </c>
      <c r="B38" s="9" t="n">
        <v>851.2</v>
      </c>
      <c r="D38" s="9" t="n">
        <v>12.3</v>
      </c>
      <c r="E38" s="5" t="n">
        <v>622</v>
      </c>
    </row>
    <row r="39" spans="1:5">
      <c r="A39" s="3" t="s">
        <v>1250</v>
      </c>
    </row>
    <row r="40" spans="1:5">
      <c r="A40" s="4" t="s">
        <v>1251</v>
      </c>
      <c r="B40" s="9" t="n">
        <v>2776.2</v>
      </c>
      <c r="D40" s="9" t="n">
        <v>40.1</v>
      </c>
      <c r="E40" s="9" t="n">
        <v>2547.6</v>
      </c>
    </row>
    <row r="41" spans="1:5">
      <c r="A41" s="4" t="s">
        <v>780</v>
      </c>
      <c r="B41" s="9" t="n">
        <v>3169.6</v>
      </c>
      <c r="C41" s="9" t="n">
        <v>45.8</v>
      </c>
    </row>
    <row r="42" spans="1:5">
      <c r="A42" s="4" t="s">
        <v>1255</v>
      </c>
      <c r="B42" s="9" t="n">
        <v>724.9</v>
      </c>
      <c r="C42" s="9" t="n">
        <v>10.5</v>
      </c>
    </row>
    <row r="43" spans="1:5">
      <c r="A43" s="4" t="s">
        <v>1256</v>
      </c>
      <c r="B43" s="9" t="n">
        <v>-239.5</v>
      </c>
      <c r="C43" s="9" t="n">
        <v>-3.5</v>
      </c>
    </row>
    <row r="44" spans="1:5">
      <c r="A44" s="4" t="s">
        <v>149</v>
      </c>
      <c r="B44" s="9" t="n">
        <v>-27.6</v>
      </c>
      <c r="C44" s="9" t="n">
        <v>-0.4</v>
      </c>
    </row>
    <row r="45" spans="1:5">
      <c r="A45" s="4" t="s">
        <v>784</v>
      </c>
      <c r="B45" s="9" t="n">
        <v>3627.4</v>
      </c>
      <c r="C45" s="9" t="n">
        <v>52.4</v>
      </c>
    </row>
    <row r="46" spans="1:5">
      <c r="A46" s="4" t="s">
        <v>1248</v>
      </c>
      <c r="B46" s="9" t="n">
        <v>851.2</v>
      </c>
      <c r="D46" s="9" t="n">
        <v>12.3</v>
      </c>
    </row>
    <row r="47" spans="1:5">
      <c r="A47" s="4" t="s">
        <v>1250</v>
      </c>
      <c r="B47" s="9" t="n">
        <v>2776.2</v>
      </c>
      <c r="D47" s="9" t="n">
        <v>40.1</v>
      </c>
    </row>
    <row r="48" spans="1:5">
      <c r="A48" s="4" t="s">
        <v>1260</v>
      </c>
    </row>
    <row r="49" spans="1:5">
      <c r="A49" s="3" t="s">
        <v>1248</v>
      </c>
    </row>
    <row r="50" spans="1:5">
      <c r="A50" s="4" t="s">
        <v>1249</v>
      </c>
      <c r="B50" s="9" t="n">
        <v>1254.7</v>
      </c>
      <c r="D50" s="9" t="n">
        <v>18.1</v>
      </c>
      <c r="E50" s="9" t="n">
        <v>978.8</v>
      </c>
    </row>
    <row r="51" spans="1:5">
      <c r="A51" s="3" t="s">
        <v>1250</v>
      </c>
    </row>
    <row r="52" spans="1:5">
      <c r="A52" s="4" t="s">
        <v>1251</v>
      </c>
      <c r="B52" s="9" t="n">
        <v>1381.2</v>
      </c>
      <c r="D52" s="5" t="n">
        <v>20</v>
      </c>
      <c r="E52" s="9" t="n">
        <v>1500.5</v>
      </c>
    </row>
    <row r="53" spans="1:5">
      <c r="A53" s="4" t="s">
        <v>780</v>
      </c>
      <c r="B53" s="9" t="n">
        <v>2479.3</v>
      </c>
      <c r="C53" s="9" t="n">
        <v>35.9</v>
      </c>
    </row>
    <row r="54" spans="1:5">
      <c r="A54" s="4" t="s">
        <v>1255</v>
      </c>
      <c r="B54" s="9" t="n">
        <v>1009.4</v>
      </c>
      <c r="C54" s="9" t="n">
        <v>14.6</v>
      </c>
    </row>
    <row r="55" spans="1:5">
      <c r="A55" s="4" t="s">
        <v>1256</v>
      </c>
      <c r="B55" s="9" t="n">
        <v>-799.3</v>
      </c>
      <c r="C55" s="9" t="n">
        <v>-11.6</v>
      </c>
    </row>
    <row r="56" spans="1:5">
      <c r="A56" s="4" t="s">
        <v>149</v>
      </c>
      <c r="B56" s="9" t="n">
        <v>-53.5</v>
      </c>
      <c r="C56" s="9" t="n">
        <v>-0.8</v>
      </c>
    </row>
    <row r="57" spans="1:5">
      <c r="A57" s="4" t="s">
        <v>784</v>
      </c>
      <c r="B57" s="9" t="n">
        <v>2635.9</v>
      </c>
      <c r="C57" s="7" t="n">
        <v>38.1</v>
      </c>
    </row>
    <row r="58" spans="1:5">
      <c r="A58" s="4" t="s">
        <v>1248</v>
      </c>
      <c r="B58" s="9" t="n">
        <v>1254.7</v>
      </c>
      <c r="D58" s="9" t="n">
        <v>18.1</v>
      </c>
    </row>
    <row r="59" spans="1:5">
      <c r="A59" s="4" t="s">
        <v>1250</v>
      </c>
      <c r="B59" s="9" t="n">
        <v>1381.2</v>
      </c>
      <c r="D59" s="5" t="n">
        <v>20</v>
      </c>
    </row>
    <row r="60" spans="1:5">
      <c r="A60" s="4" t="s">
        <v>1261</v>
      </c>
    </row>
    <row r="61" spans="1:5">
      <c r="A61" s="3" t="s">
        <v>1248</v>
      </c>
    </row>
    <row r="62" spans="1:5">
      <c r="A62" s="4" t="s">
        <v>1249</v>
      </c>
      <c r="B62" s="9" t="n">
        <v>11867.9</v>
      </c>
      <c r="D62" s="9" t="n">
        <v>171.7</v>
      </c>
      <c r="E62" s="9" t="n">
        <v>2003.5</v>
      </c>
    </row>
    <row r="63" spans="1:5">
      <c r="A63" s="4" t="s">
        <v>1262</v>
      </c>
    </row>
    <row r="64" spans="1:5">
      <c r="A64" s="3" t="s">
        <v>1250</v>
      </c>
    </row>
    <row r="65" spans="1:5">
      <c r="A65" s="4" t="s">
        <v>1251</v>
      </c>
      <c r="B65" s="8" t="n">
        <v>1244.4</v>
      </c>
      <c r="D65" s="7" t="n">
        <v>17.9</v>
      </c>
      <c r="E65" s="8" t="n">
        <v>1344.1</v>
      </c>
    </row>
  </sheetData>
  <mergeCells count="2">
    <mergeCell ref="A1:A2"/>
    <mergeCell ref="B1:C1"/>
  </mergeCells>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21"/>
  </cols>
  <sheetData>
    <row r="1" spans="1:2">
      <c r="A1" s="1" t="s">
        <v>1263</v>
      </c>
      <c r="B1" s="2" t="s">
        <v>1</v>
      </c>
    </row>
    <row r="2" spans="1:2">
      <c r="B2" s="2" t="s">
        <v>46</v>
      </c>
    </row>
    <row r="3" spans="1:2">
      <c r="A3" s="3" t="s">
        <v>1264</v>
      </c>
    </row>
    <row r="4" spans="1:2">
      <c r="A4" s="4" t="s">
        <v>1265</v>
      </c>
      <c r="B4" s="8" t="n">
        <v>-29.6</v>
      </c>
    </row>
  </sheetData>
  <mergeCells count="1">
    <mergeCell ref="A1:A2"/>
  </mergeCells>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266</v>
      </c>
      <c r="B1" s="2" t="s">
        <v>46</v>
      </c>
      <c r="C1" s="2" t="s">
        <v>47</v>
      </c>
      <c r="D1" s="2" t="s">
        <v>48</v>
      </c>
    </row>
    <row r="2" spans="1:4">
      <c r="A2" s="3" t="s">
        <v>1267</v>
      </c>
    </row>
    <row r="3" spans="1:4">
      <c r="A3" s="4" t="s">
        <v>672</v>
      </c>
      <c r="B3" s="8" t="n">
        <v>45773.8</v>
      </c>
      <c r="C3" s="7" t="n">
        <v>661.9</v>
      </c>
      <c r="D3" s="8" t="n">
        <v>37562.7</v>
      </c>
    </row>
    <row r="4" spans="1:4">
      <c r="A4" s="4" t="s">
        <v>1268</v>
      </c>
      <c r="B4" s="5" t="n">
        <v>39139</v>
      </c>
      <c r="C4" s="5" t="n">
        <v>566</v>
      </c>
      <c r="D4" s="9" t="n">
        <v>31768.3</v>
      </c>
    </row>
    <row r="5" spans="1:4">
      <c r="A5" s="4" t="s">
        <v>839</v>
      </c>
      <c r="B5" s="9" t="n">
        <v>3728.1</v>
      </c>
      <c r="C5" s="9" t="n">
        <v>53.9</v>
      </c>
      <c r="D5" s="9" t="n">
        <v>2719.7</v>
      </c>
    </row>
    <row r="6" spans="1:4">
      <c r="A6" s="4" t="s">
        <v>772</v>
      </c>
      <c r="B6" s="8" t="n">
        <v>88640.89999999999</v>
      </c>
      <c r="C6" s="7" t="n">
        <v>1281.8</v>
      </c>
      <c r="D6" s="8" t="n">
        <v>72050.7</v>
      </c>
    </row>
  </sheetData>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269</v>
      </c>
      <c r="B1" s="2" t="s">
        <v>46</v>
      </c>
      <c r="C1" s="2" t="s">
        <v>47</v>
      </c>
      <c r="D1" s="2" t="s">
        <v>48</v>
      </c>
    </row>
    <row r="2" spans="1:4">
      <c r="A2" s="3" t="s">
        <v>1270</v>
      </c>
    </row>
    <row r="3" spans="1:4">
      <c r="A3" s="4" t="s">
        <v>1271</v>
      </c>
      <c r="B3" s="8" t="n">
        <v>61101.2</v>
      </c>
      <c r="C3" s="7" t="n">
        <v>883.5</v>
      </c>
      <c r="D3" s="8" t="n">
        <v>41007.6</v>
      </c>
    </row>
    <row r="4" spans="1:4">
      <c r="A4" s="4" t="s">
        <v>672</v>
      </c>
      <c r="B4" s="9" t="n">
        <v>46730.9</v>
      </c>
      <c r="C4" s="9" t="n">
        <v>675.7</v>
      </c>
      <c r="D4" s="9" t="n">
        <v>41116.2</v>
      </c>
    </row>
    <row r="5" spans="1:4">
      <c r="A5" s="4" t="s">
        <v>839</v>
      </c>
      <c r="B5" s="9" t="n">
        <v>2455.1</v>
      </c>
      <c r="C5" s="9" t="n">
        <v>35.6</v>
      </c>
      <c r="D5" s="9" t="n">
        <v>2025.5</v>
      </c>
    </row>
    <row r="6" spans="1:4">
      <c r="A6" s="4" t="s">
        <v>772</v>
      </c>
      <c r="B6" s="8" t="n">
        <v>110287.2</v>
      </c>
      <c r="C6" s="7" t="n">
        <v>1594.8</v>
      </c>
      <c r="D6" s="8" t="n">
        <v>84149.3</v>
      </c>
    </row>
  </sheetData>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1272</v>
      </c>
      <c r="B1" s="2" t="s">
        <v>1</v>
      </c>
    </row>
    <row r="2" spans="1:2">
      <c r="B2" s="2" t="s">
        <v>46</v>
      </c>
    </row>
    <row r="3" spans="1:2">
      <c r="A3" s="3" t="s">
        <v>1270</v>
      </c>
    </row>
    <row r="4" spans="1:2">
      <c r="A4" s="4" t="s">
        <v>1273</v>
      </c>
      <c r="B4" s="8" t="n">
        <v>78678.89999999999</v>
      </c>
    </row>
    <row r="5" spans="1:2">
      <c r="A5" s="4" t="s">
        <v>1274</v>
      </c>
      <c r="B5" s="9" t="n">
        <v>2766.9</v>
      </c>
    </row>
    <row r="6" spans="1:2">
      <c r="A6" s="4" t="s">
        <v>1275</v>
      </c>
      <c r="B6" s="9" t="n">
        <v>-35783.9</v>
      </c>
    </row>
    <row r="7" spans="1:2">
      <c r="A7" s="4" t="s">
        <v>1276</v>
      </c>
      <c r="B7" s="9" t="n">
        <v>49580.5</v>
      </c>
    </row>
    <row r="8" spans="1:2">
      <c r="A8" s="4" t="s">
        <v>1277</v>
      </c>
      <c r="B8" s="9" t="n">
        <v>-2175.5</v>
      </c>
    </row>
    <row r="9" spans="1:2">
      <c r="A9" s="4" t="s">
        <v>1278</v>
      </c>
      <c r="B9" s="9" t="n">
        <v>717.7</v>
      </c>
    </row>
    <row r="10" spans="1:2">
      <c r="A10" s="4" t="s">
        <v>149</v>
      </c>
      <c r="B10" s="9" t="n">
        <v>-1279.9</v>
      </c>
    </row>
    <row r="11" spans="1:2">
      <c r="A11" s="4" t="s">
        <v>784</v>
      </c>
      <c r="B11" s="8" t="n">
        <v>92504.7</v>
      </c>
    </row>
  </sheetData>
  <mergeCells count="1">
    <mergeCell ref="A1:A2"/>
  </mergeCells>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279</v>
      </c>
      <c r="B1" s="2" t="s">
        <v>1</v>
      </c>
    </row>
    <row r="2" spans="1:2">
      <c r="B2" s="2" t="s">
        <v>99</v>
      </c>
    </row>
    <row r="3" spans="1:2">
      <c r="A3" s="3" t="s">
        <v>1270</v>
      </c>
    </row>
    <row r="4" spans="1:2">
      <c r="A4" s="4" t="s">
        <v>1280</v>
      </c>
      <c r="B4" s="4" t="s">
        <v>1281</v>
      </c>
    </row>
    <row r="5" spans="1:2">
      <c r="A5" s="4" t="s">
        <v>1282</v>
      </c>
      <c r="B5" s="4" t="s">
        <v>68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23</v>
      </c>
      <c r="B1" s="2" t="s">
        <v>1</v>
      </c>
    </row>
    <row r="2" spans="1:2">
      <c r="B2" s="2" t="s">
        <v>99</v>
      </c>
    </row>
    <row r="3" spans="1:2">
      <c r="A3" s="3" t="s">
        <v>314</v>
      </c>
    </row>
    <row r="4" spans="1:2">
      <c r="A4" s="4" t="s">
        <v>323</v>
      </c>
      <c r="B4" s="4" t="s">
        <v>324</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83</v>
      </c>
      <c r="B1" s="2" t="s">
        <v>99</v>
      </c>
      <c r="C1" s="2" t="s">
        <v>100</v>
      </c>
    </row>
    <row r="2" spans="1:3">
      <c r="A2" s="3" t="s">
        <v>1270</v>
      </c>
    </row>
    <row r="3" spans="1:3">
      <c r="A3" s="4" t="s">
        <v>1284</v>
      </c>
      <c r="B3" s="8" t="n">
        <v>17396.1</v>
      </c>
    </row>
    <row r="4" spans="1:3">
      <c r="A4" s="4" t="s">
        <v>1285</v>
      </c>
      <c r="B4" s="9" t="n">
        <v>28377.7</v>
      </c>
    </row>
    <row r="5" spans="1:3">
      <c r="A5" s="4" t="s">
        <v>1286</v>
      </c>
      <c r="B5" s="9" t="n">
        <v>46730.9</v>
      </c>
    </row>
    <row r="6" spans="1:3">
      <c r="A6" s="4" t="s">
        <v>1287</v>
      </c>
      <c r="B6" s="8" t="n">
        <v>92504.7</v>
      </c>
      <c r="C6" s="8" t="n">
        <v>78678.89999999999</v>
      </c>
    </row>
  </sheetData>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7"/>
    <col customWidth="1" max="5" min="5" width="4"/>
    <col customWidth="1" max="6" min="6" width="27"/>
  </cols>
  <sheetData>
    <row r="1" spans="1:6">
      <c r="A1" s="1" t="s">
        <v>1288</v>
      </c>
      <c r="B1" s="2" t="s">
        <v>1</v>
      </c>
    </row>
    <row r="2" spans="1:6">
      <c r="B2" s="2" t="s">
        <v>1289</v>
      </c>
      <c r="C2" s="2" t="s">
        <v>1290</v>
      </c>
      <c r="D2" s="2" t="s">
        <v>1291</v>
      </c>
      <c r="F2" s="2" t="s">
        <v>1292</v>
      </c>
    </row>
    <row r="3" spans="1:6">
      <c r="A3" s="3" t="s">
        <v>1293</v>
      </c>
    </row>
    <row r="4" spans="1:6">
      <c r="A4" s="4" t="s">
        <v>1294</v>
      </c>
      <c r="D4" s="6" t="n">
        <v>0</v>
      </c>
      <c r="E4" s="4" t="s">
        <v>90</v>
      </c>
      <c r="F4" s="6" t="n">
        <v>45500000</v>
      </c>
    </row>
    <row r="5" spans="1:6">
      <c r="A5" s="4" t="s">
        <v>233</v>
      </c>
    </row>
    <row r="6" spans="1:6">
      <c r="A6" s="3" t="s">
        <v>1293</v>
      </c>
    </row>
    <row r="7" spans="1:6">
      <c r="A7" s="4" t="s">
        <v>1294</v>
      </c>
      <c r="D7" s="6" t="n">
        <v>50000</v>
      </c>
    </row>
    <row r="8" spans="1:6">
      <c r="A8" s="4" t="s">
        <v>42</v>
      </c>
    </row>
    <row r="9" spans="1:6">
      <c r="A9" s="3" t="s">
        <v>1293</v>
      </c>
    </row>
    <row r="10" spans="1:6">
      <c r="A10" s="4" t="s">
        <v>1295</v>
      </c>
      <c r="B10" s="5" t="n">
        <v>2887348694</v>
      </c>
      <c r="C10" s="5" t="n">
        <v>2887348694</v>
      </c>
      <c r="D10" s="5" t="n">
        <v>2887348428</v>
      </c>
      <c r="F10" s="5" t="n">
        <v>2887203602</v>
      </c>
    </row>
    <row r="11" spans="1:6">
      <c r="A11" s="4" t="s">
        <v>1296</v>
      </c>
      <c r="B11" s="5" t="n">
        <v>0</v>
      </c>
      <c r="C11" s="5" t="n">
        <v>0</v>
      </c>
      <c r="D11" s="5" t="n">
        <v>266</v>
      </c>
      <c r="F11" s="5" t="n">
        <v>144826</v>
      </c>
    </row>
    <row r="12" spans="1:6">
      <c r="A12" s="4" t="s">
        <v>1297</v>
      </c>
      <c r="B12" s="5" t="n">
        <v>2887348694</v>
      </c>
      <c r="C12" s="5" t="n">
        <v>2887348694</v>
      </c>
      <c r="D12" s="5" t="n">
        <v>2887348694</v>
      </c>
      <c r="F12" s="5" t="n">
        <v>2887348428</v>
      </c>
    </row>
    <row r="13" spans="1:6">
      <c r="A13" s="4" t="s">
        <v>1298</v>
      </c>
      <c r="B13" s="6" t="n">
        <v>5775200000</v>
      </c>
      <c r="D13" s="6" t="n">
        <v>5775200000</v>
      </c>
      <c r="F13" s="6" t="n">
        <v>5774800000</v>
      </c>
    </row>
    <row r="14" spans="1:6">
      <c r="A14" s="4" t="s">
        <v>1294</v>
      </c>
      <c r="D14" s="5" t="n">
        <v>0</v>
      </c>
      <c r="F14" s="5" t="n">
        <v>400000</v>
      </c>
    </row>
    <row r="15" spans="1:6">
      <c r="A15" s="4" t="s">
        <v>1299</v>
      </c>
      <c r="B15" s="6" t="n">
        <v>5775200000</v>
      </c>
      <c r="C15" s="7" t="n">
        <v>83.5</v>
      </c>
      <c r="D15" s="6" t="n">
        <v>5775200000</v>
      </c>
      <c r="F15" s="6" t="n">
        <v>5775200000</v>
      </c>
    </row>
    <row r="16" spans="1:6">
      <c r="A16" s="4" t="s">
        <v>44</v>
      </c>
    </row>
    <row r="17" spans="1:6">
      <c r="A17" s="3" t="s">
        <v>1293</v>
      </c>
    </row>
    <row r="18" spans="1:6">
      <c r="A18" s="4" t="s">
        <v>1295</v>
      </c>
      <c r="B18" s="5" t="n">
        <v>508502371</v>
      </c>
      <c r="C18" s="5" t="n">
        <v>508502371</v>
      </c>
      <c r="D18" s="5" t="n">
        <v>508502291</v>
      </c>
      <c r="F18" s="5" t="n">
        <v>508476704</v>
      </c>
    </row>
    <row r="19" spans="1:6">
      <c r="A19" s="4" t="s">
        <v>1296</v>
      </c>
      <c r="B19" s="5" t="n">
        <v>0</v>
      </c>
      <c r="C19" s="5" t="n">
        <v>0</v>
      </c>
      <c r="D19" s="5" t="n">
        <v>80</v>
      </c>
      <c r="F19" s="5" t="n">
        <v>25587</v>
      </c>
    </row>
    <row r="20" spans="1:6">
      <c r="A20" s="4" t="s">
        <v>1297</v>
      </c>
      <c r="B20" s="5" t="n">
        <v>508502371</v>
      </c>
      <c r="C20" s="5" t="n">
        <v>508502371</v>
      </c>
      <c r="D20" s="5" t="n">
        <v>508502371</v>
      </c>
      <c r="F20" s="5" t="n">
        <v>508502291</v>
      </c>
    </row>
    <row r="21" spans="1:6">
      <c r="A21" s="4" t="s">
        <v>1298</v>
      </c>
      <c r="B21" s="6" t="n">
        <v>1017000000</v>
      </c>
      <c r="D21" s="6" t="n">
        <v>1017000000</v>
      </c>
      <c r="F21" s="6" t="n">
        <v>1017000000</v>
      </c>
    </row>
    <row r="22" spans="1:6">
      <c r="A22" s="4" t="s">
        <v>1294</v>
      </c>
      <c r="D22" s="5" t="n">
        <v>0</v>
      </c>
      <c r="F22" s="5" t="n">
        <v>0</v>
      </c>
    </row>
    <row r="23" spans="1:6">
      <c r="A23" s="4" t="s">
        <v>1299</v>
      </c>
      <c r="B23" s="6" t="n">
        <v>1017000000</v>
      </c>
      <c r="C23" s="7" t="n">
        <v>14.7</v>
      </c>
      <c r="D23" s="5" t="n">
        <v>1017000000</v>
      </c>
      <c r="F23" s="6" t="n">
        <v>1017000000</v>
      </c>
    </row>
    <row r="24" spans="1:6">
      <c r="A24" s="4" t="s">
        <v>1300</v>
      </c>
    </row>
    <row r="25" spans="1:6">
      <c r="A25" s="3" t="s">
        <v>1293</v>
      </c>
    </row>
    <row r="26" spans="1:6">
      <c r="A26" s="4" t="s">
        <v>1294</v>
      </c>
      <c r="D26" s="6" t="n">
        <v>50000</v>
      </c>
    </row>
    <row r="27" spans="1:6"/>
    <row r="28" spans="1:6">
      <c r="A28" s="4" t="s">
        <v>90</v>
      </c>
      <c r="B28" s="4" t="s">
        <v>310</v>
      </c>
    </row>
  </sheetData>
  <mergeCells count="5">
    <mergeCell ref="A1:A2"/>
    <mergeCell ref="B1:F1"/>
    <mergeCell ref="D2:E2"/>
    <mergeCell ref="A27:F27"/>
    <mergeCell ref="B28:F28"/>
  </mergeCells>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34"/>
    <col customWidth="1" max="3" min="3" width="30"/>
    <col customWidth="1" max="4" min="4" width="30"/>
  </cols>
  <sheetData>
    <row r="1" spans="1:4">
      <c r="A1" s="1" t="s">
        <v>1301</v>
      </c>
      <c r="B1" s="2" t="s">
        <v>1</v>
      </c>
    </row>
    <row r="2" spans="1:4">
      <c r="B2" s="2" t="s">
        <v>1302</v>
      </c>
      <c r="C2" s="2" t="s">
        <v>1303</v>
      </c>
      <c r="D2" s="2" t="s">
        <v>1304</v>
      </c>
    </row>
    <row r="3" spans="1:4">
      <c r="A3" s="4" t="s">
        <v>42</v>
      </c>
    </row>
    <row r="4" spans="1:4">
      <c r="A4" s="3" t="s">
        <v>1293</v>
      </c>
    </row>
    <row r="5" spans="1:4">
      <c r="A5" s="4" t="s">
        <v>1305</v>
      </c>
      <c r="B5" s="5" t="n">
        <v>4000000000</v>
      </c>
      <c r="C5" s="5" t="n">
        <v>3500000000</v>
      </c>
      <c r="D5" s="5" t="n">
        <v>3500000000</v>
      </c>
    </row>
    <row r="6" spans="1:4">
      <c r="A6" s="4" t="s">
        <v>1306</v>
      </c>
      <c r="B6" s="6" t="n">
        <v>2</v>
      </c>
      <c r="C6" s="6" t="n">
        <v>2</v>
      </c>
      <c r="D6" s="6" t="n">
        <v>2</v>
      </c>
    </row>
    <row r="7" spans="1:4">
      <c r="A7" s="4" t="s">
        <v>1307</v>
      </c>
      <c r="B7" s="5" t="n">
        <v>570</v>
      </c>
      <c r="C7" s="5" t="n">
        <v>570</v>
      </c>
      <c r="D7" s="5" t="n">
        <v>570</v>
      </c>
    </row>
    <row r="8" spans="1:4">
      <c r="A8" s="4" t="s">
        <v>44</v>
      </c>
    </row>
    <row r="9" spans="1:4">
      <c r="A9" s="3" t="s">
        <v>1293</v>
      </c>
    </row>
    <row r="10" spans="1:4">
      <c r="A10" s="4" t="s">
        <v>1305</v>
      </c>
      <c r="B10" s="5" t="n">
        <v>1000000000</v>
      </c>
      <c r="C10" s="5" t="n">
        <v>1000000000</v>
      </c>
      <c r="D10" s="5" t="n">
        <v>1000000000</v>
      </c>
    </row>
    <row r="11" spans="1:4">
      <c r="A11" s="4" t="s">
        <v>1306</v>
      </c>
      <c r="B11" s="6" t="n">
        <v>2</v>
      </c>
      <c r="C11" s="6" t="n">
        <v>2</v>
      </c>
      <c r="D11" s="6" t="n">
        <v>2</v>
      </c>
    </row>
    <row r="12" spans="1:4">
      <c r="A12" s="4" t="s">
        <v>1308</v>
      </c>
      <c r="B12" s="5" t="n">
        <v>1</v>
      </c>
    </row>
    <row r="13" spans="1:4">
      <c r="A13" s="4" t="s">
        <v>1309</v>
      </c>
      <c r="B13" s="5" t="n">
        <v>10</v>
      </c>
    </row>
    <row r="14" spans="1:4">
      <c r="A14" s="4" t="s">
        <v>1310</v>
      </c>
      <c r="B14" s="4" t="s">
        <v>1003</v>
      </c>
    </row>
    <row r="15" spans="1:4">
      <c r="A15" s="4" t="s">
        <v>1311</v>
      </c>
    </row>
    <row r="16" spans="1:4">
      <c r="A16" s="3" t="s">
        <v>1293</v>
      </c>
    </row>
    <row r="17" spans="1:4">
      <c r="A17" s="4" t="s">
        <v>1305</v>
      </c>
      <c r="B17" s="5" t="n">
        <v>300000000</v>
      </c>
      <c r="C17" s="5" t="n">
        <v>300000000</v>
      </c>
      <c r="D17" s="5" t="n">
        <v>300000000</v>
      </c>
    </row>
    <row r="18" spans="1:4">
      <c r="A18" s="4" t="s">
        <v>1306</v>
      </c>
      <c r="B18" s="6" t="n">
        <v>100</v>
      </c>
      <c r="C18" s="6" t="n">
        <v>100</v>
      </c>
      <c r="D18" s="6" t="n">
        <v>100</v>
      </c>
    </row>
  </sheetData>
  <mergeCells count="1">
    <mergeCell ref="A1:A2"/>
  </mergeCells>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312</v>
      </c>
      <c r="B1" s="2" t="s">
        <v>1</v>
      </c>
    </row>
    <row r="2" spans="1:5">
      <c r="B2" s="2" t="s">
        <v>46</v>
      </c>
      <c r="C2" s="2" t="s">
        <v>47</v>
      </c>
      <c r="D2" s="2" t="s">
        <v>48</v>
      </c>
      <c r="E2" s="2" t="s">
        <v>138</v>
      </c>
    </row>
    <row r="3" spans="1:5">
      <c r="A3" s="4" t="s">
        <v>780</v>
      </c>
      <c r="B3" s="6" t="n">
        <v>913521</v>
      </c>
      <c r="D3" s="8" t="n">
        <v>538842.2</v>
      </c>
    </row>
    <row r="4" spans="1:5">
      <c r="A4" s="4" t="s">
        <v>1313</v>
      </c>
      <c r="B4" s="9" t="n">
        <v>-586.1</v>
      </c>
      <c r="C4" s="7" t="n">
        <v>-8.5</v>
      </c>
      <c r="D4" s="9" t="n">
        <v>4044.2</v>
      </c>
      <c r="E4" s="6" t="n">
        <v>-3047</v>
      </c>
    </row>
    <row r="5" spans="1:5">
      <c r="A5" s="4" t="s">
        <v>784</v>
      </c>
      <c r="B5" s="9" t="n">
        <v>558067.4</v>
      </c>
      <c r="C5" s="9" t="n">
        <v>8069.9</v>
      </c>
      <c r="D5" s="5" t="n">
        <v>913521</v>
      </c>
      <c r="E5" s="9" t="n">
        <v>538842.2</v>
      </c>
    </row>
    <row r="6" spans="1:5">
      <c r="A6" s="4" t="s">
        <v>542</v>
      </c>
    </row>
    <row r="7" spans="1:5">
      <c r="A7" s="4" t="s">
        <v>780</v>
      </c>
      <c r="B7" s="9" t="n">
        <v>49388.8</v>
      </c>
      <c r="C7" s="9" t="n">
        <v>714.2</v>
      </c>
      <c r="D7" s="9" t="n">
        <v>-50933.2</v>
      </c>
      <c r="E7" s="9" t="n">
        <v>45936.6</v>
      </c>
    </row>
    <row r="8" spans="1:5">
      <c r="A8" s="4" t="s">
        <v>1314</v>
      </c>
      <c r="B8" s="9" t="n">
        <v>-20414.1</v>
      </c>
      <c r="C8" s="9" t="n">
        <v>-295.2</v>
      </c>
      <c r="D8" s="9" t="n">
        <v>96211.5</v>
      </c>
      <c r="E8" s="9" t="n">
        <v>-93822.8</v>
      </c>
    </row>
    <row r="9" spans="1:5">
      <c r="A9" s="4" t="s">
        <v>1313</v>
      </c>
      <c r="B9" s="9" t="n">
        <v>-586.1</v>
      </c>
      <c r="C9" s="9" t="n">
        <v>-8.5</v>
      </c>
      <c r="D9" s="9" t="n">
        <v>4110.5</v>
      </c>
      <c r="E9" s="5" t="n">
        <v>-3047</v>
      </c>
    </row>
    <row r="10" spans="1:5">
      <c r="A10" s="4" t="s">
        <v>784</v>
      </c>
      <c r="B10" s="8" t="n">
        <v>28388.6</v>
      </c>
      <c r="C10" s="7" t="n">
        <v>410.5</v>
      </c>
      <c r="D10" s="8" t="n">
        <v>49388.8</v>
      </c>
      <c r="E10" s="8" t="n">
        <v>-50933.2</v>
      </c>
    </row>
  </sheetData>
  <mergeCells count="2">
    <mergeCell ref="A1:A2"/>
    <mergeCell ref="B1:E1"/>
  </mergeCells>
  <pageMargins bottom="1" footer="0.5" header="0.5" left="0.75" right="0.75" top="1"/>
</worksheet>
</file>

<file path=xl/worksheets/sheet1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3"/>
    <col customWidth="1" max="3" min="3" width="11"/>
  </cols>
  <sheetData>
    <row r="1" spans="1:3">
      <c r="A1" s="1" t="s">
        <v>1315</v>
      </c>
      <c r="B1" s="2" t="s">
        <v>235</v>
      </c>
      <c r="C1" s="2" t="s">
        <v>236</v>
      </c>
    </row>
    <row r="2" spans="1:3">
      <c r="A2" s="4" t="s">
        <v>780</v>
      </c>
      <c r="B2" s="6" t="n">
        <v>913521</v>
      </c>
    </row>
    <row r="3" spans="1:3">
      <c r="A3" s="4" t="s">
        <v>784</v>
      </c>
      <c r="B3" s="9" t="n">
        <v>558067.4</v>
      </c>
      <c r="C3" s="7" t="n">
        <v>8069.9</v>
      </c>
    </row>
    <row r="4" spans="1:3">
      <c r="A4" s="4" t="s">
        <v>544</v>
      </c>
    </row>
    <row r="5" spans="1:3">
      <c r="A5" s="4" t="s">
        <v>1316</v>
      </c>
      <c r="B5" s="9" t="n">
        <v>1392.8</v>
      </c>
      <c r="C5" s="9" t="n">
        <v>20.1</v>
      </c>
    </row>
    <row r="6" spans="1:3">
      <c r="A6" s="4" t="s">
        <v>1317</v>
      </c>
      <c r="B6" s="9" t="n">
        <v>438.1</v>
      </c>
      <c r="C6" s="9" t="n">
        <v>6.3</v>
      </c>
    </row>
    <row r="7" spans="1:3">
      <c r="A7" s="4" t="s">
        <v>1318</v>
      </c>
      <c r="B7" s="9" t="n">
        <v>3.9</v>
      </c>
      <c r="C7" s="9" t="n">
        <v>0.1</v>
      </c>
    </row>
    <row r="8" spans="1:3">
      <c r="A8" s="4" t="s">
        <v>1319</v>
      </c>
      <c r="B8" s="9" t="n">
        <v>-49.3</v>
      </c>
      <c r="C8" s="9" t="n">
        <v>-0.7</v>
      </c>
    </row>
    <row r="9" spans="1:3">
      <c r="A9" s="4" t="s">
        <v>784</v>
      </c>
      <c r="B9" s="8" t="n">
        <v>1785.5</v>
      </c>
      <c r="C9" s="7" t="n">
        <v>25.8</v>
      </c>
    </row>
  </sheetData>
  <pageMargins bottom="1" footer="0.5" header="0.5" left="0.75" right="0.75" top="1"/>
</worksheet>
</file>

<file path=xl/worksheets/sheet15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320</v>
      </c>
      <c r="B1" s="2" t="s">
        <v>1</v>
      </c>
    </row>
    <row r="2" spans="1:5">
      <c r="B2" s="2" t="s">
        <v>46</v>
      </c>
      <c r="C2" s="2" t="s">
        <v>47</v>
      </c>
      <c r="D2" s="2" t="s">
        <v>48</v>
      </c>
      <c r="E2" s="2" t="s">
        <v>138</v>
      </c>
    </row>
    <row r="3" spans="1:5">
      <c r="A3" s="4" t="s">
        <v>780</v>
      </c>
      <c r="B3" s="6" t="n">
        <v>913521</v>
      </c>
      <c r="D3" s="8" t="n">
        <v>538842.2</v>
      </c>
    </row>
    <row r="4" spans="1:5">
      <c r="A4" s="4" t="s">
        <v>1321</v>
      </c>
      <c r="B4" s="9" t="n">
        <v>-586.1</v>
      </c>
      <c r="C4" s="7" t="n">
        <v>-8.5</v>
      </c>
      <c r="D4" s="9" t="n">
        <v>4044.2</v>
      </c>
      <c r="E4" s="6" t="n">
        <v>-3047</v>
      </c>
    </row>
    <row r="5" spans="1:5">
      <c r="A5" s="4" t="s">
        <v>784</v>
      </c>
      <c r="B5" s="9" t="n">
        <v>558067.4</v>
      </c>
      <c r="C5" s="9" t="n">
        <v>8069.9</v>
      </c>
      <c r="D5" s="5" t="n">
        <v>913521</v>
      </c>
      <c r="E5" s="9" t="n">
        <v>538842.2</v>
      </c>
    </row>
    <row r="6" spans="1:5">
      <c r="A6" s="4" t="s">
        <v>548</v>
      </c>
    </row>
    <row r="7" spans="1:5">
      <c r="A7" s="4" t="s">
        <v>780</v>
      </c>
      <c r="B7" s="9" t="n">
        <v>1422.1</v>
      </c>
      <c r="C7" s="9" t="n">
        <v>20.6</v>
      </c>
      <c r="D7" s="9" t="n">
        <v>1062.8</v>
      </c>
      <c r="E7" s="9" t="n">
        <v>274.6</v>
      </c>
    </row>
    <row r="8" spans="1:5">
      <c r="A8" s="4" t="s">
        <v>1322</v>
      </c>
      <c r="B8" s="8" t="n">
        <v>-1422.1</v>
      </c>
      <c r="C8" s="7" t="n">
        <v>-20.6</v>
      </c>
    </row>
    <row r="9" spans="1:5">
      <c r="A9" s="4" t="s">
        <v>1323</v>
      </c>
      <c r="D9" s="9" t="n">
        <v>565.8</v>
      </c>
      <c r="E9" s="9" t="n">
        <v>905.6</v>
      </c>
    </row>
    <row r="10" spans="1:5">
      <c r="A10" s="4" t="s">
        <v>1324</v>
      </c>
      <c r="D10" s="9" t="n">
        <v>-16.2</v>
      </c>
      <c r="E10" s="5" t="n">
        <v>-16</v>
      </c>
    </row>
    <row r="11" spans="1:5">
      <c r="A11" s="4" t="s">
        <v>1325</v>
      </c>
      <c r="D11" s="9" t="n">
        <v>-169.2</v>
      </c>
      <c r="E11" s="9" t="n">
        <v>-143.9</v>
      </c>
    </row>
    <row r="12" spans="1:5">
      <c r="A12" s="4" t="s">
        <v>1326</v>
      </c>
      <c r="D12" s="9" t="n">
        <v>45.2</v>
      </c>
      <c r="E12" s="9" t="n">
        <v>42.5</v>
      </c>
    </row>
    <row r="13" spans="1:5">
      <c r="A13" s="4" t="s">
        <v>1321</v>
      </c>
      <c r="D13" s="9" t="n">
        <v>-66.3</v>
      </c>
    </row>
    <row r="14" spans="1:5">
      <c r="A14" s="4" t="s">
        <v>784</v>
      </c>
      <c r="D14" s="8" t="n">
        <v>1422.1</v>
      </c>
      <c r="E14" s="8" t="n">
        <v>1062.8</v>
      </c>
    </row>
  </sheetData>
  <mergeCells count="2">
    <mergeCell ref="A1:A2"/>
    <mergeCell ref="B1:E1"/>
  </mergeCells>
  <pageMargins bottom="1" footer="0.5" header="0.5" left="0.75" right="0.75" top="1"/>
</worksheet>
</file>

<file path=xl/worksheets/sheet15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327</v>
      </c>
      <c r="B1" s="2" t="s">
        <v>1</v>
      </c>
    </row>
    <row r="2" spans="1:5">
      <c r="B2" s="2" t="s">
        <v>46</v>
      </c>
      <c r="C2" s="2" t="s">
        <v>47</v>
      </c>
      <c r="D2" s="2" t="s">
        <v>48</v>
      </c>
      <c r="E2" s="2" t="s">
        <v>138</v>
      </c>
    </row>
    <row r="3" spans="1:5">
      <c r="A3" s="4" t="s">
        <v>780</v>
      </c>
      <c r="B3" s="6" t="n">
        <v>913521</v>
      </c>
      <c r="D3" s="8" t="n">
        <v>538842.2</v>
      </c>
    </row>
    <row r="4" spans="1:5">
      <c r="A4" s="4" t="s">
        <v>1328</v>
      </c>
      <c r="B4" s="9" t="n">
        <v>-90571.2</v>
      </c>
      <c r="C4" s="7" t="n">
        <v>-1309.7</v>
      </c>
      <c r="D4" s="9" t="n">
        <v>106093.1</v>
      </c>
      <c r="E4" s="8" t="n">
        <v>-262959.2</v>
      </c>
    </row>
    <row r="5" spans="1:5">
      <c r="A5" s="4" t="s">
        <v>784</v>
      </c>
      <c r="B5" s="9" t="n">
        <v>558067.4</v>
      </c>
      <c r="C5" s="9" t="n">
        <v>8069.9</v>
      </c>
      <c r="D5" s="5" t="n">
        <v>913521</v>
      </c>
      <c r="E5" s="9" t="n">
        <v>538842.2</v>
      </c>
    </row>
    <row r="6" spans="1:5">
      <c r="A6" s="4" t="s">
        <v>546</v>
      </c>
    </row>
    <row r="7" spans="1:5">
      <c r="A7" s="4" t="s">
        <v>780</v>
      </c>
      <c r="B7" s="5" t="n">
        <v>-39224</v>
      </c>
      <c r="C7" s="9" t="n">
        <v>-567.2</v>
      </c>
      <c r="D7" s="9" t="n">
        <v>-206143.3</v>
      </c>
      <c r="E7" s="5" t="n">
        <v>-84860</v>
      </c>
    </row>
    <row r="8" spans="1:5">
      <c r="A8" s="4" t="s">
        <v>1316</v>
      </c>
      <c r="B8" s="9" t="n">
        <v>-2819.8</v>
      </c>
      <c r="C8" s="9" t="n">
        <v>-40.8</v>
      </c>
      <c r="E8" s="9" t="n">
        <v>659.5</v>
      </c>
    </row>
    <row r="9" spans="1:5">
      <c r="A9" s="4" t="s">
        <v>1328</v>
      </c>
      <c r="B9" s="9" t="n">
        <v>-89824.60000000001</v>
      </c>
      <c r="C9" s="9" t="n">
        <v>-1298.9</v>
      </c>
      <c r="D9" s="9" t="n">
        <v>104219.6</v>
      </c>
      <c r="E9" s="9" t="n">
        <v>-258874.4</v>
      </c>
    </row>
    <row r="10" spans="1:5">
      <c r="A10" s="4" t="s">
        <v>1329</v>
      </c>
      <c r="B10" s="9" t="n">
        <v>16974.8</v>
      </c>
      <c r="C10" s="9" t="n">
        <v>245.5</v>
      </c>
      <c r="D10" s="9" t="n">
        <v>-19598.8</v>
      </c>
      <c r="E10" s="5" t="n">
        <v>49566</v>
      </c>
    </row>
    <row r="11" spans="1:5">
      <c r="A11" s="4" t="s">
        <v>1330</v>
      </c>
      <c r="B11" s="9" t="n">
        <v>79903.60000000001</v>
      </c>
      <c r="C11" s="9" t="n">
        <v>1155.4</v>
      </c>
      <c r="D11" s="9" t="n">
        <v>101603.1</v>
      </c>
      <c r="E11" s="9" t="n">
        <v>109106.8</v>
      </c>
    </row>
    <row r="12" spans="1:5">
      <c r="A12" s="4" t="s">
        <v>1331</v>
      </c>
      <c r="B12" s="9" t="n">
        <v>-15181.1</v>
      </c>
      <c r="C12" s="9" t="n">
        <v>-219.5</v>
      </c>
      <c r="D12" s="9" t="n">
        <v>-19304.6</v>
      </c>
      <c r="E12" s="9" t="n">
        <v>-21741.2</v>
      </c>
    </row>
    <row r="13" spans="1:5">
      <c r="A13" s="4" t="s">
        <v>1332</v>
      </c>
      <c r="B13" s="9" t="n">
        <v>-12959.4</v>
      </c>
      <c r="C13" s="9" t="n">
        <v>-187.4</v>
      </c>
    </row>
    <row r="14" spans="1:5">
      <c r="A14" s="4" t="s">
        <v>1333</v>
      </c>
      <c r="B14" s="9" t="n">
        <v>2462.3</v>
      </c>
      <c r="C14" s="9" t="n">
        <v>35.7</v>
      </c>
    </row>
    <row r="15" spans="1:5">
      <c r="A15" s="4" t="s">
        <v>784</v>
      </c>
      <c r="B15" s="8" t="n">
        <v>-60668.2</v>
      </c>
      <c r="C15" s="7" t="n">
        <v>-877.2</v>
      </c>
      <c r="D15" s="6" t="n">
        <v>-39224</v>
      </c>
      <c r="E15" s="8" t="n">
        <v>-206143.3</v>
      </c>
    </row>
  </sheetData>
  <mergeCells count="2">
    <mergeCell ref="A1:A2"/>
    <mergeCell ref="B1:E1"/>
  </mergeCells>
  <pageMargins bottom="1" footer="0.5" header="0.5" left="0.75" right="0.75" top="1"/>
</worksheet>
</file>

<file path=xl/worksheets/sheet15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334</v>
      </c>
      <c r="B1" s="2" t="s">
        <v>1</v>
      </c>
    </row>
    <row r="2" spans="1:5">
      <c r="B2" s="2" t="s">
        <v>46</v>
      </c>
      <c r="C2" s="2" t="s">
        <v>47</v>
      </c>
      <c r="D2" s="2" t="s">
        <v>48</v>
      </c>
      <c r="E2" s="2" t="s">
        <v>138</v>
      </c>
    </row>
    <row r="3" spans="1:5">
      <c r="A3" s="4" t="s">
        <v>780</v>
      </c>
      <c r="B3" s="6" t="n">
        <v>913521</v>
      </c>
      <c r="D3" s="8" t="n">
        <v>538842.2</v>
      </c>
    </row>
    <row r="4" spans="1:5">
      <c r="A4" s="4" t="s">
        <v>1328</v>
      </c>
      <c r="B4" s="9" t="n">
        <v>-90571.2</v>
      </c>
      <c r="C4" s="7" t="n">
        <v>-1309.7</v>
      </c>
      <c r="D4" s="9" t="n">
        <v>106093.1</v>
      </c>
      <c r="E4" s="8" t="n">
        <v>-262959.2</v>
      </c>
    </row>
    <row r="5" spans="1:5">
      <c r="A5" s="4" t="s">
        <v>784</v>
      </c>
      <c r="B5" s="9" t="n">
        <v>558067.4</v>
      </c>
      <c r="C5" s="9" t="n">
        <v>8069.9</v>
      </c>
      <c r="D5" s="5" t="n">
        <v>913521</v>
      </c>
      <c r="E5" s="9" t="n">
        <v>538842.2</v>
      </c>
    </row>
    <row r="6" spans="1:5">
      <c r="A6" s="4" t="s">
        <v>550</v>
      </c>
    </row>
    <row r="7" spans="1:5">
      <c r="A7" s="4" t="s">
        <v>780</v>
      </c>
      <c r="B7" s="9" t="n">
        <v>-4473.1</v>
      </c>
      <c r="C7" s="9" t="n">
        <v>-64.7</v>
      </c>
      <c r="D7" s="9" t="n">
        <v>-6704.6</v>
      </c>
    </row>
    <row r="8" spans="1:5">
      <c r="A8" s="4" t="s">
        <v>1316</v>
      </c>
      <c r="B8" s="9" t="n">
        <v>204.8</v>
      </c>
      <c r="C8" s="5" t="n">
        <v>3</v>
      </c>
      <c r="E8" s="9" t="n">
        <v>-3140.5</v>
      </c>
    </row>
    <row r="9" spans="1:5">
      <c r="A9" s="4" t="s">
        <v>1328</v>
      </c>
      <c r="B9" s="9" t="n">
        <v>-746.6</v>
      </c>
      <c r="C9" s="9" t="n">
        <v>-10.8</v>
      </c>
      <c r="D9" s="9" t="n">
        <v>1873.5</v>
      </c>
      <c r="E9" s="9" t="n">
        <v>-4084.8</v>
      </c>
    </row>
    <row r="10" spans="1:5">
      <c r="A10" s="4" t="s">
        <v>1329</v>
      </c>
      <c r="B10" s="9" t="n">
        <v>207.5</v>
      </c>
      <c r="C10" s="5" t="n">
        <v>3</v>
      </c>
      <c r="D10" s="9" t="n">
        <v>-398.2</v>
      </c>
      <c r="E10" s="9" t="n">
        <v>752.1</v>
      </c>
    </row>
    <row r="11" spans="1:5">
      <c r="A11" s="4" t="s">
        <v>1330</v>
      </c>
      <c r="B11" s="9" t="n">
        <v>659.3</v>
      </c>
      <c r="C11" s="9" t="n">
        <v>9.5</v>
      </c>
      <c r="D11" s="9" t="n">
        <v>933.6</v>
      </c>
      <c r="E11" s="9" t="n">
        <v>-289.3</v>
      </c>
    </row>
    <row r="12" spans="1:5">
      <c r="A12" s="4" t="s">
        <v>1331</v>
      </c>
      <c r="B12" s="9" t="n">
        <v>-125.3</v>
      </c>
      <c r="C12" s="9" t="n">
        <v>-1.8</v>
      </c>
      <c r="D12" s="9" t="n">
        <v>-177.4</v>
      </c>
      <c r="E12" s="9" t="n">
        <v>57.9</v>
      </c>
    </row>
    <row r="13" spans="1:5">
      <c r="A13" s="4" t="s">
        <v>1335</v>
      </c>
      <c r="B13" s="9" t="n">
        <v>1727.8</v>
      </c>
      <c r="C13" s="5" t="n">
        <v>25</v>
      </c>
    </row>
    <row r="14" spans="1:5">
      <c r="A14" s="4" t="s">
        <v>1336</v>
      </c>
      <c r="B14" s="9" t="n">
        <v>-328.3</v>
      </c>
      <c r="C14" s="9" t="n">
        <v>-4.7</v>
      </c>
    </row>
    <row r="15" spans="1:5">
      <c r="A15" s="4" t="s">
        <v>784</v>
      </c>
      <c r="B15" s="8" t="n">
        <v>-2873.9</v>
      </c>
      <c r="C15" s="7" t="n">
        <v>-41.5</v>
      </c>
      <c r="D15" s="8" t="n">
        <v>-4473.1</v>
      </c>
      <c r="E15" s="8" t="n">
        <v>-6704.6</v>
      </c>
    </row>
  </sheetData>
  <mergeCells count="2">
    <mergeCell ref="A1:A2"/>
    <mergeCell ref="B1:E1"/>
  </mergeCells>
  <pageMargins bottom="1" footer="0.5" header="0.5" left="0.75" right="0.75" top="1"/>
</worksheet>
</file>

<file path=xl/worksheets/sheet15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337</v>
      </c>
      <c r="B1" s="2" t="s">
        <v>46</v>
      </c>
      <c r="C1" s="2" t="s">
        <v>47</v>
      </c>
      <c r="D1" s="2" t="s">
        <v>48</v>
      </c>
      <c r="E1" s="2" t="s">
        <v>138</v>
      </c>
    </row>
    <row r="2" spans="1:5">
      <c r="A2" s="3" t="s">
        <v>1338</v>
      </c>
    </row>
    <row r="3" spans="1:5">
      <c r="A3" s="4" t="s">
        <v>1339</v>
      </c>
      <c r="B3" s="8" t="n">
        <v>28388.6</v>
      </c>
      <c r="C3" s="7" t="n">
        <v>410.5</v>
      </c>
      <c r="D3" s="8" t="n">
        <v>49388.8</v>
      </c>
      <c r="E3" s="8" t="n">
        <v>-50933.2</v>
      </c>
    </row>
    <row r="4" spans="1:5">
      <c r="A4" s="4" t="s">
        <v>1340</v>
      </c>
      <c r="D4" s="9" t="n">
        <v>1422.1</v>
      </c>
      <c r="E4" s="9" t="n">
        <v>1062.8</v>
      </c>
    </row>
    <row r="5" spans="1:5">
      <c r="A5" s="4" t="s">
        <v>1341</v>
      </c>
      <c r="B5" s="9" t="n">
        <v>1785.5</v>
      </c>
      <c r="C5" s="9" t="n">
        <v>25.8</v>
      </c>
    </row>
    <row r="6" spans="1:5">
      <c r="A6" s="4" t="s">
        <v>1342</v>
      </c>
      <c r="B6" s="9" t="n">
        <v>-60668.2</v>
      </c>
      <c r="C6" s="9" t="n">
        <v>-877.2</v>
      </c>
      <c r="D6" s="5" t="n">
        <v>-39224</v>
      </c>
      <c r="E6" s="9" t="n">
        <v>-206143.3</v>
      </c>
    </row>
    <row r="7" spans="1:5">
      <c r="A7" s="4" t="s">
        <v>1343</v>
      </c>
      <c r="B7" s="9" t="n">
        <v>-2873.9</v>
      </c>
      <c r="C7" s="9" t="n">
        <v>-41.6</v>
      </c>
      <c r="D7" s="9" t="n">
        <v>-4473.1</v>
      </c>
      <c r="E7" s="9" t="n">
        <v>-6704.6</v>
      </c>
    </row>
    <row r="8" spans="1:5">
      <c r="A8" s="4" t="s">
        <v>772</v>
      </c>
      <c r="B8" s="6" t="n">
        <v>-33368</v>
      </c>
      <c r="C8" s="7" t="n">
        <v>-482.5</v>
      </c>
      <c r="D8" s="8" t="n">
        <v>7113.8</v>
      </c>
      <c r="E8" s="8" t="n">
        <v>-262718.3</v>
      </c>
    </row>
  </sheetData>
  <pageMargins bottom="1" footer="0.5" header="0.5" left="0.75" right="0.75" top="1"/>
</worksheet>
</file>

<file path=xl/worksheets/sheet15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44</v>
      </c>
      <c r="B1" s="2" t="s">
        <v>1</v>
      </c>
    </row>
    <row r="2" spans="1:4">
      <c r="B2" s="2" t="s">
        <v>99</v>
      </c>
      <c r="C2" s="2" t="s">
        <v>100</v>
      </c>
      <c r="D2" s="2" t="s">
        <v>312</v>
      </c>
    </row>
    <row r="3" spans="1:4">
      <c r="A3" s="4" t="s">
        <v>1345</v>
      </c>
      <c r="B3" s="4" t="s">
        <v>1346</v>
      </c>
    </row>
    <row r="4" spans="1:4">
      <c r="A4" s="4" t="s">
        <v>1347</v>
      </c>
      <c r="B4" s="4" t="s">
        <v>679</v>
      </c>
    </row>
    <row r="5" spans="1:4">
      <c r="A5" s="4" t="s">
        <v>1348</v>
      </c>
      <c r="B5" s="6" t="n">
        <v>0</v>
      </c>
      <c r="C5" s="6" t="n">
        <v>0</v>
      </c>
      <c r="D5" s="6" t="n">
        <v>0</v>
      </c>
    </row>
    <row r="6" spans="1:4">
      <c r="A6" s="4" t="s">
        <v>1349</v>
      </c>
    </row>
    <row r="7" spans="1:4">
      <c r="A7" s="4" t="s">
        <v>1350</v>
      </c>
      <c r="B7" s="4" t="s">
        <v>1351</v>
      </c>
    </row>
    <row r="8" spans="1:4">
      <c r="A8" s="4" t="s">
        <v>1352</v>
      </c>
      <c r="B8" s="4" t="s">
        <v>680</v>
      </c>
    </row>
  </sheetData>
  <mergeCells count="2">
    <mergeCell ref="A1:A2"/>
    <mergeCell ref="B1:D1"/>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325</v>
      </c>
      <c r="B1" s="2" t="s">
        <v>1</v>
      </c>
    </row>
    <row r="2" spans="1:2">
      <c r="B2" s="2" t="s">
        <v>99</v>
      </c>
    </row>
    <row r="3" spans="1:2">
      <c r="A3" s="3" t="s">
        <v>314</v>
      </c>
    </row>
    <row r="4" spans="1:2">
      <c r="A4" s="4" t="s">
        <v>325</v>
      </c>
      <c r="B4" s="4" t="s">
        <v>326</v>
      </c>
    </row>
  </sheetData>
  <mergeCells count="1">
    <mergeCell ref="A1:A2"/>
  </mergeCells>
  <pageMargins bottom="1" footer="0.5" header="0.5" left="0.75" right="0.75" top="1"/>
</worksheet>
</file>

<file path=xl/worksheets/sheet16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67"/>
    <col customWidth="1" max="2" min="2" width="21"/>
    <col customWidth="1" max="3" min="3" width="21"/>
    <col customWidth="1" max="4" min="4" width="21"/>
    <col customWidth="1" max="5" min="5" width="21"/>
  </cols>
  <sheetData>
    <row r="1" spans="1:5">
      <c r="A1" s="1" t="s">
        <v>1353</v>
      </c>
      <c r="B1" s="2" t="s">
        <v>1</v>
      </c>
    </row>
    <row r="2" spans="1:5">
      <c r="B2" s="2" t="s">
        <v>46</v>
      </c>
      <c r="C2" s="2" t="s">
        <v>47</v>
      </c>
      <c r="D2" s="2" t="s">
        <v>48</v>
      </c>
      <c r="E2" s="2" t="s">
        <v>138</v>
      </c>
    </row>
    <row r="3" spans="1:5">
      <c r="A3" s="3" t="s">
        <v>1354</v>
      </c>
    </row>
    <row r="4" spans="1:5">
      <c r="A4" s="4" t="s">
        <v>1355</v>
      </c>
      <c r="B4" s="8" t="n">
        <v>28091.7</v>
      </c>
      <c r="C4" s="7" t="n">
        <v>406.2</v>
      </c>
    </row>
    <row r="5" spans="1:5">
      <c r="A5" s="4" t="s">
        <v>1356</v>
      </c>
      <c r="B5" s="5" t="n">
        <v>0</v>
      </c>
      <c r="C5" s="5" t="n">
        <v>0</v>
      </c>
    </row>
    <row r="6" spans="1:5">
      <c r="A6" s="4" t="s">
        <v>772</v>
      </c>
      <c r="B6" s="9" t="n">
        <v>2959666.9</v>
      </c>
      <c r="C6" s="9" t="n">
        <v>42797.6</v>
      </c>
      <c r="D6" s="8" t="n">
        <v>2856910.8</v>
      </c>
      <c r="E6" s="8" t="n">
        <v>2632176.8</v>
      </c>
    </row>
    <row r="7" spans="1:5">
      <c r="A7" s="4" t="s">
        <v>1357</v>
      </c>
    </row>
    <row r="8" spans="1:5">
      <c r="A8" s="3" t="s">
        <v>1354</v>
      </c>
    </row>
    <row r="9" spans="1:5">
      <c r="A9" s="4" t="s">
        <v>1358</v>
      </c>
      <c r="B9" s="9" t="n">
        <v>2576720.5</v>
      </c>
      <c r="C9" s="9" t="n">
        <v>37260.1</v>
      </c>
    </row>
    <row r="10" spans="1:5">
      <c r="A10" s="4" t="s">
        <v>1359</v>
      </c>
    </row>
    <row r="11" spans="1:5">
      <c r="A11" s="3" t="s">
        <v>1354</v>
      </c>
    </row>
    <row r="12" spans="1:5">
      <c r="A12" s="4" t="s">
        <v>1358</v>
      </c>
      <c r="B12" s="5" t="n">
        <v>240405</v>
      </c>
      <c r="C12" s="9" t="n">
        <v>3476.3</v>
      </c>
    </row>
    <row r="13" spans="1:5">
      <c r="A13" s="4" t="s">
        <v>1360</v>
      </c>
    </row>
    <row r="14" spans="1:5">
      <c r="A14" s="3" t="s">
        <v>1354</v>
      </c>
    </row>
    <row r="15" spans="1:5">
      <c r="A15" s="4" t="s">
        <v>1358</v>
      </c>
      <c r="B15" s="8" t="n">
        <v>114449.7</v>
      </c>
      <c r="C15" s="10" t="n">
        <v>1655</v>
      </c>
    </row>
  </sheetData>
  <mergeCells count="2">
    <mergeCell ref="A1:A2"/>
    <mergeCell ref="B1:E1"/>
  </mergeCells>
  <pageMargins bottom="1" footer="0.5" header="0.5" left="0.75" right="0.75" top="1"/>
</worksheet>
</file>

<file path=xl/worksheets/sheet16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9"/>
    <col customWidth="1" max="2" min="2" width="21"/>
    <col customWidth="1" max="3" min="3" width="21"/>
    <col customWidth="1" max="4" min="4" width="21"/>
    <col customWidth="1" max="5" min="5" width="21"/>
  </cols>
  <sheetData>
    <row r="1" spans="1:5">
      <c r="A1" s="1" t="s">
        <v>1361</v>
      </c>
      <c r="B1" s="2" t="s">
        <v>1</v>
      </c>
    </row>
    <row r="2" spans="1:5">
      <c r="B2" s="2" t="s">
        <v>46</v>
      </c>
      <c r="C2" s="2" t="s">
        <v>47</v>
      </c>
      <c r="D2" s="2" t="s">
        <v>48</v>
      </c>
      <c r="E2" s="2" t="s">
        <v>138</v>
      </c>
    </row>
    <row r="3" spans="1:5">
      <c r="A3" s="3" t="s">
        <v>1362</v>
      </c>
    </row>
    <row r="4" spans="1:5">
      <c r="A4" s="4" t="s">
        <v>1363</v>
      </c>
      <c r="B4" s="6" t="n">
        <v>317406</v>
      </c>
      <c r="C4" s="7" t="n">
        <v>4589.8</v>
      </c>
      <c r="D4" s="8" t="n">
        <v>270441.8</v>
      </c>
      <c r="E4" s="8" t="n">
        <v>255325.7</v>
      </c>
    </row>
    <row r="5" spans="1:5">
      <c r="A5" s="4" t="s">
        <v>1364</v>
      </c>
      <c r="B5" s="9" t="n">
        <v>28855.1</v>
      </c>
      <c r="C5" s="9" t="n">
        <v>417.2</v>
      </c>
      <c r="D5" s="5" t="n">
        <v>32183</v>
      </c>
      <c r="E5" s="9" t="n">
        <v>28262.3</v>
      </c>
    </row>
    <row r="6" spans="1:5">
      <c r="A6" s="4" t="s">
        <v>772</v>
      </c>
      <c r="B6" s="8" t="n">
        <v>346261.1</v>
      </c>
      <c r="C6" s="10" t="n">
        <v>5007</v>
      </c>
      <c r="D6" s="8" t="n">
        <v>302624.8</v>
      </c>
      <c r="E6" s="6" t="n">
        <v>283588</v>
      </c>
    </row>
  </sheetData>
  <mergeCells count="2">
    <mergeCell ref="A1:A2"/>
    <mergeCell ref="B1:E1"/>
  </mergeCells>
  <pageMargins bottom="1" footer="0.5" header="0.5" left="0.75" right="0.75" top="1"/>
</worksheet>
</file>

<file path=xl/worksheets/sheet16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s>
  <sheetData>
    <row r="1" spans="1:4">
      <c r="A1" s="1" t="s">
        <v>1365</v>
      </c>
      <c r="B1" s="2" t="s">
        <v>1</v>
      </c>
    </row>
    <row r="2" spans="1:4">
      <c r="B2" s="2" t="s">
        <v>104</v>
      </c>
      <c r="C2" s="2" t="s">
        <v>48</v>
      </c>
      <c r="D2" s="2" t="s">
        <v>138</v>
      </c>
    </row>
    <row r="3" spans="1:4">
      <c r="A3" s="3" t="s">
        <v>1366</v>
      </c>
    </row>
    <row r="4" spans="1:4">
      <c r="A4" s="4" t="s">
        <v>1367</v>
      </c>
      <c r="B4" s="5" t="n">
        <v>7812427</v>
      </c>
    </row>
    <row r="5" spans="1:4">
      <c r="A5" s="4" t="s">
        <v>1368</v>
      </c>
      <c r="B5" s="6" t="n">
        <v>345</v>
      </c>
    </row>
    <row r="6" spans="1:4">
      <c r="A6" s="4" t="s">
        <v>1369</v>
      </c>
    </row>
    <row r="7" spans="1:4">
      <c r="A7" s="3" t="s">
        <v>1366</v>
      </c>
    </row>
    <row r="8" spans="1:4">
      <c r="A8" s="4" t="s">
        <v>115</v>
      </c>
      <c r="B8" s="6" t="n">
        <v>84400000</v>
      </c>
    </row>
    <row r="9" spans="1:4">
      <c r="A9" s="4" t="s">
        <v>677</v>
      </c>
    </row>
    <row r="10" spans="1:4">
      <c r="A10" s="3" t="s">
        <v>1366</v>
      </c>
    </row>
    <row r="11" spans="1:4">
      <c r="A11" s="4" t="s">
        <v>1370</v>
      </c>
      <c r="B11" s="4" t="s">
        <v>684</v>
      </c>
    </row>
    <row r="12" spans="1:4">
      <c r="A12" s="4" t="s">
        <v>1371</v>
      </c>
      <c r="B12" s="8" t="n">
        <v>0.5</v>
      </c>
    </row>
    <row r="13" spans="1:4">
      <c r="A13" s="4" t="s">
        <v>233</v>
      </c>
    </row>
    <row r="14" spans="1:4">
      <c r="A14" s="3" t="s">
        <v>1366</v>
      </c>
    </row>
    <row r="15" spans="1:4">
      <c r="A15" s="4" t="s">
        <v>1370</v>
      </c>
      <c r="B15" s="4" t="s">
        <v>700</v>
      </c>
    </row>
    <row r="16" spans="1:4">
      <c r="A16" s="4" t="s">
        <v>1371</v>
      </c>
      <c r="B16" s="8" t="n">
        <v>1.5</v>
      </c>
    </row>
    <row r="17" spans="1:4">
      <c r="A17" s="4" t="s">
        <v>1372</v>
      </c>
    </row>
    <row r="18" spans="1:4">
      <c r="A18" s="3" t="s">
        <v>1366</v>
      </c>
    </row>
    <row r="19" spans="1:4">
      <c r="A19" s="4" t="s">
        <v>1373</v>
      </c>
      <c r="B19" s="4" t="s">
        <v>1374</v>
      </c>
    </row>
    <row r="20" spans="1:4">
      <c r="A20" s="4" t="s">
        <v>115</v>
      </c>
      <c r="B20" s="6" t="n">
        <v>91800000</v>
      </c>
      <c r="C20" s="6" t="n">
        <v>85500000</v>
      </c>
      <c r="D20" s="6" t="n">
        <v>701300000</v>
      </c>
    </row>
  </sheetData>
  <mergeCells count="2">
    <mergeCell ref="A1:A2"/>
    <mergeCell ref="B1:D1"/>
  </mergeCells>
  <pageMargins bottom="1" footer="0.5" header="0.5" left="0.75" right="0.75" top="1"/>
</worksheet>
</file>

<file path=xl/worksheets/sheet16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6"/>
  </cols>
  <sheetData>
    <row r="1" spans="1:2">
      <c r="A1" s="1" t="s">
        <v>1375</v>
      </c>
      <c r="B1" s="2" t="s">
        <v>1</v>
      </c>
    </row>
    <row r="2" spans="1:2">
      <c r="B2" s="2" t="s">
        <v>99</v>
      </c>
    </row>
    <row r="3" spans="1:2">
      <c r="A3" s="3" t="s">
        <v>1376</v>
      </c>
    </row>
    <row r="4" spans="1:2">
      <c r="A4" s="4" t="s">
        <v>1377</v>
      </c>
      <c r="B4" s="5" t="n">
        <v>0</v>
      </c>
    </row>
    <row r="5" spans="1:2">
      <c r="A5" s="4" t="s">
        <v>1378</v>
      </c>
      <c r="B5" s="5" t="n">
        <v>7812427</v>
      </c>
    </row>
    <row r="6" spans="1:2">
      <c r="A6" s="4" t="s">
        <v>1379</v>
      </c>
      <c r="B6" s="5" t="n">
        <v>0</v>
      </c>
    </row>
    <row r="7" spans="1:2">
      <c r="A7" s="4" t="s">
        <v>1380</v>
      </c>
      <c r="B7" s="5" t="n">
        <v>0</v>
      </c>
    </row>
    <row r="8" spans="1:2">
      <c r="A8" s="4" t="s">
        <v>1381</v>
      </c>
      <c r="B8" s="5" t="n">
        <v>7812427</v>
      </c>
    </row>
    <row r="9" spans="1:2">
      <c r="A9" s="4" t="s">
        <v>233</v>
      </c>
    </row>
    <row r="10" spans="1:2">
      <c r="A10" s="3" t="s">
        <v>1376</v>
      </c>
    </row>
    <row r="11" spans="1:2">
      <c r="A11" s="4" t="s">
        <v>1382</v>
      </c>
      <c r="B11" s="5" t="n">
        <v>11718641</v>
      </c>
    </row>
    <row r="12" spans="1:2">
      <c r="A12" s="4" t="s">
        <v>677</v>
      </c>
    </row>
    <row r="13" spans="1:2">
      <c r="A13" s="3" t="s">
        <v>1376</v>
      </c>
    </row>
    <row r="14" spans="1:2">
      <c r="A14" s="4" t="s">
        <v>1382</v>
      </c>
      <c r="B14" s="5" t="n">
        <v>3906214</v>
      </c>
    </row>
  </sheetData>
  <mergeCells count="1">
    <mergeCell ref="A1:A2"/>
  </mergeCells>
  <pageMargins bottom="1" footer="0.5" header="0.5" left="0.75" right="0.75" top="1"/>
</worksheet>
</file>

<file path=xl/worksheets/sheet16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16"/>
  </cols>
  <sheetData>
    <row r="1" spans="1:2">
      <c r="A1" s="1" t="s">
        <v>1383</v>
      </c>
      <c r="B1" s="2" t="s">
        <v>1</v>
      </c>
    </row>
    <row r="2" spans="1:2">
      <c r="B2" s="2" t="s">
        <v>1384</v>
      </c>
    </row>
    <row r="3" spans="1:2">
      <c r="A3" s="4" t="s">
        <v>677</v>
      </c>
    </row>
    <row r="4" spans="1:2">
      <c r="A4" s="3" t="s">
        <v>1376</v>
      </c>
    </row>
    <row r="5" spans="1:2">
      <c r="A5" s="4" t="s">
        <v>1385</v>
      </c>
      <c r="B5" s="4" t="s">
        <v>1386</v>
      </c>
    </row>
    <row r="6" spans="1:2">
      <c r="A6" s="4" t="s">
        <v>1387</v>
      </c>
      <c r="B6" s="5" t="n">
        <v>4</v>
      </c>
    </row>
    <row r="7" spans="1:2">
      <c r="A7" s="4" t="s">
        <v>1388</v>
      </c>
      <c r="B7" s="4" t="s">
        <v>1389</v>
      </c>
    </row>
    <row r="8" spans="1:2">
      <c r="A8" s="4" t="s">
        <v>233</v>
      </c>
    </row>
    <row r="9" spans="1:2">
      <c r="A9" s="3" t="s">
        <v>1376</v>
      </c>
    </row>
    <row r="10" spans="1:2">
      <c r="A10" s="4" t="s">
        <v>1385</v>
      </c>
      <c r="B10" s="4" t="s">
        <v>1390</v>
      </c>
    </row>
    <row r="11" spans="1:2">
      <c r="A11" s="4" t="s">
        <v>1387</v>
      </c>
      <c r="B11" s="5" t="n">
        <v>6</v>
      </c>
    </row>
    <row r="12" spans="1:2">
      <c r="A12" s="4" t="s">
        <v>1388</v>
      </c>
      <c r="B12" s="4" t="s">
        <v>1391</v>
      </c>
    </row>
  </sheetData>
  <mergeCells count="1">
    <mergeCell ref="A1:A2"/>
  </mergeCells>
  <pageMargins bottom="1" footer="0.5" header="0.5" left="0.75" right="0.75" top="1"/>
</worksheet>
</file>

<file path=xl/worksheets/sheet16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392</v>
      </c>
      <c r="B1" s="2" t="s">
        <v>1</v>
      </c>
    </row>
    <row r="2" spans="1:5">
      <c r="B2" s="2" t="s">
        <v>46</v>
      </c>
      <c r="C2" s="2" t="s">
        <v>47</v>
      </c>
      <c r="D2" s="2" t="s">
        <v>48</v>
      </c>
      <c r="E2" s="2" t="s">
        <v>138</v>
      </c>
    </row>
    <row r="3" spans="1:5">
      <c r="A3" s="3" t="s">
        <v>1393</v>
      </c>
    </row>
    <row r="4" spans="1:5">
      <c r="A4" s="4" t="s">
        <v>1394</v>
      </c>
      <c r="B4" s="8" t="n">
        <v>24441.5</v>
      </c>
      <c r="C4" s="7" t="n">
        <v>353.4</v>
      </c>
      <c r="D4" s="8" t="n">
        <v>22105.6</v>
      </c>
      <c r="E4" s="8" t="n">
        <v>24191.1</v>
      </c>
    </row>
    <row r="5" spans="1:5">
      <c r="A5" s="4" t="s">
        <v>1395</v>
      </c>
      <c r="B5" s="9" t="n">
        <v>78044.7</v>
      </c>
      <c r="C5" s="9" t="n">
        <v>1128.5</v>
      </c>
      <c r="D5" s="9" t="n">
        <v>114840.9</v>
      </c>
      <c r="E5" s="9" t="n">
        <v>103534.4</v>
      </c>
    </row>
    <row r="6" spans="1:5">
      <c r="A6" s="4" t="s">
        <v>1396</v>
      </c>
      <c r="B6" s="9" t="n">
        <v>42245.7</v>
      </c>
      <c r="C6" s="9" t="n">
        <v>610.9</v>
      </c>
      <c r="D6" s="9" t="n">
        <v>35318.7</v>
      </c>
      <c r="E6" s="9" t="n">
        <v>34135.7</v>
      </c>
    </row>
    <row r="7" spans="1:5">
      <c r="A7" s="4" t="s">
        <v>1397</v>
      </c>
      <c r="B7" s="9" t="n">
        <v>118921.4</v>
      </c>
      <c r="C7" s="9" t="n">
        <v>1719.6</v>
      </c>
      <c r="D7" s="9" t="n">
        <v>69978.89999999999</v>
      </c>
      <c r="E7" s="9" t="n">
        <v>85866.39999999999</v>
      </c>
    </row>
    <row r="8" spans="1:5">
      <c r="A8" s="4" t="s">
        <v>1398</v>
      </c>
      <c r="B8" s="9" t="n">
        <v>5344.3</v>
      </c>
      <c r="C8" s="9" t="n">
        <v>77.3</v>
      </c>
      <c r="D8" s="9" t="n">
        <v>400.9</v>
      </c>
      <c r="E8" s="9" t="n">
        <v>7359.5</v>
      </c>
    </row>
    <row r="9" spans="1:5">
      <c r="A9" s="4" t="s">
        <v>1399</v>
      </c>
      <c r="B9" s="9" t="n">
        <v>259133.9</v>
      </c>
      <c r="C9" s="9" t="n">
        <v>3747.1</v>
      </c>
      <c r="D9" s="9" t="n">
        <v>261407.3</v>
      </c>
      <c r="E9" s="9" t="n">
        <v>232674.8</v>
      </c>
    </row>
    <row r="10" spans="1:5">
      <c r="A10" s="4" t="s">
        <v>1400</v>
      </c>
      <c r="B10" s="9" t="n">
        <v>6115.7</v>
      </c>
      <c r="C10" s="9" t="n">
        <v>88.40000000000001</v>
      </c>
      <c r="D10" s="9" t="n">
        <v>6189.7</v>
      </c>
      <c r="E10" s="9" t="n">
        <v>6273.2</v>
      </c>
    </row>
    <row r="11" spans="1:5">
      <c r="A11" s="4" t="s">
        <v>1401</v>
      </c>
      <c r="B11" s="9" t="n">
        <v>16343.6</v>
      </c>
      <c r="C11" s="9" t="n">
        <v>236.3</v>
      </c>
      <c r="D11" s="9" t="n">
        <v>13390.8</v>
      </c>
      <c r="E11" s="9" t="n">
        <v>11720.3</v>
      </c>
    </row>
    <row r="12" spans="1:5">
      <c r="A12" s="4" t="s">
        <v>1402</v>
      </c>
      <c r="B12" s="9" t="n">
        <v>15859.3</v>
      </c>
      <c r="C12" s="9" t="n">
        <v>229.3</v>
      </c>
      <c r="D12" s="9" t="n">
        <v>13080.8</v>
      </c>
      <c r="E12" s="9" t="n">
        <v>11598.2</v>
      </c>
    </row>
    <row r="13" spans="1:5">
      <c r="A13" s="4" t="s">
        <v>1403</v>
      </c>
      <c r="B13" s="9" t="n">
        <v>3552.3</v>
      </c>
      <c r="C13" s="9" t="n">
        <v>51.4</v>
      </c>
      <c r="D13" s="9" t="n">
        <v>3355.9</v>
      </c>
      <c r="E13" s="9" t="n">
        <v>4121.2</v>
      </c>
    </row>
    <row r="14" spans="1:5">
      <c r="A14" s="4" t="s">
        <v>1404</v>
      </c>
      <c r="B14" s="9" t="n">
        <v>87296.3</v>
      </c>
      <c r="C14" s="9" t="n">
        <v>1262.5</v>
      </c>
      <c r="D14" s="9" t="n">
        <v>89685.89999999999</v>
      </c>
      <c r="E14" s="9" t="n">
        <v>86986.8</v>
      </c>
    </row>
    <row r="15" spans="1:5">
      <c r="A15" s="4" t="s">
        <v>772</v>
      </c>
      <c r="B15" s="8" t="n">
        <v>657298.7</v>
      </c>
      <c r="C15" s="7" t="n">
        <v>9504.700000000001</v>
      </c>
      <c r="D15" s="8" t="n">
        <v>629755.4</v>
      </c>
      <c r="E15" s="8" t="n">
        <v>608461.6</v>
      </c>
    </row>
  </sheetData>
  <mergeCells count="2">
    <mergeCell ref="A1:A2"/>
    <mergeCell ref="B1:E1"/>
  </mergeCells>
  <pageMargins bottom="1" footer="0.5" header="0.5" left="0.75" right="0.75" top="1"/>
</worksheet>
</file>

<file path=xl/worksheets/sheet16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405</v>
      </c>
      <c r="B1" s="2" t="s">
        <v>1</v>
      </c>
    </row>
    <row r="2" spans="1:5">
      <c r="B2" s="2" t="s">
        <v>46</v>
      </c>
      <c r="C2" s="2" t="s">
        <v>47</v>
      </c>
      <c r="D2" s="2" t="s">
        <v>48</v>
      </c>
      <c r="E2" s="2" t="s">
        <v>138</v>
      </c>
    </row>
    <row r="3" spans="1:5">
      <c r="A3" s="3" t="s">
        <v>1406</v>
      </c>
    </row>
    <row r="4" spans="1:5">
      <c r="A4" s="4" t="s">
        <v>1407</v>
      </c>
      <c r="B4" s="8" t="n">
        <v>16941.8</v>
      </c>
      <c r="C4" s="10" t="n">
        <v>245</v>
      </c>
      <c r="D4" s="6" t="n">
        <v>32508</v>
      </c>
      <c r="E4" s="8" t="n">
        <v>25143.9</v>
      </c>
    </row>
    <row r="5" spans="1:5">
      <c r="A5" s="4" t="s">
        <v>1408</v>
      </c>
      <c r="B5" s="9" t="n">
        <v>10035.3</v>
      </c>
      <c r="C5" s="9" t="n">
        <v>145.1</v>
      </c>
      <c r="D5" s="9" t="n">
        <v>11499.6</v>
      </c>
      <c r="E5" s="9" t="n">
        <v>3331.1</v>
      </c>
    </row>
    <row r="6" spans="1:5">
      <c r="A6" s="4" t="s">
        <v>1409</v>
      </c>
      <c r="B6" s="9" t="n">
        <v>847.5</v>
      </c>
      <c r="C6" s="9" t="n">
        <v>12.3</v>
      </c>
      <c r="D6" s="9" t="n">
        <v>2146.3</v>
      </c>
      <c r="E6" s="5" t="n">
        <v>9184</v>
      </c>
    </row>
    <row r="7" spans="1:5">
      <c r="A7" s="4" t="s">
        <v>175</v>
      </c>
      <c r="B7" s="9" t="n">
        <v>172.8</v>
      </c>
      <c r="C7" s="9" t="n">
        <v>2.5</v>
      </c>
      <c r="D7" s="9" t="n">
        <v>157.7</v>
      </c>
      <c r="E7" s="9" t="n">
        <v>105.1</v>
      </c>
    </row>
    <row r="8" spans="1:5">
      <c r="A8" s="4" t="s">
        <v>1410</v>
      </c>
      <c r="D8" s="9" t="n">
        <v>1561.7</v>
      </c>
      <c r="E8" s="5" t="n">
        <v>1826</v>
      </c>
    </row>
    <row r="9" spans="1:5">
      <c r="A9" s="4" t="s">
        <v>1411</v>
      </c>
      <c r="B9" s="9" t="n">
        <v>1286.1</v>
      </c>
      <c r="C9" s="9" t="n">
        <v>18.6</v>
      </c>
    </row>
    <row r="10" spans="1:5">
      <c r="A10" s="4" t="s">
        <v>1412</v>
      </c>
      <c r="B10" s="9" t="n">
        <v>3769.8</v>
      </c>
      <c r="C10" s="9" t="n">
        <v>54.5</v>
      </c>
    </row>
    <row r="11" spans="1:5">
      <c r="A11" s="4" t="s">
        <v>1413</v>
      </c>
      <c r="B11" s="9" t="n">
        <v>2385.4</v>
      </c>
      <c r="C11" s="9" t="n">
        <v>34.5</v>
      </c>
    </row>
    <row r="12" spans="1:5">
      <c r="A12" s="4" t="s">
        <v>772</v>
      </c>
      <c r="B12" s="8" t="n">
        <v>35438.7</v>
      </c>
      <c r="C12" s="7" t="n">
        <v>512.5</v>
      </c>
      <c r="D12" s="8" t="n">
        <v>47873.3</v>
      </c>
      <c r="E12" s="8" t="n">
        <v>39590.1</v>
      </c>
    </row>
  </sheetData>
  <mergeCells count="2">
    <mergeCell ref="A1:A2"/>
    <mergeCell ref="B1:E1"/>
  </mergeCells>
  <pageMargins bottom="1" footer="0.5" header="0.5" left="0.75" right="0.75" top="1"/>
</worksheet>
</file>

<file path=xl/worksheets/sheet16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414</v>
      </c>
      <c r="B1" s="2" t="s">
        <v>1</v>
      </c>
    </row>
    <row r="2" spans="1:5">
      <c r="B2" s="2" t="s">
        <v>46</v>
      </c>
      <c r="C2" s="2" t="s">
        <v>47</v>
      </c>
      <c r="D2" s="2" t="s">
        <v>48</v>
      </c>
      <c r="E2" s="2" t="s">
        <v>138</v>
      </c>
    </row>
    <row r="3" spans="1:5">
      <c r="A3" s="3" t="s">
        <v>1415</v>
      </c>
    </row>
    <row r="4" spans="1:5">
      <c r="A4" s="4" t="s">
        <v>1416</v>
      </c>
      <c r="B4" s="8" t="n">
        <v>72714.5</v>
      </c>
      <c r="C4" s="7" t="n">
        <v>1051.5</v>
      </c>
      <c r="D4" s="8" t="n">
        <v>59734.5</v>
      </c>
      <c r="E4" s="8" t="n">
        <v>55306.7</v>
      </c>
    </row>
    <row r="5" spans="1:5">
      <c r="A5" s="4" t="s">
        <v>1417</v>
      </c>
      <c r="B5" s="9" t="n">
        <v>-15128.5</v>
      </c>
      <c r="C5" s="9" t="n">
        <v>-218.8</v>
      </c>
      <c r="D5" s="9" t="n">
        <v>-12943.2</v>
      </c>
      <c r="E5" s="5" t="n">
        <v>-12941</v>
      </c>
    </row>
    <row r="6" spans="1:5">
      <c r="A6" s="4" t="s">
        <v>772</v>
      </c>
      <c r="B6" s="6" t="n">
        <v>57586</v>
      </c>
      <c r="C6" s="7" t="n">
        <v>832.7</v>
      </c>
      <c r="D6" s="8" t="n">
        <v>46791.3</v>
      </c>
      <c r="E6" s="8" t="n">
        <v>42365.7</v>
      </c>
    </row>
  </sheetData>
  <mergeCells count="2">
    <mergeCell ref="A1:A2"/>
    <mergeCell ref="B1:E1"/>
  </mergeCells>
  <pageMargins bottom="1" footer="0.5" header="0.5" left="0.75" right="0.75" top="1"/>
</worksheet>
</file>

<file path=xl/worksheets/sheet16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18</v>
      </c>
      <c r="B1" s="2" t="s">
        <v>1</v>
      </c>
    </row>
    <row r="2" spans="1:4">
      <c r="B2" s="2" t="s">
        <v>99</v>
      </c>
      <c r="C2" s="2" t="s">
        <v>100</v>
      </c>
      <c r="D2" s="2" t="s">
        <v>312</v>
      </c>
    </row>
    <row r="3" spans="1:4">
      <c r="A3" s="3" t="s">
        <v>1415</v>
      </c>
    </row>
    <row r="4" spans="1:4">
      <c r="A4" s="4" t="s">
        <v>1419</v>
      </c>
      <c r="B4" s="4" t="s">
        <v>1420</v>
      </c>
      <c r="C4" s="4" t="s">
        <v>1421</v>
      </c>
      <c r="D4" s="4" t="s">
        <v>1422</v>
      </c>
    </row>
  </sheetData>
  <mergeCells count="2">
    <mergeCell ref="A1:A2"/>
    <mergeCell ref="B1:D1"/>
  </mergeCells>
  <pageMargins bottom="1" footer="0.5" header="0.5" left="0.75" right="0.75" top="1"/>
</worksheet>
</file>

<file path=xl/worksheets/sheet169.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423</v>
      </c>
      <c r="B1" s="2" t="s">
        <v>1</v>
      </c>
    </row>
    <row r="2" spans="1:5">
      <c r="B2" s="2" t="s">
        <v>46</v>
      </c>
      <c r="C2" s="2" t="s">
        <v>47</v>
      </c>
      <c r="D2" s="2" t="s">
        <v>48</v>
      </c>
      <c r="E2" s="2" t="s">
        <v>138</v>
      </c>
    </row>
    <row r="3" spans="1:5">
      <c r="A3" s="4" t="s">
        <v>1424</v>
      </c>
    </row>
    <row r="4" spans="1:5">
      <c r="A4" s="3" t="s">
        <v>1425</v>
      </c>
    </row>
    <row r="5" spans="1:5">
      <c r="A5" s="4" t="s">
        <v>1426</v>
      </c>
      <c r="B5" s="8" t="n">
        <v>746.3</v>
      </c>
      <c r="C5" s="7" t="n">
        <v>10.8</v>
      </c>
      <c r="D5" s="8" t="n">
        <v>722.5</v>
      </c>
      <c r="E5" s="8" t="n">
        <v>657.1</v>
      </c>
    </row>
    <row r="6" spans="1:5">
      <c r="A6" s="4" t="s">
        <v>1427</v>
      </c>
      <c r="B6" s="5" t="n">
        <v>41</v>
      </c>
      <c r="C6" s="9" t="n">
        <v>0.5</v>
      </c>
      <c r="D6" s="9" t="n">
        <v>54.3</v>
      </c>
      <c r="E6" s="9" t="n">
        <v>94.59999999999999</v>
      </c>
    </row>
    <row r="7" spans="1:5">
      <c r="A7" s="3" t="s">
        <v>1428</v>
      </c>
    </row>
    <row r="8" spans="1:5">
      <c r="A8" s="4" t="s">
        <v>1429</v>
      </c>
      <c r="B8" s="9" t="n">
        <v>-11.9</v>
      </c>
      <c r="C8" s="9" t="n">
        <v>-0.2</v>
      </c>
      <c r="D8" s="9" t="n">
        <v>-160.3</v>
      </c>
      <c r="E8" s="9" t="n">
        <v>-9.6</v>
      </c>
    </row>
    <row r="9" spans="1:5">
      <c r="A9" s="4" t="s">
        <v>1430</v>
      </c>
      <c r="B9" s="9" t="n">
        <v>141.9</v>
      </c>
      <c r="C9" s="9" t="n">
        <v>2.1</v>
      </c>
      <c r="D9" s="9" t="n">
        <v>228.8</v>
      </c>
      <c r="E9" s="9" t="n">
        <v>160.1</v>
      </c>
    </row>
    <row r="10" spans="1:5">
      <c r="A10" s="4" t="s">
        <v>1431</v>
      </c>
      <c r="B10" s="9" t="n">
        <v>592.7</v>
      </c>
      <c r="C10" s="9" t="n">
        <v>8.6</v>
      </c>
      <c r="D10" s="5" t="n">
        <v>105</v>
      </c>
      <c r="E10" s="5" t="n">
        <v>-65</v>
      </c>
    </row>
    <row r="11" spans="1:5">
      <c r="A11" s="4" t="s">
        <v>1432</v>
      </c>
    </row>
    <row r="12" spans="1:5">
      <c r="A12" s="3" t="s">
        <v>1425</v>
      </c>
    </row>
    <row r="13" spans="1:5">
      <c r="A13" s="4" t="s">
        <v>1433</v>
      </c>
      <c r="B13" s="9" t="n">
        <v>10247.9</v>
      </c>
      <c r="C13" s="9" t="n">
        <v>148.2</v>
      </c>
      <c r="D13" s="9" t="n">
        <v>9807.6</v>
      </c>
    </row>
    <row r="14" spans="1:5">
      <c r="A14" s="4" t="s">
        <v>1426</v>
      </c>
      <c r="B14" s="9" t="n">
        <v>746.3</v>
      </c>
      <c r="C14" s="9" t="n">
        <v>10.8</v>
      </c>
      <c r="D14" s="9" t="n">
        <v>722.5</v>
      </c>
    </row>
    <row r="15" spans="1:5">
      <c r="A15" s="4" t="s">
        <v>1427</v>
      </c>
      <c r="B15" s="5" t="n">
        <v>757</v>
      </c>
      <c r="C15" s="9" t="n">
        <v>10.9</v>
      </c>
      <c r="D15" s="9" t="n">
        <v>687.6</v>
      </c>
    </row>
    <row r="16" spans="1:5">
      <c r="A16" s="3" t="s">
        <v>1428</v>
      </c>
    </row>
    <row r="17" spans="1:5">
      <c r="A17" s="4" t="s">
        <v>1429</v>
      </c>
      <c r="B17" s="9" t="n">
        <v>-11.9</v>
      </c>
      <c r="C17" s="9" t="n">
        <v>-0.2</v>
      </c>
      <c r="D17" s="9" t="n">
        <v>-160.3</v>
      </c>
    </row>
    <row r="18" spans="1:5">
      <c r="A18" s="4" t="s">
        <v>1430</v>
      </c>
      <c r="B18" s="9" t="n">
        <v>141.9</v>
      </c>
      <c r="C18" s="9" t="n">
        <v>2.1</v>
      </c>
      <c r="D18" s="9" t="n">
        <v>228.8</v>
      </c>
    </row>
    <row r="19" spans="1:5">
      <c r="A19" s="4" t="s">
        <v>1431</v>
      </c>
      <c r="B19" s="9" t="n">
        <v>592.7</v>
      </c>
      <c r="C19" s="9" t="n">
        <v>8.6</v>
      </c>
      <c r="D19" s="5" t="n">
        <v>105</v>
      </c>
    </row>
    <row r="20" spans="1:5">
      <c r="A20" s="4" t="s">
        <v>1434</v>
      </c>
      <c r="B20" s="9" t="n">
        <v>-713.1</v>
      </c>
      <c r="C20" s="9" t="n">
        <v>-10.3</v>
      </c>
      <c r="D20" s="9" t="n">
        <v>-1168.5</v>
      </c>
    </row>
    <row r="21" spans="1:5">
      <c r="A21" s="4" t="s">
        <v>1435</v>
      </c>
      <c r="B21" s="9" t="n">
        <v>-58.2</v>
      </c>
      <c r="C21" s="9" t="n">
        <v>-0.8</v>
      </c>
      <c r="D21" s="9" t="n">
        <v>-59.8</v>
      </c>
    </row>
    <row r="22" spans="1:5">
      <c r="A22" s="4" t="s">
        <v>1436</v>
      </c>
      <c r="B22" s="9" t="n">
        <v>3.9</v>
      </c>
      <c r="C22" s="9" t="n">
        <v>0.1</v>
      </c>
      <c r="D22" s="5" t="n">
        <v>85</v>
      </c>
    </row>
    <row r="23" spans="1:5">
      <c r="A23" s="4" t="s">
        <v>1437</v>
      </c>
      <c r="B23" s="9" t="n">
        <v>-23.9</v>
      </c>
      <c r="C23" s="9" t="n">
        <v>-0.3</v>
      </c>
    </row>
    <row r="24" spans="1:5">
      <c r="A24" s="4" t="s">
        <v>1438</v>
      </c>
      <c r="B24" s="9" t="n">
        <v>11682.6</v>
      </c>
      <c r="C24" s="9" t="n">
        <v>169.1</v>
      </c>
      <c r="D24" s="9" t="n">
        <v>10247.9</v>
      </c>
      <c r="E24" s="9" t="n">
        <v>9807.6</v>
      </c>
    </row>
    <row r="25" spans="1:5">
      <c r="A25" s="4" t="s">
        <v>1439</v>
      </c>
    </row>
    <row r="26" spans="1:5">
      <c r="A26" s="3" t="s">
        <v>1425</v>
      </c>
    </row>
    <row r="27" spans="1:5">
      <c r="A27" s="4" t="s">
        <v>1426</v>
      </c>
      <c r="B27" s="9" t="n">
        <v>80.40000000000001</v>
      </c>
      <c r="C27" s="9" t="n">
        <v>1.2</v>
      </c>
      <c r="D27" s="5" t="n">
        <v>102</v>
      </c>
      <c r="E27" s="9" t="n">
        <v>81.90000000000001</v>
      </c>
    </row>
    <row r="28" spans="1:5">
      <c r="A28" s="4" t="s">
        <v>1427</v>
      </c>
      <c r="B28" s="9" t="n">
        <v>115.1</v>
      </c>
      <c r="C28" s="9" t="n">
        <v>1.6</v>
      </c>
      <c r="D28" s="9" t="n">
        <v>130.6</v>
      </c>
      <c r="E28" s="9" t="n">
        <v>123.3</v>
      </c>
    </row>
    <row r="29" spans="1:5">
      <c r="A29" s="3" t="s">
        <v>1428</v>
      </c>
    </row>
    <row r="30" spans="1:5">
      <c r="A30" s="4" t="s">
        <v>1429</v>
      </c>
      <c r="D30" s="5" t="n">
        <v>-114</v>
      </c>
      <c r="E30" s="9" t="n">
        <v>21.7</v>
      </c>
    </row>
    <row r="31" spans="1:5">
      <c r="A31" s="4" t="s">
        <v>1430</v>
      </c>
      <c r="B31" s="9" t="n">
        <v>81.09999999999999</v>
      </c>
      <c r="C31" s="9" t="n">
        <v>1.2</v>
      </c>
      <c r="D31" s="5" t="n">
        <v>-27</v>
      </c>
      <c r="E31" s="9" t="n">
        <v>218.2</v>
      </c>
    </row>
    <row r="32" spans="1:5">
      <c r="A32" s="4" t="s">
        <v>1431</v>
      </c>
      <c r="B32" s="9" t="n">
        <v>-150.3</v>
      </c>
      <c r="C32" s="9" t="n">
        <v>-2.2</v>
      </c>
      <c r="D32" s="9" t="n">
        <v>-289.6</v>
      </c>
      <c r="E32" s="9" t="n">
        <v>-104.6</v>
      </c>
    </row>
    <row r="33" spans="1:5">
      <c r="A33" s="4" t="s">
        <v>1440</v>
      </c>
    </row>
    <row r="34" spans="1:5">
      <c r="A34" s="3" t="s">
        <v>1425</v>
      </c>
    </row>
    <row r="35" spans="1:5">
      <c r="A35" s="4" t="s">
        <v>1433</v>
      </c>
      <c r="B35" s="9" t="n">
        <v>1540.5</v>
      </c>
      <c r="C35" s="9" t="n">
        <v>22.3</v>
      </c>
      <c r="D35" s="9" t="n">
        <v>1838.6</v>
      </c>
    </row>
    <row r="36" spans="1:5">
      <c r="A36" s="4" t="s">
        <v>1426</v>
      </c>
      <c r="B36" s="9" t="n">
        <v>80.40000000000001</v>
      </c>
      <c r="C36" s="9" t="n">
        <v>1.2</v>
      </c>
      <c r="D36" s="5" t="n">
        <v>102</v>
      </c>
    </row>
    <row r="37" spans="1:5">
      <c r="A37" s="4" t="s">
        <v>1427</v>
      </c>
      <c r="B37" s="9" t="n">
        <v>115.1</v>
      </c>
      <c r="C37" s="9" t="n">
        <v>1.7</v>
      </c>
      <c r="D37" s="9" t="n">
        <v>130.6</v>
      </c>
    </row>
    <row r="38" spans="1:5">
      <c r="A38" s="3" t="s">
        <v>1428</v>
      </c>
    </row>
    <row r="39" spans="1:5">
      <c r="A39" s="4" t="s">
        <v>1429</v>
      </c>
      <c r="D39" s="5" t="n">
        <v>-114</v>
      </c>
    </row>
    <row r="40" spans="1:5">
      <c r="A40" s="4" t="s">
        <v>1430</v>
      </c>
      <c r="B40" s="9" t="n">
        <v>81.09999999999999</v>
      </c>
      <c r="C40" s="9" t="n">
        <v>1.2</v>
      </c>
      <c r="D40" s="5" t="n">
        <v>-27</v>
      </c>
    </row>
    <row r="41" spans="1:5">
      <c r="A41" s="4" t="s">
        <v>1431</v>
      </c>
      <c r="B41" s="9" t="n">
        <v>-150.3</v>
      </c>
      <c r="C41" s="9" t="n">
        <v>-2.2</v>
      </c>
      <c r="D41" s="9" t="n">
        <v>-289.6</v>
      </c>
    </row>
    <row r="42" spans="1:5">
      <c r="A42" s="4" t="s">
        <v>1435</v>
      </c>
      <c r="B42" s="9" t="n">
        <v>-94.2</v>
      </c>
      <c r="C42" s="9" t="n">
        <v>-1.4</v>
      </c>
      <c r="D42" s="9" t="n">
        <v>-100.1</v>
      </c>
    </row>
    <row r="43" spans="1:5">
      <c r="A43" s="4" t="s">
        <v>1436</v>
      </c>
      <c r="B43" s="9" t="n">
        <v>-19.9</v>
      </c>
      <c r="C43" s="9" t="n">
        <v>-0.3</v>
      </c>
    </row>
    <row r="44" spans="1:5">
      <c r="A44" s="4" t="s">
        <v>1437</v>
      </c>
      <c r="B44" s="9" t="n">
        <v>-18.7</v>
      </c>
      <c r="C44" s="9" t="n">
        <v>-0.3</v>
      </c>
    </row>
    <row r="45" spans="1:5">
      <c r="A45" s="4" t="s">
        <v>1438</v>
      </c>
      <c r="B45" s="6" t="n">
        <v>1534</v>
      </c>
      <c r="C45" s="7" t="n">
        <v>22.2</v>
      </c>
      <c r="D45" s="8" t="n">
        <v>1540.5</v>
      </c>
      <c r="E45" s="8" t="n">
        <v>1838.6</v>
      </c>
    </row>
  </sheetData>
  <mergeCells count="2">
    <mergeCell ref="A1:A2"/>
    <mergeCell ref="B1:E1"/>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5"/>
    <col customWidth="1" max="2" min="2" width="80"/>
  </cols>
  <sheetData>
    <row r="1" spans="1:2">
      <c r="A1" s="1" t="s">
        <v>55</v>
      </c>
      <c r="B1" s="2" t="s">
        <v>1</v>
      </c>
    </row>
    <row r="2" spans="1:2">
      <c r="B2" s="2" t="s">
        <v>99</v>
      </c>
    </row>
    <row r="3" spans="1:2">
      <c r="A3" s="3" t="s">
        <v>108</v>
      </c>
    </row>
    <row r="4" spans="1:2">
      <c r="A4" s="4" t="s">
        <v>55</v>
      </c>
      <c r="B4" s="4" t="s">
        <v>327</v>
      </c>
    </row>
    <row r="5" spans="1:2">
      <c r="A5" s="4" t="s">
        <v>328</v>
      </c>
    </row>
    <row r="6" spans="1:2">
      <c r="A6" s="3" t="s">
        <v>108</v>
      </c>
    </row>
    <row r="7" spans="1:2">
      <c r="A7" s="4" t="s">
        <v>55</v>
      </c>
      <c r="B7" s="4" t="s">
        <v>329</v>
      </c>
    </row>
  </sheetData>
  <mergeCells count="1">
    <mergeCell ref="A1:A2"/>
  </mergeCells>
  <pageMargins bottom="1" footer="0.5" header="0.5" left="0.75" right="0.75" top="1"/>
</worksheet>
</file>

<file path=xl/worksheets/sheet17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441</v>
      </c>
      <c r="B1" s="2" t="s">
        <v>1</v>
      </c>
    </row>
    <row r="2" spans="1:5">
      <c r="B2" s="2" t="s">
        <v>46</v>
      </c>
      <c r="C2" s="2" t="s">
        <v>47</v>
      </c>
      <c r="D2" s="2" t="s">
        <v>48</v>
      </c>
      <c r="E2" s="2" t="s">
        <v>138</v>
      </c>
    </row>
    <row r="3" spans="1:5">
      <c r="A3" s="3" t="s">
        <v>1442</v>
      </c>
    </row>
    <row r="4" spans="1:5">
      <c r="A4" s="4" t="s">
        <v>124</v>
      </c>
      <c r="B4" s="6" t="n">
        <v>-41</v>
      </c>
      <c r="C4" s="7" t="n">
        <v>-0.5</v>
      </c>
      <c r="D4" s="8" t="n">
        <v>-54.3</v>
      </c>
      <c r="E4" s="8" t="n">
        <v>-94.59999999999999</v>
      </c>
    </row>
    <row r="5" spans="1:5">
      <c r="A5" s="3" t="s">
        <v>1428</v>
      </c>
    </row>
    <row r="6" spans="1:5">
      <c r="A6" s="4" t="s">
        <v>1443</v>
      </c>
      <c r="B6" s="5" t="n">
        <v>27</v>
      </c>
      <c r="C6" s="9" t="n">
        <v>0.4</v>
      </c>
      <c r="D6" s="9" t="n">
        <v>-26.9</v>
      </c>
      <c r="E6" s="9" t="n">
        <v>264.1</v>
      </c>
    </row>
    <row r="7" spans="1:5">
      <c r="A7" s="4" t="s">
        <v>1444</v>
      </c>
    </row>
    <row r="8" spans="1:5">
      <c r="A8" s="3" t="s">
        <v>1442</v>
      </c>
    </row>
    <row r="9" spans="1:5">
      <c r="A9" s="4" t="s">
        <v>1433</v>
      </c>
      <c r="B9" s="9" t="n">
        <v>9060.4</v>
      </c>
      <c r="C9" s="9" t="n">
        <v>131.1</v>
      </c>
      <c r="D9" s="9" t="n">
        <v>8417.799999999999</v>
      </c>
    </row>
    <row r="10" spans="1:5">
      <c r="A10" s="4" t="s">
        <v>124</v>
      </c>
      <c r="B10" s="5" t="n">
        <v>716</v>
      </c>
      <c r="C10" s="9" t="n">
        <v>10.4</v>
      </c>
      <c r="D10" s="9" t="n">
        <v>633.3</v>
      </c>
    </row>
    <row r="11" spans="1:5">
      <c r="A11" s="3" t="s">
        <v>1428</v>
      </c>
    </row>
    <row r="12" spans="1:5">
      <c r="A12" s="4" t="s">
        <v>1443</v>
      </c>
      <c r="B12" s="5" t="n">
        <v>27</v>
      </c>
      <c r="C12" s="9" t="n">
        <v>0.4</v>
      </c>
      <c r="D12" s="9" t="n">
        <v>-26.9</v>
      </c>
    </row>
    <row r="13" spans="1:5">
      <c r="A13" s="4" t="s">
        <v>1445</v>
      </c>
      <c r="B13" s="9" t="n">
        <v>1172.6</v>
      </c>
      <c r="C13" s="5" t="n">
        <v>17</v>
      </c>
      <c r="D13" s="9" t="n">
        <v>1204.7</v>
      </c>
    </row>
    <row r="14" spans="1:5">
      <c r="A14" s="4" t="s">
        <v>1446</v>
      </c>
      <c r="B14" s="9" t="n">
        <v>-713.1</v>
      </c>
      <c r="C14" s="9" t="n">
        <v>-10.3</v>
      </c>
      <c r="D14" s="9" t="n">
        <v>-1168.5</v>
      </c>
    </row>
    <row r="15" spans="1:5">
      <c r="A15" s="4" t="s">
        <v>1437</v>
      </c>
      <c r="B15" s="9" t="n">
        <v>-12.5</v>
      </c>
      <c r="C15" s="9" t="n">
        <v>-0.2</v>
      </c>
    </row>
    <row r="16" spans="1:5">
      <c r="A16" s="4" t="s">
        <v>1438</v>
      </c>
      <c r="B16" s="8" t="n">
        <v>10250.4</v>
      </c>
      <c r="C16" s="7" t="n">
        <v>148.4</v>
      </c>
      <c r="D16" s="8" t="n">
        <v>9060.4</v>
      </c>
      <c r="E16" s="8" t="n">
        <v>8417.799999999999</v>
      </c>
    </row>
  </sheetData>
  <mergeCells count="2">
    <mergeCell ref="A1:A2"/>
    <mergeCell ref="B1:E1"/>
  </mergeCells>
  <pageMargins bottom="1" footer="0.5" header="0.5" left="0.75" right="0.75" top="1"/>
</worksheet>
</file>

<file path=xl/worksheets/sheet17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447</v>
      </c>
      <c r="B1" s="2" t="s">
        <v>46</v>
      </c>
      <c r="C1" s="2" t="s">
        <v>47</v>
      </c>
      <c r="D1" s="2" t="s">
        <v>48</v>
      </c>
    </row>
    <row r="2" spans="1:4">
      <c r="A2" s="3" t="s">
        <v>1442</v>
      </c>
    </row>
    <row r="3" spans="1:4">
      <c r="A3" s="4" t="s">
        <v>1023</v>
      </c>
      <c r="B3" s="8" t="n">
        <v>16.4</v>
      </c>
      <c r="D3" s="8" t="n">
        <v>15.7</v>
      </c>
    </row>
    <row r="4" spans="1:4">
      <c r="A4" s="4" t="s">
        <v>1424</v>
      </c>
    </row>
    <row r="5" spans="1:4">
      <c r="A5" s="3" t="s">
        <v>1442</v>
      </c>
    </row>
    <row r="6" spans="1:4">
      <c r="A6" s="4" t="s">
        <v>1448</v>
      </c>
      <c r="B6" s="9" t="n">
        <v>11682.6</v>
      </c>
      <c r="C6" s="7" t="n">
        <v>169.1</v>
      </c>
      <c r="D6" s="9" t="n">
        <v>10247.9</v>
      </c>
    </row>
    <row r="7" spans="1:4">
      <c r="A7" s="4" t="s">
        <v>1449</v>
      </c>
      <c r="B7" s="9" t="n">
        <v>10250.4</v>
      </c>
      <c r="C7" s="9" t="n">
        <v>148.4</v>
      </c>
      <c r="D7" s="9" t="n">
        <v>9060.4</v>
      </c>
    </row>
    <row r="8" spans="1:4">
      <c r="A8" s="4" t="s">
        <v>1450</v>
      </c>
      <c r="B8" s="9" t="n">
        <v>-1432.2</v>
      </c>
      <c r="C8" s="9" t="n">
        <v>-20.7</v>
      </c>
      <c r="D8" s="9" t="n">
        <v>-1187.5</v>
      </c>
    </row>
    <row r="9" spans="1:4">
      <c r="A9" s="4" t="s">
        <v>1023</v>
      </c>
      <c r="B9" s="9" t="n">
        <v>16.4</v>
      </c>
      <c r="C9" s="9" t="n">
        <v>0.2</v>
      </c>
      <c r="D9" s="9" t="n">
        <v>15.7</v>
      </c>
    </row>
    <row r="10" spans="1:4">
      <c r="A10" s="4" t="s">
        <v>1025</v>
      </c>
      <c r="B10" s="9" t="n">
        <v>-1448.6</v>
      </c>
      <c r="C10" s="9" t="n">
        <v>-20.9</v>
      </c>
      <c r="D10" s="9" t="n">
        <v>-1069.8</v>
      </c>
    </row>
    <row r="11" spans="1:4">
      <c r="A11" s="4" t="s">
        <v>1451</v>
      </c>
      <c r="D11" s="9" t="n">
        <v>-133.4</v>
      </c>
    </row>
    <row r="12" spans="1:4">
      <c r="A12" s="4" t="s">
        <v>1450</v>
      </c>
      <c r="B12" s="9" t="n">
        <v>-1432.2</v>
      </c>
      <c r="C12" s="9" t="n">
        <v>-20.7</v>
      </c>
      <c r="D12" s="9" t="n">
        <v>-1187.5</v>
      </c>
    </row>
    <row r="13" spans="1:4">
      <c r="A13" s="4" t="s">
        <v>1439</v>
      </c>
    </row>
    <row r="14" spans="1:4">
      <c r="A14" s="3" t="s">
        <v>1442</v>
      </c>
    </row>
    <row r="15" spans="1:4">
      <c r="A15" s="4" t="s">
        <v>1448</v>
      </c>
      <c r="B15" s="5" t="n">
        <v>1534</v>
      </c>
      <c r="C15" s="9" t="n">
        <v>22.2</v>
      </c>
      <c r="D15" s="9" t="n">
        <v>1540.5</v>
      </c>
    </row>
    <row r="16" spans="1:4">
      <c r="A16" s="4" t="s">
        <v>1450</v>
      </c>
      <c r="B16" s="5" t="n">
        <v>-1534</v>
      </c>
      <c r="C16" s="9" t="n">
        <v>-22.2</v>
      </c>
      <c r="D16" s="9" t="n">
        <v>-1540.5</v>
      </c>
    </row>
    <row r="17" spans="1:4">
      <c r="A17" s="4" t="s">
        <v>1025</v>
      </c>
      <c r="B17" s="5" t="n">
        <v>-1534</v>
      </c>
      <c r="C17" s="9" t="n">
        <v>-22.2</v>
      </c>
      <c r="D17" s="9" t="n">
        <v>-1420.1</v>
      </c>
    </row>
    <row r="18" spans="1:4">
      <c r="A18" s="4" t="s">
        <v>1451</v>
      </c>
      <c r="D18" s="9" t="n">
        <v>-120.4</v>
      </c>
    </row>
    <row r="19" spans="1:4">
      <c r="A19" s="4" t="s">
        <v>1450</v>
      </c>
      <c r="B19" s="6" t="n">
        <v>-1534</v>
      </c>
      <c r="C19" s="7" t="n">
        <v>-22.2</v>
      </c>
      <c r="D19" s="8" t="n">
        <v>-1540.5</v>
      </c>
    </row>
  </sheetData>
  <pageMargins bottom="1" footer="0.5" header="0.5" left="0.75" right="0.75" top="1"/>
</worksheet>
</file>

<file path=xl/worksheets/sheet17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452</v>
      </c>
      <c r="B1" s="2" t="s">
        <v>46</v>
      </c>
      <c r="C1" s="2" t="s">
        <v>47</v>
      </c>
      <c r="D1" s="2" t="s">
        <v>48</v>
      </c>
      <c r="E1" s="2" t="s">
        <v>138</v>
      </c>
    </row>
    <row r="2" spans="1:5">
      <c r="A2" s="4" t="s">
        <v>1424</v>
      </c>
    </row>
    <row r="3" spans="1:5">
      <c r="A3" s="3" t="s">
        <v>1442</v>
      </c>
    </row>
    <row r="4" spans="1:5">
      <c r="A4" s="4" t="s">
        <v>1453</v>
      </c>
      <c r="B4" s="8" t="n">
        <v>3068.2</v>
      </c>
      <c r="C4" s="7" t="n">
        <v>44.4</v>
      </c>
      <c r="D4" s="8" t="n">
        <v>2372.5</v>
      </c>
      <c r="E4" s="8" t="n">
        <v>2172.1</v>
      </c>
    </row>
    <row r="5" spans="1:5">
      <c r="A5" s="4" t="s">
        <v>1453</v>
      </c>
      <c r="B5" s="9" t="n">
        <v>-3068.2</v>
      </c>
      <c r="C5" s="9" t="n">
        <v>-44.4</v>
      </c>
      <c r="D5" s="9" t="n">
        <v>-2372.5</v>
      </c>
      <c r="E5" s="9" t="n">
        <v>-2172.1</v>
      </c>
    </row>
    <row r="6" spans="1:5">
      <c r="A6" s="4" t="s">
        <v>1439</v>
      </c>
    </row>
    <row r="7" spans="1:5">
      <c r="A7" s="3" t="s">
        <v>1442</v>
      </c>
    </row>
    <row r="8" spans="1:5">
      <c r="A8" s="4" t="s">
        <v>1453</v>
      </c>
      <c r="B8" s="9" t="n">
        <v>120.9</v>
      </c>
      <c r="C8" s="9" t="n">
        <v>1.7</v>
      </c>
      <c r="D8" s="9" t="n">
        <v>51.7</v>
      </c>
      <c r="E8" s="9" t="n">
        <v>-378.9</v>
      </c>
    </row>
    <row r="9" spans="1:5">
      <c r="A9" s="4" t="s">
        <v>1454</v>
      </c>
    </row>
    <row r="10" spans="1:5">
      <c r="A10" s="3" t="s">
        <v>1442</v>
      </c>
    </row>
    <row r="11" spans="1:5">
      <c r="A11" s="4" t="s">
        <v>1453</v>
      </c>
      <c r="B11" s="8" t="n">
        <v>-120.9</v>
      </c>
      <c r="C11" s="7" t="n">
        <v>-1.7</v>
      </c>
      <c r="D11" s="8" t="n">
        <v>-51.7</v>
      </c>
      <c r="E11" s="8" t="n">
        <v>378.9</v>
      </c>
    </row>
  </sheetData>
  <pageMargins bottom="1" footer="0.5" header="0.5" left="0.75" right="0.75" top="1"/>
</worksheet>
</file>

<file path=xl/worksheets/sheet17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455</v>
      </c>
      <c r="B1" s="2" t="s">
        <v>46</v>
      </c>
      <c r="C1" s="2" t="s">
        <v>47</v>
      </c>
      <c r="D1" s="2" t="s">
        <v>48</v>
      </c>
    </row>
    <row r="2" spans="1:4">
      <c r="A2" s="4" t="s">
        <v>1424</v>
      </c>
    </row>
    <row r="3" spans="1:4">
      <c r="A3" s="3" t="s">
        <v>1442</v>
      </c>
    </row>
    <row r="4" spans="1:4">
      <c r="A4" s="4" t="s">
        <v>1456</v>
      </c>
      <c r="B4" s="8" t="n">
        <v>11682.6</v>
      </c>
      <c r="C4" s="7" t="n">
        <v>169.1</v>
      </c>
      <c r="D4" s="8" t="n">
        <v>10247.9</v>
      </c>
    </row>
    <row r="5" spans="1:4">
      <c r="A5" s="4" t="s">
        <v>1449</v>
      </c>
      <c r="B5" s="9" t="n">
        <v>10250.4</v>
      </c>
      <c r="C5" s="9" t="n">
        <v>148.4</v>
      </c>
      <c r="D5" s="9" t="n">
        <v>9060.4</v>
      </c>
    </row>
    <row r="6" spans="1:4">
      <c r="A6" s="4" t="s">
        <v>1439</v>
      </c>
    </row>
    <row r="7" spans="1:4">
      <c r="A7" s="3" t="s">
        <v>1442</v>
      </c>
    </row>
    <row r="8" spans="1:4">
      <c r="A8" s="4" t="s">
        <v>1456</v>
      </c>
      <c r="B8" s="5" t="n">
        <v>1534</v>
      </c>
      <c r="C8" s="9" t="n">
        <v>22.2</v>
      </c>
      <c r="D8" s="9" t="n">
        <v>1540.5</v>
      </c>
    </row>
    <row r="9" spans="1:4">
      <c r="A9" s="4" t="s">
        <v>1457</v>
      </c>
    </row>
    <row r="10" spans="1:4">
      <c r="A10" s="3" t="s">
        <v>1442</v>
      </c>
    </row>
    <row r="11" spans="1:4">
      <c r="A11" s="4" t="s">
        <v>1456</v>
      </c>
      <c r="B11" s="5" t="n">
        <v>9837</v>
      </c>
      <c r="C11" s="9" t="n">
        <v>142.2</v>
      </c>
      <c r="D11" s="9" t="n">
        <v>1410.8</v>
      </c>
    </row>
    <row r="12" spans="1:4">
      <c r="A12" s="4" t="s">
        <v>1449</v>
      </c>
      <c r="B12" s="9" t="n">
        <v>9612.299999999999</v>
      </c>
      <c r="C12" s="5" t="n">
        <v>139</v>
      </c>
      <c r="D12" s="9" t="n">
        <v>1262.9</v>
      </c>
    </row>
    <row r="13" spans="1:4">
      <c r="A13" s="4" t="s">
        <v>1458</v>
      </c>
    </row>
    <row r="14" spans="1:4">
      <c r="A14" s="3" t="s">
        <v>1442</v>
      </c>
    </row>
    <row r="15" spans="1:4">
      <c r="A15" s="4" t="s">
        <v>1456</v>
      </c>
      <c r="B15" s="9" t="n">
        <v>621.7</v>
      </c>
      <c r="C15" s="5" t="n">
        <v>9</v>
      </c>
      <c r="D15" s="9" t="n">
        <v>7781.8</v>
      </c>
    </row>
    <row r="16" spans="1:4">
      <c r="A16" s="4" t="s">
        <v>1449</v>
      </c>
      <c r="B16" s="9" t="n">
        <v>638.1</v>
      </c>
      <c r="C16" s="9" t="n">
        <v>9.199999999999999</v>
      </c>
      <c r="D16" s="9" t="n">
        <v>7797.5</v>
      </c>
    </row>
    <row r="17" spans="1:4">
      <c r="A17" s="4" t="s">
        <v>1459</v>
      </c>
    </row>
    <row r="18" spans="1:4">
      <c r="A18" s="3" t="s">
        <v>1442</v>
      </c>
    </row>
    <row r="19" spans="1:4">
      <c r="A19" s="4" t="s">
        <v>1456</v>
      </c>
      <c r="B19" s="9" t="n">
        <v>1223.9</v>
      </c>
      <c r="C19" s="9" t="n">
        <v>17.7</v>
      </c>
      <c r="D19" s="9" t="n">
        <v>1055.3</v>
      </c>
    </row>
    <row r="20" spans="1:4">
      <c r="A20" s="4" t="s">
        <v>1460</v>
      </c>
    </row>
    <row r="21" spans="1:4">
      <c r="A21" s="3" t="s">
        <v>1442</v>
      </c>
    </row>
    <row r="22" spans="1:4">
      <c r="A22" s="4" t="s">
        <v>1456</v>
      </c>
      <c r="B22" s="6" t="n">
        <v>1534</v>
      </c>
      <c r="C22" s="7" t="n">
        <v>22.2</v>
      </c>
      <c r="D22" s="8" t="n">
        <v>1540.5</v>
      </c>
    </row>
  </sheetData>
  <pageMargins bottom="1" footer="0.5" header="0.5" left="0.75" right="0.75" top="1"/>
</worksheet>
</file>

<file path=xl/worksheets/sheet17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461</v>
      </c>
      <c r="B1" s="2" t="s">
        <v>1</v>
      </c>
    </row>
    <row r="2" spans="1:5">
      <c r="B2" s="2" t="s">
        <v>46</v>
      </c>
      <c r="C2" s="2" t="s">
        <v>47</v>
      </c>
      <c r="D2" s="2" t="s">
        <v>48</v>
      </c>
      <c r="E2" s="2" t="s">
        <v>138</v>
      </c>
    </row>
    <row r="3" spans="1:5">
      <c r="A3" s="3" t="s">
        <v>1442</v>
      </c>
    </row>
    <row r="4" spans="1:5">
      <c r="A4" s="4" t="s">
        <v>1462</v>
      </c>
      <c r="B4" s="8" t="n">
        <v>-1479.3</v>
      </c>
      <c r="C4" s="7" t="n">
        <v>-21.4</v>
      </c>
      <c r="D4" s="8" t="n">
        <v>36090.1</v>
      </c>
    </row>
    <row r="5" spans="1:5">
      <c r="A5" s="4" t="s">
        <v>1424</v>
      </c>
    </row>
    <row r="6" spans="1:5">
      <c r="A6" s="3" t="s">
        <v>1442</v>
      </c>
    </row>
    <row r="7" spans="1:5">
      <c r="A7" s="4" t="s">
        <v>1463</v>
      </c>
      <c r="B7" s="9" t="n">
        <v>746.3</v>
      </c>
      <c r="C7" s="9" t="n">
        <v>10.8</v>
      </c>
      <c r="D7" s="9" t="n">
        <v>722.5</v>
      </c>
      <c r="E7" s="8" t="n">
        <v>657.1</v>
      </c>
    </row>
    <row r="8" spans="1:5">
      <c r="A8" s="4" t="s">
        <v>1462</v>
      </c>
      <c r="B8" s="9" t="n">
        <v>3.9</v>
      </c>
      <c r="C8" s="9" t="n">
        <v>0.1</v>
      </c>
      <c r="D8" s="5" t="n">
        <v>85</v>
      </c>
    </row>
    <row r="9" spans="1:5">
      <c r="A9" s="4" t="s">
        <v>1464</v>
      </c>
      <c r="B9" s="5" t="n">
        <v>41</v>
      </c>
      <c r="C9" s="9" t="n">
        <v>0.5</v>
      </c>
      <c r="D9" s="9" t="n">
        <v>54.3</v>
      </c>
      <c r="E9" s="9" t="n">
        <v>94.59999999999999</v>
      </c>
    </row>
    <row r="10" spans="1:5">
      <c r="A10" s="4" t="s">
        <v>1465</v>
      </c>
      <c r="B10" s="9" t="n">
        <v>791.2</v>
      </c>
      <c r="C10" s="9" t="n">
        <v>11.4</v>
      </c>
      <c r="D10" s="9" t="n">
        <v>861.8</v>
      </c>
      <c r="E10" s="9" t="n">
        <v>751.7</v>
      </c>
    </row>
    <row r="11" spans="1:5">
      <c r="A11" s="4" t="s">
        <v>1439</v>
      </c>
    </row>
    <row r="12" spans="1:5">
      <c r="A12" s="3" t="s">
        <v>1442</v>
      </c>
    </row>
    <row r="13" spans="1:5">
      <c r="A13" s="4" t="s">
        <v>1463</v>
      </c>
      <c r="B13" s="9" t="n">
        <v>80.40000000000001</v>
      </c>
      <c r="C13" s="9" t="n">
        <v>1.2</v>
      </c>
      <c r="D13" s="5" t="n">
        <v>102</v>
      </c>
      <c r="E13" s="9" t="n">
        <v>81.90000000000001</v>
      </c>
    </row>
    <row r="14" spans="1:5">
      <c r="A14" s="4" t="s">
        <v>1462</v>
      </c>
      <c r="B14" s="9" t="n">
        <v>-19.9</v>
      </c>
      <c r="C14" s="9" t="n">
        <v>-0.3</v>
      </c>
    </row>
    <row r="15" spans="1:5">
      <c r="A15" s="4" t="s">
        <v>1464</v>
      </c>
      <c r="B15" s="9" t="n">
        <v>115.1</v>
      </c>
      <c r="C15" s="9" t="n">
        <v>1.6</v>
      </c>
      <c r="D15" s="9" t="n">
        <v>130.6</v>
      </c>
      <c r="E15" s="9" t="n">
        <v>123.3</v>
      </c>
    </row>
    <row r="16" spans="1:5">
      <c r="A16" s="4" t="s">
        <v>1465</v>
      </c>
      <c r="B16" s="8" t="n">
        <v>175.6</v>
      </c>
      <c r="C16" s="7" t="n">
        <v>2.5</v>
      </c>
      <c r="D16" s="8" t="n">
        <v>232.6</v>
      </c>
      <c r="E16" s="8" t="n">
        <v>205.2</v>
      </c>
    </row>
  </sheetData>
  <mergeCells count="2">
    <mergeCell ref="A1:A2"/>
    <mergeCell ref="B1:E1"/>
  </mergeCells>
  <pageMargins bottom="1" footer="0.5" header="0.5" left="0.75" right="0.75" top="1"/>
</worksheet>
</file>

<file path=xl/worksheets/sheet17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466</v>
      </c>
      <c r="B1" s="2" t="s">
        <v>1</v>
      </c>
    </row>
    <row r="2" spans="1:5">
      <c r="B2" s="2" t="s">
        <v>46</v>
      </c>
      <c r="C2" s="2" t="s">
        <v>47</v>
      </c>
      <c r="D2" s="2" t="s">
        <v>48</v>
      </c>
      <c r="E2" s="2" t="s">
        <v>138</v>
      </c>
    </row>
    <row r="3" spans="1:5">
      <c r="A3" s="3" t="s">
        <v>1428</v>
      </c>
    </row>
    <row r="4" spans="1:5">
      <c r="A4" s="4" t="s">
        <v>1467</v>
      </c>
      <c r="B4" s="8" t="n">
        <v>-25612.6</v>
      </c>
      <c r="C4" s="7" t="n">
        <v>-370.4</v>
      </c>
      <c r="D4" s="6" t="n">
        <v>46751</v>
      </c>
      <c r="E4" s="6" t="n">
        <v>-78045</v>
      </c>
    </row>
    <row r="5" spans="1:5">
      <c r="A5" s="4" t="s">
        <v>1424</v>
      </c>
    </row>
    <row r="6" spans="1:5">
      <c r="A6" s="3" t="s">
        <v>1428</v>
      </c>
    </row>
    <row r="7" spans="1:5">
      <c r="A7" s="4" t="s">
        <v>1468</v>
      </c>
      <c r="B7" s="5" t="n">
        <v>-27</v>
      </c>
      <c r="C7" s="9" t="n">
        <v>-0.4</v>
      </c>
      <c r="D7" s="9" t="n">
        <v>26.9</v>
      </c>
      <c r="E7" s="9" t="n">
        <v>-264.1</v>
      </c>
    </row>
    <row r="8" spans="1:5">
      <c r="A8" s="4" t="s">
        <v>1469</v>
      </c>
      <c r="B8" s="9" t="n">
        <v>-11.9</v>
      </c>
      <c r="C8" s="9" t="n">
        <v>-0.2</v>
      </c>
      <c r="D8" s="9" t="n">
        <v>-160.3</v>
      </c>
      <c r="E8" s="9" t="n">
        <v>-9.6</v>
      </c>
    </row>
    <row r="9" spans="1:5">
      <c r="A9" s="4" t="s">
        <v>1430</v>
      </c>
      <c r="B9" s="9" t="n">
        <v>141.9</v>
      </c>
      <c r="C9" s="9" t="n">
        <v>2.1</v>
      </c>
      <c r="D9" s="9" t="n">
        <v>228.8</v>
      </c>
      <c r="E9" s="9" t="n">
        <v>160.1</v>
      </c>
    </row>
    <row r="10" spans="1:5">
      <c r="A10" s="4" t="s">
        <v>1431</v>
      </c>
      <c r="B10" s="9" t="n">
        <v>592.7</v>
      </c>
      <c r="C10" s="9" t="n">
        <v>8.6</v>
      </c>
      <c r="D10" s="5" t="n">
        <v>105</v>
      </c>
      <c r="E10" s="5" t="n">
        <v>-65</v>
      </c>
    </row>
    <row r="11" spans="1:5">
      <c r="A11" s="4" t="s">
        <v>1467</v>
      </c>
      <c r="B11" s="9" t="n">
        <v>695.7</v>
      </c>
      <c r="C11" s="9" t="n">
        <v>10.1</v>
      </c>
      <c r="D11" s="9" t="n">
        <v>200.4</v>
      </c>
      <c r="E11" s="9" t="n">
        <v>-178.6</v>
      </c>
    </row>
    <row r="12" spans="1:5">
      <c r="A12" s="4" t="s">
        <v>1470</v>
      </c>
      <c r="B12" s="9" t="n">
        <v>1486.9</v>
      </c>
      <c r="C12" s="9" t="n">
        <v>21.5</v>
      </c>
      <c r="D12" s="9" t="n">
        <v>1062.2</v>
      </c>
      <c r="E12" s="9" t="n">
        <v>573.1</v>
      </c>
    </row>
    <row r="13" spans="1:5">
      <c r="A13" s="4" t="s">
        <v>1439</v>
      </c>
    </row>
    <row r="14" spans="1:5">
      <c r="A14" s="3" t="s">
        <v>1428</v>
      </c>
    </row>
    <row r="15" spans="1:5">
      <c r="A15" s="4" t="s">
        <v>1469</v>
      </c>
      <c r="D15" s="5" t="n">
        <v>-114</v>
      </c>
      <c r="E15" s="9" t="n">
        <v>21.7</v>
      </c>
    </row>
    <row r="16" spans="1:5">
      <c r="A16" s="4" t="s">
        <v>1430</v>
      </c>
      <c r="B16" s="9" t="n">
        <v>81.09999999999999</v>
      </c>
      <c r="C16" s="9" t="n">
        <v>1.2</v>
      </c>
      <c r="D16" s="5" t="n">
        <v>-27</v>
      </c>
      <c r="E16" s="9" t="n">
        <v>218.2</v>
      </c>
    </row>
    <row r="17" spans="1:5">
      <c r="A17" s="4" t="s">
        <v>1431</v>
      </c>
      <c r="B17" s="9" t="n">
        <v>-150.3</v>
      </c>
      <c r="C17" s="9" t="n">
        <v>-2.2</v>
      </c>
      <c r="D17" s="9" t="n">
        <v>-289.6</v>
      </c>
      <c r="E17" s="9" t="n">
        <v>-104.6</v>
      </c>
    </row>
    <row r="18" spans="1:5">
      <c r="A18" s="4" t="s">
        <v>1467</v>
      </c>
      <c r="B18" s="9" t="n">
        <v>-69.2</v>
      </c>
      <c r="C18" s="5" t="n">
        <v>-1</v>
      </c>
      <c r="D18" s="9" t="n">
        <v>-430.6</v>
      </c>
      <c r="E18" s="9" t="n">
        <v>135.3</v>
      </c>
    </row>
    <row r="19" spans="1:5">
      <c r="A19" s="4" t="s">
        <v>1470</v>
      </c>
      <c r="B19" s="8" t="n">
        <v>106.4</v>
      </c>
      <c r="C19" s="7" t="n">
        <v>1.5</v>
      </c>
      <c r="D19" s="6" t="n">
        <v>-198</v>
      </c>
      <c r="E19" s="8" t="n">
        <v>340.5</v>
      </c>
    </row>
  </sheetData>
  <mergeCells count="2">
    <mergeCell ref="A1:A2"/>
    <mergeCell ref="B1:E1"/>
  </mergeCells>
  <pageMargins bottom="1" footer="0.5" header="0.5" left="0.75" right="0.75" top="1"/>
</worksheet>
</file>

<file path=xl/worksheets/sheet17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471</v>
      </c>
      <c r="B1" s="2" t="s">
        <v>99</v>
      </c>
      <c r="C1" s="2" t="s">
        <v>100</v>
      </c>
      <c r="D1" s="2" t="s">
        <v>312</v>
      </c>
    </row>
    <row r="2" spans="1:4">
      <c r="A2" s="4" t="s">
        <v>233</v>
      </c>
    </row>
    <row r="3" spans="1:4">
      <c r="A3" s="3" t="s">
        <v>1442</v>
      </c>
    </row>
    <row r="4" spans="1:4">
      <c r="A4" s="4" t="s">
        <v>1472</v>
      </c>
      <c r="D4" s="4" t="s">
        <v>1473</v>
      </c>
    </row>
    <row r="5" spans="1:4">
      <c r="A5" s="4" t="s">
        <v>1474</v>
      </c>
      <c r="D5" s="4" t="s">
        <v>1475</v>
      </c>
    </row>
    <row r="6" spans="1:4">
      <c r="A6" s="4" t="s">
        <v>1476</v>
      </c>
    </row>
    <row r="7" spans="1:4">
      <c r="A7" s="3" t="s">
        <v>1442</v>
      </c>
    </row>
    <row r="8" spans="1:4">
      <c r="A8" s="4" t="s">
        <v>1472</v>
      </c>
      <c r="B8" s="4" t="s">
        <v>1477</v>
      </c>
      <c r="C8" s="4" t="s">
        <v>1473</v>
      </c>
      <c r="D8" s="4" t="s">
        <v>1477</v>
      </c>
    </row>
    <row r="9" spans="1:4">
      <c r="A9" s="4" t="s">
        <v>1474</v>
      </c>
      <c r="B9" s="4" t="s">
        <v>1229</v>
      </c>
      <c r="C9" s="4" t="s">
        <v>1003</v>
      </c>
      <c r="D9" s="4" t="s">
        <v>1478</v>
      </c>
    </row>
    <row r="10" spans="1:4">
      <c r="A10" s="4" t="s">
        <v>1479</v>
      </c>
    </row>
    <row r="11" spans="1:4">
      <c r="A11" s="3" t="s">
        <v>1442</v>
      </c>
    </row>
    <row r="12" spans="1:4">
      <c r="A12" s="4" t="s">
        <v>1472</v>
      </c>
      <c r="B12" s="4" t="s">
        <v>1480</v>
      </c>
      <c r="C12" s="4" t="s">
        <v>1390</v>
      </c>
    </row>
    <row r="13" spans="1:4">
      <c r="A13" s="4" t="s">
        <v>1474</v>
      </c>
      <c r="B13" s="4" t="s">
        <v>692</v>
      </c>
      <c r="C13" s="4" t="s">
        <v>692</v>
      </c>
    </row>
    <row r="14" spans="1:4">
      <c r="A14" s="4" t="s">
        <v>1439</v>
      </c>
    </row>
    <row r="15" spans="1:4">
      <c r="A15" s="3" t="s">
        <v>1442</v>
      </c>
    </row>
    <row r="16" spans="1:4">
      <c r="A16" s="4" t="s">
        <v>1472</v>
      </c>
      <c r="B16" s="4" t="s">
        <v>1481</v>
      </c>
      <c r="C16" s="4" t="s">
        <v>1390</v>
      </c>
      <c r="D16" s="4" t="s">
        <v>1482</v>
      </c>
    </row>
    <row r="17" spans="1:4">
      <c r="A17" s="4" t="s">
        <v>1483</v>
      </c>
      <c r="B17" s="4" t="s">
        <v>1484</v>
      </c>
      <c r="C17" s="4" t="s">
        <v>1484</v>
      </c>
      <c r="D17" s="4" t="s">
        <v>1484</v>
      </c>
    </row>
  </sheetData>
  <pageMargins bottom="1" footer="0.5" header="0.5" left="0.75" right="0.75" top="1"/>
</worksheet>
</file>

<file path=xl/worksheets/sheet17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85</v>
      </c>
      <c r="B1" s="2" t="s">
        <v>99</v>
      </c>
      <c r="C1" s="2" t="s">
        <v>100</v>
      </c>
    </row>
    <row r="2" spans="1:3">
      <c r="A2" s="3" t="s">
        <v>1486</v>
      </c>
    </row>
    <row r="3" spans="1:3">
      <c r="A3" s="4" t="s">
        <v>50</v>
      </c>
      <c r="B3" s="4" t="s">
        <v>1487</v>
      </c>
      <c r="C3" s="4" t="s">
        <v>1484</v>
      </c>
    </row>
    <row r="4" spans="1:3">
      <c r="A4" s="4" t="s">
        <v>1488</v>
      </c>
      <c r="B4" s="4" t="s">
        <v>1489</v>
      </c>
      <c r="C4" s="4" t="s">
        <v>1490</v>
      </c>
    </row>
    <row r="5" spans="1:3">
      <c r="A5" s="4" t="s">
        <v>772</v>
      </c>
      <c r="B5" s="4" t="s">
        <v>1491</v>
      </c>
      <c r="C5" s="4" t="s">
        <v>1491</v>
      </c>
    </row>
    <row r="6" spans="1:3">
      <c r="A6" s="4" t="s">
        <v>1492</v>
      </c>
    </row>
    <row r="7" spans="1:3">
      <c r="A7" s="3" t="s">
        <v>1486</v>
      </c>
    </row>
    <row r="8" spans="1:3">
      <c r="A8" s="4" t="s">
        <v>1493</v>
      </c>
      <c r="B8" s="4" t="s">
        <v>1494</v>
      </c>
      <c r="C8" s="4" t="s">
        <v>1495</v>
      </c>
    </row>
    <row r="9" spans="1:3">
      <c r="A9" s="4" t="s">
        <v>1496</v>
      </c>
      <c r="B9" s="4" t="s">
        <v>1497</v>
      </c>
      <c r="C9" s="4" t="s">
        <v>1498</v>
      </c>
    </row>
    <row r="10" spans="1:3">
      <c r="A10" s="4" t="s">
        <v>1499</v>
      </c>
    </row>
    <row r="11" spans="1:3">
      <c r="A11" s="3" t="s">
        <v>1486</v>
      </c>
    </row>
    <row r="12" spans="1:3">
      <c r="A12" s="4" t="s">
        <v>1493</v>
      </c>
      <c r="B12" s="4" t="s">
        <v>1500</v>
      </c>
      <c r="C12" s="4" t="s">
        <v>1501</v>
      </c>
    </row>
  </sheetData>
  <pageMargins bottom="1" footer="0.5" header="0.5" left="0.75" right="0.75" top="1"/>
</worksheet>
</file>

<file path=xl/worksheets/sheet178.xml><?xml version="1.0" encoding="utf-8"?>
<worksheet xmlns="http://schemas.openxmlformats.org/spreadsheetml/2006/main">
  <sheetPr>
    <outlinePr summaryBelow="1" summaryRight="1"/>
    <pageSetUpPr/>
  </sheetPr>
  <dimension ref="A1:F82"/>
  <sheetViews>
    <sheetView workbookViewId="0">
      <selection activeCell="A1" sqref="A1"/>
    </sheetView>
  </sheetViews>
  <sheetFormatPr baseColWidth="8" defaultRowHeight="15" outlineLevelCol="0"/>
  <cols>
    <col customWidth="1" max="1" min="1" width="80"/>
    <col customWidth="1" max="2" min="2" width="23"/>
    <col customWidth="1" max="3" min="3" width="23"/>
    <col customWidth="1" max="4" min="4" width="23"/>
    <col customWidth="1" max="5" min="5" width="23"/>
    <col customWidth="1" max="6" min="6" width="21"/>
  </cols>
  <sheetData>
    <row r="1" spans="1:6">
      <c r="A1" s="1" t="s">
        <v>1502</v>
      </c>
      <c r="B1" s="2" t="s">
        <v>1</v>
      </c>
    </row>
    <row r="2" spans="1:6">
      <c r="B2" s="2" t="s">
        <v>1503</v>
      </c>
      <c r="C2" s="2" t="s">
        <v>1504</v>
      </c>
      <c r="D2" s="2" t="s">
        <v>1505</v>
      </c>
      <c r="E2" s="2" t="s">
        <v>1506</v>
      </c>
      <c r="F2" s="2" t="s">
        <v>138</v>
      </c>
    </row>
    <row r="3" spans="1:6">
      <c r="A3" s="3" t="s">
        <v>1442</v>
      </c>
    </row>
    <row r="4" spans="1:6">
      <c r="A4" s="4" t="s">
        <v>116</v>
      </c>
      <c r="B4" s="8" t="n">
        <v>-1479.3</v>
      </c>
      <c r="C4" s="7" t="n">
        <v>-21.4</v>
      </c>
      <c r="E4" s="8" t="n">
        <v>36090.1</v>
      </c>
    </row>
    <row r="5" spans="1:6">
      <c r="A5" s="4" t="s">
        <v>1507</v>
      </c>
      <c r="B5" s="8" t="n">
        <v>11862.1</v>
      </c>
      <c r="E5" s="8" t="n">
        <v>8995.9</v>
      </c>
      <c r="F5" s="8" t="n">
        <v>7549.5</v>
      </c>
    </row>
    <row r="6" spans="1:6">
      <c r="A6" s="4" t="s">
        <v>572</v>
      </c>
    </row>
    <row r="7" spans="1:6">
      <c r="A7" s="3" t="s">
        <v>1442</v>
      </c>
    </row>
    <row r="8" spans="1:6">
      <c r="A8" s="4" t="s">
        <v>1508</v>
      </c>
      <c r="B8" s="15" t="n">
        <v>14.41</v>
      </c>
      <c r="C8" s="15" t="n">
        <v>14.41</v>
      </c>
      <c r="D8" s="15" t="n">
        <v>14.41</v>
      </c>
      <c r="E8" s="15" t="n">
        <v>14.51</v>
      </c>
    </row>
    <row r="9" spans="1:6">
      <c r="A9" s="4" t="s">
        <v>1509</v>
      </c>
      <c r="B9" s="8" t="n">
        <v>966.7</v>
      </c>
    </row>
    <row r="10" spans="1:6">
      <c r="A10" s="4" t="s">
        <v>589</v>
      </c>
    </row>
    <row r="11" spans="1:6">
      <c r="A11" s="3" t="s">
        <v>1442</v>
      </c>
    </row>
    <row r="12" spans="1:6">
      <c r="A12" s="4" t="s">
        <v>1508</v>
      </c>
      <c r="B12" s="5" t="n">
        <v>11</v>
      </c>
      <c r="C12" s="5" t="n">
        <v>11</v>
      </c>
      <c r="D12" s="5" t="n">
        <v>11</v>
      </c>
      <c r="E12" s="9" t="n">
        <v>10.7</v>
      </c>
    </row>
    <row r="13" spans="1:6">
      <c r="A13" s="4" t="s">
        <v>1509</v>
      </c>
      <c r="B13" s="8" t="n">
        <v>179.1</v>
      </c>
    </row>
    <row r="14" spans="1:6">
      <c r="A14" s="4" t="s">
        <v>1510</v>
      </c>
    </row>
    <row r="15" spans="1:6">
      <c r="A15" s="3" t="s">
        <v>1442</v>
      </c>
    </row>
    <row r="16" spans="1:6">
      <c r="A16" s="4" t="s">
        <v>1511</v>
      </c>
      <c r="F16" s="4" t="s">
        <v>1512</v>
      </c>
    </row>
    <row r="17" spans="1:6">
      <c r="A17" s="4" t="s">
        <v>1513</v>
      </c>
    </row>
    <row r="18" spans="1:6">
      <c r="A18" s="3" t="s">
        <v>1442</v>
      </c>
    </row>
    <row r="19" spans="1:6">
      <c r="A19" s="4" t="s">
        <v>1511</v>
      </c>
      <c r="B19" s="4" t="s">
        <v>1514</v>
      </c>
      <c r="C19" s="4" t="s">
        <v>1514</v>
      </c>
      <c r="D19" s="4" t="s">
        <v>1514</v>
      </c>
      <c r="E19" s="4" t="s">
        <v>1515</v>
      </c>
    </row>
    <row r="20" spans="1:6">
      <c r="A20" s="4" t="s">
        <v>1516</v>
      </c>
    </row>
    <row r="21" spans="1:6">
      <c r="A21" s="3" t="s">
        <v>1442</v>
      </c>
    </row>
    <row r="22" spans="1:6">
      <c r="A22" s="4" t="s">
        <v>1511</v>
      </c>
      <c r="B22" s="4" t="s">
        <v>1517</v>
      </c>
      <c r="C22" s="4" t="s">
        <v>1517</v>
      </c>
      <c r="D22" s="4" t="s">
        <v>1517</v>
      </c>
      <c r="E22" s="4" t="s">
        <v>1518</v>
      </c>
    </row>
    <row r="23" spans="1:6">
      <c r="A23" s="4" t="s">
        <v>1519</v>
      </c>
    </row>
    <row r="24" spans="1:6">
      <c r="A24" s="3" t="s">
        <v>1442</v>
      </c>
    </row>
    <row r="25" spans="1:6">
      <c r="A25" s="4" t="s">
        <v>1511</v>
      </c>
      <c r="F25" s="4" t="s">
        <v>1520</v>
      </c>
    </row>
    <row r="26" spans="1:6">
      <c r="A26" s="4" t="s">
        <v>1521</v>
      </c>
    </row>
    <row r="27" spans="1:6">
      <c r="A27" s="3" t="s">
        <v>1442</v>
      </c>
    </row>
    <row r="28" spans="1:6">
      <c r="A28" s="4" t="s">
        <v>1511</v>
      </c>
      <c r="B28" s="4" t="s">
        <v>1522</v>
      </c>
      <c r="C28" s="4" t="s">
        <v>1522</v>
      </c>
      <c r="D28" s="4" t="s">
        <v>1522</v>
      </c>
      <c r="E28" s="4" t="s">
        <v>1523</v>
      </c>
    </row>
    <row r="29" spans="1:6">
      <c r="A29" s="4" t="s">
        <v>1524</v>
      </c>
    </row>
    <row r="30" spans="1:6">
      <c r="A30" s="3" t="s">
        <v>1442</v>
      </c>
    </row>
    <row r="31" spans="1:6">
      <c r="A31" s="4" t="s">
        <v>1511</v>
      </c>
      <c r="B31" s="4" t="s">
        <v>1514</v>
      </c>
      <c r="C31" s="4" t="s">
        <v>1514</v>
      </c>
      <c r="D31" s="4" t="s">
        <v>1514</v>
      </c>
      <c r="E31" s="4" t="s">
        <v>1525</v>
      </c>
    </row>
    <row r="32" spans="1:6">
      <c r="A32" s="4" t="s">
        <v>1526</v>
      </c>
    </row>
    <row r="33" spans="1:6">
      <c r="A33" s="3" t="s">
        <v>1442</v>
      </c>
    </row>
    <row r="34" spans="1:6">
      <c r="A34" s="4" t="s">
        <v>1511</v>
      </c>
      <c r="F34" s="4" t="s">
        <v>1527</v>
      </c>
    </row>
    <row r="35" spans="1:6">
      <c r="A35" s="4" t="s">
        <v>1528</v>
      </c>
    </row>
    <row r="36" spans="1:6">
      <c r="A36" s="3" t="s">
        <v>1442</v>
      </c>
    </row>
    <row r="37" spans="1:6">
      <c r="A37" s="4" t="s">
        <v>1511</v>
      </c>
      <c r="B37" s="4" t="s">
        <v>1529</v>
      </c>
      <c r="C37" s="4" t="s">
        <v>1529</v>
      </c>
      <c r="D37" s="4" t="s">
        <v>1529</v>
      </c>
      <c r="E37" s="4" t="s">
        <v>1530</v>
      </c>
    </row>
    <row r="38" spans="1:6">
      <c r="A38" s="4" t="s">
        <v>1531</v>
      </c>
    </row>
    <row r="39" spans="1:6">
      <c r="A39" s="3" t="s">
        <v>1442</v>
      </c>
    </row>
    <row r="40" spans="1:6">
      <c r="A40" s="4" t="s">
        <v>1511</v>
      </c>
      <c r="B40" s="4" t="s">
        <v>1514</v>
      </c>
      <c r="C40" s="4" t="s">
        <v>1514</v>
      </c>
      <c r="D40" s="4" t="s">
        <v>1514</v>
      </c>
      <c r="E40" s="4" t="s">
        <v>1515</v>
      </c>
    </row>
    <row r="41" spans="1:6">
      <c r="A41" s="4" t="s">
        <v>1532</v>
      </c>
    </row>
    <row r="42" spans="1:6">
      <c r="A42" s="3" t="s">
        <v>1442</v>
      </c>
    </row>
    <row r="43" spans="1:6">
      <c r="A43" s="4" t="s">
        <v>1511</v>
      </c>
      <c r="F43" s="4" t="s">
        <v>1533</v>
      </c>
    </row>
    <row r="44" spans="1:6">
      <c r="A44" s="4" t="s">
        <v>1534</v>
      </c>
    </row>
    <row r="45" spans="1:6">
      <c r="A45" s="3" t="s">
        <v>1442</v>
      </c>
    </row>
    <row r="46" spans="1:6">
      <c r="A46" s="4" t="s">
        <v>1511</v>
      </c>
      <c r="B46" s="4" t="s">
        <v>1535</v>
      </c>
      <c r="C46" s="4" t="s">
        <v>1535</v>
      </c>
      <c r="D46" s="4" t="s">
        <v>1535</v>
      </c>
      <c r="E46" s="4" t="s">
        <v>1523</v>
      </c>
    </row>
    <row r="47" spans="1:6">
      <c r="A47" s="4" t="s">
        <v>1536</v>
      </c>
    </row>
    <row r="48" spans="1:6">
      <c r="A48" s="3" t="s">
        <v>1442</v>
      </c>
    </row>
    <row r="49" spans="1:6">
      <c r="A49" s="4" t="s">
        <v>1511</v>
      </c>
      <c r="B49" s="4" t="s">
        <v>1537</v>
      </c>
      <c r="C49" s="4" t="s">
        <v>1537</v>
      </c>
      <c r="D49" s="4" t="s">
        <v>1537</v>
      </c>
      <c r="E49" s="4" t="s">
        <v>1538</v>
      </c>
    </row>
    <row r="50" spans="1:6">
      <c r="A50" s="4" t="s">
        <v>1539</v>
      </c>
    </row>
    <row r="51" spans="1:6">
      <c r="A51" s="3" t="s">
        <v>1442</v>
      </c>
    </row>
    <row r="52" spans="1:6">
      <c r="A52" s="4" t="s">
        <v>1511</v>
      </c>
      <c r="F52" s="4" t="s">
        <v>1540</v>
      </c>
    </row>
    <row r="53" spans="1:6">
      <c r="A53" s="4" t="s">
        <v>1541</v>
      </c>
    </row>
    <row r="54" spans="1:6">
      <c r="A54" s="3" t="s">
        <v>1442</v>
      </c>
    </row>
    <row r="55" spans="1:6">
      <c r="A55" s="4" t="s">
        <v>1511</v>
      </c>
      <c r="B55" s="4" t="s">
        <v>1542</v>
      </c>
      <c r="C55" s="4" t="s">
        <v>1542</v>
      </c>
      <c r="D55" s="4" t="s">
        <v>1542</v>
      </c>
      <c r="E55" s="4" t="s">
        <v>1540</v>
      </c>
    </row>
    <row r="56" spans="1:6">
      <c r="A56" s="4" t="s">
        <v>1543</v>
      </c>
    </row>
    <row r="57" spans="1:6">
      <c r="A57" s="3" t="s">
        <v>1442</v>
      </c>
    </row>
    <row r="58" spans="1:6">
      <c r="A58" s="4" t="s">
        <v>1511</v>
      </c>
      <c r="F58" s="4" t="s">
        <v>1544</v>
      </c>
    </row>
    <row r="59" spans="1:6">
      <c r="A59" s="4" t="s">
        <v>1545</v>
      </c>
    </row>
    <row r="60" spans="1:6">
      <c r="A60" s="3" t="s">
        <v>1442</v>
      </c>
    </row>
    <row r="61" spans="1:6">
      <c r="A61" s="4" t="s">
        <v>1511</v>
      </c>
      <c r="B61" s="4" t="s">
        <v>1546</v>
      </c>
      <c r="C61" s="4" t="s">
        <v>1546</v>
      </c>
      <c r="D61" s="4" t="s">
        <v>1546</v>
      </c>
      <c r="E61" s="4" t="s">
        <v>1544</v>
      </c>
    </row>
    <row r="62" spans="1:6">
      <c r="A62" s="4" t="s">
        <v>597</v>
      </c>
    </row>
    <row r="63" spans="1:6">
      <c r="A63" s="3" t="s">
        <v>1442</v>
      </c>
    </row>
    <row r="64" spans="1:6">
      <c r="A64" s="4" t="s">
        <v>1508</v>
      </c>
      <c r="B64" s="5" t="n">
        <v>19</v>
      </c>
      <c r="C64" s="5" t="n">
        <v>19</v>
      </c>
      <c r="D64" s="5" t="n">
        <v>19</v>
      </c>
      <c r="E64" s="15" t="n">
        <v>20.04</v>
      </c>
    </row>
    <row r="65" spans="1:6">
      <c r="A65" s="4" t="s">
        <v>1509</v>
      </c>
      <c r="B65" s="8" t="n">
        <v>20187.3</v>
      </c>
    </row>
    <row r="66" spans="1:6">
      <c r="A66" s="4" t="s">
        <v>1547</v>
      </c>
      <c r="B66" s="4" t="s">
        <v>1548</v>
      </c>
      <c r="C66" s="4" t="s">
        <v>1548</v>
      </c>
      <c r="D66" s="4" t="s">
        <v>1548</v>
      </c>
    </row>
    <row r="67" spans="1:6">
      <c r="A67" s="4" t="s">
        <v>1549</v>
      </c>
      <c r="B67" s="4" t="s">
        <v>746</v>
      </c>
      <c r="C67" s="4" t="s">
        <v>746</v>
      </c>
      <c r="D67" s="4" t="s">
        <v>746</v>
      </c>
    </row>
    <row r="68" spans="1:6">
      <c r="A68" s="4" t="s">
        <v>1550</v>
      </c>
      <c r="B68" s="4" t="s">
        <v>1551</v>
      </c>
      <c r="C68" s="4" t="s">
        <v>1551</v>
      </c>
      <c r="D68" s="4" t="s">
        <v>1551</v>
      </c>
    </row>
    <row r="69" spans="1:6">
      <c r="A69" s="4" t="s">
        <v>1552</v>
      </c>
      <c r="B69" s="8" t="n">
        <v>15042.8</v>
      </c>
    </row>
    <row r="70" spans="1:6">
      <c r="A70" s="4" t="s">
        <v>116</v>
      </c>
      <c r="B70" s="6" t="n">
        <v>3799</v>
      </c>
      <c r="C70" s="7" t="n">
        <v>54.9</v>
      </c>
      <c r="D70" s="13" t="n">
        <v>16.5</v>
      </c>
      <c r="E70" s="8" t="n">
        <v>-36090.1</v>
      </c>
    </row>
    <row r="71" spans="1:6">
      <c r="A71" s="4" t="s">
        <v>1553</v>
      </c>
    </row>
    <row r="72" spans="1:6">
      <c r="A72" s="3" t="s">
        <v>1442</v>
      </c>
    </row>
    <row r="73" spans="1:6">
      <c r="A73" s="4" t="s">
        <v>1554</v>
      </c>
      <c r="B73" s="4" t="s">
        <v>1555</v>
      </c>
      <c r="C73" s="4" t="s">
        <v>1555</v>
      </c>
      <c r="D73" s="4" t="s">
        <v>1555</v>
      </c>
      <c r="E73" s="4" t="s">
        <v>1556</v>
      </c>
    </row>
    <row r="74" spans="1:6">
      <c r="A74" s="4" t="s">
        <v>1557</v>
      </c>
    </row>
    <row r="75" spans="1:6">
      <c r="A75" s="3" t="s">
        <v>1442</v>
      </c>
    </row>
    <row r="76" spans="1:6">
      <c r="A76" s="4" t="s">
        <v>1554</v>
      </c>
      <c r="B76" s="4" t="s">
        <v>1558</v>
      </c>
      <c r="C76" s="4" t="s">
        <v>1558</v>
      </c>
      <c r="D76" s="4" t="s">
        <v>1558</v>
      </c>
      <c r="E76" s="4" t="s">
        <v>679</v>
      </c>
    </row>
    <row r="77" spans="1:6">
      <c r="A77" s="4" t="s">
        <v>1559</v>
      </c>
    </row>
    <row r="78" spans="1:6">
      <c r="A78" s="3" t="s">
        <v>1442</v>
      </c>
    </row>
    <row r="79" spans="1:6">
      <c r="A79" s="4" t="s">
        <v>1554</v>
      </c>
      <c r="B79" s="4" t="s">
        <v>1560</v>
      </c>
      <c r="C79" s="4" t="s">
        <v>1560</v>
      </c>
      <c r="D79" s="4" t="s">
        <v>1560</v>
      </c>
      <c r="E79" s="4" t="s">
        <v>1561</v>
      </c>
    </row>
    <row r="80" spans="1:6">
      <c r="A80" s="4" t="s">
        <v>1562</v>
      </c>
    </row>
    <row r="81" spans="1:6">
      <c r="A81" s="3" t="s">
        <v>1442</v>
      </c>
    </row>
    <row r="82" spans="1:6">
      <c r="A82" s="4" t="s">
        <v>116</v>
      </c>
      <c r="E82" s="8" t="n">
        <v>36090.1</v>
      </c>
    </row>
  </sheetData>
  <mergeCells count="2">
    <mergeCell ref="A1:A2"/>
    <mergeCell ref="B1:F1"/>
  </mergeCells>
  <pageMargins bottom="1" footer="0.5" header="0.5" left="0.75" right="0.75" top="1"/>
</worksheet>
</file>

<file path=xl/worksheets/sheet17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1563</v>
      </c>
      <c r="B1" s="2" t="s">
        <v>46</v>
      </c>
    </row>
    <row r="2" spans="1:2">
      <c r="A2" s="4" t="s">
        <v>1564</v>
      </c>
    </row>
    <row r="3" spans="1:2">
      <c r="A3" s="3" t="s">
        <v>1565</v>
      </c>
    </row>
    <row r="4" spans="1:2">
      <c r="A4" s="4" t="s">
        <v>1566</v>
      </c>
      <c r="B4" s="4" t="s">
        <v>999</v>
      </c>
    </row>
    <row r="5" spans="1:2">
      <c r="A5" s="4" t="s">
        <v>1567</v>
      </c>
      <c r="B5" s="4" t="s">
        <v>999</v>
      </c>
    </row>
    <row r="6" spans="1:2">
      <c r="A6" s="4" t="s">
        <v>1568</v>
      </c>
      <c r="B6" s="8" t="n">
        <v>-845.5</v>
      </c>
    </row>
    <row r="7" spans="1:2">
      <c r="A7" s="4" t="s">
        <v>1569</v>
      </c>
      <c r="B7" s="9" t="n">
        <v>951.2</v>
      </c>
    </row>
    <row r="8" spans="1:2">
      <c r="A8" s="4" t="s">
        <v>1570</v>
      </c>
      <c r="B8" s="9" t="n">
        <v>-193.4</v>
      </c>
    </row>
    <row r="9" spans="1:2">
      <c r="A9" s="4" t="s">
        <v>1571</v>
      </c>
      <c r="B9" s="8" t="n">
        <v>206.2</v>
      </c>
    </row>
    <row r="10" spans="1:2">
      <c r="A10" s="4" t="s">
        <v>1572</v>
      </c>
    </row>
    <row r="11" spans="1:2">
      <c r="A11" s="3" t="s">
        <v>1565</v>
      </c>
    </row>
    <row r="12" spans="1:2">
      <c r="A12" s="4" t="s">
        <v>1566</v>
      </c>
      <c r="B12" s="4" t="s">
        <v>999</v>
      </c>
    </row>
    <row r="13" spans="1:2">
      <c r="A13" s="4" t="s">
        <v>1567</v>
      </c>
      <c r="B13" s="4" t="s">
        <v>999</v>
      </c>
    </row>
    <row r="14" spans="1:2">
      <c r="A14" s="4" t="s">
        <v>1568</v>
      </c>
      <c r="B14" s="8" t="n">
        <v>913.1</v>
      </c>
    </row>
    <row r="15" spans="1:2">
      <c r="A15" s="4" t="s">
        <v>1569</v>
      </c>
      <c r="B15" s="9" t="n">
        <v>-810.2</v>
      </c>
    </row>
    <row r="16" spans="1:2">
      <c r="A16" s="4" t="s">
        <v>1570</v>
      </c>
      <c r="B16" s="9" t="n">
        <v>216.6</v>
      </c>
    </row>
    <row r="17" spans="1:2">
      <c r="A17" s="4" t="s">
        <v>1571</v>
      </c>
      <c r="B17" s="8" t="n">
        <v>-190.3</v>
      </c>
    </row>
    <row r="18" spans="1:2">
      <c r="A18" s="4" t="s">
        <v>1573</v>
      </c>
    </row>
    <row r="19" spans="1:2">
      <c r="A19" s="3" t="s">
        <v>1565</v>
      </c>
    </row>
    <row r="20" spans="1:2">
      <c r="A20" s="4" t="s">
        <v>1566</v>
      </c>
      <c r="B20" s="4" t="s">
        <v>999</v>
      </c>
    </row>
    <row r="21" spans="1:2">
      <c r="A21" s="4" t="s">
        <v>1567</v>
      </c>
      <c r="B21" s="4" t="s">
        <v>999</v>
      </c>
    </row>
    <row r="22" spans="1:2">
      <c r="A22" s="4" t="s">
        <v>1568</v>
      </c>
      <c r="B22" s="8" t="n">
        <v>193.4</v>
      </c>
    </row>
    <row r="23" spans="1:2">
      <c r="A23" s="4" t="s">
        <v>1569</v>
      </c>
      <c r="B23" s="9" t="n">
        <v>-162.6</v>
      </c>
    </row>
    <row r="24" spans="1:2">
      <c r="A24" s="4" t="s">
        <v>1570</v>
      </c>
      <c r="B24" s="9" t="n">
        <v>42.7</v>
      </c>
    </row>
    <row r="25" spans="1:2">
      <c r="A25" s="4" t="s">
        <v>1571</v>
      </c>
      <c r="B25" s="8" t="n">
        <v>-39.7</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56</v>
      </c>
      <c r="B1" s="2" t="s">
        <v>1</v>
      </c>
    </row>
    <row r="2" spans="1:2">
      <c r="B2" s="2" t="s">
        <v>99</v>
      </c>
    </row>
    <row r="3" spans="1:2">
      <c r="A3" s="3" t="s">
        <v>314</v>
      </c>
    </row>
    <row r="4" spans="1:2">
      <c r="A4" s="4" t="s">
        <v>56</v>
      </c>
      <c r="B4" s="4" t="s">
        <v>330</v>
      </c>
    </row>
  </sheetData>
  <mergeCells count="1">
    <mergeCell ref="A1:A2"/>
  </mergeCells>
  <pageMargins bottom="1" footer="0.5" header="0.5" left="0.75" right="0.75" top="1"/>
</worksheet>
</file>

<file path=xl/worksheets/sheet18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574</v>
      </c>
      <c r="B1" s="2" t="s">
        <v>1</v>
      </c>
    </row>
    <row r="2" spans="1:5">
      <c r="B2" s="2" t="s">
        <v>46</v>
      </c>
      <c r="C2" s="2" t="s">
        <v>47</v>
      </c>
      <c r="D2" s="2" t="s">
        <v>48</v>
      </c>
      <c r="E2" s="2" t="s">
        <v>138</v>
      </c>
    </row>
    <row r="3" spans="1:5">
      <c r="A3" s="3" t="s">
        <v>1442</v>
      </c>
    </row>
    <row r="4" spans="1:5">
      <c r="A4" s="4" t="s">
        <v>1463</v>
      </c>
      <c r="B4" s="8" t="n">
        <v>525.2</v>
      </c>
      <c r="C4" s="7" t="n">
        <v>7.6</v>
      </c>
      <c r="D4" s="8" t="n">
        <v>452.6</v>
      </c>
      <c r="E4" s="8" t="n">
        <v>486.2</v>
      </c>
    </row>
    <row r="5" spans="1:5">
      <c r="A5" s="4" t="s">
        <v>1427</v>
      </c>
      <c r="B5" s="9" t="n">
        <v>1.6</v>
      </c>
      <c r="D5" s="9" t="n">
        <v>-2.5</v>
      </c>
      <c r="E5" s="9" t="n">
        <v>7.6</v>
      </c>
    </row>
    <row r="6" spans="1:5">
      <c r="A6" s="3" t="s">
        <v>1428</v>
      </c>
    </row>
    <row r="7" spans="1:5">
      <c r="A7" s="4" t="s">
        <v>1430</v>
      </c>
      <c r="B7" s="9" t="n">
        <v>368.3</v>
      </c>
      <c r="C7" s="9" t="n">
        <v>5.3</v>
      </c>
      <c r="D7" s="9" t="n">
        <v>-1.4</v>
      </c>
      <c r="E7" s="9" t="n">
        <v>-156.5</v>
      </c>
    </row>
    <row r="8" spans="1:5">
      <c r="A8" s="4" t="s">
        <v>1431</v>
      </c>
      <c r="B8" s="9" t="n">
        <v>-213.4</v>
      </c>
      <c r="C8" s="9" t="n">
        <v>-3.1</v>
      </c>
      <c r="D8" s="5" t="n">
        <v>147</v>
      </c>
      <c r="E8" s="9" t="n">
        <v>-195.3</v>
      </c>
    </row>
    <row r="9" spans="1:5">
      <c r="A9" s="4" t="s">
        <v>1575</v>
      </c>
    </row>
    <row r="10" spans="1:5">
      <c r="A10" s="3" t="s">
        <v>1442</v>
      </c>
    </row>
    <row r="11" spans="1:5">
      <c r="A11" s="4" t="s">
        <v>1433</v>
      </c>
      <c r="B11" s="9" t="n">
        <v>4256.3</v>
      </c>
      <c r="C11" s="9" t="n">
        <v>61.5</v>
      </c>
      <c r="D11" s="9" t="n">
        <v>3482.6</v>
      </c>
    </row>
    <row r="12" spans="1:5">
      <c r="A12" s="4" t="s">
        <v>1463</v>
      </c>
      <c r="B12" s="9" t="n">
        <v>525.2</v>
      </c>
      <c r="C12" s="9" t="n">
        <v>7.6</v>
      </c>
      <c r="D12" s="9" t="n">
        <v>452.6</v>
      </c>
    </row>
    <row r="13" spans="1:5">
      <c r="A13" s="4" t="s">
        <v>1427</v>
      </c>
      <c r="B13" s="9" t="n">
        <v>111.3</v>
      </c>
      <c r="C13" s="9" t="n">
        <v>1.6</v>
      </c>
      <c r="D13" s="5" t="n">
        <v>79</v>
      </c>
    </row>
    <row r="14" spans="1:5">
      <c r="A14" s="3" t="s">
        <v>1428</v>
      </c>
    </row>
    <row r="15" spans="1:5">
      <c r="A15" s="4" t="s">
        <v>1430</v>
      </c>
      <c r="B15" s="9" t="n">
        <v>368.3</v>
      </c>
      <c r="C15" s="9" t="n">
        <v>5.3</v>
      </c>
      <c r="D15" s="9" t="n">
        <v>-1.4</v>
      </c>
    </row>
    <row r="16" spans="1:5">
      <c r="A16" s="4" t="s">
        <v>1431</v>
      </c>
      <c r="B16" s="9" t="n">
        <v>-213.4</v>
      </c>
      <c r="C16" s="9" t="n">
        <v>-3.1</v>
      </c>
      <c r="D16" s="5" t="n">
        <v>147</v>
      </c>
    </row>
    <row r="17" spans="1:5">
      <c r="A17" s="4" t="s">
        <v>1434</v>
      </c>
      <c r="B17" s="9" t="n">
        <v>-738.9</v>
      </c>
      <c r="C17" s="9" t="n">
        <v>-10.7</v>
      </c>
      <c r="D17" s="9" t="n">
        <v>-70.8</v>
      </c>
    </row>
    <row r="18" spans="1:5">
      <c r="A18" s="4" t="s">
        <v>1435</v>
      </c>
      <c r="B18" s="9" t="n">
        <v>-89.5</v>
      </c>
      <c r="C18" s="9" t="n">
        <v>-1.3</v>
      </c>
      <c r="D18" s="9" t="n">
        <v>-34.9</v>
      </c>
    </row>
    <row r="19" spans="1:5">
      <c r="A19" s="4" t="s">
        <v>1576</v>
      </c>
      <c r="B19" s="5" t="n">
        <v>4</v>
      </c>
      <c r="C19" s="9" t="n">
        <v>0.1</v>
      </c>
      <c r="D19" s="9" t="n">
        <v>202.2</v>
      </c>
    </row>
    <row r="20" spans="1:5">
      <c r="A20" s="4" t="s">
        <v>1438</v>
      </c>
      <c r="B20" s="8" t="n">
        <v>4223.3</v>
      </c>
      <c r="C20" s="10" t="n">
        <v>61</v>
      </c>
      <c r="D20" s="8" t="n">
        <v>4256.3</v>
      </c>
      <c r="E20" s="8" t="n">
        <v>3482.6</v>
      </c>
    </row>
  </sheetData>
  <mergeCells count="2">
    <mergeCell ref="A1:A2"/>
    <mergeCell ref="B1:E1"/>
  </mergeCells>
  <pageMargins bottom="1" footer="0.5" header="0.5" left="0.75" right="0.75" top="1"/>
</worksheet>
</file>

<file path=xl/worksheets/sheet18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577</v>
      </c>
      <c r="B1" s="2" t="s">
        <v>1</v>
      </c>
    </row>
    <row r="2" spans="1:5">
      <c r="B2" s="2" t="s">
        <v>46</v>
      </c>
      <c r="C2" s="2" t="s">
        <v>47</v>
      </c>
      <c r="D2" s="2" t="s">
        <v>48</v>
      </c>
      <c r="E2" s="2" t="s">
        <v>138</v>
      </c>
    </row>
    <row r="3" spans="1:5">
      <c r="A3" s="3" t="s">
        <v>1442</v>
      </c>
    </row>
    <row r="4" spans="1:5">
      <c r="A4" s="4" t="s">
        <v>124</v>
      </c>
      <c r="B4" s="8" t="n">
        <v>-1.6</v>
      </c>
      <c r="D4" s="8" t="n">
        <v>2.5</v>
      </c>
      <c r="E4" s="8" t="n">
        <v>-7.6</v>
      </c>
    </row>
    <row r="5" spans="1:5">
      <c r="A5" s="3" t="s">
        <v>1428</v>
      </c>
    </row>
    <row r="6" spans="1:5">
      <c r="A6" s="4" t="s">
        <v>1468</v>
      </c>
      <c r="B6" s="9" t="n">
        <v>59.9</v>
      </c>
      <c r="C6" s="7" t="n">
        <v>0.9</v>
      </c>
      <c r="D6" s="9" t="n">
        <v>51.3</v>
      </c>
      <c r="E6" s="9" t="n">
        <v>25.4</v>
      </c>
    </row>
    <row r="7" spans="1:5">
      <c r="A7" s="4" t="s">
        <v>1444</v>
      </c>
    </row>
    <row r="8" spans="1:5">
      <c r="A8" s="3" t="s">
        <v>1442</v>
      </c>
    </row>
    <row r="9" spans="1:5">
      <c r="A9" s="4" t="s">
        <v>1433</v>
      </c>
      <c r="B9" s="9" t="n">
        <v>4053.6</v>
      </c>
      <c r="C9" s="9" t="n">
        <v>58.6</v>
      </c>
      <c r="D9" s="9" t="n">
        <v>3245.3</v>
      </c>
    </row>
    <row r="10" spans="1:5">
      <c r="A10" s="4" t="s">
        <v>124</v>
      </c>
      <c r="B10" s="9" t="n">
        <v>109.7</v>
      </c>
      <c r="C10" s="9" t="n">
        <v>1.6</v>
      </c>
      <c r="D10" s="9" t="n">
        <v>81.5</v>
      </c>
    </row>
    <row r="11" spans="1:5">
      <c r="A11" s="3" t="s">
        <v>1428</v>
      </c>
    </row>
    <row r="12" spans="1:5">
      <c r="A12" s="4" t="s">
        <v>1468</v>
      </c>
      <c r="B12" s="9" t="n">
        <v>-59.9</v>
      </c>
      <c r="C12" s="9" t="n">
        <v>-0.9</v>
      </c>
      <c r="D12" s="9" t="n">
        <v>-51.3</v>
      </c>
    </row>
    <row r="13" spans="1:5">
      <c r="A13" s="4" t="s">
        <v>1445</v>
      </c>
      <c r="B13" s="9" t="n">
        <v>219.7</v>
      </c>
      <c r="C13" s="9" t="n">
        <v>3.2</v>
      </c>
      <c r="D13" s="9" t="n">
        <v>656.4</v>
      </c>
    </row>
    <row r="14" spans="1:5">
      <c r="A14" s="4" t="s">
        <v>1446</v>
      </c>
      <c r="B14" s="9" t="n">
        <v>-738.9</v>
      </c>
      <c r="C14" s="9" t="n">
        <v>-10.7</v>
      </c>
      <c r="D14" s="9" t="n">
        <v>-70.8</v>
      </c>
    </row>
    <row r="15" spans="1:5">
      <c r="A15" s="4" t="s">
        <v>1576</v>
      </c>
      <c r="B15" s="9" t="n">
        <v>16.5</v>
      </c>
      <c r="C15" s="9" t="n">
        <v>0.2</v>
      </c>
      <c r="D15" s="9" t="n">
        <v>192.5</v>
      </c>
    </row>
    <row r="16" spans="1:5">
      <c r="A16" s="4" t="s">
        <v>1438</v>
      </c>
      <c r="B16" s="8" t="n">
        <v>3600.7</v>
      </c>
      <c r="C16" s="10" t="n">
        <v>52</v>
      </c>
      <c r="D16" s="8" t="n">
        <v>4053.6</v>
      </c>
      <c r="E16" s="8" t="n">
        <v>3245.3</v>
      </c>
    </row>
  </sheetData>
  <mergeCells count="2">
    <mergeCell ref="A1:A2"/>
    <mergeCell ref="B1:E1"/>
  </mergeCells>
  <pageMargins bottom="1" footer="0.5" header="0.5" left="0.75" right="0.75" top="1"/>
</worksheet>
</file>

<file path=xl/worksheets/sheet18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578</v>
      </c>
      <c r="B1" s="2" t="s">
        <v>46</v>
      </c>
      <c r="C1" s="2" t="s">
        <v>47</v>
      </c>
      <c r="D1" s="2" t="s">
        <v>48</v>
      </c>
    </row>
    <row r="2" spans="1:4">
      <c r="A2" s="3" t="s">
        <v>1442</v>
      </c>
    </row>
    <row r="3" spans="1:4">
      <c r="A3" s="4" t="s">
        <v>1579</v>
      </c>
      <c r="B3" s="8" t="n">
        <v>-61101.2</v>
      </c>
      <c r="C3" s="7" t="n">
        <v>-883.5</v>
      </c>
      <c r="D3" s="8" t="n">
        <v>-41007.6</v>
      </c>
    </row>
    <row r="4" spans="1:4">
      <c r="A4" s="4" t="s">
        <v>589</v>
      </c>
    </row>
    <row r="5" spans="1:4">
      <c r="A5" s="3" t="s">
        <v>1442</v>
      </c>
    </row>
    <row r="6" spans="1:4">
      <c r="A6" s="4" t="s">
        <v>1448</v>
      </c>
      <c r="B6" s="9" t="n">
        <v>4223.3</v>
      </c>
      <c r="C6" s="5" t="n">
        <v>61</v>
      </c>
      <c r="D6" s="9" t="n">
        <v>4256.3</v>
      </c>
    </row>
    <row r="7" spans="1:4">
      <c r="A7" s="4" t="s">
        <v>1449</v>
      </c>
      <c r="B7" s="9" t="n">
        <v>3600.7</v>
      </c>
      <c r="C7" s="5" t="n">
        <v>52</v>
      </c>
      <c r="D7" s="9" t="n">
        <v>4053.6</v>
      </c>
    </row>
    <row r="8" spans="1:4">
      <c r="A8" s="4" t="s">
        <v>1450</v>
      </c>
      <c r="B8" s="9" t="n">
        <v>-622.6</v>
      </c>
      <c r="C8" s="5" t="n">
        <v>-9</v>
      </c>
      <c r="D8" s="9" t="n">
        <v>-202.7</v>
      </c>
    </row>
    <row r="9" spans="1:4">
      <c r="A9" s="4" t="s">
        <v>1579</v>
      </c>
      <c r="B9" s="8" t="n">
        <v>-622.6</v>
      </c>
      <c r="C9" s="10" t="n">
        <v>-9</v>
      </c>
      <c r="D9" s="8" t="n">
        <v>-202.7</v>
      </c>
    </row>
  </sheetData>
  <pageMargins bottom="1" footer="0.5" header="0.5" left="0.75" right="0.75" top="1"/>
</worksheet>
</file>

<file path=xl/worksheets/sheet18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580</v>
      </c>
      <c r="B1" s="2" t="s">
        <v>46</v>
      </c>
      <c r="C1" s="2" t="s">
        <v>47</v>
      </c>
      <c r="D1" s="2" t="s">
        <v>48</v>
      </c>
      <c r="E1" s="2" t="s">
        <v>138</v>
      </c>
    </row>
    <row r="2" spans="1:5">
      <c r="A2" s="3" t="s">
        <v>1442</v>
      </c>
    </row>
    <row r="3" spans="1:5">
      <c r="A3" s="4" t="s">
        <v>1453</v>
      </c>
      <c r="B3" s="8" t="n">
        <v>-396.3</v>
      </c>
      <c r="C3" s="7" t="n">
        <v>-5.7</v>
      </c>
      <c r="D3" s="8" t="n">
        <v>-611.1</v>
      </c>
      <c r="E3" s="6" t="n">
        <v>-808</v>
      </c>
    </row>
    <row r="4" spans="1:5">
      <c r="A4" s="4" t="s">
        <v>1581</v>
      </c>
      <c r="B4" s="8" t="n">
        <v>-396.3</v>
      </c>
      <c r="C4" s="7" t="n">
        <v>-5.7</v>
      </c>
      <c r="D4" s="8" t="n">
        <v>-611.1</v>
      </c>
      <c r="E4" s="6" t="n">
        <v>-808</v>
      </c>
    </row>
  </sheetData>
  <pageMargins bottom="1" footer="0.5" header="0.5" left="0.75" right="0.75" top="1"/>
</worksheet>
</file>

<file path=xl/worksheets/sheet18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582</v>
      </c>
      <c r="B1" s="2" t="s">
        <v>1</v>
      </c>
    </row>
    <row r="2" spans="1:5">
      <c r="B2" s="2" t="s">
        <v>46</v>
      </c>
      <c r="C2" s="2" t="s">
        <v>47</v>
      </c>
      <c r="D2" s="2" t="s">
        <v>48</v>
      </c>
      <c r="E2" s="2" t="s">
        <v>138</v>
      </c>
    </row>
    <row r="3" spans="1:5">
      <c r="A3" s="3" t="s">
        <v>1583</v>
      </c>
    </row>
    <row r="4" spans="1:5">
      <c r="A4" s="4" t="s">
        <v>1463</v>
      </c>
      <c r="B4" s="8" t="n">
        <v>525.2</v>
      </c>
      <c r="C4" s="7" t="n">
        <v>7.6</v>
      </c>
      <c r="D4" s="8" t="n">
        <v>452.6</v>
      </c>
      <c r="E4" s="8" t="n">
        <v>486.2</v>
      </c>
    </row>
    <row r="5" spans="1:5">
      <c r="A5" s="4" t="s">
        <v>1584</v>
      </c>
      <c r="B5" s="9" t="n">
        <v>1.6</v>
      </c>
      <c r="D5" s="9" t="n">
        <v>-2.5</v>
      </c>
      <c r="E5" s="9" t="n">
        <v>7.6</v>
      </c>
    </row>
    <row r="6" spans="1:5">
      <c r="A6" s="4" t="s">
        <v>1465</v>
      </c>
      <c r="B6" s="8" t="n">
        <v>526.8</v>
      </c>
      <c r="C6" s="7" t="n">
        <v>7.6</v>
      </c>
      <c r="D6" s="8" t="n">
        <v>450.1</v>
      </c>
      <c r="E6" s="8" t="n">
        <v>493.8</v>
      </c>
    </row>
  </sheetData>
  <mergeCells count="2">
    <mergeCell ref="A1:A2"/>
    <mergeCell ref="B1:E1"/>
  </mergeCells>
  <pageMargins bottom="1" footer="0.5" header="0.5" left="0.75" right="0.75" top="1"/>
</worksheet>
</file>

<file path=xl/worksheets/sheet18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585</v>
      </c>
      <c r="B1" s="2" t="s">
        <v>1</v>
      </c>
    </row>
    <row r="2" spans="1:5">
      <c r="B2" s="2" t="s">
        <v>46</v>
      </c>
      <c r="C2" s="2" t="s">
        <v>47</v>
      </c>
      <c r="D2" s="2" t="s">
        <v>48</v>
      </c>
      <c r="E2" s="2" t="s">
        <v>138</v>
      </c>
    </row>
    <row r="3" spans="1:5">
      <c r="A3" s="3" t="s">
        <v>1428</v>
      </c>
    </row>
    <row r="4" spans="1:5">
      <c r="A4" s="4" t="s">
        <v>1467</v>
      </c>
      <c r="B4" s="8" t="n">
        <v>-25612.6</v>
      </c>
      <c r="C4" s="7" t="n">
        <v>-370.4</v>
      </c>
      <c r="D4" s="6" t="n">
        <v>46751</v>
      </c>
      <c r="E4" s="6" t="n">
        <v>-78045</v>
      </c>
    </row>
    <row r="5" spans="1:5">
      <c r="A5" s="4" t="s">
        <v>589</v>
      </c>
    </row>
    <row r="6" spans="1:5">
      <c r="A6" s="3" t="s">
        <v>1428</v>
      </c>
    </row>
    <row r="7" spans="1:5">
      <c r="A7" s="4" t="s">
        <v>1468</v>
      </c>
      <c r="B7" s="9" t="n">
        <v>59.9</v>
      </c>
      <c r="C7" s="9" t="n">
        <v>0.9</v>
      </c>
      <c r="D7" s="9" t="n">
        <v>51.3</v>
      </c>
      <c r="E7" s="9" t="n">
        <v>25.4</v>
      </c>
    </row>
    <row r="8" spans="1:5">
      <c r="A8" s="4" t="s">
        <v>1430</v>
      </c>
      <c r="B8" s="9" t="n">
        <v>368.3</v>
      </c>
      <c r="C8" s="9" t="n">
        <v>5.3</v>
      </c>
      <c r="D8" s="9" t="n">
        <v>-1.4</v>
      </c>
      <c r="E8" s="9" t="n">
        <v>-156.5</v>
      </c>
    </row>
    <row r="9" spans="1:5">
      <c r="A9" s="4" t="s">
        <v>1431</v>
      </c>
      <c r="B9" s="9" t="n">
        <v>-213.4</v>
      </c>
      <c r="C9" s="9" t="n">
        <v>-3.1</v>
      </c>
      <c r="D9" s="5" t="n">
        <v>147</v>
      </c>
      <c r="E9" s="9" t="n">
        <v>-195.3</v>
      </c>
    </row>
    <row r="10" spans="1:5">
      <c r="A10" s="4" t="s">
        <v>1467</v>
      </c>
      <c r="B10" s="9" t="n">
        <v>214.8</v>
      </c>
      <c r="C10" s="9" t="n">
        <v>3.1</v>
      </c>
      <c r="D10" s="9" t="n">
        <v>196.9</v>
      </c>
      <c r="E10" s="9" t="n">
        <v>-326.4</v>
      </c>
    </row>
    <row r="11" spans="1:5">
      <c r="A11" s="4" t="s">
        <v>1586</v>
      </c>
      <c r="B11" s="8" t="n">
        <v>741.6</v>
      </c>
      <c r="C11" s="7" t="n">
        <v>10.7</v>
      </c>
      <c r="D11" s="6" t="n">
        <v>647</v>
      </c>
      <c r="E11" s="8" t="n">
        <v>167.4</v>
      </c>
    </row>
  </sheetData>
  <mergeCells count="2">
    <mergeCell ref="A1:A2"/>
    <mergeCell ref="B1:E1"/>
  </mergeCells>
  <pageMargins bottom="1" footer="0.5" header="0.5" left="0.75" right="0.75" top="1"/>
</worksheet>
</file>

<file path=xl/worksheets/sheet18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587</v>
      </c>
      <c r="B1" s="2" t="s">
        <v>99</v>
      </c>
      <c r="C1" s="2" t="s">
        <v>100</v>
      </c>
      <c r="D1" s="2" t="s">
        <v>312</v>
      </c>
    </row>
    <row r="2" spans="1:4">
      <c r="A2" s="3" t="s">
        <v>1442</v>
      </c>
    </row>
    <row r="3" spans="1:4">
      <c r="A3" s="4" t="s">
        <v>1472</v>
      </c>
      <c r="B3" s="4" t="s">
        <v>706</v>
      </c>
      <c r="C3" s="4" t="s">
        <v>1588</v>
      </c>
      <c r="D3" s="4" t="s">
        <v>1589</v>
      </c>
    </row>
    <row r="4" spans="1:4">
      <c r="A4" s="4" t="s">
        <v>1474</v>
      </c>
      <c r="B4" s="4" t="s">
        <v>1198</v>
      </c>
      <c r="C4" s="4" t="s">
        <v>1198</v>
      </c>
      <c r="D4" s="4" t="s">
        <v>1590</v>
      </c>
    </row>
  </sheetData>
  <pageMargins bottom="1" footer="0.5" header="0.5" left="0.75" right="0.75" top="1"/>
</worksheet>
</file>

<file path=xl/worksheets/sheet18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1591</v>
      </c>
      <c r="B1" s="2" t="s">
        <v>46</v>
      </c>
    </row>
    <row r="2" spans="1:2">
      <c r="A2" s="4" t="s">
        <v>1564</v>
      </c>
    </row>
    <row r="3" spans="1:2">
      <c r="A3" s="3" t="s">
        <v>1565</v>
      </c>
    </row>
    <row r="4" spans="1:2">
      <c r="A4" s="4" t="s">
        <v>1566</v>
      </c>
      <c r="B4" s="4" t="s">
        <v>999</v>
      </c>
    </row>
    <row r="5" spans="1:2">
      <c r="A5" s="4" t="s">
        <v>1567</v>
      </c>
      <c r="B5" s="4" t="s">
        <v>999</v>
      </c>
    </row>
    <row r="6" spans="1:2">
      <c r="A6" s="4" t="s">
        <v>1592</v>
      </c>
      <c r="B6" s="8" t="n">
        <v>-440.1</v>
      </c>
    </row>
    <row r="7" spans="1:2">
      <c r="A7" s="4" t="s">
        <v>1593</v>
      </c>
      <c r="B7" s="9" t="n">
        <v>516.2</v>
      </c>
    </row>
    <row r="8" spans="1:2">
      <c r="A8" s="4" t="s">
        <v>1570</v>
      </c>
      <c r="B8" s="9" t="n">
        <v>-123.2</v>
      </c>
    </row>
    <row r="9" spans="1:2">
      <c r="A9" s="4" t="s">
        <v>1571</v>
      </c>
      <c r="B9" s="8" t="n">
        <v>135.6</v>
      </c>
    </row>
    <row r="10" spans="1:2">
      <c r="A10" s="4" t="s">
        <v>1572</v>
      </c>
    </row>
    <row r="11" spans="1:2">
      <c r="A11" s="3" t="s">
        <v>1565</v>
      </c>
    </row>
    <row r="12" spans="1:2">
      <c r="A12" s="4" t="s">
        <v>1566</v>
      </c>
      <c r="B12" s="4" t="s">
        <v>999</v>
      </c>
    </row>
    <row r="13" spans="1:2">
      <c r="A13" s="4" t="s">
        <v>1567</v>
      </c>
      <c r="B13" s="4" t="s">
        <v>999</v>
      </c>
    </row>
    <row r="14" spans="1:2">
      <c r="A14" s="4" t="s">
        <v>1592</v>
      </c>
      <c r="B14" s="6" t="n">
        <v>503</v>
      </c>
    </row>
    <row r="15" spans="1:2">
      <c r="A15" s="4" t="s">
        <v>1593</v>
      </c>
      <c r="B15" s="9" t="n">
        <v>-438.2</v>
      </c>
    </row>
    <row r="16" spans="1:2">
      <c r="A16" s="4" t="s">
        <v>1570</v>
      </c>
      <c r="B16" s="9" t="n">
        <v>148.6</v>
      </c>
    </row>
    <row r="17" spans="1:2">
      <c r="A17" s="4" t="s">
        <v>1571</v>
      </c>
      <c r="B17" s="8" t="n">
        <v>-128.4</v>
      </c>
    </row>
  </sheetData>
  <pageMargins bottom="1" footer="0.5" header="0.5" left="0.75" right="0.75" top="1"/>
</worksheet>
</file>

<file path=xl/worksheets/sheet18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94</v>
      </c>
      <c r="B1" s="2" t="s">
        <v>99</v>
      </c>
      <c r="C1" s="2" t="s">
        <v>100</v>
      </c>
    </row>
    <row r="2" spans="1:3">
      <c r="A2" s="4" t="s">
        <v>589</v>
      </c>
    </row>
    <row r="3" spans="1:3">
      <c r="A3" s="3" t="s">
        <v>1442</v>
      </c>
    </row>
    <row r="4" spans="1:3">
      <c r="A4" s="4" t="s">
        <v>1595</v>
      </c>
      <c r="B4" s="4" t="s">
        <v>1491</v>
      </c>
      <c r="C4" s="4" t="s">
        <v>1491</v>
      </c>
    </row>
  </sheetData>
  <pageMargins bottom="1" footer="0.5" header="0.5" left="0.75" right="0.75" top="1"/>
</worksheet>
</file>

<file path=xl/worksheets/sheet189.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1596</v>
      </c>
      <c r="B1" s="2" t="s">
        <v>1</v>
      </c>
    </row>
    <row r="2" spans="1:6">
      <c r="B2" s="2" t="s">
        <v>46</v>
      </c>
      <c r="C2" s="2" t="s">
        <v>47</v>
      </c>
      <c r="D2" s="2" t="s">
        <v>1171</v>
      </c>
      <c r="E2" s="2" t="s">
        <v>48</v>
      </c>
      <c r="F2" s="2" t="s">
        <v>138</v>
      </c>
    </row>
    <row r="3" spans="1:6">
      <c r="A3" s="3" t="s">
        <v>1428</v>
      </c>
    </row>
    <row r="4" spans="1:6">
      <c r="A4" s="4" t="s">
        <v>116</v>
      </c>
      <c r="B4" s="8" t="n">
        <v>-1479.3</v>
      </c>
      <c r="C4" s="7" t="n">
        <v>-21.4</v>
      </c>
      <c r="E4" s="8" t="n">
        <v>36090.1</v>
      </c>
    </row>
    <row r="5" spans="1:6">
      <c r="A5" s="4" t="s">
        <v>597</v>
      </c>
    </row>
    <row r="6" spans="1:6">
      <c r="A6" s="3" t="s">
        <v>1442</v>
      </c>
    </row>
    <row r="7" spans="1:6">
      <c r="A7" s="4" t="s">
        <v>1433</v>
      </c>
      <c r="B7" s="9" t="n">
        <v>40421.5</v>
      </c>
    </row>
    <row r="8" spans="1:6">
      <c r="A8" s="4" t="s">
        <v>1463</v>
      </c>
      <c r="B8" s="9" t="n">
        <v>14490.5</v>
      </c>
      <c r="C8" s="9" t="n">
        <v>209.5</v>
      </c>
      <c r="E8" s="9" t="n">
        <v>18561.3</v>
      </c>
      <c r="F8" s="8" t="n">
        <v>17357.3</v>
      </c>
    </row>
    <row r="9" spans="1:6">
      <c r="A9" s="3" t="s">
        <v>1428</v>
      </c>
    </row>
    <row r="10" spans="1:6">
      <c r="A10" s="4" t="s">
        <v>1429</v>
      </c>
      <c r="B10" s="9" t="n">
        <v>-4533.1</v>
      </c>
      <c r="C10" s="9" t="n">
        <v>-65.5</v>
      </c>
      <c r="E10" s="9" t="n">
        <v>-17990.4</v>
      </c>
      <c r="F10" s="9" t="n">
        <v>-6662.4</v>
      </c>
    </row>
    <row r="11" spans="1:6">
      <c r="A11" s="4" t="s">
        <v>1468</v>
      </c>
      <c r="B11" s="9" t="n">
        <v>23626.2</v>
      </c>
      <c r="C11" s="9" t="n">
        <v>341.6</v>
      </c>
      <c r="E11" s="9" t="n">
        <v>-9974.6</v>
      </c>
      <c r="F11" s="9" t="n">
        <v>100724.9</v>
      </c>
    </row>
    <row r="12" spans="1:6">
      <c r="A12" s="4" t="s">
        <v>1597</v>
      </c>
      <c r="B12" s="9" t="n">
        <v>49653.7</v>
      </c>
      <c r="C12" s="5" t="n">
        <v>718</v>
      </c>
      <c r="E12" s="9" t="n">
        <v>-30177.8</v>
      </c>
      <c r="F12" s="9" t="n">
        <v>204693.3</v>
      </c>
    </row>
    <row r="13" spans="1:6">
      <c r="A13" s="4" t="s">
        <v>1598</v>
      </c>
      <c r="B13" s="9" t="n">
        <v>3276.9</v>
      </c>
      <c r="C13" s="9" t="n">
        <v>47.4</v>
      </c>
      <c r="E13" s="9" t="n">
        <v>-8487.5</v>
      </c>
      <c r="F13" s="9" t="n">
        <v>-18672.2</v>
      </c>
    </row>
    <row r="14" spans="1:6">
      <c r="A14" s="4" t="s">
        <v>116</v>
      </c>
      <c r="B14" s="5" t="n">
        <v>3799</v>
      </c>
      <c r="C14" s="9" t="n">
        <v>54.9</v>
      </c>
      <c r="D14" s="13" t="n">
        <v>16.5</v>
      </c>
      <c r="E14" s="9" t="n">
        <v>-36090.1</v>
      </c>
    </row>
    <row r="15" spans="1:6">
      <c r="A15" s="4" t="s">
        <v>1599</v>
      </c>
      <c r="E15" s="9" t="n">
        <v>58.1</v>
      </c>
    </row>
    <row r="16" spans="1:6">
      <c r="A16" s="4" t="s">
        <v>1438</v>
      </c>
      <c r="B16" s="9" t="n">
        <v>60263.9</v>
      </c>
      <c r="C16" s="9" t="n">
        <v>871.5</v>
      </c>
      <c r="E16" s="9" t="n">
        <v>40421.5</v>
      </c>
    </row>
    <row r="17" spans="1:6">
      <c r="A17" s="4" t="s">
        <v>1600</v>
      </c>
    </row>
    <row r="18" spans="1:6">
      <c r="A18" s="3" t="s">
        <v>1442</v>
      </c>
    </row>
    <row r="19" spans="1:6">
      <c r="A19" s="4" t="s">
        <v>1433</v>
      </c>
      <c r="B19" s="9" t="n">
        <v>767800.4</v>
      </c>
      <c r="C19" s="9" t="n">
        <v>11102.6</v>
      </c>
      <c r="E19" s="9" t="n">
        <v>806676.9</v>
      </c>
    </row>
    <row r="20" spans="1:6">
      <c r="A20" s="4" t="s">
        <v>1463</v>
      </c>
      <c r="B20" s="9" t="n">
        <v>14490.5</v>
      </c>
      <c r="C20" s="9" t="n">
        <v>209.5</v>
      </c>
      <c r="E20" s="9" t="n">
        <v>18561.3</v>
      </c>
    </row>
    <row r="21" spans="1:6">
      <c r="A21" s="4" t="s">
        <v>1427</v>
      </c>
      <c r="B21" s="9" t="n">
        <v>19814.7</v>
      </c>
      <c r="C21" s="9" t="n">
        <v>286.5</v>
      </c>
      <c r="E21" s="9" t="n">
        <v>20584.3</v>
      </c>
    </row>
    <row r="22" spans="1:6">
      <c r="A22" s="3" t="s">
        <v>1428</v>
      </c>
    </row>
    <row r="23" spans="1:6">
      <c r="A23" s="4" t="s">
        <v>1429</v>
      </c>
      <c r="B23" s="9" t="n">
        <v>-4533.1</v>
      </c>
      <c r="C23" s="9" t="n">
        <v>-65.5</v>
      </c>
      <c r="E23" s="9" t="n">
        <v>-17990.4</v>
      </c>
    </row>
    <row r="24" spans="1:6">
      <c r="A24" s="4" t="s">
        <v>1597</v>
      </c>
      <c r="B24" s="9" t="n">
        <v>49653.7</v>
      </c>
      <c r="C24" s="5" t="n">
        <v>718</v>
      </c>
      <c r="E24" s="9" t="n">
        <v>-30177.8</v>
      </c>
    </row>
    <row r="25" spans="1:6">
      <c r="A25" s="4" t="s">
        <v>1598</v>
      </c>
      <c r="B25" s="9" t="n">
        <v>3276.9</v>
      </c>
      <c r="C25" s="9" t="n">
        <v>47.4</v>
      </c>
      <c r="E25" s="9" t="n">
        <v>-8487.5</v>
      </c>
    </row>
    <row r="26" spans="1:6">
      <c r="A26" s="4" t="s">
        <v>116</v>
      </c>
      <c r="B26" s="5" t="n">
        <v>3799</v>
      </c>
      <c r="C26" s="9" t="n">
        <v>54.9</v>
      </c>
      <c r="E26" s="9" t="n">
        <v>-36090.1</v>
      </c>
    </row>
    <row r="27" spans="1:6">
      <c r="A27" s="4" t="s">
        <v>1599</v>
      </c>
      <c r="E27" s="9" t="n">
        <v>-1807.6</v>
      </c>
    </row>
    <row r="28" spans="1:6">
      <c r="A28" s="4" t="s">
        <v>1446</v>
      </c>
      <c r="B28" s="9" t="n">
        <v>-56573.7</v>
      </c>
      <c r="C28" s="9" t="n">
        <v>-818.1</v>
      </c>
      <c r="E28" s="9" t="n">
        <v>-84441.3</v>
      </c>
    </row>
    <row r="29" spans="1:6">
      <c r="A29" s="4" t="s">
        <v>1601</v>
      </c>
      <c r="B29" s="9" t="n">
        <v>135.8</v>
      </c>
      <c r="C29" s="5" t="n">
        <v>2</v>
      </c>
      <c r="E29" s="9" t="n">
        <v>324.8</v>
      </c>
    </row>
    <row r="30" spans="1:6">
      <c r="A30" s="4" t="s">
        <v>1576</v>
      </c>
      <c r="B30" s="9" t="n">
        <v>-15199.3</v>
      </c>
      <c r="C30" s="9" t="n">
        <v>-219.8</v>
      </c>
      <c r="E30" s="9" t="n">
        <v>100647.8</v>
      </c>
    </row>
    <row r="31" spans="1:6">
      <c r="A31" s="4" t="s">
        <v>1438</v>
      </c>
      <c r="B31" s="9" t="n">
        <v>782664.9</v>
      </c>
      <c r="C31" s="9" t="n">
        <v>11317.5</v>
      </c>
      <c r="E31" s="9" t="n">
        <v>767800.4</v>
      </c>
      <c r="F31" s="9" t="n">
        <v>806676.9</v>
      </c>
    </row>
    <row r="32" spans="1:6">
      <c r="A32" s="4" t="s">
        <v>1602</v>
      </c>
    </row>
    <row r="33" spans="1:6">
      <c r="A33" s="3" t="s">
        <v>1442</v>
      </c>
    </row>
    <row r="34" spans="1:6">
      <c r="A34" s="4" t="s">
        <v>1433</v>
      </c>
      <c r="B34" s="9" t="n">
        <v>-727378.9</v>
      </c>
      <c r="C34" s="9" t="n">
        <v>-10518.1</v>
      </c>
      <c r="E34" s="9" t="n">
        <v>-688454.9</v>
      </c>
    </row>
    <row r="35" spans="1:6">
      <c r="A35" s="4" t="s">
        <v>1427</v>
      </c>
      <c r="B35" s="9" t="n">
        <v>-19040.2</v>
      </c>
      <c r="C35" s="9" t="n">
        <v>-275.3</v>
      </c>
      <c r="E35" s="9" t="n">
        <v>-18661.3</v>
      </c>
    </row>
    <row r="36" spans="1:6">
      <c r="A36" s="3" t="s">
        <v>1428</v>
      </c>
    </row>
    <row r="37" spans="1:6">
      <c r="A37" s="4" t="s">
        <v>1468</v>
      </c>
      <c r="B37" s="9" t="n">
        <v>23626.2</v>
      </c>
      <c r="C37" s="9" t="n">
        <v>341.6</v>
      </c>
      <c r="E37" s="9" t="n">
        <v>-9974.6</v>
      </c>
    </row>
    <row r="38" spans="1:6">
      <c r="A38" s="4" t="s">
        <v>1445</v>
      </c>
      <c r="B38" s="9" t="n">
        <v>24078.1</v>
      </c>
      <c r="C38" s="9" t="n">
        <v>348.2</v>
      </c>
      <c r="E38" s="9" t="n">
        <v>24554.2</v>
      </c>
    </row>
    <row r="39" spans="1:6">
      <c r="A39" s="4" t="s">
        <v>1599</v>
      </c>
      <c r="E39" s="9" t="n">
        <v>-1749.5</v>
      </c>
    </row>
    <row r="40" spans="1:6">
      <c r="A40" s="4" t="s">
        <v>1446</v>
      </c>
      <c r="B40" s="9" t="n">
        <v>-56573.7</v>
      </c>
      <c r="C40" s="9" t="n">
        <v>-818.1</v>
      </c>
      <c r="E40" s="9" t="n">
        <v>-84441.3</v>
      </c>
    </row>
    <row r="41" spans="1:6">
      <c r="A41" s="4" t="s">
        <v>1601</v>
      </c>
      <c r="B41" s="9" t="n">
        <v>135.8</v>
      </c>
      <c r="C41" s="5" t="n">
        <v>2</v>
      </c>
      <c r="E41" s="9" t="n">
        <v>324.8</v>
      </c>
    </row>
    <row r="42" spans="1:6">
      <c r="A42" s="4" t="s">
        <v>1603</v>
      </c>
      <c r="B42" s="9" t="n">
        <v>-1186.5</v>
      </c>
      <c r="C42" s="9" t="n">
        <v>-17.2</v>
      </c>
      <c r="E42" s="9" t="n">
        <v>-777.7</v>
      </c>
    </row>
    <row r="43" spans="1:6">
      <c r="A43" s="4" t="s">
        <v>1576</v>
      </c>
      <c r="B43" s="5" t="n">
        <v>-14098</v>
      </c>
      <c r="C43" s="9" t="n">
        <v>-203.9</v>
      </c>
      <c r="E43" s="9" t="n">
        <v>92326.89999999999</v>
      </c>
    </row>
    <row r="44" spans="1:6">
      <c r="A44" s="4" t="s">
        <v>1438</v>
      </c>
      <c r="B44" s="6" t="n">
        <v>-722401</v>
      </c>
      <c r="C44" s="10" t="n">
        <v>-10446</v>
      </c>
      <c r="E44" s="8" t="n">
        <v>-727378.9</v>
      </c>
      <c r="F44" s="8" t="n">
        <v>-688454.9</v>
      </c>
    </row>
  </sheetData>
  <mergeCells count="2">
    <mergeCell ref="A1:A2"/>
    <mergeCell ref="B1:F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57</v>
      </c>
      <c r="B1" s="2" t="s">
        <v>1</v>
      </c>
    </row>
    <row r="2" spans="1:2">
      <c r="B2" s="2" t="s">
        <v>99</v>
      </c>
    </row>
    <row r="3" spans="1:2">
      <c r="A3" s="3" t="s">
        <v>314</v>
      </c>
    </row>
    <row r="4" spans="1:2">
      <c r="A4" s="4" t="s">
        <v>57</v>
      </c>
      <c r="B4" s="4" t="s">
        <v>331</v>
      </c>
    </row>
  </sheetData>
  <mergeCells count="1">
    <mergeCell ref="A1:A2"/>
  </mergeCells>
  <pageMargins bottom="1" footer="0.5" header="0.5" left="0.75" right="0.75" top="1"/>
</worksheet>
</file>

<file path=xl/worksheets/sheet19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604</v>
      </c>
      <c r="B1" s="2" t="s">
        <v>46</v>
      </c>
      <c r="C1" s="2" t="s">
        <v>47</v>
      </c>
      <c r="D1" s="2" t="s">
        <v>48</v>
      </c>
    </row>
    <row r="2" spans="1:4">
      <c r="A2" s="3" t="s">
        <v>1442</v>
      </c>
    </row>
    <row r="3" spans="1:4">
      <c r="A3" s="4" t="s">
        <v>1605</v>
      </c>
      <c r="B3" s="8" t="n">
        <v>16.4</v>
      </c>
      <c r="D3" s="8" t="n">
        <v>15.7</v>
      </c>
    </row>
    <row r="4" spans="1:4">
      <c r="A4" s="4" t="s">
        <v>1606</v>
      </c>
      <c r="B4" s="9" t="n">
        <v>-61101.2</v>
      </c>
      <c r="C4" s="7" t="n">
        <v>-883.5</v>
      </c>
      <c r="D4" s="9" t="n">
        <v>-41007.6</v>
      </c>
    </row>
    <row r="5" spans="1:4">
      <c r="A5" s="4" t="s">
        <v>597</v>
      </c>
    </row>
    <row r="6" spans="1:4">
      <c r="A6" s="3" t="s">
        <v>1442</v>
      </c>
    </row>
    <row r="7" spans="1:4">
      <c r="A7" s="4" t="s">
        <v>1448</v>
      </c>
      <c r="B7" s="9" t="n">
        <v>782664.9</v>
      </c>
      <c r="C7" s="9" t="n">
        <v>11317.5</v>
      </c>
      <c r="D7" s="9" t="n">
        <v>767800.4</v>
      </c>
    </row>
    <row r="8" spans="1:4">
      <c r="A8" s="4" t="s">
        <v>1449</v>
      </c>
      <c r="B8" s="5" t="n">
        <v>722401</v>
      </c>
      <c r="C8" s="5" t="n">
        <v>10446</v>
      </c>
      <c r="D8" s="9" t="n">
        <v>727378.9</v>
      </c>
    </row>
    <row r="9" spans="1:4">
      <c r="A9" s="4" t="s">
        <v>1450</v>
      </c>
      <c r="B9" s="9" t="n">
        <v>-60263.9</v>
      </c>
      <c r="C9" s="9" t="n">
        <v>-871.5</v>
      </c>
      <c r="D9" s="9" t="n">
        <v>-40421.5</v>
      </c>
    </row>
    <row r="10" spans="1:4">
      <c r="A10" s="4" t="s">
        <v>1605</v>
      </c>
      <c r="B10" s="5" t="n">
        <v>0</v>
      </c>
      <c r="C10" s="5" t="n">
        <v>0</v>
      </c>
      <c r="D10" s="5" t="n">
        <v>0</v>
      </c>
    </row>
    <row r="11" spans="1:4">
      <c r="A11" s="4" t="s">
        <v>1606</v>
      </c>
      <c r="B11" s="9" t="n">
        <v>-60263.9</v>
      </c>
      <c r="C11" s="9" t="n">
        <v>-871.5</v>
      </c>
      <c r="D11" s="9" t="n">
        <v>-40421.5</v>
      </c>
    </row>
    <row r="12" spans="1:4">
      <c r="A12" s="4" t="s">
        <v>1450</v>
      </c>
      <c r="B12" s="8" t="n">
        <v>-60263.9</v>
      </c>
      <c r="C12" s="7" t="n">
        <v>-871.5</v>
      </c>
      <c r="D12" s="8" t="n">
        <v>-40421.5</v>
      </c>
    </row>
  </sheetData>
  <pageMargins bottom="1" footer="0.5" header="0.5" left="0.75" right="0.75" top="1"/>
</worksheet>
</file>

<file path=xl/worksheets/sheet19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607</v>
      </c>
      <c r="B1" s="2" t="s">
        <v>46</v>
      </c>
      <c r="C1" s="2" t="s">
        <v>47</v>
      </c>
      <c r="D1" s="2" t="s">
        <v>48</v>
      </c>
      <c r="E1" s="2" t="s">
        <v>138</v>
      </c>
    </row>
    <row r="2" spans="1:5">
      <c r="A2" s="3" t="s">
        <v>1442</v>
      </c>
    </row>
    <row r="3" spans="1:5">
      <c r="A3" s="4" t="s">
        <v>1453</v>
      </c>
      <c r="B3" s="8" t="n">
        <v>152983.4</v>
      </c>
      <c r="C3" s="7" t="n">
        <v>2212.2</v>
      </c>
      <c r="D3" s="8" t="n">
        <v>128212.1</v>
      </c>
      <c r="E3" s="8" t="n">
        <v>174893.2</v>
      </c>
    </row>
    <row r="4" spans="1:5">
      <c r="A4" s="4" t="s">
        <v>1608</v>
      </c>
      <c r="B4" s="9" t="n">
        <v>-13928.1</v>
      </c>
      <c r="C4" s="9" t="n">
        <v>-201.4</v>
      </c>
      <c r="D4" s="9" t="n">
        <v>-13928.1</v>
      </c>
      <c r="E4" s="9" t="n">
        <v>-13928.1</v>
      </c>
    </row>
    <row r="5" spans="1:5">
      <c r="A5" s="4" t="s">
        <v>1609</v>
      </c>
      <c r="B5" s="9" t="n">
        <v>-8650.4</v>
      </c>
      <c r="C5" s="9" t="n">
        <v>-125.1</v>
      </c>
      <c r="D5" s="9" t="n">
        <v>-8650.4</v>
      </c>
      <c r="E5" s="9" t="n">
        <v>-8650.4</v>
      </c>
    </row>
    <row r="6" spans="1:5">
      <c r="A6" s="4" t="s">
        <v>1581</v>
      </c>
      <c r="B6" s="8" t="n">
        <v>130404.9</v>
      </c>
      <c r="C6" s="7" t="n">
        <v>1885.7</v>
      </c>
      <c r="D6" s="8" t="n">
        <v>105633.6</v>
      </c>
      <c r="E6" s="8" t="n">
        <v>152314.7</v>
      </c>
    </row>
  </sheetData>
  <pageMargins bottom="1" footer="0.5" header="0.5" left="0.75" right="0.75" top="1"/>
</worksheet>
</file>

<file path=xl/worksheets/sheet192.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1610</v>
      </c>
      <c r="B1" s="2" t="s">
        <v>1</v>
      </c>
    </row>
    <row r="2" spans="1:6">
      <c r="B2" s="2" t="s">
        <v>46</v>
      </c>
      <c r="C2" s="2" t="s">
        <v>47</v>
      </c>
      <c r="D2" s="2" t="s">
        <v>1171</v>
      </c>
      <c r="E2" s="2" t="s">
        <v>48</v>
      </c>
      <c r="F2" s="2" t="s">
        <v>138</v>
      </c>
    </row>
    <row r="3" spans="1:6">
      <c r="A3" s="3" t="s">
        <v>1442</v>
      </c>
    </row>
    <row r="4" spans="1:6">
      <c r="A4" s="4" t="s">
        <v>116</v>
      </c>
      <c r="B4" s="8" t="n">
        <v>-1479.3</v>
      </c>
      <c r="C4" s="7" t="n">
        <v>-21.4</v>
      </c>
      <c r="E4" s="8" t="n">
        <v>36090.1</v>
      </c>
    </row>
    <row r="5" spans="1:6">
      <c r="A5" s="4" t="s">
        <v>597</v>
      </c>
    </row>
    <row r="6" spans="1:6">
      <c r="A6" s="3" t="s">
        <v>1442</v>
      </c>
    </row>
    <row r="7" spans="1:6">
      <c r="A7" s="4" t="s">
        <v>1426</v>
      </c>
      <c r="B7" s="9" t="n">
        <v>14490.5</v>
      </c>
      <c r="C7" s="9" t="n">
        <v>209.5</v>
      </c>
      <c r="E7" s="9" t="n">
        <v>18561.3</v>
      </c>
      <c r="F7" s="8" t="n">
        <v>17357.3</v>
      </c>
    </row>
    <row r="8" spans="1:6">
      <c r="A8" s="4" t="s">
        <v>116</v>
      </c>
      <c r="B8" s="5" t="n">
        <v>3799</v>
      </c>
      <c r="C8" s="9" t="n">
        <v>54.9</v>
      </c>
      <c r="D8" s="13" t="n">
        <v>16.5</v>
      </c>
      <c r="E8" s="9" t="n">
        <v>-36090.1</v>
      </c>
    </row>
    <row r="9" spans="1:6">
      <c r="A9" s="4" t="s">
        <v>1611</v>
      </c>
      <c r="B9" s="9" t="n">
        <v>1186.5</v>
      </c>
      <c r="C9" s="9" t="n">
        <v>17.2</v>
      </c>
      <c r="E9" s="9" t="n">
        <v>777.7</v>
      </c>
      <c r="F9" s="5" t="n">
        <v>789</v>
      </c>
    </row>
    <row r="10" spans="1:6">
      <c r="A10" s="4" t="s">
        <v>1599</v>
      </c>
      <c r="E10" s="9" t="n">
        <v>-58.1</v>
      </c>
    </row>
    <row r="11" spans="1:6">
      <c r="A11" s="4" t="s">
        <v>1612</v>
      </c>
      <c r="B11" s="9" t="n">
        <v>774.5</v>
      </c>
      <c r="C11" s="9" t="n">
        <v>11.2</v>
      </c>
      <c r="E11" s="5" t="n">
        <v>1923</v>
      </c>
      <c r="F11" s="9" t="n">
        <v>1490.3</v>
      </c>
    </row>
    <row r="12" spans="1:6">
      <c r="A12" s="4" t="s">
        <v>1613</v>
      </c>
      <c r="B12" s="8" t="n">
        <v>20250.5</v>
      </c>
      <c r="C12" s="7" t="n">
        <v>292.8</v>
      </c>
      <c r="E12" s="8" t="n">
        <v>-14886.2</v>
      </c>
      <c r="F12" s="8" t="n">
        <v>19636.6</v>
      </c>
    </row>
  </sheetData>
  <mergeCells count="2">
    <mergeCell ref="A1:A2"/>
    <mergeCell ref="B1:F1"/>
  </mergeCells>
  <pageMargins bottom="1" footer="0.5" header="0.5" left="0.75" right="0.75" top="1"/>
</worksheet>
</file>

<file path=xl/worksheets/sheet19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614</v>
      </c>
      <c r="B1" s="2" t="s">
        <v>1</v>
      </c>
    </row>
    <row r="2" spans="1:5">
      <c r="B2" s="2" t="s">
        <v>46</v>
      </c>
      <c r="C2" s="2" t="s">
        <v>47</v>
      </c>
      <c r="D2" s="2" t="s">
        <v>48</v>
      </c>
      <c r="E2" s="2" t="s">
        <v>138</v>
      </c>
    </row>
    <row r="3" spans="1:5">
      <c r="A3" s="3" t="s">
        <v>1428</v>
      </c>
    </row>
    <row r="4" spans="1:5">
      <c r="A4" s="4" t="s">
        <v>1467</v>
      </c>
      <c r="B4" s="8" t="n">
        <v>-25612.6</v>
      </c>
      <c r="C4" s="7" t="n">
        <v>-370.4</v>
      </c>
      <c r="D4" s="6" t="n">
        <v>46751</v>
      </c>
      <c r="E4" s="6" t="n">
        <v>-78045</v>
      </c>
    </row>
    <row r="5" spans="1:5">
      <c r="A5" s="4" t="s">
        <v>597</v>
      </c>
    </row>
    <row r="6" spans="1:5">
      <c r="A6" s="3" t="s">
        <v>1428</v>
      </c>
    </row>
    <row r="7" spans="1:5">
      <c r="A7" s="4" t="s">
        <v>1429</v>
      </c>
      <c r="B7" s="9" t="n">
        <v>-4533.1</v>
      </c>
      <c r="C7" s="9" t="n">
        <v>-65.5</v>
      </c>
      <c r="D7" s="9" t="n">
        <v>-17990.4</v>
      </c>
      <c r="E7" s="9" t="n">
        <v>-6662.4</v>
      </c>
    </row>
    <row r="8" spans="1:5">
      <c r="A8" s="4" t="s">
        <v>1597</v>
      </c>
      <c r="B8" s="9" t="n">
        <v>49653.7</v>
      </c>
      <c r="C8" s="5" t="n">
        <v>718</v>
      </c>
      <c r="D8" s="9" t="n">
        <v>-30177.8</v>
      </c>
      <c r="E8" s="9" t="n">
        <v>204693.3</v>
      </c>
    </row>
    <row r="9" spans="1:5">
      <c r="A9" s="4" t="s">
        <v>1598</v>
      </c>
      <c r="B9" s="9" t="n">
        <v>3276.9</v>
      </c>
      <c r="C9" s="9" t="n">
        <v>47.4</v>
      </c>
      <c r="D9" s="9" t="n">
        <v>-8487.5</v>
      </c>
      <c r="E9" s="9" t="n">
        <v>-18672.2</v>
      </c>
    </row>
    <row r="10" spans="1:5">
      <c r="A10" s="4" t="s">
        <v>1468</v>
      </c>
      <c r="B10" s="9" t="n">
        <v>-23626.2</v>
      </c>
      <c r="C10" s="9" t="n">
        <v>-341.6</v>
      </c>
      <c r="D10" s="9" t="n">
        <v>9974.6</v>
      </c>
      <c r="E10" s="9" t="n">
        <v>-100724.9</v>
      </c>
    </row>
    <row r="11" spans="1:5">
      <c r="A11" s="4" t="s">
        <v>1615</v>
      </c>
      <c r="E11" s="9" t="n">
        <v>-175.3</v>
      </c>
    </row>
    <row r="12" spans="1:5">
      <c r="A12" s="4" t="s">
        <v>1467</v>
      </c>
      <c r="B12" s="9" t="n">
        <v>24771.3</v>
      </c>
      <c r="C12" s="9" t="n">
        <v>358.3</v>
      </c>
      <c r="D12" s="9" t="n">
        <v>-46681.1</v>
      </c>
      <c r="E12" s="9" t="n">
        <v>78458.5</v>
      </c>
    </row>
    <row r="13" spans="1:5">
      <c r="A13" s="4" t="s">
        <v>1470</v>
      </c>
      <c r="B13" s="8" t="n">
        <v>45021.8</v>
      </c>
      <c r="C13" s="7" t="n">
        <v>651.1</v>
      </c>
      <c r="D13" s="8" t="n">
        <v>-61567.3</v>
      </c>
      <c r="E13" s="8" t="n">
        <v>98095.10000000001</v>
      </c>
    </row>
  </sheetData>
  <mergeCells count="2">
    <mergeCell ref="A1:A2"/>
    <mergeCell ref="B1:E1"/>
  </mergeCells>
  <pageMargins bottom="1" footer="0.5" header="0.5" left="0.75" right="0.75" top="1"/>
</worksheet>
</file>

<file path=xl/worksheets/sheet19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616</v>
      </c>
      <c r="B1" s="2" t="s">
        <v>99</v>
      </c>
      <c r="C1" s="2" t="s">
        <v>100</v>
      </c>
      <c r="D1" s="2" t="s">
        <v>312</v>
      </c>
    </row>
    <row r="2" spans="1:4">
      <c r="A2" s="3" t="s">
        <v>1442</v>
      </c>
    </row>
    <row r="3" spans="1:4">
      <c r="A3" s="4" t="s">
        <v>1472</v>
      </c>
      <c r="B3" s="4" t="s">
        <v>1617</v>
      </c>
      <c r="C3" s="4" t="s">
        <v>1618</v>
      </c>
      <c r="D3" s="4" t="s">
        <v>1497</v>
      </c>
    </row>
    <row r="4" spans="1:4">
      <c r="A4" s="4" t="s">
        <v>1619</v>
      </c>
      <c r="B4" s="4" t="s">
        <v>1617</v>
      </c>
      <c r="C4" s="4" t="s">
        <v>1589</v>
      </c>
      <c r="D4" s="4" t="s">
        <v>1620</v>
      </c>
    </row>
    <row r="5" spans="1:4">
      <c r="A5" s="4" t="s">
        <v>1621</v>
      </c>
      <c r="B5" s="4" t="s">
        <v>1622</v>
      </c>
      <c r="C5" s="4" t="s">
        <v>1623</v>
      </c>
      <c r="D5" s="4" t="s">
        <v>1622</v>
      </c>
    </row>
    <row r="6" spans="1:4">
      <c r="A6" s="4" t="s">
        <v>1624</v>
      </c>
    </row>
    <row r="7" spans="1:4">
      <c r="A7" s="3" t="s">
        <v>1442</v>
      </c>
    </row>
    <row r="8" spans="1:4">
      <c r="A8" s="4" t="s">
        <v>1625</v>
      </c>
      <c r="B8" s="5" t="n">
        <v>21</v>
      </c>
      <c r="C8" s="9" t="n">
        <v>21.3</v>
      </c>
      <c r="D8" s="9" t="n">
        <v>21.5</v>
      </c>
    </row>
    <row r="9" spans="1:4">
      <c r="A9" s="4" t="s">
        <v>1626</v>
      </c>
    </row>
    <row r="10" spans="1:4">
      <c r="A10" s="3" t="s">
        <v>1442</v>
      </c>
    </row>
    <row r="11" spans="1:4">
      <c r="A11" s="4" t="s">
        <v>1625</v>
      </c>
      <c r="B11" s="9" t="n">
        <v>23.2</v>
      </c>
      <c r="C11" s="9" t="n">
        <v>23.4</v>
      </c>
      <c r="D11" s="9" t="n">
        <v>24.5</v>
      </c>
    </row>
    <row r="12" spans="1:4">
      <c r="A12" s="4" t="s">
        <v>1627</v>
      </c>
    </row>
    <row r="13" spans="1:4">
      <c r="A13" s="3" t="s">
        <v>1442</v>
      </c>
    </row>
    <row r="14" spans="1:4">
      <c r="A14" s="4" t="s">
        <v>1625</v>
      </c>
      <c r="B14" s="9" t="n">
        <v>22.4</v>
      </c>
      <c r="C14" s="9" t="n">
        <v>22.5</v>
      </c>
      <c r="D14" s="9" t="n">
        <v>23.3</v>
      </c>
    </row>
    <row r="15" spans="1:4">
      <c r="A15" s="4" t="s">
        <v>1628</v>
      </c>
    </row>
    <row r="16" spans="1:4">
      <c r="A16" s="3" t="s">
        <v>1442</v>
      </c>
    </row>
    <row r="17" spans="1:4">
      <c r="A17" s="4" t="s">
        <v>1625</v>
      </c>
      <c r="B17" s="9" t="n">
        <v>25.1</v>
      </c>
      <c r="C17" s="9" t="n">
        <v>25.1</v>
      </c>
      <c r="D17" s="9" t="n">
        <v>26.3</v>
      </c>
    </row>
  </sheetData>
  <pageMargins bottom="1" footer="0.5" header="0.5" left="0.75" right="0.75" top="1"/>
</worksheet>
</file>

<file path=xl/worksheets/sheet195.xml><?xml version="1.0" encoding="utf-8"?>
<worksheet xmlns="http://schemas.openxmlformats.org/spreadsheetml/2006/main">
  <sheetPr>
    <outlinePr summaryBelow="1" summaryRight="1"/>
    <pageSetUpPr/>
  </sheetPr>
  <dimension ref="A1:D12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629</v>
      </c>
      <c r="B1" s="2" t="s">
        <v>46</v>
      </c>
      <c r="C1" s="2" t="s">
        <v>47</v>
      </c>
      <c r="D1" s="2" t="s">
        <v>48</v>
      </c>
    </row>
    <row r="2" spans="1:4">
      <c r="A2" s="3" t="s">
        <v>1442</v>
      </c>
    </row>
    <row r="3" spans="1:4">
      <c r="A3" s="4" t="s">
        <v>1630</v>
      </c>
      <c r="B3" s="8" t="n">
        <v>46385.2</v>
      </c>
      <c r="D3" s="8" t="n">
        <v>78626.5</v>
      </c>
    </row>
    <row r="4" spans="1:4">
      <c r="A4" s="4" t="s">
        <v>1493</v>
      </c>
      <c r="B4" s="9" t="n">
        <v>449366.3</v>
      </c>
      <c r="D4" s="9" t="n">
        <v>576871.2</v>
      </c>
    </row>
    <row r="5" spans="1:4">
      <c r="A5" s="4" t="s">
        <v>1631</v>
      </c>
      <c r="B5" s="9" t="n">
        <v>42876.2</v>
      </c>
      <c r="D5" s="9" t="n">
        <v>29992.5</v>
      </c>
    </row>
    <row r="6" spans="1:4">
      <c r="A6" s="4" t="s">
        <v>1632</v>
      </c>
      <c r="B6" s="9" t="n">
        <v>19047.9</v>
      </c>
      <c r="D6" s="9" t="n">
        <v>20109.4</v>
      </c>
    </row>
    <row r="7" spans="1:4">
      <c r="A7" s="4" t="s">
        <v>1633</v>
      </c>
      <c r="B7" s="9" t="n">
        <v>133575.2</v>
      </c>
      <c r="D7" s="9" t="n">
        <v>119416.3</v>
      </c>
    </row>
    <row r="8" spans="1:4">
      <c r="A8" s="4" t="s">
        <v>1634</v>
      </c>
      <c r="B8" s="9" t="n">
        <v>31150.2</v>
      </c>
      <c r="D8" s="9" t="n">
        <v>21133.3</v>
      </c>
    </row>
    <row r="9" spans="1:4">
      <c r="A9" s="4" t="s">
        <v>1141</v>
      </c>
      <c r="D9" s="9" t="n">
        <v>-118770.3</v>
      </c>
    </row>
    <row r="10" spans="1:4">
      <c r="A10" s="4" t="s">
        <v>772</v>
      </c>
      <c r="B10" s="5" t="n">
        <v>722401</v>
      </c>
      <c r="C10" s="10" t="n">
        <v>10446</v>
      </c>
      <c r="D10" s="9" t="n">
        <v>727378.9</v>
      </c>
    </row>
    <row r="11" spans="1:4">
      <c r="A11" s="4" t="s">
        <v>1635</v>
      </c>
    </row>
    <row r="12" spans="1:4">
      <c r="A12" s="3" t="s">
        <v>1442</v>
      </c>
    </row>
    <row r="13" spans="1:4">
      <c r="A13" s="4" t="s">
        <v>1631</v>
      </c>
      <c r="B13" s="9" t="n">
        <v>22112.6</v>
      </c>
      <c r="D13" s="5" t="n">
        <v>15227</v>
      </c>
    </row>
    <row r="14" spans="1:4">
      <c r="A14" s="4" t="s">
        <v>1636</v>
      </c>
    </row>
    <row r="15" spans="1:4">
      <c r="A15" s="3" t="s">
        <v>1442</v>
      </c>
    </row>
    <row r="16" spans="1:4">
      <c r="A16" s="4" t="s">
        <v>1630</v>
      </c>
      <c r="B16" s="9" t="n">
        <v>7166.5</v>
      </c>
      <c r="D16" s="9" t="n">
        <v>12181.6</v>
      </c>
    </row>
    <row r="17" spans="1:4">
      <c r="A17" s="4" t="s">
        <v>1637</v>
      </c>
    </row>
    <row r="18" spans="1:4">
      <c r="A18" s="3" t="s">
        <v>1442</v>
      </c>
    </row>
    <row r="19" spans="1:4">
      <c r="A19" s="4" t="s">
        <v>1630</v>
      </c>
      <c r="B19" s="9" t="n">
        <v>3047.5</v>
      </c>
      <c r="D19" s="9" t="n">
        <v>5167.9</v>
      </c>
    </row>
    <row r="20" spans="1:4">
      <c r="A20" s="4" t="s">
        <v>1638</v>
      </c>
    </row>
    <row r="21" spans="1:4">
      <c r="A21" s="3" t="s">
        <v>1442</v>
      </c>
    </row>
    <row r="22" spans="1:4">
      <c r="A22" s="4" t="s">
        <v>1630</v>
      </c>
      <c r="B22" s="5" t="n">
        <v>5223</v>
      </c>
      <c r="D22" s="9" t="n">
        <v>8859.299999999999</v>
      </c>
    </row>
    <row r="23" spans="1:4">
      <c r="A23" s="4" t="s">
        <v>1639</v>
      </c>
    </row>
    <row r="24" spans="1:4">
      <c r="A24" s="3" t="s">
        <v>1442</v>
      </c>
    </row>
    <row r="25" spans="1:4">
      <c r="A25" s="4" t="s">
        <v>1630</v>
      </c>
      <c r="B25" s="9" t="n">
        <v>8224.1</v>
      </c>
      <c r="D25" s="5" t="n">
        <v>13935</v>
      </c>
    </row>
    <row r="26" spans="1:4">
      <c r="A26" s="4" t="s">
        <v>1640</v>
      </c>
    </row>
    <row r="27" spans="1:4">
      <c r="A27" s="3" t="s">
        <v>1442</v>
      </c>
    </row>
    <row r="28" spans="1:4">
      <c r="A28" s="4" t="s">
        <v>1630</v>
      </c>
      <c r="B28" s="9" t="n">
        <v>22724.1</v>
      </c>
      <c r="D28" s="9" t="n">
        <v>38482.7</v>
      </c>
    </row>
    <row r="29" spans="1:4">
      <c r="A29" s="4" t="s">
        <v>1631</v>
      </c>
      <c r="B29" s="9" t="n">
        <v>20763.6</v>
      </c>
      <c r="D29" s="9" t="n">
        <v>14765.5</v>
      </c>
    </row>
    <row r="30" spans="1:4">
      <c r="A30" s="4" t="s">
        <v>1641</v>
      </c>
    </row>
    <row r="31" spans="1:4">
      <c r="A31" s="3" t="s">
        <v>1442</v>
      </c>
    </row>
    <row r="32" spans="1:4">
      <c r="A32" s="4" t="s">
        <v>1493</v>
      </c>
      <c r="B32" s="9" t="n">
        <v>227093.5</v>
      </c>
      <c r="D32" s="9" t="n">
        <v>351696.7</v>
      </c>
    </row>
    <row r="33" spans="1:4">
      <c r="A33" s="4" t="s">
        <v>1642</v>
      </c>
    </row>
    <row r="34" spans="1:4">
      <c r="A34" s="3" t="s">
        <v>1442</v>
      </c>
    </row>
    <row r="35" spans="1:4">
      <c r="A35" s="4" t="s">
        <v>1493</v>
      </c>
      <c r="B35" s="9" t="n">
        <v>166800.2</v>
      </c>
      <c r="D35" s="9" t="n">
        <v>171280.3</v>
      </c>
    </row>
    <row r="36" spans="1:4">
      <c r="A36" s="4" t="s">
        <v>1643</v>
      </c>
    </row>
    <row r="37" spans="1:4">
      <c r="A37" s="3" t="s">
        <v>1442</v>
      </c>
    </row>
    <row r="38" spans="1:4">
      <c r="A38" s="4" t="s">
        <v>1493</v>
      </c>
      <c r="B38" s="9" t="n">
        <v>55472.6</v>
      </c>
      <c r="D38" s="9" t="n">
        <v>53894.2</v>
      </c>
    </row>
    <row r="39" spans="1:4">
      <c r="A39" s="4" t="s">
        <v>1644</v>
      </c>
    </row>
    <row r="40" spans="1:4">
      <c r="A40" s="3" t="s">
        <v>1442</v>
      </c>
    </row>
    <row r="41" spans="1:4">
      <c r="A41" s="4" t="s">
        <v>1633</v>
      </c>
      <c r="B41" s="9" t="n">
        <v>28032.9</v>
      </c>
      <c r="D41" s="9" t="n">
        <v>32853.3</v>
      </c>
    </row>
    <row r="42" spans="1:4">
      <c r="A42" s="4" t="s">
        <v>1645</v>
      </c>
    </row>
    <row r="43" spans="1:4">
      <c r="A43" s="3" t="s">
        <v>1442</v>
      </c>
    </row>
    <row r="44" spans="1:4">
      <c r="A44" s="4" t="s">
        <v>1633</v>
      </c>
      <c r="B44" s="9" t="n">
        <v>30774.6</v>
      </c>
      <c r="D44" s="9" t="n">
        <v>23440.3</v>
      </c>
    </row>
    <row r="45" spans="1:4">
      <c r="A45" s="4" t="s">
        <v>1646</v>
      </c>
    </row>
    <row r="46" spans="1:4">
      <c r="A46" s="3" t="s">
        <v>1442</v>
      </c>
    </row>
    <row r="47" spans="1:4">
      <c r="A47" s="4" t="s">
        <v>1633</v>
      </c>
      <c r="B47" s="9" t="n">
        <v>74767.7</v>
      </c>
      <c r="D47" s="9" t="n">
        <v>63122.7</v>
      </c>
    </row>
    <row r="48" spans="1:4">
      <c r="A48" s="4" t="s">
        <v>1647</v>
      </c>
    </row>
    <row r="49" spans="1:4">
      <c r="A49" s="3" t="s">
        <v>1442</v>
      </c>
    </row>
    <row r="50" spans="1:4">
      <c r="A50" s="4" t="s">
        <v>1634</v>
      </c>
      <c r="B50" s="9" t="n">
        <v>1478.2</v>
      </c>
      <c r="D50" s="9" t="n">
        <v>92.3</v>
      </c>
    </row>
    <row r="51" spans="1:4">
      <c r="A51" s="4" t="s">
        <v>1648</v>
      </c>
    </row>
    <row r="52" spans="1:4">
      <c r="A52" s="3" t="s">
        <v>1442</v>
      </c>
    </row>
    <row r="53" spans="1:4">
      <c r="A53" s="4" t="s">
        <v>1634</v>
      </c>
      <c r="B53" s="5" t="n">
        <v>29672</v>
      </c>
      <c r="D53" s="5" t="n">
        <v>21041</v>
      </c>
    </row>
    <row r="54" spans="1:4">
      <c r="A54" s="4" t="s">
        <v>1492</v>
      </c>
    </row>
    <row r="55" spans="1:4">
      <c r="A55" s="3" t="s">
        <v>1442</v>
      </c>
    </row>
    <row r="56" spans="1:4">
      <c r="A56" s="4" t="s">
        <v>1630</v>
      </c>
      <c r="B56" s="9" t="n">
        <v>46385.2</v>
      </c>
      <c r="D56" s="9" t="n">
        <v>78626.5</v>
      </c>
    </row>
    <row r="57" spans="1:4">
      <c r="A57" s="4" t="s">
        <v>1493</v>
      </c>
      <c r="B57" s="9" t="n">
        <v>240613.3</v>
      </c>
      <c r="D57" s="9" t="n">
        <v>353542.4</v>
      </c>
    </row>
    <row r="58" spans="1:4">
      <c r="A58" s="4" t="s">
        <v>1632</v>
      </c>
      <c r="B58" s="9" t="n">
        <v>19047.9</v>
      </c>
      <c r="D58" s="9" t="n">
        <v>20109.4</v>
      </c>
    </row>
    <row r="59" spans="1:4">
      <c r="A59" s="4" t="s">
        <v>1633</v>
      </c>
      <c r="B59" s="9" t="n">
        <v>1776.4</v>
      </c>
      <c r="D59" s="9" t="n">
        <v>43558.4</v>
      </c>
    </row>
    <row r="60" spans="1:4">
      <c r="A60" s="4" t="s">
        <v>772</v>
      </c>
      <c r="B60" s="9" t="n">
        <v>307822.8</v>
      </c>
      <c r="D60" s="9" t="n">
        <v>495836.7</v>
      </c>
    </row>
    <row r="61" spans="1:4">
      <c r="A61" s="4" t="s">
        <v>1649</v>
      </c>
    </row>
    <row r="62" spans="1:4">
      <c r="A62" s="3" t="s">
        <v>1442</v>
      </c>
    </row>
    <row r="63" spans="1:4">
      <c r="A63" s="4" t="s">
        <v>1630</v>
      </c>
      <c r="B63" s="9" t="n">
        <v>7166.5</v>
      </c>
      <c r="D63" s="9" t="n">
        <v>12181.6</v>
      </c>
    </row>
    <row r="64" spans="1:4">
      <c r="A64" s="4" t="s">
        <v>1650</v>
      </c>
    </row>
    <row r="65" spans="1:4">
      <c r="A65" s="3" t="s">
        <v>1442</v>
      </c>
    </row>
    <row r="66" spans="1:4">
      <c r="A66" s="4" t="s">
        <v>1630</v>
      </c>
      <c r="B66" s="9" t="n">
        <v>3047.5</v>
      </c>
      <c r="D66" s="9" t="n">
        <v>5167.9</v>
      </c>
    </row>
    <row r="67" spans="1:4">
      <c r="A67" s="4" t="s">
        <v>1651</v>
      </c>
    </row>
    <row r="68" spans="1:4">
      <c r="A68" s="3" t="s">
        <v>1442</v>
      </c>
    </row>
    <row r="69" spans="1:4">
      <c r="A69" s="4" t="s">
        <v>1630</v>
      </c>
      <c r="B69" s="5" t="n">
        <v>5223</v>
      </c>
      <c r="D69" s="9" t="n">
        <v>8859.299999999999</v>
      </c>
    </row>
    <row r="70" spans="1:4">
      <c r="A70" s="4" t="s">
        <v>1652</v>
      </c>
    </row>
    <row r="71" spans="1:4">
      <c r="A71" s="3" t="s">
        <v>1442</v>
      </c>
    </row>
    <row r="72" spans="1:4">
      <c r="A72" s="4" t="s">
        <v>1630</v>
      </c>
      <c r="B72" s="9" t="n">
        <v>8224.1</v>
      </c>
      <c r="D72" s="5" t="n">
        <v>13935</v>
      </c>
    </row>
    <row r="73" spans="1:4">
      <c r="A73" s="4" t="s">
        <v>1653</v>
      </c>
    </row>
    <row r="74" spans="1:4">
      <c r="A74" s="3" t="s">
        <v>1442</v>
      </c>
    </row>
    <row r="75" spans="1:4">
      <c r="A75" s="4" t="s">
        <v>1630</v>
      </c>
      <c r="B75" s="9" t="n">
        <v>22724.1</v>
      </c>
      <c r="D75" s="9" t="n">
        <v>38482.7</v>
      </c>
    </row>
    <row r="76" spans="1:4">
      <c r="A76" s="4" t="s">
        <v>1654</v>
      </c>
    </row>
    <row r="77" spans="1:4">
      <c r="A77" s="3" t="s">
        <v>1442</v>
      </c>
    </row>
    <row r="78" spans="1:4">
      <c r="A78" s="4" t="s">
        <v>1493</v>
      </c>
      <c r="B78" s="9" t="n">
        <v>227093.5</v>
      </c>
      <c r="D78" s="9" t="n">
        <v>351696.7</v>
      </c>
    </row>
    <row r="79" spans="1:4">
      <c r="A79" s="4" t="s">
        <v>1655</v>
      </c>
    </row>
    <row r="80" spans="1:4">
      <c r="A80" s="3" t="s">
        <v>1442</v>
      </c>
    </row>
    <row r="81" spans="1:4">
      <c r="A81" s="4" t="s">
        <v>1493</v>
      </c>
      <c r="B81" s="9" t="n">
        <v>13519.8</v>
      </c>
      <c r="D81" s="9" t="n">
        <v>1845.7</v>
      </c>
    </row>
    <row r="82" spans="1:4">
      <c r="A82" s="4" t="s">
        <v>1656</v>
      </c>
    </row>
    <row r="83" spans="1:4">
      <c r="A83" s="3" t="s">
        <v>1442</v>
      </c>
    </row>
    <row r="84" spans="1:4">
      <c r="A84" s="4" t="s">
        <v>1633</v>
      </c>
      <c r="B84" s="9" t="n">
        <v>381.7</v>
      </c>
      <c r="D84" s="9" t="n">
        <v>184.6</v>
      </c>
    </row>
    <row r="85" spans="1:4">
      <c r="A85" s="4" t="s">
        <v>1657</v>
      </c>
    </row>
    <row r="86" spans="1:4">
      <c r="A86" s="3" t="s">
        <v>1442</v>
      </c>
    </row>
    <row r="87" spans="1:4">
      <c r="A87" s="4" t="s">
        <v>1633</v>
      </c>
      <c r="B87" s="9" t="n">
        <v>1394.7</v>
      </c>
      <c r="D87" s="9" t="n">
        <v>43373.8</v>
      </c>
    </row>
    <row r="88" spans="1:4">
      <c r="A88" s="4" t="s">
        <v>1499</v>
      </c>
    </row>
    <row r="89" spans="1:4">
      <c r="A89" s="3" t="s">
        <v>1442</v>
      </c>
    </row>
    <row r="90" spans="1:4">
      <c r="A90" s="4" t="s">
        <v>1493</v>
      </c>
      <c r="B90" s="5" t="n">
        <v>208753</v>
      </c>
      <c r="D90" s="9" t="n">
        <v>223328.8</v>
      </c>
    </row>
    <row r="91" spans="1:4">
      <c r="A91" s="4" t="s">
        <v>1631</v>
      </c>
      <c r="B91" s="9" t="n">
        <v>42876.2</v>
      </c>
      <c r="D91" s="9" t="n">
        <v>29992.5</v>
      </c>
    </row>
    <row r="92" spans="1:4">
      <c r="A92" s="4" t="s">
        <v>1633</v>
      </c>
      <c r="B92" s="9" t="n">
        <v>131798.8</v>
      </c>
      <c r="D92" s="9" t="n">
        <v>75857.89999999999</v>
      </c>
    </row>
    <row r="93" spans="1:4">
      <c r="A93" s="4" t="s">
        <v>1634</v>
      </c>
      <c r="B93" s="9" t="n">
        <v>31150.2</v>
      </c>
      <c r="D93" s="9" t="n">
        <v>21133.3</v>
      </c>
    </row>
    <row r="94" spans="1:4">
      <c r="A94" s="4" t="s">
        <v>1141</v>
      </c>
      <c r="D94" s="9" t="n">
        <v>-118770.3</v>
      </c>
    </row>
    <row r="95" spans="1:4">
      <c r="A95" s="4" t="s">
        <v>772</v>
      </c>
      <c r="B95" s="9" t="n">
        <v>414578.2</v>
      </c>
      <c r="D95" s="9" t="n">
        <v>231542.2</v>
      </c>
    </row>
    <row r="96" spans="1:4">
      <c r="A96" s="4" t="s">
        <v>1658</v>
      </c>
    </row>
    <row r="97" spans="1:4">
      <c r="A97" s="3" t="s">
        <v>1442</v>
      </c>
    </row>
    <row r="98" spans="1:4">
      <c r="A98" s="4" t="s">
        <v>1631</v>
      </c>
      <c r="B98" s="9" t="n">
        <v>22112.6</v>
      </c>
      <c r="D98" s="5" t="n">
        <v>15227</v>
      </c>
    </row>
    <row r="99" spans="1:4">
      <c r="A99" s="4" t="s">
        <v>1659</v>
      </c>
    </row>
    <row r="100" spans="1:4">
      <c r="A100" s="3" t="s">
        <v>1442</v>
      </c>
    </row>
    <row r="101" spans="1:4">
      <c r="A101" s="4" t="s">
        <v>1631</v>
      </c>
      <c r="B101" s="9" t="n">
        <v>20763.6</v>
      </c>
      <c r="D101" s="9" t="n">
        <v>14765.5</v>
      </c>
    </row>
    <row r="102" spans="1:4">
      <c r="A102" s="4" t="s">
        <v>1660</v>
      </c>
    </row>
    <row r="103" spans="1:4">
      <c r="A103" s="3" t="s">
        <v>1442</v>
      </c>
    </row>
    <row r="104" spans="1:4">
      <c r="A104" s="4" t="s">
        <v>1493</v>
      </c>
      <c r="B104" s="9" t="n">
        <v>153280.4</v>
      </c>
      <c r="D104" s="9" t="n">
        <v>169434.6</v>
      </c>
    </row>
    <row r="105" spans="1:4">
      <c r="A105" s="4" t="s">
        <v>1661</v>
      </c>
    </row>
    <row r="106" spans="1:4">
      <c r="A106" s="3" t="s">
        <v>1442</v>
      </c>
    </row>
    <row r="107" spans="1:4">
      <c r="A107" s="4" t="s">
        <v>1493</v>
      </c>
      <c r="B107" s="9" t="n">
        <v>55472.6</v>
      </c>
      <c r="D107" s="9" t="n">
        <v>53894.2</v>
      </c>
    </row>
    <row r="108" spans="1:4">
      <c r="A108" s="4" t="s">
        <v>1662</v>
      </c>
    </row>
    <row r="109" spans="1:4">
      <c r="A109" s="3" t="s">
        <v>1442</v>
      </c>
    </row>
    <row r="110" spans="1:4">
      <c r="A110" s="4" t="s">
        <v>1633</v>
      </c>
      <c r="B110" s="9" t="n">
        <v>28032.9</v>
      </c>
      <c r="D110" s="9" t="n">
        <v>32853.3</v>
      </c>
    </row>
    <row r="111" spans="1:4">
      <c r="A111" s="4" t="s">
        <v>1663</v>
      </c>
    </row>
    <row r="112" spans="1:4">
      <c r="A112" s="3" t="s">
        <v>1442</v>
      </c>
    </row>
    <row r="113" spans="1:4">
      <c r="A113" s="4" t="s">
        <v>1633</v>
      </c>
      <c r="B113" s="9" t="n">
        <v>30392.9</v>
      </c>
      <c r="D113" s="9" t="n">
        <v>23255.7</v>
      </c>
    </row>
    <row r="114" spans="1:4">
      <c r="A114" s="4" t="s">
        <v>1664</v>
      </c>
    </row>
    <row r="115" spans="1:4">
      <c r="A115" s="3" t="s">
        <v>1442</v>
      </c>
    </row>
    <row r="116" spans="1:4">
      <c r="A116" s="4" t="s">
        <v>1633</v>
      </c>
      <c r="B116" s="5" t="n">
        <v>73373</v>
      </c>
      <c r="D116" s="9" t="n">
        <v>19748.9</v>
      </c>
    </row>
    <row r="117" spans="1:4">
      <c r="A117" s="4" t="s">
        <v>1665</v>
      </c>
    </row>
    <row r="118" spans="1:4">
      <c r="A118" s="3" t="s">
        <v>1442</v>
      </c>
    </row>
    <row r="119" spans="1:4">
      <c r="A119" s="4" t="s">
        <v>1634</v>
      </c>
      <c r="B119" s="9" t="n">
        <v>1478.2</v>
      </c>
      <c r="D119" s="9" t="n">
        <v>92.3</v>
      </c>
    </row>
    <row r="120" spans="1:4">
      <c r="A120" s="4" t="s">
        <v>1666</v>
      </c>
    </row>
    <row r="121" spans="1:4">
      <c r="A121" s="3" t="s">
        <v>1442</v>
      </c>
    </row>
    <row r="122" spans="1:4">
      <c r="A122" s="4" t="s">
        <v>1634</v>
      </c>
      <c r="B122" s="6" t="n">
        <v>29672</v>
      </c>
      <c r="D122" s="6" t="n">
        <v>21041</v>
      </c>
    </row>
  </sheetData>
  <pageMargins bottom="1" footer="0.5" header="0.5" left="0.75" right="0.75" top="1"/>
</worksheet>
</file>

<file path=xl/worksheets/sheet19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21"/>
  </cols>
  <sheetData>
    <row r="1" spans="1:2">
      <c r="A1" s="1" t="s">
        <v>1667</v>
      </c>
      <c r="B1" s="2" t="s">
        <v>1</v>
      </c>
    </row>
    <row r="2" spans="1:2">
      <c r="B2" s="2" t="s">
        <v>46</v>
      </c>
    </row>
    <row r="3" spans="1:2">
      <c r="A3" s="4" t="s">
        <v>1564</v>
      </c>
    </row>
    <row r="4" spans="1:2">
      <c r="A4" s="3" t="s">
        <v>1565</v>
      </c>
    </row>
    <row r="5" spans="1:2">
      <c r="A5" s="4" t="s">
        <v>1566</v>
      </c>
      <c r="B5" s="4" t="s">
        <v>1668</v>
      </c>
    </row>
    <row r="6" spans="1:2">
      <c r="A6" s="4" t="s">
        <v>1567</v>
      </c>
      <c r="B6" s="4" t="s">
        <v>1668</v>
      </c>
    </row>
    <row r="7" spans="1:2">
      <c r="A7" s="4" t="s">
        <v>1592</v>
      </c>
      <c r="B7" s="8" t="n">
        <v>38521.3</v>
      </c>
    </row>
    <row r="8" spans="1:2">
      <c r="A8" s="4" t="s">
        <v>1593</v>
      </c>
      <c r="B8" s="9" t="n">
        <v>-38521.3</v>
      </c>
    </row>
    <row r="9" spans="1:2">
      <c r="A9" s="4" t="s">
        <v>1669</v>
      </c>
      <c r="B9" s="9" t="n">
        <v>731.6</v>
      </c>
    </row>
    <row r="10" spans="1:2">
      <c r="A10" s="4" t="s">
        <v>1670</v>
      </c>
      <c r="B10" s="8" t="n">
        <v>-761.6</v>
      </c>
    </row>
    <row r="11" spans="1:2">
      <c r="A11" s="4" t="s">
        <v>1671</v>
      </c>
    </row>
    <row r="12" spans="1:2">
      <c r="A12" s="3" t="s">
        <v>1565</v>
      </c>
    </row>
    <row r="13" spans="1:2">
      <c r="A13" s="4" t="s">
        <v>1566</v>
      </c>
      <c r="B13" s="4" t="s">
        <v>1668</v>
      </c>
    </row>
    <row r="14" spans="1:2">
      <c r="A14" s="4" t="s">
        <v>1567</v>
      </c>
      <c r="B14" s="4" t="s">
        <v>1668</v>
      </c>
    </row>
    <row r="15" spans="1:2">
      <c r="A15" s="4" t="s">
        <v>1592</v>
      </c>
      <c r="B15" s="8" t="n">
        <v>33398.4</v>
      </c>
    </row>
    <row r="16" spans="1:2">
      <c r="A16" s="4" t="s">
        <v>1593</v>
      </c>
      <c r="B16" s="9" t="n">
        <v>-33398.4</v>
      </c>
    </row>
    <row r="17" spans="1:2">
      <c r="A17" s="4" t="s">
        <v>1669</v>
      </c>
      <c r="B17" s="9" t="n">
        <v>724.9</v>
      </c>
    </row>
    <row r="18" spans="1:2">
      <c r="A18" s="4" t="s">
        <v>1670</v>
      </c>
      <c r="B18" s="8" t="n">
        <v>-724.9</v>
      </c>
    </row>
    <row r="19" spans="1:2">
      <c r="A19" s="4" t="s">
        <v>1672</v>
      </c>
    </row>
    <row r="20" spans="1:2">
      <c r="A20" s="3" t="s">
        <v>1565</v>
      </c>
    </row>
    <row r="21" spans="1:2">
      <c r="A21" s="4" t="s">
        <v>1566</v>
      </c>
      <c r="B21" s="4" t="s">
        <v>689</v>
      </c>
    </row>
    <row r="22" spans="1:2">
      <c r="A22" s="4" t="s">
        <v>1567</v>
      </c>
      <c r="B22" s="4" t="s">
        <v>689</v>
      </c>
    </row>
    <row r="23" spans="1:2">
      <c r="A23" s="4" t="s">
        <v>1592</v>
      </c>
      <c r="B23" s="8" t="n">
        <v>27732.4</v>
      </c>
    </row>
    <row r="24" spans="1:2">
      <c r="A24" s="4" t="s">
        <v>1593</v>
      </c>
      <c r="B24" s="9" t="n">
        <v>-27732.4</v>
      </c>
    </row>
    <row r="25" spans="1:2">
      <c r="A25" s="4" t="s">
        <v>1669</v>
      </c>
      <c r="B25" s="5" t="n">
        <v>468</v>
      </c>
    </row>
    <row r="26" spans="1:2">
      <c r="A26" s="4" t="s">
        <v>1670</v>
      </c>
      <c r="B26" s="6" t="n">
        <v>-468</v>
      </c>
    </row>
  </sheetData>
  <mergeCells count="1">
    <mergeCell ref="A1:A2"/>
  </mergeCells>
  <pageMargins bottom="1" footer="0.5" header="0.5" left="0.75" right="0.75" top="1"/>
</worksheet>
</file>

<file path=xl/worksheets/sheet197.xml><?xml version="1.0" encoding="utf-8"?>
<worksheet xmlns="http://schemas.openxmlformats.org/spreadsheetml/2006/main">
  <sheetPr>
    <outlinePr summaryBelow="1" summaryRight="1"/>
    <pageSetUpPr/>
  </sheetPr>
  <dimension ref="A1:D10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673</v>
      </c>
      <c r="B1" s="2" t="s">
        <v>1</v>
      </c>
    </row>
    <row r="2" spans="1:4">
      <c r="B2" s="2" t="s">
        <v>46</v>
      </c>
      <c r="C2" s="2" t="s">
        <v>48</v>
      </c>
      <c r="D2" s="2" t="s">
        <v>47</v>
      </c>
    </row>
    <row r="3" spans="1:4">
      <c r="A3" s="3" t="s">
        <v>1674</v>
      </c>
    </row>
    <row r="4" spans="1:4">
      <c r="A4" s="4" t="s">
        <v>1675</v>
      </c>
      <c r="B4" s="6" t="n">
        <v>115292</v>
      </c>
      <c r="C4" s="6" t="n">
        <v>100187</v>
      </c>
    </row>
    <row r="5" spans="1:4">
      <c r="A5" s="4" t="s">
        <v>1676</v>
      </c>
      <c r="B5" s="5" t="n">
        <v>5676</v>
      </c>
      <c r="C5" s="5" t="n">
        <v>5814</v>
      </c>
    </row>
    <row r="6" spans="1:4">
      <c r="A6" s="4" t="s">
        <v>1677</v>
      </c>
    </row>
    <row r="7" spans="1:4">
      <c r="A7" s="3" t="s">
        <v>1674</v>
      </c>
    </row>
    <row r="8" spans="1:4">
      <c r="A8" s="4" t="s">
        <v>1678</v>
      </c>
      <c r="B8" s="5" t="n">
        <v>369</v>
      </c>
    </row>
    <row r="9" spans="1:4">
      <c r="A9" s="4" t="s">
        <v>1679</v>
      </c>
    </row>
    <row r="10" spans="1:4">
      <c r="A10" s="3" t="s">
        <v>1674</v>
      </c>
    </row>
    <row r="11" spans="1:4">
      <c r="A11" s="4" t="s">
        <v>1680</v>
      </c>
      <c r="B11" s="5" t="n">
        <v>516</v>
      </c>
    </row>
    <row r="12" spans="1:4">
      <c r="A12" s="4" t="s">
        <v>1114</v>
      </c>
    </row>
    <row r="13" spans="1:4">
      <c r="A13" s="3" t="s">
        <v>1674</v>
      </c>
    </row>
    <row r="14" spans="1:4">
      <c r="A14" s="4" t="s">
        <v>1675</v>
      </c>
      <c r="B14" s="5" t="n">
        <v>284</v>
      </c>
      <c r="C14" s="5" t="n">
        <v>127</v>
      </c>
    </row>
    <row r="15" spans="1:4">
      <c r="A15" s="4" t="s">
        <v>1681</v>
      </c>
    </row>
    <row r="16" spans="1:4">
      <c r="A16" s="3" t="s">
        <v>1674</v>
      </c>
    </row>
    <row r="17" spans="1:4">
      <c r="A17" s="4" t="s">
        <v>1682</v>
      </c>
      <c r="B17" s="5" t="n">
        <v>6915</v>
      </c>
      <c r="D17" s="10" t="n">
        <v>100</v>
      </c>
    </row>
    <row r="18" spans="1:4">
      <c r="A18" s="4" t="s">
        <v>497</v>
      </c>
    </row>
    <row r="19" spans="1:4">
      <c r="A19" s="3" t="s">
        <v>1674</v>
      </c>
    </row>
    <row r="20" spans="1:4">
      <c r="A20" s="4" t="s">
        <v>1683</v>
      </c>
      <c r="B20" s="5" t="n">
        <v>36064</v>
      </c>
      <c r="C20" s="5" t="n">
        <v>36221</v>
      </c>
    </row>
    <row r="21" spans="1:4">
      <c r="A21" s="4" t="s">
        <v>1684</v>
      </c>
      <c r="B21" s="5" t="n">
        <v>29624</v>
      </c>
      <c r="C21" s="5" t="n">
        <v>29753</v>
      </c>
    </row>
    <row r="22" spans="1:4">
      <c r="A22" s="4" t="s">
        <v>1685</v>
      </c>
      <c r="B22" s="5" t="n">
        <v>6440</v>
      </c>
      <c r="C22" s="5" t="n">
        <v>6468</v>
      </c>
    </row>
    <row r="23" spans="1:4">
      <c r="A23" s="4" t="s">
        <v>1686</v>
      </c>
    </row>
    <row r="24" spans="1:4">
      <c r="A24" s="3" t="s">
        <v>1674</v>
      </c>
    </row>
    <row r="25" spans="1:4">
      <c r="A25" s="4" t="s">
        <v>1687</v>
      </c>
      <c r="B25" s="5" t="n">
        <v>5410</v>
      </c>
    </row>
    <row r="26" spans="1:4">
      <c r="A26" s="4" t="s">
        <v>1688</v>
      </c>
    </row>
    <row r="27" spans="1:4">
      <c r="A27" s="3" t="s">
        <v>1674</v>
      </c>
    </row>
    <row r="28" spans="1:4">
      <c r="A28" s="4" t="s">
        <v>1687</v>
      </c>
      <c r="B28" s="5" t="n">
        <v>772</v>
      </c>
      <c r="C28" s="5" t="n">
        <v>22</v>
      </c>
    </row>
    <row r="29" spans="1:4">
      <c r="A29" s="4" t="s">
        <v>1689</v>
      </c>
    </row>
    <row r="30" spans="1:4">
      <c r="A30" s="3" t="s">
        <v>1674</v>
      </c>
    </row>
    <row r="31" spans="1:4">
      <c r="A31" s="4" t="s">
        <v>1687</v>
      </c>
      <c r="B31" s="5" t="n">
        <v>10240</v>
      </c>
      <c r="C31" s="5" t="n">
        <v>16717</v>
      </c>
    </row>
    <row r="32" spans="1:4">
      <c r="A32" s="4" t="s">
        <v>1690</v>
      </c>
    </row>
    <row r="33" spans="1:4">
      <c r="A33" s="3" t="s">
        <v>1674</v>
      </c>
    </row>
    <row r="34" spans="1:4">
      <c r="A34" s="4" t="s">
        <v>1687</v>
      </c>
      <c r="B34" s="5" t="n">
        <v>61</v>
      </c>
      <c r="C34" s="5" t="n">
        <v>50</v>
      </c>
    </row>
    <row r="35" spans="1:4">
      <c r="A35" s="4" t="s">
        <v>1691</v>
      </c>
    </row>
    <row r="36" spans="1:4">
      <c r="A36" s="3" t="s">
        <v>1674</v>
      </c>
    </row>
    <row r="37" spans="1:4">
      <c r="A37" s="4" t="s">
        <v>1692</v>
      </c>
      <c r="B37" s="5" t="n">
        <v>200</v>
      </c>
    </row>
    <row r="38" spans="1:4">
      <c r="A38" s="4" t="s">
        <v>1693</v>
      </c>
    </row>
    <row r="39" spans="1:4">
      <c r="A39" s="3" t="s">
        <v>1674</v>
      </c>
    </row>
    <row r="40" spans="1:4">
      <c r="A40" s="4" t="s">
        <v>1687</v>
      </c>
      <c r="B40" s="5" t="n">
        <v>907</v>
      </c>
      <c r="C40" s="5" t="n">
        <v>907</v>
      </c>
    </row>
    <row r="41" spans="1:4">
      <c r="A41" s="4" t="s">
        <v>1694</v>
      </c>
    </row>
    <row r="42" spans="1:4">
      <c r="A42" s="3" t="s">
        <v>1674</v>
      </c>
    </row>
    <row r="43" spans="1:4">
      <c r="A43" s="4" t="s">
        <v>1687</v>
      </c>
      <c r="B43" s="5" t="n">
        <v>2432</v>
      </c>
      <c r="C43" s="5" t="n">
        <v>2399</v>
      </c>
    </row>
    <row r="44" spans="1:4">
      <c r="A44" s="4" t="s">
        <v>1695</v>
      </c>
    </row>
    <row r="45" spans="1:4">
      <c r="A45" s="3" t="s">
        <v>1674</v>
      </c>
    </row>
    <row r="46" spans="1:4">
      <c r="A46" s="4" t="s">
        <v>1687</v>
      </c>
      <c r="B46" s="5" t="n">
        <v>190</v>
      </c>
      <c r="C46" s="5" t="n">
        <v>360</v>
      </c>
    </row>
    <row r="47" spans="1:4">
      <c r="A47" s="4" t="s">
        <v>1696</v>
      </c>
    </row>
    <row r="48" spans="1:4">
      <c r="A48" s="3" t="s">
        <v>1674</v>
      </c>
    </row>
    <row r="49" spans="1:4">
      <c r="A49" s="4" t="s">
        <v>1687</v>
      </c>
      <c r="B49" s="5" t="n">
        <v>903</v>
      </c>
      <c r="C49" s="5" t="n">
        <v>6799</v>
      </c>
    </row>
    <row r="50" spans="1:4">
      <c r="A50" s="4" t="s">
        <v>1697</v>
      </c>
    </row>
    <row r="51" spans="1:4">
      <c r="A51" s="3" t="s">
        <v>1674</v>
      </c>
    </row>
    <row r="52" spans="1:4">
      <c r="A52" s="4" t="s">
        <v>1687</v>
      </c>
      <c r="B52" s="5" t="n">
        <v>295</v>
      </c>
      <c r="C52" s="5" t="n">
        <v>295</v>
      </c>
    </row>
    <row r="53" spans="1:4">
      <c r="A53" s="4" t="s">
        <v>1698</v>
      </c>
    </row>
    <row r="54" spans="1:4">
      <c r="A54" s="3" t="s">
        <v>1674</v>
      </c>
    </row>
    <row r="55" spans="1:4">
      <c r="A55" s="4" t="s">
        <v>1687</v>
      </c>
      <c r="B55" s="5" t="n">
        <v>909</v>
      </c>
      <c r="C55" s="5" t="n">
        <v>909</v>
      </c>
    </row>
    <row r="56" spans="1:4">
      <c r="A56" s="4" t="s">
        <v>1699</v>
      </c>
    </row>
    <row r="57" spans="1:4">
      <c r="A57" s="3" t="s">
        <v>1674</v>
      </c>
    </row>
    <row r="58" spans="1:4">
      <c r="A58" s="4" t="s">
        <v>1687</v>
      </c>
      <c r="B58" s="5" t="n">
        <v>912</v>
      </c>
    </row>
    <row r="59" spans="1:4">
      <c r="A59" s="4" t="s">
        <v>1700</v>
      </c>
    </row>
    <row r="60" spans="1:4">
      <c r="A60" s="3" t="s">
        <v>1674</v>
      </c>
    </row>
    <row r="61" spans="1:4">
      <c r="A61" s="4" t="s">
        <v>1687</v>
      </c>
      <c r="B61" s="5" t="n">
        <v>235</v>
      </c>
    </row>
    <row r="62" spans="1:4">
      <c r="A62" s="4" t="s">
        <v>1701</v>
      </c>
    </row>
    <row r="63" spans="1:4">
      <c r="A63" s="3" t="s">
        <v>1674</v>
      </c>
    </row>
    <row r="64" spans="1:4">
      <c r="A64" s="4" t="s">
        <v>1687</v>
      </c>
      <c r="B64" s="5" t="n">
        <v>1488</v>
      </c>
    </row>
    <row r="65" spans="1:4">
      <c r="A65" s="4" t="s">
        <v>1702</v>
      </c>
    </row>
    <row r="66" spans="1:4">
      <c r="A66" s="3" t="s">
        <v>1674</v>
      </c>
    </row>
    <row r="67" spans="1:4">
      <c r="A67" s="4" t="s">
        <v>1687</v>
      </c>
      <c r="B67" s="5" t="n">
        <v>4516</v>
      </c>
      <c r="C67" s="5" t="n">
        <v>3670</v>
      </c>
    </row>
    <row r="68" spans="1:4">
      <c r="A68" s="4" t="s">
        <v>1703</v>
      </c>
    </row>
    <row r="69" spans="1:4">
      <c r="A69" s="3" t="s">
        <v>1674</v>
      </c>
    </row>
    <row r="70" spans="1:4">
      <c r="A70" s="4" t="s">
        <v>1687</v>
      </c>
      <c r="B70" s="5" t="n">
        <v>168</v>
      </c>
      <c r="C70" s="5" t="n">
        <v>18</v>
      </c>
    </row>
    <row r="71" spans="1:4">
      <c r="A71" s="4" t="s">
        <v>1704</v>
      </c>
    </row>
    <row r="72" spans="1:4">
      <c r="A72" s="3" t="s">
        <v>1674</v>
      </c>
    </row>
    <row r="73" spans="1:4">
      <c r="A73" s="4" t="s">
        <v>1692</v>
      </c>
      <c r="B73" s="5" t="n">
        <v>200</v>
      </c>
    </row>
    <row r="74" spans="1:4">
      <c r="A74" s="4" t="s">
        <v>1705</v>
      </c>
    </row>
    <row r="75" spans="1:4">
      <c r="A75" s="3" t="s">
        <v>1674</v>
      </c>
    </row>
    <row r="76" spans="1:4">
      <c r="A76" s="4" t="s">
        <v>1687</v>
      </c>
      <c r="B76" s="5" t="n">
        <v>617</v>
      </c>
      <c r="C76" s="5" t="n">
        <v>617</v>
      </c>
    </row>
    <row r="77" spans="1:4">
      <c r="A77" s="4" t="s">
        <v>1706</v>
      </c>
    </row>
    <row r="78" spans="1:4">
      <c r="A78" s="3" t="s">
        <v>1674</v>
      </c>
    </row>
    <row r="79" spans="1:4">
      <c r="A79" s="4" t="s">
        <v>1687</v>
      </c>
      <c r="B79" s="5" t="n">
        <v>644</v>
      </c>
      <c r="C79" s="5" t="n">
        <v>568</v>
      </c>
    </row>
    <row r="80" spans="1:4">
      <c r="A80" s="4" t="s">
        <v>1707</v>
      </c>
    </row>
    <row r="81" spans="1:4">
      <c r="A81" s="3" t="s">
        <v>1674</v>
      </c>
    </row>
    <row r="82" spans="1:4">
      <c r="A82" s="4" t="s">
        <v>1687</v>
      </c>
      <c r="B82" s="5" t="n">
        <v>341</v>
      </c>
      <c r="C82" s="5" t="n">
        <v>305</v>
      </c>
    </row>
    <row r="83" spans="1:4">
      <c r="A83" s="4" t="s">
        <v>1708</v>
      </c>
    </row>
    <row r="84" spans="1:4">
      <c r="A84" s="3" t="s">
        <v>1674</v>
      </c>
    </row>
    <row r="85" spans="1:4">
      <c r="A85" s="4" t="s">
        <v>1687</v>
      </c>
      <c r="B85" s="5" t="n">
        <v>875</v>
      </c>
    </row>
    <row r="86" spans="1:4">
      <c r="A86" s="4" t="s">
        <v>1709</v>
      </c>
    </row>
    <row r="87" spans="1:4">
      <c r="A87" s="3" t="s">
        <v>1674</v>
      </c>
    </row>
    <row r="88" spans="1:4">
      <c r="A88" s="4" t="s">
        <v>1687</v>
      </c>
      <c r="B88" s="5" t="n">
        <v>12841</v>
      </c>
      <c r="C88" s="5" t="n">
        <v>10962</v>
      </c>
    </row>
    <row r="89" spans="1:4">
      <c r="A89" s="4" t="s">
        <v>1710</v>
      </c>
    </row>
    <row r="90" spans="1:4">
      <c r="A90" s="3" t="s">
        <v>1674</v>
      </c>
    </row>
    <row r="91" spans="1:4">
      <c r="A91" s="4" t="s">
        <v>1687</v>
      </c>
      <c r="B91" s="5" t="n">
        <v>125</v>
      </c>
      <c r="C91" s="5" t="n">
        <v>109</v>
      </c>
    </row>
    <row r="92" spans="1:4">
      <c r="A92" s="4" t="s">
        <v>1711</v>
      </c>
    </row>
    <row r="93" spans="1:4">
      <c r="A93" s="3" t="s">
        <v>1674</v>
      </c>
    </row>
    <row r="94" spans="1:4">
      <c r="A94" s="4" t="s">
        <v>1692</v>
      </c>
      <c r="B94" s="5" t="n">
        <v>200</v>
      </c>
    </row>
    <row r="95" spans="1:4">
      <c r="A95" s="4" t="s">
        <v>1712</v>
      </c>
    </row>
    <row r="96" spans="1:4">
      <c r="A96" s="3" t="s">
        <v>1674</v>
      </c>
    </row>
    <row r="97" spans="1:4">
      <c r="A97" s="4" t="s">
        <v>1687</v>
      </c>
      <c r="B97" s="5" t="n">
        <v>2618</v>
      </c>
      <c r="C97" s="5" t="n">
        <v>2694</v>
      </c>
    </row>
    <row r="98" spans="1:4">
      <c r="A98" s="4" t="s">
        <v>1713</v>
      </c>
    </row>
    <row r="99" spans="1:4">
      <c r="A99" s="3" t="s">
        <v>1674</v>
      </c>
    </row>
    <row r="100" spans="1:4">
      <c r="A100" s="4" t="s">
        <v>1687</v>
      </c>
      <c r="B100" s="5" t="n">
        <v>4652</v>
      </c>
      <c r="C100" s="5" t="n">
        <v>4360</v>
      </c>
    </row>
    <row r="101" spans="1:4">
      <c r="A101" s="4" t="s">
        <v>1714</v>
      </c>
    </row>
    <row r="102" spans="1:4">
      <c r="A102" s="3" t="s">
        <v>1674</v>
      </c>
    </row>
    <row r="103" spans="1:4">
      <c r="A103" s="4" t="s">
        <v>1687</v>
      </c>
      <c r="B103" s="5" t="n">
        <v>467</v>
      </c>
      <c r="C103" s="5" t="n">
        <v>958</v>
      </c>
    </row>
    <row r="104" spans="1:4">
      <c r="A104" s="4" t="s">
        <v>1715</v>
      </c>
    </row>
    <row r="105" spans="1:4">
      <c r="A105" s="3" t="s">
        <v>1674</v>
      </c>
    </row>
    <row r="106" spans="1:4">
      <c r="A106" s="4" t="s">
        <v>1687</v>
      </c>
      <c r="B106" s="6" t="n">
        <v>840</v>
      </c>
      <c r="C106" s="6" t="n">
        <v>239</v>
      </c>
    </row>
  </sheetData>
  <mergeCells count="2">
    <mergeCell ref="A1:A2"/>
    <mergeCell ref="B1:C1"/>
  </mergeCells>
  <pageMargins bottom="1" footer="0.5" header="0.5" left="0.75" right="0.75" top="1"/>
</worksheet>
</file>

<file path=xl/worksheets/sheet19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78"/>
    <col customWidth="1" max="2" min="2" width="21"/>
    <col customWidth="1" max="3" min="3" width="21"/>
    <col customWidth="1" max="4" min="4" width="21"/>
    <col customWidth="1" max="5" min="5" width="21"/>
  </cols>
  <sheetData>
    <row r="1" spans="1:5">
      <c r="A1" s="1" t="s">
        <v>1716</v>
      </c>
      <c r="B1" s="2" t="s">
        <v>46</v>
      </c>
      <c r="C1" s="2" t="s">
        <v>47</v>
      </c>
      <c r="D1" s="2" t="s">
        <v>48</v>
      </c>
      <c r="E1" s="2" t="s">
        <v>138</v>
      </c>
    </row>
    <row r="2" spans="1:5">
      <c r="A2" s="4" t="s">
        <v>1717</v>
      </c>
      <c r="B2" s="8" t="n">
        <v>558067.4</v>
      </c>
      <c r="C2" s="7" t="n">
        <v>8069.9</v>
      </c>
      <c r="D2" s="6" t="n">
        <v>913521</v>
      </c>
      <c r="E2" s="8" t="n">
        <v>538842.2</v>
      </c>
    </row>
    <row r="3" spans="1:5">
      <c r="A3" s="4" t="s">
        <v>1339</v>
      </c>
      <c r="B3" s="9" t="n">
        <v>28388.6</v>
      </c>
      <c r="C3" s="9" t="n">
        <v>410.5</v>
      </c>
      <c r="D3" s="9" t="n">
        <v>49388.8</v>
      </c>
      <c r="E3" s="9" t="n">
        <v>-50933.2</v>
      </c>
    </row>
    <row r="4" spans="1:5">
      <c r="A4" s="4" t="s">
        <v>1342</v>
      </c>
      <c r="B4" s="9" t="n">
        <v>60668.2</v>
      </c>
      <c r="C4" s="9" t="n">
        <v>877.2</v>
      </c>
      <c r="D4" s="5" t="n">
        <v>39224</v>
      </c>
    </row>
    <row r="5" spans="1:5">
      <c r="A5" s="4" t="s">
        <v>1343</v>
      </c>
      <c r="B5" s="9" t="n">
        <v>2873.9</v>
      </c>
      <c r="C5" s="9" t="n">
        <v>41.6</v>
      </c>
      <c r="D5" s="9" t="n">
        <v>4473.1</v>
      </c>
    </row>
    <row r="6" spans="1:5">
      <c r="A6" s="4" t="s">
        <v>1718</v>
      </c>
      <c r="B6" s="9" t="n">
        <v>593022.3</v>
      </c>
      <c r="C6" s="9" t="n">
        <v>8575.299999999999</v>
      </c>
      <c r="D6" s="9" t="n">
        <v>907631.5</v>
      </c>
    </row>
    <row r="7" spans="1:5">
      <c r="A7" s="4" t="s">
        <v>75</v>
      </c>
      <c r="B7" s="9" t="n">
        <v>351843.7</v>
      </c>
      <c r="C7" s="9" t="n">
        <v>5087.8</v>
      </c>
      <c r="D7" s="9" t="n">
        <v>277287.4</v>
      </c>
    </row>
    <row r="8" spans="1:5">
      <c r="A8" s="4" t="s">
        <v>83</v>
      </c>
      <c r="B8" s="5" t="n">
        <v>708067</v>
      </c>
      <c r="C8" s="9" t="n">
        <v>10238.8</v>
      </c>
      <c r="D8" s="9" t="n">
        <v>611419.4</v>
      </c>
    </row>
    <row r="9" spans="1:5">
      <c r="A9" s="4" t="s">
        <v>1719</v>
      </c>
      <c r="B9" s="9" t="n">
        <v>1059910.7</v>
      </c>
      <c r="C9" s="9" t="n">
        <v>15326.6</v>
      </c>
      <c r="D9" s="9" t="n">
        <v>888706.8</v>
      </c>
    </row>
    <row r="10" spans="1:5">
      <c r="A10" s="4" t="s">
        <v>1720</v>
      </c>
      <c r="B10" s="5" t="n">
        <v>1652933</v>
      </c>
      <c r="C10" s="9" t="n">
        <v>23901.9</v>
      </c>
      <c r="D10" s="9" t="n">
        <v>1796338.3</v>
      </c>
    </row>
    <row r="11" spans="1:5">
      <c r="A11" s="4" t="s">
        <v>1721</v>
      </c>
    </row>
    <row r="12" spans="1:5">
      <c r="A12" s="4" t="s">
        <v>1717</v>
      </c>
      <c r="B12" s="9" t="n">
        <v>552738.7</v>
      </c>
      <c r="C12" s="9" t="n">
        <v>7992.8</v>
      </c>
      <c r="D12" s="9" t="n">
        <v>908163.5</v>
      </c>
      <c r="E12" s="5" t="n">
        <v>534197</v>
      </c>
    </row>
    <row r="13" spans="1:5">
      <c r="A13" s="4" t="s">
        <v>1339</v>
      </c>
      <c r="B13" s="9" t="n">
        <v>-28388.6</v>
      </c>
      <c r="C13" s="9" t="n">
        <v>-410.5</v>
      </c>
      <c r="D13" s="9" t="n">
        <v>-49388.8</v>
      </c>
    </row>
    <row r="14" spans="1:5">
      <c r="A14" s="4" t="s">
        <v>1722</v>
      </c>
    </row>
    <row r="15" spans="1:5">
      <c r="A15" s="4" t="s">
        <v>1717</v>
      </c>
      <c r="B15" s="9" t="n">
        <v>5328.7</v>
      </c>
      <c r="C15" s="9" t="n">
        <v>77.09999999999999</v>
      </c>
      <c r="D15" s="9" t="n">
        <v>5357.5</v>
      </c>
      <c r="E15" s="8" t="n">
        <v>4645.2</v>
      </c>
    </row>
    <row r="16" spans="1:5">
      <c r="A16" s="4" t="s">
        <v>1339</v>
      </c>
      <c r="B16" s="8" t="n">
        <v>-198.6</v>
      </c>
      <c r="C16" s="7" t="n">
        <v>-2.9</v>
      </c>
      <c r="D16" s="8" t="n">
        <v>-197.8</v>
      </c>
    </row>
  </sheetData>
  <pageMargins bottom="1" footer="0.5" header="0.5" left="0.75" right="0.75" top="1"/>
</worksheet>
</file>

<file path=xl/worksheets/sheet199.xml><?xml version="1.0" encoding="utf-8"?>
<worksheet xmlns="http://schemas.openxmlformats.org/spreadsheetml/2006/main">
  <sheetPr>
    <outlinePr summaryBelow="1" summaryRight="1"/>
    <pageSetUpPr/>
  </sheetPr>
  <dimension ref="A1:G12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1723</v>
      </c>
      <c r="B1" s="2" t="s">
        <v>46</v>
      </c>
      <c r="C1" s="2" t="s">
        <v>47</v>
      </c>
      <c r="D1" s="2" t="s">
        <v>48</v>
      </c>
      <c r="E1" s="2" t="s">
        <v>767</v>
      </c>
      <c r="F1" s="2" t="s">
        <v>138</v>
      </c>
      <c r="G1" s="2" t="s">
        <v>768</v>
      </c>
    </row>
    <row r="2" spans="1:7">
      <c r="A2" s="3" t="s">
        <v>1724</v>
      </c>
    </row>
    <row r="3" spans="1:7">
      <c r="A3" s="4" t="s">
        <v>50</v>
      </c>
      <c r="B3" s="6" t="n">
        <v>215598</v>
      </c>
      <c r="C3" s="7" t="n">
        <v>3117.6</v>
      </c>
      <c r="D3" s="8" t="n">
        <v>147167.5</v>
      </c>
      <c r="E3" s="7" t="n">
        <v>2128.1</v>
      </c>
      <c r="F3" s="8" t="n">
        <v>139867.6</v>
      </c>
      <c r="G3" s="8" t="n">
        <v>171536.1</v>
      </c>
    </row>
    <row r="4" spans="1:7">
      <c r="A4" s="4" t="s">
        <v>51</v>
      </c>
      <c r="B4" s="9" t="n">
        <v>105742.1</v>
      </c>
      <c r="C4" s="9" t="n">
        <v>1529.1</v>
      </c>
      <c r="D4" s="9" t="n">
        <v>193615.7</v>
      </c>
    </row>
    <row r="5" spans="1:7">
      <c r="A5" s="4" t="s">
        <v>52</v>
      </c>
      <c r="B5" s="9" t="n">
        <v>336246.9</v>
      </c>
      <c r="C5" s="9" t="n">
        <v>4862.2</v>
      </c>
      <c r="D5" s="9" t="n">
        <v>238989.7</v>
      </c>
    </row>
    <row r="6" spans="1:7">
      <c r="A6" s="4" t="s">
        <v>53</v>
      </c>
      <c r="B6" s="9" t="n">
        <v>189961.7</v>
      </c>
      <c r="C6" s="9" t="n">
        <v>2746.9</v>
      </c>
      <c r="D6" s="5" t="n">
        <v>198933</v>
      </c>
    </row>
    <row r="7" spans="1:7">
      <c r="A7" s="4" t="s">
        <v>1725</v>
      </c>
      <c r="B7" s="9" t="n">
        <v>14975.1</v>
      </c>
      <c r="C7" s="9" t="n">
        <v>216.8</v>
      </c>
    </row>
    <row r="8" spans="1:7">
      <c r="A8" s="4" t="s">
        <v>1726</v>
      </c>
      <c r="B8" s="9" t="n">
        <v>89383.3</v>
      </c>
      <c r="C8" s="9" t="n">
        <v>1292.5</v>
      </c>
    </row>
    <row r="9" spans="1:7">
      <c r="A9" s="3" t="s">
        <v>1727</v>
      </c>
    </row>
    <row r="10" spans="1:7">
      <c r="A10" s="4" t="s">
        <v>1728</v>
      </c>
      <c r="B10" s="9" t="n">
        <v>49970.7</v>
      </c>
      <c r="C10" s="9" t="n">
        <v>722.6</v>
      </c>
      <c r="D10" s="9" t="n">
        <v>58443.6</v>
      </c>
    </row>
    <row r="11" spans="1:7">
      <c r="A11" s="4" t="s">
        <v>1729</v>
      </c>
      <c r="B11" s="5" t="n">
        <v>32166</v>
      </c>
      <c r="C11" s="9" t="n">
        <v>465.1</v>
      </c>
      <c r="D11" s="9" t="n">
        <v>50592.8</v>
      </c>
    </row>
    <row r="12" spans="1:7">
      <c r="A12" s="4" t="s">
        <v>1730</v>
      </c>
      <c r="B12" s="9" t="n">
        <v>1034043.8</v>
      </c>
      <c r="C12" s="9" t="n">
        <v>14952.8</v>
      </c>
      <c r="D12" s="9" t="n">
        <v>1041956.3</v>
      </c>
    </row>
    <row r="13" spans="1:7">
      <c r="A13" s="3" t="s">
        <v>1731</v>
      </c>
    </row>
    <row r="14" spans="1:7">
      <c r="A14" s="4" t="s">
        <v>73</v>
      </c>
      <c r="B14" s="9" t="n">
        <v>759681.7</v>
      </c>
      <c r="C14" s="9" t="n">
        <v>10985.2</v>
      </c>
      <c r="D14" s="9" t="n">
        <v>804601.6</v>
      </c>
    </row>
    <row r="15" spans="1:7">
      <c r="A15" s="4" t="s">
        <v>74</v>
      </c>
      <c r="B15" s="9" t="n">
        <v>31771.2</v>
      </c>
      <c r="C15" s="9" t="n">
        <v>459.5</v>
      </c>
      <c r="D15" s="9" t="n">
        <v>49013.4</v>
      </c>
    </row>
    <row r="16" spans="1:7">
      <c r="A16" s="4" t="s">
        <v>1732</v>
      </c>
      <c r="B16" s="9" t="n">
        <v>201502.6</v>
      </c>
      <c r="C16" s="9" t="n">
        <v>2913.8</v>
      </c>
      <c r="D16" s="9" t="n">
        <v>167948.5</v>
      </c>
    </row>
    <row r="17" spans="1:7">
      <c r="A17" s="4" t="s">
        <v>1733</v>
      </c>
      <c r="B17" s="9" t="n">
        <v>858408.1</v>
      </c>
      <c r="C17" s="9" t="n">
        <v>12412.7</v>
      </c>
      <c r="D17" s="9" t="n">
        <v>720758.3</v>
      </c>
    </row>
    <row r="18" spans="1:7">
      <c r="A18" s="3" t="s">
        <v>1734</v>
      </c>
    </row>
    <row r="19" spans="1:7">
      <c r="A19" s="4" t="s">
        <v>1728</v>
      </c>
      <c r="B19" s="9" t="n">
        <v>103669.2</v>
      </c>
      <c r="C19" s="9" t="n">
        <v>1499.1</v>
      </c>
      <c r="D19" s="9" t="n">
        <v>119118.6</v>
      </c>
    </row>
    <row r="20" spans="1:7">
      <c r="A20" s="4" t="s">
        <v>1729</v>
      </c>
      <c r="B20" s="9" t="n">
        <v>29488.8</v>
      </c>
      <c r="C20" s="9" t="n">
        <v>426.4</v>
      </c>
      <c r="D20" s="9" t="n">
        <v>27887.4</v>
      </c>
    </row>
    <row r="21" spans="1:7">
      <c r="A21" s="4" t="s">
        <v>1735</v>
      </c>
      <c r="B21" s="9" t="n">
        <v>1984521.6</v>
      </c>
      <c r="C21" s="9" t="n">
        <v>28696.7</v>
      </c>
      <c r="D21" s="9" t="n">
        <v>1889327.8</v>
      </c>
    </row>
    <row r="22" spans="1:7">
      <c r="A22" s="4" t="s">
        <v>1736</v>
      </c>
      <c r="D22" s="9" t="n">
        <v>2036.9</v>
      </c>
    </row>
    <row r="23" spans="1:7">
      <c r="A23" s="4" t="s">
        <v>1737</v>
      </c>
      <c r="D23" s="9" t="n">
        <v>4076.1</v>
      </c>
    </row>
    <row r="24" spans="1:7">
      <c r="A24" s="4" t="s">
        <v>1738</v>
      </c>
      <c r="D24" s="5" t="n">
        <v>148101</v>
      </c>
    </row>
    <row r="25" spans="1:7">
      <c r="A25" s="4" t="s">
        <v>631</v>
      </c>
    </row>
    <row r="26" spans="1:7">
      <c r="A26" s="3" t="s">
        <v>1724</v>
      </c>
    </row>
    <row r="27" spans="1:7">
      <c r="A27" s="4" t="s">
        <v>50</v>
      </c>
      <c r="B27" s="5" t="n">
        <v>215598</v>
      </c>
      <c r="C27" s="9" t="n">
        <v>3117.6</v>
      </c>
      <c r="D27" s="9" t="n">
        <v>147167.5</v>
      </c>
    </row>
    <row r="28" spans="1:7">
      <c r="A28" s="4" t="s">
        <v>51</v>
      </c>
      <c r="B28" s="9" t="n">
        <v>105742.1</v>
      </c>
      <c r="C28" s="9" t="n">
        <v>1529.1</v>
      </c>
      <c r="D28" s="9" t="n">
        <v>193615.7</v>
      </c>
    </row>
    <row r="29" spans="1:7">
      <c r="A29" s="4" t="s">
        <v>52</v>
      </c>
      <c r="B29" s="9" t="n">
        <v>334290.5</v>
      </c>
      <c r="C29" s="9" t="n">
        <v>4833.9</v>
      </c>
      <c r="D29" s="9" t="n">
        <v>238235.9</v>
      </c>
    </row>
    <row r="30" spans="1:7">
      <c r="A30" s="4" t="s">
        <v>53</v>
      </c>
      <c r="B30" s="9" t="n">
        <v>189961.7</v>
      </c>
      <c r="C30" s="9" t="n">
        <v>2746.9</v>
      </c>
      <c r="D30" s="5" t="n">
        <v>198933</v>
      </c>
    </row>
    <row r="31" spans="1:7">
      <c r="A31" s="4" t="s">
        <v>1725</v>
      </c>
      <c r="B31" s="9" t="n">
        <v>14975.1</v>
      </c>
      <c r="C31" s="9" t="n">
        <v>216.8</v>
      </c>
    </row>
    <row r="32" spans="1:7">
      <c r="A32" s="4" t="s">
        <v>1726</v>
      </c>
      <c r="B32" s="9" t="n">
        <v>89383.3</v>
      </c>
      <c r="C32" s="9" t="n">
        <v>1292.5</v>
      </c>
    </row>
    <row r="33" spans="1:7">
      <c r="A33" s="3" t="s">
        <v>1727</v>
      </c>
    </row>
    <row r="34" spans="1:7">
      <c r="A34" s="4" t="s">
        <v>1728</v>
      </c>
      <c r="B34" s="9" t="n">
        <v>49970.7</v>
      </c>
      <c r="C34" s="9" t="n">
        <v>722.6</v>
      </c>
      <c r="D34" s="9" t="n">
        <v>58443.6</v>
      </c>
    </row>
    <row r="35" spans="1:7">
      <c r="A35" s="4" t="s">
        <v>1729</v>
      </c>
      <c r="B35" s="5" t="n">
        <v>32166</v>
      </c>
      <c r="C35" s="9" t="n">
        <v>465.1</v>
      </c>
      <c r="D35" s="9" t="n">
        <v>50592.8</v>
      </c>
    </row>
    <row r="36" spans="1:7">
      <c r="A36" s="4" t="s">
        <v>1730</v>
      </c>
      <c r="B36" s="9" t="n">
        <v>1032087.4</v>
      </c>
      <c r="C36" s="9" t="n">
        <v>14924.5</v>
      </c>
      <c r="D36" s="9" t="n">
        <v>1039165.6</v>
      </c>
    </row>
    <row r="37" spans="1:7">
      <c r="A37" s="3" t="s">
        <v>1731</v>
      </c>
    </row>
    <row r="38" spans="1:7">
      <c r="A38" s="4" t="s">
        <v>73</v>
      </c>
      <c r="B38" s="9" t="n">
        <v>759681.7</v>
      </c>
      <c r="C38" s="9" t="n">
        <v>10985.2</v>
      </c>
      <c r="D38" s="9" t="n">
        <v>804601.6</v>
      </c>
    </row>
    <row r="39" spans="1:7">
      <c r="A39" s="4" t="s">
        <v>74</v>
      </c>
      <c r="B39" s="9" t="n">
        <v>31771.2</v>
      </c>
      <c r="C39" s="9" t="n">
        <v>459.5</v>
      </c>
      <c r="D39" s="9" t="n">
        <v>49013.4</v>
      </c>
    </row>
    <row r="40" spans="1:7">
      <c r="A40" s="4" t="s">
        <v>1732</v>
      </c>
      <c r="B40" s="9" t="n">
        <v>201502.6</v>
      </c>
      <c r="C40" s="9" t="n">
        <v>2913.8</v>
      </c>
      <c r="D40" s="9" t="n">
        <v>167948.5</v>
      </c>
    </row>
    <row r="41" spans="1:7">
      <c r="A41" s="4" t="s">
        <v>1733</v>
      </c>
      <c r="B41" s="9" t="n">
        <v>827757.5</v>
      </c>
      <c r="C41" s="9" t="n">
        <v>11969.6</v>
      </c>
      <c r="D41" s="9" t="n">
        <v>727920.3</v>
      </c>
    </row>
    <row r="42" spans="1:7">
      <c r="A42" s="3" t="s">
        <v>1734</v>
      </c>
    </row>
    <row r="43" spans="1:7">
      <c r="A43" s="4" t="s">
        <v>1728</v>
      </c>
      <c r="B43" s="9" t="n">
        <v>103669.2</v>
      </c>
      <c r="C43" s="9" t="n">
        <v>1499.1</v>
      </c>
      <c r="D43" s="9" t="n">
        <v>119118.6</v>
      </c>
    </row>
    <row r="44" spans="1:7">
      <c r="A44" s="4" t="s">
        <v>1729</v>
      </c>
      <c r="B44" s="9" t="n">
        <v>29488.8</v>
      </c>
      <c r="C44" s="9" t="n">
        <v>426.4</v>
      </c>
      <c r="D44" s="9" t="n">
        <v>27887.4</v>
      </c>
    </row>
    <row r="45" spans="1:7">
      <c r="A45" s="4" t="s">
        <v>1735</v>
      </c>
      <c r="B45" s="5" t="n">
        <v>1953871</v>
      </c>
      <c r="C45" s="7" t="n">
        <v>28253.6</v>
      </c>
      <c r="D45" s="9" t="n">
        <v>1896489.8</v>
      </c>
    </row>
    <row r="46" spans="1:7">
      <c r="A46" s="4" t="s">
        <v>1737</v>
      </c>
      <c r="D46" s="9" t="n">
        <v>4076.1</v>
      </c>
    </row>
    <row r="47" spans="1:7">
      <c r="A47" s="4" t="s">
        <v>1738</v>
      </c>
      <c r="D47" s="5" t="n">
        <v>148101</v>
      </c>
    </row>
    <row r="48" spans="1:7">
      <c r="A48" s="4" t="s">
        <v>1739</v>
      </c>
    </row>
    <row r="49" spans="1:7">
      <c r="A49" s="3" t="s">
        <v>1724</v>
      </c>
    </row>
    <row r="50" spans="1:7">
      <c r="A50" s="4" t="s">
        <v>50</v>
      </c>
      <c r="B50" s="5" t="n">
        <v>215598</v>
      </c>
    </row>
    <row r="51" spans="1:7">
      <c r="A51" s="4" t="s">
        <v>51</v>
      </c>
      <c r="B51" s="9" t="n">
        <v>105742.1</v>
      </c>
    </row>
    <row r="52" spans="1:7">
      <c r="A52" s="4" t="s">
        <v>52</v>
      </c>
      <c r="B52" s="9" t="n">
        <v>336246.9</v>
      </c>
    </row>
    <row r="53" spans="1:7">
      <c r="A53" s="4" t="s">
        <v>53</v>
      </c>
      <c r="B53" s="9" t="n">
        <v>189961.7</v>
      </c>
    </row>
    <row r="54" spans="1:7">
      <c r="A54" s="3" t="s">
        <v>1727</v>
      </c>
    </row>
    <row r="55" spans="1:7">
      <c r="A55" s="4" t="s">
        <v>1728</v>
      </c>
      <c r="B55" s="9" t="n">
        <v>37615.3</v>
      </c>
    </row>
    <row r="56" spans="1:7">
      <c r="A56" s="4" t="s">
        <v>1729</v>
      </c>
      <c r="B56" s="9" t="n">
        <v>23054.6</v>
      </c>
    </row>
    <row r="57" spans="1:7">
      <c r="A57" s="4" t="s">
        <v>1730</v>
      </c>
      <c r="B57" s="9" t="n">
        <v>908218.6</v>
      </c>
    </row>
    <row r="58" spans="1:7">
      <c r="A58" s="4" t="s">
        <v>824</v>
      </c>
    </row>
    <row r="59" spans="1:7">
      <c r="A59" s="3" t="s">
        <v>1724</v>
      </c>
    </row>
    <row r="60" spans="1:7">
      <c r="A60" s="4" t="s">
        <v>1725</v>
      </c>
      <c r="B60" s="9" t="n">
        <v>7412.9</v>
      </c>
    </row>
    <row r="61" spans="1:7">
      <c r="A61" s="4" t="s">
        <v>1726</v>
      </c>
      <c r="B61" s="9" t="n">
        <v>9.199999999999999</v>
      </c>
    </row>
    <row r="62" spans="1:7">
      <c r="A62" s="3" t="s">
        <v>1727</v>
      </c>
    </row>
    <row r="63" spans="1:7">
      <c r="A63" s="4" t="s">
        <v>1730</v>
      </c>
      <c r="B63" s="9" t="n">
        <v>7422.1</v>
      </c>
    </row>
    <row r="64" spans="1:7">
      <c r="A64" s="4" t="s">
        <v>826</v>
      </c>
    </row>
    <row r="65" spans="1:7">
      <c r="A65" s="3" t="s">
        <v>1724</v>
      </c>
    </row>
    <row r="66" spans="1:7">
      <c r="A66" s="4" t="s">
        <v>1725</v>
      </c>
      <c r="B66" s="9" t="n">
        <v>7523.4</v>
      </c>
    </row>
    <row r="67" spans="1:7">
      <c r="A67" s="4" t="s">
        <v>1726</v>
      </c>
      <c r="B67" s="5" t="n">
        <v>11919</v>
      </c>
    </row>
    <row r="68" spans="1:7">
      <c r="A68" s="3" t="s">
        <v>1727</v>
      </c>
    </row>
    <row r="69" spans="1:7">
      <c r="A69" s="4" t="s">
        <v>1730</v>
      </c>
      <c r="B69" s="9" t="n">
        <v>19442.4</v>
      </c>
    </row>
    <row r="70" spans="1:7">
      <c r="A70" s="4" t="s">
        <v>1740</v>
      </c>
    </row>
    <row r="71" spans="1:7">
      <c r="A71" s="3" t="s">
        <v>1724</v>
      </c>
    </row>
    <row r="72" spans="1:7">
      <c r="A72" s="4" t="s">
        <v>1725</v>
      </c>
      <c r="B72" s="9" t="n">
        <v>38.8</v>
      </c>
    </row>
    <row r="73" spans="1:7">
      <c r="A73" s="4" t="s">
        <v>1726</v>
      </c>
      <c r="B73" s="9" t="n">
        <v>77455.10000000001</v>
      </c>
    </row>
    <row r="74" spans="1:7">
      <c r="A74" s="3" t="s">
        <v>1727</v>
      </c>
    </row>
    <row r="75" spans="1:7">
      <c r="A75" s="4" t="s">
        <v>1730</v>
      </c>
      <c r="B75" s="9" t="n">
        <v>77493.89999999999</v>
      </c>
    </row>
    <row r="76" spans="1:7">
      <c r="A76" s="4" t="s">
        <v>1741</v>
      </c>
    </row>
    <row r="77" spans="1:7">
      <c r="A77" s="3" t="s">
        <v>1727</v>
      </c>
    </row>
    <row r="78" spans="1:7">
      <c r="A78" s="4" t="s">
        <v>1728</v>
      </c>
      <c r="B78" s="9" t="n">
        <v>2840.2</v>
      </c>
      <c r="D78" s="9" t="n">
        <v>13931.8</v>
      </c>
    </row>
    <row r="79" spans="1:7">
      <c r="A79" s="4" t="s">
        <v>1729</v>
      </c>
      <c r="B79" s="9" t="n">
        <v>5219.4</v>
      </c>
      <c r="D79" s="9" t="n">
        <v>11880.7</v>
      </c>
    </row>
    <row r="80" spans="1:7">
      <c r="A80" s="4" t="s">
        <v>1730</v>
      </c>
      <c r="B80" s="9" t="n">
        <v>8059.6</v>
      </c>
      <c r="D80" s="9" t="n">
        <v>25812.5</v>
      </c>
    </row>
    <row r="81" spans="1:7">
      <c r="A81" s="3" t="s">
        <v>1734</v>
      </c>
    </row>
    <row r="82" spans="1:7">
      <c r="A82" s="4" t="s">
        <v>1728</v>
      </c>
      <c r="B82" s="9" t="n">
        <v>8853.9</v>
      </c>
      <c r="D82" s="9" t="n">
        <v>8090.1</v>
      </c>
    </row>
    <row r="83" spans="1:7">
      <c r="A83" s="4" t="s">
        <v>1729</v>
      </c>
      <c r="B83" s="5" t="n">
        <v>1959</v>
      </c>
      <c r="D83" s="9" t="n">
        <v>1395.1</v>
      </c>
    </row>
    <row r="84" spans="1:7">
      <c r="A84" s="4" t="s">
        <v>1735</v>
      </c>
      <c r="B84" s="9" t="n">
        <v>10812.9</v>
      </c>
      <c r="D84" s="9" t="n">
        <v>9485.200000000001</v>
      </c>
    </row>
    <row r="85" spans="1:7">
      <c r="A85" s="4" t="s">
        <v>1742</v>
      </c>
    </row>
    <row r="86" spans="1:7">
      <c r="A86" s="3" t="s">
        <v>1727</v>
      </c>
    </row>
    <row r="87" spans="1:7">
      <c r="A87" s="4" t="s">
        <v>1728</v>
      </c>
      <c r="B87" s="9" t="n">
        <v>9515.200000000001</v>
      </c>
      <c r="D87" s="9" t="n">
        <v>10829.5</v>
      </c>
    </row>
    <row r="88" spans="1:7">
      <c r="A88" s="4" t="s">
        <v>1729</v>
      </c>
      <c r="B88" s="5" t="n">
        <v>3892</v>
      </c>
      <c r="D88" s="9" t="n">
        <v>16588.3</v>
      </c>
    </row>
    <row r="89" spans="1:7">
      <c r="A89" s="4" t="s">
        <v>1730</v>
      </c>
      <c r="B89" s="9" t="n">
        <v>13407.2</v>
      </c>
      <c r="D89" s="9" t="n">
        <v>27417.8</v>
      </c>
    </row>
    <row r="90" spans="1:7">
      <c r="A90" s="3" t="s">
        <v>1734</v>
      </c>
    </row>
    <row r="91" spans="1:7">
      <c r="A91" s="4" t="s">
        <v>1728</v>
      </c>
      <c r="B91" s="9" t="n">
        <v>38571.4</v>
      </c>
      <c r="D91" s="9" t="n">
        <v>53986.5</v>
      </c>
    </row>
    <row r="92" spans="1:7">
      <c r="A92" s="4" t="s">
        <v>1729</v>
      </c>
      <c r="B92" s="9" t="n">
        <v>24665.4</v>
      </c>
      <c r="D92" s="9" t="n">
        <v>23106.9</v>
      </c>
    </row>
    <row r="93" spans="1:7">
      <c r="A93" s="4" t="s">
        <v>1735</v>
      </c>
      <c r="B93" s="9" t="n">
        <v>63236.8</v>
      </c>
      <c r="D93" s="9" t="n">
        <v>77093.39999999999</v>
      </c>
    </row>
    <row r="94" spans="1:7">
      <c r="A94" s="4" t="s">
        <v>1743</v>
      </c>
    </row>
    <row r="95" spans="1:7">
      <c r="A95" s="3" t="s">
        <v>1731</v>
      </c>
    </row>
    <row r="96" spans="1:7">
      <c r="A96" s="4" t="s">
        <v>73</v>
      </c>
      <c r="B96" s="9" t="n">
        <v>759681.7</v>
      </c>
      <c r="D96" s="9" t="n">
        <v>804601.6</v>
      </c>
    </row>
    <row r="97" spans="1:7">
      <c r="A97" s="4" t="s">
        <v>74</v>
      </c>
      <c r="B97" s="9" t="n">
        <v>31771.2</v>
      </c>
      <c r="D97" s="9" t="n">
        <v>49013.4</v>
      </c>
    </row>
    <row r="98" spans="1:7">
      <c r="A98" s="4" t="s">
        <v>1732</v>
      </c>
      <c r="B98" s="9" t="n">
        <v>201502.6</v>
      </c>
      <c r="D98" s="9" t="n">
        <v>167948.5</v>
      </c>
    </row>
    <row r="99" spans="1:7">
      <c r="A99" s="4" t="s">
        <v>1733</v>
      </c>
      <c r="B99" s="9" t="n">
        <v>858408.1</v>
      </c>
      <c r="D99" s="9" t="n">
        <v>720758.3</v>
      </c>
    </row>
    <row r="100" spans="1:7">
      <c r="A100" s="3" t="s">
        <v>1734</v>
      </c>
    </row>
    <row r="101" spans="1:7">
      <c r="A101" s="4" t="s">
        <v>1728</v>
      </c>
      <c r="B101" s="9" t="n">
        <v>56243.9</v>
      </c>
      <c r="D101" s="5" t="n">
        <v>57042</v>
      </c>
    </row>
    <row r="102" spans="1:7">
      <c r="A102" s="4" t="s">
        <v>1729</v>
      </c>
      <c r="B102" s="9" t="n">
        <v>2864.4</v>
      </c>
      <c r="D102" s="9" t="n">
        <v>3385.4</v>
      </c>
    </row>
    <row r="103" spans="1:7">
      <c r="A103" s="4" t="s">
        <v>1735</v>
      </c>
      <c r="B103" s="8" t="n">
        <v>1910471.9</v>
      </c>
      <c r="D103" s="9" t="n">
        <v>1802749.2</v>
      </c>
    </row>
    <row r="104" spans="1:7">
      <c r="A104" s="4" t="s">
        <v>1744</v>
      </c>
    </row>
    <row r="105" spans="1:7">
      <c r="A105" s="3" t="s">
        <v>1724</v>
      </c>
    </row>
    <row r="106" spans="1:7">
      <c r="A106" s="4" t="s">
        <v>50</v>
      </c>
      <c r="D106" s="9" t="n">
        <v>147167.5</v>
      </c>
    </row>
    <row r="107" spans="1:7">
      <c r="A107" s="4" t="s">
        <v>51</v>
      </c>
      <c r="D107" s="9" t="n">
        <v>193615.7</v>
      </c>
    </row>
    <row r="108" spans="1:7">
      <c r="A108" s="4" t="s">
        <v>52</v>
      </c>
      <c r="D108" s="9" t="n">
        <v>238989.7</v>
      </c>
    </row>
    <row r="109" spans="1:7">
      <c r="A109" s="4" t="s">
        <v>53</v>
      </c>
      <c r="D109" s="5" t="n">
        <v>198933</v>
      </c>
    </row>
    <row r="110" spans="1:7">
      <c r="A110" s="3" t="s">
        <v>1727</v>
      </c>
    </row>
    <row r="111" spans="1:7">
      <c r="A111" s="4" t="s">
        <v>1728</v>
      </c>
      <c r="D111" s="9" t="n">
        <v>33682.3</v>
      </c>
    </row>
    <row r="112" spans="1:7">
      <c r="A112" s="4" t="s">
        <v>1729</v>
      </c>
      <c r="D112" s="9" t="n">
        <v>22123.8</v>
      </c>
    </row>
    <row r="113" spans="1:7">
      <c r="A113" s="4" t="s">
        <v>1730</v>
      </c>
      <c r="D113" s="5" t="n">
        <v>835606</v>
      </c>
    </row>
    <row r="114" spans="1:7">
      <c r="A114" s="3" t="s">
        <v>1734</v>
      </c>
    </row>
    <row r="115" spans="1:7">
      <c r="A115" s="4" t="s">
        <v>1738</v>
      </c>
      <c r="D115" s="5" t="n">
        <v>1094</v>
      </c>
    </row>
    <row r="116" spans="1:7">
      <c r="A116" s="4" t="s">
        <v>1745</v>
      </c>
    </row>
    <row r="117" spans="1:7">
      <c r="A117" s="3" t="s">
        <v>1727</v>
      </c>
    </row>
    <row r="118" spans="1:7">
      <c r="A118" s="4" t="s">
        <v>1730</v>
      </c>
      <c r="D118" s="5" t="n">
        <v>153120</v>
      </c>
    </row>
    <row r="119" spans="1:7">
      <c r="A119" s="3" t="s">
        <v>1734</v>
      </c>
    </row>
    <row r="120" spans="1:7">
      <c r="A120" s="4" t="s">
        <v>1736</v>
      </c>
      <c r="D120" s="9" t="n">
        <v>2036.9</v>
      </c>
    </row>
    <row r="121" spans="1:7">
      <c r="A121" s="4" t="s">
        <v>1737</v>
      </c>
      <c r="D121" s="9" t="n">
        <v>4076.1</v>
      </c>
    </row>
    <row r="122" spans="1:7">
      <c r="A122" s="4" t="s">
        <v>1738</v>
      </c>
      <c r="D122" s="6" t="n">
        <v>147007</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outlineLevelCol="0"/>
  <cols>
    <col customWidth="1" max="1" min="1" width="72"/>
    <col customWidth="1" max="2" min="2" width="80"/>
    <col customWidth="1" max="3" min="3" width="21"/>
    <col customWidth="1" max="4" min="4" width="21"/>
    <col customWidth="1" max="5" min="5" width="21"/>
  </cols>
  <sheetData>
    <row r="1" spans="1:5">
      <c r="A1" s="1" t="s">
        <v>45</v>
      </c>
      <c r="C1" s="2" t="s">
        <v>46</v>
      </c>
      <c r="D1" s="2" t="s">
        <v>47</v>
      </c>
      <c r="E1" s="2" t="s">
        <v>48</v>
      </c>
    </row>
    <row r="2" spans="1:5">
      <c r="A2" s="3" t="s">
        <v>49</v>
      </c>
    </row>
    <row r="3" spans="1:5">
      <c r="A3" s="4" t="s">
        <v>50</v>
      </c>
      <c r="C3" s="6" t="n">
        <v>215598</v>
      </c>
      <c r="D3" s="7" t="n">
        <v>3117.6</v>
      </c>
      <c r="E3" s="8" t="n">
        <v>147167.5</v>
      </c>
    </row>
    <row r="4" spans="1:5">
      <c r="A4" s="4" t="s">
        <v>51</v>
      </c>
      <c r="C4" s="9" t="n">
        <v>105742.1</v>
      </c>
      <c r="D4" s="9" t="n">
        <v>1529.1</v>
      </c>
      <c r="E4" s="9" t="n">
        <v>193615.7</v>
      </c>
    </row>
    <row r="5" spans="1:5">
      <c r="A5" s="4" t="s">
        <v>52</v>
      </c>
      <c r="C5" s="9" t="n">
        <v>115515.2</v>
      </c>
      <c r="D5" s="9" t="n">
        <v>1670.4</v>
      </c>
      <c r="E5" s="9" t="n">
        <v>84016.5</v>
      </c>
    </row>
    <row r="6" spans="1:5">
      <c r="A6" s="4" t="s">
        <v>53</v>
      </c>
      <c r="C6" s="9" t="n">
        <v>189961.7</v>
      </c>
      <c r="D6" s="9" t="n">
        <v>2746.9</v>
      </c>
      <c r="E6" s="5" t="n">
        <v>198933</v>
      </c>
    </row>
    <row r="7" spans="1:5">
      <c r="A7" s="4" t="s">
        <v>54</v>
      </c>
      <c r="C7" s="9" t="n">
        <v>89383.3</v>
      </c>
      <c r="D7" s="9" t="n">
        <v>1292.5</v>
      </c>
      <c r="E7" s="9" t="n">
        <v>146637.5</v>
      </c>
    </row>
    <row r="8" spans="1:5">
      <c r="A8" s="4" t="s">
        <v>55</v>
      </c>
      <c r="C8" s="9" t="n">
        <v>49970.7</v>
      </c>
      <c r="D8" s="9" t="n">
        <v>722.6</v>
      </c>
      <c r="E8" s="9" t="n">
        <v>58443.6</v>
      </c>
    </row>
    <row r="9" spans="1:5">
      <c r="A9" s="4" t="s">
        <v>56</v>
      </c>
      <c r="C9" s="9" t="n">
        <v>390015.9</v>
      </c>
      <c r="D9" s="9" t="n">
        <v>5639.7</v>
      </c>
      <c r="E9" s="9" t="n">
        <v>424296.2</v>
      </c>
    </row>
    <row r="10" spans="1:5">
      <c r="A10" s="4" t="s">
        <v>57</v>
      </c>
      <c r="C10" s="9" t="n">
        <v>68622.2</v>
      </c>
      <c r="D10" s="9" t="n">
        <v>992.3</v>
      </c>
      <c r="E10" s="9" t="n">
        <v>76625.5</v>
      </c>
    </row>
    <row r="11" spans="1:5">
      <c r="A11" s="4" t="s">
        <v>58</v>
      </c>
      <c r="C11" s="9" t="n">
        <v>1843.7</v>
      </c>
      <c r="D11" s="9" t="n">
        <v>26.7</v>
      </c>
      <c r="E11" s="9" t="n">
        <v>2087.4</v>
      </c>
    </row>
    <row r="12" spans="1:5">
      <c r="A12" s="4" t="s">
        <v>59</v>
      </c>
      <c r="E12" s="9" t="n">
        <v>4973.5</v>
      </c>
    </row>
    <row r="13" spans="1:5">
      <c r="A13" s="4" t="s">
        <v>60</v>
      </c>
      <c r="C13" s="9" t="n">
        <v>1622.4</v>
      </c>
      <c r="D13" s="9" t="n">
        <v>23.5</v>
      </c>
      <c r="E13" s="9" t="n">
        <v>25851.9</v>
      </c>
    </row>
    <row r="14" spans="1:5">
      <c r="A14" s="4" t="s">
        <v>61</v>
      </c>
      <c r="C14" s="9" t="n">
        <v>1228275.2</v>
      </c>
      <c r="D14" s="9" t="n">
        <v>17761.3</v>
      </c>
      <c r="E14" s="9" t="n">
        <v>1362648.3</v>
      </c>
    </row>
    <row r="15" spans="1:5">
      <c r="A15" s="3" t="s">
        <v>62</v>
      </c>
    </row>
    <row r="16" spans="1:5">
      <c r="A16" s="4" t="s">
        <v>52</v>
      </c>
      <c r="C16" s="9" t="n">
        <v>220731.7</v>
      </c>
      <c r="D16" s="9" t="n">
        <v>3191.8</v>
      </c>
      <c r="E16" s="9" t="n">
        <v>154973.2</v>
      </c>
    </row>
    <row r="17" spans="1:5">
      <c r="A17" s="4" t="s">
        <v>54</v>
      </c>
      <c r="C17" s="9" t="n">
        <v>14975.1</v>
      </c>
      <c r="D17" s="9" t="n">
        <v>216.8</v>
      </c>
      <c r="E17" s="9" t="n">
        <v>7576.5</v>
      </c>
    </row>
    <row r="18" spans="1:5">
      <c r="A18" s="4" t="s">
        <v>55</v>
      </c>
      <c r="C18" s="5" t="n">
        <v>32166</v>
      </c>
      <c r="D18" s="9" t="n">
        <v>465.1</v>
      </c>
      <c r="E18" s="9" t="n">
        <v>50592.8</v>
      </c>
    </row>
    <row r="19" spans="1:5">
      <c r="A19" s="4" t="s">
        <v>63</v>
      </c>
      <c r="C19" s="9" t="n">
        <v>762303.3</v>
      </c>
      <c r="D19" s="9" t="n">
        <v>11023.1</v>
      </c>
      <c r="E19" s="9" t="n">
        <v>850444.1</v>
      </c>
    </row>
    <row r="20" spans="1:5">
      <c r="A20" s="4" t="s">
        <v>64</v>
      </c>
      <c r="C20" s="9" t="n">
        <v>7478.7</v>
      </c>
      <c r="D20" s="9" t="n">
        <v>108.1</v>
      </c>
      <c r="E20" s="9" t="n">
        <v>1164.5</v>
      </c>
    </row>
    <row r="21" spans="1:5">
      <c r="A21" s="4" t="s">
        <v>65</v>
      </c>
      <c r="C21" s="9" t="n">
        <v>580555.9</v>
      </c>
      <c r="D21" s="5" t="n">
        <v>8395</v>
      </c>
      <c r="E21" s="9" t="n">
        <v>685167.9</v>
      </c>
    </row>
    <row r="22" spans="1:5">
      <c r="A22" s="4" t="s">
        <v>66</v>
      </c>
      <c r="C22" s="9" t="n">
        <v>53348.8</v>
      </c>
      <c r="D22" s="9" t="n">
        <v>771.4</v>
      </c>
      <c r="E22" s="9" t="n">
        <v>48878.9</v>
      </c>
    </row>
    <row r="23" spans="1:5">
      <c r="A23" s="4" t="s">
        <v>67</v>
      </c>
      <c r="C23" s="9" t="n">
        <v>10245.6</v>
      </c>
      <c r="D23" s="9" t="n">
        <v>148.2</v>
      </c>
      <c r="E23" s="5" t="n">
        <v>8999</v>
      </c>
    </row>
    <row r="24" spans="1:5">
      <c r="A24" s="4" t="s">
        <v>68</v>
      </c>
      <c r="C24" s="9" t="n">
        <v>51511.1</v>
      </c>
      <c r="D24" s="9" t="n">
        <v>744.9</v>
      </c>
      <c r="E24" s="9" t="n">
        <v>41064.6</v>
      </c>
    </row>
    <row r="25" spans="1:5">
      <c r="A25" s="4" t="s">
        <v>69</v>
      </c>
      <c r="C25" s="9" t="n">
        <v>25528.5</v>
      </c>
      <c r="D25" s="9" t="n">
        <v>369.1</v>
      </c>
      <c r="E25" s="9" t="n">
        <v>24001.1</v>
      </c>
    </row>
    <row r="26" spans="1:5">
      <c r="A26" s="4" t="s">
        <v>70</v>
      </c>
      <c r="C26" s="9" t="n">
        <v>1758844.7</v>
      </c>
      <c r="D26" s="9" t="n">
        <v>25433.5</v>
      </c>
      <c r="E26" s="9" t="n">
        <v>1872862.6</v>
      </c>
    </row>
    <row r="27" spans="1:5">
      <c r="A27" s="4" t="s">
        <v>71</v>
      </c>
      <c r="C27" s="9" t="n">
        <v>2987119.9</v>
      </c>
      <c r="D27" s="9" t="n">
        <v>43194.8</v>
      </c>
      <c r="E27" s="9" t="n">
        <v>3235510.9</v>
      </c>
    </row>
    <row r="28" spans="1:5">
      <c r="A28" s="3" t="s">
        <v>72</v>
      </c>
    </row>
    <row r="29" spans="1:5">
      <c r="A29" s="4" t="s">
        <v>73</v>
      </c>
      <c r="C29" s="9" t="n">
        <v>759681.7</v>
      </c>
      <c r="D29" s="9" t="n">
        <v>10985.2</v>
      </c>
      <c r="E29" s="9" t="n">
        <v>804601.6</v>
      </c>
    </row>
    <row r="30" spans="1:5">
      <c r="A30" s="4" t="s">
        <v>74</v>
      </c>
      <c r="C30" s="9" t="n">
        <v>31771.2</v>
      </c>
      <c r="D30" s="9" t="n">
        <v>459.5</v>
      </c>
      <c r="E30" s="9" t="n">
        <v>49013.4</v>
      </c>
    </row>
    <row r="31" spans="1:5">
      <c r="A31" s="4" t="s">
        <v>75</v>
      </c>
      <c r="C31" s="9" t="n">
        <v>351843.7</v>
      </c>
      <c r="D31" s="9" t="n">
        <v>5087.8</v>
      </c>
      <c r="E31" s="9" t="n">
        <v>277287.4</v>
      </c>
    </row>
    <row r="32" spans="1:5">
      <c r="A32" s="4" t="s">
        <v>76</v>
      </c>
      <c r="C32" s="9" t="n">
        <v>103669.2</v>
      </c>
      <c r="D32" s="9" t="n">
        <v>1499.1</v>
      </c>
      <c r="E32" s="9" t="n">
        <v>119118.6</v>
      </c>
    </row>
    <row r="33" spans="1:5">
      <c r="A33" s="4" t="s">
        <v>77</v>
      </c>
      <c r="C33" s="9" t="n">
        <v>101967.5</v>
      </c>
      <c r="D33" s="9" t="n">
        <v>1474.5</v>
      </c>
      <c r="E33" s="9" t="n">
        <v>79418.5</v>
      </c>
    </row>
    <row r="34" spans="1:5">
      <c r="A34" s="4" t="s">
        <v>78</v>
      </c>
      <c r="C34" s="9" t="n">
        <v>88640.89999999999</v>
      </c>
      <c r="D34" s="9" t="n">
        <v>1281.8</v>
      </c>
      <c r="E34" s="9" t="n">
        <v>72050.7</v>
      </c>
    </row>
    <row r="35" spans="1:5">
      <c r="A35" s="4" t="s">
        <v>79</v>
      </c>
      <c r="C35" s="9" t="n">
        <v>10176.4</v>
      </c>
      <c r="D35" s="9" t="n">
        <v>147.2</v>
      </c>
      <c r="E35" s="9" t="n">
        <v>15590.7</v>
      </c>
    </row>
    <row r="36" spans="1:5">
      <c r="A36" s="4" t="s">
        <v>80</v>
      </c>
      <c r="E36" s="9" t="n">
        <v>10701.8</v>
      </c>
    </row>
    <row r="37" spans="1:5">
      <c r="A37" s="4" t="s">
        <v>81</v>
      </c>
      <c r="C37" s="9" t="n">
        <v>1447750.6</v>
      </c>
      <c r="D37" s="9" t="n">
        <v>20935.1</v>
      </c>
      <c r="E37" s="9" t="n">
        <v>1427782.7</v>
      </c>
    </row>
    <row r="38" spans="1:5">
      <c r="A38" s="3" t="s">
        <v>82</v>
      </c>
    </row>
    <row r="39" spans="1:5">
      <c r="A39" s="4" t="s">
        <v>83</v>
      </c>
      <c r="C39" s="5" t="n">
        <v>708067</v>
      </c>
      <c r="D39" s="9" t="n">
        <v>10238.8</v>
      </c>
      <c r="E39" s="9" t="n">
        <v>611419.4</v>
      </c>
    </row>
    <row r="40" spans="1:5">
      <c r="A40" s="4" t="s">
        <v>76</v>
      </c>
      <c r="C40" s="9" t="n">
        <v>29488.8</v>
      </c>
      <c r="D40" s="9" t="n">
        <v>426.4</v>
      </c>
      <c r="E40" s="9" t="n">
        <v>27887.4</v>
      </c>
    </row>
    <row r="41" spans="1:5">
      <c r="A41" s="4" t="s">
        <v>68</v>
      </c>
      <c r="C41" s="9" t="n">
        <v>14910.4</v>
      </c>
      <c r="D41" s="9" t="n">
        <v>215.6</v>
      </c>
      <c r="E41" s="9" t="n">
        <v>61257.8</v>
      </c>
    </row>
    <row r="42" spans="1:5">
      <c r="A42" s="4" t="s">
        <v>77</v>
      </c>
      <c r="C42" s="9" t="n">
        <v>118548.5</v>
      </c>
      <c r="D42" s="9" t="n">
        <v>1714.2</v>
      </c>
      <c r="E42" s="9" t="n">
        <v>109493.3</v>
      </c>
    </row>
    <row r="43" spans="1:5">
      <c r="A43" s="4" t="s">
        <v>84</v>
      </c>
      <c r="C43" s="9" t="n">
        <v>110287.2</v>
      </c>
      <c r="D43" s="9" t="n">
        <v>1594.8</v>
      </c>
      <c r="E43" s="9" t="n">
        <v>84149.3</v>
      </c>
    </row>
    <row r="44" spans="1:5">
      <c r="A44" s="4" t="s">
        <v>85</v>
      </c>
      <c r="C44" s="9" t="n">
        <v>981301.9</v>
      </c>
      <c r="D44" s="9" t="n">
        <v>14189.8</v>
      </c>
      <c r="E44" s="9" t="n">
        <v>894207.2</v>
      </c>
    </row>
    <row r="45" spans="1:5">
      <c r="A45" s="4" t="s">
        <v>86</v>
      </c>
      <c r="C45" s="9" t="n">
        <v>2429052.5</v>
      </c>
      <c r="D45" s="9" t="n">
        <v>35124.9</v>
      </c>
      <c r="E45" s="9" t="n">
        <v>2321989.9</v>
      </c>
    </row>
    <row r="46" spans="1:5">
      <c r="A46" s="3" t="s">
        <v>87</v>
      </c>
    </row>
    <row r="47" spans="1:5">
      <c r="A47" s="4" t="s">
        <v>88</v>
      </c>
      <c r="C47" s="9" t="n">
        <v>261387.8</v>
      </c>
      <c r="D47" s="9" t="n">
        <v>3779.7</v>
      </c>
      <c r="E47" s="9" t="n">
        <v>261303.4</v>
      </c>
    </row>
    <row r="48" spans="1:5">
      <c r="A48" s="4" t="s">
        <v>89</v>
      </c>
      <c r="B48" s="4" t="s">
        <v>90</v>
      </c>
      <c r="C48" s="9" t="n">
        <v>317926.7</v>
      </c>
      <c r="D48" s="9" t="n">
        <v>4597.4</v>
      </c>
      <c r="E48" s="9" t="n">
        <v>632954.1</v>
      </c>
    </row>
    <row r="49" spans="1:5">
      <c r="A49" s="4" t="s">
        <v>91</v>
      </c>
      <c r="C49" s="5" t="n">
        <v>-33368</v>
      </c>
      <c r="D49" s="9" t="n">
        <v>-482.5</v>
      </c>
      <c r="E49" s="9" t="n">
        <v>7113.8</v>
      </c>
    </row>
    <row r="50" spans="1:5">
      <c r="A50" s="4" t="s">
        <v>92</v>
      </c>
      <c r="C50" s="9" t="n">
        <v>552738.7</v>
      </c>
      <c r="D50" s="9" t="n">
        <v>7992.8</v>
      </c>
      <c r="E50" s="9" t="n">
        <v>908163.5</v>
      </c>
    </row>
    <row r="51" spans="1:5">
      <c r="A51" s="4" t="s">
        <v>93</v>
      </c>
      <c r="C51" s="9" t="n">
        <v>5328.7</v>
      </c>
      <c r="D51" s="9" t="n">
        <v>77.09999999999999</v>
      </c>
      <c r="E51" s="9" t="n">
        <v>5357.5</v>
      </c>
    </row>
    <row r="52" spans="1:5">
      <c r="A52" s="4" t="s">
        <v>94</v>
      </c>
      <c r="C52" s="9" t="n">
        <v>558067.4</v>
      </c>
      <c r="D52" s="9" t="n">
        <v>8069.9</v>
      </c>
      <c r="E52" s="5" t="n">
        <v>913521</v>
      </c>
    </row>
    <row r="53" spans="1:5">
      <c r="A53" s="4" t="s">
        <v>95</v>
      </c>
      <c r="C53" s="9" t="n">
        <v>2987119.9</v>
      </c>
      <c r="D53" s="9" t="n">
        <v>43194.8</v>
      </c>
      <c r="E53" s="9" t="n">
        <v>3235510.9</v>
      </c>
    </row>
    <row r="54" spans="1:5">
      <c r="A54" s="4" t="s">
        <v>42</v>
      </c>
    </row>
    <row r="55" spans="1:5">
      <c r="A55" s="3" t="s">
        <v>87</v>
      </c>
    </row>
    <row r="56" spans="1:5">
      <c r="A56" s="4" t="s">
        <v>96</v>
      </c>
      <c r="C56" s="9" t="n">
        <v>5775.2</v>
      </c>
      <c r="D56" s="9" t="n">
        <v>83.5</v>
      </c>
      <c r="E56" s="9" t="n">
        <v>5775.2</v>
      </c>
    </row>
    <row r="57" spans="1:5">
      <c r="A57" s="4" t="s">
        <v>44</v>
      </c>
    </row>
    <row r="58" spans="1:5">
      <c r="A58" s="3" t="s">
        <v>87</v>
      </c>
    </row>
    <row r="59" spans="1:5">
      <c r="A59" s="4" t="s">
        <v>96</v>
      </c>
      <c r="C59" s="6" t="n">
        <v>1017</v>
      </c>
      <c r="D59" s="7" t="n">
        <v>14.7</v>
      </c>
      <c r="E59" s="6" t="n">
        <v>1017</v>
      </c>
    </row>
    <row r="60" spans="1:5"/>
    <row r="61" spans="1:5">
      <c r="A61" s="4" t="s">
        <v>90</v>
      </c>
      <c r="B61" s="4" t="s">
        <v>97</v>
      </c>
    </row>
  </sheetData>
  <mergeCells count="3">
    <mergeCell ref="A1:B1"/>
    <mergeCell ref="A60:D60"/>
    <mergeCell ref="B61:D6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69</v>
      </c>
      <c r="B1" s="2" t="s">
        <v>1</v>
      </c>
    </row>
    <row r="2" spans="1:2">
      <c r="B2" s="2" t="s">
        <v>99</v>
      </c>
    </row>
    <row r="3" spans="1:2">
      <c r="A3" s="3" t="s">
        <v>314</v>
      </c>
    </row>
    <row r="4" spans="1:2">
      <c r="A4" s="4" t="s">
        <v>69</v>
      </c>
      <c r="B4" s="4" t="s">
        <v>332</v>
      </c>
    </row>
  </sheetData>
  <mergeCells count="1">
    <mergeCell ref="A1:A2"/>
  </mergeCells>
  <pageMargins bottom="1" footer="0.5" header="0.5" left="0.75" right="0.75" top="1"/>
</worksheet>
</file>

<file path=xl/worksheets/sheet20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746</v>
      </c>
      <c r="B1" s="2" t="s">
        <v>1</v>
      </c>
    </row>
    <row r="2" spans="1:5">
      <c r="B2" s="2" t="s">
        <v>46</v>
      </c>
      <c r="C2" s="2" t="s">
        <v>47</v>
      </c>
      <c r="D2" s="2" t="s">
        <v>48</v>
      </c>
      <c r="E2" s="2" t="s">
        <v>767</v>
      </c>
    </row>
    <row r="3" spans="1:5">
      <c r="A3" s="3" t="s">
        <v>1747</v>
      </c>
    </row>
    <row r="4" spans="1:5">
      <c r="A4" s="4" t="s">
        <v>1748</v>
      </c>
      <c r="B4" s="8" t="n">
        <v>69148.8</v>
      </c>
      <c r="C4" s="10" t="n">
        <v>1000</v>
      </c>
      <c r="D4" s="8" t="n">
        <v>111664.4</v>
      </c>
      <c r="E4" s="10" t="n">
        <v>1700</v>
      </c>
    </row>
    <row r="5" spans="1:5">
      <c r="A5" s="4" t="s">
        <v>1749</v>
      </c>
    </row>
    <row r="6" spans="1:5">
      <c r="A6" s="3" t="s">
        <v>1747</v>
      </c>
    </row>
    <row r="7" spans="1:5">
      <c r="A7" s="4" t="s">
        <v>1750</v>
      </c>
      <c r="B7" s="9" t="n">
        <v>445.6</v>
      </c>
    </row>
    <row r="8" spans="1:5">
      <c r="A8" s="4" t="s">
        <v>1751</v>
      </c>
    </row>
    <row r="9" spans="1:5">
      <c r="A9" s="3" t="s">
        <v>1747</v>
      </c>
    </row>
    <row r="10" spans="1:5">
      <c r="A10" s="4" t="s">
        <v>1752</v>
      </c>
      <c r="B10" s="8" t="n">
        <v>34585.5</v>
      </c>
    </row>
  </sheetData>
  <mergeCells count="2">
    <mergeCell ref="A1:A2"/>
    <mergeCell ref="D1:E1"/>
  </mergeCells>
  <pageMargins bottom="1" footer="0.5" header="0.5" left="0.75" right="0.75" top="1"/>
</worksheet>
</file>

<file path=xl/worksheets/sheet20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753</v>
      </c>
      <c r="B1" s="2" t="s">
        <v>46</v>
      </c>
      <c r="C1" s="2" t="s">
        <v>47</v>
      </c>
      <c r="D1" s="2" t="s">
        <v>48</v>
      </c>
    </row>
    <row r="2" spans="1:4">
      <c r="A2" s="3" t="s">
        <v>1747</v>
      </c>
    </row>
    <row r="3" spans="1:4">
      <c r="A3" s="4" t="s">
        <v>1754</v>
      </c>
      <c r="B3" s="8" t="n">
        <v>48331.3</v>
      </c>
      <c r="C3" s="7" t="n">
        <v>698.9</v>
      </c>
      <c r="D3" s="8" t="n">
        <v>204313.4</v>
      </c>
    </row>
    <row r="4" spans="1:4">
      <c r="A4" s="4" t="s">
        <v>1755</v>
      </c>
      <c r="B4" s="9" t="n">
        <v>74049.7</v>
      </c>
      <c r="C4" s="9" t="n">
        <v>1070.7</v>
      </c>
      <c r="D4" s="9" t="n">
        <v>86578.60000000001</v>
      </c>
    </row>
    <row r="5" spans="1:4">
      <c r="A5" s="4" t="s">
        <v>1492</v>
      </c>
    </row>
    <row r="6" spans="1:4">
      <c r="A6" s="3" t="s">
        <v>1747</v>
      </c>
    </row>
    <row r="7" spans="1:4">
      <c r="A7" s="4" t="s">
        <v>1754</v>
      </c>
      <c r="B7" s="9" t="n">
        <v>19481.9</v>
      </c>
      <c r="C7" s="9" t="n">
        <v>281.7</v>
      </c>
      <c r="D7" s="5" t="n">
        <v>147007</v>
      </c>
    </row>
    <row r="8" spans="1:4">
      <c r="A8" s="4" t="s">
        <v>1756</v>
      </c>
    </row>
    <row r="9" spans="1:4">
      <c r="A9" s="3" t="s">
        <v>1747</v>
      </c>
    </row>
    <row r="10" spans="1:4">
      <c r="A10" s="4" t="s">
        <v>1754</v>
      </c>
      <c r="B10" s="9" t="n">
        <v>21466.8</v>
      </c>
      <c r="C10" s="9" t="n">
        <v>310.5</v>
      </c>
      <c r="D10" s="9" t="n">
        <v>53230.3</v>
      </c>
    </row>
    <row r="11" spans="1:4">
      <c r="A11" s="4" t="s">
        <v>1755</v>
      </c>
      <c r="B11" s="9" t="n">
        <v>74049.7</v>
      </c>
      <c r="C11" s="9" t="n">
        <v>1070.7</v>
      </c>
      <c r="D11" s="9" t="n">
        <v>86578.60000000001</v>
      </c>
    </row>
    <row r="12" spans="1:4">
      <c r="A12" s="4" t="s">
        <v>1757</v>
      </c>
    </row>
    <row r="13" spans="1:4">
      <c r="A13" s="3" t="s">
        <v>1747</v>
      </c>
    </row>
    <row r="14" spans="1:4">
      <c r="A14" s="4" t="s">
        <v>1754</v>
      </c>
      <c r="B14" s="9" t="n">
        <v>7382.6</v>
      </c>
      <c r="C14" s="7" t="n">
        <v>106.8</v>
      </c>
      <c r="D14" s="9" t="n">
        <v>4076.1</v>
      </c>
    </row>
    <row r="15" spans="1:4">
      <c r="A15" s="4" t="s">
        <v>1745</v>
      </c>
    </row>
    <row r="16" spans="1:4">
      <c r="A16" s="3" t="s">
        <v>1747</v>
      </c>
    </row>
    <row r="17" spans="1:4">
      <c r="A17" s="4" t="s">
        <v>1754</v>
      </c>
      <c r="D17" s="5" t="n">
        <v>147007</v>
      </c>
    </row>
    <row r="18" spans="1:4">
      <c r="A18" s="4" t="s">
        <v>1758</v>
      </c>
    </row>
    <row r="19" spans="1:4">
      <c r="A19" s="3" t="s">
        <v>1747</v>
      </c>
    </row>
    <row r="20" spans="1:4">
      <c r="A20" s="4" t="s">
        <v>1754</v>
      </c>
      <c r="D20" s="5" t="n">
        <v>147007</v>
      </c>
    </row>
    <row r="21" spans="1:4">
      <c r="A21" s="4" t="s">
        <v>1759</v>
      </c>
    </row>
    <row r="22" spans="1:4">
      <c r="A22" s="3" t="s">
        <v>1747</v>
      </c>
    </row>
    <row r="23" spans="1:4">
      <c r="A23" s="4" t="s">
        <v>1754</v>
      </c>
      <c r="D23" s="9" t="n">
        <v>4076.1</v>
      </c>
    </row>
    <row r="24" spans="1:4">
      <c r="A24" s="4" t="s">
        <v>1760</v>
      </c>
    </row>
    <row r="25" spans="1:4">
      <c r="A25" s="3" t="s">
        <v>1747</v>
      </c>
    </row>
    <row r="26" spans="1:4">
      <c r="A26" s="4" t="s">
        <v>1754</v>
      </c>
      <c r="D26" s="9" t="n">
        <v>4076.1</v>
      </c>
    </row>
    <row r="27" spans="1:4">
      <c r="A27" s="4" t="s">
        <v>1116</v>
      </c>
    </row>
    <row r="28" spans="1:4">
      <c r="A28" s="3" t="s">
        <v>1747</v>
      </c>
    </row>
    <row r="29" spans="1:4">
      <c r="A29" s="4" t="s">
        <v>1754</v>
      </c>
      <c r="B29" s="9" t="n">
        <v>21466.8</v>
      </c>
      <c r="D29" s="9" t="n">
        <v>53230.3</v>
      </c>
    </row>
    <row r="30" spans="1:4">
      <c r="A30" s="4" t="s">
        <v>1755</v>
      </c>
      <c r="B30" s="9" t="n">
        <v>74049.7</v>
      </c>
      <c r="D30" s="9" t="n">
        <v>86578.60000000001</v>
      </c>
    </row>
    <row r="31" spans="1:4">
      <c r="A31" s="4" t="s">
        <v>1761</v>
      </c>
    </row>
    <row r="32" spans="1:4">
      <c r="A32" s="3" t="s">
        <v>1747</v>
      </c>
    </row>
    <row r="33" spans="1:4">
      <c r="A33" s="4" t="s">
        <v>1754</v>
      </c>
      <c r="B33" s="9" t="n">
        <v>21466.8</v>
      </c>
      <c r="D33" s="9" t="n">
        <v>53230.3</v>
      </c>
    </row>
    <row r="34" spans="1:4">
      <c r="A34" s="4" t="s">
        <v>1755</v>
      </c>
      <c r="B34" s="9" t="n">
        <v>74049.7</v>
      </c>
      <c r="D34" s="8" t="n">
        <v>86578.60000000001</v>
      </c>
    </row>
    <row r="35" spans="1:4">
      <c r="A35" s="4" t="s">
        <v>1762</v>
      </c>
    </row>
    <row r="36" spans="1:4">
      <c r="A36" s="3" t="s">
        <v>1747</v>
      </c>
    </row>
    <row r="37" spans="1:4">
      <c r="A37" s="4" t="s">
        <v>1754</v>
      </c>
      <c r="B37" s="9" t="n">
        <v>26864.5</v>
      </c>
    </row>
    <row r="38" spans="1:4">
      <c r="A38" s="4" t="s">
        <v>1763</v>
      </c>
    </row>
    <row r="39" spans="1:4">
      <c r="A39" s="3" t="s">
        <v>1747</v>
      </c>
    </row>
    <row r="40" spans="1:4">
      <c r="A40" s="4" t="s">
        <v>1754</v>
      </c>
      <c r="B40" s="9" t="n">
        <v>19481.9</v>
      </c>
    </row>
    <row r="41" spans="1:4">
      <c r="A41" s="4" t="s">
        <v>1764</v>
      </c>
    </row>
    <row r="42" spans="1:4">
      <c r="A42" s="3" t="s">
        <v>1747</v>
      </c>
    </row>
    <row r="43" spans="1:4">
      <c r="A43" s="4" t="s">
        <v>1754</v>
      </c>
      <c r="B43" s="8" t="n">
        <v>7382.6</v>
      </c>
    </row>
  </sheetData>
  <pageMargins bottom="1" footer="0.5" header="0.5" left="0.75" right="0.75" top="1"/>
</worksheet>
</file>

<file path=xl/worksheets/sheet202.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outlineLevelCol="0"/>
  <cols>
    <col customWidth="1" max="1" min="1" width="80"/>
    <col customWidth="1" max="2" min="2" width="23"/>
    <col customWidth="1" max="3" min="3" width="21"/>
    <col customWidth="1" max="4" min="4" width="21"/>
    <col customWidth="1" max="5" min="5" width="21"/>
    <col customWidth="1" max="6" min="6" width="14"/>
  </cols>
  <sheetData>
    <row r="1" spans="1:6">
      <c r="A1" s="1" t="s">
        <v>1765</v>
      </c>
      <c r="B1" s="2" t="s">
        <v>1</v>
      </c>
    </row>
    <row r="2" spans="1:6">
      <c r="B2" s="2" t="s">
        <v>46</v>
      </c>
      <c r="C2" s="2" t="s">
        <v>48</v>
      </c>
      <c r="D2" s="2" t="s">
        <v>138</v>
      </c>
      <c r="E2" s="2" t="s">
        <v>47</v>
      </c>
      <c r="F2" s="2" t="s">
        <v>1766</v>
      </c>
    </row>
    <row r="3" spans="1:6">
      <c r="A3" s="3" t="s">
        <v>1747</v>
      </c>
    </row>
    <row r="4" spans="1:6">
      <c r="A4" s="4" t="s">
        <v>1767</v>
      </c>
      <c r="B4" s="6" t="n">
        <v>0</v>
      </c>
      <c r="C4" s="6" t="n">
        <v>0</v>
      </c>
    </row>
    <row r="5" spans="1:6">
      <c r="A5" s="4" t="s">
        <v>1768</v>
      </c>
      <c r="B5" s="5" t="n">
        <v>0</v>
      </c>
      <c r="C5" s="5" t="n">
        <v>0</v>
      </c>
    </row>
    <row r="6" spans="1:6">
      <c r="A6" s="4" t="s">
        <v>1769</v>
      </c>
      <c r="B6" s="5" t="n">
        <v>0</v>
      </c>
      <c r="C6" s="5" t="n">
        <v>0</v>
      </c>
    </row>
    <row r="7" spans="1:6">
      <c r="A7" s="4" t="s">
        <v>1770</v>
      </c>
      <c r="B7" s="6" t="n">
        <v>0</v>
      </c>
      <c r="C7" s="5" t="n">
        <v>0</v>
      </c>
    </row>
    <row r="8" spans="1:6">
      <c r="A8" s="4" t="s">
        <v>1771</v>
      </c>
      <c r="B8" s="4" t="s">
        <v>1772</v>
      </c>
    </row>
    <row r="9" spans="1:6">
      <c r="A9" s="4" t="s">
        <v>1773</v>
      </c>
      <c r="B9" s="6" t="n">
        <v>1984521600000</v>
      </c>
      <c r="C9" s="5" t="n">
        <v>1889327800000</v>
      </c>
      <c r="E9" s="7" t="n">
        <v>28696.7</v>
      </c>
    </row>
    <row r="10" spans="1:6">
      <c r="A10" s="4" t="s">
        <v>1774</v>
      </c>
      <c r="B10" s="6" t="n">
        <v>1028129900000</v>
      </c>
      <c r="C10" s="6" t="n">
        <v>1035065200000</v>
      </c>
    </row>
    <row r="11" spans="1:6">
      <c r="A11" s="4" t="s">
        <v>1775</v>
      </c>
      <c r="B11" s="4" t="s">
        <v>708</v>
      </c>
    </row>
    <row r="12" spans="1:6">
      <c r="A12" s="4" t="s">
        <v>1776</v>
      </c>
    </row>
    <row r="13" spans="1:6">
      <c r="A13" s="3" t="s">
        <v>1747</v>
      </c>
    </row>
    <row r="14" spans="1:6">
      <c r="A14" s="4" t="s">
        <v>1777</v>
      </c>
      <c r="B14" s="4" t="s">
        <v>1351</v>
      </c>
      <c r="C14" s="4" t="s">
        <v>1351</v>
      </c>
      <c r="D14" s="4" t="s">
        <v>1351</v>
      </c>
      <c r="E14" s="4" t="s">
        <v>1351</v>
      </c>
    </row>
    <row r="15" spans="1:6">
      <c r="A15" s="4" t="s">
        <v>1778</v>
      </c>
      <c r="B15" s="6" t="n">
        <v>847400000</v>
      </c>
      <c r="C15" s="6" t="n">
        <v>2146300000</v>
      </c>
      <c r="D15" s="6" t="n">
        <v>9184000000</v>
      </c>
    </row>
    <row r="16" spans="1:6">
      <c r="A16" s="4" t="s">
        <v>797</v>
      </c>
    </row>
    <row r="17" spans="1:6">
      <c r="A17" s="3" t="s">
        <v>1747</v>
      </c>
    </row>
    <row r="18" spans="1:6">
      <c r="A18" s="4" t="s">
        <v>1779</v>
      </c>
      <c r="B18" s="5" t="n">
        <v>3043100000</v>
      </c>
      <c r="C18" s="5" t="n">
        <v>3404800000</v>
      </c>
      <c r="D18" s="5" t="n">
        <v>2602900000</v>
      </c>
    </row>
    <row r="19" spans="1:6">
      <c r="A19" s="4" t="s">
        <v>1780</v>
      </c>
    </row>
    <row r="20" spans="1:6">
      <c r="A20" s="3" t="s">
        <v>1747</v>
      </c>
    </row>
    <row r="21" spans="1:6">
      <c r="A21" s="4" t="s">
        <v>1778</v>
      </c>
      <c r="B21" s="5" t="n">
        <v>-2883700000</v>
      </c>
      <c r="C21" s="5" t="n">
        <v>2187900000</v>
      </c>
      <c r="D21" s="5" t="n">
        <v>5044800000</v>
      </c>
    </row>
    <row r="22" spans="1:6">
      <c r="A22" s="4" t="s">
        <v>1781</v>
      </c>
    </row>
    <row r="23" spans="1:6">
      <c r="A23" s="3" t="s">
        <v>1747</v>
      </c>
    </row>
    <row r="24" spans="1:6">
      <c r="A24" s="4" t="s">
        <v>1778</v>
      </c>
      <c r="B24" s="5" t="n">
        <v>4797900000</v>
      </c>
      <c r="C24" s="5" t="n">
        <v>4614200000</v>
      </c>
      <c r="D24" s="5" t="n">
        <v>4612400000</v>
      </c>
    </row>
    <row r="25" spans="1:6">
      <c r="A25" s="4" t="s">
        <v>1782</v>
      </c>
    </row>
    <row r="26" spans="1:6">
      <c r="A26" s="3" t="s">
        <v>1747</v>
      </c>
    </row>
    <row r="27" spans="1:6">
      <c r="A27" s="4" t="s">
        <v>1778</v>
      </c>
      <c r="B27" s="5" t="n">
        <v>-4797900000</v>
      </c>
      <c r="C27" s="6" t="n">
        <v>-4614200000</v>
      </c>
      <c r="D27" s="6" t="n">
        <v>-4612400000</v>
      </c>
    </row>
    <row r="28" spans="1:6">
      <c r="A28" s="4" t="s">
        <v>625</v>
      </c>
    </row>
    <row r="29" spans="1:6">
      <c r="A29" s="3" t="s">
        <v>1747</v>
      </c>
    </row>
    <row r="30" spans="1:6">
      <c r="A30" s="4" t="s">
        <v>1777</v>
      </c>
      <c r="C30" s="4" t="s">
        <v>1351</v>
      </c>
      <c r="D30" s="4" t="s">
        <v>1351</v>
      </c>
      <c r="F30" s="4" t="s">
        <v>1351</v>
      </c>
    </row>
    <row r="31" spans="1:6">
      <c r="A31" s="4" t="s">
        <v>1773</v>
      </c>
      <c r="B31" s="5" t="n">
        <v>843614500000</v>
      </c>
      <c r="C31" s="6" t="n">
        <v>839569600000</v>
      </c>
      <c r="D31" s="6" t="n">
        <v>657263600000</v>
      </c>
    </row>
    <row r="32" spans="1:6">
      <c r="A32" s="4" t="s">
        <v>1783</v>
      </c>
    </row>
    <row r="33" spans="1:6">
      <c r="A33" s="3" t="s">
        <v>1747</v>
      </c>
    </row>
    <row r="34" spans="1:6">
      <c r="A34" s="4" t="s">
        <v>1784</v>
      </c>
      <c r="B34" s="5" t="n">
        <v>77446600000</v>
      </c>
      <c r="C34" s="5" t="n">
        <v>72790600000</v>
      </c>
      <c r="D34" s="5" t="n">
        <v>58201000000</v>
      </c>
    </row>
    <row r="35" spans="1:6">
      <c r="A35" s="4" t="s">
        <v>1785</v>
      </c>
    </row>
    <row r="36" spans="1:6">
      <c r="A36" s="3" t="s">
        <v>1747</v>
      </c>
    </row>
    <row r="37" spans="1:6">
      <c r="A37" s="4" t="s">
        <v>1784</v>
      </c>
      <c r="B37" s="5" t="n">
        <v>42004400000</v>
      </c>
      <c r="C37" s="5" t="n">
        <v>37497700000</v>
      </c>
      <c r="D37" s="5" t="n">
        <v>28922400000</v>
      </c>
    </row>
    <row r="38" spans="1:6">
      <c r="A38" s="4" t="s">
        <v>1786</v>
      </c>
    </row>
    <row r="39" spans="1:6">
      <c r="A39" s="3" t="s">
        <v>1747</v>
      </c>
    </row>
    <row r="40" spans="1:6">
      <c r="A40" s="4" t="s">
        <v>1784</v>
      </c>
      <c r="B40" s="6" t="n">
        <v>6914900000</v>
      </c>
      <c r="C40" s="6" t="n">
        <v>11166400000</v>
      </c>
      <c r="D40" s="6" t="n">
        <v>7525400000</v>
      </c>
    </row>
    <row r="41" spans="1:6">
      <c r="A41" s="4" t="s">
        <v>1787</v>
      </c>
    </row>
    <row r="42" spans="1:6">
      <c r="A42" s="3" t="s">
        <v>1747</v>
      </c>
    </row>
    <row r="43" spans="1:6">
      <c r="A43" s="4" t="s">
        <v>1777</v>
      </c>
      <c r="B43" s="4" t="s">
        <v>999</v>
      </c>
      <c r="C43" s="4" t="s">
        <v>999</v>
      </c>
      <c r="D43" s="4" t="s">
        <v>999</v>
      </c>
      <c r="E43" s="4" t="s">
        <v>999</v>
      </c>
    </row>
    <row r="44" spans="1:6">
      <c r="A44" s="4" t="s">
        <v>1773</v>
      </c>
      <c r="B44" s="6" t="n">
        <v>302786300000</v>
      </c>
      <c r="C44" s="6" t="n">
        <v>210182800000</v>
      </c>
      <c r="D44" s="6" t="n">
        <v>189283600000</v>
      </c>
    </row>
    <row r="45" spans="1:6">
      <c r="A45" s="4" t="s">
        <v>1788</v>
      </c>
    </row>
    <row r="46" spans="1:6">
      <c r="A46" s="3" t="s">
        <v>1747</v>
      </c>
    </row>
    <row r="47" spans="1:6">
      <c r="A47" s="4" t="s">
        <v>1784</v>
      </c>
      <c r="B47" s="6" t="n">
        <v>3027900000</v>
      </c>
      <c r="C47" s="6" t="n">
        <v>2101800000</v>
      </c>
      <c r="D47" s="6" t="n">
        <v>1892800000</v>
      </c>
    </row>
    <row r="48" spans="1:6">
      <c r="A48" s="4" t="s">
        <v>1789</v>
      </c>
    </row>
    <row r="49" spans="1:6">
      <c r="A49" s="3" t="s">
        <v>1747</v>
      </c>
    </row>
    <row r="50" spans="1:6">
      <c r="A50" s="4" t="s">
        <v>1777</v>
      </c>
      <c r="B50" s="4" t="s">
        <v>1351</v>
      </c>
      <c r="C50" s="4" t="s">
        <v>1351</v>
      </c>
      <c r="D50" s="4" t="s">
        <v>1351</v>
      </c>
      <c r="E50" s="4" t="s">
        <v>1351</v>
      </c>
    </row>
    <row r="51" spans="1:6">
      <c r="A51" s="4" t="s">
        <v>1790</v>
      </c>
    </row>
    <row r="52" spans="1:6">
      <c r="A52" s="3" t="s">
        <v>1747</v>
      </c>
    </row>
    <row r="53" spans="1:6">
      <c r="A53" s="4" t="s">
        <v>1784</v>
      </c>
      <c r="B53" s="6" t="n">
        <v>304300000</v>
      </c>
      <c r="C53" s="6" t="n">
        <v>340500000</v>
      </c>
      <c r="D53" s="6" t="n">
        <v>260300000</v>
      </c>
    </row>
    <row r="54" spans="1:6">
      <c r="A54" s="4" t="s">
        <v>1791</v>
      </c>
    </row>
    <row r="55" spans="1:6">
      <c r="A55" s="3" t="s">
        <v>1747</v>
      </c>
    </row>
    <row r="56" spans="1:6">
      <c r="A56" s="4" t="s">
        <v>1784</v>
      </c>
      <c r="B56" s="5" t="n">
        <v>423100000</v>
      </c>
      <c r="C56" s="5" t="n">
        <v>0</v>
      </c>
    </row>
    <row r="57" spans="1:6">
      <c r="A57" s="4" t="s">
        <v>1792</v>
      </c>
      <c r="B57" s="6" t="n">
        <v>4231400000</v>
      </c>
      <c r="C57" s="6" t="n">
        <v>0</v>
      </c>
    </row>
  </sheetData>
  <mergeCells count="2">
    <mergeCell ref="A1:A2"/>
    <mergeCell ref="B1:D1"/>
  </mergeCells>
  <pageMargins bottom="1" footer="0.5" header="0.5" left="0.75" right="0.75" top="1"/>
</worksheet>
</file>

<file path=xl/worksheets/sheet203.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793</v>
      </c>
      <c r="B1" s="2" t="s">
        <v>46</v>
      </c>
      <c r="C1" s="2" t="s">
        <v>47</v>
      </c>
      <c r="D1" s="2" t="s">
        <v>48</v>
      </c>
    </row>
    <row r="2" spans="1:4">
      <c r="A2" s="3" t="s">
        <v>1747</v>
      </c>
    </row>
    <row r="3" spans="1:4">
      <c r="A3" s="4" t="s">
        <v>1735</v>
      </c>
      <c r="B3" s="8" t="n">
        <v>1984521.6</v>
      </c>
      <c r="C3" s="7" t="n">
        <v>28696.7</v>
      </c>
      <c r="D3" s="8" t="n">
        <v>1889327.8</v>
      </c>
    </row>
    <row r="4" spans="1:4">
      <c r="A4" s="4" t="s">
        <v>1730</v>
      </c>
      <c r="B4" s="9" t="n">
        <v>1034043.8</v>
      </c>
      <c r="C4" s="9" t="n">
        <v>14952.8</v>
      </c>
      <c r="D4" s="9" t="n">
        <v>1041956.3</v>
      </c>
    </row>
    <row r="5" spans="1:4">
      <c r="A5" s="3" t="s">
        <v>1730</v>
      </c>
    </row>
    <row r="6" spans="1:4">
      <c r="A6" s="4" t="s">
        <v>52</v>
      </c>
      <c r="B6" s="9" t="n">
        <v>336246.9</v>
      </c>
      <c r="C6" s="9" t="n">
        <v>4862.2</v>
      </c>
      <c r="D6" s="9" t="n">
        <v>238989.7</v>
      </c>
    </row>
    <row r="7" spans="1:4">
      <c r="A7" s="4" t="s">
        <v>1738</v>
      </c>
      <c r="D7" s="5" t="n">
        <v>148101</v>
      </c>
    </row>
    <row r="8" spans="1:4">
      <c r="A8" s="4" t="s">
        <v>1730</v>
      </c>
      <c r="B8" s="9" t="n">
        <v>1034043.8</v>
      </c>
      <c r="C8" s="9" t="n">
        <v>14952.8</v>
      </c>
      <c r="D8" s="9" t="n">
        <v>1041956.3</v>
      </c>
    </row>
    <row r="9" spans="1:4">
      <c r="A9" s="3" t="s">
        <v>1735</v>
      </c>
    </row>
    <row r="10" spans="1:4">
      <c r="A10" s="4" t="s">
        <v>1732</v>
      </c>
      <c r="B10" s="9" t="n">
        <v>201502.6</v>
      </c>
      <c r="C10" s="9" t="n">
        <v>2913.8</v>
      </c>
      <c r="D10" s="9" t="n">
        <v>167948.5</v>
      </c>
    </row>
    <row r="11" spans="1:4">
      <c r="A11" s="4" t="s">
        <v>1794</v>
      </c>
      <c r="B11" s="9" t="n">
        <v>858408.1</v>
      </c>
      <c r="C11" s="9" t="n">
        <v>12412.7</v>
      </c>
      <c r="D11" s="9" t="n">
        <v>720758.3</v>
      </c>
    </row>
    <row r="12" spans="1:4">
      <c r="A12" s="4" t="s">
        <v>1735</v>
      </c>
      <c r="B12" s="9" t="n">
        <v>1984521.6</v>
      </c>
      <c r="C12" s="9" t="n">
        <v>28696.7</v>
      </c>
      <c r="D12" s="9" t="n">
        <v>1889327.8</v>
      </c>
    </row>
    <row r="13" spans="1:4">
      <c r="A13" s="4" t="s">
        <v>628</v>
      </c>
    </row>
    <row r="14" spans="1:4">
      <c r="A14" s="3" t="s">
        <v>1747</v>
      </c>
    </row>
    <row r="15" spans="1:4">
      <c r="A15" s="4" t="s">
        <v>1735</v>
      </c>
      <c r="B15" s="9" t="n">
        <v>1029260.1</v>
      </c>
      <c r="C15" s="9" t="n">
        <v>14883.5</v>
      </c>
      <c r="D15" s="9" t="n">
        <v>895868.8</v>
      </c>
    </row>
    <row r="16" spans="1:4">
      <c r="A16" s="4" t="s">
        <v>1730</v>
      </c>
      <c r="B16" s="9" t="n">
        <v>411784.4</v>
      </c>
      <c r="C16" s="9" t="n">
        <v>5954.5</v>
      </c>
      <c r="D16" s="9" t="n">
        <v>239329.9</v>
      </c>
    </row>
    <row r="17" spans="1:4">
      <c r="A17" s="3" t="s">
        <v>1730</v>
      </c>
    </row>
    <row r="18" spans="1:4">
      <c r="A18" s="4" t="s">
        <v>52</v>
      </c>
      <c r="B18" s="9" t="n">
        <v>334290.5</v>
      </c>
      <c r="D18" s="9" t="n">
        <v>238235.9</v>
      </c>
    </row>
    <row r="19" spans="1:4">
      <c r="A19" s="4" t="s">
        <v>1738</v>
      </c>
      <c r="B19" s="9" t="n">
        <v>77493.89999999999</v>
      </c>
      <c r="D19" s="5" t="n">
        <v>1094</v>
      </c>
    </row>
    <row r="20" spans="1:4">
      <c r="A20" s="4" t="s">
        <v>1730</v>
      </c>
      <c r="B20" s="9" t="n">
        <v>411784.4</v>
      </c>
      <c r="C20" s="9" t="n">
        <v>5954.5</v>
      </c>
      <c r="D20" s="9" t="n">
        <v>239329.9</v>
      </c>
    </row>
    <row r="21" spans="1:4">
      <c r="A21" s="3" t="s">
        <v>1735</v>
      </c>
    </row>
    <row r="22" spans="1:4">
      <c r="A22" s="4" t="s">
        <v>1732</v>
      </c>
      <c r="B22" s="9" t="n">
        <v>201502.6</v>
      </c>
      <c r="D22" s="9" t="n">
        <v>167948.5</v>
      </c>
    </row>
    <row r="23" spans="1:4">
      <c r="A23" s="4" t="s">
        <v>1794</v>
      </c>
      <c r="B23" s="9" t="n">
        <v>827757.5</v>
      </c>
      <c r="D23" s="9" t="n">
        <v>727920.3</v>
      </c>
    </row>
    <row r="24" spans="1:4">
      <c r="A24" s="4" t="s">
        <v>1735</v>
      </c>
      <c r="B24" s="9" t="n">
        <v>1029260.1</v>
      </c>
      <c r="C24" s="9" t="n">
        <v>14883.5</v>
      </c>
      <c r="D24" s="9" t="n">
        <v>895868.8</v>
      </c>
    </row>
    <row r="25" spans="1:4">
      <c r="A25" s="4" t="s">
        <v>1795</v>
      </c>
    </row>
    <row r="26" spans="1:4">
      <c r="A26" s="3" t="s">
        <v>1747</v>
      </c>
    </row>
    <row r="27" spans="1:4">
      <c r="A27" s="4" t="s">
        <v>1735</v>
      </c>
      <c r="B27" s="9" t="n">
        <v>352851.5</v>
      </c>
      <c r="C27" s="9" t="n">
        <v>5102.3</v>
      </c>
      <c r="D27" s="5" t="n">
        <v>399497</v>
      </c>
    </row>
    <row r="28" spans="1:4">
      <c r="A28" s="4" t="s">
        <v>1730</v>
      </c>
      <c r="B28" s="9" t="n">
        <v>77455.10000000001</v>
      </c>
      <c r="C28" s="5" t="n">
        <v>1120</v>
      </c>
    </row>
    <row r="29" spans="1:4">
      <c r="A29" s="3" t="s">
        <v>1730</v>
      </c>
    </row>
    <row r="30" spans="1:4">
      <c r="A30" s="4" t="s">
        <v>1738</v>
      </c>
      <c r="B30" s="9" t="n">
        <v>77455.10000000001</v>
      </c>
    </row>
    <row r="31" spans="1:4">
      <c r="A31" s="4" t="s">
        <v>1730</v>
      </c>
      <c r="B31" s="9" t="n">
        <v>77455.10000000001</v>
      </c>
      <c r="C31" s="5" t="n">
        <v>1120</v>
      </c>
    </row>
    <row r="32" spans="1:4">
      <c r="A32" s="3" t="s">
        <v>1735</v>
      </c>
    </row>
    <row r="33" spans="1:4">
      <c r="A33" s="4" t="s">
        <v>1794</v>
      </c>
      <c r="B33" s="9" t="n">
        <v>352851.5</v>
      </c>
      <c r="D33" s="5" t="n">
        <v>399497</v>
      </c>
    </row>
    <row r="34" spans="1:4">
      <c r="A34" s="4" t="s">
        <v>1735</v>
      </c>
      <c r="B34" s="9" t="n">
        <v>352851.5</v>
      </c>
      <c r="C34" s="9" t="n">
        <v>5102.3</v>
      </c>
      <c r="D34" s="5" t="n">
        <v>399497</v>
      </c>
    </row>
    <row r="35" spans="1:4">
      <c r="A35" s="4" t="s">
        <v>1796</v>
      </c>
    </row>
    <row r="36" spans="1:4">
      <c r="A36" s="3" t="s">
        <v>1747</v>
      </c>
    </row>
    <row r="37" spans="1:4">
      <c r="A37" s="4" t="s">
        <v>1735</v>
      </c>
      <c r="B37" s="9" t="n">
        <v>676408.6</v>
      </c>
      <c r="C37" s="9" t="n">
        <v>9781.200000000001</v>
      </c>
      <c r="D37" s="9" t="n">
        <v>496371.8</v>
      </c>
    </row>
    <row r="38" spans="1:4">
      <c r="A38" s="4" t="s">
        <v>1730</v>
      </c>
      <c r="D38" s="5" t="n">
        <v>1094</v>
      </c>
    </row>
    <row r="39" spans="1:4">
      <c r="A39" s="3" t="s">
        <v>1730</v>
      </c>
    </row>
    <row r="40" spans="1:4">
      <c r="A40" s="4" t="s">
        <v>1738</v>
      </c>
      <c r="D40" s="5" t="n">
        <v>1094</v>
      </c>
    </row>
    <row r="41" spans="1:4">
      <c r="A41" s="4" t="s">
        <v>1730</v>
      </c>
      <c r="D41" s="5" t="n">
        <v>1094</v>
      </c>
    </row>
    <row r="42" spans="1:4">
      <c r="A42" s="3" t="s">
        <v>1735</v>
      </c>
    </row>
    <row r="43" spans="1:4">
      <c r="A43" s="4" t="s">
        <v>1732</v>
      </c>
      <c r="B43" s="9" t="n">
        <v>201502.6</v>
      </c>
      <c r="D43" s="9" t="n">
        <v>167948.5</v>
      </c>
    </row>
    <row r="44" spans="1:4">
      <c r="A44" s="4" t="s">
        <v>1794</v>
      </c>
      <c r="B44" s="5" t="n">
        <v>474906</v>
      </c>
      <c r="D44" s="9" t="n">
        <v>328423.3</v>
      </c>
    </row>
    <row r="45" spans="1:4">
      <c r="A45" s="4" t="s">
        <v>1735</v>
      </c>
      <c r="B45" s="9" t="n">
        <v>676408.6</v>
      </c>
      <c r="C45" s="9" t="n">
        <v>9781.200000000001</v>
      </c>
      <c r="D45" s="9" t="n">
        <v>496371.8</v>
      </c>
    </row>
    <row r="46" spans="1:4">
      <c r="A46" s="4" t="s">
        <v>1797</v>
      </c>
    </row>
    <row r="47" spans="1:4">
      <c r="A47" s="3" t="s">
        <v>1747</v>
      </c>
    </row>
    <row r="48" spans="1:4">
      <c r="A48" s="4" t="s">
        <v>1730</v>
      </c>
      <c r="B48" s="9" t="n">
        <v>334329.3</v>
      </c>
      <c r="C48" s="9" t="n">
        <v>4834.5</v>
      </c>
      <c r="D48" s="9" t="n">
        <v>238235.9</v>
      </c>
    </row>
    <row r="49" spans="1:4">
      <c r="A49" s="3" t="s">
        <v>1730</v>
      </c>
    </row>
    <row r="50" spans="1:4">
      <c r="A50" s="4" t="s">
        <v>52</v>
      </c>
      <c r="B50" s="9" t="n">
        <v>334290.5</v>
      </c>
      <c r="D50" s="9" t="n">
        <v>238235.9</v>
      </c>
    </row>
    <row r="51" spans="1:4">
      <c r="A51" s="4" t="s">
        <v>1738</v>
      </c>
      <c r="B51" s="9" t="n">
        <v>38.8</v>
      </c>
    </row>
    <row r="52" spans="1:4">
      <c r="A52" s="4" t="s">
        <v>1730</v>
      </c>
      <c r="B52" s="8" t="n">
        <v>334329.3</v>
      </c>
      <c r="C52" s="7" t="n">
        <v>4834.5</v>
      </c>
      <c r="D52" s="8" t="n">
        <v>238235.9</v>
      </c>
    </row>
  </sheetData>
  <pageMargins bottom="1" footer="0.5" header="0.5" left="0.75" right="0.75" top="1"/>
</worksheet>
</file>

<file path=xl/worksheets/sheet204.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798</v>
      </c>
      <c r="B1" s="2" t="s">
        <v>46</v>
      </c>
      <c r="C1" s="2" t="s">
        <v>47</v>
      </c>
      <c r="D1" s="2" t="s">
        <v>48</v>
      </c>
    </row>
    <row r="2" spans="1:4">
      <c r="A2" s="3" t="s">
        <v>1747</v>
      </c>
    </row>
    <row r="3" spans="1:4">
      <c r="A3" s="4" t="s">
        <v>1799</v>
      </c>
      <c r="B3" s="8" t="n">
        <v>466853.9</v>
      </c>
      <c r="C3" s="7" t="n">
        <v>6750.9</v>
      </c>
      <c r="D3" s="8" t="n">
        <v>416979.3</v>
      </c>
    </row>
    <row r="4" spans="1:4">
      <c r="A4" s="4" t="s">
        <v>1800</v>
      </c>
      <c r="B4" s="9" t="n">
        <v>-39827.4</v>
      </c>
      <c r="C4" s="9" t="n">
        <v>-575.9</v>
      </c>
      <c r="D4" s="9" t="n">
        <v>-17648.5</v>
      </c>
    </row>
    <row r="5" spans="1:4">
      <c r="A5" s="4" t="s">
        <v>1801</v>
      </c>
      <c r="B5" s="9" t="n">
        <v>427026.5</v>
      </c>
      <c r="C5" s="5" t="n">
        <v>6175</v>
      </c>
      <c r="D5" s="9" t="n">
        <v>399330.8</v>
      </c>
    </row>
    <row r="6" spans="1:4">
      <c r="A6" s="4" t="s">
        <v>1802</v>
      </c>
      <c r="B6" s="9" t="n">
        <v>-17173.7</v>
      </c>
      <c r="C6" s="9" t="n">
        <v>-248.3</v>
      </c>
      <c r="D6" s="9" t="n">
        <v>-49058.2</v>
      </c>
    </row>
    <row r="7" spans="1:4">
      <c r="A7" s="4" t="s">
        <v>1803</v>
      </c>
      <c r="B7" s="5" t="n">
        <v>0</v>
      </c>
      <c r="C7" s="5" t="n">
        <v>0</v>
      </c>
      <c r="D7" s="5" t="n">
        <v>0</v>
      </c>
    </row>
    <row r="8" spans="1:4">
      <c r="A8" s="4" t="s">
        <v>1804</v>
      </c>
      <c r="B8" s="9" t="n">
        <v>409852.8</v>
      </c>
      <c r="C8" s="9" t="n">
        <v>5926.7</v>
      </c>
      <c r="D8" s="9" t="n">
        <v>350272.6</v>
      </c>
    </row>
    <row r="9" spans="1:4">
      <c r="A9" s="4" t="s">
        <v>1805</v>
      </c>
      <c r="B9" s="9" t="n">
        <v>964805.8</v>
      </c>
      <c r="C9" s="9" t="n">
        <v>13951.3</v>
      </c>
      <c r="D9" s="9" t="n">
        <v>970101.7</v>
      </c>
    </row>
    <row r="10" spans="1:4">
      <c r="A10" s="4" t="s">
        <v>1806</v>
      </c>
      <c r="B10" s="9" t="n">
        <v>-39827.4</v>
      </c>
      <c r="C10" s="9" t="n">
        <v>-575.9</v>
      </c>
      <c r="D10" s="9" t="n">
        <v>-17648.5</v>
      </c>
    </row>
    <row r="11" spans="1:4">
      <c r="A11" s="4" t="s">
        <v>1806</v>
      </c>
      <c r="B11" s="9" t="n">
        <v>924978.4</v>
      </c>
      <c r="C11" s="9" t="n">
        <v>13375.4</v>
      </c>
      <c r="D11" s="9" t="n">
        <v>952453.2</v>
      </c>
    </row>
    <row r="12" spans="1:4">
      <c r="A12" s="4" t="s">
        <v>1807</v>
      </c>
      <c r="B12" s="9" t="n">
        <v>-17173.7</v>
      </c>
      <c r="C12" s="9" t="n">
        <v>-248.3</v>
      </c>
      <c r="D12" s="9" t="n">
        <v>-49058.2</v>
      </c>
    </row>
    <row r="13" spans="1:4">
      <c r="A13" s="4" t="s">
        <v>1808</v>
      </c>
      <c r="B13" s="5" t="n">
        <v>0</v>
      </c>
      <c r="C13" s="5" t="n">
        <v>0</v>
      </c>
      <c r="D13" s="5" t="n">
        <v>0</v>
      </c>
    </row>
    <row r="14" spans="1:4">
      <c r="A14" s="4" t="s">
        <v>1809</v>
      </c>
      <c r="B14" s="9" t="n">
        <v>907804.7</v>
      </c>
      <c r="C14" s="7" t="n">
        <v>13127.1</v>
      </c>
      <c r="D14" s="5" t="n">
        <v>903395</v>
      </c>
    </row>
    <row r="15" spans="1:4">
      <c r="A15" s="4" t="s">
        <v>1116</v>
      </c>
    </row>
    <row r="16" spans="1:4">
      <c r="A16" s="3" t="s">
        <v>1747</v>
      </c>
    </row>
    <row r="17" spans="1:4">
      <c r="A17" s="4" t="s">
        <v>1799</v>
      </c>
      <c r="B17" s="9" t="n">
        <v>21466.8</v>
      </c>
      <c r="D17" s="9" t="n">
        <v>53230.3</v>
      </c>
    </row>
    <row r="18" spans="1:4">
      <c r="A18" s="4" t="s">
        <v>1801</v>
      </c>
      <c r="B18" s="9" t="n">
        <v>21466.8</v>
      </c>
      <c r="D18" s="9" t="n">
        <v>53230.3</v>
      </c>
    </row>
    <row r="19" spans="1:4">
      <c r="A19" s="4" t="s">
        <v>1802</v>
      </c>
      <c r="B19" s="9" t="n">
        <v>-17173.7</v>
      </c>
      <c r="D19" s="9" t="n">
        <v>-49058.2</v>
      </c>
    </row>
    <row r="20" spans="1:4">
      <c r="A20" s="4" t="s">
        <v>1803</v>
      </c>
      <c r="B20" s="5" t="n">
        <v>0</v>
      </c>
      <c r="D20" s="5" t="n">
        <v>0</v>
      </c>
    </row>
    <row r="21" spans="1:4">
      <c r="A21" s="4" t="s">
        <v>1804</v>
      </c>
      <c r="B21" s="9" t="n">
        <v>4293.1</v>
      </c>
      <c r="D21" s="9" t="n">
        <v>4172.1</v>
      </c>
    </row>
    <row r="22" spans="1:4">
      <c r="A22" s="4" t="s">
        <v>1805</v>
      </c>
      <c r="B22" s="9" t="n">
        <v>74049.7</v>
      </c>
      <c r="D22" s="9" t="n">
        <v>86578.60000000001</v>
      </c>
    </row>
    <row r="23" spans="1:4">
      <c r="A23" s="4" t="s">
        <v>1806</v>
      </c>
      <c r="B23" s="9" t="n">
        <v>74049.7</v>
      </c>
      <c r="D23" s="9" t="n">
        <v>86578.60000000001</v>
      </c>
    </row>
    <row r="24" spans="1:4">
      <c r="A24" s="4" t="s">
        <v>1807</v>
      </c>
      <c r="B24" s="9" t="n">
        <v>-17173.7</v>
      </c>
      <c r="D24" s="9" t="n">
        <v>-49058.2</v>
      </c>
    </row>
    <row r="25" spans="1:4">
      <c r="A25" s="4" t="s">
        <v>1808</v>
      </c>
      <c r="B25" s="5" t="n">
        <v>0</v>
      </c>
      <c r="D25" s="5" t="n">
        <v>0</v>
      </c>
    </row>
    <row r="26" spans="1:4">
      <c r="A26" s="4" t="s">
        <v>1809</v>
      </c>
      <c r="B26" s="5" t="n">
        <v>56876</v>
      </c>
      <c r="D26" s="9" t="n">
        <v>37520.4</v>
      </c>
    </row>
    <row r="27" spans="1:4">
      <c r="A27" s="4" t="s">
        <v>1810</v>
      </c>
    </row>
    <row r="28" spans="1:4">
      <c r="A28" s="3" t="s">
        <v>1747</v>
      </c>
    </row>
    <row r="29" spans="1:4">
      <c r="A29" s="4" t="s">
        <v>1799</v>
      </c>
      <c r="B29" s="9" t="n">
        <v>191052.4</v>
      </c>
      <c r="D29" s="9" t="n">
        <v>199905.7</v>
      </c>
    </row>
    <row r="30" spans="1:4">
      <c r="A30" s="4" t="s">
        <v>1800</v>
      </c>
      <c r="B30" s="9" t="n">
        <v>-1090.7</v>
      </c>
      <c r="D30" s="9" t="n">
        <v>-972.7</v>
      </c>
    </row>
    <row r="31" spans="1:4">
      <c r="A31" s="4" t="s">
        <v>1801</v>
      </c>
      <c r="B31" s="9" t="n">
        <v>189961.7</v>
      </c>
      <c r="D31" s="5" t="n">
        <v>198933</v>
      </c>
    </row>
    <row r="32" spans="1:4">
      <c r="A32" s="4" t="s">
        <v>1803</v>
      </c>
      <c r="B32" s="5" t="n">
        <v>0</v>
      </c>
      <c r="D32" s="5" t="n">
        <v>0</v>
      </c>
    </row>
    <row r="33" spans="1:4">
      <c r="A33" s="4" t="s">
        <v>1804</v>
      </c>
      <c r="B33" s="9" t="n">
        <v>189961.7</v>
      </c>
      <c r="D33" s="5" t="n">
        <v>198933</v>
      </c>
    </row>
    <row r="34" spans="1:4">
      <c r="A34" s="4" t="s">
        <v>1811</v>
      </c>
    </row>
    <row r="35" spans="1:4">
      <c r="A35" s="3" t="s">
        <v>1747</v>
      </c>
    </row>
    <row r="36" spans="1:4">
      <c r="A36" s="4" t="s">
        <v>1799</v>
      </c>
      <c r="B36" s="9" t="n">
        <v>254334.7</v>
      </c>
      <c r="D36" s="9" t="n">
        <v>163843.3</v>
      </c>
    </row>
    <row r="37" spans="1:4">
      <c r="A37" s="4" t="s">
        <v>1800</v>
      </c>
      <c r="B37" s="9" t="n">
        <v>-38736.7</v>
      </c>
      <c r="D37" s="9" t="n">
        <v>-16675.8</v>
      </c>
    </row>
    <row r="38" spans="1:4">
      <c r="A38" s="4" t="s">
        <v>1801</v>
      </c>
      <c r="B38" s="5" t="n">
        <v>215598</v>
      </c>
      <c r="D38" s="9" t="n">
        <v>147167.5</v>
      </c>
    </row>
    <row r="39" spans="1:4">
      <c r="A39" s="4" t="s">
        <v>1803</v>
      </c>
      <c r="B39" s="5" t="n">
        <v>0</v>
      </c>
      <c r="D39" s="5" t="n">
        <v>0</v>
      </c>
    </row>
    <row r="40" spans="1:4">
      <c r="A40" s="4" t="s">
        <v>1804</v>
      </c>
      <c r="B40" s="5" t="n">
        <v>215598</v>
      </c>
      <c r="D40" s="9" t="n">
        <v>147167.5</v>
      </c>
    </row>
    <row r="41" spans="1:4">
      <c r="A41" s="4" t="s">
        <v>1812</v>
      </c>
    </row>
    <row r="42" spans="1:4">
      <c r="A42" s="3" t="s">
        <v>1747</v>
      </c>
    </row>
    <row r="43" spans="1:4">
      <c r="A43" s="4" t="s">
        <v>1805</v>
      </c>
      <c r="B43" s="9" t="n">
        <v>760772.4</v>
      </c>
      <c r="D43" s="9" t="n">
        <v>805574.3</v>
      </c>
    </row>
    <row r="44" spans="1:4">
      <c r="A44" s="4" t="s">
        <v>1806</v>
      </c>
      <c r="B44" s="9" t="n">
        <v>-1090.7</v>
      </c>
      <c r="D44" s="9" t="n">
        <v>-972.7</v>
      </c>
    </row>
    <row r="45" spans="1:4">
      <c r="A45" s="4" t="s">
        <v>1806</v>
      </c>
      <c r="B45" s="9" t="n">
        <v>759681.7</v>
      </c>
      <c r="D45" s="9" t="n">
        <v>804601.6</v>
      </c>
    </row>
    <row r="46" spans="1:4">
      <c r="A46" s="4" t="s">
        <v>1808</v>
      </c>
      <c r="B46" s="5" t="n">
        <v>0</v>
      </c>
      <c r="D46" s="5" t="n">
        <v>0</v>
      </c>
    </row>
    <row r="47" spans="1:4">
      <c r="A47" s="4" t="s">
        <v>1809</v>
      </c>
      <c r="B47" s="9" t="n">
        <v>759681.7</v>
      </c>
      <c r="D47" s="9" t="n">
        <v>804601.6</v>
      </c>
    </row>
    <row r="48" spans="1:4">
      <c r="A48" s="4" t="s">
        <v>1813</v>
      </c>
    </row>
    <row r="49" spans="1:4">
      <c r="A49" s="3" t="s">
        <v>1747</v>
      </c>
    </row>
    <row r="50" spans="1:4">
      <c r="A50" s="4" t="s">
        <v>1805</v>
      </c>
      <c r="B50" s="9" t="n">
        <v>129983.7</v>
      </c>
      <c r="D50" s="9" t="n">
        <v>77948.8</v>
      </c>
    </row>
    <row r="51" spans="1:4">
      <c r="A51" s="4" t="s">
        <v>1806</v>
      </c>
      <c r="B51" s="9" t="n">
        <v>-38736.7</v>
      </c>
      <c r="D51" s="9" t="n">
        <v>-16675.8</v>
      </c>
    </row>
    <row r="52" spans="1:4">
      <c r="A52" s="4" t="s">
        <v>1806</v>
      </c>
      <c r="B52" s="5" t="n">
        <v>91247</v>
      </c>
      <c r="D52" s="5" t="n">
        <v>61273</v>
      </c>
    </row>
    <row r="53" spans="1:4">
      <c r="A53" s="4" t="s">
        <v>1808</v>
      </c>
      <c r="B53" s="5" t="n">
        <v>0</v>
      </c>
      <c r="D53" s="5" t="n">
        <v>0</v>
      </c>
    </row>
    <row r="54" spans="1:4">
      <c r="A54" s="4" t="s">
        <v>1809</v>
      </c>
      <c r="B54" s="6" t="n">
        <v>91247</v>
      </c>
      <c r="D54" s="6" t="n">
        <v>61273</v>
      </c>
    </row>
  </sheetData>
  <pageMargins bottom="1" footer="0.5" header="0.5" left="0.75" right="0.75" top="1"/>
</worksheet>
</file>

<file path=xl/worksheets/sheet20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814</v>
      </c>
      <c r="B1" s="2" t="s">
        <v>1</v>
      </c>
    </row>
    <row r="2" spans="1:4">
      <c r="B2" s="2" t="s">
        <v>46</v>
      </c>
      <c r="C2" s="2" t="s">
        <v>48</v>
      </c>
      <c r="D2" s="2" t="s">
        <v>47</v>
      </c>
    </row>
    <row r="3" spans="1:4">
      <c r="A3" s="3" t="s">
        <v>1747</v>
      </c>
    </row>
    <row r="4" spans="1:4">
      <c r="A4" s="4" t="s">
        <v>1815</v>
      </c>
      <c r="B4" s="8" t="n">
        <v>380.3</v>
      </c>
      <c r="C4" s="8" t="n">
        <v>226.2</v>
      </c>
    </row>
    <row r="5" spans="1:4">
      <c r="A5" s="4" t="s">
        <v>1810</v>
      </c>
    </row>
    <row r="6" spans="1:4">
      <c r="A6" s="3" t="s">
        <v>1747</v>
      </c>
    </row>
    <row r="7" spans="1:4">
      <c r="A7" s="4" t="s">
        <v>1816</v>
      </c>
      <c r="B7" s="9" t="n">
        <v>10314.6</v>
      </c>
      <c r="C7" s="9" t="n">
        <v>15074.4</v>
      </c>
      <c r="D7" s="7" t="n">
        <v>149.2</v>
      </c>
    </row>
    <row r="8" spans="1:4">
      <c r="A8" s="4" t="s">
        <v>1817</v>
      </c>
      <c r="B8" s="9" t="n">
        <v>10314.6</v>
      </c>
      <c r="C8" s="9" t="n">
        <v>15074.4</v>
      </c>
      <c r="D8" s="9" t="n">
        <v>149.2</v>
      </c>
    </row>
    <row r="9" spans="1:4">
      <c r="A9" s="4" t="s">
        <v>448</v>
      </c>
    </row>
    <row r="10" spans="1:4">
      <c r="A10" s="3" t="s">
        <v>1747</v>
      </c>
    </row>
    <row r="11" spans="1:4">
      <c r="A11" s="4" t="s">
        <v>1816</v>
      </c>
      <c r="B11" s="9" t="n">
        <v>30338.3</v>
      </c>
      <c r="C11" s="9" t="n">
        <v>13069.1</v>
      </c>
      <c r="D11" s="9" t="n">
        <v>438.7</v>
      </c>
    </row>
    <row r="12" spans="1:4">
      <c r="A12" s="4" t="s">
        <v>1817</v>
      </c>
      <c r="B12" s="8" t="n">
        <v>30473.3</v>
      </c>
      <c r="C12" s="8" t="n">
        <v>13205.8</v>
      </c>
      <c r="D12" s="7" t="n">
        <v>440.7</v>
      </c>
    </row>
  </sheetData>
  <mergeCells count="2">
    <mergeCell ref="A1:A2"/>
    <mergeCell ref="B1:C1"/>
  </mergeCells>
  <pageMargins bottom="1" footer="0.5" header="0.5" left="0.75" right="0.75" top="1"/>
</worksheet>
</file>

<file path=xl/worksheets/sheet206.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818</v>
      </c>
      <c r="B1" s="2" t="s">
        <v>1</v>
      </c>
    </row>
    <row r="2" spans="1:5">
      <c r="B2" s="2" t="s">
        <v>46</v>
      </c>
      <c r="C2" s="2" t="s">
        <v>47</v>
      </c>
      <c r="D2" s="2" t="s">
        <v>48</v>
      </c>
      <c r="E2" s="2" t="s">
        <v>138</v>
      </c>
    </row>
    <row r="3" spans="1:5">
      <c r="A3" s="3" t="s">
        <v>1819</v>
      </c>
    </row>
    <row r="4" spans="1:5">
      <c r="A4" s="4" t="s">
        <v>1820</v>
      </c>
      <c r="B4" s="8" t="n">
        <v>-90571.2</v>
      </c>
      <c r="C4" s="7" t="n">
        <v>-1309.7</v>
      </c>
      <c r="D4" s="8" t="n">
        <v>106093.1</v>
      </c>
      <c r="E4" s="8" t="n">
        <v>-262959.2</v>
      </c>
    </row>
    <row r="5" spans="1:5">
      <c r="A5" s="4" t="s">
        <v>1821</v>
      </c>
      <c r="B5" s="9" t="n">
        <v>-80562.89999999999</v>
      </c>
      <c r="C5" s="9" t="n">
        <v>-1164.9</v>
      </c>
      <c r="D5" s="9" t="n">
        <v>-102536.7</v>
      </c>
      <c r="E5" s="9" t="n">
        <v>-108817.5</v>
      </c>
    </row>
    <row r="6" spans="1:5">
      <c r="A6" s="4" t="s">
        <v>1822</v>
      </c>
    </row>
    <row r="7" spans="1:5">
      <c r="A7" s="3" t="s">
        <v>1819</v>
      </c>
    </row>
    <row r="8" spans="1:5">
      <c r="A8" s="4" t="s">
        <v>1823</v>
      </c>
      <c r="B8" s="9" t="n">
        <v>-79529.5</v>
      </c>
      <c r="C8" s="5" t="n">
        <v>-1150</v>
      </c>
      <c r="D8" s="5" t="n">
        <v>-118767</v>
      </c>
      <c r="E8" s="9" t="n">
        <v>-112697.8</v>
      </c>
    </row>
    <row r="9" spans="1:5">
      <c r="A9" s="4" t="s">
        <v>1824</v>
      </c>
    </row>
    <row r="10" spans="1:5">
      <c r="A10" s="3" t="s">
        <v>1819</v>
      </c>
    </row>
    <row r="11" spans="1:5">
      <c r="A11" s="4" t="s">
        <v>1823</v>
      </c>
      <c r="D11" s="9" t="n">
        <v>15674.8</v>
      </c>
      <c r="E11" s="9" t="n">
        <v>7553.4</v>
      </c>
    </row>
    <row r="12" spans="1:5">
      <c r="A12" s="4" t="s">
        <v>1825</v>
      </c>
    </row>
    <row r="13" spans="1:5">
      <c r="A13" s="3" t="s">
        <v>1819</v>
      </c>
    </row>
    <row r="14" spans="1:5">
      <c r="A14" s="4" t="s">
        <v>1823</v>
      </c>
      <c r="B14" s="9" t="n">
        <v>-1033.4</v>
      </c>
      <c r="C14" s="9" t="n">
        <v>-14.9</v>
      </c>
      <c r="D14" s="9" t="n">
        <v>555.5</v>
      </c>
      <c r="E14" s="9" t="n">
        <v>-3673.1</v>
      </c>
    </row>
    <row r="15" spans="1:5">
      <c r="A15" s="4" t="s">
        <v>1826</v>
      </c>
    </row>
    <row r="16" spans="1:5">
      <c r="A16" s="3" t="s">
        <v>1819</v>
      </c>
    </row>
    <row r="17" spans="1:5">
      <c r="A17" s="4" t="s">
        <v>1820</v>
      </c>
      <c r="B17" s="9" t="n">
        <v>-80992.39999999999</v>
      </c>
      <c r="C17" s="9" t="n">
        <v>-1171.2</v>
      </c>
      <c r="D17" s="9" t="n">
        <v>94016.89999999999</v>
      </c>
      <c r="E17" s="9" t="n">
        <v>-249818.5</v>
      </c>
    </row>
    <row r="18" spans="1:5">
      <c r="A18" s="4" t="s">
        <v>1827</v>
      </c>
    </row>
    <row r="19" spans="1:5">
      <c r="A19" s="3" t="s">
        <v>1819</v>
      </c>
    </row>
    <row r="20" spans="1:5">
      <c r="A20" s="4" t="s">
        <v>1820</v>
      </c>
      <c r="B20" s="9" t="n">
        <v>-9429.1</v>
      </c>
      <c r="C20" s="9" t="n">
        <v>-136.3</v>
      </c>
      <c r="D20" s="9" t="n">
        <v>12435.2</v>
      </c>
      <c r="E20" s="8" t="n">
        <v>-13140.7</v>
      </c>
    </row>
    <row r="21" spans="1:5">
      <c r="A21" s="4" t="s">
        <v>1828</v>
      </c>
    </row>
    <row r="22" spans="1:5">
      <c r="A22" s="3" t="s">
        <v>1819</v>
      </c>
    </row>
    <row r="23" spans="1:5">
      <c r="A23" s="4" t="s">
        <v>1820</v>
      </c>
      <c r="B23" s="5" t="n">
        <v>446</v>
      </c>
      <c r="C23" s="9" t="n">
        <v>6.4</v>
      </c>
      <c r="D23" s="6" t="n">
        <v>-359</v>
      </c>
    </row>
    <row r="24" spans="1:5">
      <c r="A24" s="4" t="s">
        <v>1829</v>
      </c>
    </row>
    <row r="25" spans="1:5">
      <c r="A25" s="3" t="s">
        <v>1819</v>
      </c>
    </row>
    <row r="26" spans="1:5">
      <c r="A26" s="4" t="s">
        <v>1820</v>
      </c>
      <c r="B26" s="8" t="n">
        <v>-595.7</v>
      </c>
      <c r="C26" s="7" t="n">
        <v>-8.6</v>
      </c>
    </row>
  </sheetData>
  <mergeCells count="2">
    <mergeCell ref="A1:A2"/>
    <mergeCell ref="B1:E1"/>
  </mergeCells>
  <pageMargins bottom="1" footer="0.5" header="0.5" left="0.75" right="0.75" top="1"/>
</worksheet>
</file>

<file path=xl/worksheets/sheet207.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830</v>
      </c>
      <c r="B1" s="2" t="s">
        <v>46</v>
      </c>
      <c r="C1" s="2" t="s">
        <v>47</v>
      </c>
      <c r="D1" s="2" t="s">
        <v>48</v>
      </c>
      <c r="E1" s="2" t="s">
        <v>138</v>
      </c>
    </row>
    <row r="2" spans="1:5">
      <c r="A2" s="3" t="s">
        <v>1747</v>
      </c>
    </row>
    <row r="3" spans="1:5">
      <c r="A3" s="4" t="s">
        <v>1724</v>
      </c>
      <c r="B3" s="8" t="n">
        <v>1034043.8</v>
      </c>
      <c r="C3" s="7" t="n">
        <v>14952.8</v>
      </c>
      <c r="D3" s="8" t="n">
        <v>1041956.3</v>
      </c>
    </row>
    <row r="4" spans="1:5">
      <c r="A4" s="4" t="s">
        <v>1731</v>
      </c>
      <c r="B4" s="9" t="n">
        <v>1984521.6</v>
      </c>
      <c r="C4" s="7" t="n">
        <v>28696.7</v>
      </c>
      <c r="D4" s="9" t="n">
        <v>1889327.8</v>
      </c>
    </row>
    <row r="5" spans="1:5">
      <c r="A5" s="4" t="s">
        <v>625</v>
      </c>
    </row>
    <row r="6" spans="1:5">
      <c r="A6" s="3" t="s">
        <v>1747</v>
      </c>
    </row>
    <row r="7" spans="1:5">
      <c r="A7" s="4" t="s">
        <v>1724</v>
      </c>
      <c r="B7" s="9" t="n">
        <v>420043.6</v>
      </c>
      <c r="D7" s="9" t="n">
        <v>374977.2</v>
      </c>
      <c r="E7" s="8" t="n">
        <v>289224.2</v>
      </c>
    </row>
    <row r="8" spans="1:5">
      <c r="A8" s="4" t="s">
        <v>1731</v>
      </c>
      <c r="B8" s="9" t="n">
        <v>843614.5</v>
      </c>
      <c r="D8" s="9" t="n">
        <v>839569.6</v>
      </c>
      <c r="E8" s="9" t="n">
        <v>657263.6</v>
      </c>
    </row>
    <row r="9" spans="1:5">
      <c r="A9" s="4" t="s">
        <v>1831</v>
      </c>
    </row>
    <row r="10" spans="1:5">
      <c r="A10" s="3" t="s">
        <v>1747</v>
      </c>
    </row>
    <row r="11" spans="1:5">
      <c r="A11" s="4" t="s">
        <v>1724</v>
      </c>
      <c r="B11" s="9" t="n">
        <v>227659.7</v>
      </c>
      <c r="D11" s="9" t="n">
        <v>135310.7</v>
      </c>
      <c r="E11" s="9" t="n">
        <v>104987.4</v>
      </c>
    </row>
    <row r="12" spans="1:5">
      <c r="A12" s="4" t="s">
        <v>1731</v>
      </c>
      <c r="B12" s="5" t="n">
        <v>390892</v>
      </c>
      <c r="D12" s="5" t="n">
        <v>369091</v>
      </c>
      <c r="E12" s="9" t="n">
        <v>375478.7</v>
      </c>
    </row>
    <row r="13" spans="1:5">
      <c r="A13" s="4" t="s">
        <v>1832</v>
      </c>
    </row>
    <row r="14" spans="1:5">
      <c r="A14" s="3" t="s">
        <v>1747</v>
      </c>
    </row>
    <row r="15" spans="1:5">
      <c r="A15" s="4" t="s">
        <v>1724</v>
      </c>
      <c r="B15" s="9" t="n">
        <v>125940.9</v>
      </c>
      <c r="D15" s="9" t="n">
        <v>128171.7</v>
      </c>
      <c r="E15" s="9" t="n">
        <v>98624.2</v>
      </c>
    </row>
    <row r="16" spans="1:5">
      <c r="A16" s="4" t="s">
        <v>1731</v>
      </c>
      <c r="B16" s="9" t="n">
        <v>322260.4</v>
      </c>
      <c r="D16" s="9" t="n">
        <v>311926.9</v>
      </c>
      <c r="E16" s="9" t="n">
        <v>213018.3</v>
      </c>
    </row>
    <row r="17" spans="1:5">
      <c r="A17" s="4" t="s">
        <v>1833</v>
      </c>
    </row>
    <row r="18" spans="1:5">
      <c r="A18" s="3" t="s">
        <v>1747</v>
      </c>
    </row>
    <row r="19" spans="1:5">
      <c r="A19" s="4" t="s">
        <v>1724</v>
      </c>
      <c r="B19" s="9" t="n">
        <v>19853.1</v>
      </c>
      <c r="D19" s="9" t="n">
        <v>49977.2</v>
      </c>
      <c r="E19" s="9" t="n">
        <v>40009.6</v>
      </c>
    </row>
    <row r="20" spans="1:5">
      <c r="A20" s="4" t="s">
        <v>1731</v>
      </c>
      <c r="B20" s="9" t="n">
        <v>38501.1</v>
      </c>
      <c r="D20" s="9" t="n">
        <v>53989.1</v>
      </c>
      <c r="E20" s="9" t="n">
        <v>33991.9</v>
      </c>
    </row>
    <row r="21" spans="1:5">
      <c r="A21" s="4" t="s">
        <v>1834</v>
      </c>
    </row>
    <row r="22" spans="1:5">
      <c r="A22" s="3" t="s">
        <v>1747</v>
      </c>
    </row>
    <row r="23" spans="1:5">
      <c r="A23" s="4" t="s">
        <v>1724</v>
      </c>
      <c r="B23" s="9" t="n">
        <v>16006.7</v>
      </c>
      <c r="D23" s="5" t="n">
        <v>15115</v>
      </c>
    </row>
    <row r="24" spans="1:5">
      <c r="A24" s="4" t="s">
        <v>1731</v>
      </c>
      <c r="B24" s="9" t="n">
        <v>59269.8</v>
      </c>
      <c r="D24" s="9" t="n">
        <v>63716.6</v>
      </c>
    </row>
    <row r="25" spans="1:5">
      <c r="A25" s="4" t="s">
        <v>1835</v>
      </c>
    </row>
    <row r="26" spans="1:5">
      <c r="A26" s="3" t="s">
        <v>1747</v>
      </c>
    </row>
    <row r="27" spans="1:5">
      <c r="A27" s="4" t="s">
        <v>1724</v>
      </c>
      <c r="B27" s="9" t="n">
        <v>3398.6</v>
      </c>
      <c r="D27" s="9" t="n">
        <v>4750.2</v>
      </c>
      <c r="E27" s="9" t="n">
        <v>1279.8</v>
      </c>
    </row>
    <row r="28" spans="1:5">
      <c r="A28" s="4" t="s">
        <v>1731</v>
      </c>
      <c r="B28" s="9" t="n">
        <v>4405.9</v>
      </c>
      <c r="D28" s="9" t="n">
        <v>5456.5</v>
      </c>
      <c r="E28" s="9" t="n">
        <v>5382.2</v>
      </c>
    </row>
    <row r="29" spans="1:5">
      <c r="A29" s="4" t="s">
        <v>1836</v>
      </c>
    </row>
    <row r="30" spans="1:5">
      <c r="A30" s="3" t="s">
        <v>1747</v>
      </c>
    </row>
    <row r="31" spans="1:5">
      <c r="A31" s="4" t="s">
        <v>1724</v>
      </c>
      <c r="B31" s="9" t="n">
        <v>27184.6</v>
      </c>
      <c r="D31" s="9" t="n">
        <v>41652.4</v>
      </c>
      <c r="E31" s="9" t="n">
        <v>44323.2</v>
      </c>
    </row>
    <row r="32" spans="1:5">
      <c r="A32" s="4" t="s">
        <v>1731</v>
      </c>
      <c r="B32" s="8" t="n">
        <v>28285.3</v>
      </c>
      <c r="D32" s="8" t="n">
        <v>35389.5</v>
      </c>
      <c r="E32" s="8" t="n">
        <v>29392.5</v>
      </c>
    </row>
  </sheetData>
  <pageMargins bottom="1" footer="0.5" header="0.5" left="0.75" right="0.75" top="1"/>
</worksheet>
</file>

<file path=xl/worksheets/sheet208.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837</v>
      </c>
      <c r="B1" s="2" t="s">
        <v>46</v>
      </c>
      <c r="C1" s="2" t="s">
        <v>47</v>
      </c>
      <c r="D1" s="2" t="s">
        <v>48</v>
      </c>
    </row>
    <row r="2" spans="1:4">
      <c r="A2" s="3" t="s">
        <v>1747</v>
      </c>
    </row>
    <row r="3" spans="1:4">
      <c r="A3" s="4" t="s">
        <v>53</v>
      </c>
      <c r="B3" s="8" t="n">
        <v>189961.7</v>
      </c>
      <c r="C3" s="7" t="n">
        <v>2746.9</v>
      </c>
      <c r="D3" s="6" t="n">
        <v>198933</v>
      </c>
    </row>
    <row r="4" spans="1:4">
      <c r="A4" s="4" t="s">
        <v>52</v>
      </c>
      <c r="B4" s="9" t="n">
        <v>336246.9</v>
      </c>
      <c r="C4" s="9" t="n">
        <v>4862.2</v>
      </c>
      <c r="D4" s="9" t="n">
        <v>238989.7</v>
      </c>
    </row>
    <row r="5" spans="1:4">
      <c r="A5" s="4" t="s">
        <v>778</v>
      </c>
    </row>
    <row r="6" spans="1:4">
      <c r="A6" s="3" t="s">
        <v>1747</v>
      </c>
    </row>
    <row r="7" spans="1:4">
      <c r="A7" s="4" t="s">
        <v>53</v>
      </c>
      <c r="B7" s="5" t="n">
        <v>9701</v>
      </c>
      <c r="C7" s="9" t="n">
        <v>140.3</v>
      </c>
      <c r="D7" s="9" t="n">
        <v>12616.8</v>
      </c>
    </row>
    <row r="8" spans="1:4">
      <c r="A8" s="4" t="s">
        <v>52</v>
      </c>
      <c r="B8" s="9" t="n">
        <v>8330.5</v>
      </c>
      <c r="C8" s="9" t="n">
        <v>120.4</v>
      </c>
      <c r="D8" s="9" t="n">
        <v>11717.9</v>
      </c>
    </row>
    <row r="9" spans="1:4">
      <c r="A9" s="4" t="s">
        <v>1838</v>
      </c>
    </row>
    <row r="10" spans="1:4">
      <c r="A10" s="3" t="s">
        <v>1747</v>
      </c>
    </row>
    <row r="11" spans="1:4">
      <c r="A11" s="4" t="s">
        <v>53</v>
      </c>
      <c r="B11" s="9" t="n">
        <v>150574.7</v>
      </c>
      <c r="C11" s="9" t="n">
        <v>2177.4</v>
      </c>
      <c r="D11" s="9" t="n">
        <v>159303.3</v>
      </c>
    </row>
    <row r="12" spans="1:4">
      <c r="A12" s="4" t="s">
        <v>52</v>
      </c>
      <c r="B12" s="9" t="n">
        <v>330267.5</v>
      </c>
      <c r="C12" s="9" t="n">
        <v>4775.8</v>
      </c>
      <c r="D12" s="9" t="n">
        <v>231698.8</v>
      </c>
    </row>
    <row r="13" spans="1:4">
      <c r="A13" s="4" t="s">
        <v>1839</v>
      </c>
    </row>
    <row r="14" spans="1:4">
      <c r="A14" s="3" t="s">
        <v>1747</v>
      </c>
    </row>
    <row r="15" spans="1:4">
      <c r="A15" s="4" t="s">
        <v>53</v>
      </c>
      <c r="B15" s="9" t="n">
        <v>324.1</v>
      </c>
      <c r="C15" s="9" t="n">
        <v>4.7</v>
      </c>
      <c r="D15" s="9" t="n">
        <v>215.7</v>
      </c>
    </row>
    <row r="16" spans="1:4">
      <c r="A16" s="4" t="s">
        <v>52</v>
      </c>
      <c r="B16" s="5" t="n">
        <v>6082</v>
      </c>
      <c r="C16" s="9" t="n">
        <v>87.90000000000001</v>
      </c>
      <c r="D16" s="9" t="n">
        <v>7443.7</v>
      </c>
    </row>
    <row r="17" spans="1:4">
      <c r="A17" s="4" t="s">
        <v>1840</v>
      </c>
    </row>
    <row r="18" spans="1:4">
      <c r="A18" s="3" t="s">
        <v>1747</v>
      </c>
    </row>
    <row r="19" spans="1:4">
      <c r="A19" s="4" t="s">
        <v>53</v>
      </c>
      <c r="B19" s="9" t="n">
        <v>30955.5</v>
      </c>
      <c r="C19" s="9" t="n">
        <v>447.6</v>
      </c>
      <c r="D19" s="9" t="n">
        <v>32447.9</v>
      </c>
    </row>
    <row r="20" spans="1:4">
      <c r="A20" s="4" t="s">
        <v>52</v>
      </c>
      <c r="B20" s="9" t="n">
        <v>4100.3</v>
      </c>
      <c r="C20" s="9" t="n">
        <v>59.3</v>
      </c>
      <c r="D20" s="9" t="n">
        <v>4371.8</v>
      </c>
    </row>
    <row r="21" spans="1:4">
      <c r="A21" s="4" t="s">
        <v>1841</v>
      </c>
    </row>
    <row r="22" spans="1:4">
      <c r="A22" s="3" t="s">
        <v>1747</v>
      </c>
    </row>
    <row r="23" spans="1:4">
      <c r="A23" s="4" t="s">
        <v>53</v>
      </c>
      <c r="B23" s="5" t="n">
        <v>131</v>
      </c>
      <c r="C23" s="9" t="n">
        <v>1.9</v>
      </c>
      <c r="D23" s="9" t="n">
        <v>371.5</v>
      </c>
    </row>
    <row r="24" spans="1:4">
      <c r="A24" s="4" t="s">
        <v>52</v>
      </c>
      <c r="B24" s="9" t="n">
        <v>194.4</v>
      </c>
      <c r="C24" s="9" t="n">
        <v>2.8</v>
      </c>
      <c r="D24" s="9" t="n">
        <v>154.5</v>
      </c>
    </row>
    <row r="25" spans="1:4">
      <c r="A25" s="4" t="s">
        <v>1842</v>
      </c>
    </row>
    <row r="26" spans="1:4">
      <c r="A26" s="3" t="s">
        <v>1747</v>
      </c>
    </row>
    <row r="27" spans="1:4">
      <c r="A27" s="4" t="s">
        <v>53</v>
      </c>
      <c r="B27" s="9" t="n">
        <v>2333.2</v>
      </c>
      <c r="C27" s="9" t="n">
        <v>33.8</v>
      </c>
      <c r="D27" s="9" t="n">
        <v>1888.8</v>
      </c>
    </row>
    <row r="28" spans="1:4">
      <c r="A28" s="4" t="s">
        <v>1843</v>
      </c>
    </row>
    <row r="29" spans="1:4">
      <c r="A29" s="3" t="s">
        <v>1747</v>
      </c>
    </row>
    <row r="30" spans="1:4">
      <c r="A30" s="4" t="s">
        <v>53</v>
      </c>
      <c r="B30" s="9" t="n">
        <v>183.7</v>
      </c>
      <c r="C30" s="9" t="n">
        <v>2.7</v>
      </c>
      <c r="D30" s="9" t="n">
        <v>354.8</v>
      </c>
    </row>
    <row r="31" spans="1:4">
      <c r="A31" s="4" t="s">
        <v>1844</v>
      </c>
    </row>
    <row r="32" spans="1:4">
      <c r="A32" s="3" t="s">
        <v>1747</v>
      </c>
    </row>
    <row r="33" spans="1:4">
      <c r="A33" s="4" t="s">
        <v>53</v>
      </c>
      <c r="B33" s="9" t="n">
        <v>6098.3</v>
      </c>
      <c r="C33" s="9" t="n">
        <v>88.09999999999999</v>
      </c>
      <c r="D33" s="5" t="n">
        <v>5293</v>
      </c>
    </row>
    <row r="34" spans="1:4">
      <c r="A34" s="4" t="s">
        <v>1845</v>
      </c>
    </row>
    <row r="35" spans="1:4">
      <c r="A35" s="3" t="s">
        <v>1747</v>
      </c>
    </row>
    <row r="36" spans="1:4">
      <c r="A36" s="4" t="s">
        <v>53</v>
      </c>
      <c r="B36" s="9" t="n">
        <v>9062.200000000001</v>
      </c>
      <c r="C36" s="5" t="n">
        <v>131</v>
      </c>
      <c r="D36" s="9" t="n">
        <v>11674.8</v>
      </c>
    </row>
    <row r="37" spans="1:4">
      <c r="A37" s="4" t="s">
        <v>1846</v>
      </c>
    </row>
    <row r="38" spans="1:4">
      <c r="A38" s="3" t="s">
        <v>1747</v>
      </c>
    </row>
    <row r="39" spans="1:4">
      <c r="A39" s="4" t="s">
        <v>1847</v>
      </c>
      <c r="B39" s="9" t="n">
        <v>5130.8</v>
      </c>
      <c r="D39" s="9" t="n">
        <v>4622.2</v>
      </c>
    </row>
    <row r="40" spans="1:4">
      <c r="A40" s="4" t="s">
        <v>1848</v>
      </c>
    </row>
    <row r="41" spans="1:4">
      <c r="A41" s="3" t="s">
        <v>1747</v>
      </c>
    </row>
    <row r="42" spans="1:4">
      <c r="A42" s="4" t="s">
        <v>52</v>
      </c>
      <c r="B42" s="9" t="n">
        <v>1879.1</v>
      </c>
      <c r="C42" s="9" t="n">
        <v>27.2</v>
      </c>
      <c r="D42" s="9" t="n">
        <v>2919.1</v>
      </c>
    </row>
    <row r="43" spans="1:4">
      <c r="A43" s="4" t="s">
        <v>1849</v>
      </c>
    </row>
    <row r="44" spans="1:4">
      <c r="A44" s="3" t="s">
        <v>1747</v>
      </c>
    </row>
    <row r="45" spans="1:4">
      <c r="A45" s="4" t="s">
        <v>52</v>
      </c>
      <c r="B45" s="9" t="n">
        <v>2054.1</v>
      </c>
      <c r="C45" s="9" t="n">
        <v>29.7</v>
      </c>
      <c r="D45" s="9" t="n">
        <v>4119.7</v>
      </c>
    </row>
    <row r="46" spans="1:4">
      <c r="A46" s="4" t="s">
        <v>777</v>
      </c>
    </row>
    <row r="47" spans="1:4">
      <c r="A47" s="3" t="s">
        <v>1747</v>
      </c>
    </row>
    <row r="48" spans="1:4">
      <c r="A48" s="4" t="s">
        <v>53</v>
      </c>
      <c r="B48" s="9" t="n">
        <v>199662.7</v>
      </c>
      <c r="C48" s="5" t="n">
        <v>2887</v>
      </c>
      <c r="D48" s="9" t="n">
        <v>211549.8</v>
      </c>
    </row>
    <row r="49" spans="1:4">
      <c r="A49" s="4" t="s">
        <v>52</v>
      </c>
      <c r="B49" s="9" t="n">
        <v>344577.4</v>
      </c>
      <c r="C49" s="9" t="n">
        <v>4982.7</v>
      </c>
      <c r="D49" s="9" t="n">
        <v>250707.6</v>
      </c>
    </row>
    <row r="50" spans="1:4">
      <c r="A50" s="4" t="s">
        <v>1850</v>
      </c>
    </row>
    <row r="51" spans="1:4">
      <c r="A51" s="3" t="s">
        <v>1747</v>
      </c>
    </row>
    <row r="52" spans="1:4">
      <c r="A52" s="4" t="s">
        <v>53</v>
      </c>
      <c r="B52" s="9" t="n">
        <v>150898.8</v>
      </c>
      <c r="C52" s="5" t="n">
        <v>2182</v>
      </c>
      <c r="D52" s="5" t="n">
        <v>159519</v>
      </c>
    </row>
    <row r="53" spans="1:4">
      <c r="A53" s="4" t="s">
        <v>52</v>
      </c>
      <c r="B53" s="9" t="n">
        <v>336349.5</v>
      </c>
      <c r="C53" s="9" t="n">
        <v>4863.7</v>
      </c>
      <c r="D53" s="9" t="n">
        <v>239142.5</v>
      </c>
    </row>
    <row r="54" spans="1:4">
      <c r="A54" s="4" t="s">
        <v>1851</v>
      </c>
    </row>
    <row r="55" spans="1:4">
      <c r="A55" s="3" t="s">
        <v>1747</v>
      </c>
    </row>
    <row r="56" spans="1:4">
      <c r="A56" s="4" t="s">
        <v>53</v>
      </c>
      <c r="B56" s="9" t="n">
        <v>31086.5</v>
      </c>
      <c r="C56" s="9" t="n">
        <v>449.5</v>
      </c>
      <c r="D56" s="9" t="n">
        <v>32819.4</v>
      </c>
    </row>
    <row r="57" spans="1:4">
      <c r="A57" s="4" t="s">
        <v>52</v>
      </c>
      <c r="B57" s="9" t="n">
        <v>4294.7</v>
      </c>
      <c r="C57" s="9" t="n">
        <v>62.1</v>
      </c>
      <c r="D57" s="9" t="n">
        <v>4526.3</v>
      </c>
    </row>
    <row r="58" spans="1:4">
      <c r="A58" s="4" t="s">
        <v>1852</v>
      </c>
    </row>
    <row r="59" spans="1:4">
      <c r="A59" s="3" t="s">
        <v>1747</v>
      </c>
    </row>
    <row r="60" spans="1:4">
      <c r="A60" s="4" t="s">
        <v>53</v>
      </c>
      <c r="B60" s="9" t="n">
        <v>2516.9</v>
      </c>
      <c r="C60" s="9" t="n">
        <v>36.4</v>
      </c>
      <c r="D60" s="9" t="n">
        <v>2243.6</v>
      </c>
    </row>
    <row r="61" spans="1:4">
      <c r="A61" s="4" t="s">
        <v>1853</v>
      </c>
    </row>
    <row r="62" spans="1:4">
      <c r="A62" s="3" t="s">
        <v>1747</v>
      </c>
    </row>
    <row r="63" spans="1:4">
      <c r="A63" s="4" t="s">
        <v>53</v>
      </c>
      <c r="B63" s="9" t="n">
        <v>15160.5</v>
      </c>
      <c r="C63" s="9" t="n">
        <v>219.1</v>
      </c>
      <c r="D63" s="9" t="n">
        <v>16967.8</v>
      </c>
    </row>
    <row r="64" spans="1:4">
      <c r="A64" s="4" t="s">
        <v>1854</v>
      </c>
    </row>
    <row r="65" spans="1:4">
      <c r="A65" s="3" t="s">
        <v>1747</v>
      </c>
    </row>
    <row r="66" spans="1:4">
      <c r="A66" s="4" t="s">
        <v>52</v>
      </c>
      <c r="B66" s="8" t="n">
        <v>3933.2</v>
      </c>
      <c r="C66" s="7" t="n">
        <v>56.9</v>
      </c>
      <c r="D66" s="8" t="n">
        <v>7038.8</v>
      </c>
    </row>
  </sheetData>
  <pageMargins bottom="1" footer="0.5" header="0.5" left="0.75" right="0.75" top="1"/>
</worksheet>
</file>

<file path=xl/worksheets/sheet209.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855</v>
      </c>
      <c r="B1" s="2" t="s">
        <v>46</v>
      </c>
      <c r="C1" s="2" t="s">
        <v>47</v>
      </c>
      <c r="D1" s="2" t="s">
        <v>48</v>
      </c>
    </row>
    <row r="2" spans="1:4">
      <c r="A2" s="3" t="s">
        <v>1856</v>
      </c>
    </row>
    <row r="3" spans="1:4">
      <c r="A3" s="4" t="s">
        <v>1857</v>
      </c>
      <c r="B3" s="8" t="n">
        <v>791452.9</v>
      </c>
      <c r="D3" s="6" t="n">
        <v>853615</v>
      </c>
    </row>
    <row r="4" spans="1:4">
      <c r="A4" s="4" t="s">
        <v>1858</v>
      </c>
      <c r="B4" s="9" t="n">
        <v>1070506.5</v>
      </c>
      <c r="D4" s="5" t="n">
        <v>899664</v>
      </c>
    </row>
    <row r="5" spans="1:4">
      <c r="A5" s="4" t="s">
        <v>1859</v>
      </c>
      <c r="B5" s="9" t="n">
        <v>48512.5</v>
      </c>
      <c r="D5" s="9" t="n">
        <v>49470.2</v>
      </c>
    </row>
    <row r="6" spans="1:4">
      <c r="A6" s="4" t="s">
        <v>1860</v>
      </c>
      <c r="B6" s="9" t="n">
        <v>74049.7</v>
      </c>
      <c r="D6" s="9" t="n">
        <v>86578.60000000001</v>
      </c>
    </row>
    <row r="7" spans="1:4">
      <c r="A7" s="4" t="s">
        <v>1735</v>
      </c>
      <c r="B7" s="9" t="n">
        <v>1984521.6</v>
      </c>
      <c r="C7" s="7" t="n">
        <v>28696.7</v>
      </c>
      <c r="D7" s="9" t="n">
        <v>1889327.8</v>
      </c>
    </row>
    <row r="8" spans="1:4">
      <c r="A8" s="4" t="s">
        <v>1861</v>
      </c>
      <c r="B8" s="9" t="n">
        <v>791452.9</v>
      </c>
      <c r="C8" s="9" t="n">
        <v>11444.6</v>
      </c>
      <c r="D8" s="5" t="n">
        <v>853615</v>
      </c>
    </row>
    <row r="9" spans="1:4">
      <c r="A9" s="4" t="s">
        <v>1862</v>
      </c>
      <c r="B9" s="9" t="n">
        <v>1216339.3</v>
      </c>
      <c r="C9" s="9" t="n">
        <v>17588.6</v>
      </c>
      <c r="D9" s="9" t="n">
        <v>1020717.6</v>
      </c>
    </row>
    <row r="10" spans="1:4">
      <c r="A10" s="4" t="s">
        <v>1863</v>
      </c>
      <c r="B10" s="9" t="n">
        <v>52167.2</v>
      </c>
      <c r="C10" s="9" t="n">
        <v>754.4</v>
      </c>
      <c r="D10" s="9" t="n">
        <v>50237.1</v>
      </c>
    </row>
    <row r="11" spans="1:4">
      <c r="A11" s="4" t="s">
        <v>1864</v>
      </c>
      <c r="B11" s="9" t="n">
        <v>92410.8</v>
      </c>
      <c r="C11" s="9" t="n">
        <v>1336.3</v>
      </c>
      <c r="D11" s="9" t="n">
        <v>105160.4</v>
      </c>
    </row>
    <row r="12" spans="1:4">
      <c r="A12" s="4" t="s">
        <v>1865</v>
      </c>
      <c r="B12" s="9" t="n">
        <v>2152370.2</v>
      </c>
      <c r="C12" s="9" t="n">
        <v>31123.9</v>
      </c>
      <c r="D12" s="9" t="n">
        <v>2029730.1</v>
      </c>
    </row>
    <row r="13" spans="1:4">
      <c r="A13" s="4" t="s">
        <v>1866</v>
      </c>
      <c r="B13" s="9" t="n">
        <v>30473.3</v>
      </c>
      <c r="C13" s="9" t="n">
        <v>440.7</v>
      </c>
      <c r="D13" s="9" t="n">
        <v>13205.8</v>
      </c>
    </row>
    <row r="14" spans="1:4">
      <c r="A14" s="4" t="s">
        <v>1867</v>
      </c>
      <c r="B14" s="9" t="n">
        <v>30473.3</v>
      </c>
      <c r="C14" s="7" t="n">
        <v>440.7</v>
      </c>
      <c r="D14" s="9" t="n">
        <v>13205.8</v>
      </c>
    </row>
    <row r="15" spans="1:4">
      <c r="A15" s="4" t="s">
        <v>1868</v>
      </c>
    </row>
    <row r="16" spans="1:4">
      <c r="A16" s="3" t="s">
        <v>1856</v>
      </c>
    </row>
    <row r="17" spans="1:4">
      <c r="A17" s="4" t="s">
        <v>1861</v>
      </c>
      <c r="B17" s="9" t="n">
        <v>791452.9</v>
      </c>
      <c r="D17" s="5" t="n">
        <v>853615</v>
      </c>
    </row>
    <row r="18" spans="1:4">
      <c r="A18" s="4" t="s">
        <v>1862</v>
      </c>
      <c r="B18" s="9" t="n">
        <v>398168.8</v>
      </c>
      <c r="D18" s="9" t="n">
        <v>311803.8</v>
      </c>
    </row>
    <row r="19" spans="1:4">
      <c r="A19" s="4" t="s">
        <v>1863</v>
      </c>
      <c r="B19" s="9" t="n">
        <v>45648.1</v>
      </c>
      <c r="D19" s="9" t="n">
        <v>46273.1</v>
      </c>
    </row>
    <row r="20" spans="1:4">
      <c r="A20" s="4" t="s">
        <v>1864</v>
      </c>
      <c r="B20" s="9" t="n">
        <v>47425.3</v>
      </c>
      <c r="D20" s="9" t="n">
        <v>62076.6</v>
      </c>
    </row>
    <row r="21" spans="1:4">
      <c r="A21" s="4" t="s">
        <v>1865</v>
      </c>
      <c r="B21" s="9" t="n">
        <v>1282695.1</v>
      </c>
      <c r="D21" s="9" t="n">
        <v>1273768.5</v>
      </c>
    </row>
    <row r="22" spans="1:4">
      <c r="A22" s="4" t="s">
        <v>1867</v>
      </c>
      <c r="B22" s="9" t="n">
        <v>14824.2</v>
      </c>
      <c r="D22" s="9" t="n">
        <v>7280.9</v>
      </c>
    </row>
    <row r="23" spans="1:4">
      <c r="A23" s="4" t="s">
        <v>1869</v>
      </c>
    </row>
    <row r="24" spans="1:4">
      <c r="A24" s="3" t="s">
        <v>1856</v>
      </c>
    </row>
    <row r="25" spans="1:4">
      <c r="A25" s="4" t="s">
        <v>1862</v>
      </c>
      <c r="B25" s="9" t="n">
        <v>184162.3</v>
      </c>
      <c r="D25" s="9" t="n">
        <v>149973.7</v>
      </c>
    </row>
    <row r="26" spans="1:4">
      <c r="A26" s="4" t="s">
        <v>1863</v>
      </c>
      <c r="B26" s="9" t="n">
        <v>1068.5</v>
      </c>
      <c r="D26" s="9" t="n">
        <v>1717.9</v>
      </c>
    </row>
    <row r="27" spans="1:4">
      <c r="A27" s="4" t="s">
        <v>1864</v>
      </c>
      <c r="B27" s="5" t="n">
        <v>28341</v>
      </c>
      <c r="D27" s="5" t="n">
        <v>29688</v>
      </c>
    </row>
    <row r="28" spans="1:4">
      <c r="A28" s="4" t="s">
        <v>1865</v>
      </c>
      <c r="B28" s="9" t="n">
        <v>213571.8</v>
      </c>
      <c r="D28" s="9" t="n">
        <v>181379.6</v>
      </c>
    </row>
    <row r="29" spans="1:4">
      <c r="A29" s="4" t="s">
        <v>1867</v>
      </c>
      <c r="B29" s="5" t="n">
        <v>10134</v>
      </c>
      <c r="D29" s="9" t="n">
        <v>5924.9</v>
      </c>
    </row>
    <row r="30" spans="1:4">
      <c r="A30" s="4" t="s">
        <v>1870</v>
      </c>
    </row>
    <row r="31" spans="1:4">
      <c r="A31" s="3" t="s">
        <v>1856</v>
      </c>
    </row>
    <row r="32" spans="1:4">
      <c r="A32" s="4" t="s">
        <v>1862</v>
      </c>
      <c r="B32" s="9" t="n">
        <v>438942.3</v>
      </c>
      <c r="D32" s="9" t="n">
        <v>398648.1</v>
      </c>
    </row>
    <row r="33" spans="1:4">
      <c r="A33" s="4" t="s">
        <v>1863</v>
      </c>
      <c r="B33" s="9" t="n">
        <v>1887.4</v>
      </c>
      <c r="D33" s="9" t="n">
        <v>1176.9</v>
      </c>
    </row>
    <row r="34" spans="1:4">
      <c r="A34" s="4" t="s">
        <v>1864</v>
      </c>
      <c r="B34" s="9" t="n">
        <v>13643.1</v>
      </c>
      <c r="D34" s="9" t="n">
        <v>12188.2</v>
      </c>
    </row>
    <row r="35" spans="1:4">
      <c r="A35" s="4" t="s">
        <v>1865</v>
      </c>
      <c r="B35" s="9" t="n">
        <v>454472.8</v>
      </c>
      <c r="D35" s="9" t="n">
        <v>412013.2</v>
      </c>
    </row>
    <row r="36" spans="1:4">
      <c r="A36" s="4" t="s">
        <v>1867</v>
      </c>
      <c r="B36" s="9" t="n">
        <v>5515.1</v>
      </c>
    </row>
    <row r="37" spans="1:4">
      <c r="A37" s="4" t="s">
        <v>927</v>
      </c>
    </row>
    <row r="38" spans="1:4">
      <c r="A38" s="3" t="s">
        <v>1856</v>
      </c>
    </row>
    <row r="39" spans="1:4">
      <c r="A39" s="4" t="s">
        <v>1862</v>
      </c>
      <c r="B39" s="9" t="n">
        <v>195065.9</v>
      </c>
      <c r="D39" s="5" t="n">
        <v>160292</v>
      </c>
    </row>
    <row r="40" spans="1:4">
      <c r="A40" s="4" t="s">
        <v>1863</v>
      </c>
      <c r="B40" s="9" t="n">
        <v>3563.2</v>
      </c>
      <c r="D40" s="9" t="n">
        <v>1069.2</v>
      </c>
    </row>
    <row r="41" spans="1:4">
      <c r="A41" s="4" t="s">
        <v>1864</v>
      </c>
      <c r="B41" s="9" t="n">
        <v>3001.4</v>
      </c>
      <c r="D41" s="9" t="n">
        <v>1207.6</v>
      </c>
    </row>
    <row r="42" spans="1:4">
      <c r="A42" s="4" t="s">
        <v>1865</v>
      </c>
      <c r="B42" s="8" t="n">
        <v>201630.5</v>
      </c>
      <c r="D42" s="8" t="n">
        <v>162568.8</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63</v>
      </c>
      <c r="B1" s="2" t="s">
        <v>1</v>
      </c>
    </row>
    <row r="2" spans="1:2">
      <c r="B2" s="2" t="s">
        <v>99</v>
      </c>
    </row>
    <row r="3" spans="1:2">
      <c r="A3" s="3" t="s">
        <v>314</v>
      </c>
    </row>
    <row r="4" spans="1:2">
      <c r="A4" s="4" t="s">
        <v>63</v>
      </c>
      <c r="B4" s="4" t="s">
        <v>333</v>
      </c>
    </row>
  </sheetData>
  <mergeCells count="1">
    <mergeCell ref="A1:A2"/>
  </mergeCells>
  <pageMargins bottom="1" footer="0.5" header="0.5" left="0.75" right="0.75" top="1"/>
</worksheet>
</file>

<file path=xl/worksheets/sheet21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871</v>
      </c>
      <c r="B1" s="2" t="s">
        <v>46</v>
      </c>
      <c r="C1" s="2" t="s">
        <v>47</v>
      </c>
      <c r="D1" s="2" t="s">
        <v>48</v>
      </c>
    </row>
    <row r="2" spans="1:4">
      <c r="A2" s="3" t="s">
        <v>1747</v>
      </c>
    </row>
    <row r="3" spans="1:4">
      <c r="A3" s="4" t="s">
        <v>1872</v>
      </c>
      <c r="B3" s="8" t="n">
        <v>-52582.9</v>
      </c>
      <c r="C3" s="7" t="n">
        <v>-760.4</v>
      </c>
      <c r="D3" s="8" t="n">
        <v>-33348.3</v>
      </c>
    </row>
    <row r="4" spans="1:4">
      <c r="A4" s="4" t="s">
        <v>1873</v>
      </c>
    </row>
    <row r="5" spans="1:4">
      <c r="A5" s="3" t="s">
        <v>1747</v>
      </c>
    </row>
    <row r="6" spans="1:4">
      <c r="A6" s="4" t="s">
        <v>1872</v>
      </c>
      <c r="B6" s="9" t="n">
        <v>-52426.5</v>
      </c>
      <c r="C6" s="9" t="n">
        <v>-758.1</v>
      </c>
      <c r="D6" s="9" t="n">
        <v>-37089.3</v>
      </c>
    </row>
    <row r="7" spans="1:4">
      <c r="A7" s="4" t="s">
        <v>1776</v>
      </c>
    </row>
    <row r="8" spans="1:4">
      <c r="A8" s="3" t="s">
        <v>1747</v>
      </c>
    </row>
    <row r="9" spans="1:4">
      <c r="A9" s="4" t="s">
        <v>1872</v>
      </c>
      <c r="B9" s="9" t="n">
        <v>1019.5</v>
      </c>
      <c r="C9" s="9" t="n">
        <v>14.7</v>
      </c>
      <c r="D9" s="9" t="n">
        <v>-2.4</v>
      </c>
    </row>
    <row r="10" spans="1:4">
      <c r="A10" s="4" t="s">
        <v>1874</v>
      </c>
    </row>
    <row r="11" spans="1:4">
      <c r="A11" s="3" t="s">
        <v>1747</v>
      </c>
    </row>
    <row r="12" spans="1:4">
      <c r="A12" s="4" t="s">
        <v>1872</v>
      </c>
      <c r="B12" s="8" t="n">
        <v>-1175.9</v>
      </c>
      <c r="C12" s="10" t="n">
        <v>-17</v>
      </c>
      <c r="D12" s="8" t="n">
        <v>3743.4</v>
      </c>
    </row>
  </sheetData>
  <pageMargins bottom="1" footer="0.5" header="0.5" left="0.75" right="0.75" top="1"/>
</worksheet>
</file>

<file path=xl/worksheets/sheet21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875</v>
      </c>
      <c r="B1" s="2" t="s">
        <v>46</v>
      </c>
      <c r="C1" s="2" t="s">
        <v>47</v>
      </c>
      <c r="D1" s="2" t="s">
        <v>48</v>
      </c>
      <c r="E1" s="2" t="s">
        <v>138</v>
      </c>
    </row>
    <row r="2" spans="1:5">
      <c r="A2" s="4" t="s">
        <v>1876</v>
      </c>
    </row>
    <row r="3" spans="1:5">
      <c r="A3" s="3" t="s">
        <v>1747</v>
      </c>
    </row>
    <row r="4" spans="1:5">
      <c r="A4" s="4" t="s">
        <v>1877</v>
      </c>
      <c r="B4" s="6" t="n">
        <v>2136</v>
      </c>
      <c r="C4" s="7" t="n">
        <v>30.9</v>
      </c>
      <c r="D4" s="8" t="n">
        <v>71814.7</v>
      </c>
      <c r="E4" s="8" t="n">
        <v>130521.6</v>
      </c>
    </row>
    <row r="5" spans="1:5">
      <c r="A5" s="4" t="s">
        <v>1878</v>
      </c>
    </row>
    <row r="6" spans="1:5">
      <c r="A6" s="3" t="s">
        <v>1747</v>
      </c>
    </row>
    <row r="7" spans="1:5">
      <c r="A7" s="4" t="s">
        <v>1877</v>
      </c>
      <c r="B7" s="5" t="n">
        <v>925</v>
      </c>
      <c r="C7" s="9" t="n">
        <v>13.4</v>
      </c>
      <c r="D7" s="9" t="n">
        <v>-7371.1</v>
      </c>
      <c r="E7" s="9" t="n">
        <v>-9481.299999999999</v>
      </c>
    </row>
    <row r="8" spans="1:5">
      <c r="A8" s="4" t="s">
        <v>1879</v>
      </c>
    </row>
    <row r="9" spans="1:5">
      <c r="A9" s="3" t="s">
        <v>1747</v>
      </c>
    </row>
    <row r="10" spans="1:5">
      <c r="A10" s="4" t="s">
        <v>1877</v>
      </c>
      <c r="B10" s="9" t="n">
        <v>-2335.1</v>
      </c>
      <c r="C10" s="9" t="n">
        <v>-33.8</v>
      </c>
      <c r="D10" s="9" t="n">
        <v>-83992.3</v>
      </c>
      <c r="E10" s="9" t="n">
        <v>-129631.5</v>
      </c>
    </row>
    <row r="11" spans="1:5">
      <c r="A11" s="4" t="s">
        <v>1880</v>
      </c>
    </row>
    <row r="12" spans="1:5">
      <c r="A12" s="3" t="s">
        <v>1747</v>
      </c>
    </row>
    <row r="13" spans="1:5">
      <c r="A13" s="4" t="s">
        <v>1877</v>
      </c>
      <c r="B13" s="8" t="n">
        <v>6.7</v>
      </c>
      <c r="C13" s="7" t="n">
        <v>0.1</v>
      </c>
      <c r="D13" s="8" t="n">
        <v>10373.6</v>
      </c>
      <c r="E13" s="8" t="n">
        <v>7679.5</v>
      </c>
    </row>
  </sheetData>
  <pageMargins bottom="1" footer="0.5" header="0.5" left="0.75" right="0.75" top="1"/>
</worksheet>
</file>

<file path=xl/worksheets/sheet2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1881</v>
      </c>
      <c r="B1" s="2" t="s">
        <v>1</v>
      </c>
    </row>
    <row r="2" spans="1:2">
      <c r="B2" s="2" t="s">
        <v>99</v>
      </c>
    </row>
    <row r="3" spans="1:2">
      <c r="A3" s="4" t="s">
        <v>1882</v>
      </c>
    </row>
    <row r="4" spans="1:2">
      <c r="A4" s="3" t="s">
        <v>1747</v>
      </c>
    </row>
    <row r="5" spans="1:2">
      <c r="A5" s="4" t="s">
        <v>1777</v>
      </c>
      <c r="B5" s="4" t="s">
        <v>1351</v>
      </c>
    </row>
  </sheetData>
  <mergeCells count="1">
    <mergeCell ref="A1:A2"/>
  </mergeCells>
  <pageMargins bottom="1" footer="0.5" header="0.5" left="0.75" right="0.75" top="1"/>
</worksheet>
</file>

<file path=xl/worksheets/sheet213.xml><?xml version="1.0" encoding="utf-8"?>
<worksheet xmlns="http://schemas.openxmlformats.org/spreadsheetml/2006/main">
  <sheetPr>
    <outlinePr summaryBelow="1" summaryRight="1"/>
    <pageSetUpPr/>
  </sheetPr>
  <dimension ref="A1:F8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1883</v>
      </c>
      <c r="B1" s="2" t="s">
        <v>1</v>
      </c>
    </row>
    <row r="2" spans="1:6">
      <c r="B2" s="2" t="s">
        <v>46</v>
      </c>
      <c r="C2" s="2" t="s">
        <v>48</v>
      </c>
      <c r="D2" s="2" t="s">
        <v>47</v>
      </c>
      <c r="E2" s="2" t="s">
        <v>1171</v>
      </c>
      <c r="F2" s="2" t="s">
        <v>859</v>
      </c>
    </row>
    <row r="3" spans="1:6">
      <c r="A3" s="3" t="s">
        <v>1747</v>
      </c>
    </row>
    <row r="4" spans="1:6">
      <c r="A4" s="4" t="s">
        <v>1884</v>
      </c>
      <c r="B4" s="8" t="n">
        <v>-48928.1</v>
      </c>
      <c r="C4" s="6" t="n">
        <v>-32761</v>
      </c>
      <c r="D4" s="7" t="n">
        <v>-707.5</v>
      </c>
    </row>
    <row r="5" spans="1:6">
      <c r="A5" s="4" t="s">
        <v>1885</v>
      </c>
      <c r="E5" s="12" t="n">
        <v>17281</v>
      </c>
      <c r="F5" s="12" t="n">
        <v>21177</v>
      </c>
    </row>
    <row r="6" spans="1:6">
      <c r="A6" s="4" t="s">
        <v>1884</v>
      </c>
      <c r="B6" s="9" t="n">
        <v>-69148.8</v>
      </c>
      <c r="C6" s="9" t="n">
        <v>-111756.7</v>
      </c>
      <c r="D6" s="9" t="n">
        <v>-999.9</v>
      </c>
    </row>
    <row r="7" spans="1:6">
      <c r="A7" s="4" t="s">
        <v>1885</v>
      </c>
      <c r="E7" s="5" t="n">
        <v>736</v>
      </c>
      <c r="F7" s="5" t="n">
        <v>1207</v>
      </c>
    </row>
    <row r="8" spans="1:6">
      <c r="A8" s="4" t="s">
        <v>1116</v>
      </c>
    </row>
    <row r="9" spans="1:6">
      <c r="A9" s="3" t="s">
        <v>1886</v>
      </c>
    </row>
    <row r="10" spans="1:6">
      <c r="A10" s="4" t="s">
        <v>1887</v>
      </c>
      <c r="B10" s="9" t="n">
        <v>-49829.6</v>
      </c>
      <c r="C10" s="9" t="n">
        <v>-35437.3</v>
      </c>
      <c r="D10" s="9" t="n">
        <v>-720.5</v>
      </c>
    </row>
    <row r="11" spans="1:6">
      <c r="A11" s="4" t="s">
        <v>1888</v>
      </c>
    </row>
    <row r="12" spans="1:6">
      <c r="A12" s="3" t="s">
        <v>1886</v>
      </c>
    </row>
    <row r="13" spans="1:6">
      <c r="A13" s="4" t="s">
        <v>1887</v>
      </c>
      <c r="B13" s="9" t="n">
        <v>-69148.8</v>
      </c>
      <c r="C13" s="9" t="n">
        <v>-111756.7</v>
      </c>
      <c r="D13" s="9" t="n">
        <v>-999.9</v>
      </c>
    </row>
    <row r="14" spans="1:6">
      <c r="A14" s="4" t="s">
        <v>1889</v>
      </c>
    </row>
    <row r="15" spans="1:6">
      <c r="A15" s="3" t="s">
        <v>1747</v>
      </c>
    </row>
    <row r="16" spans="1:6">
      <c r="A16" s="4" t="s">
        <v>1884</v>
      </c>
      <c r="D16" s="9" t="n">
        <v>-4.7</v>
      </c>
      <c r="E16" s="9" t="n">
        <v>-325.8</v>
      </c>
      <c r="F16" s="9" t="n">
        <v>-2676.3</v>
      </c>
    </row>
    <row r="17" spans="1:6">
      <c r="A17" s="4" t="s">
        <v>1885</v>
      </c>
      <c r="E17" s="9" t="n">
        <v>825.6</v>
      </c>
      <c r="F17" s="9" t="n">
        <v>379.6</v>
      </c>
    </row>
    <row r="18" spans="1:6">
      <c r="A18" s="4" t="s">
        <v>1884</v>
      </c>
      <c r="B18" s="9" t="n">
        <v>-118076.9</v>
      </c>
      <c r="C18" s="9" t="n">
        <v>-144517.7</v>
      </c>
      <c r="D18" s="9" t="n">
        <v>-1707.4</v>
      </c>
    </row>
    <row r="19" spans="1:6">
      <c r="A19" s="4" t="s">
        <v>1885</v>
      </c>
      <c r="E19" s="5" t="n">
        <v>18017</v>
      </c>
      <c r="F19" s="5" t="n">
        <v>22384</v>
      </c>
    </row>
    <row r="20" spans="1:6">
      <c r="A20" s="4" t="s">
        <v>1828</v>
      </c>
    </row>
    <row r="21" spans="1:6">
      <c r="A21" s="3" t="s">
        <v>1747</v>
      </c>
    </row>
    <row r="22" spans="1:6">
      <c r="A22" s="4" t="s">
        <v>1884</v>
      </c>
      <c r="D22" s="9" t="n">
        <v>-4.7</v>
      </c>
      <c r="E22" s="9" t="n">
        <v>-325.8</v>
      </c>
      <c r="F22" s="9" t="n">
        <v>-2676.3</v>
      </c>
    </row>
    <row r="23" spans="1:6">
      <c r="A23" s="4" t="s">
        <v>1885</v>
      </c>
      <c r="E23" s="9" t="n">
        <v>825.6</v>
      </c>
      <c r="F23" s="9" t="n">
        <v>379.6</v>
      </c>
    </row>
    <row r="24" spans="1:6">
      <c r="A24" s="4" t="s">
        <v>1890</v>
      </c>
    </row>
    <row r="25" spans="1:6">
      <c r="A25" s="3" t="s">
        <v>1886</v>
      </c>
    </row>
    <row r="26" spans="1:6">
      <c r="A26" s="4" t="s">
        <v>1891</v>
      </c>
      <c r="D26" s="9" t="n">
        <v>237.5</v>
      </c>
    </row>
    <row r="27" spans="1:6">
      <c r="A27" s="4" t="s">
        <v>1892</v>
      </c>
      <c r="B27" s="8" t="n">
        <v>-575.7</v>
      </c>
      <c r="D27" s="9" t="n">
        <v>-8.300000000000001</v>
      </c>
    </row>
    <row r="28" spans="1:6">
      <c r="A28" s="4" t="s">
        <v>1892</v>
      </c>
      <c r="B28" s="4" t="s">
        <v>1893</v>
      </c>
    </row>
    <row r="29" spans="1:6">
      <c r="A29" s="4" t="s">
        <v>1894</v>
      </c>
    </row>
    <row r="30" spans="1:6">
      <c r="A30" s="3" t="s">
        <v>1747</v>
      </c>
    </row>
    <row r="31" spans="1:6">
      <c r="A31" s="4" t="s">
        <v>1884</v>
      </c>
      <c r="B31" s="8" t="n">
        <v>-16706.2</v>
      </c>
      <c r="C31" s="8" t="n">
        <v>-16426.7</v>
      </c>
      <c r="D31" s="9" t="n">
        <v>-241.6</v>
      </c>
    </row>
    <row r="32" spans="1:6">
      <c r="A32" s="4" t="s">
        <v>1895</v>
      </c>
      <c r="B32" s="16" t="n">
        <v>0.6756</v>
      </c>
      <c r="C32" s="16" t="n">
        <v>0.6483</v>
      </c>
    </row>
    <row r="33" spans="1:6">
      <c r="A33" s="4" t="s">
        <v>1885</v>
      </c>
      <c r="E33" s="12" t="n">
        <v>1584</v>
      </c>
      <c r="F33" s="12" t="n">
        <v>2257</v>
      </c>
    </row>
    <row r="34" spans="1:6">
      <c r="A34" s="4" t="s">
        <v>1884</v>
      </c>
      <c r="B34" s="8" t="n">
        <v>-69148.8</v>
      </c>
      <c r="C34" s="8" t="n">
        <v>-46142.3</v>
      </c>
      <c r="D34" s="7" t="n">
        <v>-999.9</v>
      </c>
    </row>
    <row r="35" spans="1:6">
      <c r="A35" s="4" t="s">
        <v>1895</v>
      </c>
      <c r="B35" s="16" t="n">
        <v>0.7358</v>
      </c>
      <c r="C35" s="16" t="n">
        <v>0.6727</v>
      </c>
      <c r="D35" s="16" t="n">
        <v>0.7358</v>
      </c>
      <c r="E35" s="16" t="n">
        <v>0.7358</v>
      </c>
      <c r="F35" s="16" t="n">
        <v>0.6727</v>
      </c>
    </row>
    <row r="36" spans="1:6">
      <c r="A36" s="4" t="s">
        <v>1885</v>
      </c>
      <c r="E36" s="12" t="n">
        <v>736</v>
      </c>
      <c r="F36" s="12" t="n">
        <v>471</v>
      </c>
    </row>
    <row r="37" spans="1:6">
      <c r="A37" s="4" t="s">
        <v>1896</v>
      </c>
    </row>
    <row r="38" spans="1:6">
      <c r="A38" s="3" t="s">
        <v>1747</v>
      </c>
    </row>
    <row r="39" spans="1:6">
      <c r="A39" s="4" t="s">
        <v>1884</v>
      </c>
      <c r="B39" s="8" t="n">
        <v>-10318.2</v>
      </c>
      <c r="C39" s="8" t="n">
        <v>-5075.7</v>
      </c>
      <c r="D39" s="7" t="n">
        <v>-149.2</v>
      </c>
    </row>
    <row r="40" spans="1:6">
      <c r="A40" s="4" t="s">
        <v>1895</v>
      </c>
      <c r="B40" s="16" t="n">
        <v>0.6989</v>
      </c>
      <c r="C40" s="16" t="n">
        <v>0.6771</v>
      </c>
    </row>
    <row r="41" spans="1:6">
      <c r="A41" s="4" t="s">
        <v>1885</v>
      </c>
      <c r="E41" s="5" t="n">
        <v>1945</v>
      </c>
      <c r="F41" s="12" t="n">
        <v>2988</v>
      </c>
    </row>
    <row r="42" spans="1:6">
      <c r="A42" s="4" t="s">
        <v>1897</v>
      </c>
      <c r="C42" s="8" t="n">
        <v>-65614.39999999999</v>
      </c>
    </row>
    <row r="43" spans="1:6">
      <c r="A43" s="4" t="s">
        <v>1895</v>
      </c>
      <c r="C43" s="16" t="n">
        <v>0.7358</v>
      </c>
      <c r="F43" s="16" t="n">
        <v>0.7358</v>
      </c>
    </row>
    <row r="44" spans="1:6">
      <c r="A44" s="4" t="s">
        <v>1885</v>
      </c>
      <c r="F44" s="12" t="n">
        <v>736</v>
      </c>
    </row>
    <row r="45" spans="1:6">
      <c r="A45" s="4" t="s">
        <v>1898</v>
      </c>
    </row>
    <row r="46" spans="1:6">
      <c r="A46" s="3" t="s">
        <v>1747</v>
      </c>
    </row>
    <row r="47" spans="1:6">
      <c r="A47" s="4" t="s">
        <v>1884</v>
      </c>
      <c r="D47" s="9" t="n">
        <v>14.5</v>
      </c>
      <c r="E47" s="9" t="n">
        <v>1004.7</v>
      </c>
      <c r="F47" s="9" t="n">
        <v>-2676.3</v>
      </c>
    </row>
    <row r="48" spans="1:6">
      <c r="A48" s="4" t="s">
        <v>1895</v>
      </c>
      <c r="B48" s="5" t="n">
        <v>759200</v>
      </c>
      <c r="C48" s="5" t="n">
        <v>759200</v>
      </c>
    </row>
    <row r="49" spans="1:6">
      <c r="A49" s="4" t="s">
        <v>1885</v>
      </c>
      <c r="E49" s="9" t="n">
        <v>379.6</v>
      </c>
      <c r="F49" s="9" t="n">
        <v>379.6</v>
      </c>
    </row>
    <row r="50" spans="1:6">
      <c r="A50" s="4" t="s">
        <v>1899</v>
      </c>
    </row>
    <row r="51" spans="1:6">
      <c r="A51" s="3" t="s">
        <v>1747</v>
      </c>
    </row>
    <row r="52" spans="1:6">
      <c r="A52" s="4" t="s">
        <v>1884</v>
      </c>
      <c r="B52" s="8" t="n">
        <v>-13848.1</v>
      </c>
      <c r="C52" s="8" t="n">
        <v>-27685.4</v>
      </c>
      <c r="D52" s="9" t="n">
        <v>-200.2</v>
      </c>
    </row>
    <row r="53" spans="1:6">
      <c r="A53" s="4" t="s">
        <v>1895</v>
      </c>
      <c r="B53" s="16" t="n">
        <v>0.1054</v>
      </c>
      <c r="C53" s="16" t="n">
        <v>0.1018</v>
      </c>
    </row>
    <row r="54" spans="1:6">
      <c r="A54" s="4" t="s">
        <v>1885</v>
      </c>
      <c r="E54" s="5" t="n">
        <v>2132</v>
      </c>
      <c r="F54" s="5" t="n">
        <v>2984</v>
      </c>
    </row>
    <row r="55" spans="1:6">
      <c r="A55" s="4" t="s">
        <v>1900</v>
      </c>
    </row>
    <row r="56" spans="1:6">
      <c r="A56" s="3" t="s">
        <v>1747</v>
      </c>
    </row>
    <row r="57" spans="1:6">
      <c r="A57" s="4" t="s">
        <v>1884</v>
      </c>
      <c r="B57" s="6" t="n">
        <v>-3892</v>
      </c>
      <c r="C57" s="8" t="n">
        <v>-7659.6</v>
      </c>
      <c r="D57" s="9" t="n">
        <v>-56.3</v>
      </c>
    </row>
    <row r="58" spans="1:6">
      <c r="A58" s="4" t="s">
        <v>1895</v>
      </c>
      <c r="B58" s="16" t="n">
        <v>0.1075</v>
      </c>
      <c r="C58" s="16" t="n">
        <v>0.1051</v>
      </c>
    </row>
    <row r="59" spans="1:6">
      <c r="A59" s="4" t="s">
        <v>1885</v>
      </c>
      <c r="E59" s="5" t="n">
        <v>1299</v>
      </c>
      <c r="F59" s="5" t="n">
        <v>2582</v>
      </c>
    </row>
    <row r="60" spans="1:6">
      <c r="A60" s="4" t="s">
        <v>1901</v>
      </c>
    </row>
    <row r="61" spans="1:6">
      <c r="A61" s="3" t="s">
        <v>1747</v>
      </c>
    </row>
    <row r="62" spans="1:6">
      <c r="A62" s="4" t="s">
        <v>1884</v>
      </c>
      <c r="B62" s="8" t="n">
        <v>1267.1</v>
      </c>
      <c r="C62" s="8" t="n">
        <v>12919.8</v>
      </c>
      <c r="D62" s="9" t="n">
        <v>18.3</v>
      </c>
    </row>
    <row r="63" spans="1:6">
      <c r="A63" s="4" t="s">
        <v>1895</v>
      </c>
      <c r="B63" s="16" t="n">
        <v>0.8823</v>
      </c>
      <c r="C63" s="16" t="n">
        <v>0.8521</v>
      </c>
    </row>
    <row r="64" spans="1:6">
      <c r="A64" s="4" t="s">
        <v>1885</v>
      </c>
      <c r="E64" s="5" t="n">
        <v>3609</v>
      </c>
      <c r="F64" s="5" t="n">
        <v>2568</v>
      </c>
    </row>
    <row r="65" spans="1:6">
      <c r="A65" s="4" t="s">
        <v>1902</v>
      </c>
    </row>
    <row r="66" spans="1:6">
      <c r="A66" s="3" t="s">
        <v>1747</v>
      </c>
    </row>
    <row r="67" spans="1:6">
      <c r="A67" s="4" t="s">
        <v>1884</v>
      </c>
      <c r="B67" s="8" t="n">
        <v>-6607.3</v>
      </c>
      <c r="C67" s="8" t="n">
        <v>13196.7</v>
      </c>
      <c r="D67" s="9" t="n">
        <v>-95.5</v>
      </c>
    </row>
    <row r="68" spans="1:6">
      <c r="A68" s="4" t="s">
        <v>1895</v>
      </c>
      <c r="B68" s="16" t="n">
        <v>0.9192</v>
      </c>
      <c r="C68" s="16" t="n">
        <v>0.8994</v>
      </c>
    </row>
    <row r="69" spans="1:6">
      <c r="A69" s="4" t="s">
        <v>1885</v>
      </c>
      <c r="E69" s="5" t="n">
        <v>4030</v>
      </c>
      <c r="F69" s="5" t="n">
        <v>4490</v>
      </c>
    </row>
    <row r="70" spans="1:6">
      <c r="A70" s="4" t="s">
        <v>1903</v>
      </c>
    </row>
    <row r="71" spans="1:6">
      <c r="A71" s="3" t="s">
        <v>1747</v>
      </c>
    </row>
    <row r="72" spans="1:6">
      <c r="A72" s="4" t="s">
        <v>1884</v>
      </c>
      <c r="D72" s="9" t="n">
        <v>-19.2</v>
      </c>
      <c r="E72" s="9" t="n">
        <v>-1330.5</v>
      </c>
    </row>
    <row r="73" spans="1:6">
      <c r="A73" s="4" t="s">
        <v>1895</v>
      </c>
      <c r="B73" s="5" t="n">
        <v>891200</v>
      </c>
    </row>
    <row r="74" spans="1:6">
      <c r="A74" s="4" t="s">
        <v>1885</v>
      </c>
      <c r="E74" s="5" t="n">
        <v>446</v>
      </c>
    </row>
    <row r="75" spans="1:6">
      <c r="A75" s="4" t="s">
        <v>1904</v>
      </c>
    </row>
    <row r="76" spans="1:6">
      <c r="A76" s="3" t="s">
        <v>1747</v>
      </c>
    </row>
    <row r="77" spans="1:6">
      <c r="A77" s="4" t="s">
        <v>1884</v>
      </c>
      <c r="B77" s="6" t="n">
        <v>181</v>
      </c>
      <c r="C77" s="8" t="n">
        <v>-5721.6</v>
      </c>
      <c r="D77" s="9" t="n">
        <v>2.6</v>
      </c>
    </row>
    <row r="78" spans="1:6">
      <c r="A78" s="4" t="s">
        <v>1895</v>
      </c>
      <c r="B78" s="16" t="n">
        <v>0.0024</v>
      </c>
      <c r="C78" s="16" t="n">
        <v>0.002</v>
      </c>
    </row>
    <row r="79" spans="1:6">
      <c r="A79" s="4" t="s">
        <v>1885</v>
      </c>
      <c r="E79" s="5" t="n">
        <v>1800</v>
      </c>
      <c r="F79" s="5" t="n">
        <v>1748</v>
      </c>
    </row>
    <row r="80" spans="1:6">
      <c r="A80" s="4" t="s">
        <v>1905</v>
      </c>
    </row>
    <row r="81" spans="1:6">
      <c r="A81" s="3" t="s">
        <v>1747</v>
      </c>
    </row>
    <row r="82" spans="1:6">
      <c r="A82" s="4" t="s">
        <v>1884</v>
      </c>
      <c r="B82" s="8" t="n">
        <v>995.6</v>
      </c>
      <c r="C82" s="8" t="n">
        <v>3691.4</v>
      </c>
      <c r="D82" s="7" t="n">
        <v>14.4</v>
      </c>
    </row>
    <row r="83" spans="1:6">
      <c r="A83" s="4" t="s">
        <v>1895</v>
      </c>
      <c r="B83" s="16" t="n">
        <v>0.0044</v>
      </c>
      <c r="C83" s="16" t="n">
        <v>0.0033</v>
      </c>
    </row>
    <row r="84" spans="1:6">
      <c r="A84" s="4" t="s">
        <v>1885</v>
      </c>
      <c r="E84" s="12" t="n">
        <v>882</v>
      </c>
      <c r="F84" s="12" t="n">
        <v>1560</v>
      </c>
    </row>
  </sheetData>
  <mergeCells count="3">
    <mergeCell ref="A1:A2"/>
    <mergeCell ref="B1:C1"/>
    <mergeCell ref="D1:E1"/>
  </mergeCells>
  <pageMargins bottom="1" footer="0.5" header="0.5" left="0.75" right="0.75" top="1"/>
</worksheet>
</file>

<file path=xl/worksheets/sheet2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22"/>
  </cols>
  <sheetData>
    <row r="1" spans="1:2">
      <c r="A1" s="1" t="s">
        <v>1906</v>
      </c>
      <c r="B1" s="2" t="s">
        <v>1</v>
      </c>
    </row>
    <row r="2" spans="1:2">
      <c r="B2" s="2" t="s">
        <v>1907</v>
      </c>
    </row>
    <row r="3" spans="1:2">
      <c r="A3" s="3" t="s">
        <v>1908</v>
      </c>
    </row>
    <row r="4" spans="1:2">
      <c r="A4" s="4" t="s">
        <v>1909</v>
      </c>
      <c r="B4" s="5" t="n">
        <v>4</v>
      </c>
    </row>
  </sheetData>
  <mergeCells count="1">
    <mergeCell ref="A1:A2"/>
  </mergeCells>
  <pageMargins bottom="1" footer="0.5" header="0.5" left="0.75" right="0.75" top="1"/>
</worksheet>
</file>

<file path=xl/worksheets/sheet215.xml><?xml version="1.0" encoding="utf-8"?>
<worksheet xmlns="http://schemas.openxmlformats.org/spreadsheetml/2006/main">
  <sheetPr>
    <outlinePr summaryBelow="1" summaryRight="1"/>
    <pageSetUpPr/>
  </sheetPr>
  <dimension ref="A1:F21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1910</v>
      </c>
      <c r="B1" s="2" t="s">
        <v>1</v>
      </c>
    </row>
    <row r="2" spans="1:6">
      <c r="B2" s="2" t="s">
        <v>46</v>
      </c>
      <c r="C2" s="2" t="s">
        <v>47</v>
      </c>
      <c r="D2" s="2" t="s">
        <v>48</v>
      </c>
      <c r="E2" s="2" t="s">
        <v>138</v>
      </c>
      <c r="F2" s="2" t="s">
        <v>47</v>
      </c>
    </row>
    <row r="3" spans="1:6">
      <c r="A3" s="3" t="s">
        <v>1911</v>
      </c>
    </row>
    <row r="4" spans="1:6">
      <c r="A4" s="4" t="s">
        <v>109</v>
      </c>
      <c r="B4" s="8" t="n">
        <v>2993662.4</v>
      </c>
      <c r="C4" s="7" t="n">
        <v>43289.2</v>
      </c>
      <c r="D4" s="8" t="n">
        <v>2882951.1</v>
      </c>
      <c r="E4" s="8" t="n">
        <v>2656495.1</v>
      </c>
    </row>
    <row r="5" spans="1:6">
      <c r="A5" s="4" t="s">
        <v>1912</v>
      </c>
      <c r="B5" s="9" t="n">
        <v>-286354.5</v>
      </c>
      <c r="C5" s="9" t="n">
        <v>-4140.8</v>
      </c>
      <c r="D5" s="9" t="n">
        <v>106234.6</v>
      </c>
      <c r="E5" s="9" t="n">
        <v>104812.7</v>
      </c>
    </row>
    <row r="6" spans="1:6">
      <c r="A6" s="4" t="s">
        <v>1913</v>
      </c>
      <c r="B6" s="9" t="n">
        <v>-26156.5</v>
      </c>
      <c r="C6" s="9" t="n">
        <v>-378.2</v>
      </c>
      <c r="D6" s="5" t="n">
        <v>-19053</v>
      </c>
      <c r="E6" s="5" t="n">
        <v>-18465</v>
      </c>
    </row>
    <row r="7" spans="1:6">
      <c r="A7" s="4" t="s">
        <v>1914</v>
      </c>
      <c r="B7" s="5" t="n">
        <v>-312511</v>
      </c>
      <c r="C7" s="5" t="n">
        <v>-4519</v>
      </c>
      <c r="D7" s="9" t="n">
        <v>87181.60000000001</v>
      </c>
      <c r="E7" s="9" t="n">
        <v>86347.7</v>
      </c>
    </row>
    <row r="8" spans="1:6">
      <c r="A8" s="4" t="s">
        <v>1915</v>
      </c>
      <c r="B8" s="5" t="n">
        <v>2095</v>
      </c>
      <c r="C8" s="9" t="n">
        <v>30.3</v>
      </c>
      <c r="D8" s="9" t="n">
        <v>22782.6</v>
      </c>
      <c r="E8" s="5" t="n">
        <v>14930</v>
      </c>
    </row>
    <row r="9" spans="1:6">
      <c r="A9" s="3" t="s">
        <v>1916</v>
      </c>
    </row>
    <row r="10" spans="1:6">
      <c r="A10" s="4" t="s">
        <v>667</v>
      </c>
      <c r="B10" s="9" t="n">
        <v>-13186.7</v>
      </c>
      <c r="C10" s="9" t="n">
        <v>-190.7</v>
      </c>
      <c r="D10" s="9" t="n">
        <v>-29148.6</v>
      </c>
      <c r="E10" s="9" t="n">
        <v>-11418.6</v>
      </c>
    </row>
    <row r="11" spans="1:6">
      <c r="A11" s="4" t="s">
        <v>1917</v>
      </c>
      <c r="B11" s="9" t="n">
        <v>35438.7</v>
      </c>
      <c r="C11" s="9" t="n">
        <v>512.5</v>
      </c>
      <c r="D11" s="9" t="n">
        <v>47873.3</v>
      </c>
      <c r="E11" s="9" t="n">
        <v>39590.1</v>
      </c>
    </row>
    <row r="12" spans="1:6">
      <c r="A12" s="4" t="s">
        <v>1918</v>
      </c>
      <c r="B12" s="9" t="n">
        <v>-5824.2</v>
      </c>
      <c r="C12" s="9" t="n">
        <v>-84.2</v>
      </c>
      <c r="D12" s="9" t="n">
        <v>-4332.9</v>
      </c>
      <c r="E12" s="9" t="n">
        <v>-16590.4</v>
      </c>
    </row>
    <row r="13" spans="1:6">
      <c r="A13" s="4" t="s">
        <v>124</v>
      </c>
      <c r="B13" s="9" t="n">
        <v>7864.6</v>
      </c>
      <c r="C13" s="9" t="n">
        <v>113.7</v>
      </c>
      <c r="D13" s="9" t="n">
        <v>7122.4</v>
      </c>
      <c r="E13" s="9" t="n">
        <v>5640.7</v>
      </c>
    </row>
    <row r="14" spans="1:6">
      <c r="A14" s="4" t="s">
        <v>1919</v>
      </c>
      <c r="B14" s="9" t="n">
        <v>-31429.5</v>
      </c>
      <c r="C14" s="9" t="n">
        <v>-454.4</v>
      </c>
      <c r="D14" s="9" t="n">
        <v>-27738.3</v>
      </c>
      <c r="E14" s="9" t="n">
        <v>-23900.7</v>
      </c>
    </row>
    <row r="15" spans="1:6">
      <c r="A15" s="4" t="s">
        <v>1920</v>
      </c>
      <c r="B15" s="5" t="n">
        <v>25425</v>
      </c>
      <c r="C15" s="9" t="n">
        <v>367.7</v>
      </c>
      <c r="D15" s="9" t="n">
        <v>-37678.2</v>
      </c>
      <c r="E15" s="9" t="n">
        <v>-35035.6</v>
      </c>
    </row>
    <row r="16" spans="1:6">
      <c r="A16" s="4" t="s">
        <v>129</v>
      </c>
      <c r="B16" s="9" t="n">
        <v>-292128.1</v>
      </c>
      <c r="C16" s="9" t="n">
        <v>-4224.1</v>
      </c>
      <c r="D16" s="9" t="n">
        <v>66061.89999999999</v>
      </c>
      <c r="E16" s="9" t="n">
        <v>59563.2</v>
      </c>
    </row>
    <row r="17" spans="1:6">
      <c r="A17" s="4" t="s">
        <v>117</v>
      </c>
      <c r="B17" s="9" t="n">
        <v>230197.8</v>
      </c>
      <c r="C17" s="9" t="n">
        <v>3328.7</v>
      </c>
      <c r="D17" s="9" t="n">
        <v>209818.2</v>
      </c>
      <c r="E17" s="9" t="n">
        <v>182405.4</v>
      </c>
    </row>
    <row r="18" spans="1:6">
      <c r="A18" s="4" t="s">
        <v>1921</v>
      </c>
      <c r="B18" s="9" t="n">
        <v>342236.4</v>
      </c>
      <c r="C18" s="9" t="n">
        <v>4948.8</v>
      </c>
      <c r="D18" s="9" t="n">
        <v>415102.6</v>
      </c>
      <c r="E18" s="9" t="n">
        <v>311627.3</v>
      </c>
    </row>
    <row r="19" spans="1:6">
      <c r="A19" s="4" t="s">
        <v>1922</v>
      </c>
      <c r="B19" s="9" t="n">
        <v>2490134.4</v>
      </c>
      <c r="D19" s="9" t="n">
        <v>2642734.9</v>
      </c>
      <c r="F19" s="10" t="n">
        <v>36008</v>
      </c>
    </row>
    <row r="20" spans="1:6">
      <c r="A20" s="4" t="s">
        <v>60</v>
      </c>
      <c r="B20" s="9" t="n">
        <v>1622.4</v>
      </c>
      <c r="D20" s="9" t="n">
        <v>25851.9</v>
      </c>
      <c r="F20" s="9" t="n">
        <v>23.5</v>
      </c>
    </row>
    <row r="21" spans="1:6">
      <c r="A21" s="4" t="s">
        <v>1923</v>
      </c>
      <c r="B21" s="9" t="n">
        <v>53348.8</v>
      </c>
      <c r="D21" s="9" t="n">
        <v>48878.9</v>
      </c>
      <c r="F21" s="9" t="n">
        <v>771.4</v>
      </c>
    </row>
    <row r="22" spans="1:6">
      <c r="A22" s="4" t="s">
        <v>1924</v>
      </c>
      <c r="D22" s="9" t="n">
        <v>4973.5</v>
      </c>
    </row>
    <row r="23" spans="1:6">
      <c r="A23" s="3" t="s">
        <v>1925</v>
      </c>
    </row>
    <row r="24" spans="1:6">
      <c r="A24" s="4" t="s">
        <v>54</v>
      </c>
      <c r="B24" s="9" t="n">
        <v>104358.4</v>
      </c>
      <c r="D24" s="5" t="n">
        <v>154214</v>
      </c>
      <c r="F24" s="9" t="n">
        <v>1509.1</v>
      </c>
    </row>
    <row r="25" spans="1:6">
      <c r="A25" s="4" t="s">
        <v>1926</v>
      </c>
      <c r="B25" s="9" t="n">
        <v>12089.3</v>
      </c>
      <c r="D25" s="9" t="n">
        <v>11086.4</v>
      </c>
      <c r="F25" s="9" t="n">
        <v>174.9</v>
      </c>
    </row>
    <row r="26" spans="1:6">
      <c r="A26" s="4" t="s">
        <v>68</v>
      </c>
      <c r="B26" s="9" t="n">
        <v>51511.1</v>
      </c>
      <c r="D26" s="9" t="n">
        <v>41064.6</v>
      </c>
      <c r="E26" s="9" t="n">
        <v>44221.7</v>
      </c>
      <c r="F26" s="9" t="n">
        <v>744.9</v>
      </c>
    </row>
    <row r="27" spans="1:6">
      <c r="A27" s="4" t="s">
        <v>1927</v>
      </c>
      <c r="B27" s="9" t="n">
        <v>274055.5</v>
      </c>
      <c r="D27" s="9" t="n">
        <v>306706.5</v>
      </c>
      <c r="F27" s="5" t="n">
        <v>3963</v>
      </c>
    </row>
    <row r="28" spans="1:6">
      <c r="A28" s="4" t="s">
        <v>71</v>
      </c>
      <c r="B28" s="9" t="n">
        <v>2987119.9</v>
      </c>
      <c r="D28" s="9" t="n">
        <v>3235510.9</v>
      </c>
      <c r="F28" s="9" t="n">
        <v>43194.8</v>
      </c>
    </row>
    <row r="29" spans="1:6">
      <c r="A29" s="4" t="s">
        <v>1928</v>
      </c>
      <c r="B29" s="9" t="n">
        <v>1257484.9</v>
      </c>
      <c r="D29" s="9" t="n">
        <v>1247412.8</v>
      </c>
      <c r="F29" s="9" t="n">
        <v>18183.6</v>
      </c>
    </row>
    <row r="30" spans="1:6">
      <c r="A30" s="3" t="s">
        <v>1929</v>
      </c>
    </row>
    <row r="31" spans="1:6">
      <c r="A31" s="4" t="s">
        <v>1930</v>
      </c>
      <c r="B31" s="9" t="n">
        <v>1059910.7</v>
      </c>
      <c r="D31" s="9" t="n">
        <v>888706.8</v>
      </c>
      <c r="F31" s="9" t="n">
        <v>15326.6</v>
      </c>
    </row>
    <row r="32" spans="1:6">
      <c r="A32" s="4" t="s">
        <v>79</v>
      </c>
      <c r="B32" s="9" t="n">
        <v>10176.4</v>
      </c>
      <c r="D32" s="9" t="n">
        <v>15590.7</v>
      </c>
      <c r="F32" s="9" t="n">
        <v>147.2</v>
      </c>
    </row>
    <row r="33" spans="1:6">
      <c r="A33" s="4" t="s">
        <v>68</v>
      </c>
      <c r="B33" s="9" t="n">
        <v>14910.4</v>
      </c>
      <c r="D33" s="9" t="n">
        <v>61257.8</v>
      </c>
      <c r="E33" s="9" t="n">
        <v>11806.4</v>
      </c>
      <c r="F33" s="9" t="n">
        <v>215.6</v>
      </c>
    </row>
    <row r="34" spans="1:6">
      <c r="A34" s="4" t="s">
        <v>1931</v>
      </c>
      <c r="B34" s="9" t="n">
        <v>86570.10000000001</v>
      </c>
      <c r="D34" s="5" t="n">
        <v>98320</v>
      </c>
      <c r="F34" s="9" t="n">
        <v>1251.9</v>
      </c>
    </row>
    <row r="35" spans="1:6">
      <c r="A35" s="4" t="s">
        <v>86</v>
      </c>
      <c r="B35" s="9" t="n">
        <v>2429052.5</v>
      </c>
      <c r="D35" s="9" t="n">
        <v>2321989.9</v>
      </c>
      <c r="F35" s="9" t="n">
        <v>35124.9</v>
      </c>
    </row>
    <row r="36" spans="1:6">
      <c r="A36" s="4" t="s">
        <v>54</v>
      </c>
      <c r="B36" s="9" t="n">
        <v>104358.4</v>
      </c>
      <c r="D36" s="5" t="n">
        <v>154214</v>
      </c>
      <c r="F36" s="9" t="n">
        <v>1509.1</v>
      </c>
    </row>
    <row r="37" spans="1:6">
      <c r="A37" s="4" t="s">
        <v>1932</v>
      </c>
      <c r="B37" s="9" t="n">
        <v>12089.3</v>
      </c>
      <c r="D37" s="9" t="n">
        <v>11086.4</v>
      </c>
      <c r="F37" s="9" t="n">
        <v>174.9</v>
      </c>
    </row>
    <row r="38" spans="1:6">
      <c r="A38" s="4" t="s">
        <v>68</v>
      </c>
      <c r="B38" s="9" t="n">
        <v>51511.1</v>
      </c>
      <c r="D38" s="9" t="n">
        <v>41064.6</v>
      </c>
      <c r="E38" s="9" t="n">
        <v>44221.7</v>
      </c>
      <c r="F38" s="9" t="n">
        <v>744.9</v>
      </c>
    </row>
    <row r="39" spans="1:6">
      <c r="A39" s="4" t="s">
        <v>1927</v>
      </c>
      <c r="B39" s="9" t="n">
        <v>274055.5</v>
      </c>
      <c r="D39" s="9" t="n">
        <v>306706.5</v>
      </c>
      <c r="F39" s="5" t="n">
        <v>3963</v>
      </c>
    </row>
    <row r="40" spans="1:6">
      <c r="A40" s="4" t="s">
        <v>71</v>
      </c>
      <c r="B40" s="9" t="n">
        <v>2987119.9</v>
      </c>
      <c r="D40" s="9" t="n">
        <v>3235510.9</v>
      </c>
      <c r="F40" s="7" t="n">
        <v>43194.8</v>
      </c>
    </row>
    <row r="41" spans="1:6">
      <c r="A41" s="4" t="s">
        <v>1933</v>
      </c>
      <c r="D41" s="9" t="n">
        <v>10701.8</v>
      </c>
    </row>
    <row r="42" spans="1:6">
      <c r="A42" s="4" t="s">
        <v>1934</v>
      </c>
    </row>
    <row r="43" spans="1:6">
      <c r="A43" s="3" t="s">
        <v>1911</v>
      </c>
    </row>
    <row r="44" spans="1:6">
      <c r="A44" s="4" t="s">
        <v>109</v>
      </c>
      <c r="B44" s="9" t="n">
        <v>2993662.4</v>
      </c>
      <c r="C44" s="7" t="n">
        <v>43289.2</v>
      </c>
      <c r="D44" s="9" t="n">
        <v>2882951.1</v>
      </c>
      <c r="E44" s="9" t="n">
        <v>2656495.1</v>
      </c>
    </row>
    <row r="45" spans="1:6">
      <c r="A45" s="4" t="s">
        <v>944</v>
      </c>
    </row>
    <row r="46" spans="1:6">
      <c r="A46" s="3" t="s">
        <v>1911</v>
      </c>
    </row>
    <row r="47" spans="1:6">
      <c r="A47" s="4" t="s">
        <v>109</v>
      </c>
      <c r="B47" s="9" t="n">
        <v>35323.7</v>
      </c>
      <c r="D47" s="9" t="n">
        <v>31334.7</v>
      </c>
      <c r="E47" s="9" t="n">
        <v>31154.2</v>
      </c>
    </row>
    <row r="48" spans="1:6">
      <c r="A48" s="4" t="s">
        <v>1912</v>
      </c>
      <c r="B48" s="9" t="n">
        <v>4103.6</v>
      </c>
      <c r="D48" s="9" t="n">
        <v>3045.8</v>
      </c>
      <c r="E48" s="9" t="n">
        <v>3797.7</v>
      </c>
    </row>
    <row r="49" spans="1:6">
      <c r="A49" s="4" t="s">
        <v>1914</v>
      </c>
      <c r="B49" s="9" t="n">
        <v>4103.6</v>
      </c>
      <c r="D49" s="9" t="n">
        <v>3045.8</v>
      </c>
      <c r="E49" s="9" t="n">
        <v>3797.7</v>
      </c>
    </row>
    <row r="50" spans="1:6">
      <c r="A50" s="4" t="s">
        <v>1915</v>
      </c>
      <c r="B50" s="9" t="n">
        <v>931.8</v>
      </c>
      <c r="D50" s="9" t="n">
        <v>1091.6</v>
      </c>
      <c r="E50" s="9" t="n">
        <v>834.2</v>
      </c>
    </row>
    <row r="51" spans="1:6">
      <c r="A51" s="3" t="s">
        <v>1916</v>
      </c>
    </row>
    <row r="52" spans="1:6">
      <c r="A52" s="4" t="s">
        <v>117</v>
      </c>
      <c r="B52" s="9" t="n">
        <v>1617.1</v>
      </c>
      <c r="D52" s="9" t="n">
        <v>561.2</v>
      </c>
      <c r="E52" s="9" t="n">
        <v>1257.1</v>
      </c>
    </row>
    <row r="53" spans="1:6">
      <c r="A53" s="4" t="s">
        <v>1921</v>
      </c>
      <c r="B53" s="9" t="n">
        <v>664.5</v>
      </c>
      <c r="D53" s="9" t="n">
        <v>841.6</v>
      </c>
      <c r="E53" s="9" t="n">
        <v>3652.3</v>
      </c>
    </row>
    <row r="54" spans="1:6">
      <c r="A54" s="4" t="s">
        <v>1922</v>
      </c>
      <c r="B54" s="9" t="n">
        <v>20037.4</v>
      </c>
      <c r="D54" s="9" t="n">
        <v>3303.8</v>
      </c>
    </row>
    <row r="55" spans="1:6">
      <c r="A55" s="4" t="s">
        <v>60</v>
      </c>
      <c r="D55" s="9" t="n">
        <v>27569.1</v>
      </c>
    </row>
    <row r="56" spans="1:6">
      <c r="A56" s="4" t="s">
        <v>1923</v>
      </c>
      <c r="B56" s="5" t="n">
        <v>5915</v>
      </c>
    </row>
    <row r="57" spans="1:6">
      <c r="A57" s="4" t="s">
        <v>1924</v>
      </c>
      <c r="D57" s="9" t="n">
        <v>4973.5</v>
      </c>
    </row>
    <row r="58" spans="1:6">
      <c r="A58" s="3" t="s">
        <v>1925</v>
      </c>
    </row>
    <row r="59" spans="1:6">
      <c r="A59" s="4" t="s">
        <v>1928</v>
      </c>
      <c r="B59" s="9" t="n">
        <v>5290.7</v>
      </c>
      <c r="D59" s="9" t="n">
        <v>840.2</v>
      </c>
    </row>
    <row r="60" spans="1:6">
      <c r="A60" s="3" t="s">
        <v>1929</v>
      </c>
    </row>
    <row r="61" spans="1:6">
      <c r="A61" s="4" t="s">
        <v>1933</v>
      </c>
      <c r="D61" s="9" t="n">
        <v>10701.8</v>
      </c>
    </row>
    <row r="62" spans="1:6">
      <c r="A62" s="4" t="s">
        <v>1935</v>
      </c>
    </row>
    <row r="63" spans="1:6">
      <c r="A63" s="3" t="s">
        <v>1911</v>
      </c>
    </row>
    <row r="64" spans="1:6">
      <c r="A64" s="4" t="s">
        <v>109</v>
      </c>
      <c r="B64" s="9" t="n">
        <v>21890.9</v>
      </c>
      <c r="D64" s="9" t="n">
        <v>18564.7</v>
      </c>
      <c r="E64" s="9" t="n">
        <v>17420.2</v>
      </c>
    </row>
    <row r="65" spans="1:6">
      <c r="A65" s="4" t="s">
        <v>1936</v>
      </c>
    </row>
    <row r="66" spans="1:6">
      <c r="A66" s="3" t="s">
        <v>1911</v>
      </c>
    </row>
    <row r="67" spans="1:6">
      <c r="A67" s="4" t="s">
        <v>109</v>
      </c>
      <c r="B67" s="9" t="n">
        <v>13432.8</v>
      </c>
      <c r="D67" s="5" t="n">
        <v>12770</v>
      </c>
      <c r="E67" s="5" t="n">
        <v>13734</v>
      </c>
    </row>
    <row r="68" spans="1:6">
      <c r="A68" s="4" t="s">
        <v>1937</v>
      </c>
    </row>
    <row r="69" spans="1:6">
      <c r="A69" s="3" t="s">
        <v>1911</v>
      </c>
    </row>
    <row r="70" spans="1:6">
      <c r="A70" s="4" t="s">
        <v>109</v>
      </c>
      <c r="B70" s="9" t="n">
        <v>-13432.8</v>
      </c>
      <c r="D70" s="9" t="n">
        <v>-12847.9</v>
      </c>
      <c r="E70" s="9" t="n">
        <v>-13720.4</v>
      </c>
    </row>
    <row r="71" spans="1:6">
      <c r="A71" s="4" t="s">
        <v>1912</v>
      </c>
      <c r="B71" s="9" t="n">
        <v>-1201.8</v>
      </c>
      <c r="D71" s="9" t="n">
        <v>-1456.3</v>
      </c>
      <c r="E71" s="9" t="n">
        <v>-1942.8</v>
      </c>
    </row>
    <row r="72" spans="1:6">
      <c r="A72" s="4" t="s">
        <v>1914</v>
      </c>
      <c r="B72" s="9" t="n">
        <v>-1201.8</v>
      </c>
      <c r="D72" s="9" t="n">
        <v>-1456.3</v>
      </c>
      <c r="E72" s="9" t="n">
        <v>-1942.8</v>
      </c>
    </row>
    <row r="73" spans="1:6">
      <c r="A73" s="3" t="s">
        <v>1916</v>
      </c>
    </row>
    <row r="74" spans="1:6">
      <c r="A74" s="4" t="s">
        <v>117</v>
      </c>
      <c r="B74" s="9" t="n">
        <v>-357.6</v>
      </c>
    </row>
    <row r="75" spans="1:6">
      <c r="A75" s="4" t="s">
        <v>1921</v>
      </c>
      <c r="D75" s="9" t="n">
        <v>-187.8</v>
      </c>
      <c r="E75" s="9" t="n">
        <v>-1740.6</v>
      </c>
    </row>
    <row r="76" spans="1:6">
      <c r="A76" s="4" t="s">
        <v>1922</v>
      </c>
      <c r="B76" s="9" t="n">
        <v>-12252.5</v>
      </c>
      <c r="D76" s="9" t="n">
        <v>-12031.4</v>
      </c>
    </row>
    <row r="77" spans="1:6">
      <c r="A77" s="4" t="s">
        <v>60</v>
      </c>
      <c r="D77" s="9" t="n">
        <v>-3950.5</v>
      </c>
    </row>
    <row r="78" spans="1:6">
      <c r="A78" s="3" t="s">
        <v>1925</v>
      </c>
    </row>
    <row r="79" spans="1:6">
      <c r="A79" s="4" t="s">
        <v>1928</v>
      </c>
      <c r="B79" s="9" t="n">
        <v>-2520.6</v>
      </c>
      <c r="D79" s="9" t="n">
        <v>-3152.2</v>
      </c>
    </row>
    <row r="80" spans="1:6">
      <c r="A80" s="4" t="s">
        <v>1938</v>
      </c>
    </row>
    <row r="81" spans="1:6">
      <c r="A81" s="3" t="s">
        <v>1911</v>
      </c>
    </row>
    <row r="82" spans="1:6">
      <c r="A82" s="4" t="s">
        <v>109</v>
      </c>
      <c r="B82" s="9" t="n">
        <v>-13432.8</v>
      </c>
      <c r="D82" s="9" t="n">
        <v>-12847.9</v>
      </c>
      <c r="E82" s="9" t="n">
        <v>-13720.4</v>
      </c>
    </row>
    <row r="83" spans="1:6">
      <c r="A83" s="4" t="s">
        <v>1939</v>
      </c>
    </row>
    <row r="84" spans="1:6">
      <c r="A84" s="3" t="s">
        <v>1911</v>
      </c>
    </row>
    <row r="85" spans="1:6">
      <c r="A85" s="4" t="s">
        <v>109</v>
      </c>
      <c r="B85" s="9" t="n">
        <v>2971771.5</v>
      </c>
      <c r="D85" s="9" t="n">
        <v>2864464.3</v>
      </c>
      <c r="E85" s="9" t="n">
        <v>2639061.3</v>
      </c>
    </row>
    <row r="86" spans="1:6">
      <c r="A86" s="4" t="s">
        <v>1912</v>
      </c>
      <c r="B86" s="9" t="n">
        <v>-289256.3</v>
      </c>
      <c r="D86" s="9" t="n">
        <v>104645.1</v>
      </c>
      <c r="E86" s="9" t="n">
        <v>102957.8</v>
      </c>
    </row>
    <row r="87" spans="1:6">
      <c r="A87" s="4" t="s">
        <v>1913</v>
      </c>
      <c r="B87" s="9" t="n">
        <v>-26156.5</v>
      </c>
      <c r="D87" s="5" t="n">
        <v>-19053</v>
      </c>
      <c r="E87" s="5" t="n">
        <v>-18465</v>
      </c>
    </row>
    <row r="88" spans="1:6">
      <c r="A88" s="4" t="s">
        <v>1914</v>
      </c>
      <c r="B88" s="9" t="n">
        <v>-315412.8</v>
      </c>
      <c r="D88" s="9" t="n">
        <v>85592.10000000001</v>
      </c>
      <c r="E88" s="9" t="n">
        <v>84492.8</v>
      </c>
    </row>
    <row r="89" spans="1:6">
      <c r="A89" s="4" t="s">
        <v>1915</v>
      </c>
      <c r="B89" s="9" t="n">
        <v>1163.2</v>
      </c>
      <c r="D89" s="5" t="n">
        <v>21691</v>
      </c>
      <c r="E89" s="9" t="n">
        <v>14095.8</v>
      </c>
    </row>
    <row r="90" spans="1:6">
      <c r="A90" s="3" t="s">
        <v>1916</v>
      </c>
    </row>
    <row r="91" spans="1:6">
      <c r="A91" s="4" t="s">
        <v>117</v>
      </c>
      <c r="B91" s="9" t="n">
        <v>228938.3</v>
      </c>
      <c r="D91" s="5" t="n">
        <v>209257</v>
      </c>
      <c r="E91" s="9" t="n">
        <v>181148.3</v>
      </c>
    </row>
    <row r="92" spans="1:6">
      <c r="A92" s="4" t="s">
        <v>1921</v>
      </c>
      <c r="B92" s="9" t="n">
        <v>341571.9</v>
      </c>
      <c r="D92" s="9" t="n">
        <v>414448.8</v>
      </c>
      <c r="E92" s="9" t="n">
        <v>309715.6</v>
      </c>
    </row>
    <row r="93" spans="1:6">
      <c r="A93" s="4" t="s">
        <v>1922</v>
      </c>
      <c r="B93" s="9" t="n">
        <v>2482349.5</v>
      </c>
      <c r="D93" s="9" t="n">
        <v>2651462.5</v>
      </c>
    </row>
    <row r="94" spans="1:6">
      <c r="A94" s="4" t="s">
        <v>60</v>
      </c>
      <c r="B94" s="9" t="n">
        <v>1622.4</v>
      </c>
      <c r="D94" s="9" t="n">
        <v>2233.3</v>
      </c>
    </row>
    <row r="95" spans="1:6">
      <c r="A95" s="4" t="s">
        <v>1923</v>
      </c>
      <c r="B95" s="9" t="n">
        <v>47433.8</v>
      </c>
      <c r="D95" s="9" t="n">
        <v>48878.9</v>
      </c>
    </row>
    <row r="96" spans="1:6">
      <c r="A96" s="3" t="s">
        <v>1925</v>
      </c>
    </row>
    <row r="97" spans="1:6">
      <c r="A97" s="4" t="s">
        <v>1928</v>
      </c>
      <c r="B97" s="9" t="n">
        <v>1254714.8</v>
      </c>
      <c r="D97" s="9" t="n">
        <v>1249724.8</v>
      </c>
    </row>
    <row r="98" spans="1:6">
      <c r="A98" s="4" t="s">
        <v>1940</v>
      </c>
    </row>
    <row r="99" spans="1:6">
      <c r="A99" s="3" t="s">
        <v>1911</v>
      </c>
    </row>
    <row r="100" spans="1:6">
      <c r="A100" s="4" t="s">
        <v>109</v>
      </c>
      <c r="B100" s="9" t="n">
        <v>2971771.5</v>
      </c>
      <c r="D100" s="9" t="n">
        <v>2864386.4</v>
      </c>
      <c r="E100" s="9" t="n">
        <v>2639074.9</v>
      </c>
    </row>
    <row r="101" spans="1:6">
      <c r="A101" s="4" t="s">
        <v>1941</v>
      </c>
    </row>
    <row r="102" spans="1:6">
      <c r="A102" s="3" t="s">
        <v>1911</v>
      </c>
    </row>
    <row r="103" spans="1:6">
      <c r="A103" s="4" t="s">
        <v>109</v>
      </c>
      <c r="D103" s="9" t="n">
        <v>77.90000000000001</v>
      </c>
      <c r="E103" s="9" t="n">
        <v>-13.6</v>
      </c>
    </row>
    <row r="104" spans="1:6">
      <c r="A104" s="4" t="s">
        <v>1942</v>
      </c>
    </row>
    <row r="105" spans="1:6">
      <c r="A105" s="3" t="s">
        <v>1911</v>
      </c>
    </row>
    <row r="106" spans="1:6">
      <c r="A106" s="4" t="s">
        <v>109</v>
      </c>
      <c r="B106" s="9" t="n">
        <v>721145.9</v>
      </c>
      <c r="D106" s="9" t="n">
        <v>623931.7</v>
      </c>
      <c r="E106" s="9" t="n">
        <v>494113.1</v>
      </c>
    </row>
    <row r="107" spans="1:6">
      <c r="A107" s="4" t="s">
        <v>1912</v>
      </c>
      <c r="B107" s="5" t="n">
        <v>13403</v>
      </c>
      <c r="D107" s="9" t="n">
        <v>2613.5</v>
      </c>
      <c r="E107" s="9" t="n">
        <v>-34871.2</v>
      </c>
    </row>
    <row r="108" spans="1:6">
      <c r="A108" s="4" t="s">
        <v>1914</v>
      </c>
      <c r="B108" s="5" t="n">
        <v>13403</v>
      </c>
      <c r="D108" s="9" t="n">
        <v>2613.5</v>
      </c>
      <c r="E108" s="9" t="n">
        <v>-34871.2</v>
      </c>
    </row>
    <row r="109" spans="1:6">
      <c r="A109" s="4" t="s">
        <v>1915</v>
      </c>
      <c r="B109" s="9" t="n">
        <v>416.7</v>
      </c>
      <c r="D109" s="9" t="n">
        <v>301.8</v>
      </c>
      <c r="E109" s="9" t="n">
        <v>252.1</v>
      </c>
    </row>
    <row r="110" spans="1:6">
      <c r="A110" s="3" t="s">
        <v>1916</v>
      </c>
    </row>
    <row r="111" spans="1:6">
      <c r="A111" s="4" t="s">
        <v>117</v>
      </c>
      <c r="B111" s="9" t="n">
        <v>31314.4</v>
      </c>
      <c r="D111" s="9" t="n">
        <v>31242.8</v>
      </c>
      <c r="E111" s="5" t="n">
        <v>36401</v>
      </c>
    </row>
    <row r="112" spans="1:6">
      <c r="A112" s="4" t="s">
        <v>1921</v>
      </c>
      <c r="B112" s="5" t="n">
        <v>50196</v>
      </c>
      <c r="D112" s="9" t="n">
        <v>33559.4</v>
      </c>
      <c r="E112" s="9" t="n">
        <v>39980.8</v>
      </c>
    </row>
    <row r="113" spans="1:6">
      <c r="A113" s="4" t="s">
        <v>1922</v>
      </c>
      <c r="B113" s="9" t="n">
        <v>428820.7</v>
      </c>
      <c r="D113" s="9" t="n">
        <v>406765.2</v>
      </c>
    </row>
    <row r="114" spans="1:6">
      <c r="A114" s="4" t="s">
        <v>60</v>
      </c>
      <c r="B114" s="9" t="n">
        <v>1622.4</v>
      </c>
      <c r="D114" s="9" t="n">
        <v>2233.3</v>
      </c>
    </row>
    <row r="115" spans="1:6">
      <c r="A115" s="4" t="s">
        <v>1923</v>
      </c>
      <c r="B115" s="9" t="n">
        <v>4225.5</v>
      </c>
      <c r="D115" s="5" t="n">
        <v>3855</v>
      </c>
    </row>
    <row r="116" spans="1:6">
      <c r="A116" s="3" t="s">
        <v>1925</v>
      </c>
    </row>
    <row r="117" spans="1:6">
      <c r="A117" s="4" t="s">
        <v>1928</v>
      </c>
      <c r="B117" s="9" t="n">
        <v>211316.5</v>
      </c>
      <c r="D117" s="9" t="n">
        <v>193941.8</v>
      </c>
    </row>
    <row r="118" spans="1:6">
      <c r="A118" s="4" t="s">
        <v>1943</v>
      </c>
    </row>
    <row r="119" spans="1:6">
      <c r="A119" s="3" t="s">
        <v>1911</v>
      </c>
    </row>
    <row r="120" spans="1:6">
      <c r="A120" s="4" t="s">
        <v>109</v>
      </c>
      <c r="D120" s="9" t="n">
        <v>96.3</v>
      </c>
    </row>
    <row r="121" spans="1:6">
      <c r="A121" s="4" t="s">
        <v>1912</v>
      </c>
      <c r="B121" s="9" t="n">
        <v>-4761.8</v>
      </c>
      <c r="D121" s="9" t="n">
        <v>-4082.1</v>
      </c>
      <c r="E121" s="9" t="n">
        <v>-4635.8</v>
      </c>
    </row>
    <row r="122" spans="1:6">
      <c r="A122" s="4" t="s">
        <v>1914</v>
      </c>
      <c r="B122" s="9" t="n">
        <v>-4761.8</v>
      </c>
      <c r="D122" s="9" t="n">
        <v>-4082.1</v>
      </c>
      <c r="E122" s="9" t="n">
        <v>-4635.8</v>
      </c>
    </row>
    <row r="123" spans="1:6">
      <c r="A123" s="4" t="s">
        <v>1915</v>
      </c>
      <c r="B123" s="9" t="n">
        <v>416.7</v>
      </c>
      <c r="D123" s="9" t="n">
        <v>301.8</v>
      </c>
      <c r="E123" s="9" t="n">
        <v>252.1</v>
      </c>
    </row>
    <row r="124" spans="1:6">
      <c r="A124" s="3" t="s">
        <v>1916</v>
      </c>
    </row>
    <row r="125" spans="1:6">
      <c r="A125" s="4" t="s">
        <v>117</v>
      </c>
      <c r="B125" s="9" t="n">
        <v>1524.3</v>
      </c>
      <c r="D125" s="9" t="n">
        <v>1457.4</v>
      </c>
      <c r="E125" s="9" t="n">
        <v>1400.9</v>
      </c>
    </row>
    <row r="126" spans="1:6">
      <c r="A126" s="4" t="s">
        <v>1921</v>
      </c>
      <c r="B126" s="9" t="n">
        <v>763.5</v>
      </c>
      <c r="D126" s="9" t="n">
        <v>859.8</v>
      </c>
      <c r="E126" s="9" t="n">
        <v>912.2</v>
      </c>
    </row>
    <row r="127" spans="1:6">
      <c r="A127" s="4" t="s">
        <v>1922</v>
      </c>
      <c r="B127" s="5" t="n">
        <v>15037</v>
      </c>
      <c r="D127" s="9" t="n">
        <v>63355.4</v>
      </c>
    </row>
    <row r="128" spans="1:6">
      <c r="A128" s="4" t="s">
        <v>1923</v>
      </c>
      <c r="B128" s="9" t="n">
        <v>4225.5</v>
      </c>
      <c r="D128" s="5" t="n">
        <v>3855</v>
      </c>
    </row>
    <row r="129" spans="1:6">
      <c r="A129" s="3" t="s">
        <v>1925</v>
      </c>
    </row>
    <row r="130" spans="1:6">
      <c r="A130" s="4" t="s">
        <v>1928</v>
      </c>
      <c r="B130" s="9" t="n">
        <v>17521.3</v>
      </c>
      <c r="D130" s="9" t="n">
        <v>27198.3</v>
      </c>
    </row>
    <row r="131" spans="1:6">
      <c r="A131" s="4" t="s">
        <v>1944</v>
      </c>
    </row>
    <row r="132" spans="1:6">
      <c r="A132" s="3" t="s">
        <v>1911</v>
      </c>
    </row>
    <row r="133" spans="1:6">
      <c r="A133" s="4" t="s">
        <v>109</v>
      </c>
      <c r="B133" s="9" t="n">
        <v>579496.9</v>
      </c>
      <c r="D133" s="9" t="n">
        <v>494917.2</v>
      </c>
      <c r="E133" s="9" t="n">
        <v>414891.9</v>
      </c>
    </row>
    <row r="134" spans="1:6">
      <c r="A134" s="4" t="s">
        <v>1912</v>
      </c>
      <c r="B134" s="9" t="n">
        <v>34007.1</v>
      </c>
      <c r="D134" s="9" t="n">
        <v>36694.4</v>
      </c>
      <c r="E134" s="9" t="n">
        <v>-1781.7</v>
      </c>
    </row>
    <row r="135" spans="1:6">
      <c r="A135" s="4" t="s">
        <v>1914</v>
      </c>
      <c r="B135" s="9" t="n">
        <v>34007.1</v>
      </c>
      <c r="D135" s="9" t="n">
        <v>36694.4</v>
      </c>
      <c r="E135" s="9" t="n">
        <v>-1781.7</v>
      </c>
    </row>
    <row r="136" spans="1:6">
      <c r="A136" s="3" t="s">
        <v>1916</v>
      </c>
    </row>
    <row r="137" spans="1:6">
      <c r="A137" s="4" t="s">
        <v>117</v>
      </c>
      <c r="B137" s="9" t="n">
        <v>16164.1</v>
      </c>
      <c r="D137" s="9" t="n">
        <v>15417.3</v>
      </c>
      <c r="E137" s="9" t="n">
        <v>19333.6</v>
      </c>
    </row>
    <row r="138" spans="1:6">
      <c r="A138" s="4" t="s">
        <v>1921</v>
      </c>
      <c r="B138" s="9" t="n">
        <v>20100.8</v>
      </c>
      <c r="D138" s="9" t="n">
        <v>13554.5</v>
      </c>
      <c r="E138" s="5" t="n">
        <v>16562</v>
      </c>
    </row>
    <row r="139" spans="1:6">
      <c r="A139" s="4" t="s">
        <v>1922</v>
      </c>
      <c r="B139" s="9" t="n">
        <v>237225.5</v>
      </c>
      <c r="D139" s="9" t="n">
        <v>206937.3</v>
      </c>
    </row>
    <row r="140" spans="1:6">
      <c r="A140" s="4" t="s">
        <v>60</v>
      </c>
      <c r="B140" s="9" t="n">
        <v>1622.4</v>
      </c>
      <c r="D140" s="9" t="n">
        <v>2233.3</v>
      </c>
    </row>
    <row r="141" spans="1:6">
      <c r="A141" s="3" t="s">
        <v>1925</v>
      </c>
    </row>
    <row r="142" spans="1:6">
      <c r="A142" s="4" t="s">
        <v>1928</v>
      </c>
      <c r="B142" s="9" t="n">
        <v>157447.7</v>
      </c>
      <c r="D142" s="9" t="n">
        <v>135371.8</v>
      </c>
    </row>
    <row r="143" spans="1:6">
      <c r="A143" s="4" t="s">
        <v>1945</v>
      </c>
    </row>
    <row r="144" spans="1:6">
      <c r="A144" s="3" t="s">
        <v>1911</v>
      </c>
    </row>
    <row r="145" spans="1:6">
      <c r="A145" s="4" t="s">
        <v>109</v>
      </c>
      <c r="B145" s="5" t="n">
        <v>141649</v>
      </c>
      <c r="D145" s="9" t="n">
        <v>128918.2</v>
      </c>
      <c r="E145" s="9" t="n">
        <v>79221.2</v>
      </c>
    </row>
    <row r="146" spans="1:6">
      <c r="A146" s="4" t="s">
        <v>1912</v>
      </c>
      <c r="B146" s="9" t="n">
        <v>-15842.3</v>
      </c>
      <c r="D146" s="9" t="n">
        <v>-29998.8</v>
      </c>
      <c r="E146" s="9" t="n">
        <v>-28453.7</v>
      </c>
    </row>
    <row r="147" spans="1:6">
      <c r="A147" s="4" t="s">
        <v>1914</v>
      </c>
      <c r="B147" s="9" t="n">
        <v>-15842.3</v>
      </c>
      <c r="D147" s="9" t="n">
        <v>-29998.8</v>
      </c>
      <c r="E147" s="9" t="n">
        <v>-28453.7</v>
      </c>
    </row>
    <row r="148" spans="1:6">
      <c r="A148" s="3" t="s">
        <v>1916</v>
      </c>
    </row>
    <row r="149" spans="1:6">
      <c r="A149" s="4" t="s">
        <v>117</v>
      </c>
      <c r="B149" s="5" t="n">
        <v>13626</v>
      </c>
      <c r="D149" s="9" t="n">
        <v>14368.1</v>
      </c>
      <c r="E149" s="9" t="n">
        <v>15666.5</v>
      </c>
    </row>
    <row r="150" spans="1:6">
      <c r="A150" s="4" t="s">
        <v>1921</v>
      </c>
      <c r="B150" s="9" t="n">
        <v>29331.7</v>
      </c>
      <c r="D150" s="9" t="n">
        <v>19145.1</v>
      </c>
      <c r="E150" s="9" t="n">
        <v>22506.6</v>
      </c>
    </row>
    <row r="151" spans="1:6">
      <c r="A151" s="4" t="s">
        <v>1922</v>
      </c>
      <c r="B151" s="9" t="n">
        <v>176558.2</v>
      </c>
      <c r="D151" s="9" t="n">
        <v>136472.5</v>
      </c>
    </row>
    <row r="152" spans="1:6">
      <c r="A152" s="3" t="s">
        <v>1925</v>
      </c>
    </row>
    <row r="153" spans="1:6">
      <c r="A153" s="4" t="s">
        <v>1928</v>
      </c>
      <c r="B153" s="9" t="n">
        <v>36347.5</v>
      </c>
      <c r="D153" s="9" t="n">
        <v>31371.7</v>
      </c>
    </row>
    <row r="154" spans="1:6">
      <c r="A154" s="4" t="s">
        <v>1946</v>
      </c>
    </row>
    <row r="155" spans="1:6">
      <c r="A155" s="3" t="s">
        <v>1911</v>
      </c>
    </row>
    <row r="156" spans="1:6">
      <c r="A156" s="4" t="s">
        <v>109</v>
      </c>
      <c r="B156" s="9" t="n">
        <v>721119.1</v>
      </c>
      <c r="D156" s="9" t="n">
        <v>623853.8</v>
      </c>
      <c r="E156" s="5" t="n">
        <v>494080</v>
      </c>
    </row>
    <row r="157" spans="1:6">
      <c r="A157" s="4" t="s">
        <v>1947</v>
      </c>
    </row>
    <row r="158" spans="1:6">
      <c r="A158" s="3" t="s">
        <v>1911</v>
      </c>
    </row>
    <row r="159" spans="1:6">
      <c r="A159" s="4" t="s">
        <v>109</v>
      </c>
      <c r="D159" s="9" t="n">
        <v>96.3</v>
      </c>
    </row>
    <row r="160" spans="1:6">
      <c r="A160" s="4" t="s">
        <v>1948</v>
      </c>
    </row>
    <row r="161" spans="1:6">
      <c r="A161" s="3" t="s">
        <v>1911</v>
      </c>
    </row>
    <row r="162" spans="1:6">
      <c r="A162" s="4" t="s">
        <v>109</v>
      </c>
      <c r="B162" s="9" t="n">
        <v>579496.9</v>
      </c>
      <c r="D162" s="9" t="n">
        <v>494917.2</v>
      </c>
      <c r="E162" s="9" t="n">
        <v>414891.9</v>
      </c>
    </row>
    <row r="163" spans="1:6">
      <c r="A163" s="4" t="s">
        <v>1949</v>
      </c>
    </row>
    <row r="164" spans="1:6">
      <c r="A164" s="3" t="s">
        <v>1911</v>
      </c>
    </row>
    <row r="165" spans="1:6">
      <c r="A165" s="4" t="s">
        <v>109</v>
      </c>
      <c r="B165" s="9" t="n">
        <v>141622.2</v>
      </c>
      <c r="D165" s="9" t="n">
        <v>128840.3</v>
      </c>
      <c r="E165" s="9" t="n">
        <v>79188.10000000001</v>
      </c>
    </row>
    <row r="166" spans="1:6">
      <c r="A166" s="4" t="s">
        <v>1950</v>
      </c>
    </row>
    <row r="167" spans="1:6">
      <c r="A167" s="3" t="s">
        <v>1911</v>
      </c>
    </row>
    <row r="168" spans="1:6">
      <c r="A168" s="4" t="s">
        <v>109</v>
      </c>
      <c r="B168" s="9" t="n">
        <v>26.8</v>
      </c>
      <c r="D168" s="9" t="n">
        <v>77.90000000000001</v>
      </c>
      <c r="E168" s="9" t="n">
        <v>33.1</v>
      </c>
    </row>
    <row r="169" spans="1:6">
      <c r="A169" s="4" t="s">
        <v>1951</v>
      </c>
    </row>
    <row r="170" spans="1:6">
      <c r="A170" s="3" t="s">
        <v>1911</v>
      </c>
    </row>
    <row r="171" spans="1:6">
      <c r="A171" s="4" t="s">
        <v>109</v>
      </c>
      <c r="B171" s="9" t="n">
        <v>26.8</v>
      </c>
      <c r="D171" s="9" t="n">
        <v>77.90000000000001</v>
      </c>
      <c r="E171" s="9" t="n">
        <v>33.1</v>
      </c>
    </row>
    <row r="172" spans="1:6">
      <c r="A172" s="4" t="s">
        <v>1952</v>
      </c>
    </row>
    <row r="173" spans="1:6">
      <c r="A173" s="3" t="s">
        <v>1911</v>
      </c>
    </row>
    <row r="174" spans="1:6">
      <c r="A174" s="4" t="s">
        <v>109</v>
      </c>
      <c r="B174" s="5" t="n">
        <v>35125</v>
      </c>
      <c r="D174" s="9" t="n">
        <v>26152.2</v>
      </c>
      <c r="E174" s="9" t="n">
        <v>24556.3</v>
      </c>
    </row>
    <row r="175" spans="1:6">
      <c r="A175" s="4" t="s">
        <v>1912</v>
      </c>
      <c r="B175" s="9" t="n">
        <v>21153.3</v>
      </c>
      <c r="D175" s="9" t="n">
        <v>17079.3</v>
      </c>
      <c r="E175" s="9" t="n">
        <v>16962.2</v>
      </c>
    </row>
    <row r="176" spans="1:6">
      <c r="A176" s="4" t="s">
        <v>1913</v>
      </c>
      <c r="B176" s="9" t="n">
        <v>-26156.5</v>
      </c>
      <c r="D176" s="5" t="n">
        <v>-19053</v>
      </c>
      <c r="E176" s="5" t="n">
        <v>-18465</v>
      </c>
    </row>
    <row r="177" spans="1:6">
      <c r="A177" s="4" t="s">
        <v>1914</v>
      </c>
      <c r="B177" s="9" t="n">
        <v>-5003.2</v>
      </c>
      <c r="D177" s="9" t="n">
        <v>-1973.7</v>
      </c>
      <c r="E177" s="9" t="n">
        <v>-1502.8</v>
      </c>
    </row>
    <row r="178" spans="1:6">
      <c r="A178" s="4" t="s">
        <v>1915</v>
      </c>
      <c r="B178" s="9" t="n">
        <v>-7.2</v>
      </c>
    </row>
    <row r="179" spans="1:6">
      <c r="A179" s="3" t="s">
        <v>1916</v>
      </c>
    </row>
    <row r="180" spans="1:6">
      <c r="A180" s="4" t="s">
        <v>117</v>
      </c>
      <c r="B180" s="9" t="n">
        <v>186.5</v>
      </c>
      <c r="D180" s="9" t="n">
        <v>183.4</v>
      </c>
      <c r="E180" s="9" t="n">
        <v>275.3</v>
      </c>
    </row>
    <row r="181" spans="1:6">
      <c r="A181" s="4" t="s">
        <v>1921</v>
      </c>
      <c r="B181" s="9" t="n">
        <v>719.6</v>
      </c>
      <c r="D181" s="9" t="n">
        <v>471.5</v>
      </c>
      <c r="E181" s="9" t="n">
        <v>76.09999999999999</v>
      </c>
    </row>
    <row r="182" spans="1:6">
      <c r="A182" s="4" t="s">
        <v>1922</v>
      </c>
      <c r="B182" s="9" t="n">
        <v>382615.8</v>
      </c>
      <c r="D182" s="9" t="n">
        <v>276709.4</v>
      </c>
    </row>
    <row r="183" spans="1:6">
      <c r="A183" s="4" t="s">
        <v>1923</v>
      </c>
      <c r="B183" s="9" t="n">
        <v>26.6</v>
      </c>
    </row>
    <row r="184" spans="1:6">
      <c r="A184" s="3" t="s">
        <v>1925</v>
      </c>
    </row>
    <row r="185" spans="1:6">
      <c r="A185" s="4" t="s">
        <v>1928</v>
      </c>
      <c r="B185" s="9" t="n">
        <v>7114.3</v>
      </c>
      <c r="D185" s="5" t="n">
        <v>7244</v>
      </c>
    </row>
    <row r="186" spans="1:6">
      <c r="A186" s="4" t="s">
        <v>1953</v>
      </c>
    </row>
    <row r="187" spans="1:6">
      <c r="A187" s="3" t="s">
        <v>1911</v>
      </c>
    </row>
    <row r="188" spans="1:6">
      <c r="A188" s="4" t="s">
        <v>109</v>
      </c>
      <c r="B188" s="9" t="n">
        <v>33995.5</v>
      </c>
      <c r="D188" s="9" t="n">
        <v>26040.3</v>
      </c>
      <c r="E188" s="9" t="n">
        <v>24318.3</v>
      </c>
    </row>
    <row r="189" spans="1:6">
      <c r="A189" s="4" t="s">
        <v>1954</v>
      </c>
    </row>
    <row r="190" spans="1:6">
      <c r="A190" s="3" t="s">
        <v>1911</v>
      </c>
    </row>
    <row r="191" spans="1:6">
      <c r="A191" s="4" t="s">
        <v>109</v>
      </c>
      <c r="B191" s="9" t="n">
        <v>1129.5</v>
      </c>
      <c r="D191" s="9" t="n">
        <v>111.9</v>
      </c>
      <c r="E191" s="5" t="n">
        <v>238</v>
      </c>
    </row>
    <row r="192" spans="1:6">
      <c r="A192" s="4" t="s">
        <v>1955</v>
      </c>
    </row>
    <row r="193" spans="1:6">
      <c r="A193" s="3" t="s">
        <v>1911</v>
      </c>
    </row>
    <row r="194" spans="1:6">
      <c r="A194" s="4" t="s">
        <v>109</v>
      </c>
      <c r="B194" s="9" t="n">
        <v>2216656.9</v>
      </c>
      <c r="D194" s="9" t="n">
        <v>2214492.3</v>
      </c>
      <c r="E194" s="9" t="n">
        <v>2120676.6</v>
      </c>
    </row>
    <row r="195" spans="1:6">
      <c r="A195" s="4" t="s">
        <v>1912</v>
      </c>
      <c r="B195" s="9" t="n">
        <v>-323812.6</v>
      </c>
      <c r="D195" s="9" t="n">
        <v>84952.3</v>
      </c>
      <c r="E195" s="9" t="n">
        <v>120866.8</v>
      </c>
    </row>
    <row r="196" spans="1:6">
      <c r="A196" s="4" t="s">
        <v>1914</v>
      </c>
      <c r="B196" s="9" t="n">
        <v>-323812.6</v>
      </c>
      <c r="D196" s="9" t="n">
        <v>84952.3</v>
      </c>
      <c r="E196" s="9" t="n">
        <v>120866.8</v>
      </c>
    </row>
    <row r="197" spans="1:6">
      <c r="A197" s="4" t="s">
        <v>1915</v>
      </c>
      <c r="B197" s="9" t="n">
        <v>753.7</v>
      </c>
      <c r="D197" s="9" t="n">
        <v>21389.2</v>
      </c>
      <c r="E197" s="9" t="n">
        <v>13843.7</v>
      </c>
    </row>
    <row r="198" spans="1:6">
      <c r="A198" s="3" t="s">
        <v>1916</v>
      </c>
    </row>
    <row r="199" spans="1:6">
      <c r="A199" s="4" t="s">
        <v>117</v>
      </c>
      <c r="B199" s="9" t="n">
        <v>197437.4</v>
      </c>
      <c r="D199" s="9" t="n">
        <v>177830.8</v>
      </c>
      <c r="E199" s="5" t="n">
        <v>144472</v>
      </c>
    </row>
    <row r="200" spans="1:6">
      <c r="A200" s="4" t="s">
        <v>1921</v>
      </c>
      <c r="B200" s="9" t="n">
        <v>290656.3</v>
      </c>
      <c r="D200" s="9" t="n">
        <v>380417.9</v>
      </c>
      <c r="E200" s="9" t="n">
        <v>269658.7</v>
      </c>
    </row>
    <row r="201" spans="1:6">
      <c r="A201" s="4" t="s">
        <v>1922</v>
      </c>
      <c r="B201" s="5" t="n">
        <v>1670913</v>
      </c>
      <c r="D201" s="9" t="n">
        <v>1967993.9</v>
      </c>
    </row>
    <row r="202" spans="1:6">
      <c r="A202" s="4" t="s">
        <v>1923</v>
      </c>
      <c r="B202" s="9" t="n">
        <v>43181.7</v>
      </c>
      <c r="D202" s="9" t="n">
        <v>45023.9</v>
      </c>
    </row>
    <row r="203" spans="1:6">
      <c r="A203" s="3" t="s">
        <v>1925</v>
      </c>
    </row>
    <row r="204" spans="1:6">
      <c r="A204" s="4" t="s">
        <v>1928</v>
      </c>
      <c r="B204" s="9" t="n">
        <v>1039660.5</v>
      </c>
      <c r="D204" s="9" t="n">
        <v>1048546.1</v>
      </c>
    </row>
    <row r="205" spans="1:6">
      <c r="A205" s="4" t="s">
        <v>1956</v>
      </c>
    </row>
    <row r="206" spans="1:6">
      <c r="A206" s="3" t="s">
        <v>1911</v>
      </c>
    </row>
    <row r="207" spans="1:6">
      <c r="A207" s="4" t="s">
        <v>109</v>
      </c>
      <c r="B207" s="9" t="n">
        <v>2216656.9</v>
      </c>
      <c r="D207" s="9" t="n">
        <v>2214492.3</v>
      </c>
      <c r="E207" s="9" t="n">
        <v>2120676.6</v>
      </c>
    </row>
    <row r="208" spans="1:6">
      <c r="A208" s="4" t="s">
        <v>1957</v>
      </c>
    </row>
    <row r="209" spans="1:6">
      <c r="A209" s="3" t="s">
        <v>1911</v>
      </c>
    </row>
    <row r="210" spans="1:6">
      <c r="A210" s="4" t="s">
        <v>109</v>
      </c>
      <c r="B210" s="9" t="n">
        <v>-1156.3</v>
      </c>
      <c r="D210" s="9" t="n">
        <v>-111.9</v>
      </c>
      <c r="E210" s="9" t="n">
        <v>-284.7</v>
      </c>
    </row>
    <row r="211" spans="1:6">
      <c r="A211" s="3" t="s">
        <v>1916</v>
      </c>
    </row>
    <row r="212" spans="1:6">
      <c r="A212" s="4" t="s">
        <v>1922</v>
      </c>
      <c r="D212" s="5" t="n">
        <v>-6</v>
      </c>
    </row>
    <row r="213" spans="1:6">
      <c r="A213" s="3" t="s">
        <v>1925</v>
      </c>
    </row>
    <row r="214" spans="1:6">
      <c r="A214" s="4" t="s">
        <v>1928</v>
      </c>
      <c r="B214" s="9" t="n">
        <v>-3376.5</v>
      </c>
      <c r="D214" s="9" t="n">
        <v>-7.1</v>
      </c>
    </row>
    <row r="215" spans="1:6">
      <c r="A215" s="4" t="s">
        <v>1958</v>
      </c>
    </row>
    <row r="216" spans="1:6">
      <c r="A216" s="3" t="s">
        <v>1911</v>
      </c>
    </row>
    <row r="217" spans="1:6">
      <c r="A217" s="4" t="s">
        <v>109</v>
      </c>
      <c r="B217" s="8" t="n">
        <v>-1156.3</v>
      </c>
      <c r="D217" s="8" t="n">
        <v>-111.9</v>
      </c>
      <c r="E217" s="8" t="n">
        <v>-284.7</v>
      </c>
    </row>
  </sheetData>
  <mergeCells count="2">
    <mergeCell ref="A1:A2"/>
    <mergeCell ref="B1:E1"/>
  </mergeCells>
  <pageMargins bottom="1" footer="0.5" header="0.5" left="0.75" right="0.75" top="1"/>
</worksheet>
</file>

<file path=xl/worksheets/sheet2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959</v>
      </c>
      <c r="B1" s="2" t="s">
        <v>1</v>
      </c>
    </row>
    <row r="2" spans="1:3">
      <c r="B2" s="2" t="s">
        <v>100</v>
      </c>
      <c r="C2" s="2" t="s">
        <v>312</v>
      </c>
    </row>
    <row r="3" spans="1:3">
      <c r="A3" s="3" t="s">
        <v>1908</v>
      </c>
    </row>
    <row r="4" spans="1:3">
      <c r="A4" s="4" t="s">
        <v>119</v>
      </c>
      <c r="B4" s="8" t="n">
        <v>-111.9</v>
      </c>
      <c r="C4" s="6" t="n">
        <v>-13301</v>
      </c>
    </row>
  </sheetData>
  <mergeCells count="2">
    <mergeCell ref="A1:A2"/>
    <mergeCell ref="B1:C1"/>
  </mergeCells>
  <pageMargins bottom="1" footer="0.5" header="0.5" left="0.75" right="0.75" top="1"/>
</worksheet>
</file>

<file path=xl/worksheets/sheet217.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1960</v>
      </c>
      <c r="B1" s="2" t="s">
        <v>1</v>
      </c>
    </row>
    <row r="2" spans="1:6">
      <c r="B2" s="2" t="s">
        <v>46</v>
      </c>
      <c r="C2" s="2" t="s">
        <v>47</v>
      </c>
      <c r="D2" s="2" t="s">
        <v>48</v>
      </c>
      <c r="E2" s="2" t="s">
        <v>138</v>
      </c>
      <c r="F2" s="2" t="s">
        <v>47</v>
      </c>
    </row>
    <row r="3" spans="1:6">
      <c r="A3" s="3" t="s">
        <v>1059</v>
      </c>
    </row>
    <row r="4" spans="1:6">
      <c r="A4" s="4" t="s">
        <v>109</v>
      </c>
      <c r="B4" s="8" t="n">
        <v>2993662.4</v>
      </c>
      <c r="C4" s="7" t="n">
        <v>43289.2</v>
      </c>
      <c r="D4" s="8" t="n">
        <v>2882951.1</v>
      </c>
      <c r="E4" s="8" t="n">
        <v>2656495.1</v>
      </c>
    </row>
    <row r="5" spans="1:6">
      <c r="A5" s="4" t="s">
        <v>1023</v>
      </c>
      <c r="B5" s="9" t="n">
        <v>1353963.6</v>
      </c>
      <c r="D5" s="9" t="n">
        <v>1540593.7</v>
      </c>
      <c r="F5" s="7" t="n">
        <v>19578.6</v>
      </c>
    </row>
    <row r="6" spans="1:6">
      <c r="A6" s="4" t="s">
        <v>1061</v>
      </c>
    </row>
    <row r="7" spans="1:6">
      <c r="A7" s="3" t="s">
        <v>1059</v>
      </c>
    </row>
    <row r="8" spans="1:6">
      <c r="A8" s="4" t="s">
        <v>109</v>
      </c>
      <c r="B8" s="9" t="n">
        <v>678148.1</v>
      </c>
      <c r="C8" s="9" t="n">
        <v>9806.200000000001</v>
      </c>
      <c r="D8" s="9" t="n">
        <v>578403.3</v>
      </c>
      <c r="E8" s="9" t="n">
        <v>422499.1</v>
      </c>
    </row>
    <row r="9" spans="1:6">
      <c r="A9" s="4" t="s">
        <v>1023</v>
      </c>
      <c r="B9" s="9" t="n">
        <v>248726.3</v>
      </c>
      <c r="D9" s="9" t="n">
        <v>224623.2</v>
      </c>
      <c r="F9" s="9" t="n">
        <v>3596.6</v>
      </c>
    </row>
    <row r="10" spans="1:6">
      <c r="A10" s="4" t="s">
        <v>1090</v>
      </c>
    </row>
    <row r="11" spans="1:6">
      <c r="A11" s="3" t="s">
        <v>1059</v>
      </c>
    </row>
    <row r="12" spans="1:6">
      <c r="A12" s="4" t="s">
        <v>109</v>
      </c>
      <c r="B12" s="9" t="n">
        <v>512511.1</v>
      </c>
      <c r="C12" s="5" t="n">
        <v>7411</v>
      </c>
      <c r="D12" s="9" t="n">
        <v>448881.5</v>
      </c>
      <c r="E12" s="9" t="n">
        <v>413469.9</v>
      </c>
    </row>
    <row r="13" spans="1:6">
      <c r="A13" s="4" t="s">
        <v>1023</v>
      </c>
      <c r="B13" s="9" t="n">
        <v>2919.9</v>
      </c>
      <c r="D13" s="5" t="n">
        <v>2990</v>
      </c>
      <c r="F13" s="9" t="n">
        <v>42.2</v>
      </c>
    </row>
    <row r="14" spans="1:6">
      <c r="A14" s="4" t="s">
        <v>1635</v>
      </c>
    </row>
    <row r="15" spans="1:6">
      <c r="A15" s="3" t="s">
        <v>1059</v>
      </c>
    </row>
    <row r="16" spans="1:6">
      <c r="A16" s="4" t="s">
        <v>109</v>
      </c>
      <c r="B16" s="5" t="n">
        <v>559993</v>
      </c>
      <c r="C16" s="9" t="n">
        <v>8097.7</v>
      </c>
      <c r="D16" s="9" t="n">
        <v>418970.3</v>
      </c>
      <c r="E16" s="9" t="n">
        <v>486091.5</v>
      </c>
    </row>
    <row r="17" spans="1:6">
      <c r="A17" s="4" t="s">
        <v>1023</v>
      </c>
      <c r="B17" s="9" t="n">
        <v>981062.7</v>
      </c>
      <c r="D17" s="9" t="n">
        <v>1211921.5</v>
      </c>
      <c r="F17" s="9" t="n">
        <v>14186.4</v>
      </c>
    </row>
    <row r="18" spans="1:6">
      <c r="A18" s="4" t="s">
        <v>1961</v>
      </c>
    </row>
    <row r="19" spans="1:6">
      <c r="A19" s="3" t="s">
        <v>1059</v>
      </c>
    </row>
    <row r="20" spans="1:6">
      <c r="A20" s="4" t="s">
        <v>109</v>
      </c>
      <c r="B20" s="9" t="n">
        <v>452087.8</v>
      </c>
      <c r="C20" s="9" t="n">
        <v>6537.3</v>
      </c>
      <c r="D20" s="5" t="n">
        <v>470288</v>
      </c>
      <c r="E20" s="9" t="n">
        <v>469926.9</v>
      </c>
    </row>
    <row r="21" spans="1:6">
      <c r="A21" s="4" t="s">
        <v>1023</v>
      </c>
      <c r="B21" s="5" t="n">
        <v>94708</v>
      </c>
      <c r="D21" s="9" t="n">
        <v>72420.60000000001</v>
      </c>
      <c r="F21" s="9" t="n">
        <v>1369.5</v>
      </c>
    </row>
    <row r="22" spans="1:6">
      <c r="A22" s="4" t="s">
        <v>1962</v>
      </c>
    </row>
    <row r="23" spans="1:6">
      <c r="A23" s="3" t="s">
        <v>1059</v>
      </c>
    </row>
    <row r="24" spans="1:6">
      <c r="A24" s="4" t="s">
        <v>109</v>
      </c>
      <c r="B24" s="9" t="n">
        <v>303929.1</v>
      </c>
      <c r="C24" s="9" t="n">
        <v>4394.9</v>
      </c>
      <c r="D24" s="5" t="n">
        <v>481675</v>
      </c>
      <c r="E24" s="9" t="n">
        <v>410721.9</v>
      </c>
    </row>
    <row r="25" spans="1:6">
      <c r="A25" s="4" t="s">
        <v>1023</v>
      </c>
      <c r="B25" s="9" t="n">
        <v>1409.2</v>
      </c>
      <c r="D25" s="9" t="n">
        <v>1661.1</v>
      </c>
      <c r="F25" s="9" t="n">
        <v>20.4</v>
      </c>
    </row>
    <row r="26" spans="1:6">
      <c r="A26" s="4" t="s">
        <v>1963</v>
      </c>
    </row>
    <row r="27" spans="1:6">
      <c r="A27" s="3" t="s">
        <v>1059</v>
      </c>
    </row>
    <row r="28" spans="1:6">
      <c r="A28" s="4" t="s">
        <v>109</v>
      </c>
      <c r="B28" s="9" t="n">
        <v>486993.3</v>
      </c>
      <c r="C28" s="7" t="n">
        <v>7042.1</v>
      </c>
      <c r="D28" s="5" t="n">
        <v>484733</v>
      </c>
      <c r="E28" s="8" t="n">
        <v>453785.8</v>
      </c>
    </row>
    <row r="29" spans="1:6">
      <c r="A29" s="4" t="s">
        <v>1023</v>
      </c>
      <c r="B29" s="8" t="n">
        <v>25137.5</v>
      </c>
      <c r="D29" s="8" t="n">
        <v>26977.3</v>
      </c>
      <c r="F29" s="7" t="n">
        <v>363.5</v>
      </c>
    </row>
  </sheetData>
  <mergeCells count="2">
    <mergeCell ref="A1:A2"/>
    <mergeCell ref="B1:E1"/>
  </mergeCells>
  <pageMargins bottom="1" footer="0.5" header="0.5" left="0.75" right="0.75" top="1"/>
</worksheet>
</file>

<file path=xl/worksheets/sheet21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964</v>
      </c>
      <c r="B1" s="2" t="s">
        <v>1</v>
      </c>
    </row>
    <row r="2" spans="1:5">
      <c r="B2" s="2" t="s">
        <v>46</v>
      </c>
      <c r="C2" s="2" t="s">
        <v>47</v>
      </c>
      <c r="D2" s="2" t="s">
        <v>48</v>
      </c>
      <c r="E2" s="2" t="s">
        <v>138</v>
      </c>
    </row>
    <row r="3" spans="1:5">
      <c r="A3" s="3" t="s">
        <v>1965</v>
      </c>
    </row>
    <row r="4" spans="1:5">
      <c r="A4" s="4" t="s">
        <v>109</v>
      </c>
      <c r="B4" s="8" t="n">
        <v>2959666.9</v>
      </c>
      <c r="C4" s="7" t="n">
        <v>42797.6</v>
      </c>
      <c r="D4" s="8" t="n">
        <v>2856910.8</v>
      </c>
      <c r="E4" s="8" t="n">
        <v>2632176.8</v>
      </c>
    </row>
    <row r="5" spans="1:5">
      <c r="A5" s="4" t="s">
        <v>110</v>
      </c>
      <c r="B5" s="9" t="n">
        <v>33995.5</v>
      </c>
      <c r="C5" s="9" t="n">
        <v>491.6</v>
      </c>
      <c r="D5" s="9" t="n">
        <v>26040.3</v>
      </c>
      <c r="E5" s="9" t="n">
        <v>24318.3</v>
      </c>
    </row>
    <row r="6" spans="1:5">
      <c r="A6" s="4" t="s">
        <v>111</v>
      </c>
      <c r="B6" s="9" t="n">
        <v>2993662.4</v>
      </c>
      <c r="C6" s="9" t="n">
        <v>43289.2</v>
      </c>
      <c r="D6" s="9" t="n">
        <v>2882951.1</v>
      </c>
      <c r="E6" s="9" t="n">
        <v>2656495.1</v>
      </c>
    </row>
    <row r="7" spans="1:5">
      <c r="A7" s="4" t="s">
        <v>1966</v>
      </c>
    </row>
    <row r="8" spans="1:5">
      <c r="A8" s="3" t="s">
        <v>1965</v>
      </c>
    </row>
    <row r="9" spans="1:5">
      <c r="A9" s="4" t="s">
        <v>109</v>
      </c>
      <c r="B9" s="9" t="n">
        <v>682076.2</v>
      </c>
      <c r="C9" s="5" t="n">
        <v>9863</v>
      </c>
      <c r="D9" s="9" t="n">
        <v>575483.5</v>
      </c>
      <c r="E9" s="9" t="n">
        <v>436306.2</v>
      </c>
    </row>
    <row r="10" spans="1:5">
      <c r="A10" s="4" t="s">
        <v>1967</v>
      </c>
    </row>
    <row r="11" spans="1:5">
      <c r="A11" s="3" t="s">
        <v>1965</v>
      </c>
    </row>
    <row r="12" spans="1:5">
      <c r="A12" s="4" t="s">
        <v>109</v>
      </c>
      <c r="B12" s="9" t="n">
        <v>39042.9</v>
      </c>
      <c r="C12" s="9" t="n">
        <v>564.6</v>
      </c>
      <c r="D12" s="9" t="n">
        <v>48370.3</v>
      </c>
      <c r="E12" s="9" t="n">
        <v>57773.8</v>
      </c>
    </row>
    <row r="13" spans="1:5">
      <c r="A13" s="4" t="s">
        <v>945</v>
      </c>
    </row>
    <row r="14" spans="1:5">
      <c r="A14" s="3" t="s">
        <v>1965</v>
      </c>
    </row>
    <row r="15" spans="1:5">
      <c r="A15" s="4" t="s">
        <v>109</v>
      </c>
      <c r="B15" s="9" t="n">
        <v>2216656.9</v>
      </c>
      <c r="C15" s="9" t="n">
        <v>32053.5</v>
      </c>
      <c r="D15" s="9" t="n">
        <v>2214492.3</v>
      </c>
      <c r="E15" s="9" t="n">
        <v>2120676.6</v>
      </c>
    </row>
    <row r="16" spans="1:5">
      <c r="A16" s="4" t="s">
        <v>944</v>
      </c>
    </row>
    <row r="17" spans="1:5">
      <c r="A17" s="3" t="s">
        <v>1965</v>
      </c>
    </row>
    <row r="18" spans="1:5">
      <c r="A18" s="4" t="s">
        <v>109</v>
      </c>
      <c r="B18" s="8" t="n">
        <v>21890.9</v>
      </c>
      <c r="C18" s="7" t="n">
        <v>316.5</v>
      </c>
      <c r="D18" s="8" t="n">
        <v>18564.7</v>
      </c>
      <c r="E18" s="8" t="n">
        <v>17420.2</v>
      </c>
    </row>
  </sheetData>
  <mergeCells count="2">
    <mergeCell ref="A1:A2"/>
    <mergeCell ref="B1:E1"/>
  </mergeCells>
  <pageMargins bottom="1" footer="0.5" header="0.5" left="0.75" right="0.75" top="1"/>
</worksheet>
</file>

<file path=xl/worksheets/sheet219.xml><?xml version="1.0" encoding="utf-8"?>
<worksheet xmlns="http://schemas.openxmlformats.org/spreadsheetml/2006/main">
  <sheetPr>
    <outlinePr summaryBelow="1" summaryRight="1"/>
    <pageSetUpPr/>
  </sheetPr>
  <dimension ref="A1:F8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1968</v>
      </c>
      <c r="B1" s="2" t="s">
        <v>1</v>
      </c>
    </row>
    <row r="2" spans="1:6">
      <c r="B2" s="2" t="s">
        <v>46</v>
      </c>
      <c r="C2" s="2" t="s">
        <v>47</v>
      </c>
      <c r="D2" s="2" t="s">
        <v>48</v>
      </c>
      <c r="E2" s="2" t="s">
        <v>138</v>
      </c>
      <c r="F2" s="2" t="s">
        <v>47</v>
      </c>
    </row>
    <row r="3" spans="1:6">
      <c r="A3" s="3" t="s">
        <v>1969</v>
      </c>
    </row>
    <row r="4" spans="1:6">
      <c r="A4" s="4" t="s">
        <v>1970</v>
      </c>
      <c r="B4" s="8" t="n">
        <v>65151.3</v>
      </c>
      <c r="C4" s="7" t="n">
        <v>942.1</v>
      </c>
      <c r="D4" s="6" t="n">
        <v>59401</v>
      </c>
      <c r="E4" s="8" t="n">
        <v>44224.1</v>
      </c>
    </row>
    <row r="5" spans="1:6">
      <c r="A5" s="4" t="s">
        <v>1971</v>
      </c>
      <c r="B5" s="9" t="n">
        <v>49283.7</v>
      </c>
      <c r="C5" s="9" t="n">
        <v>712.7</v>
      </c>
      <c r="D5" s="5" t="n">
        <v>74644</v>
      </c>
      <c r="E5" s="9" t="n">
        <v>60192.4</v>
      </c>
    </row>
    <row r="6" spans="1:6">
      <c r="A6" s="4" t="s">
        <v>1972</v>
      </c>
      <c r="B6" s="9" t="n">
        <v>19141.3</v>
      </c>
      <c r="C6" s="9" t="n">
        <v>276.8</v>
      </c>
      <c r="D6" s="9" t="n">
        <v>22944.5</v>
      </c>
      <c r="E6" s="9" t="n">
        <v>30697.7</v>
      </c>
    </row>
    <row r="7" spans="1:6">
      <c r="A7" s="4" t="s">
        <v>1973</v>
      </c>
      <c r="B7" s="9" t="n">
        <v>9093.6</v>
      </c>
      <c r="C7" s="9" t="n">
        <v>131.5</v>
      </c>
      <c r="D7" s="9" t="n">
        <v>12551.6</v>
      </c>
      <c r="E7" s="9" t="n">
        <v>9347.700000000001</v>
      </c>
    </row>
    <row r="8" spans="1:6">
      <c r="A8" s="4" t="s">
        <v>74</v>
      </c>
      <c r="B8" s="9" t="n">
        <v>54937.8</v>
      </c>
      <c r="D8" s="9" t="n">
        <v>41350.3</v>
      </c>
      <c r="E8" s="9" t="n">
        <v>32027.7</v>
      </c>
      <c r="F8" s="7" t="n">
        <v>794.4</v>
      </c>
    </row>
    <row r="9" spans="1:6">
      <c r="A9" s="4" t="s">
        <v>1974</v>
      </c>
      <c r="B9" s="5" t="n">
        <v>143</v>
      </c>
      <c r="C9" s="9" t="n">
        <v>2.1</v>
      </c>
      <c r="D9" s="5" t="n">
        <v>626</v>
      </c>
      <c r="E9" s="5" t="n">
        <v>139</v>
      </c>
    </row>
    <row r="10" spans="1:6">
      <c r="A10" s="4" t="s">
        <v>1975</v>
      </c>
      <c r="B10" s="5" t="n">
        <v>72</v>
      </c>
      <c r="C10" s="5" t="n">
        <v>1</v>
      </c>
      <c r="D10" s="5" t="n">
        <v>25</v>
      </c>
    </row>
    <row r="11" spans="1:6">
      <c r="A11" s="4" t="s">
        <v>1976</v>
      </c>
      <c r="B11" s="9" t="n">
        <v>5333.5</v>
      </c>
      <c r="C11" s="9" t="n">
        <v>77.09999999999999</v>
      </c>
    </row>
    <row r="12" spans="1:6">
      <c r="A12" s="4" t="s">
        <v>1977</v>
      </c>
      <c r="B12" s="9" t="n">
        <v>-2146.5</v>
      </c>
      <c r="C12" s="10" t="n">
        <v>-31</v>
      </c>
      <c r="D12" s="9" t="n">
        <v>-17522.9</v>
      </c>
      <c r="E12" s="9" t="n">
        <v>-5533.2</v>
      </c>
    </row>
    <row r="13" spans="1:6">
      <c r="A13" s="4" t="s">
        <v>1978</v>
      </c>
      <c r="B13" s="9" t="n">
        <v>57.5</v>
      </c>
      <c r="E13" s="5" t="n">
        <v>303</v>
      </c>
      <c r="F13" s="9" t="n">
        <v>0.8</v>
      </c>
    </row>
    <row r="14" spans="1:6">
      <c r="A14" s="4" t="s">
        <v>1979</v>
      </c>
      <c r="B14" s="5" t="n">
        <v>1770</v>
      </c>
      <c r="D14" s="5" t="n">
        <v>4890</v>
      </c>
      <c r="E14" s="9" t="n">
        <v>9186.299999999999</v>
      </c>
      <c r="F14" s="9" t="n">
        <v>25.6</v>
      </c>
    </row>
    <row r="15" spans="1:6">
      <c r="A15" s="4" t="s">
        <v>1980</v>
      </c>
      <c r="B15" s="5" t="n">
        <v>2100</v>
      </c>
      <c r="D15" s="5" t="n">
        <v>4890</v>
      </c>
      <c r="E15" s="9" t="n">
        <v>9269.5</v>
      </c>
      <c r="F15" s="9" t="n">
        <v>30.4</v>
      </c>
    </row>
    <row r="16" spans="1:6">
      <c r="A16" s="4" t="s">
        <v>1981</v>
      </c>
      <c r="B16" s="9" t="n">
        <v>75.5</v>
      </c>
      <c r="D16" s="5" t="n">
        <v>40</v>
      </c>
      <c r="E16" s="9" t="n">
        <v>93.3</v>
      </c>
      <c r="F16" s="9" t="n">
        <v>1.1</v>
      </c>
    </row>
    <row r="17" spans="1:6">
      <c r="A17" s="4" t="s">
        <v>1982</v>
      </c>
      <c r="B17" s="5" t="n">
        <v>266</v>
      </c>
      <c r="D17" s="5" t="n">
        <v>608</v>
      </c>
      <c r="E17" s="9" t="n">
        <v>1615.5</v>
      </c>
      <c r="F17" s="9" t="n">
        <v>3.8</v>
      </c>
    </row>
    <row r="18" spans="1:6">
      <c r="A18" s="4" t="s">
        <v>1983</v>
      </c>
      <c r="B18" s="9" t="n">
        <v>3865.5</v>
      </c>
      <c r="D18" s="9" t="n">
        <v>12514.7</v>
      </c>
      <c r="E18" s="9" t="n">
        <v>7753.9</v>
      </c>
      <c r="F18" s="9" t="n">
        <v>55.9</v>
      </c>
    </row>
    <row r="19" spans="1:6">
      <c r="A19" s="4" t="s">
        <v>73</v>
      </c>
      <c r="B19" s="9" t="n">
        <v>9259.1</v>
      </c>
      <c r="D19" s="9" t="n">
        <v>6704.3</v>
      </c>
      <c r="E19" s="9" t="n">
        <v>6574.6</v>
      </c>
      <c r="F19" s="9" t="n">
        <v>133.9</v>
      </c>
    </row>
    <row r="20" spans="1:6">
      <c r="A20" s="4" t="s">
        <v>74</v>
      </c>
      <c r="B20" s="9" t="n">
        <v>691.3</v>
      </c>
      <c r="D20" s="9" t="n">
        <v>2201.6</v>
      </c>
      <c r="F20" s="10" t="n">
        <v>10</v>
      </c>
    </row>
    <row r="21" spans="1:6">
      <c r="A21" s="4" t="s">
        <v>1984</v>
      </c>
      <c r="D21" s="5" t="n">
        <v>30</v>
      </c>
      <c r="E21" s="5" t="n">
        <v>30</v>
      </c>
    </row>
    <row r="22" spans="1:6">
      <c r="A22" s="4" t="s">
        <v>1985</v>
      </c>
      <c r="E22" s="5" t="n">
        <v>1600</v>
      </c>
    </row>
    <row r="23" spans="1:6">
      <c r="A23" s="4" t="s">
        <v>1986</v>
      </c>
      <c r="E23" s="5" t="n">
        <v>1928</v>
      </c>
    </row>
    <row r="24" spans="1:6">
      <c r="A24" s="4" t="s">
        <v>1987</v>
      </c>
    </row>
    <row r="25" spans="1:6">
      <c r="A25" s="3" t="s">
        <v>1969</v>
      </c>
    </row>
    <row r="26" spans="1:6">
      <c r="A26" s="4" t="s">
        <v>1970</v>
      </c>
      <c r="B26" s="5" t="n">
        <v>23691</v>
      </c>
      <c r="D26" s="5" t="n">
        <v>26057</v>
      </c>
      <c r="E26" s="9" t="n">
        <v>20585.2</v>
      </c>
    </row>
    <row r="27" spans="1:6">
      <c r="A27" s="4" t="s">
        <v>1971</v>
      </c>
      <c r="B27" s="5" t="n">
        <v>3284</v>
      </c>
      <c r="D27" s="5" t="n">
        <v>2016</v>
      </c>
      <c r="E27" s="9" t="n">
        <v>2504.9</v>
      </c>
    </row>
    <row r="28" spans="1:6">
      <c r="A28" s="4" t="s">
        <v>1972</v>
      </c>
      <c r="B28" s="5" t="n">
        <v>462</v>
      </c>
      <c r="D28" s="5" t="n">
        <v>89</v>
      </c>
      <c r="E28" s="9" t="n">
        <v>109.8</v>
      </c>
    </row>
    <row r="29" spans="1:6">
      <c r="A29" s="4" t="s">
        <v>1973</v>
      </c>
      <c r="B29" s="5" t="n">
        <v>217</v>
      </c>
      <c r="D29" s="5" t="n">
        <v>190</v>
      </c>
      <c r="E29" s="9" t="n">
        <v>166.4</v>
      </c>
    </row>
    <row r="30" spans="1:6">
      <c r="A30" s="4" t="s">
        <v>1974</v>
      </c>
      <c r="B30" s="5" t="n">
        <v>135</v>
      </c>
      <c r="D30" s="5" t="n">
        <v>624</v>
      </c>
      <c r="E30" s="9" t="n">
        <v>137.9</v>
      </c>
    </row>
    <row r="31" spans="1:6">
      <c r="A31" s="4" t="s">
        <v>1975</v>
      </c>
      <c r="B31" s="5" t="n">
        <v>72</v>
      </c>
    </row>
    <row r="32" spans="1:6">
      <c r="A32" s="4" t="s">
        <v>1977</v>
      </c>
      <c r="B32" s="5" t="n">
        <v>-124</v>
      </c>
      <c r="D32" s="5" t="n">
        <v>-95</v>
      </c>
      <c r="E32" s="5" t="n">
        <v>-111</v>
      </c>
    </row>
    <row r="33" spans="1:6">
      <c r="A33" s="4" t="s">
        <v>1979</v>
      </c>
      <c r="B33" s="5" t="n">
        <v>1770</v>
      </c>
      <c r="D33" s="5" t="n">
        <v>4890</v>
      </c>
      <c r="E33" s="5" t="n">
        <v>3290</v>
      </c>
    </row>
    <row r="34" spans="1:6">
      <c r="A34" s="4" t="s">
        <v>1980</v>
      </c>
      <c r="B34" s="5" t="n">
        <v>2100</v>
      </c>
      <c r="D34" s="5" t="n">
        <v>4890</v>
      </c>
      <c r="E34" s="5" t="n">
        <v>3000</v>
      </c>
    </row>
    <row r="35" spans="1:6">
      <c r="A35" s="4" t="s">
        <v>1982</v>
      </c>
      <c r="B35" s="5" t="n">
        <v>230</v>
      </c>
      <c r="D35" s="5" t="n">
        <v>560</v>
      </c>
      <c r="E35" s="5" t="n">
        <v>560</v>
      </c>
    </row>
    <row r="36" spans="1:6">
      <c r="A36" s="4" t="s">
        <v>1983</v>
      </c>
      <c r="B36" s="5" t="n">
        <v>556</v>
      </c>
      <c r="D36" s="5" t="n">
        <v>633</v>
      </c>
      <c r="E36" s="9" t="n">
        <v>495.2</v>
      </c>
    </row>
    <row r="37" spans="1:6">
      <c r="A37" s="4" t="s">
        <v>73</v>
      </c>
      <c r="B37" s="5" t="n">
        <v>3043</v>
      </c>
      <c r="D37" s="5" t="n">
        <v>1496</v>
      </c>
      <c r="E37" s="9" t="n">
        <v>397.6</v>
      </c>
    </row>
    <row r="38" spans="1:6">
      <c r="A38" s="4" t="s">
        <v>1985</v>
      </c>
      <c r="E38" s="5" t="n">
        <v>1600</v>
      </c>
    </row>
    <row r="39" spans="1:6">
      <c r="A39" s="4" t="s">
        <v>1988</v>
      </c>
    </row>
    <row r="40" spans="1:6">
      <c r="A40" s="3" t="s">
        <v>1969</v>
      </c>
    </row>
    <row r="41" spans="1:6">
      <c r="A41" s="4" t="s">
        <v>1970</v>
      </c>
      <c r="B41" s="9" t="n">
        <v>24.6</v>
      </c>
      <c r="E41" s="5" t="n">
        <v>213</v>
      </c>
    </row>
    <row r="42" spans="1:6">
      <c r="A42" s="4" t="s">
        <v>1971</v>
      </c>
      <c r="B42" s="9" t="n">
        <v>29465.5</v>
      </c>
      <c r="D42" s="9" t="n">
        <v>60082.1</v>
      </c>
      <c r="E42" s="9" t="n">
        <v>49835.3</v>
      </c>
    </row>
    <row r="43" spans="1:6">
      <c r="A43" s="4" t="s">
        <v>1972</v>
      </c>
      <c r="B43" s="9" t="n">
        <v>11.3</v>
      </c>
      <c r="D43" s="9" t="n">
        <v>5500.9</v>
      </c>
      <c r="E43" s="9" t="n">
        <v>10885.7</v>
      </c>
    </row>
    <row r="44" spans="1:6">
      <c r="A44" s="4" t="s">
        <v>1973</v>
      </c>
      <c r="B44" s="9" t="n">
        <v>7653.2</v>
      </c>
      <c r="D44" s="9" t="n">
        <v>12077.2</v>
      </c>
      <c r="E44" s="9" t="n">
        <v>7718.8</v>
      </c>
    </row>
    <row r="45" spans="1:6">
      <c r="A45" s="4" t="s">
        <v>1975</v>
      </c>
      <c r="D45" s="5" t="n">
        <v>25</v>
      </c>
    </row>
    <row r="46" spans="1:6">
      <c r="A46" s="4" t="s">
        <v>1977</v>
      </c>
      <c r="B46" s="9" t="n">
        <v>-1991.3</v>
      </c>
      <c r="D46" s="9" t="n">
        <v>-17644.9</v>
      </c>
      <c r="E46" s="9" t="n">
        <v>-5943.6</v>
      </c>
    </row>
    <row r="47" spans="1:6">
      <c r="A47" s="4" t="s">
        <v>1978</v>
      </c>
      <c r="B47" s="9" t="n">
        <v>57.5</v>
      </c>
    </row>
    <row r="48" spans="1:6">
      <c r="A48" s="4" t="s">
        <v>1981</v>
      </c>
      <c r="B48" s="9" t="n">
        <v>37.5</v>
      </c>
    </row>
    <row r="49" spans="1:6">
      <c r="A49" s="4" t="s">
        <v>1983</v>
      </c>
      <c r="B49" s="9" t="n">
        <v>1321.5</v>
      </c>
      <c r="D49" s="9" t="n">
        <v>10371.4</v>
      </c>
      <c r="E49" s="9" t="n">
        <v>5658.6</v>
      </c>
    </row>
    <row r="50" spans="1:6">
      <c r="A50" s="4" t="s">
        <v>73</v>
      </c>
      <c r="B50" s="9" t="n">
        <v>25.9</v>
      </c>
      <c r="D50" s="9" t="n">
        <v>2.5</v>
      </c>
      <c r="E50" s="9" t="n">
        <v>226.3</v>
      </c>
    </row>
    <row r="51" spans="1:6">
      <c r="A51" s="4" t="s">
        <v>1989</v>
      </c>
    </row>
    <row r="52" spans="1:6">
      <c r="A52" s="3" t="s">
        <v>1969</v>
      </c>
    </row>
    <row r="53" spans="1:6">
      <c r="A53" s="4" t="s">
        <v>1970</v>
      </c>
      <c r="B53" s="9" t="n">
        <v>39407.7</v>
      </c>
      <c r="D53" s="5" t="n">
        <v>31631</v>
      </c>
      <c r="E53" s="9" t="n">
        <v>22757.5</v>
      </c>
    </row>
    <row r="54" spans="1:6">
      <c r="A54" s="4" t="s">
        <v>1971</v>
      </c>
      <c r="B54" s="9" t="n">
        <v>8253.200000000001</v>
      </c>
      <c r="D54" s="9" t="n">
        <v>5454.9</v>
      </c>
      <c r="E54" s="9" t="n">
        <v>3237.2</v>
      </c>
    </row>
    <row r="55" spans="1:6">
      <c r="A55" s="4" t="s">
        <v>1972</v>
      </c>
      <c r="D55" s="9" t="n">
        <v>1.6</v>
      </c>
      <c r="E55" s="9" t="n">
        <v>0.7</v>
      </c>
    </row>
    <row r="56" spans="1:6">
      <c r="A56" s="4" t="s">
        <v>1973</v>
      </c>
      <c r="B56" s="9" t="n">
        <v>60.4</v>
      </c>
      <c r="D56" s="9" t="n">
        <v>43.4</v>
      </c>
      <c r="E56" s="9" t="n">
        <v>161.2</v>
      </c>
    </row>
    <row r="57" spans="1:6">
      <c r="A57" s="4" t="s">
        <v>1977</v>
      </c>
      <c r="B57" s="9" t="n">
        <v>-262.2</v>
      </c>
      <c r="D57" s="5" t="n">
        <v>-46</v>
      </c>
      <c r="E57" s="9" t="n">
        <v>-121.2</v>
      </c>
    </row>
    <row r="58" spans="1:6">
      <c r="A58" s="4" t="s">
        <v>1983</v>
      </c>
      <c r="D58" s="9" t="n">
        <v>-0.7</v>
      </c>
    </row>
    <row r="59" spans="1:6">
      <c r="A59" s="4" t="s">
        <v>73</v>
      </c>
      <c r="B59" s="9" t="n">
        <v>2461.2</v>
      </c>
      <c r="D59" s="9" t="n">
        <v>1848.8</v>
      </c>
      <c r="E59" s="9" t="n">
        <v>1239.6</v>
      </c>
    </row>
    <row r="60" spans="1:6">
      <c r="A60" s="4" t="s">
        <v>1986</v>
      </c>
      <c r="E60" s="5" t="n">
        <v>1325</v>
      </c>
    </row>
    <row r="61" spans="1:6">
      <c r="A61" s="4" t="s">
        <v>1990</v>
      </c>
    </row>
    <row r="62" spans="1:6">
      <c r="A62" s="3" t="s">
        <v>1969</v>
      </c>
    </row>
    <row r="63" spans="1:6">
      <c r="A63" s="4" t="s">
        <v>1970</v>
      </c>
      <c r="B63" s="5" t="n">
        <v>2028</v>
      </c>
      <c r="D63" s="5" t="n">
        <v>1713</v>
      </c>
      <c r="E63" s="9" t="n">
        <v>668.4</v>
      </c>
    </row>
    <row r="64" spans="1:6">
      <c r="A64" s="4" t="s">
        <v>1971</v>
      </c>
      <c r="B64" s="5" t="n">
        <v>8281</v>
      </c>
      <c r="D64" s="5" t="n">
        <v>7091</v>
      </c>
      <c r="E64" s="5" t="n">
        <v>4615</v>
      </c>
    </row>
    <row r="65" spans="1:6">
      <c r="A65" s="4" t="s">
        <v>1972</v>
      </c>
      <c r="B65" s="5" t="n">
        <v>18668</v>
      </c>
      <c r="D65" s="5" t="n">
        <v>17353</v>
      </c>
      <c r="E65" s="9" t="n">
        <v>19701.5</v>
      </c>
    </row>
    <row r="66" spans="1:6">
      <c r="A66" s="4" t="s">
        <v>1973</v>
      </c>
      <c r="B66" s="5" t="n">
        <v>1163</v>
      </c>
      <c r="D66" s="5" t="n">
        <v>241</v>
      </c>
      <c r="E66" s="9" t="n">
        <v>1301.3</v>
      </c>
    </row>
    <row r="67" spans="1:6">
      <c r="A67" s="4" t="s">
        <v>74</v>
      </c>
      <c r="B67" s="9" t="n">
        <v>54937.8</v>
      </c>
      <c r="D67" s="9" t="n">
        <v>41350.3</v>
      </c>
      <c r="E67" s="9" t="n">
        <v>32027.7</v>
      </c>
    </row>
    <row r="68" spans="1:6">
      <c r="A68" s="4" t="s">
        <v>1974</v>
      </c>
      <c r="B68" s="5" t="n">
        <v>8</v>
      </c>
      <c r="D68" s="5" t="n">
        <v>2</v>
      </c>
      <c r="E68" s="9" t="n">
        <v>1.1</v>
      </c>
    </row>
    <row r="69" spans="1:6">
      <c r="A69" s="4" t="s">
        <v>1976</v>
      </c>
      <c r="B69" s="9" t="n">
        <v>5333.5</v>
      </c>
    </row>
    <row r="70" spans="1:6">
      <c r="A70" s="4" t="s">
        <v>1977</v>
      </c>
      <c r="B70" s="5" t="n">
        <v>231</v>
      </c>
      <c r="D70" s="5" t="n">
        <v>263</v>
      </c>
      <c r="E70" s="9" t="n">
        <v>642.6</v>
      </c>
    </row>
    <row r="71" spans="1:6">
      <c r="A71" s="4" t="s">
        <v>1978</v>
      </c>
      <c r="E71" s="5" t="n">
        <v>303</v>
      </c>
    </row>
    <row r="72" spans="1:6">
      <c r="A72" s="4" t="s">
        <v>1979</v>
      </c>
      <c r="E72" s="9" t="n">
        <v>5896.3</v>
      </c>
    </row>
    <row r="73" spans="1:6">
      <c r="A73" s="4" t="s">
        <v>1980</v>
      </c>
      <c r="E73" s="9" t="n">
        <v>6269.5</v>
      </c>
    </row>
    <row r="74" spans="1:6">
      <c r="A74" s="4" t="s">
        <v>1981</v>
      </c>
      <c r="B74" s="5" t="n">
        <v>38</v>
      </c>
      <c r="D74" s="5" t="n">
        <v>40</v>
      </c>
      <c r="E74" s="9" t="n">
        <v>93.3</v>
      </c>
    </row>
    <row r="75" spans="1:6">
      <c r="A75" s="4" t="s">
        <v>1982</v>
      </c>
      <c r="B75" s="5" t="n">
        <v>36</v>
      </c>
      <c r="D75" s="5" t="n">
        <v>48</v>
      </c>
      <c r="E75" s="9" t="n">
        <v>1055.5</v>
      </c>
    </row>
    <row r="76" spans="1:6">
      <c r="A76" s="4" t="s">
        <v>1983</v>
      </c>
      <c r="B76" s="5" t="n">
        <v>1988</v>
      </c>
      <c r="D76" s="5" t="n">
        <v>1511</v>
      </c>
      <c r="E76" s="9" t="n">
        <v>1600.1</v>
      </c>
    </row>
    <row r="77" spans="1:6">
      <c r="A77" s="4" t="s">
        <v>73</v>
      </c>
      <c r="B77" s="5" t="n">
        <v>3729</v>
      </c>
      <c r="D77" s="5" t="n">
        <v>3357</v>
      </c>
      <c r="E77" s="9" t="n">
        <v>4711.1</v>
      </c>
    </row>
    <row r="78" spans="1:6">
      <c r="A78" s="4" t="s">
        <v>74</v>
      </c>
      <c r="B78" s="8" t="n">
        <v>691.3</v>
      </c>
      <c r="D78" s="9" t="n">
        <v>2201.6</v>
      </c>
    </row>
    <row r="79" spans="1:6">
      <c r="A79" s="4" t="s">
        <v>1984</v>
      </c>
      <c r="D79" s="6" t="n">
        <v>30</v>
      </c>
      <c r="E79" s="5" t="n">
        <v>30</v>
      </c>
    </row>
    <row r="80" spans="1:6">
      <c r="A80" s="4" t="s">
        <v>1986</v>
      </c>
      <c r="E80" s="6" t="n">
        <v>603</v>
      </c>
    </row>
  </sheetData>
  <mergeCells count="2">
    <mergeCell ref="A1:A2"/>
    <mergeCell ref="B1:E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334</v>
      </c>
      <c r="B1" s="2" t="s">
        <v>1</v>
      </c>
    </row>
    <row r="2" spans="1:2">
      <c r="B2" s="2" t="s">
        <v>99</v>
      </c>
    </row>
    <row r="3" spans="1:2">
      <c r="A3" s="3" t="s">
        <v>314</v>
      </c>
    </row>
    <row r="4" spans="1:2">
      <c r="A4" s="4" t="s">
        <v>334</v>
      </c>
      <c r="B4" s="4" t="s">
        <v>335</v>
      </c>
    </row>
  </sheetData>
  <mergeCells count="1">
    <mergeCell ref="A1:A2"/>
  </mergeCells>
  <pageMargins bottom="1" footer="0.5" header="0.5" left="0.75" right="0.75" top="1"/>
</worksheet>
</file>

<file path=xl/worksheets/sheet22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991</v>
      </c>
      <c r="B1" s="2" t="s">
        <v>1</v>
      </c>
    </row>
    <row r="2" spans="1:5">
      <c r="B2" s="2" t="s">
        <v>46</v>
      </c>
      <c r="C2" s="2" t="s">
        <v>47</v>
      </c>
      <c r="D2" s="2" t="s">
        <v>48</v>
      </c>
      <c r="E2" s="2" t="s">
        <v>138</v>
      </c>
    </row>
    <row r="3" spans="1:5">
      <c r="A3" s="3" t="s">
        <v>1969</v>
      </c>
    </row>
    <row r="4" spans="1:5">
      <c r="A4" s="4" t="s">
        <v>1992</v>
      </c>
      <c r="B4" s="8" t="n">
        <v>633.9</v>
      </c>
      <c r="C4" s="7" t="n">
        <v>9.199999999999999</v>
      </c>
      <c r="D4" s="8" t="n">
        <v>798.4</v>
      </c>
      <c r="E4" s="8" t="n">
        <v>693.1</v>
      </c>
    </row>
    <row r="5" spans="1:5">
      <c r="A5" s="4" t="s">
        <v>1993</v>
      </c>
      <c r="B5" s="9" t="n">
        <v>54.6</v>
      </c>
      <c r="C5" s="9" t="n">
        <v>0.8</v>
      </c>
      <c r="D5" s="9" t="n">
        <v>17.6</v>
      </c>
      <c r="E5" s="9" t="n">
        <v>184.7</v>
      </c>
    </row>
    <row r="6" spans="1:5">
      <c r="A6" s="4" t="s">
        <v>1994</v>
      </c>
      <c r="B6" s="9" t="n">
        <v>4.4</v>
      </c>
      <c r="C6" s="9" t="n">
        <v>0.1</v>
      </c>
    </row>
    <row r="7" spans="1:5">
      <c r="A7" s="4" t="s">
        <v>1971</v>
      </c>
      <c r="B7" s="8" t="n">
        <v>49283.7</v>
      </c>
      <c r="C7" s="7" t="n">
        <v>712.7</v>
      </c>
      <c r="D7" s="6" t="n">
        <v>74644</v>
      </c>
      <c r="E7" s="9" t="n">
        <v>60192.4</v>
      </c>
    </row>
    <row r="8" spans="1:5">
      <c r="A8" s="4" t="s">
        <v>1995</v>
      </c>
      <c r="E8" s="5" t="n">
        <v>730</v>
      </c>
    </row>
    <row r="9" spans="1:5">
      <c r="A9" s="4" t="s">
        <v>1996</v>
      </c>
    </row>
    <row r="10" spans="1:5">
      <c r="A10" s="3" t="s">
        <v>1969</v>
      </c>
    </row>
    <row r="11" spans="1:5">
      <c r="A11" s="4" t="s">
        <v>1971</v>
      </c>
      <c r="E11" s="9" t="n">
        <v>8.1</v>
      </c>
    </row>
    <row r="12" spans="1:5">
      <c r="A12" s="4" t="s">
        <v>1995</v>
      </c>
      <c r="E12" s="6" t="n">
        <v>0</v>
      </c>
    </row>
  </sheetData>
  <mergeCells count="2">
    <mergeCell ref="A1:A2"/>
    <mergeCell ref="B1:E1"/>
  </mergeCells>
  <pageMargins bottom="1" footer="0.5" header="0.5" left="0.75" right="0.75" top="1"/>
</worksheet>
</file>

<file path=xl/worksheets/sheet2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997</v>
      </c>
      <c r="B1" s="2" t="s">
        <v>1</v>
      </c>
    </row>
    <row r="2" spans="1:2">
      <c r="B2" s="2" t="s">
        <v>138</v>
      </c>
    </row>
    <row r="3" spans="1:2">
      <c r="A3" s="3" t="s">
        <v>1998</v>
      </c>
    </row>
    <row r="4" spans="1:2">
      <c r="A4" s="4" t="s">
        <v>1995</v>
      </c>
      <c r="B4" s="6" t="n">
        <v>50000</v>
      </c>
    </row>
  </sheetData>
  <mergeCells count="1">
    <mergeCell ref="A1:A2"/>
  </mergeCells>
  <pageMargins bottom="1" footer="0.5" header="0.5" left="0.75" right="0.75" top="1"/>
</worksheet>
</file>

<file path=xl/worksheets/sheet22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7"/>
    <col customWidth="1" max="5" min="5" width="37"/>
  </cols>
  <sheetData>
    <row r="1" spans="1:5">
      <c r="A1" s="1" t="s">
        <v>1999</v>
      </c>
      <c r="B1" s="2" t="s">
        <v>1</v>
      </c>
    </row>
    <row r="2" spans="1:5">
      <c r="B2" s="2" t="s">
        <v>2000</v>
      </c>
      <c r="C2" s="2" t="s">
        <v>2001</v>
      </c>
      <c r="D2" s="2" t="s">
        <v>2002</v>
      </c>
      <c r="E2" s="2" t="s">
        <v>2003</v>
      </c>
    </row>
    <row r="3" spans="1:5">
      <c r="A3" s="4" t="s">
        <v>42</v>
      </c>
    </row>
    <row r="4" spans="1:5">
      <c r="A4" s="3" t="s">
        <v>2004</v>
      </c>
    </row>
    <row r="5" spans="1:5">
      <c r="A5" s="4" t="s">
        <v>2005</v>
      </c>
      <c r="B5" s="8" t="n">
        <v>-249246.9</v>
      </c>
      <c r="C5" s="7" t="n">
        <v>-3604.2</v>
      </c>
      <c r="D5" s="8" t="n">
        <v>55258.1</v>
      </c>
      <c r="E5" s="8" t="n">
        <v>49730.2</v>
      </c>
    </row>
    <row r="6" spans="1:5">
      <c r="A6" s="4" t="s">
        <v>2006</v>
      </c>
      <c r="D6" s="9" t="n">
        <v>-2.4</v>
      </c>
      <c r="E6" s="9" t="n">
        <v>-2.2</v>
      </c>
    </row>
    <row r="7" spans="1:5">
      <c r="A7" s="4" t="s">
        <v>2007</v>
      </c>
      <c r="B7" s="8" t="n">
        <v>-249246.9</v>
      </c>
      <c r="C7" s="7" t="n">
        <v>-3604.2</v>
      </c>
      <c r="D7" s="8" t="n">
        <v>55255.7</v>
      </c>
      <c r="E7" s="6" t="n">
        <v>49728</v>
      </c>
    </row>
    <row r="8" spans="1:5">
      <c r="A8" s="4" t="s">
        <v>2008</v>
      </c>
      <c r="B8" s="5" t="n">
        <v>2887348474</v>
      </c>
      <c r="C8" s="5" t="n">
        <v>2887348474</v>
      </c>
      <c r="D8" s="5" t="n">
        <v>2887348357</v>
      </c>
      <c r="E8" s="5" t="n">
        <v>2887218310</v>
      </c>
    </row>
    <row r="9" spans="1:5">
      <c r="A9" s="4" t="s">
        <v>2009</v>
      </c>
      <c r="D9" s="5" t="n">
        <v>494469</v>
      </c>
      <c r="E9" s="5" t="n">
        <v>599766</v>
      </c>
    </row>
    <row r="10" spans="1:5">
      <c r="A10" s="4" t="s">
        <v>2010</v>
      </c>
      <c r="B10" s="5" t="n">
        <v>2887348474</v>
      </c>
      <c r="C10" s="5" t="n">
        <v>2887348474</v>
      </c>
      <c r="D10" s="5" t="n">
        <v>2887842826</v>
      </c>
      <c r="E10" s="5" t="n">
        <v>2887818076</v>
      </c>
    </row>
    <row r="11" spans="1:5">
      <c r="A11" s="4" t="s">
        <v>2011</v>
      </c>
      <c r="B11" s="8" t="n">
        <v>-86.3</v>
      </c>
      <c r="C11" s="7" t="n">
        <v>-1.2</v>
      </c>
      <c r="D11" s="8" t="n">
        <v>19.1</v>
      </c>
      <c r="E11" s="8" t="n">
        <v>17.2</v>
      </c>
    </row>
    <row r="12" spans="1:5">
      <c r="A12" s="4" t="s">
        <v>2012</v>
      </c>
      <c r="D12" s="9" t="n">
        <v>-4.9</v>
      </c>
      <c r="E12" s="9" t="n">
        <v>-3.7</v>
      </c>
    </row>
    <row r="13" spans="1:5">
      <c r="A13" s="4" t="s">
        <v>2013</v>
      </c>
      <c r="B13" s="8" t="n">
        <v>-86.3</v>
      </c>
      <c r="C13" s="7" t="n">
        <v>-1.2</v>
      </c>
      <c r="D13" s="8" t="n">
        <v>19.1</v>
      </c>
      <c r="E13" s="8" t="n">
        <v>17.2</v>
      </c>
    </row>
    <row r="14" spans="1:5">
      <c r="A14" s="4" t="s">
        <v>44</v>
      </c>
    </row>
    <row r="15" spans="1:5">
      <c r="A15" s="3" t="s">
        <v>2004</v>
      </c>
    </row>
    <row r="16" spans="1:5">
      <c r="A16" s="4" t="s">
        <v>2005</v>
      </c>
      <c r="B16" s="8" t="n">
        <v>-43895.8</v>
      </c>
      <c r="C16" s="7" t="n">
        <v>-634.7</v>
      </c>
      <c r="D16" s="8" t="n">
        <v>9782.6</v>
      </c>
      <c r="E16" s="8" t="n">
        <v>8809.1</v>
      </c>
    </row>
    <row r="17" spans="1:5">
      <c r="A17" s="4" t="s">
        <v>2006</v>
      </c>
      <c r="D17" s="9" t="n">
        <v>2.4</v>
      </c>
      <c r="E17" s="9" t="n">
        <v>2.2</v>
      </c>
    </row>
    <row r="18" spans="1:5">
      <c r="A18" s="4" t="s">
        <v>2007</v>
      </c>
      <c r="B18" s="8" t="n">
        <v>-43895.8</v>
      </c>
      <c r="C18" s="7" t="n">
        <v>-634.7</v>
      </c>
      <c r="D18" s="6" t="n">
        <v>9785</v>
      </c>
      <c r="E18" s="8" t="n">
        <v>8811.299999999999</v>
      </c>
    </row>
    <row r="19" spans="1:5">
      <c r="A19" s="4" t="s">
        <v>2008</v>
      </c>
      <c r="B19" s="5" t="n">
        <v>508502371</v>
      </c>
      <c r="C19" s="5" t="n">
        <v>508502371</v>
      </c>
      <c r="D19" s="5" t="n">
        <v>508502336</v>
      </c>
      <c r="E19" s="5" t="n">
        <v>508483714</v>
      </c>
    </row>
    <row r="20" spans="1:5">
      <c r="A20" s="4" t="s">
        <v>2009</v>
      </c>
      <c r="D20" s="5" t="n">
        <v>233774</v>
      </c>
      <c r="E20" s="5" t="n">
        <v>252396</v>
      </c>
    </row>
    <row r="21" spans="1:5">
      <c r="A21" s="4" t="s">
        <v>2010</v>
      </c>
      <c r="B21" s="5" t="n">
        <v>508502371</v>
      </c>
      <c r="C21" s="5" t="n">
        <v>508502371</v>
      </c>
      <c r="D21" s="5" t="n">
        <v>508736110</v>
      </c>
      <c r="E21" s="5" t="n">
        <v>508736110</v>
      </c>
    </row>
    <row r="22" spans="1:5">
      <c r="A22" s="4" t="s">
        <v>2011</v>
      </c>
      <c r="B22" s="8" t="n">
        <v>-86.3</v>
      </c>
      <c r="C22" s="7" t="n">
        <v>-1.2</v>
      </c>
      <c r="D22" s="8" t="n">
        <v>19.2</v>
      </c>
      <c r="E22" s="8" t="n">
        <v>17.3</v>
      </c>
    </row>
    <row r="23" spans="1:5">
      <c r="A23" s="4" t="s">
        <v>2012</v>
      </c>
      <c r="D23" s="9" t="n">
        <v>10.3</v>
      </c>
      <c r="E23" s="9" t="n">
        <v>8.699999999999999</v>
      </c>
    </row>
    <row r="24" spans="1:5">
      <c r="A24" s="4" t="s">
        <v>2013</v>
      </c>
      <c r="B24" s="8" t="n">
        <v>-86.3</v>
      </c>
      <c r="C24" s="7" t="n">
        <v>-1.2</v>
      </c>
      <c r="D24" s="8" t="n">
        <v>19.2</v>
      </c>
      <c r="E24" s="8" t="n">
        <v>17.3</v>
      </c>
    </row>
  </sheetData>
  <mergeCells count="2">
    <mergeCell ref="A1:A2"/>
    <mergeCell ref="B1:E1"/>
  </mergeCells>
  <pageMargins bottom="1" footer="0.5" header="0.5" left="0.75" right="0.75" top="1"/>
</worksheet>
</file>

<file path=xl/worksheets/sheet2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2014</v>
      </c>
      <c r="B1" s="2" t="s">
        <v>1</v>
      </c>
    </row>
    <row r="2" spans="1:2">
      <c r="B2" s="2" t="s">
        <v>99</v>
      </c>
    </row>
    <row r="3" spans="1:2">
      <c r="A3" s="4" t="s">
        <v>44</v>
      </c>
    </row>
    <row r="4" spans="1:2">
      <c r="A4" s="3" t="s">
        <v>2004</v>
      </c>
    </row>
    <row r="5" spans="1:2">
      <c r="A5" s="4" t="s">
        <v>1310</v>
      </c>
      <c r="B5" s="4" t="s">
        <v>1003</v>
      </c>
    </row>
  </sheetData>
  <mergeCells count="1">
    <mergeCell ref="A1:A2"/>
  </mergeCells>
  <pageMargins bottom="1" footer="0.5" header="0.5" left="0.75" right="0.75" top="1"/>
</worksheet>
</file>

<file path=xl/worksheets/sheet224.xml><?xml version="1.0" encoding="utf-8"?>
<worksheet xmlns="http://schemas.openxmlformats.org/spreadsheetml/2006/main">
  <sheetPr>
    <outlinePr summaryBelow="1" summaryRight="1"/>
    <pageSetUpPr/>
  </sheetPr>
  <dimension ref="A1:G7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2015</v>
      </c>
      <c r="B1" s="2" t="s">
        <v>46</v>
      </c>
      <c r="C1" s="2" t="s">
        <v>47</v>
      </c>
      <c r="D1" s="2" t="s">
        <v>48</v>
      </c>
      <c r="E1" s="2" t="s">
        <v>767</v>
      </c>
      <c r="F1" s="2" t="s">
        <v>138</v>
      </c>
      <c r="G1" s="2" t="s">
        <v>768</v>
      </c>
    </row>
    <row r="2" spans="1:7">
      <c r="A2" s="3" t="s">
        <v>49</v>
      </c>
    </row>
    <row r="3" spans="1:7">
      <c r="A3" s="4" t="s">
        <v>50</v>
      </c>
      <c r="B3" s="6" t="n">
        <v>215598</v>
      </c>
      <c r="C3" s="7" t="n">
        <v>3117.6</v>
      </c>
      <c r="D3" s="8" t="n">
        <v>147167.5</v>
      </c>
      <c r="E3" s="7" t="n">
        <v>2128.1</v>
      </c>
      <c r="F3" s="8" t="n">
        <v>139867.6</v>
      </c>
      <c r="G3" s="8" t="n">
        <v>171536.1</v>
      </c>
    </row>
    <row r="4" spans="1:7">
      <c r="A4" s="4" t="s">
        <v>51</v>
      </c>
      <c r="B4" s="9" t="n">
        <v>105742.1</v>
      </c>
      <c r="C4" s="9" t="n">
        <v>1529.1</v>
      </c>
      <c r="D4" s="9" t="n">
        <v>193615.7</v>
      </c>
    </row>
    <row r="5" spans="1:7">
      <c r="A5" s="4" t="s">
        <v>53</v>
      </c>
      <c r="B5" s="9" t="n">
        <v>189961.7</v>
      </c>
      <c r="C5" s="9" t="n">
        <v>2746.9</v>
      </c>
      <c r="D5" s="5" t="n">
        <v>198933</v>
      </c>
    </row>
    <row r="6" spans="1:7">
      <c r="A6" s="4" t="s">
        <v>55</v>
      </c>
      <c r="B6" s="9" t="n">
        <v>49970.7</v>
      </c>
      <c r="C6" s="9" t="n">
        <v>722.6</v>
      </c>
      <c r="D6" s="9" t="n">
        <v>58443.6</v>
      </c>
    </row>
    <row r="7" spans="1:7">
      <c r="A7" s="4" t="s">
        <v>56</v>
      </c>
      <c r="B7" s="9" t="n">
        <v>390015.9</v>
      </c>
      <c r="C7" s="9" t="n">
        <v>5639.7</v>
      </c>
      <c r="D7" s="9" t="n">
        <v>424296.2</v>
      </c>
    </row>
    <row r="8" spans="1:7">
      <c r="A8" s="4" t="s">
        <v>57</v>
      </c>
      <c r="B8" s="9" t="n">
        <v>68622.2</v>
      </c>
      <c r="C8" s="9" t="n">
        <v>992.3</v>
      </c>
      <c r="D8" s="9" t="n">
        <v>76625.5</v>
      </c>
    </row>
    <row r="9" spans="1:7">
      <c r="A9" s="4" t="s">
        <v>58</v>
      </c>
      <c r="B9" s="9" t="n">
        <v>1843.7</v>
      </c>
      <c r="C9" s="9" t="n">
        <v>26.7</v>
      </c>
      <c r="D9" s="9" t="n">
        <v>2087.4</v>
      </c>
    </row>
    <row r="10" spans="1:7">
      <c r="A10" s="4" t="s">
        <v>61</v>
      </c>
      <c r="B10" s="9" t="n">
        <v>1228275.2</v>
      </c>
      <c r="C10" s="9" t="n">
        <v>17761.3</v>
      </c>
      <c r="D10" s="9" t="n">
        <v>1362648.3</v>
      </c>
    </row>
    <row r="11" spans="1:7">
      <c r="A11" s="3" t="s">
        <v>2016</v>
      </c>
    </row>
    <row r="12" spans="1:7">
      <c r="A12" s="4" t="s">
        <v>54</v>
      </c>
      <c r="B12" s="9" t="n">
        <v>14975.1</v>
      </c>
      <c r="C12" s="9" t="n">
        <v>216.8</v>
      </c>
      <c r="D12" s="9" t="n">
        <v>7576.5</v>
      </c>
    </row>
    <row r="13" spans="1:7">
      <c r="A13" s="4" t="s">
        <v>55</v>
      </c>
      <c r="B13" s="5" t="n">
        <v>32166</v>
      </c>
      <c r="C13" s="9" t="n">
        <v>465.1</v>
      </c>
      <c r="D13" s="9" t="n">
        <v>50592.8</v>
      </c>
    </row>
    <row r="14" spans="1:7">
      <c r="A14" s="4" t="s">
        <v>63</v>
      </c>
      <c r="B14" s="9" t="n">
        <v>762303.3</v>
      </c>
      <c r="C14" s="9" t="n">
        <v>11023.1</v>
      </c>
      <c r="D14" s="9" t="n">
        <v>850444.1</v>
      </c>
    </row>
    <row r="15" spans="1:7">
      <c r="A15" s="4" t="s">
        <v>64</v>
      </c>
      <c r="B15" s="9" t="n">
        <v>7478.7</v>
      </c>
      <c r="C15" s="9" t="n">
        <v>108.1</v>
      </c>
      <c r="D15" s="9" t="n">
        <v>1164.5</v>
      </c>
      <c r="E15" s="7" t="n">
        <v>16.8</v>
      </c>
      <c r="F15" s="9" t="n">
        <v>6733.2</v>
      </c>
    </row>
    <row r="16" spans="1:7">
      <c r="A16" s="4" t="s">
        <v>65</v>
      </c>
      <c r="B16" s="9" t="n">
        <v>580555.9</v>
      </c>
      <c r="C16" s="5" t="n">
        <v>8395</v>
      </c>
      <c r="D16" s="9" t="n">
        <v>685167.9</v>
      </c>
    </row>
    <row r="17" spans="1:7">
      <c r="A17" s="4" t="s">
        <v>67</v>
      </c>
      <c r="B17" s="9" t="n">
        <v>10245.6</v>
      </c>
      <c r="C17" s="9" t="n">
        <v>148.2</v>
      </c>
      <c r="D17" s="5" t="n">
        <v>8999</v>
      </c>
    </row>
    <row r="18" spans="1:7">
      <c r="A18" s="4" t="s">
        <v>68</v>
      </c>
      <c r="B18" s="9" t="n">
        <v>51511.1</v>
      </c>
      <c r="C18" s="9" t="n">
        <v>744.9</v>
      </c>
      <c r="D18" s="9" t="n">
        <v>41064.6</v>
      </c>
      <c r="F18" s="8" t="n">
        <v>44221.7</v>
      </c>
    </row>
    <row r="19" spans="1:7">
      <c r="A19" s="4" t="s">
        <v>2017</v>
      </c>
      <c r="B19" s="9" t="n">
        <v>25528.5</v>
      </c>
      <c r="C19" s="9" t="n">
        <v>369.1</v>
      </c>
      <c r="D19" s="9" t="n">
        <v>24001.1</v>
      </c>
    </row>
    <row r="20" spans="1:7">
      <c r="A20" s="4" t="s">
        <v>70</v>
      </c>
      <c r="B20" s="9" t="n">
        <v>1758844.7</v>
      </c>
      <c r="C20" s="9" t="n">
        <v>25433.5</v>
      </c>
      <c r="D20" s="9" t="n">
        <v>1872862.6</v>
      </c>
    </row>
    <row r="21" spans="1:7">
      <c r="A21" s="4" t="s">
        <v>71</v>
      </c>
      <c r="B21" s="9" t="n">
        <v>2987119.9</v>
      </c>
      <c r="C21" s="9" t="n">
        <v>43194.8</v>
      </c>
      <c r="D21" s="9" t="n">
        <v>3235510.9</v>
      </c>
    </row>
    <row r="22" spans="1:7">
      <c r="A22" s="3" t="s">
        <v>72</v>
      </c>
    </row>
    <row r="23" spans="1:7">
      <c r="A23" s="4" t="s">
        <v>73</v>
      </c>
      <c r="B23" s="9" t="n">
        <v>759681.7</v>
      </c>
      <c r="C23" s="9" t="n">
        <v>10985.2</v>
      </c>
      <c r="D23" s="9" t="n">
        <v>804601.6</v>
      </c>
    </row>
    <row r="24" spans="1:7">
      <c r="A24" s="4" t="s">
        <v>75</v>
      </c>
      <c r="B24" s="9" t="n">
        <v>351843.7</v>
      </c>
      <c r="C24" s="9" t="n">
        <v>5087.8</v>
      </c>
      <c r="D24" s="9" t="n">
        <v>277287.4</v>
      </c>
    </row>
    <row r="25" spans="1:7">
      <c r="A25" s="4" t="s">
        <v>76</v>
      </c>
      <c r="B25" s="9" t="n">
        <v>103669.2</v>
      </c>
      <c r="C25" s="9" t="n">
        <v>1499.1</v>
      </c>
      <c r="D25" s="9" t="n">
        <v>119118.6</v>
      </c>
    </row>
    <row r="26" spans="1:7">
      <c r="A26" s="4" t="s">
        <v>77</v>
      </c>
      <c r="B26" s="9" t="n">
        <v>101967.5</v>
      </c>
      <c r="C26" s="9" t="n">
        <v>1474.5</v>
      </c>
      <c r="D26" s="9" t="n">
        <v>79418.5</v>
      </c>
    </row>
    <row r="27" spans="1:7">
      <c r="A27" s="4" t="s">
        <v>78</v>
      </c>
      <c r="B27" s="9" t="n">
        <v>88640.89999999999</v>
      </c>
      <c r="C27" s="9" t="n">
        <v>1281.8</v>
      </c>
      <c r="D27" s="9" t="n">
        <v>72050.7</v>
      </c>
    </row>
    <row r="28" spans="1:7">
      <c r="A28" s="4" t="s">
        <v>79</v>
      </c>
      <c r="B28" s="9" t="n">
        <v>10176.4</v>
      </c>
      <c r="C28" s="9" t="n">
        <v>147.2</v>
      </c>
      <c r="D28" s="9" t="n">
        <v>15590.7</v>
      </c>
    </row>
    <row r="29" spans="1:7">
      <c r="A29" s="4" t="s">
        <v>81</v>
      </c>
      <c r="B29" s="9" t="n">
        <v>1447750.6</v>
      </c>
      <c r="C29" s="9" t="n">
        <v>20935.1</v>
      </c>
      <c r="D29" s="9" t="n">
        <v>1427782.7</v>
      </c>
    </row>
    <row r="30" spans="1:7">
      <c r="A30" s="3" t="s">
        <v>2018</v>
      </c>
    </row>
    <row r="31" spans="1:7">
      <c r="A31" s="4" t="s">
        <v>83</v>
      </c>
      <c r="B31" s="5" t="n">
        <v>708067</v>
      </c>
      <c r="C31" s="9" t="n">
        <v>10238.8</v>
      </c>
      <c r="D31" s="9" t="n">
        <v>611419.4</v>
      </c>
    </row>
    <row r="32" spans="1:7">
      <c r="A32" s="4" t="s">
        <v>76</v>
      </c>
      <c r="B32" s="9" t="n">
        <v>29488.8</v>
      </c>
      <c r="C32" s="9" t="n">
        <v>426.4</v>
      </c>
      <c r="D32" s="9" t="n">
        <v>27887.4</v>
      </c>
    </row>
    <row r="33" spans="1:7">
      <c r="A33" s="4" t="s">
        <v>77</v>
      </c>
      <c r="B33" s="9" t="n">
        <v>118548.5</v>
      </c>
      <c r="C33" s="9" t="n">
        <v>1714.2</v>
      </c>
      <c r="D33" s="9" t="n">
        <v>109493.3</v>
      </c>
    </row>
    <row r="34" spans="1:7">
      <c r="A34" s="4" t="s">
        <v>84</v>
      </c>
      <c r="B34" s="9" t="n">
        <v>110287.2</v>
      </c>
      <c r="C34" s="9" t="n">
        <v>1594.8</v>
      </c>
      <c r="D34" s="9" t="n">
        <v>84149.3</v>
      </c>
    </row>
    <row r="35" spans="1:7">
      <c r="A35" s="4" t="s">
        <v>85</v>
      </c>
      <c r="B35" s="9" t="n">
        <v>981301.9</v>
      </c>
      <c r="C35" s="9" t="n">
        <v>14189.8</v>
      </c>
      <c r="D35" s="9" t="n">
        <v>894207.2</v>
      </c>
    </row>
    <row r="36" spans="1:7">
      <c r="A36" s="4" t="s">
        <v>86</v>
      </c>
      <c r="B36" s="9" t="n">
        <v>2429052.5</v>
      </c>
      <c r="C36" s="9" t="n">
        <v>35124.9</v>
      </c>
      <c r="D36" s="9" t="n">
        <v>2321989.9</v>
      </c>
    </row>
    <row r="37" spans="1:7">
      <c r="A37" s="4" t="s">
        <v>2019</v>
      </c>
    </row>
    <row r="38" spans="1:7">
      <c r="A38" s="3" t="s">
        <v>49</v>
      </c>
    </row>
    <row r="39" spans="1:7">
      <c r="A39" s="4" t="s">
        <v>50</v>
      </c>
      <c r="D39" s="9" t="n">
        <v>2439.4</v>
      </c>
    </row>
    <row r="40" spans="1:7">
      <c r="A40" s="4" t="s">
        <v>51</v>
      </c>
      <c r="D40" s="9" t="n">
        <v>201.2</v>
      </c>
    </row>
    <row r="41" spans="1:7">
      <c r="A41" s="4" t="s">
        <v>53</v>
      </c>
      <c r="D41" s="9" t="n">
        <v>5245.8</v>
      </c>
    </row>
    <row r="42" spans="1:7">
      <c r="A42" s="4" t="s">
        <v>55</v>
      </c>
      <c r="D42" s="5" t="n">
        <v>319</v>
      </c>
    </row>
    <row r="43" spans="1:7">
      <c r="A43" s="4" t="s">
        <v>56</v>
      </c>
      <c r="D43" s="5" t="n">
        <v>958</v>
      </c>
    </row>
    <row r="44" spans="1:7">
      <c r="A44" s="4" t="s">
        <v>57</v>
      </c>
      <c r="D44" s="9" t="n">
        <v>584.6</v>
      </c>
    </row>
    <row r="45" spans="1:7">
      <c r="A45" s="4" t="s">
        <v>58</v>
      </c>
      <c r="D45" s="9" t="n">
        <v>726.4</v>
      </c>
    </row>
    <row r="46" spans="1:7">
      <c r="A46" s="4" t="s">
        <v>61</v>
      </c>
      <c r="D46" s="9" t="n">
        <v>10474.5</v>
      </c>
    </row>
    <row r="47" spans="1:7">
      <c r="A47" s="3" t="s">
        <v>2016</v>
      </c>
    </row>
    <row r="48" spans="1:7">
      <c r="A48" s="4" t="s">
        <v>54</v>
      </c>
      <c r="D48" s="9" t="n">
        <v>317.9</v>
      </c>
    </row>
    <row r="49" spans="1:7">
      <c r="A49" s="4" t="s">
        <v>55</v>
      </c>
      <c r="D49" s="9" t="n">
        <v>546.9</v>
      </c>
    </row>
    <row r="50" spans="1:7">
      <c r="A50" s="4" t="s">
        <v>63</v>
      </c>
      <c r="B50" s="9" t="n">
        <v>11.4</v>
      </c>
      <c r="C50" s="9" t="n">
        <v>0.2</v>
      </c>
      <c r="D50" s="9" t="n">
        <v>4545.3</v>
      </c>
    </row>
    <row r="51" spans="1:7">
      <c r="A51" s="4" t="s">
        <v>64</v>
      </c>
      <c r="D51" s="9" t="n">
        <v>5579.1</v>
      </c>
    </row>
    <row r="52" spans="1:7">
      <c r="A52" s="4" t="s">
        <v>65</v>
      </c>
      <c r="B52" s="5" t="n">
        <v>1611</v>
      </c>
      <c r="C52" s="9" t="n">
        <v>23.3</v>
      </c>
      <c r="D52" s="9" t="n">
        <v>3076.1</v>
      </c>
    </row>
    <row r="53" spans="1:7">
      <c r="A53" s="4" t="s">
        <v>67</v>
      </c>
      <c r="D53" s="9" t="n">
        <v>318.4</v>
      </c>
    </row>
    <row r="54" spans="1:7">
      <c r="A54" s="4" t="s">
        <v>68</v>
      </c>
      <c r="D54" s="9" t="n">
        <v>211.6</v>
      </c>
    </row>
    <row r="55" spans="1:7">
      <c r="A55" s="4" t="s">
        <v>2017</v>
      </c>
      <c r="D55" s="9" t="n">
        <v>782.1</v>
      </c>
    </row>
    <row r="56" spans="1:7">
      <c r="A56" s="4" t="s">
        <v>70</v>
      </c>
      <c r="B56" s="9" t="n">
        <v>1622.4</v>
      </c>
      <c r="C56" s="9" t="n">
        <v>23.5</v>
      </c>
      <c r="D56" s="9" t="n">
        <v>15377.4</v>
      </c>
    </row>
    <row r="57" spans="1:7">
      <c r="A57" s="4" t="s">
        <v>71</v>
      </c>
      <c r="B57" s="8" t="n">
        <v>1622.4</v>
      </c>
      <c r="C57" s="7" t="n">
        <v>23.5</v>
      </c>
      <c r="D57" s="9" t="n">
        <v>25851.9</v>
      </c>
    </row>
    <row r="58" spans="1:7">
      <c r="A58" s="3" t="s">
        <v>72</v>
      </c>
    </row>
    <row r="59" spans="1:7">
      <c r="A59" s="4" t="s">
        <v>73</v>
      </c>
      <c r="D59" s="9" t="n">
        <v>3926.4</v>
      </c>
    </row>
    <row r="60" spans="1:7">
      <c r="A60" s="4" t="s">
        <v>75</v>
      </c>
      <c r="D60" s="5" t="n">
        <v>939</v>
      </c>
    </row>
    <row r="61" spans="1:7">
      <c r="A61" s="4" t="s">
        <v>76</v>
      </c>
      <c r="D61" s="5" t="n">
        <v>67</v>
      </c>
    </row>
    <row r="62" spans="1:7">
      <c r="A62" s="4" t="s">
        <v>77</v>
      </c>
      <c r="D62" s="9" t="n">
        <v>117.1</v>
      </c>
    </row>
    <row r="63" spans="1:7">
      <c r="A63" s="4" t="s">
        <v>78</v>
      </c>
      <c r="D63" s="9" t="n">
        <v>1844.1</v>
      </c>
    </row>
    <row r="64" spans="1:7">
      <c r="A64" s="4" t="s">
        <v>79</v>
      </c>
      <c r="D64" s="9" t="n">
        <v>714.3</v>
      </c>
    </row>
    <row r="65" spans="1:7">
      <c r="A65" s="4" t="s">
        <v>81</v>
      </c>
      <c r="D65" s="9" t="n">
        <v>7607.9</v>
      </c>
    </row>
    <row r="66" spans="1:7">
      <c r="A66" s="3" t="s">
        <v>2018</v>
      </c>
    </row>
    <row r="67" spans="1:7">
      <c r="A67" s="4" t="s">
        <v>83</v>
      </c>
      <c r="D67" s="9" t="n">
        <v>486.5</v>
      </c>
    </row>
    <row r="68" spans="1:7">
      <c r="A68" s="4" t="s">
        <v>76</v>
      </c>
      <c r="D68" s="9" t="n">
        <v>13.4</v>
      </c>
    </row>
    <row r="69" spans="1:7">
      <c r="A69" s="4" t="s">
        <v>77</v>
      </c>
      <c r="D69" s="5" t="n">
        <v>297</v>
      </c>
    </row>
    <row r="70" spans="1:7">
      <c r="A70" s="4" t="s">
        <v>84</v>
      </c>
      <c r="D70" s="9" t="n">
        <v>2296.9</v>
      </c>
    </row>
    <row r="71" spans="1:7">
      <c r="A71" s="4" t="s">
        <v>85</v>
      </c>
      <c r="D71" s="9" t="n">
        <v>3093.9</v>
      </c>
    </row>
    <row r="72" spans="1:7">
      <c r="A72" s="4" t="s">
        <v>86</v>
      </c>
      <c r="D72" s="8" t="n">
        <v>10701.8</v>
      </c>
    </row>
  </sheetData>
  <pageMargins bottom="1" footer="0.5" header="0.5" left="0.75" right="0.75" top="1"/>
</worksheet>
</file>

<file path=xl/worksheets/sheet22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20</v>
      </c>
      <c r="B1" s="2" t="s">
        <v>99</v>
      </c>
      <c r="C1" s="2" t="s">
        <v>100</v>
      </c>
    </row>
    <row r="2" spans="1:3">
      <c r="A2" s="3" t="s">
        <v>108</v>
      </c>
    </row>
    <row r="3" spans="1:3">
      <c r="A3" s="4" t="s">
        <v>2021</v>
      </c>
      <c r="B3" s="8" t="n">
        <v>127705.6</v>
      </c>
      <c r="C3" s="8" t="n">
        <v>429855.1</v>
      </c>
    </row>
    <row r="4" spans="1:3">
      <c r="A4" s="4" t="s">
        <v>677</v>
      </c>
    </row>
    <row r="5" spans="1:3">
      <c r="A5" s="3" t="s">
        <v>108</v>
      </c>
    </row>
    <row r="6" spans="1:3">
      <c r="A6" s="4" t="s">
        <v>2022</v>
      </c>
      <c r="B6" s="4" t="s">
        <v>1346</v>
      </c>
    </row>
  </sheetData>
  <pageMargins bottom="1" footer="0.5" header="0.5" left="0.75" right="0.75" top="1"/>
</worksheet>
</file>

<file path=xl/worksheets/sheet226.xml><?xml version="1.0" encoding="utf-8"?>
<worksheet xmlns="http://schemas.openxmlformats.org/spreadsheetml/2006/main">
  <sheetPr>
    <outlinePr summaryBelow="1" summaryRight="1"/>
    <pageSetUpPr/>
  </sheetPr>
  <dimension ref="A1:B497"/>
  <sheetViews>
    <sheetView workbookViewId="0">
      <selection activeCell="A1" sqref="A1"/>
    </sheetView>
  </sheetViews>
  <sheetFormatPr baseColWidth="8" defaultRowHeight="15" outlineLevelCol="0"/>
  <cols>
    <col customWidth="1" max="1" min="1" width="80"/>
    <col customWidth="1" max="2" min="2" width="70"/>
  </cols>
  <sheetData>
    <row r="1" spans="1:2">
      <c r="A1" s="1" t="s">
        <v>2023</v>
      </c>
      <c r="B1" s="2" t="s">
        <v>1</v>
      </c>
    </row>
    <row r="2" spans="1:2">
      <c r="B2" s="2" t="s">
        <v>99</v>
      </c>
    </row>
    <row r="3" spans="1:2">
      <c r="A3" s="4" t="s">
        <v>2024</v>
      </c>
    </row>
    <row r="4" spans="1:2">
      <c r="A4" s="3" t="s">
        <v>2025</v>
      </c>
    </row>
    <row r="5" spans="1:2">
      <c r="A5" s="4" t="s">
        <v>2026</v>
      </c>
      <c r="B5" s="4" t="s">
        <v>2027</v>
      </c>
    </row>
    <row r="6" spans="1:2">
      <c r="A6" s="4" t="s">
        <v>2028</v>
      </c>
      <c r="B6" s="4" t="s">
        <v>2029</v>
      </c>
    </row>
    <row r="7" spans="1:2">
      <c r="A7" s="4" t="s">
        <v>2030</v>
      </c>
      <c r="B7" s="4" t="s">
        <v>1491</v>
      </c>
    </row>
    <row r="8" spans="1:2">
      <c r="A8" s="4" t="s">
        <v>2031</v>
      </c>
    </row>
    <row r="9" spans="1:2">
      <c r="A9" s="3" t="s">
        <v>2025</v>
      </c>
    </row>
    <row r="10" spans="1:2">
      <c r="A10" s="4" t="s">
        <v>2026</v>
      </c>
      <c r="B10" s="4" t="s">
        <v>2032</v>
      </c>
    </row>
    <row r="11" spans="1:2">
      <c r="A11" s="4" t="s">
        <v>2028</v>
      </c>
      <c r="B11" s="4" t="s">
        <v>2033</v>
      </c>
    </row>
    <row r="12" spans="1:2">
      <c r="A12" s="4" t="s">
        <v>2030</v>
      </c>
      <c r="B12" s="4" t="s">
        <v>1491</v>
      </c>
    </row>
    <row r="13" spans="1:2">
      <c r="A13" s="4" t="s">
        <v>2034</v>
      </c>
    </row>
    <row r="14" spans="1:2">
      <c r="A14" s="3" t="s">
        <v>2025</v>
      </c>
    </row>
    <row r="15" spans="1:2">
      <c r="A15" s="4" t="s">
        <v>2026</v>
      </c>
      <c r="B15" s="4" t="s">
        <v>2035</v>
      </c>
    </row>
    <row r="16" spans="1:2">
      <c r="A16" s="4" t="s">
        <v>2028</v>
      </c>
      <c r="B16" s="4" t="s">
        <v>2029</v>
      </c>
    </row>
    <row r="17" spans="1:2">
      <c r="A17" s="4" t="s">
        <v>2030</v>
      </c>
      <c r="B17" s="4" t="s">
        <v>1491</v>
      </c>
    </row>
    <row r="18" spans="1:2">
      <c r="A18" s="4" t="s">
        <v>2036</v>
      </c>
    </row>
    <row r="19" spans="1:2">
      <c r="A19" s="3" t="s">
        <v>2025</v>
      </c>
    </row>
    <row r="20" spans="1:2">
      <c r="A20" s="4" t="s">
        <v>2026</v>
      </c>
      <c r="B20" s="4" t="s">
        <v>2037</v>
      </c>
    </row>
    <row r="21" spans="1:2">
      <c r="A21" s="4" t="s">
        <v>2028</v>
      </c>
      <c r="B21" s="4" t="s">
        <v>2029</v>
      </c>
    </row>
    <row r="22" spans="1:2">
      <c r="A22" s="4" t="s">
        <v>2030</v>
      </c>
      <c r="B22" s="4" t="s">
        <v>1491</v>
      </c>
    </row>
    <row r="23" spans="1:2">
      <c r="A23" s="4" t="s">
        <v>2038</v>
      </c>
    </row>
    <row r="24" spans="1:2">
      <c r="A24" s="3" t="s">
        <v>2025</v>
      </c>
    </row>
    <row r="25" spans="1:2">
      <c r="A25" s="4" t="s">
        <v>2026</v>
      </c>
      <c r="B25" s="4" t="s">
        <v>2039</v>
      </c>
    </row>
    <row r="26" spans="1:2">
      <c r="A26" s="4" t="s">
        <v>2028</v>
      </c>
      <c r="B26" s="4" t="s">
        <v>2040</v>
      </c>
    </row>
    <row r="27" spans="1:2">
      <c r="A27" s="4" t="s">
        <v>2030</v>
      </c>
      <c r="B27" s="4" t="s">
        <v>1491</v>
      </c>
    </row>
    <row r="28" spans="1:2">
      <c r="A28" s="4" t="s">
        <v>2041</v>
      </c>
    </row>
    <row r="29" spans="1:2">
      <c r="A29" s="3" t="s">
        <v>2025</v>
      </c>
    </row>
    <row r="30" spans="1:2">
      <c r="A30" s="4" t="s">
        <v>2026</v>
      </c>
      <c r="B30" s="4" t="s">
        <v>2042</v>
      </c>
    </row>
    <row r="31" spans="1:2">
      <c r="A31" s="4" t="s">
        <v>2028</v>
      </c>
      <c r="B31" s="4" t="s">
        <v>2029</v>
      </c>
    </row>
    <row r="32" spans="1:2">
      <c r="A32" s="4" t="s">
        <v>2030</v>
      </c>
      <c r="B32" s="4" t="s">
        <v>1491</v>
      </c>
    </row>
    <row r="33" spans="1:2">
      <c r="A33" s="4" t="s">
        <v>2043</v>
      </c>
    </row>
    <row r="34" spans="1:2">
      <c r="A34" s="3" t="s">
        <v>2025</v>
      </c>
    </row>
    <row r="35" spans="1:2">
      <c r="A35" s="4" t="s">
        <v>2026</v>
      </c>
      <c r="B35" s="4" t="s">
        <v>2044</v>
      </c>
    </row>
    <row r="36" spans="1:2">
      <c r="A36" s="4" t="s">
        <v>2028</v>
      </c>
      <c r="B36" s="4" t="s">
        <v>2045</v>
      </c>
    </row>
    <row r="37" spans="1:2">
      <c r="A37" s="4" t="s">
        <v>2030</v>
      </c>
      <c r="B37" s="4" t="s">
        <v>1491</v>
      </c>
    </row>
    <row r="38" spans="1:2">
      <c r="A38" s="4" t="s">
        <v>2046</v>
      </c>
    </row>
    <row r="39" spans="1:2">
      <c r="A39" s="3" t="s">
        <v>2025</v>
      </c>
    </row>
    <row r="40" spans="1:2">
      <c r="A40" s="4" t="s">
        <v>2026</v>
      </c>
      <c r="B40" s="4" t="s">
        <v>2047</v>
      </c>
    </row>
    <row r="41" spans="1:2">
      <c r="A41" s="4" t="s">
        <v>2028</v>
      </c>
      <c r="B41" s="4" t="s">
        <v>2048</v>
      </c>
    </row>
    <row r="42" spans="1:2">
      <c r="A42" s="4" t="s">
        <v>2030</v>
      </c>
      <c r="B42" s="4" t="s">
        <v>1491</v>
      </c>
    </row>
    <row r="43" spans="1:2">
      <c r="A43" s="4" t="s">
        <v>2049</v>
      </c>
    </row>
    <row r="44" spans="1:2">
      <c r="A44" s="3" t="s">
        <v>2025</v>
      </c>
    </row>
    <row r="45" spans="1:2">
      <c r="A45" s="4" t="s">
        <v>2026</v>
      </c>
      <c r="B45" s="4" t="s">
        <v>2050</v>
      </c>
    </row>
    <row r="46" spans="1:2">
      <c r="A46" s="4" t="s">
        <v>2028</v>
      </c>
      <c r="B46" s="4" t="s">
        <v>2051</v>
      </c>
    </row>
    <row r="47" spans="1:2">
      <c r="A47" s="4" t="s">
        <v>2030</v>
      </c>
      <c r="B47" s="4" t="s">
        <v>1491</v>
      </c>
    </row>
    <row r="48" spans="1:2">
      <c r="A48" s="4" t="s">
        <v>2052</v>
      </c>
    </row>
    <row r="49" spans="1:2">
      <c r="A49" s="3" t="s">
        <v>2025</v>
      </c>
    </row>
    <row r="50" spans="1:2">
      <c r="A50" s="4" t="s">
        <v>2026</v>
      </c>
      <c r="B50" s="4" t="s">
        <v>2053</v>
      </c>
    </row>
    <row r="51" spans="1:2">
      <c r="A51" s="4" t="s">
        <v>2028</v>
      </c>
      <c r="B51" s="4" t="s">
        <v>2040</v>
      </c>
    </row>
    <row r="52" spans="1:2">
      <c r="A52" s="4" t="s">
        <v>2030</v>
      </c>
      <c r="B52" s="4" t="s">
        <v>2054</v>
      </c>
    </row>
    <row r="53" spans="1:2">
      <c r="A53" s="4" t="s">
        <v>2055</v>
      </c>
    </row>
    <row r="54" spans="1:2">
      <c r="A54" s="3" t="s">
        <v>2025</v>
      </c>
    </row>
    <row r="55" spans="1:2">
      <c r="A55" s="4" t="s">
        <v>2026</v>
      </c>
      <c r="B55" s="4" t="s">
        <v>2056</v>
      </c>
    </row>
    <row r="56" spans="1:2">
      <c r="A56" s="4" t="s">
        <v>2028</v>
      </c>
      <c r="B56" s="4" t="s">
        <v>2029</v>
      </c>
    </row>
    <row r="57" spans="1:2">
      <c r="A57" s="4" t="s">
        <v>2030</v>
      </c>
      <c r="B57" s="4" t="s">
        <v>2057</v>
      </c>
    </row>
    <row r="58" spans="1:2">
      <c r="A58" s="4" t="s">
        <v>2058</v>
      </c>
    </row>
    <row r="59" spans="1:2">
      <c r="A59" s="3" t="s">
        <v>2025</v>
      </c>
    </row>
    <row r="60" spans="1:2">
      <c r="A60" s="4" t="s">
        <v>2026</v>
      </c>
      <c r="B60" s="4" t="s">
        <v>2059</v>
      </c>
    </row>
    <row r="61" spans="1:2">
      <c r="A61" s="4" t="s">
        <v>2028</v>
      </c>
      <c r="B61" s="4" t="s">
        <v>2029</v>
      </c>
    </row>
    <row r="62" spans="1:2">
      <c r="A62" s="4" t="s">
        <v>2030</v>
      </c>
      <c r="B62" s="4" t="s">
        <v>2060</v>
      </c>
    </row>
    <row r="63" spans="1:2">
      <c r="A63" s="4" t="s">
        <v>2061</v>
      </c>
    </row>
    <row r="64" spans="1:2">
      <c r="A64" s="3" t="s">
        <v>2025</v>
      </c>
    </row>
    <row r="65" spans="1:2">
      <c r="A65" s="4" t="s">
        <v>2026</v>
      </c>
      <c r="B65" s="4" t="s">
        <v>2062</v>
      </c>
    </row>
    <row r="66" spans="1:2">
      <c r="A66" s="4" t="s">
        <v>2028</v>
      </c>
      <c r="B66" s="4" t="s">
        <v>2063</v>
      </c>
    </row>
    <row r="67" spans="1:2">
      <c r="A67" s="4" t="s">
        <v>2030</v>
      </c>
      <c r="B67" s="4" t="s">
        <v>1491</v>
      </c>
    </row>
    <row r="68" spans="1:2">
      <c r="A68" s="4" t="s">
        <v>2064</v>
      </c>
    </row>
    <row r="69" spans="1:2">
      <c r="A69" s="3" t="s">
        <v>2025</v>
      </c>
    </row>
    <row r="70" spans="1:2">
      <c r="A70" s="4" t="s">
        <v>2026</v>
      </c>
      <c r="B70" s="4" t="s">
        <v>2065</v>
      </c>
    </row>
    <row r="71" spans="1:2">
      <c r="A71" s="4" t="s">
        <v>2028</v>
      </c>
      <c r="B71" s="4" t="s">
        <v>2063</v>
      </c>
    </row>
    <row r="72" spans="1:2">
      <c r="A72" s="4" t="s">
        <v>2030</v>
      </c>
      <c r="B72" s="4" t="s">
        <v>1491</v>
      </c>
    </row>
    <row r="73" spans="1:2">
      <c r="A73" s="4" t="s">
        <v>2066</v>
      </c>
    </row>
    <row r="74" spans="1:2">
      <c r="A74" s="3" t="s">
        <v>2025</v>
      </c>
    </row>
    <row r="75" spans="1:2">
      <c r="A75" s="4" t="s">
        <v>2026</v>
      </c>
      <c r="B75" s="4" t="s">
        <v>2067</v>
      </c>
    </row>
    <row r="76" spans="1:2">
      <c r="A76" s="4" t="s">
        <v>2028</v>
      </c>
      <c r="B76" s="4" t="s">
        <v>2068</v>
      </c>
    </row>
    <row r="77" spans="1:2">
      <c r="A77" s="4" t="s">
        <v>2030</v>
      </c>
      <c r="B77" s="4" t="s">
        <v>2069</v>
      </c>
    </row>
    <row r="78" spans="1:2">
      <c r="A78" s="4" t="s">
        <v>2070</v>
      </c>
    </row>
    <row r="79" spans="1:2">
      <c r="A79" s="3" t="s">
        <v>2025</v>
      </c>
    </row>
    <row r="80" spans="1:2">
      <c r="A80" s="4" t="s">
        <v>2026</v>
      </c>
      <c r="B80" s="4" t="s">
        <v>2071</v>
      </c>
    </row>
    <row r="81" spans="1:2">
      <c r="A81" s="4" t="s">
        <v>2028</v>
      </c>
      <c r="B81" s="4" t="s">
        <v>2072</v>
      </c>
    </row>
    <row r="82" spans="1:2">
      <c r="A82" s="4" t="s">
        <v>2030</v>
      </c>
      <c r="B82" s="4" t="s">
        <v>2073</v>
      </c>
    </row>
    <row r="83" spans="1:2">
      <c r="A83" s="4" t="s">
        <v>2074</v>
      </c>
    </row>
    <row r="84" spans="1:2">
      <c r="A84" s="3" t="s">
        <v>2025</v>
      </c>
    </row>
    <row r="85" spans="1:2">
      <c r="A85" s="4" t="s">
        <v>2026</v>
      </c>
      <c r="B85" s="4" t="s">
        <v>2075</v>
      </c>
    </row>
    <row r="86" spans="1:2">
      <c r="A86" s="4" t="s">
        <v>2028</v>
      </c>
      <c r="B86" s="4" t="s">
        <v>2076</v>
      </c>
    </row>
    <row r="87" spans="1:2">
      <c r="A87" s="4" t="s">
        <v>2030</v>
      </c>
      <c r="B87" s="4" t="s">
        <v>1491</v>
      </c>
    </row>
    <row r="88" spans="1:2">
      <c r="A88" s="4" t="s">
        <v>2077</v>
      </c>
    </row>
    <row r="89" spans="1:2">
      <c r="A89" s="3" t="s">
        <v>2025</v>
      </c>
    </row>
    <row r="90" spans="1:2">
      <c r="A90" s="4" t="s">
        <v>2026</v>
      </c>
      <c r="B90" s="4" t="s">
        <v>2078</v>
      </c>
    </row>
    <row r="91" spans="1:2">
      <c r="A91" s="4" t="s">
        <v>2028</v>
      </c>
      <c r="B91" s="4" t="s">
        <v>2076</v>
      </c>
    </row>
    <row r="92" spans="1:2">
      <c r="A92" s="4" t="s">
        <v>2030</v>
      </c>
      <c r="B92" s="4" t="s">
        <v>1491</v>
      </c>
    </row>
    <row r="93" spans="1:2">
      <c r="A93" s="4" t="s">
        <v>2079</v>
      </c>
    </row>
    <row r="94" spans="1:2">
      <c r="A94" s="3" t="s">
        <v>2025</v>
      </c>
    </row>
    <row r="95" spans="1:2">
      <c r="A95" s="4" t="s">
        <v>2026</v>
      </c>
      <c r="B95" s="4" t="s">
        <v>2080</v>
      </c>
    </row>
    <row r="96" spans="1:2">
      <c r="A96" s="4" t="s">
        <v>2028</v>
      </c>
      <c r="B96" s="4" t="s">
        <v>2081</v>
      </c>
    </row>
    <row r="97" spans="1:2">
      <c r="A97" s="4" t="s">
        <v>2030</v>
      </c>
      <c r="B97" s="4" t="s">
        <v>1491</v>
      </c>
    </row>
    <row r="98" spans="1:2">
      <c r="A98" s="4" t="s">
        <v>2082</v>
      </c>
    </row>
    <row r="99" spans="1:2">
      <c r="A99" s="3" t="s">
        <v>2025</v>
      </c>
    </row>
    <row r="100" spans="1:2">
      <c r="A100" s="4" t="s">
        <v>2026</v>
      </c>
      <c r="B100" s="4" t="s">
        <v>2083</v>
      </c>
    </row>
    <row r="101" spans="1:2">
      <c r="A101" s="4" t="s">
        <v>2028</v>
      </c>
      <c r="B101" s="4" t="s">
        <v>2033</v>
      </c>
    </row>
    <row r="102" spans="1:2">
      <c r="A102" s="4" t="s">
        <v>2030</v>
      </c>
      <c r="B102" s="4" t="s">
        <v>1491</v>
      </c>
    </row>
    <row r="103" spans="1:2">
      <c r="A103" s="4" t="s">
        <v>2084</v>
      </c>
    </row>
    <row r="104" spans="1:2">
      <c r="A104" s="3" t="s">
        <v>2025</v>
      </c>
    </row>
    <row r="105" spans="1:2">
      <c r="A105" s="4" t="s">
        <v>2026</v>
      </c>
      <c r="B105" s="4" t="s">
        <v>2085</v>
      </c>
    </row>
    <row r="106" spans="1:2">
      <c r="A106" s="4" t="s">
        <v>2028</v>
      </c>
      <c r="B106" s="4" t="s">
        <v>2033</v>
      </c>
    </row>
    <row r="107" spans="1:2">
      <c r="A107" s="4" t="s">
        <v>2030</v>
      </c>
      <c r="B107" s="4" t="s">
        <v>1491</v>
      </c>
    </row>
    <row r="108" spans="1:2">
      <c r="A108" s="4" t="s">
        <v>2086</v>
      </c>
    </row>
    <row r="109" spans="1:2">
      <c r="A109" s="3" t="s">
        <v>2025</v>
      </c>
    </row>
    <row r="110" spans="1:2">
      <c r="A110" s="4" t="s">
        <v>2026</v>
      </c>
      <c r="B110" s="4" t="s">
        <v>2087</v>
      </c>
    </row>
    <row r="111" spans="1:2">
      <c r="A111" s="4" t="s">
        <v>2028</v>
      </c>
      <c r="B111" s="4" t="s">
        <v>2033</v>
      </c>
    </row>
    <row r="112" spans="1:2">
      <c r="A112" s="4" t="s">
        <v>2030</v>
      </c>
      <c r="B112" s="4" t="s">
        <v>1491</v>
      </c>
    </row>
    <row r="113" spans="1:2">
      <c r="A113" s="4" t="s">
        <v>2088</v>
      </c>
    </row>
    <row r="114" spans="1:2">
      <c r="A114" s="3" t="s">
        <v>2025</v>
      </c>
    </row>
    <row r="115" spans="1:2">
      <c r="A115" s="4" t="s">
        <v>2026</v>
      </c>
      <c r="B115" s="4" t="s">
        <v>2089</v>
      </c>
    </row>
    <row r="116" spans="1:2">
      <c r="A116" s="4" t="s">
        <v>2028</v>
      </c>
      <c r="B116" s="4" t="s">
        <v>2090</v>
      </c>
    </row>
    <row r="117" spans="1:2">
      <c r="A117" s="4" t="s">
        <v>2030</v>
      </c>
      <c r="B117" s="4" t="s">
        <v>1491</v>
      </c>
    </row>
    <row r="118" spans="1:2">
      <c r="A118" s="4" t="s">
        <v>2091</v>
      </c>
    </row>
    <row r="119" spans="1:2">
      <c r="A119" s="3" t="s">
        <v>2025</v>
      </c>
    </row>
    <row r="120" spans="1:2">
      <c r="A120" s="4" t="s">
        <v>2026</v>
      </c>
      <c r="B120" s="4" t="s">
        <v>2092</v>
      </c>
    </row>
    <row r="121" spans="1:2">
      <c r="A121" s="4" t="s">
        <v>2028</v>
      </c>
      <c r="B121" s="4" t="s">
        <v>2093</v>
      </c>
    </row>
    <row r="122" spans="1:2">
      <c r="A122" s="4" t="s">
        <v>2030</v>
      </c>
      <c r="B122" s="4" t="s">
        <v>1491</v>
      </c>
    </row>
    <row r="123" spans="1:2">
      <c r="A123" s="4" t="s">
        <v>2094</v>
      </c>
    </row>
    <row r="124" spans="1:2">
      <c r="A124" s="3" t="s">
        <v>2025</v>
      </c>
    </row>
    <row r="125" spans="1:2">
      <c r="A125" s="4" t="s">
        <v>2026</v>
      </c>
      <c r="B125" s="4" t="s">
        <v>2095</v>
      </c>
    </row>
    <row r="126" spans="1:2">
      <c r="A126" s="4" t="s">
        <v>2028</v>
      </c>
      <c r="B126" s="4" t="s">
        <v>2033</v>
      </c>
    </row>
    <row r="127" spans="1:2">
      <c r="A127" s="4" t="s">
        <v>2030</v>
      </c>
      <c r="B127" s="4" t="s">
        <v>1491</v>
      </c>
    </row>
    <row r="128" spans="1:2">
      <c r="A128" s="4" t="s">
        <v>2096</v>
      </c>
    </row>
    <row r="129" spans="1:2">
      <c r="A129" s="3" t="s">
        <v>2025</v>
      </c>
    </row>
    <row r="130" spans="1:2">
      <c r="A130" s="4" t="s">
        <v>2026</v>
      </c>
      <c r="B130" s="4" t="s">
        <v>2097</v>
      </c>
    </row>
    <row r="131" spans="1:2">
      <c r="A131" s="4" t="s">
        <v>2028</v>
      </c>
      <c r="B131" s="4" t="s">
        <v>2098</v>
      </c>
    </row>
    <row r="132" spans="1:2">
      <c r="A132" s="4" t="s">
        <v>2030</v>
      </c>
      <c r="B132" s="4" t="s">
        <v>1491</v>
      </c>
    </row>
    <row r="133" spans="1:2">
      <c r="A133" s="4" t="s">
        <v>2099</v>
      </c>
    </row>
    <row r="134" spans="1:2">
      <c r="A134" s="3" t="s">
        <v>2025</v>
      </c>
    </row>
    <row r="135" spans="1:2">
      <c r="A135" s="4" t="s">
        <v>2026</v>
      </c>
      <c r="B135" s="4" t="s">
        <v>2100</v>
      </c>
    </row>
    <row r="136" spans="1:2">
      <c r="A136" s="4" t="s">
        <v>2028</v>
      </c>
      <c r="B136" s="4" t="s">
        <v>2101</v>
      </c>
    </row>
    <row r="137" spans="1:2">
      <c r="A137" s="4" t="s">
        <v>2030</v>
      </c>
      <c r="B137" s="4" t="s">
        <v>1491</v>
      </c>
    </row>
    <row r="138" spans="1:2">
      <c r="A138" s="4" t="s">
        <v>2102</v>
      </c>
    </row>
    <row r="139" spans="1:2">
      <c r="A139" s="3" t="s">
        <v>2025</v>
      </c>
    </row>
    <row r="140" spans="1:2">
      <c r="A140" s="4" t="s">
        <v>2026</v>
      </c>
      <c r="B140" s="4" t="s">
        <v>2103</v>
      </c>
    </row>
    <row r="141" spans="1:2">
      <c r="A141" s="4" t="s">
        <v>2028</v>
      </c>
      <c r="B141" s="4" t="s">
        <v>2104</v>
      </c>
    </row>
    <row r="142" spans="1:2">
      <c r="A142" s="4" t="s">
        <v>2030</v>
      </c>
      <c r="B142" s="4" t="s">
        <v>1491</v>
      </c>
    </row>
    <row r="143" spans="1:2">
      <c r="A143" s="4" t="s">
        <v>2105</v>
      </c>
    </row>
    <row r="144" spans="1:2">
      <c r="A144" s="3" t="s">
        <v>2025</v>
      </c>
    </row>
    <row r="145" spans="1:2">
      <c r="A145" s="4" t="s">
        <v>2026</v>
      </c>
      <c r="B145" s="4" t="s">
        <v>2106</v>
      </c>
    </row>
    <row r="146" spans="1:2">
      <c r="A146" s="4" t="s">
        <v>2028</v>
      </c>
      <c r="B146" s="4" t="s">
        <v>2107</v>
      </c>
    </row>
    <row r="147" spans="1:2">
      <c r="A147" s="4" t="s">
        <v>2030</v>
      </c>
      <c r="B147" s="4" t="s">
        <v>1491</v>
      </c>
    </row>
    <row r="148" spans="1:2">
      <c r="A148" s="4" t="s">
        <v>2108</v>
      </c>
    </row>
    <row r="149" spans="1:2">
      <c r="A149" s="3" t="s">
        <v>2025</v>
      </c>
    </row>
    <row r="150" spans="1:2">
      <c r="A150" s="4" t="s">
        <v>2026</v>
      </c>
      <c r="B150" s="4" t="s">
        <v>2109</v>
      </c>
    </row>
    <row r="151" spans="1:2">
      <c r="A151" s="4" t="s">
        <v>2028</v>
      </c>
      <c r="B151" s="4" t="s">
        <v>2110</v>
      </c>
    </row>
    <row r="152" spans="1:2">
      <c r="A152" s="4" t="s">
        <v>2030</v>
      </c>
      <c r="B152" s="4" t="s">
        <v>1491</v>
      </c>
    </row>
    <row r="153" spans="1:2">
      <c r="A153" s="4" t="s">
        <v>2111</v>
      </c>
    </row>
    <row r="154" spans="1:2">
      <c r="A154" s="3" t="s">
        <v>2025</v>
      </c>
    </row>
    <row r="155" spans="1:2">
      <c r="A155" s="4" t="s">
        <v>2026</v>
      </c>
      <c r="B155" s="4" t="s">
        <v>2112</v>
      </c>
    </row>
    <row r="156" spans="1:2">
      <c r="A156" s="4" t="s">
        <v>2028</v>
      </c>
      <c r="B156" s="4" t="s">
        <v>2051</v>
      </c>
    </row>
    <row r="157" spans="1:2">
      <c r="A157" s="4" t="s">
        <v>2030</v>
      </c>
      <c r="B157" s="4" t="s">
        <v>1491</v>
      </c>
    </row>
    <row r="158" spans="1:2">
      <c r="A158" s="4" t="s">
        <v>2113</v>
      </c>
    </row>
    <row r="159" spans="1:2">
      <c r="A159" s="3" t="s">
        <v>2025</v>
      </c>
    </row>
    <row r="160" spans="1:2">
      <c r="A160" s="4" t="s">
        <v>2026</v>
      </c>
      <c r="B160" s="4" t="s">
        <v>2114</v>
      </c>
    </row>
    <row r="161" spans="1:2">
      <c r="A161" s="4" t="s">
        <v>2028</v>
      </c>
      <c r="B161" s="4" t="s">
        <v>2063</v>
      </c>
    </row>
    <row r="162" spans="1:2">
      <c r="A162" s="4" t="s">
        <v>2030</v>
      </c>
      <c r="B162" s="4" t="s">
        <v>1491</v>
      </c>
    </row>
    <row r="163" spans="1:2">
      <c r="A163" s="4" t="s">
        <v>2115</v>
      </c>
    </row>
    <row r="164" spans="1:2">
      <c r="A164" s="3" t="s">
        <v>2025</v>
      </c>
    </row>
    <row r="165" spans="1:2">
      <c r="A165" s="4" t="s">
        <v>2026</v>
      </c>
      <c r="B165" s="4" t="s">
        <v>2116</v>
      </c>
    </row>
    <row r="166" spans="1:2">
      <c r="A166" s="4" t="s">
        <v>2028</v>
      </c>
      <c r="B166" s="4" t="s">
        <v>1030</v>
      </c>
    </row>
    <row r="167" spans="1:2">
      <c r="A167" s="4" t="s">
        <v>2030</v>
      </c>
      <c r="B167" s="4" t="s">
        <v>1491</v>
      </c>
    </row>
    <row r="168" spans="1:2">
      <c r="A168" s="4" t="s">
        <v>2117</v>
      </c>
    </row>
    <row r="169" spans="1:2">
      <c r="A169" s="3" t="s">
        <v>2025</v>
      </c>
    </row>
    <row r="170" spans="1:2">
      <c r="A170" s="4" t="s">
        <v>2026</v>
      </c>
      <c r="B170" s="4" t="s">
        <v>2118</v>
      </c>
    </row>
    <row r="171" spans="1:2">
      <c r="A171" s="4" t="s">
        <v>2028</v>
      </c>
      <c r="B171" s="4" t="s">
        <v>2119</v>
      </c>
    </row>
    <row r="172" spans="1:2">
      <c r="A172" s="4" t="s">
        <v>2030</v>
      </c>
      <c r="B172" s="4" t="s">
        <v>1491</v>
      </c>
    </row>
    <row r="173" spans="1:2">
      <c r="A173" s="4" t="s">
        <v>2120</v>
      </c>
    </row>
    <row r="174" spans="1:2">
      <c r="A174" s="3" t="s">
        <v>2025</v>
      </c>
    </row>
    <row r="175" spans="1:2">
      <c r="A175" s="4" t="s">
        <v>2026</v>
      </c>
      <c r="B175" s="4" t="s">
        <v>2121</v>
      </c>
    </row>
    <row r="176" spans="1:2">
      <c r="A176" s="4" t="s">
        <v>2028</v>
      </c>
      <c r="B176" s="4" t="s">
        <v>2122</v>
      </c>
    </row>
    <row r="177" spans="1:2">
      <c r="A177" s="4" t="s">
        <v>2030</v>
      </c>
      <c r="B177" s="4" t="s">
        <v>1491</v>
      </c>
    </row>
    <row r="178" spans="1:2">
      <c r="A178" s="4" t="s">
        <v>2123</v>
      </c>
    </row>
    <row r="179" spans="1:2">
      <c r="A179" s="3" t="s">
        <v>2025</v>
      </c>
    </row>
    <row r="180" spans="1:2">
      <c r="A180" s="4" t="s">
        <v>2026</v>
      </c>
      <c r="B180" s="4" t="s">
        <v>2124</v>
      </c>
    </row>
    <row r="181" spans="1:2">
      <c r="A181" s="4" t="s">
        <v>2028</v>
      </c>
      <c r="B181" s="4" t="s">
        <v>2072</v>
      </c>
    </row>
    <row r="182" spans="1:2">
      <c r="A182" s="4" t="s">
        <v>2030</v>
      </c>
      <c r="B182" s="4" t="s">
        <v>1491</v>
      </c>
    </row>
    <row r="183" spans="1:2">
      <c r="A183" s="4" t="s">
        <v>2125</v>
      </c>
    </row>
    <row r="184" spans="1:2">
      <c r="A184" s="3" t="s">
        <v>2025</v>
      </c>
    </row>
    <row r="185" spans="1:2">
      <c r="A185" s="4" t="s">
        <v>2026</v>
      </c>
      <c r="B185" s="4" t="s">
        <v>2126</v>
      </c>
    </row>
    <row r="186" spans="1:2">
      <c r="A186" s="4" t="s">
        <v>2028</v>
      </c>
      <c r="B186" s="4" t="s">
        <v>2127</v>
      </c>
    </row>
    <row r="187" spans="1:2">
      <c r="A187" s="4" t="s">
        <v>2030</v>
      </c>
      <c r="B187" s="4" t="s">
        <v>1491</v>
      </c>
    </row>
    <row r="188" spans="1:2">
      <c r="A188" s="4" t="s">
        <v>2128</v>
      </c>
    </row>
    <row r="189" spans="1:2">
      <c r="A189" s="3" t="s">
        <v>2025</v>
      </c>
    </row>
    <row r="190" spans="1:2">
      <c r="A190" s="4" t="s">
        <v>2026</v>
      </c>
      <c r="B190" s="4" t="s">
        <v>2129</v>
      </c>
    </row>
    <row r="191" spans="1:2">
      <c r="A191" s="4" t="s">
        <v>2028</v>
      </c>
      <c r="B191" s="4" t="s">
        <v>2130</v>
      </c>
    </row>
    <row r="192" spans="1:2">
      <c r="A192" s="4" t="s">
        <v>2030</v>
      </c>
      <c r="B192" s="4" t="s">
        <v>1491</v>
      </c>
    </row>
    <row r="193" spans="1:2">
      <c r="A193" s="4" t="s">
        <v>2131</v>
      </c>
    </row>
    <row r="194" spans="1:2">
      <c r="A194" s="3" t="s">
        <v>2025</v>
      </c>
    </row>
    <row r="195" spans="1:2">
      <c r="A195" s="4" t="s">
        <v>2026</v>
      </c>
      <c r="B195" s="4" t="s">
        <v>2132</v>
      </c>
    </row>
    <row r="196" spans="1:2">
      <c r="A196" s="4" t="s">
        <v>2028</v>
      </c>
      <c r="B196" s="4" t="s">
        <v>2072</v>
      </c>
    </row>
    <row r="197" spans="1:2">
      <c r="A197" s="4" t="s">
        <v>2030</v>
      </c>
      <c r="B197" s="4" t="s">
        <v>1491</v>
      </c>
    </row>
    <row r="198" spans="1:2">
      <c r="A198" s="4" t="s">
        <v>2133</v>
      </c>
    </row>
    <row r="199" spans="1:2">
      <c r="A199" s="3" t="s">
        <v>2025</v>
      </c>
    </row>
    <row r="200" spans="1:2">
      <c r="A200" s="4" t="s">
        <v>2026</v>
      </c>
      <c r="B200" s="4" t="s">
        <v>2134</v>
      </c>
    </row>
    <row r="201" spans="1:2">
      <c r="A201" s="4" t="s">
        <v>2028</v>
      </c>
      <c r="B201" s="4" t="s">
        <v>2029</v>
      </c>
    </row>
    <row r="202" spans="1:2">
      <c r="A202" s="4" t="s">
        <v>2030</v>
      </c>
      <c r="B202" s="4" t="s">
        <v>1491</v>
      </c>
    </row>
    <row r="203" spans="1:2">
      <c r="A203" s="4" t="s">
        <v>2135</v>
      </c>
    </row>
    <row r="204" spans="1:2">
      <c r="A204" s="3" t="s">
        <v>2025</v>
      </c>
    </row>
    <row r="205" spans="1:2">
      <c r="A205" s="4" t="s">
        <v>2026</v>
      </c>
      <c r="B205" s="4" t="s">
        <v>2136</v>
      </c>
    </row>
    <row r="206" spans="1:2">
      <c r="A206" s="4" t="s">
        <v>2028</v>
      </c>
      <c r="B206" s="4" t="s">
        <v>2045</v>
      </c>
    </row>
    <row r="207" spans="1:2">
      <c r="A207" s="4" t="s">
        <v>2030</v>
      </c>
      <c r="B207" s="4" t="s">
        <v>1491</v>
      </c>
    </row>
    <row r="208" spans="1:2">
      <c r="A208" s="4" t="s">
        <v>2137</v>
      </c>
    </row>
    <row r="209" spans="1:2">
      <c r="A209" s="3" t="s">
        <v>2025</v>
      </c>
    </row>
    <row r="210" spans="1:2">
      <c r="A210" s="4" t="s">
        <v>2026</v>
      </c>
      <c r="B210" s="4" t="s">
        <v>2138</v>
      </c>
    </row>
    <row r="211" spans="1:2">
      <c r="A211" s="4" t="s">
        <v>2028</v>
      </c>
      <c r="B211" s="4" t="s">
        <v>2139</v>
      </c>
    </row>
    <row r="212" spans="1:2">
      <c r="A212" s="4" t="s">
        <v>2030</v>
      </c>
      <c r="B212" s="4" t="s">
        <v>1491</v>
      </c>
    </row>
    <row r="213" spans="1:2">
      <c r="A213" s="4" t="s">
        <v>2140</v>
      </c>
    </row>
    <row r="214" spans="1:2">
      <c r="A214" s="3" t="s">
        <v>2025</v>
      </c>
    </row>
    <row r="215" spans="1:2">
      <c r="A215" s="4" t="s">
        <v>2026</v>
      </c>
      <c r="B215" s="4" t="s">
        <v>2141</v>
      </c>
    </row>
    <row r="216" spans="1:2">
      <c r="A216" s="4" t="s">
        <v>2028</v>
      </c>
      <c r="B216" s="4" t="s">
        <v>2072</v>
      </c>
    </row>
    <row r="217" spans="1:2">
      <c r="A217" s="4" t="s">
        <v>2030</v>
      </c>
      <c r="B217" s="4" t="s">
        <v>1491</v>
      </c>
    </row>
    <row r="218" spans="1:2">
      <c r="A218" s="4" t="s">
        <v>2142</v>
      </c>
    </row>
    <row r="219" spans="1:2">
      <c r="A219" s="3" t="s">
        <v>2025</v>
      </c>
    </row>
    <row r="220" spans="1:2">
      <c r="A220" s="4" t="s">
        <v>2026</v>
      </c>
      <c r="B220" s="4" t="s">
        <v>2143</v>
      </c>
    </row>
    <row r="221" spans="1:2">
      <c r="A221" s="4" t="s">
        <v>2028</v>
      </c>
      <c r="B221" s="4" t="s">
        <v>2033</v>
      </c>
    </row>
    <row r="222" spans="1:2">
      <c r="A222" s="4" t="s">
        <v>2030</v>
      </c>
      <c r="B222" s="4" t="s">
        <v>1491</v>
      </c>
    </row>
    <row r="223" spans="1:2">
      <c r="A223" s="4" t="s">
        <v>2144</v>
      </c>
    </row>
    <row r="224" spans="1:2">
      <c r="A224" s="3" t="s">
        <v>2025</v>
      </c>
    </row>
    <row r="225" spans="1:2">
      <c r="A225" s="4" t="s">
        <v>2026</v>
      </c>
      <c r="B225" s="4" t="s">
        <v>2145</v>
      </c>
    </row>
    <row r="226" spans="1:2">
      <c r="A226" s="4" t="s">
        <v>2028</v>
      </c>
      <c r="B226" s="4" t="s">
        <v>2033</v>
      </c>
    </row>
    <row r="227" spans="1:2">
      <c r="A227" s="4" t="s">
        <v>2030</v>
      </c>
      <c r="B227" s="4" t="s">
        <v>1491</v>
      </c>
    </row>
    <row r="228" spans="1:2">
      <c r="A228" s="4" t="s">
        <v>2146</v>
      </c>
    </row>
    <row r="229" spans="1:2">
      <c r="A229" s="3" t="s">
        <v>2025</v>
      </c>
    </row>
    <row r="230" spans="1:2">
      <c r="A230" s="4" t="s">
        <v>2026</v>
      </c>
      <c r="B230" s="4" t="s">
        <v>2147</v>
      </c>
    </row>
    <row r="231" spans="1:2">
      <c r="A231" s="4" t="s">
        <v>2028</v>
      </c>
      <c r="B231" s="4" t="s">
        <v>2033</v>
      </c>
    </row>
    <row r="232" spans="1:2">
      <c r="A232" s="4" t="s">
        <v>2030</v>
      </c>
      <c r="B232" s="4" t="s">
        <v>1491</v>
      </c>
    </row>
    <row r="233" spans="1:2">
      <c r="A233" s="4" t="s">
        <v>2148</v>
      </c>
    </row>
    <row r="234" spans="1:2">
      <c r="A234" s="3" t="s">
        <v>2025</v>
      </c>
    </row>
    <row r="235" spans="1:2">
      <c r="A235" s="4" t="s">
        <v>2026</v>
      </c>
      <c r="B235" s="4" t="s">
        <v>2149</v>
      </c>
    </row>
    <row r="236" spans="1:2">
      <c r="A236" s="4" t="s">
        <v>2028</v>
      </c>
      <c r="B236" s="4" t="s">
        <v>2150</v>
      </c>
    </row>
    <row r="237" spans="1:2">
      <c r="A237" s="4" t="s">
        <v>2030</v>
      </c>
      <c r="B237" s="4" t="s">
        <v>1491</v>
      </c>
    </row>
    <row r="238" spans="1:2">
      <c r="A238" s="4" t="s">
        <v>2151</v>
      </c>
    </row>
    <row r="239" spans="1:2">
      <c r="A239" s="3" t="s">
        <v>2025</v>
      </c>
    </row>
    <row r="240" spans="1:2">
      <c r="A240" s="4" t="s">
        <v>2026</v>
      </c>
      <c r="B240" s="4" t="s">
        <v>2152</v>
      </c>
    </row>
    <row r="241" spans="1:2">
      <c r="A241" s="4" t="s">
        <v>2028</v>
      </c>
      <c r="B241" s="4" t="s">
        <v>2033</v>
      </c>
    </row>
    <row r="242" spans="1:2">
      <c r="A242" s="4" t="s">
        <v>2030</v>
      </c>
      <c r="B242" s="4" t="s">
        <v>1491</v>
      </c>
    </row>
    <row r="243" spans="1:2">
      <c r="A243" s="4" t="s">
        <v>2153</v>
      </c>
    </row>
    <row r="244" spans="1:2">
      <c r="A244" s="3" t="s">
        <v>2025</v>
      </c>
    </row>
    <row r="245" spans="1:2">
      <c r="A245" s="4" t="s">
        <v>2026</v>
      </c>
      <c r="B245" s="4" t="s">
        <v>2154</v>
      </c>
    </row>
    <row r="246" spans="1:2">
      <c r="A246" s="4" t="s">
        <v>2028</v>
      </c>
      <c r="B246" s="4" t="s">
        <v>2033</v>
      </c>
    </row>
    <row r="247" spans="1:2">
      <c r="A247" s="4" t="s">
        <v>2030</v>
      </c>
      <c r="B247" s="4" t="s">
        <v>1491</v>
      </c>
    </row>
    <row r="248" spans="1:2">
      <c r="A248" s="4" t="s">
        <v>2155</v>
      </c>
    </row>
    <row r="249" spans="1:2">
      <c r="A249" s="3" t="s">
        <v>2025</v>
      </c>
    </row>
    <row r="250" spans="1:2">
      <c r="A250" s="4" t="s">
        <v>2026</v>
      </c>
      <c r="B250" s="4" t="s">
        <v>2156</v>
      </c>
    </row>
    <row r="251" spans="1:2">
      <c r="A251" s="4" t="s">
        <v>2028</v>
      </c>
      <c r="B251" s="4" t="s">
        <v>2033</v>
      </c>
    </row>
    <row r="252" spans="1:2">
      <c r="A252" s="4" t="s">
        <v>2030</v>
      </c>
      <c r="B252" s="4" t="s">
        <v>1491</v>
      </c>
    </row>
    <row r="253" spans="1:2">
      <c r="A253" s="4" t="s">
        <v>2157</v>
      </c>
    </row>
    <row r="254" spans="1:2">
      <c r="A254" s="3" t="s">
        <v>2025</v>
      </c>
    </row>
    <row r="255" spans="1:2">
      <c r="A255" s="4" t="s">
        <v>2026</v>
      </c>
      <c r="B255" s="4" t="s">
        <v>2158</v>
      </c>
    </row>
    <row r="256" spans="1:2">
      <c r="A256" s="4" t="s">
        <v>2028</v>
      </c>
      <c r="B256" s="4" t="s">
        <v>2033</v>
      </c>
    </row>
    <row r="257" spans="1:2">
      <c r="A257" s="4" t="s">
        <v>2030</v>
      </c>
      <c r="B257" s="4" t="s">
        <v>1491</v>
      </c>
    </row>
    <row r="258" spans="1:2">
      <c r="A258" s="4" t="s">
        <v>2159</v>
      </c>
    </row>
    <row r="259" spans="1:2">
      <c r="A259" s="3" t="s">
        <v>2025</v>
      </c>
    </row>
    <row r="260" spans="1:2">
      <c r="A260" s="4" t="s">
        <v>2026</v>
      </c>
      <c r="B260" s="4" t="s">
        <v>2160</v>
      </c>
    </row>
    <row r="261" spans="1:2">
      <c r="A261" s="4" t="s">
        <v>2028</v>
      </c>
      <c r="B261" s="4" t="s">
        <v>1030</v>
      </c>
    </row>
    <row r="262" spans="1:2">
      <c r="A262" s="4" t="s">
        <v>2030</v>
      </c>
      <c r="B262" s="4" t="s">
        <v>1491</v>
      </c>
    </row>
    <row r="263" spans="1:2">
      <c r="A263" s="4" t="s">
        <v>2161</v>
      </c>
    </row>
    <row r="264" spans="1:2">
      <c r="A264" s="3" t="s">
        <v>2025</v>
      </c>
    </row>
    <row r="265" spans="1:2">
      <c r="A265" s="4" t="s">
        <v>2026</v>
      </c>
      <c r="B265" s="4" t="s">
        <v>2162</v>
      </c>
    </row>
    <row r="266" spans="1:2">
      <c r="A266" s="4" t="s">
        <v>2028</v>
      </c>
      <c r="B266" s="4" t="s">
        <v>2033</v>
      </c>
    </row>
    <row r="267" spans="1:2">
      <c r="A267" s="4" t="s">
        <v>2030</v>
      </c>
      <c r="B267" s="4" t="s">
        <v>1491</v>
      </c>
    </row>
    <row r="268" spans="1:2">
      <c r="A268" s="4" t="s">
        <v>2163</v>
      </c>
    </row>
    <row r="269" spans="1:2">
      <c r="A269" s="3" t="s">
        <v>2025</v>
      </c>
    </row>
    <row r="270" spans="1:2">
      <c r="A270" s="4" t="s">
        <v>2026</v>
      </c>
      <c r="B270" s="4" t="s">
        <v>2164</v>
      </c>
    </row>
    <row r="271" spans="1:2">
      <c r="A271" s="4" t="s">
        <v>2028</v>
      </c>
      <c r="B271" s="4" t="s">
        <v>2165</v>
      </c>
    </row>
    <row r="272" spans="1:2">
      <c r="A272" s="4" t="s">
        <v>2030</v>
      </c>
      <c r="B272" s="4" t="s">
        <v>1491</v>
      </c>
    </row>
    <row r="273" spans="1:2">
      <c r="A273" s="4" t="s">
        <v>2166</v>
      </c>
    </row>
    <row r="274" spans="1:2">
      <c r="A274" s="3" t="s">
        <v>2025</v>
      </c>
    </row>
    <row r="275" spans="1:2">
      <c r="A275" s="4" t="s">
        <v>2026</v>
      </c>
      <c r="B275" s="4" t="s">
        <v>2167</v>
      </c>
    </row>
    <row r="276" spans="1:2">
      <c r="A276" s="4" t="s">
        <v>2028</v>
      </c>
      <c r="B276" s="4" t="s">
        <v>2040</v>
      </c>
    </row>
    <row r="277" spans="1:2">
      <c r="A277" s="4" t="s">
        <v>2030</v>
      </c>
      <c r="B277" s="4" t="s">
        <v>1491</v>
      </c>
    </row>
    <row r="278" spans="1:2">
      <c r="A278" s="4" t="s">
        <v>2168</v>
      </c>
    </row>
    <row r="279" spans="1:2">
      <c r="A279" s="3" t="s">
        <v>2025</v>
      </c>
    </row>
    <row r="280" spans="1:2">
      <c r="A280" s="4" t="s">
        <v>2026</v>
      </c>
      <c r="B280" s="4" t="s">
        <v>2169</v>
      </c>
    </row>
    <row r="281" spans="1:2">
      <c r="A281" s="4" t="s">
        <v>2028</v>
      </c>
      <c r="B281" s="4" t="s">
        <v>2033</v>
      </c>
    </row>
    <row r="282" spans="1:2">
      <c r="A282" s="4" t="s">
        <v>2030</v>
      </c>
      <c r="B282" s="4" t="s">
        <v>1491</v>
      </c>
    </row>
    <row r="283" spans="1:2">
      <c r="A283" s="4" t="s">
        <v>2170</v>
      </c>
    </row>
    <row r="284" spans="1:2">
      <c r="A284" s="3" t="s">
        <v>2025</v>
      </c>
    </row>
    <row r="285" spans="1:2">
      <c r="A285" s="4" t="s">
        <v>2026</v>
      </c>
      <c r="B285" s="4" t="s">
        <v>2171</v>
      </c>
    </row>
    <row r="286" spans="1:2">
      <c r="A286" s="4" t="s">
        <v>2028</v>
      </c>
      <c r="B286" s="4" t="s">
        <v>2033</v>
      </c>
    </row>
    <row r="287" spans="1:2">
      <c r="A287" s="4" t="s">
        <v>2030</v>
      </c>
      <c r="B287" s="4" t="s">
        <v>1491</v>
      </c>
    </row>
    <row r="288" spans="1:2">
      <c r="A288" s="4" t="s">
        <v>2172</v>
      </c>
    </row>
    <row r="289" spans="1:2">
      <c r="A289" s="3" t="s">
        <v>2025</v>
      </c>
    </row>
    <row r="290" spans="1:2">
      <c r="A290" s="4" t="s">
        <v>2026</v>
      </c>
      <c r="B290" s="4" t="s">
        <v>2173</v>
      </c>
    </row>
    <row r="291" spans="1:2">
      <c r="A291" s="4" t="s">
        <v>2028</v>
      </c>
      <c r="B291" s="4" t="s">
        <v>2033</v>
      </c>
    </row>
    <row r="292" spans="1:2">
      <c r="A292" s="4" t="s">
        <v>2030</v>
      </c>
      <c r="B292" s="4" t="s">
        <v>1491</v>
      </c>
    </row>
    <row r="293" spans="1:2">
      <c r="A293" s="4" t="s">
        <v>2174</v>
      </c>
    </row>
    <row r="294" spans="1:2">
      <c r="A294" s="3" t="s">
        <v>2025</v>
      </c>
    </row>
    <row r="295" spans="1:2">
      <c r="A295" s="4" t="s">
        <v>2026</v>
      </c>
      <c r="B295" s="4" t="s">
        <v>2175</v>
      </c>
    </row>
    <row r="296" spans="1:2">
      <c r="A296" s="4" t="s">
        <v>2028</v>
      </c>
      <c r="B296" s="4" t="s">
        <v>2033</v>
      </c>
    </row>
    <row r="297" spans="1:2">
      <c r="A297" s="4" t="s">
        <v>2030</v>
      </c>
      <c r="B297" s="4" t="s">
        <v>1491</v>
      </c>
    </row>
    <row r="298" spans="1:2">
      <c r="A298" s="4" t="s">
        <v>2176</v>
      </c>
    </row>
    <row r="299" spans="1:2">
      <c r="A299" s="3" t="s">
        <v>2025</v>
      </c>
    </row>
    <row r="300" spans="1:2">
      <c r="A300" s="4" t="s">
        <v>2026</v>
      </c>
      <c r="B300" s="4" t="s">
        <v>2177</v>
      </c>
    </row>
    <row r="301" spans="1:2">
      <c r="A301" s="4" t="s">
        <v>2028</v>
      </c>
      <c r="B301" s="4" t="s">
        <v>2033</v>
      </c>
    </row>
    <row r="302" spans="1:2">
      <c r="A302" s="4" t="s">
        <v>2030</v>
      </c>
      <c r="B302" s="4" t="s">
        <v>1491</v>
      </c>
    </row>
    <row r="303" spans="1:2">
      <c r="A303" s="4" t="s">
        <v>2178</v>
      </c>
    </row>
    <row r="304" spans="1:2">
      <c r="A304" s="3" t="s">
        <v>2025</v>
      </c>
    </row>
    <row r="305" spans="1:2">
      <c r="A305" s="4" t="s">
        <v>2026</v>
      </c>
      <c r="B305" s="4" t="s">
        <v>2179</v>
      </c>
    </row>
    <row r="306" spans="1:2">
      <c r="A306" s="4" t="s">
        <v>2028</v>
      </c>
      <c r="B306" s="4" t="s">
        <v>2033</v>
      </c>
    </row>
    <row r="307" spans="1:2">
      <c r="A307" s="4" t="s">
        <v>2030</v>
      </c>
      <c r="B307" s="4" t="s">
        <v>1491</v>
      </c>
    </row>
    <row r="308" spans="1:2">
      <c r="A308" s="4" t="s">
        <v>2180</v>
      </c>
    </row>
    <row r="309" spans="1:2">
      <c r="A309" s="3" t="s">
        <v>2025</v>
      </c>
    </row>
    <row r="310" spans="1:2">
      <c r="A310" s="4" t="s">
        <v>2026</v>
      </c>
      <c r="B310" s="4" t="s">
        <v>2181</v>
      </c>
    </row>
    <row r="311" spans="1:2">
      <c r="A311" s="4" t="s">
        <v>2028</v>
      </c>
      <c r="B311" s="4" t="s">
        <v>2182</v>
      </c>
    </row>
    <row r="312" spans="1:2">
      <c r="A312" s="4" t="s">
        <v>2030</v>
      </c>
      <c r="B312" s="4" t="s">
        <v>1491</v>
      </c>
    </row>
    <row r="313" spans="1:2">
      <c r="A313" s="4" t="s">
        <v>2183</v>
      </c>
    </row>
    <row r="314" spans="1:2">
      <c r="A314" s="3" t="s">
        <v>2025</v>
      </c>
    </row>
    <row r="315" spans="1:2">
      <c r="A315" s="4" t="s">
        <v>2026</v>
      </c>
      <c r="B315" s="4" t="s">
        <v>2184</v>
      </c>
    </row>
    <row r="316" spans="1:2">
      <c r="A316" s="4" t="s">
        <v>2028</v>
      </c>
      <c r="B316" s="4" t="s">
        <v>2150</v>
      </c>
    </row>
    <row r="317" spans="1:2">
      <c r="A317" s="4" t="s">
        <v>2030</v>
      </c>
      <c r="B317" s="4" t="s">
        <v>1491</v>
      </c>
    </row>
    <row r="318" spans="1:2">
      <c r="A318" s="4" t="s">
        <v>2185</v>
      </c>
    </row>
    <row r="319" spans="1:2">
      <c r="A319" s="3" t="s">
        <v>2025</v>
      </c>
    </row>
    <row r="320" spans="1:2">
      <c r="A320" s="4" t="s">
        <v>2026</v>
      </c>
      <c r="B320" s="4" t="s">
        <v>2186</v>
      </c>
    </row>
    <row r="321" spans="1:2">
      <c r="A321" s="4" t="s">
        <v>2028</v>
      </c>
      <c r="B321" s="4" t="s">
        <v>2187</v>
      </c>
    </row>
    <row r="322" spans="1:2">
      <c r="A322" s="4" t="s">
        <v>2030</v>
      </c>
      <c r="B322" s="4" t="s">
        <v>1491</v>
      </c>
    </row>
    <row r="323" spans="1:2">
      <c r="A323" s="4" t="s">
        <v>2188</v>
      </c>
    </row>
    <row r="324" spans="1:2">
      <c r="A324" s="3" t="s">
        <v>2025</v>
      </c>
    </row>
    <row r="325" spans="1:2">
      <c r="A325" s="4" t="s">
        <v>2026</v>
      </c>
      <c r="B325" s="4" t="s">
        <v>2189</v>
      </c>
    </row>
    <row r="326" spans="1:2">
      <c r="A326" s="4" t="s">
        <v>2028</v>
      </c>
      <c r="B326" s="4" t="s">
        <v>2190</v>
      </c>
    </row>
    <row r="327" spans="1:2">
      <c r="A327" s="4" t="s">
        <v>2030</v>
      </c>
      <c r="B327" s="4" t="s">
        <v>1491</v>
      </c>
    </row>
    <row r="328" spans="1:2">
      <c r="A328" s="4" t="s">
        <v>2191</v>
      </c>
    </row>
    <row r="329" spans="1:2">
      <c r="A329" s="3" t="s">
        <v>2025</v>
      </c>
    </row>
    <row r="330" spans="1:2">
      <c r="A330" s="4" t="s">
        <v>2026</v>
      </c>
      <c r="B330" s="4" t="s">
        <v>2192</v>
      </c>
    </row>
    <row r="331" spans="1:2">
      <c r="A331" s="4" t="s">
        <v>2028</v>
      </c>
      <c r="B331" s="4" t="s">
        <v>2190</v>
      </c>
    </row>
    <row r="332" spans="1:2">
      <c r="A332" s="4" t="s">
        <v>2030</v>
      </c>
      <c r="B332" s="4" t="s">
        <v>1491</v>
      </c>
    </row>
    <row r="333" spans="1:2">
      <c r="A333" s="4" t="s">
        <v>2193</v>
      </c>
    </row>
    <row r="334" spans="1:2">
      <c r="A334" s="3" t="s">
        <v>2025</v>
      </c>
    </row>
    <row r="335" spans="1:2">
      <c r="A335" s="4" t="s">
        <v>2026</v>
      </c>
      <c r="B335" s="4" t="s">
        <v>2194</v>
      </c>
    </row>
    <row r="336" spans="1:2">
      <c r="A336" s="4" t="s">
        <v>2028</v>
      </c>
      <c r="B336" s="4" t="s">
        <v>2195</v>
      </c>
    </row>
    <row r="337" spans="1:2">
      <c r="A337" s="4" t="s">
        <v>2030</v>
      </c>
      <c r="B337" s="4" t="s">
        <v>1491</v>
      </c>
    </row>
    <row r="338" spans="1:2">
      <c r="A338" s="4" t="s">
        <v>2196</v>
      </c>
    </row>
    <row r="339" spans="1:2">
      <c r="A339" s="3" t="s">
        <v>2025</v>
      </c>
    </row>
    <row r="340" spans="1:2">
      <c r="A340" s="4" t="s">
        <v>2026</v>
      </c>
      <c r="B340" s="4" t="s">
        <v>2197</v>
      </c>
    </row>
    <row r="341" spans="1:2">
      <c r="A341" s="4" t="s">
        <v>2028</v>
      </c>
      <c r="B341" s="4" t="s">
        <v>2101</v>
      </c>
    </row>
    <row r="342" spans="1:2">
      <c r="A342" s="4" t="s">
        <v>2030</v>
      </c>
      <c r="B342" s="4" t="s">
        <v>1491</v>
      </c>
    </row>
    <row r="343" spans="1:2">
      <c r="A343" s="4" t="s">
        <v>2198</v>
      </c>
    </row>
    <row r="344" spans="1:2">
      <c r="A344" s="3" t="s">
        <v>2025</v>
      </c>
    </row>
    <row r="345" spans="1:2">
      <c r="A345" s="4" t="s">
        <v>2026</v>
      </c>
      <c r="B345" s="4" t="s">
        <v>2199</v>
      </c>
    </row>
    <row r="346" spans="1:2">
      <c r="A346" s="4" t="s">
        <v>2028</v>
      </c>
      <c r="B346" s="4" t="s">
        <v>2033</v>
      </c>
    </row>
    <row r="347" spans="1:2">
      <c r="A347" s="4" t="s">
        <v>2030</v>
      </c>
      <c r="B347" s="4" t="s">
        <v>2200</v>
      </c>
    </row>
    <row r="348" spans="1:2">
      <c r="A348" s="4" t="s">
        <v>2201</v>
      </c>
    </row>
    <row r="349" spans="1:2">
      <c r="A349" s="3" t="s">
        <v>2025</v>
      </c>
    </row>
    <row r="350" spans="1:2">
      <c r="A350" s="4" t="s">
        <v>2026</v>
      </c>
      <c r="B350" s="4" t="s">
        <v>2202</v>
      </c>
    </row>
    <row r="351" spans="1:2">
      <c r="A351" s="4" t="s">
        <v>2028</v>
      </c>
      <c r="B351" s="4" t="s">
        <v>2110</v>
      </c>
    </row>
    <row r="352" spans="1:2">
      <c r="A352" s="4" t="s">
        <v>2030</v>
      </c>
      <c r="B352" s="4" t="s">
        <v>2200</v>
      </c>
    </row>
    <row r="353" spans="1:2">
      <c r="A353" s="4" t="s">
        <v>2203</v>
      </c>
    </row>
    <row r="354" spans="1:2">
      <c r="A354" s="3" t="s">
        <v>2025</v>
      </c>
    </row>
    <row r="355" spans="1:2">
      <c r="A355" s="4" t="s">
        <v>2026</v>
      </c>
      <c r="B355" s="4" t="s">
        <v>2204</v>
      </c>
    </row>
    <row r="356" spans="1:2">
      <c r="A356" s="4" t="s">
        <v>2028</v>
      </c>
      <c r="B356" s="4" t="s">
        <v>2098</v>
      </c>
    </row>
    <row r="357" spans="1:2">
      <c r="A357" s="4" t="s">
        <v>2030</v>
      </c>
      <c r="B357" s="4" t="s">
        <v>2200</v>
      </c>
    </row>
    <row r="358" spans="1:2">
      <c r="A358" s="4" t="s">
        <v>2205</v>
      </c>
    </row>
    <row r="359" spans="1:2">
      <c r="A359" s="3" t="s">
        <v>2025</v>
      </c>
    </row>
    <row r="360" spans="1:2">
      <c r="A360" s="4" t="s">
        <v>2026</v>
      </c>
      <c r="B360" s="4" t="s">
        <v>2206</v>
      </c>
    </row>
    <row r="361" spans="1:2">
      <c r="A361" s="4" t="s">
        <v>2028</v>
      </c>
      <c r="B361" s="4" t="s">
        <v>2101</v>
      </c>
    </row>
    <row r="362" spans="1:2">
      <c r="A362" s="4" t="s">
        <v>2030</v>
      </c>
      <c r="B362" s="4" t="s">
        <v>2200</v>
      </c>
    </row>
    <row r="363" spans="1:2">
      <c r="A363" s="4" t="s">
        <v>2207</v>
      </c>
    </row>
    <row r="364" spans="1:2">
      <c r="A364" s="3" t="s">
        <v>2025</v>
      </c>
    </row>
    <row r="365" spans="1:2">
      <c r="A365" s="4" t="s">
        <v>2026</v>
      </c>
      <c r="B365" s="4" t="s">
        <v>2208</v>
      </c>
    </row>
    <row r="366" spans="1:2">
      <c r="A366" s="4" t="s">
        <v>2028</v>
      </c>
      <c r="B366" s="4" t="s">
        <v>1030</v>
      </c>
    </row>
    <row r="367" spans="1:2">
      <c r="A367" s="4" t="s">
        <v>2030</v>
      </c>
      <c r="B367" s="4" t="s">
        <v>2200</v>
      </c>
    </row>
    <row r="368" spans="1:2">
      <c r="A368" s="4" t="s">
        <v>2209</v>
      </c>
    </row>
    <row r="369" spans="1:2">
      <c r="A369" s="3" t="s">
        <v>2025</v>
      </c>
    </row>
    <row r="370" spans="1:2">
      <c r="A370" s="4" t="s">
        <v>2026</v>
      </c>
      <c r="B370" s="4" t="s">
        <v>2210</v>
      </c>
    </row>
    <row r="371" spans="1:2">
      <c r="A371" s="4" t="s">
        <v>2028</v>
      </c>
      <c r="B371" s="4" t="s">
        <v>2211</v>
      </c>
    </row>
    <row r="372" spans="1:2">
      <c r="A372" s="4" t="s">
        <v>2030</v>
      </c>
      <c r="B372" s="4" t="s">
        <v>2200</v>
      </c>
    </row>
    <row r="373" spans="1:2">
      <c r="A373" s="4" t="s">
        <v>2212</v>
      </c>
    </row>
    <row r="374" spans="1:2">
      <c r="A374" s="3" t="s">
        <v>2025</v>
      </c>
    </row>
    <row r="375" spans="1:2">
      <c r="A375" s="4" t="s">
        <v>2026</v>
      </c>
      <c r="B375" s="4" t="s">
        <v>2213</v>
      </c>
    </row>
    <row r="376" spans="1:2">
      <c r="A376" s="4" t="s">
        <v>2028</v>
      </c>
      <c r="B376" s="4" t="s">
        <v>2029</v>
      </c>
    </row>
    <row r="377" spans="1:2">
      <c r="A377" s="4" t="s">
        <v>2030</v>
      </c>
      <c r="B377" s="4" t="s">
        <v>2200</v>
      </c>
    </row>
    <row r="378" spans="1:2">
      <c r="A378" s="4" t="s">
        <v>2214</v>
      </c>
    </row>
    <row r="379" spans="1:2">
      <c r="A379" s="3" t="s">
        <v>2025</v>
      </c>
    </row>
    <row r="380" spans="1:2">
      <c r="A380" s="4" t="s">
        <v>2026</v>
      </c>
      <c r="B380" s="4" t="s">
        <v>2215</v>
      </c>
    </row>
    <row r="381" spans="1:2">
      <c r="A381" s="4" t="s">
        <v>2028</v>
      </c>
      <c r="B381" s="4" t="s">
        <v>2033</v>
      </c>
    </row>
    <row r="382" spans="1:2">
      <c r="A382" s="4" t="s">
        <v>2030</v>
      </c>
      <c r="B382" s="4" t="s">
        <v>2200</v>
      </c>
    </row>
    <row r="383" spans="1:2">
      <c r="A383" s="4" t="s">
        <v>2216</v>
      </c>
    </row>
    <row r="384" spans="1:2">
      <c r="A384" s="3" t="s">
        <v>2025</v>
      </c>
    </row>
    <row r="385" spans="1:2">
      <c r="A385" s="4" t="s">
        <v>2026</v>
      </c>
      <c r="B385" s="4" t="s">
        <v>2217</v>
      </c>
    </row>
    <row r="386" spans="1:2">
      <c r="A386" s="4" t="s">
        <v>2028</v>
      </c>
      <c r="B386" s="4" t="s">
        <v>2040</v>
      </c>
    </row>
    <row r="387" spans="1:2">
      <c r="A387" s="4" t="s">
        <v>2030</v>
      </c>
      <c r="B387" s="4" t="s">
        <v>2200</v>
      </c>
    </row>
    <row r="388" spans="1:2">
      <c r="A388" s="4" t="s">
        <v>2218</v>
      </c>
    </row>
    <row r="389" spans="1:2">
      <c r="A389" s="3" t="s">
        <v>2025</v>
      </c>
    </row>
    <row r="390" spans="1:2">
      <c r="A390" s="4" t="s">
        <v>2026</v>
      </c>
      <c r="B390" s="4" t="s">
        <v>2219</v>
      </c>
    </row>
    <row r="391" spans="1:2">
      <c r="A391" s="4" t="s">
        <v>2028</v>
      </c>
      <c r="B391" s="4" t="s">
        <v>2045</v>
      </c>
    </row>
    <row r="392" spans="1:2">
      <c r="A392" s="4" t="s">
        <v>2030</v>
      </c>
      <c r="B392" s="4" t="s">
        <v>2200</v>
      </c>
    </row>
    <row r="393" spans="1:2">
      <c r="A393" s="4" t="s">
        <v>2220</v>
      </c>
    </row>
    <row r="394" spans="1:2">
      <c r="A394" s="3" t="s">
        <v>2025</v>
      </c>
    </row>
    <row r="395" spans="1:2">
      <c r="A395" s="4" t="s">
        <v>2026</v>
      </c>
      <c r="B395" s="4" t="s">
        <v>2221</v>
      </c>
    </row>
    <row r="396" spans="1:2">
      <c r="A396" s="4" t="s">
        <v>2028</v>
      </c>
      <c r="B396" s="4" t="s">
        <v>2051</v>
      </c>
    </row>
    <row r="397" spans="1:2">
      <c r="A397" s="4" t="s">
        <v>2030</v>
      </c>
      <c r="B397" s="4" t="s">
        <v>2200</v>
      </c>
    </row>
    <row r="398" spans="1:2">
      <c r="A398" s="4" t="s">
        <v>2222</v>
      </c>
    </row>
    <row r="399" spans="1:2">
      <c r="A399" s="3" t="s">
        <v>2025</v>
      </c>
    </row>
    <row r="400" spans="1:2">
      <c r="A400" s="4" t="s">
        <v>2026</v>
      </c>
      <c r="B400" s="4" t="s">
        <v>2223</v>
      </c>
    </row>
    <row r="401" spans="1:2">
      <c r="A401" s="4" t="s">
        <v>2028</v>
      </c>
      <c r="B401" s="4" t="s">
        <v>2224</v>
      </c>
    </row>
    <row r="402" spans="1:2">
      <c r="A402" s="4" t="s">
        <v>2030</v>
      </c>
      <c r="B402" s="4" t="s">
        <v>2200</v>
      </c>
    </row>
    <row r="403" spans="1:2">
      <c r="A403" s="4" t="s">
        <v>2225</v>
      </c>
    </row>
    <row r="404" spans="1:2">
      <c r="A404" s="3" t="s">
        <v>2025</v>
      </c>
    </row>
    <row r="405" spans="1:2">
      <c r="A405" s="4" t="s">
        <v>2026</v>
      </c>
      <c r="B405" s="4" t="s">
        <v>2226</v>
      </c>
    </row>
    <row r="406" spans="1:2">
      <c r="A406" s="4" t="s">
        <v>2028</v>
      </c>
      <c r="B406" s="4" t="s">
        <v>2093</v>
      </c>
    </row>
    <row r="407" spans="1:2">
      <c r="A407" s="4" t="s">
        <v>2030</v>
      </c>
      <c r="B407" s="4" t="s">
        <v>2200</v>
      </c>
    </row>
    <row r="408" spans="1:2">
      <c r="A408" s="4" t="s">
        <v>2227</v>
      </c>
    </row>
    <row r="409" spans="1:2">
      <c r="A409" s="3" t="s">
        <v>2025</v>
      </c>
    </row>
    <row r="410" spans="1:2">
      <c r="A410" s="4" t="s">
        <v>2026</v>
      </c>
      <c r="B410" s="4" t="s">
        <v>2228</v>
      </c>
    </row>
    <row r="411" spans="1:2">
      <c r="A411" s="4" t="s">
        <v>2028</v>
      </c>
      <c r="B411" s="4" t="s">
        <v>2119</v>
      </c>
    </row>
    <row r="412" spans="1:2">
      <c r="A412" s="4" t="s">
        <v>2030</v>
      </c>
      <c r="B412" s="4" t="s">
        <v>2200</v>
      </c>
    </row>
    <row r="413" spans="1:2">
      <c r="A413" s="4" t="s">
        <v>2229</v>
      </c>
    </row>
    <row r="414" spans="1:2">
      <c r="A414" s="3" t="s">
        <v>2025</v>
      </c>
    </row>
    <row r="415" spans="1:2">
      <c r="A415" s="4" t="s">
        <v>2026</v>
      </c>
      <c r="B415" s="4" t="s">
        <v>2230</v>
      </c>
    </row>
    <row r="416" spans="1:2">
      <c r="A416" s="4" t="s">
        <v>2028</v>
      </c>
      <c r="B416" s="4" t="s">
        <v>2072</v>
      </c>
    </row>
    <row r="417" spans="1:2">
      <c r="A417" s="4" t="s">
        <v>2030</v>
      </c>
      <c r="B417" s="4" t="s">
        <v>2200</v>
      </c>
    </row>
    <row r="418" spans="1:2">
      <c r="A418" s="4" t="s">
        <v>2231</v>
      </c>
    </row>
    <row r="419" spans="1:2">
      <c r="A419" s="3" t="s">
        <v>2025</v>
      </c>
    </row>
    <row r="420" spans="1:2">
      <c r="A420" s="4" t="s">
        <v>2026</v>
      </c>
      <c r="B420" s="4" t="s">
        <v>2232</v>
      </c>
    </row>
    <row r="421" spans="1:2">
      <c r="A421" s="4" t="s">
        <v>2028</v>
      </c>
      <c r="B421" s="4" t="s">
        <v>2182</v>
      </c>
    </row>
    <row r="422" spans="1:2">
      <c r="A422" s="4" t="s">
        <v>2030</v>
      </c>
      <c r="B422" s="4" t="s">
        <v>2200</v>
      </c>
    </row>
    <row r="423" spans="1:2">
      <c r="A423" s="4" t="s">
        <v>2233</v>
      </c>
    </row>
    <row r="424" spans="1:2">
      <c r="A424" s="3" t="s">
        <v>2025</v>
      </c>
    </row>
    <row r="425" spans="1:2">
      <c r="A425" s="4" t="s">
        <v>2026</v>
      </c>
      <c r="B425" s="4" t="s">
        <v>2234</v>
      </c>
    </row>
    <row r="426" spans="1:2">
      <c r="A426" s="4" t="s">
        <v>2028</v>
      </c>
      <c r="B426" s="4" t="s">
        <v>2187</v>
      </c>
    </row>
    <row r="427" spans="1:2">
      <c r="A427" s="4" t="s">
        <v>2030</v>
      </c>
      <c r="B427" s="4" t="s">
        <v>2200</v>
      </c>
    </row>
    <row r="428" spans="1:2">
      <c r="A428" s="4" t="s">
        <v>2235</v>
      </c>
    </row>
    <row r="429" spans="1:2">
      <c r="A429" s="3" t="s">
        <v>2025</v>
      </c>
    </row>
    <row r="430" spans="1:2">
      <c r="A430" s="4" t="s">
        <v>2026</v>
      </c>
      <c r="B430" s="4" t="s">
        <v>2236</v>
      </c>
    </row>
    <row r="431" spans="1:2">
      <c r="A431" s="4" t="s">
        <v>2028</v>
      </c>
      <c r="B431" s="4" t="s">
        <v>2040</v>
      </c>
    </row>
    <row r="432" spans="1:2">
      <c r="A432" s="4" t="s">
        <v>2030</v>
      </c>
      <c r="B432" s="4" t="s">
        <v>2057</v>
      </c>
    </row>
    <row r="433" spans="1:2">
      <c r="A433" s="4" t="s">
        <v>2237</v>
      </c>
    </row>
    <row r="434" spans="1:2">
      <c r="A434" s="3" t="s">
        <v>2025</v>
      </c>
    </row>
    <row r="435" spans="1:2">
      <c r="A435" s="4" t="s">
        <v>2026</v>
      </c>
      <c r="B435" s="4" t="s">
        <v>2238</v>
      </c>
    </row>
    <row r="436" spans="1:2">
      <c r="A436" s="4" t="s">
        <v>2028</v>
      </c>
      <c r="B436" s="4" t="s">
        <v>2068</v>
      </c>
    </row>
    <row r="437" spans="1:2">
      <c r="A437" s="4" t="s">
        <v>2030</v>
      </c>
      <c r="B437" s="4" t="s">
        <v>2057</v>
      </c>
    </row>
    <row r="438" spans="1:2">
      <c r="A438" s="4" t="s">
        <v>2239</v>
      </c>
    </row>
    <row r="439" spans="1:2">
      <c r="A439" s="3" t="s">
        <v>2025</v>
      </c>
    </row>
    <row r="440" spans="1:2">
      <c r="A440" s="4" t="s">
        <v>2026</v>
      </c>
      <c r="B440" s="4" t="s">
        <v>2240</v>
      </c>
    </row>
    <row r="441" spans="1:2">
      <c r="A441" s="4" t="s">
        <v>2028</v>
      </c>
      <c r="B441" s="4" t="s">
        <v>1030</v>
      </c>
    </row>
    <row r="442" spans="1:2">
      <c r="A442" s="4" t="s">
        <v>2030</v>
      </c>
      <c r="B442" s="4" t="s">
        <v>2057</v>
      </c>
    </row>
    <row r="443" spans="1:2">
      <c r="A443" s="4" t="s">
        <v>2241</v>
      </c>
    </row>
    <row r="444" spans="1:2">
      <c r="A444" s="3" t="s">
        <v>2025</v>
      </c>
    </row>
    <row r="445" spans="1:2">
      <c r="A445" s="4" t="s">
        <v>2026</v>
      </c>
      <c r="B445" s="4" t="s">
        <v>2242</v>
      </c>
    </row>
    <row r="446" spans="1:2">
      <c r="A446" s="4" t="s">
        <v>2028</v>
      </c>
      <c r="B446" s="4" t="s">
        <v>2033</v>
      </c>
    </row>
    <row r="447" spans="1:2">
      <c r="A447" s="4" t="s">
        <v>2030</v>
      </c>
      <c r="B447" s="4" t="s">
        <v>2057</v>
      </c>
    </row>
    <row r="448" spans="1:2">
      <c r="A448" s="4" t="s">
        <v>2243</v>
      </c>
    </row>
    <row r="449" spans="1:2">
      <c r="A449" s="3" t="s">
        <v>2025</v>
      </c>
    </row>
    <row r="450" spans="1:2">
      <c r="A450" s="4" t="s">
        <v>2026</v>
      </c>
      <c r="B450" s="4" t="s">
        <v>2244</v>
      </c>
    </row>
    <row r="451" spans="1:2">
      <c r="A451" s="4" t="s">
        <v>2028</v>
      </c>
      <c r="B451" s="4" t="s">
        <v>2098</v>
      </c>
    </row>
    <row r="452" spans="1:2">
      <c r="A452" s="4" t="s">
        <v>2030</v>
      </c>
      <c r="B452" s="4" t="s">
        <v>2057</v>
      </c>
    </row>
    <row r="453" spans="1:2">
      <c r="A453" s="4" t="s">
        <v>2245</v>
      </c>
    </row>
    <row r="454" spans="1:2">
      <c r="A454" s="3" t="s">
        <v>2025</v>
      </c>
    </row>
    <row r="455" spans="1:2">
      <c r="A455" s="4" t="s">
        <v>2026</v>
      </c>
      <c r="B455" s="4" t="s">
        <v>2246</v>
      </c>
    </row>
    <row r="456" spans="1:2">
      <c r="A456" s="4" t="s">
        <v>2028</v>
      </c>
      <c r="B456" s="4" t="s">
        <v>2033</v>
      </c>
    </row>
    <row r="457" spans="1:2">
      <c r="A457" s="4" t="s">
        <v>2030</v>
      </c>
      <c r="B457" s="4" t="s">
        <v>2057</v>
      </c>
    </row>
    <row r="458" spans="1:2">
      <c r="A458" s="4" t="s">
        <v>2247</v>
      </c>
    </row>
    <row r="459" spans="1:2">
      <c r="A459" s="3" t="s">
        <v>2025</v>
      </c>
    </row>
    <row r="460" spans="1:2">
      <c r="A460" s="4" t="s">
        <v>2026</v>
      </c>
      <c r="B460" s="4" t="s">
        <v>2248</v>
      </c>
    </row>
    <row r="461" spans="1:2">
      <c r="A461" s="4" t="s">
        <v>2028</v>
      </c>
      <c r="B461" s="4" t="s">
        <v>2249</v>
      </c>
    </row>
    <row r="462" spans="1:2">
      <c r="A462" s="4" t="s">
        <v>2030</v>
      </c>
      <c r="B462" s="4" t="s">
        <v>2057</v>
      </c>
    </row>
    <row r="463" spans="1:2">
      <c r="A463" s="4" t="s">
        <v>2250</v>
      </c>
    </row>
    <row r="464" spans="1:2">
      <c r="A464" s="3" t="s">
        <v>2025</v>
      </c>
    </row>
    <row r="465" spans="1:2">
      <c r="A465" s="4" t="s">
        <v>2026</v>
      </c>
      <c r="B465" s="4" t="s">
        <v>2251</v>
      </c>
    </row>
    <row r="466" spans="1:2">
      <c r="A466" s="4" t="s">
        <v>2028</v>
      </c>
      <c r="B466" s="4" t="s">
        <v>2101</v>
      </c>
    </row>
    <row r="467" spans="1:2">
      <c r="A467" s="4" t="s">
        <v>2030</v>
      </c>
      <c r="B467" s="4" t="s">
        <v>2252</v>
      </c>
    </row>
    <row r="468" spans="1:2">
      <c r="A468" s="4" t="s">
        <v>2253</v>
      </c>
    </row>
    <row r="469" spans="1:2">
      <c r="A469" s="3" t="s">
        <v>2025</v>
      </c>
    </row>
    <row r="470" spans="1:2">
      <c r="A470" s="4" t="s">
        <v>2026</v>
      </c>
      <c r="B470" s="4" t="s">
        <v>2254</v>
      </c>
    </row>
    <row r="471" spans="1:2">
      <c r="A471" s="4" t="s">
        <v>2028</v>
      </c>
      <c r="B471" s="4" t="s">
        <v>2190</v>
      </c>
    </row>
    <row r="472" spans="1:2">
      <c r="A472" s="4" t="s">
        <v>2030</v>
      </c>
      <c r="B472" s="4" t="s">
        <v>2252</v>
      </c>
    </row>
    <row r="473" spans="1:2">
      <c r="A473" s="4" t="s">
        <v>2255</v>
      </c>
    </row>
    <row r="474" spans="1:2">
      <c r="A474" s="3" t="s">
        <v>2025</v>
      </c>
    </row>
    <row r="475" spans="1:2">
      <c r="A475" s="4" t="s">
        <v>2026</v>
      </c>
      <c r="B475" s="4" t="s">
        <v>2256</v>
      </c>
    </row>
    <row r="476" spans="1:2">
      <c r="A476" s="4" t="s">
        <v>2028</v>
      </c>
      <c r="B476" s="4" t="s">
        <v>2098</v>
      </c>
    </row>
    <row r="477" spans="1:2">
      <c r="A477" s="4" t="s">
        <v>2030</v>
      </c>
      <c r="B477" s="4" t="s">
        <v>2252</v>
      </c>
    </row>
    <row r="478" spans="1:2">
      <c r="A478" s="4" t="s">
        <v>2257</v>
      </c>
    </row>
    <row r="479" spans="1:2">
      <c r="A479" s="3" t="s">
        <v>2025</v>
      </c>
    </row>
    <row r="480" spans="1:2">
      <c r="A480" s="4" t="s">
        <v>2026</v>
      </c>
      <c r="B480" s="4" t="s">
        <v>2258</v>
      </c>
    </row>
    <row r="481" spans="1:2">
      <c r="A481" s="4" t="s">
        <v>2028</v>
      </c>
      <c r="B481" s="4" t="s">
        <v>2101</v>
      </c>
    </row>
    <row r="482" spans="1:2">
      <c r="A482" s="4" t="s">
        <v>2030</v>
      </c>
      <c r="B482" s="4" t="s">
        <v>2259</v>
      </c>
    </row>
    <row r="483" spans="1:2">
      <c r="A483" s="4" t="s">
        <v>2260</v>
      </c>
    </row>
    <row r="484" spans="1:2">
      <c r="A484" s="3" t="s">
        <v>2025</v>
      </c>
    </row>
    <row r="485" spans="1:2">
      <c r="A485" s="4" t="s">
        <v>2026</v>
      </c>
      <c r="B485" s="4" t="s">
        <v>2261</v>
      </c>
    </row>
    <row r="486" spans="1:2">
      <c r="A486" s="4" t="s">
        <v>2028</v>
      </c>
      <c r="B486" s="4" t="s">
        <v>2262</v>
      </c>
    </row>
    <row r="487" spans="1:2">
      <c r="A487" s="4" t="s">
        <v>2030</v>
      </c>
      <c r="B487" s="4" t="s">
        <v>2259</v>
      </c>
    </row>
    <row r="488" spans="1:2">
      <c r="A488" s="4" t="s">
        <v>2263</v>
      </c>
    </row>
    <row r="489" spans="1:2">
      <c r="A489" s="3" t="s">
        <v>2025</v>
      </c>
    </row>
    <row r="490" spans="1:2">
      <c r="A490" s="4" t="s">
        <v>2026</v>
      </c>
      <c r="B490" s="4" t="s">
        <v>2264</v>
      </c>
    </row>
    <row r="491" spans="1:2">
      <c r="A491" s="4" t="s">
        <v>2028</v>
      </c>
      <c r="B491" s="4" t="s">
        <v>2029</v>
      </c>
    </row>
    <row r="492" spans="1:2">
      <c r="A492" s="4" t="s">
        <v>2030</v>
      </c>
      <c r="B492" s="4" t="s">
        <v>1491</v>
      </c>
    </row>
    <row r="493" spans="1:2">
      <c r="A493" s="4" t="s">
        <v>2265</v>
      </c>
    </row>
    <row r="494" spans="1:2">
      <c r="A494" s="3" t="s">
        <v>2025</v>
      </c>
    </row>
    <row r="495" spans="1:2">
      <c r="A495" s="4" t="s">
        <v>2026</v>
      </c>
      <c r="B495" s="4" t="s">
        <v>2266</v>
      </c>
    </row>
    <row r="496" spans="1:2">
      <c r="A496" s="4" t="s">
        <v>2028</v>
      </c>
      <c r="B496" s="4" t="s">
        <v>2029</v>
      </c>
    </row>
    <row r="497" spans="1:2">
      <c r="A497" s="4" t="s">
        <v>2030</v>
      </c>
      <c r="B497" s="4" t="s">
        <v>149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64</v>
      </c>
      <c r="B1" s="2" t="s">
        <v>1</v>
      </c>
    </row>
    <row r="2" spans="1:2">
      <c r="B2" s="2" t="s">
        <v>99</v>
      </c>
    </row>
    <row r="3" spans="1:2">
      <c r="A3" s="3" t="s">
        <v>314</v>
      </c>
    </row>
    <row r="4" spans="1:2">
      <c r="A4" s="4" t="s">
        <v>64</v>
      </c>
      <c r="B4" s="4" t="s">
        <v>33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65</v>
      </c>
      <c r="B1" s="2" t="s">
        <v>1</v>
      </c>
    </row>
    <row r="2" spans="1:2">
      <c r="B2" s="2" t="s">
        <v>99</v>
      </c>
    </row>
    <row r="3" spans="1:2">
      <c r="A3" s="3" t="s">
        <v>314</v>
      </c>
    </row>
    <row r="4" spans="1:2">
      <c r="A4" s="4" t="s">
        <v>65</v>
      </c>
      <c r="B4" s="4" t="s">
        <v>33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38</v>
      </c>
      <c r="B1" s="2" t="s">
        <v>1</v>
      </c>
    </row>
    <row r="2" spans="1:2">
      <c r="B2" s="2" t="s">
        <v>99</v>
      </c>
    </row>
    <row r="3" spans="1:2">
      <c r="A3" s="3" t="s">
        <v>314</v>
      </c>
    </row>
    <row r="4" spans="1:2">
      <c r="A4" s="4" t="s">
        <v>338</v>
      </c>
      <c r="B4" s="4" t="s">
        <v>33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66</v>
      </c>
      <c r="B1" s="2" t="s">
        <v>1</v>
      </c>
    </row>
    <row r="2" spans="1:2">
      <c r="B2" s="2" t="s">
        <v>99</v>
      </c>
    </row>
    <row r="3" spans="1:2">
      <c r="A3" s="3" t="s">
        <v>314</v>
      </c>
    </row>
    <row r="4" spans="1:2">
      <c r="A4" s="4" t="s">
        <v>66</v>
      </c>
      <c r="B4" s="4" t="s">
        <v>34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341</v>
      </c>
      <c r="B1" s="2" t="s">
        <v>1</v>
      </c>
    </row>
    <row r="2" spans="1:2">
      <c r="B2" s="2" t="s">
        <v>99</v>
      </c>
    </row>
    <row r="3" spans="1:2">
      <c r="A3" s="3" t="s">
        <v>314</v>
      </c>
    </row>
    <row r="4" spans="1:2">
      <c r="A4" s="4" t="s">
        <v>341</v>
      </c>
      <c r="B4" s="4" t="s">
        <v>34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9"/>
    <col customWidth="1" max="2" min="2" width="80"/>
  </cols>
  <sheetData>
    <row r="1" spans="1:2">
      <c r="A1" s="1" t="s">
        <v>343</v>
      </c>
      <c r="B1" s="2" t="s">
        <v>1</v>
      </c>
    </row>
    <row r="2" spans="1:2">
      <c r="B2" s="2" t="s">
        <v>99</v>
      </c>
    </row>
    <row r="3" spans="1:2">
      <c r="A3" s="4" t="s">
        <v>344</v>
      </c>
    </row>
    <row r="4" spans="1:2">
      <c r="A4" s="3" t="s">
        <v>108</v>
      </c>
    </row>
    <row r="5" spans="1:2">
      <c r="A5" s="4" t="s">
        <v>343</v>
      </c>
      <c r="B5" s="4" t="s">
        <v>345</v>
      </c>
    </row>
    <row r="6" spans="1:2">
      <c r="A6" s="4" t="s">
        <v>346</v>
      </c>
    </row>
    <row r="7" spans="1:2">
      <c r="A7" s="3" t="s">
        <v>108</v>
      </c>
    </row>
    <row r="8" spans="1:2">
      <c r="A8" s="4" t="s">
        <v>343</v>
      </c>
      <c r="B8" s="4" t="s">
        <v>34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1"/>
    <col customWidth="1" max="2" min="2" width="80"/>
  </cols>
  <sheetData>
    <row r="1" spans="1:2">
      <c r="A1" s="1" t="s">
        <v>76</v>
      </c>
      <c r="B1" s="2" t="s">
        <v>1</v>
      </c>
    </row>
    <row r="2" spans="1:2">
      <c r="B2" s="2" t="s">
        <v>99</v>
      </c>
    </row>
    <row r="3" spans="1:2">
      <c r="A3" s="4" t="s">
        <v>348</v>
      </c>
    </row>
    <row r="4" spans="1:2">
      <c r="A4" s="3" t="s">
        <v>108</v>
      </c>
    </row>
    <row r="5" spans="1:2">
      <c r="A5" s="4" t="s">
        <v>76</v>
      </c>
      <c r="B5" s="4" t="s">
        <v>349</v>
      </c>
    </row>
    <row r="6" spans="1:2">
      <c r="A6" s="4" t="s">
        <v>350</v>
      </c>
    </row>
    <row r="7" spans="1:2">
      <c r="A7" s="3" t="s">
        <v>108</v>
      </c>
    </row>
    <row r="8" spans="1:2">
      <c r="A8" s="4" t="s">
        <v>76</v>
      </c>
      <c r="B8" s="4" t="s">
        <v>35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98</v>
      </c>
      <c r="B1" s="2" t="s">
        <v>99</v>
      </c>
      <c r="C1" s="2" t="s">
        <v>100</v>
      </c>
    </row>
    <row r="2" spans="1:3">
      <c r="A2" s="3" t="s">
        <v>101</v>
      </c>
    </row>
    <row r="3" spans="1:3">
      <c r="A3" s="4" t="s">
        <v>102</v>
      </c>
      <c r="B3" s="6" t="n">
        <v>0</v>
      </c>
      <c r="C3" s="8" t="n">
        <v>125.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77</v>
      </c>
      <c r="B1" s="2" t="s">
        <v>1</v>
      </c>
    </row>
    <row r="2" spans="1:2">
      <c r="B2" s="2" t="s">
        <v>99</v>
      </c>
    </row>
    <row r="3" spans="1:2">
      <c r="A3" s="3" t="s">
        <v>314</v>
      </c>
    </row>
    <row r="4" spans="1:2">
      <c r="A4" s="4" t="s">
        <v>77</v>
      </c>
      <c r="B4" s="4" t="s">
        <v>35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78</v>
      </c>
      <c r="B1" s="2" t="s">
        <v>1</v>
      </c>
    </row>
    <row r="2" spans="1:2">
      <c r="B2" s="2" t="s">
        <v>99</v>
      </c>
    </row>
    <row r="3" spans="1:2">
      <c r="A3" s="3" t="s">
        <v>314</v>
      </c>
    </row>
    <row r="4" spans="1:2">
      <c r="A4" s="4" t="s">
        <v>78</v>
      </c>
      <c r="B4" s="4" t="s">
        <v>35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54</v>
      </c>
      <c r="B1" s="2" t="s">
        <v>1</v>
      </c>
    </row>
    <row r="2" spans="1:2">
      <c r="B2" s="2" t="s">
        <v>99</v>
      </c>
    </row>
    <row r="3" spans="1:2">
      <c r="A3" s="3" t="s">
        <v>314</v>
      </c>
    </row>
    <row r="4" spans="1:2">
      <c r="A4" s="4" t="s">
        <v>354</v>
      </c>
      <c r="B4" s="4" t="s">
        <v>35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356</v>
      </c>
      <c r="B1" s="2" t="s">
        <v>1</v>
      </c>
    </row>
    <row r="2" spans="1:2">
      <c r="B2" s="2" t="s">
        <v>99</v>
      </c>
    </row>
    <row r="3" spans="1:2">
      <c r="A3" s="3" t="s">
        <v>314</v>
      </c>
    </row>
    <row r="4" spans="1:2">
      <c r="A4" s="4" t="s">
        <v>356</v>
      </c>
      <c r="B4" s="4" t="s">
        <v>35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91</v>
      </c>
      <c r="B1" s="2" t="s">
        <v>1</v>
      </c>
    </row>
    <row r="2" spans="1:2">
      <c r="B2" s="2" t="s">
        <v>99</v>
      </c>
    </row>
    <row r="3" spans="1:2">
      <c r="A3" s="3" t="s">
        <v>314</v>
      </c>
    </row>
    <row r="4" spans="1:2">
      <c r="A4" s="4" t="s">
        <v>91</v>
      </c>
      <c r="B4" s="4" t="s">
        <v>35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59</v>
      </c>
      <c r="B1" s="2" t="s">
        <v>1</v>
      </c>
    </row>
    <row r="2" spans="1:2">
      <c r="B2" s="2" t="s">
        <v>99</v>
      </c>
    </row>
    <row r="3" spans="1:2">
      <c r="A3" s="3" t="s">
        <v>314</v>
      </c>
    </row>
    <row r="4" spans="1:2">
      <c r="A4" s="4" t="s">
        <v>359</v>
      </c>
      <c r="B4" s="4" t="s">
        <v>36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361</v>
      </c>
      <c r="B1" s="2" t="s">
        <v>1</v>
      </c>
    </row>
    <row r="2" spans="1:2">
      <c r="B2" s="2" t="s">
        <v>99</v>
      </c>
    </row>
    <row r="3" spans="1:2">
      <c r="A3" s="3" t="s">
        <v>314</v>
      </c>
    </row>
    <row r="4" spans="1:2">
      <c r="A4" s="4" t="s">
        <v>361</v>
      </c>
      <c r="B4" s="4" t="s">
        <v>36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15</v>
      </c>
      <c r="B1" s="2" t="s">
        <v>1</v>
      </c>
    </row>
    <row r="2" spans="1:2">
      <c r="B2" s="2" t="s">
        <v>99</v>
      </c>
    </row>
    <row r="3" spans="1:2">
      <c r="A3" s="3" t="s">
        <v>314</v>
      </c>
    </row>
    <row r="4" spans="1:2">
      <c r="A4" s="4" t="s">
        <v>115</v>
      </c>
      <c r="B4" s="4" t="s">
        <v>36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18</v>
      </c>
      <c r="B1" s="2" t="s">
        <v>1</v>
      </c>
    </row>
    <row r="2" spans="1:2">
      <c r="B2" s="2" t="s">
        <v>99</v>
      </c>
    </row>
    <row r="3" spans="1:2">
      <c r="A3" s="3" t="s">
        <v>314</v>
      </c>
    </row>
    <row r="4" spans="1:2">
      <c r="A4" s="4" t="s">
        <v>118</v>
      </c>
      <c r="B4" s="4" t="s">
        <v>36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365</v>
      </c>
      <c r="B1" s="2" t="s">
        <v>1</v>
      </c>
    </row>
    <row r="2" spans="1:2">
      <c r="B2" s="2" t="s">
        <v>99</v>
      </c>
    </row>
    <row r="3" spans="1:2">
      <c r="A3" s="3" t="s">
        <v>314</v>
      </c>
    </row>
    <row r="4" spans="1:2">
      <c r="A4" s="4" t="s">
        <v>365</v>
      </c>
      <c r="B4" s="4" t="s">
        <v>36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61"/>
    <col customWidth="1" max="2" min="2" width="31"/>
    <col customWidth="1" max="3" min="3" width="31"/>
    <col customWidth="1" max="4" min="4" width="31"/>
    <col customWidth="1" max="5" min="5" width="31"/>
  </cols>
  <sheetData>
    <row r="1" spans="1:5">
      <c r="A1" s="1" t="s">
        <v>103</v>
      </c>
      <c r="B1" s="2" t="s">
        <v>1</v>
      </c>
    </row>
    <row r="2" spans="1:5">
      <c r="B2" s="2" t="s">
        <v>104</v>
      </c>
      <c r="C2" s="2" t="s">
        <v>105</v>
      </c>
      <c r="D2" s="2" t="s">
        <v>106</v>
      </c>
      <c r="E2" s="2" t="s">
        <v>107</v>
      </c>
    </row>
    <row r="3" spans="1:5">
      <c r="A3" s="3" t="s">
        <v>108</v>
      </c>
    </row>
    <row r="4" spans="1:5">
      <c r="A4" s="4" t="s">
        <v>109</v>
      </c>
      <c r="B4" s="8" t="n">
        <v>2959666.9</v>
      </c>
      <c r="C4" s="7" t="n">
        <v>42797.6</v>
      </c>
      <c r="D4" s="8" t="n">
        <v>2856910.8</v>
      </c>
      <c r="E4" s="8" t="n">
        <v>2632176.8</v>
      </c>
    </row>
    <row r="5" spans="1:5">
      <c r="A5" s="4" t="s">
        <v>110</v>
      </c>
      <c r="B5" s="9" t="n">
        <v>33995.5</v>
      </c>
      <c r="C5" s="9" t="n">
        <v>491.6</v>
      </c>
      <c r="D5" s="9" t="n">
        <v>26040.3</v>
      </c>
      <c r="E5" s="9" t="n">
        <v>24318.3</v>
      </c>
    </row>
    <row r="6" spans="1:5">
      <c r="A6" s="4" t="s">
        <v>111</v>
      </c>
      <c r="B6" s="9" t="n">
        <v>2993662.4</v>
      </c>
      <c r="C6" s="9" t="n">
        <v>43289.2</v>
      </c>
      <c r="D6" s="9" t="n">
        <v>2882951.1</v>
      </c>
      <c r="E6" s="9" t="n">
        <v>2656495.1</v>
      </c>
    </row>
    <row r="7" spans="1:5">
      <c r="A7" s="4" t="s">
        <v>112</v>
      </c>
      <c r="B7" s="9" t="n">
        <v>20532.8</v>
      </c>
      <c r="C7" s="9" t="n">
        <v>296.9</v>
      </c>
      <c r="D7" s="9" t="n">
        <v>-20465.8</v>
      </c>
      <c r="E7" s="9" t="n">
        <v>-73751.2</v>
      </c>
    </row>
    <row r="8" spans="1:5">
      <c r="A8" s="4" t="s">
        <v>113</v>
      </c>
      <c r="B8" s="9" t="n">
        <v>132588.3</v>
      </c>
      <c r="C8" s="9" t="n">
        <v>1917.3</v>
      </c>
      <c r="D8" s="9" t="n">
        <v>159039.9</v>
      </c>
      <c r="E8" s="9" t="n">
        <v>139245.3</v>
      </c>
    </row>
    <row r="9" spans="1:5">
      <c r="A9" s="4" t="s">
        <v>114</v>
      </c>
      <c r="B9" s="9" t="n">
        <v>1809875.4</v>
      </c>
      <c r="C9" s="9" t="n">
        <v>26171.3</v>
      </c>
      <c r="D9" s="5" t="n">
        <v>1718028</v>
      </c>
      <c r="E9" s="9" t="n">
        <v>1593803.1</v>
      </c>
    </row>
    <row r="10" spans="1:5">
      <c r="A10" s="4" t="s">
        <v>115</v>
      </c>
      <c r="B10" s="9" t="n">
        <v>346261.1</v>
      </c>
      <c r="C10" s="5" t="n">
        <v>5007</v>
      </c>
      <c r="D10" s="9" t="n">
        <v>302624.8</v>
      </c>
      <c r="E10" s="5" t="n">
        <v>283588</v>
      </c>
    </row>
    <row r="11" spans="1:5">
      <c r="A11" s="4" t="s">
        <v>116</v>
      </c>
      <c r="B11" s="9" t="n">
        <v>1479.3</v>
      </c>
      <c r="C11" s="9" t="n">
        <v>21.4</v>
      </c>
      <c r="D11" s="9" t="n">
        <v>-36090.1</v>
      </c>
    </row>
    <row r="12" spans="1:5">
      <c r="A12" s="4" t="s">
        <v>117</v>
      </c>
      <c r="B12" s="9" t="n">
        <v>230197.8</v>
      </c>
      <c r="C12" s="9" t="n">
        <v>3328.7</v>
      </c>
      <c r="D12" s="9" t="n">
        <v>209818.2</v>
      </c>
      <c r="E12" s="9" t="n">
        <v>182405.4</v>
      </c>
    </row>
    <row r="13" spans="1:5">
      <c r="A13" s="4" t="s">
        <v>118</v>
      </c>
      <c r="B13" s="9" t="n">
        <v>657298.7</v>
      </c>
      <c r="C13" s="9" t="n">
        <v>9504.700000000001</v>
      </c>
      <c r="D13" s="9" t="n">
        <v>629755.4</v>
      </c>
      <c r="E13" s="9" t="n">
        <v>608461.6</v>
      </c>
    </row>
    <row r="14" spans="1:5">
      <c r="A14" s="4" t="s">
        <v>119</v>
      </c>
      <c r="D14" s="9" t="n">
        <v>-111.9</v>
      </c>
      <c r="E14" s="5" t="n">
        <v>-13301</v>
      </c>
    </row>
    <row r="15" spans="1:5">
      <c r="A15" s="4" t="s">
        <v>120</v>
      </c>
      <c r="B15" s="9" t="n">
        <v>-196595.6</v>
      </c>
      <c r="C15" s="9" t="n">
        <v>-2842.8</v>
      </c>
      <c r="D15" s="5" t="n">
        <v>-185882</v>
      </c>
      <c r="E15" s="9" t="n">
        <v>-168768.8</v>
      </c>
    </row>
    <row r="16" spans="1:5">
      <c r="A16" s="4" t="s">
        <v>121</v>
      </c>
      <c r="B16" s="9" t="n">
        <v>13186.7</v>
      </c>
      <c r="C16" s="9" t="n">
        <v>190.7</v>
      </c>
      <c r="D16" s="9" t="n">
        <v>29148.6</v>
      </c>
      <c r="E16" s="9" t="n">
        <v>11418.6</v>
      </c>
    </row>
    <row r="17" spans="1:5">
      <c r="A17" s="4" t="s">
        <v>122</v>
      </c>
      <c r="B17" s="9" t="n">
        <v>-35438.7</v>
      </c>
      <c r="C17" s="9" t="n">
        <v>-512.5</v>
      </c>
      <c r="D17" s="9" t="n">
        <v>-47873.3</v>
      </c>
      <c r="E17" s="9" t="n">
        <v>-39590.1</v>
      </c>
    </row>
    <row r="18" spans="1:5">
      <c r="A18" s="4" t="s">
        <v>123</v>
      </c>
      <c r="B18" s="9" t="n">
        <v>5824.2</v>
      </c>
      <c r="C18" s="9" t="n">
        <v>84.2</v>
      </c>
      <c r="D18" s="9" t="n">
        <v>4332.9</v>
      </c>
      <c r="E18" s="9" t="n">
        <v>16590.4</v>
      </c>
    </row>
    <row r="19" spans="1:5">
      <c r="A19" s="4" t="s">
        <v>124</v>
      </c>
      <c r="B19" s="9" t="n">
        <v>-7864.6</v>
      </c>
      <c r="C19" s="9" t="n">
        <v>-113.7</v>
      </c>
      <c r="D19" s="9" t="n">
        <v>-7122.4</v>
      </c>
      <c r="E19" s="9" t="n">
        <v>-5640.7</v>
      </c>
    </row>
    <row r="20" spans="1:5">
      <c r="A20" s="4" t="s">
        <v>125</v>
      </c>
      <c r="B20" s="5" t="n">
        <v>57586</v>
      </c>
      <c r="C20" s="9" t="n">
        <v>832.7</v>
      </c>
      <c r="D20" s="9" t="n">
        <v>46791.3</v>
      </c>
      <c r="E20" s="9" t="n">
        <v>42365.7</v>
      </c>
    </row>
    <row r="21" spans="1:5">
      <c r="A21" s="4" t="s">
        <v>126</v>
      </c>
      <c r="B21" s="5" t="n">
        <v>-2095</v>
      </c>
      <c r="C21" s="9" t="n">
        <v>-30.3</v>
      </c>
      <c r="D21" s="9" t="n">
        <v>-22782.6</v>
      </c>
      <c r="E21" s="5" t="n">
        <v>-14930</v>
      </c>
    </row>
    <row r="22" spans="1:5">
      <c r="A22" s="4" t="s">
        <v>127</v>
      </c>
      <c r="B22" s="9" t="n">
        <v>-317553.1</v>
      </c>
      <c r="C22" s="9" t="n">
        <v>-4591.8</v>
      </c>
      <c r="D22" s="9" t="n">
        <v>103740.1</v>
      </c>
      <c r="E22" s="9" t="n">
        <v>94598.8</v>
      </c>
    </row>
    <row r="23" spans="1:5">
      <c r="A23" s="4" t="s">
        <v>128</v>
      </c>
      <c r="B23" s="5" t="n">
        <v>25425</v>
      </c>
      <c r="C23" s="9" t="n">
        <v>367.7</v>
      </c>
      <c r="D23" s="9" t="n">
        <v>-37678.2</v>
      </c>
      <c r="E23" s="9" t="n">
        <v>-35035.6</v>
      </c>
    </row>
    <row r="24" spans="1:5">
      <c r="A24" s="4" t="s">
        <v>129</v>
      </c>
      <c r="B24" s="9" t="n">
        <v>-292128.1</v>
      </c>
      <c r="C24" s="9" t="n">
        <v>-4224.1</v>
      </c>
      <c r="D24" s="9" t="n">
        <v>66061.89999999999</v>
      </c>
      <c r="E24" s="9" t="n">
        <v>59563.2</v>
      </c>
    </row>
    <row r="25" spans="1:5">
      <c r="A25" s="3" t="s">
        <v>130</v>
      </c>
    </row>
    <row r="26" spans="1:5">
      <c r="A26" s="4" t="s">
        <v>131</v>
      </c>
      <c r="B26" s="9" t="n">
        <v>-293142.7</v>
      </c>
      <c r="C26" s="9" t="n">
        <v>-4238.8</v>
      </c>
      <c r="D26" s="9" t="n">
        <v>65040.7</v>
      </c>
      <c r="E26" s="9" t="n">
        <v>58539.3</v>
      </c>
    </row>
    <row r="27" spans="1:5">
      <c r="A27" s="4" t="s">
        <v>93</v>
      </c>
      <c r="B27" s="9" t="n">
        <v>1014.6</v>
      </c>
      <c r="C27" s="9" t="n">
        <v>14.7</v>
      </c>
      <c r="D27" s="8" t="n">
        <v>1021.2</v>
      </c>
      <c r="E27" s="8" t="n">
        <v>1023.9</v>
      </c>
    </row>
    <row r="28" spans="1:5">
      <c r="A28" s="4" t="s">
        <v>132</v>
      </c>
    </row>
    <row r="29" spans="1:5">
      <c r="A29" s="3" t="s">
        <v>108</v>
      </c>
    </row>
    <row r="30" spans="1:5">
      <c r="A30" s="4" t="s">
        <v>133</v>
      </c>
      <c r="B30" s="8" t="n">
        <v>278379.1</v>
      </c>
      <c r="C30" s="7" t="n">
        <v>4025.4</v>
      </c>
    </row>
    <row r="31" spans="1:5">
      <c r="A31" s="4" t="s">
        <v>42</v>
      </c>
    </row>
    <row r="32" spans="1:5">
      <c r="A32" s="3" t="s">
        <v>134</v>
      </c>
    </row>
    <row r="33" spans="1:5">
      <c r="A33" s="4" t="s">
        <v>135</v>
      </c>
      <c r="B33" s="8" t="n">
        <v>-86.3</v>
      </c>
      <c r="C33" s="7" t="n">
        <v>-1.2</v>
      </c>
      <c r="D33" s="8" t="n">
        <v>19.1</v>
      </c>
      <c r="E33" s="8" t="n">
        <v>17.2</v>
      </c>
    </row>
    <row r="34" spans="1:5">
      <c r="A34" s="4" t="s">
        <v>136</v>
      </c>
      <c r="B34" s="9" t="n">
        <v>-86.3</v>
      </c>
      <c r="C34" s="9" t="n">
        <v>-1.2</v>
      </c>
      <c r="D34" s="9" t="n">
        <v>19.1</v>
      </c>
      <c r="E34" s="9" t="n">
        <v>17.2</v>
      </c>
    </row>
    <row r="35" spans="1:5">
      <c r="A35" s="4" t="s">
        <v>44</v>
      </c>
    </row>
    <row r="36" spans="1:5">
      <c r="A36" s="3" t="s">
        <v>134</v>
      </c>
    </row>
    <row r="37" spans="1:5">
      <c r="A37" s="4" t="s">
        <v>135</v>
      </c>
      <c r="B37" s="9" t="n">
        <v>-86.3</v>
      </c>
      <c r="C37" s="9" t="n">
        <v>-1.2</v>
      </c>
      <c r="D37" s="9" t="n">
        <v>19.2</v>
      </c>
      <c r="E37" s="9" t="n">
        <v>17.3</v>
      </c>
    </row>
    <row r="38" spans="1:5">
      <c r="A38" s="4" t="s">
        <v>136</v>
      </c>
      <c r="B38" s="8" t="n">
        <v>-86.3</v>
      </c>
      <c r="C38" s="7" t="n">
        <v>-1.2</v>
      </c>
      <c r="D38" s="8" t="n">
        <v>19.2</v>
      </c>
      <c r="E38" s="8" t="n">
        <v>17.3</v>
      </c>
    </row>
  </sheetData>
  <mergeCells count="2">
    <mergeCell ref="A1:A2"/>
    <mergeCell ref="B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25</v>
      </c>
      <c r="B1" s="2" t="s">
        <v>1</v>
      </c>
    </row>
    <row r="2" spans="1:2">
      <c r="B2" s="2" t="s">
        <v>99</v>
      </c>
    </row>
    <row r="3" spans="1:2">
      <c r="A3" s="3" t="s">
        <v>314</v>
      </c>
    </row>
    <row r="4" spans="1:2">
      <c r="A4" s="4" t="s">
        <v>125</v>
      </c>
      <c r="B4" s="4" t="s">
        <v>36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368</v>
      </c>
      <c r="B1" s="2" t="s">
        <v>1</v>
      </c>
    </row>
    <row r="2" spans="1:2">
      <c r="B2" s="2" t="s">
        <v>99</v>
      </c>
    </row>
    <row r="3" spans="1:2">
      <c r="A3" s="3" t="s">
        <v>314</v>
      </c>
    </row>
    <row r="4" spans="1:2">
      <c r="A4" s="4" t="s">
        <v>368</v>
      </c>
      <c r="B4" s="4" t="s">
        <v>36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70</v>
      </c>
      <c r="B1" s="2" t="s">
        <v>1</v>
      </c>
    </row>
    <row r="2" spans="1:2">
      <c r="B2" s="2" t="s">
        <v>99</v>
      </c>
    </row>
    <row r="3" spans="1:2">
      <c r="A3" s="3" t="s">
        <v>314</v>
      </c>
    </row>
    <row r="4" spans="1:2">
      <c r="A4" s="4" t="s">
        <v>370</v>
      </c>
      <c r="B4" s="4" t="s">
        <v>37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372</v>
      </c>
      <c r="B1" s="2" t="s">
        <v>1</v>
      </c>
    </row>
    <row r="2" spans="1:2">
      <c r="B2" s="2" t="s">
        <v>99</v>
      </c>
    </row>
    <row r="3" spans="1:2">
      <c r="A3" s="3" t="s">
        <v>314</v>
      </c>
    </row>
    <row r="4" spans="1:2">
      <c r="A4" s="4" t="s">
        <v>372</v>
      </c>
      <c r="B4" s="4" t="s">
        <v>37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74</v>
      </c>
      <c r="B1" s="2" t="s">
        <v>1</v>
      </c>
    </row>
    <row r="2" spans="1:2">
      <c r="B2" s="2" t="s">
        <v>99</v>
      </c>
    </row>
    <row r="3" spans="1:2">
      <c r="A3" s="3" t="s">
        <v>314</v>
      </c>
    </row>
    <row r="4" spans="1:2">
      <c r="A4" s="4" t="s">
        <v>374</v>
      </c>
      <c r="B4" s="4" t="s">
        <v>37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376</v>
      </c>
      <c r="B1" s="2" t="s">
        <v>1</v>
      </c>
    </row>
    <row r="2" spans="1:2">
      <c r="B2" s="2" t="s">
        <v>99</v>
      </c>
    </row>
    <row r="3" spans="1:2">
      <c r="A3" s="3" t="s">
        <v>314</v>
      </c>
    </row>
    <row r="4" spans="1:2">
      <c r="A4" s="4" t="s">
        <v>376</v>
      </c>
      <c r="B4" s="4" t="s">
        <v>37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78</v>
      </c>
      <c r="B1" s="2" t="s">
        <v>1</v>
      </c>
    </row>
    <row r="2" spans="1:2">
      <c r="B2" s="2" t="s">
        <v>99</v>
      </c>
    </row>
    <row r="3" spans="1:2">
      <c r="A3" s="3" t="s">
        <v>314</v>
      </c>
    </row>
    <row r="4" spans="1:2">
      <c r="A4" s="4" t="s">
        <v>378</v>
      </c>
      <c r="B4" s="4" t="s">
        <v>37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80</v>
      </c>
      <c r="B1" s="2" t="s">
        <v>1</v>
      </c>
    </row>
    <row r="2" spans="1:2">
      <c r="B2" s="2" t="s">
        <v>99</v>
      </c>
    </row>
    <row r="3" spans="1:2">
      <c r="A3" s="3" t="s">
        <v>314</v>
      </c>
    </row>
    <row r="4" spans="1:2">
      <c r="A4" s="4" t="s">
        <v>380</v>
      </c>
      <c r="B4" s="4" t="s">
        <v>38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82</v>
      </c>
      <c r="B1" s="2" t="s">
        <v>1</v>
      </c>
    </row>
    <row r="2" spans="1:2">
      <c r="B2" s="2" t="s">
        <v>99</v>
      </c>
    </row>
    <row r="3" spans="1:2">
      <c r="A3" s="3" t="s">
        <v>383</v>
      </c>
    </row>
    <row r="4" spans="1:2">
      <c r="A4" s="4" t="s">
        <v>382</v>
      </c>
      <c r="B4" s="4" t="s">
        <v>38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85</v>
      </c>
      <c r="B1" s="2" t="s">
        <v>1</v>
      </c>
    </row>
    <row r="2" spans="1:2">
      <c r="B2" s="2" t="s">
        <v>99</v>
      </c>
    </row>
    <row r="3" spans="1:2">
      <c r="A3" s="3" t="s">
        <v>314</v>
      </c>
    </row>
    <row r="4" spans="1:2">
      <c r="A4" s="4" t="s">
        <v>385</v>
      </c>
      <c r="B4" s="4" t="s">
        <v>38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37</v>
      </c>
      <c r="B1" s="2" t="s">
        <v>1</v>
      </c>
    </row>
    <row r="2" spans="1:5">
      <c r="B2" s="2" t="s">
        <v>46</v>
      </c>
      <c r="C2" s="2" t="s">
        <v>47</v>
      </c>
      <c r="D2" s="2" t="s">
        <v>48</v>
      </c>
      <c r="E2" s="2" t="s">
        <v>138</v>
      </c>
    </row>
    <row r="3" spans="1:5">
      <c r="A3" s="3" t="s">
        <v>139</v>
      </c>
    </row>
    <row r="4" spans="1:5">
      <c r="A4" s="4" t="s">
        <v>129</v>
      </c>
      <c r="B4" s="8" t="n">
        <v>-292128.1</v>
      </c>
      <c r="C4" s="7" t="n">
        <v>-4224.1</v>
      </c>
      <c r="D4" s="8" t="n">
        <v>66061.89999999999</v>
      </c>
      <c r="E4" s="8" t="n">
        <v>59563.2</v>
      </c>
    </row>
    <row r="5" spans="1:5">
      <c r="A5" s="3" t="s">
        <v>140</v>
      </c>
    </row>
    <row r="6" spans="1:5">
      <c r="A6" s="4" t="s">
        <v>141</v>
      </c>
      <c r="B6" s="9" t="n">
        <v>-25612.6</v>
      </c>
      <c r="C6" s="9" t="n">
        <v>-370.4</v>
      </c>
      <c r="D6" s="5" t="n">
        <v>46751</v>
      </c>
      <c r="E6" s="5" t="n">
        <v>-78045</v>
      </c>
    </row>
    <row r="7" spans="1:5">
      <c r="A7" s="4" t="s">
        <v>142</v>
      </c>
      <c r="B7" s="9" t="n">
        <v>33.8</v>
      </c>
      <c r="C7" s="9" t="n">
        <v>0.5</v>
      </c>
      <c r="D7" s="9" t="n">
        <v>-47.5</v>
      </c>
      <c r="E7" s="5" t="n">
        <v>-40</v>
      </c>
    </row>
    <row r="8" spans="1:5">
      <c r="A8" s="4" t="s">
        <v>143</v>
      </c>
      <c r="B8" s="9" t="n">
        <v>355.4</v>
      </c>
      <c r="C8" s="9" t="n">
        <v>5.1</v>
      </c>
    </row>
    <row r="9" spans="1:5">
      <c r="A9" s="4" t="s">
        <v>144</v>
      </c>
      <c r="B9" s="9" t="n">
        <v>77.7</v>
      </c>
      <c r="C9" s="9" t="n">
        <v>1.1</v>
      </c>
    </row>
    <row r="10" spans="1:5">
      <c r="A10" s="4" t="s">
        <v>145</v>
      </c>
      <c r="B10" s="9" t="n">
        <v>18134.5</v>
      </c>
      <c r="C10" s="9" t="n">
        <v>262.2</v>
      </c>
    </row>
    <row r="11" spans="1:5">
      <c r="A11" s="4" t="s">
        <v>146</v>
      </c>
      <c r="B11" s="9" t="n">
        <v>756.9</v>
      </c>
      <c r="C11" s="9" t="n">
        <v>10.9</v>
      </c>
      <c r="D11" s="9" t="n">
        <v>-7613.9</v>
      </c>
      <c r="E11" s="9" t="n">
        <v>12407.4</v>
      </c>
    </row>
    <row r="12" spans="1:5">
      <c r="A12" s="4" t="s">
        <v>147</v>
      </c>
      <c r="B12" s="9" t="n">
        <v>-6254.3</v>
      </c>
      <c r="C12" s="9" t="n">
        <v>-90.59999999999999</v>
      </c>
      <c r="D12" s="9" t="n">
        <v>39089.6</v>
      </c>
      <c r="E12" s="9" t="n">
        <v>-65677.60000000001</v>
      </c>
    </row>
    <row r="13" spans="1:5">
      <c r="A13" s="3" t="s">
        <v>148</v>
      </c>
    </row>
    <row r="14" spans="1:5">
      <c r="A14" s="4" t="s">
        <v>149</v>
      </c>
      <c r="B14" s="9" t="n">
        <v>-20413.2</v>
      </c>
      <c r="C14" s="9" t="n">
        <v>-295.2</v>
      </c>
      <c r="D14" s="9" t="n">
        <v>96484.5</v>
      </c>
      <c r="E14" s="5" t="n">
        <v>-94148</v>
      </c>
    </row>
    <row r="15" spans="1:5">
      <c r="A15" s="4" t="s">
        <v>150</v>
      </c>
      <c r="B15" s="9" t="n">
        <v>-28142.8</v>
      </c>
      <c r="C15" s="5" t="n">
        <v>-407</v>
      </c>
      <c r="D15" s="9" t="n">
        <v>208629.8</v>
      </c>
      <c r="E15" s="9" t="n">
        <v>-154141.7</v>
      </c>
    </row>
    <row r="16" spans="1:5">
      <c r="A16" s="4" t="s">
        <v>151</v>
      </c>
      <c r="D16" s="9" t="n">
        <v>399.6</v>
      </c>
      <c r="E16" s="9" t="n">
        <v>752.6</v>
      </c>
    </row>
    <row r="17" spans="1:5">
      <c r="A17" s="4" t="s">
        <v>152</v>
      </c>
      <c r="B17" s="9" t="n">
        <v>-586.1</v>
      </c>
      <c r="C17" s="9" t="n">
        <v>-8.5</v>
      </c>
      <c r="D17" s="9" t="n">
        <v>4044.2</v>
      </c>
      <c r="E17" s="5" t="n">
        <v>-3047</v>
      </c>
    </row>
    <row r="18" spans="1:5">
      <c r="A18" s="4" t="s">
        <v>153</v>
      </c>
      <c r="B18" s="9" t="n">
        <v>5319.9</v>
      </c>
      <c r="C18" s="9" t="n">
        <v>76.90000000000001</v>
      </c>
      <c r="D18" s="5" t="n">
        <v>-39450</v>
      </c>
      <c r="E18" s="9" t="n">
        <v>28664.5</v>
      </c>
    </row>
    <row r="19" spans="1:5">
      <c r="A19" s="4" t="s">
        <v>154</v>
      </c>
      <c r="B19" s="9" t="n">
        <v>-43822.2</v>
      </c>
      <c r="C19" s="9" t="n">
        <v>-633.8</v>
      </c>
      <c r="D19" s="9" t="n">
        <v>270108.1</v>
      </c>
      <c r="E19" s="9" t="n">
        <v>-221919.6</v>
      </c>
    </row>
    <row r="20" spans="1:5">
      <c r="A20" s="4" t="s">
        <v>155</v>
      </c>
      <c r="B20" s="9" t="n">
        <v>-50076.5</v>
      </c>
      <c r="C20" s="9" t="n">
        <v>-724.4</v>
      </c>
      <c r="D20" s="9" t="n">
        <v>309197.7</v>
      </c>
      <c r="E20" s="9" t="n">
        <v>-287597.2</v>
      </c>
    </row>
    <row r="21" spans="1:5">
      <c r="A21" s="4" t="s">
        <v>156</v>
      </c>
      <c r="B21" s="9" t="n">
        <v>-342204.6</v>
      </c>
      <c r="C21" s="9" t="n">
        <v>-4948.5</v>
      </c>
      <c r="D21" s="9" t="n">
        <v>375259.6</v>
      </c>
      <c r="E21" s="5" t="n">
        <v>-228034</v>
      </c>
    </row>
    <row r="22" spans="1:5">
      <c r="A22" s="3" t="s">
        <v>130</v>
      </c>
    </row>
    <row r="23" spans="1:5">
      <c r="A23" s="4" t="s">
        <v>131</v>
      </c>
      <c r="B23" s="9" t="n">
        <v>-343213.4</v>
      </c>
      <c r="C23" s="9" t="n">
        <v>-4963.1</v>
      </c>
      <c r="D23" s="9" t="n">
        <v>373966.5</v>
      </c>
      <c r="E23" s="9" t="n">
        <v>-228715.6</v>
      </c>
    </row>
    <row r="24" spans="1:5">
      <c r="A24" s="4" t="s">
        <v>93</v>
      </c>
      <c r="B24" s="8" t="n">
        <v>1008.8</v>
      </c>
      <c r="C24" s="7" t="n">
        <v>14.6</v>
      </c>
      <c r="D24" s="8" t="n">
        <v>1293.1</v>
      </c>
      <c r="E24" s="8" t="n">
        <v>681.6</v>
      </c>
    </row>
  </sheetData>
  <mergeCells count="2">
    <mergeCell ref="A1:A2"/>
    <mergeCell ref="B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87</v>
      </c>
      <c r="B1" s="2" t="s">
        <v>1</v>
      </c>
    </row>
    <row r="2" spans="1:2">
      <c r="B2" s="2" t="s">
        <v>99</v>
      </c>
    </row>
    <row r="3" spans="1:2">
      <c r="A3" s="3" t="s">
        <v>383</v>
      </c>
    </row>
    <row r="4" spans="1:2">
      <c r="A4" s="4" t="s">
        <v>387</v>
      </c>
      <c r="B4" s="4" t="s">
        <v>38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64"/>
    <col customWidth="1" max="2" min="2" width="80"/>
  </cols>
  <sheetData>
    <row r="1" spans="1:2">
      <c r="A1" s="1" t="s">
        <v>389</v>
      </c>
      <c r="B1" s="2" t="s">
        <v>1</v>
      </c>
    </row>
    <row r="2" spans="1:2">
      <c r="B2" s="2" t="s">
        <v>99</v>
      </c>
    </row>
    <row r="3" spans="1:2">
      <c r="A3" s="3" t="s">
        <v>314</v>
      </c>
    </row>
    <row r="4" spans="1:2">
      <c r="A4" s="4" t="s">
        <v>390</v>
      </c>
      <c r="B4" s="4" t="s">
        <v>391</v>
      </c>
    </row>
    <row r="5" spans="1:2">
      <c r="A5" s="4" t="s">
        <v>392</v>
      </c>
      <c r="B5" s="4" t="s">
        <v>393</v>
      </c>
    </row>
    <row r="6" spans="1:2">
      <c r="A6" s="4" t="s">
        <v>394</v>
      </c>
      <c r="B6" s="4" t="s">
        <v>395</v>
      </c>
    </row>
    <row r="7" spans="1:2">
      <c r="A7" s="4" t="s">
        <v>396</v>
      </c>
      <c r="B7" s="4" t="s">
        <v>397</v>
      </c>
    </row>
    <row r="8" spans="1:2">
      <c r="A8" s="4" t="s">
        <v>398</v>
      </c>
      <c r="B8" s="4" t="s">
        <v>399</v>
      </c>
    </row>
    <row r="9" spans="1:2">
      <c r="A9" s="4" t="s">
        <v>400</v>
      </c>
      <c r="B9" s="4" t="s">
        <v>401</v>
      </c>
    </row>
    <row r="10" spans="1:2">
      <c r="A10" s="4" t="s">
        <v>402</v>
      </c>
      <c r="B10" s="4" t="s">
        <v>403</v>
      </c>
    </row>
    <row r="11" spans="1:2">
      <c r="A11" s="4" t="s">
        <v>404</v>
      </c>
      <c r="B11" s="4" t="s">
        <v>405</v>
      </c>
    </row>
    <row r="12" spans="1:2">
      <c r="A12" s="4" t="s">
        <v>77</v>
      </c>
      <c r="B12" s="4" t="s">
        <v>406</v>
      </c>
    </row>
    <row r="13" spans="1:2">
      <c r="A13" s="4" t="s">
        <v>407</v>
      </c>
      <c r="B13" s="4" t="s">
        <v>408</v>
      </c>
    </row>
    <row r="14" spans="1:2">
      <c r="A14" s="4" t="s">
        <v>341</v>
      </c>
      <c r="B14" s="4" t="s">
        <v>409</v>
      </c>
    </row>
    <row r="15" spans="1:2">
      <c r="A15" s="4" t="s">
        <v>410</v>
      </c>
      <c r="B15" s="4" t="s">
        <v>411</v>
      </c>
    </row>
    <row r="16" spans="1:2">
      <c r="A16" s="4" t="s">
        <v>56</v>
      </c>
      <c r="B16" s="4" t="s">
        <v>412</v>
      </c>
    </row>
    <row r="17" spans="1:2">
      <c r="A17" s="4" t="s">
        <v>63</v>
      </c>
      <c r="B17" s="4" t="s">
        <v>413</v>
      </c>
    </row>
    <row r="18" spans="1:2">
      <c r="A18" s="4" t="s">
        <v>65</v>
      </c>
      <c r="B18" s="4" t="s">
        <v>414</v>
      </c>
    </row>
    <row r="19" spans="1:2">
      <c r="A19" s="4" t="s">
        <v>334</v>
      </c>
      <c r="B19" s="4" t="s">
        <v>415</v>
      </c>
    </row>
    <row r="20" spans="1:2">
      <c r="A20" s="4" t="s">
        <v>416</v>
      </c>
      <c r="B20" s="4" t="s">
        <v>417</v>
      </c>
    </row>
    <row r="21" spans="1:2">
      <c r="A21" s="4" t="s">
        <v>368</v>
      </c>
      <c r="B21" s="4" t="s">
        <v>418</v>
      </c>
    </row>
    <row r="22" spans="1:2">
      <c r="A22" s="4" t="s">
        <v>419</v>
      </c>
      <c r="B22" s="4" t="s">
        <v>420</v>
      </c>
    </row>
    <row r="23" spans="1:2">
      <c r="A23" s="4" t="s">
        <v>421</v>
      </c>
      <c r="B23" s="4" t="s">
        <v>422</v>
      </c>
    </row>
    <row r="24" spans="1:2">
      <c r="A24" s="4" t="s">
        <v>423</v>
      </c>
      <c r="B24" s="4" t="s">
        <v>424</v>
      </c>
    </row>
    <row r="25" spans="1:2">
      <c r="A25" s="4" t="s">
        <v>425</v>
      </c>
      <c r="B25" s="4" t="s">
        <v>426</v>
      </c>
    </row>
    <row r="26" spans="1:2">
      <c r="A26" s="4" t="s">
        <v>50</v>
      </c>
      <c r="B26" s="4" t="s">
        <v>427</v>
      </c>
    </row>
    <row r="27" spans="1:2">
      <c r="A27" s="4" t="s">
        <v>428</v>
      </c>
      <c r="B27" s="4" t="s">
        <v>429</v>
      </c>
    </row>
    <row r="28" spans="1:2">
      <c r="A28" s="4" t="s">
        <v>430</v>
      </c>
      <c r="B28" s="4" t="s">
        <v>431</v>
      </c>
    </row>
    <row r="29" spans="1:2">
      <c r="A29" s="4" t="s">
        <v>432</v>
      </c>
      <c r="B29" s="4" t="s">
        <v>43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80"/>
  </cols>
  <sheetData>
    <row r="1" spans="1:2">
      <c r="A1" s="1" t="s">
        <v>434</v>
      </c>
      <c r="B1" s="2" t="s">
        <v>1</v>
      </c>
    </row>
    <row r="2" spans="1:2">
      <c r="B2" s="2" t="s">
        <v>99</v>
      </c>
    </row>
    <row r="3" spans="1:2">
      <c r="A3" s="3" t="s">
        <v>314</v>
      </c>
    </row>
    <row r="4" spans="1:2">
      <c r="A4" s="4" t="s">
        <v>435</v>
      </c>
      <c r="B4" s="4" t="s">
        <v>436</v>
      </c>
    </row>
    <row r="5" spans="1:2">
      <c r="A5" s="4" t="s">
        <v>437</v>
      </c>
      <c r="B5" s="4" t="s">
        <v>438</v>
      </c>
    </row>
    <row r="6" spans="1:2">
      <c r="A6" s="4" t="s">
        <v>439</v>
      </c>
      <c r="B6" s="4" t="s">
        <v>44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441</v>
      </c>
      <c r="B1" s="2" t="s">
        <v>1</v>
      </c>
    </row>
    <row r="2" spans="1:2">
      <c r="B2" s="2" t="s">
        <v>99</v>
      </c>
    </row>
    <row r="3" spans="1:2">
      <c r="A3" s="3" t="s">
        <v>314</v>
      </c>
    </row>
    <row r="4" spans="1:2">
      <c r="A4" s="4" t="s">
        <v>442</v>
      </c>
      <c r="B4" s="4" t="s">
        <v>443</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444</v>
      </c>
      <c r="B1" s="2" t="s">
        <v>1</v>
      </c>
    </row>
    <row r="2" spans="1:2">
      <c r="B2" s="2" t="s">
        <v>99</v>
      </c>
    </row>
    <row r="3" spans="1:2">
      <c r="A3" s="3" t="s">
        <v>314</v>
      </c>
    </row>
    <row r="4" spans="1:2">
      <c r="A4" s="4" t="s">
        <v>445</v>
      </c>
      <c r="B4" s="4" t="s">
        <v>446</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1"/>
    <col customWidth="1" max="2" min="2" width="80"/>
  </cols>
  <sheetData>
    <row r="1" spans="1:2">
      <c r="A1" s="1" t="s">
        <v>447</v>
      </c>
      <c r="B1" s="2" t="s">
        <v>1</v>
      </c>
    </row>
    <row r="2" spans="1:2">
      <c r="B2" s="2" t="s">
        <v>99</v>
      </c>
    </row>
    <row r="3" spans="1:2">
      <c r="A3" s="4" t="s">
        <v>448</v>
      </c>
    </row>
    <row r="4" spans="1:2">
      <c r="A4" s="3" t="s">
        <v>108</v>
      </c>
    </row>
    <row r="5" spans="1:2">
      <c r="A5" s="4" t="s">
        <v>449</v>
      </c>
      <c r="B5" s="4" t="s">
        <v>450</v>
      </c>
    </row>
    <row r="6" spans="1:2">
      <c r="A6" s="4" t="s">
        <v>321</v>
      </c>
    </row>
    <row r="7" spans="1:2">
      <c r="A7" s="3" t="s">
        <v>108</v>
      </c>
    </row>
    <row r="8" spans="1:2">
      <c r="A8" s="4" t="s">
        <v>449</v>
      </c>
      <c r="B8" s="4" t="s">
        <v>451</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452</v>
      </c>
      <c r="B1" s="2" t="s">
        <v>1</v>
      </c>
    </row>
    <row r="2" spans="1:2">
      <c r="B2" s="2" t="s">
        <v>99</v>
      </c>
    </row>
    <row r="3" spans="1:2">
      <c r="A3" s="3" t="s">
        <v>314</v>
      </c>
    </row>
    <row r="4" spans="1:2">
      <c r="A4" s="4" t="s">
        <v>453</v>
      </c>
      <c r="B4" s="4" t="s">
        <v>454</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455</v>
      </c>
      <c r="B1" s="2" t="s">
        <v>1</v>
      </c>
    </row>
    <row r="2" spans="1:2">
      <c r="B2" s="2" t="s">
        <v>99</v>
      </c>
    </row>
    <row r="3" spans="1:2">
      <c r="A3" s="3" t="s">
        <v>314</v>
      </c>
    </row>
    <row r="4" spans="1:2">
      <c r="A4" s="4" t="s">
        <v>456</v>
      </c>
      <c r="B4" s="4" t="s">
        <v>457</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458</v>
      </c>
      <c r="B1" s="2" t="s">
        <v>1</v>
      </c>
    </row>
    <row r="2" spans="1:2">
      <c r="B2" s="2" t="s">
        <v>99</v>
      </c>
    </row>
    <row r="3" spans="1:2">
      <c r="A3" s="3" t="s">
        <v>314</v>
      </c>
    </row>
    <row r="4" spans="1:2">
      <c r="A4" s="4" t="s">
        <v>459</v>
      </c>
      <c r="B4" s="4" t="s">
        <v>460</v>
      </c>
    </row>
    <row r="5" spans="1:2">
      <c r="A5" s="4" t="s">
        <v>461</v>
      </c>
      <c r="B5" s="4" t="s">
        <v>462</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463</v>
      </c>
      <c r="B1" s="2" t="s">
        <v>1</v>
      </c>
    </row>
    <row r="2" spans="1:2">
      <c r="B2" s="2" t="s">
        <v>99</v>
      </c>
    </row>
    <row r="3" spans="1:2">
      <c r="A3" s="3" t="s">
        <v>314</v>
      </c>
    </row>
    <row r="4" spans="1:2">
      <c r="A4" s="4" t="s">
        <v>464</v>
      </c>
      <c r="B4" s="4" t="s">
        <v>465</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9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57</v>
      </c>
      <c r="B1" s="2" t="s">
        <v>1</v>
      </c>
    </row>
    <row r="2" spans="1:5">
      <c r="B2" s="2" t="s">
        <v>46</v>
      </c>
      <c r="C2" s="2" t="s">
        <v>47</v>
      </c>
      <c r="D2" s="2" t="s">
        <v>48</v>
      </c>
      <c r="E2" s="2" t="s">
        <v>138</v>
      </c>
    </row>
    <row r="3" spans="1:5">
      <c r="A3" s="3" t="s">
        <v>158</v>
      </c>
    </row>
    <row r="4" spans="1:5">
      <c r="A4" s="4" t="s">
        <v>129</v>
      </c>
      <c r="B4" s="8" t="n">
        <v>-292128.1</v>
      </c>
      <c r="C4" s="7" t="n">
        <v>-4224.1</v>
      </c>
      <c r="D4" s="8" t="n">
        <v>66061.89999999999</v>
      </c>
      <c r="E4" s="8" t="n">
        <v>59563.2</v>
      </c>
    </row>
    <row r="5" spans="1:5">
      <c r="A5" s="3" t="s">
        <v>159</v>
      </c>
    </row>
    <row r="6" spans="1:5">
      <c r="A6" s="4" t="s">
        <v>160</v>
      </c>
      <c r="B6" s="9" t="n">
        <v>230197.8</v>
      </c>
      <c r="C6" s="9" t="n">
        <v>3328.7</v>
      </c>
      <c r="D6" s="9" t="n">
        <v>209818.2</v>
      </c>
      <c r="E6" s="9" t="n">
        <v>182405.4</v>
      </c>
    </row>
    <row r="7" spans="1:5">
      <c r="A7" s="4" t="s">
        <v>161</v>
      </c>
      <c r="B7" s="9" t="n">
        <v>6086.3</v>
      </c>
      <c r="C7" s="5" t="n">
        <v>88</v>
      </c>
      <c r="D7" s="9" t="n">
        <v>6074.2</v>
      </c>
      <c r="E7" s="9" t="n">
        <v>-4579.1</v>
      </c>
    </row>
    <row r="8" spans="1:5">
      <c r="A8" s="4" t="s">
        <v>162</v>
      </c>
      <c r="B8" s="9" t="n">
        <v>3202.4</v>
      </c>
      <c r="C8" s="9" t="n">
        <v>46.3</v>
      </c>
      <c r="D8" s="9" t="n">
        <v>255.2</v>
      </c>
      <c r="E8" s="9" t="n">
        <v>5653.5</v>
      </c>
    </row>
    <row r="9" spans="1:5">
      <c r="A9" s="4" t="s">
        <v>116</v>
      </c>
      <c r="B9" s="9" t="n">
        <v>1479.3</v>
      </c>
      <c r="C9" s="9" t="n">
        <v>21.4</v>
      </c>
      <c r="D9" s="9" t="n">
        <v>-36090.1</v>
      </c>
    </row>
    <row r="10" spans="1:5">
      <c r="A10" s="4" t="s">
        <v>163</v>
      </c>
      <c r="B10" s="9" t="n">
        <v>13672.2</v>
      </c>
      <c r="C10" s="9" t="n">
        <v>197.7</v>
      </c>
    </row>
    <row r="11" spans="1:5">
      <c r="A11" s="4" t="s">
        <v>164</v>
      </c>
      <c r="B11" s="9" t="n">
        <v>2141.9</v>
      </c>
      <c r="C11" s="5" t="n">
        <v>31</v>
      </c>
      <c r="D11" s="9" t="n">
        <v>145.7</v>
      </c>
      <c r="E11" s="5" t="n">
        <v>1706</v>
      </c>
    </row>
    <row r="12" spans="1:5">
      <c r="A12" s="4" t="s">
        <v>165</v>
      </c>
      <c r="B12" s="9" t="n">
        <v>81.09999999999999</v>
      </c>
      <c r="C12" s="9" t="n">
        <v>1.2</v>
      </c>
      <c r="E12" s="9" t="n">
        <v>142.5</v>
      </c>
    </row>
    <row r="13" spans="1:5">
      <c r="A13" s="4" t="s">
        <v>126</v>
      </c>
      <c r="B13" s="5" t="n">
        <v>-2095</v>
      </c>
      <c r="C13" s="9" t="n">
        <v>-30.3</v>
      </c>
      <c r="D13" s="9" t="n">
        <v>-22782.6</v>
      </c>
      <c r="E13" s="5" t="n">
        <v>-14930</v>
      </c>
    </row>
    <row r="14" spans="1:5">
      <c r="A14" s="4" t="s">
        <v>166</v>
      </c>
      <c r="B14" s="9" t="n">
        <v>13186.7</v>
      </c>
      <c r="C14" s="9" t="n">
        <v>190.7</v>
      </c>
      <c r="D14" s="9" t="n">
        <v>23825.5</v>
      </c>
      <c r="E14" s="9" t="n">
        <v>11418.6</v>
      </c>
    </row>
    <row r="15" spans="1:5">
      <c r="A15" s="4" t="s">
        <v>167</v>
      </c>
      <c r="D15" s="9" t="n">
        <v>-1561.7</v>
      </c>
      <c r="E15" s="5" t="n">
        <v>-1826</v>
      </c>
    </row>
    <row r="16" spans="1:5">
      <c r="A16" s="4" t="s">
        <v>168</v>
      </c>
      <c r="B16" s="9" t="n">
        <v>-2385.4</v>
      </c>
      <c r="C16" s="9" t="n">
        <v>-34.5</v>
      </c>
    </row>
    <row r="17" spans="1:5">
      <c r="A17" s="4" t="s">
        <v>169</v>
      </c>
      <c r="B17" s="9" t="n">
        <v>-1286.1</v>
      </c>
      <c r="C17" s="9" t="n">
        <v>-18.6</v>
      </c>
    </row>
    <row r="18" spans="1:5">
      <c r="A18" s="4" t="s">
        <v>170</v>
      </c>
      <c r="B18" s="9" t="n">
        <v>-3769.8</v>
      </c>
      <c r="C18" s="9" t="n">
        <v>-54.5</v>
      </c>
    </row>
    <row r="19" spans="1:5">
      <c r="A19" s="4" t="s">
        <v>171</v>
      </c>
      <c r="B19" s="5" t="n">
        <v>3120</v>
      </c>
      <c r="C19" s="9" t="n">
        <v>45.1</v>
      </c>
      <c r="D19" s="9" t="n">
        <v>170.9</v>
      </c>
      <c r="E19" s="9" t="n">
        <v>-12973.4</v>
      </c>
    </row>
    <row r="20" spans="1:5">
      <c r="A20" s="4" t="s">
        <v>172</v>
      </c>
      <c r="D20" s="9" t="n">
        <v>-190.6</v>
      </c>
    </row>
    <row r="21" spans="1:5">
      <c r="A21" s="4" t="s">
        <v>123</v>
      </c>
      <c r="B21" s="9" t="n">
        <v>5046.7</v>
      </c>
      <c r="C21" s="5" t="n">
        <v>73</v>
      </c>
      <c r="D21" s="9" t="n">
        <v>4247.6</v>
      </c>
      <c r="E21" s="9" t="n">
        <v>-9534.9</v>
      </c>
    </row>
    <row r="22" spans="1:5">
      <c r="A22" s="4" t="s">
        <v>173</v>
      </c>
      <c r="B22" s="5" t="n">
        <v>-25425</v>
      </c>
      <c r="C22" s="9" t="n">
        <v>-367.7</v>
      </c>
      <c r="D22" s="9" t="n">
        <v>37678.2</v>
      </c>
      <c r="E22" s="9" t="n">
        <v>35035.6</v>
      </c>
    </row>
    <row r="23" spans="1:5">
      <c r="A23" s="4" t="s">
        <v>174</v>
      </c>
      <c r="B23" s="5" t="n">
        <v>57586</v>
      </c>
      <c r="C23" s="9" t="n">
        <v>832.7</v>
      </c>
      <c r="D23" s="9" t="n">
        <v>46791.3</v>
      </c>
      <c r="E23" s="9" t="n">
        <v>42365.7</v>
      </c>
    </row>
    <row r="24" spans="1:5">
      <c r="A24" s="4" t="s">
        <v>124</v>
      </c>
      <c r="B24" s="9" t="n">
        <v>-7864.6</v>
      </c>
      <c r="C24" s="9" t="n">
        <v>-113.7</v>
      </c>
      <c r="D24" s="9" t="n">
        <v>-7122.4</v>
      </c>
      <c r="E24" s="9" t="n">
        <v>-5640.7</v>
      </c>
    </row>
    <row r="25" spans="1:5">
      <c r="A25" s="4" t="s">
        <v>175</v>
      </c>
      <c r="B25" s="9" t="n">
        <v>-172.8</v>
      </c>
      <c r="C25" s="9" t="n">
        <v>-2.5</v>
      </c>
      <c r="D25" s="9" t="n">
        <v>-157.7</v>
      </c>
      <c r="E25" s="9" t="n">
        <v>-105.1</v>
      </c>
    </row>
    <row r="26" spans="1:5">
      <c r="A26" s="4" t="s">
        <v>176</v>
      </c>
      <c r="B26" s="9" t="n">
        <v>-133.7</v>
      </c>
      <c r="C26" s="9" t="n">
        <v>-1.9</v>
      </c>
      <c r="D26" s="9" t="n">
        <v>-60.2</v>
      </c>
      <c r="E26" s="9" t="n">
        <v>-465.2</v>
      </c>
    </row>
    <row r="27" spans="1:5">
      <c r="A27" s="4" t="s">
        <v>177</v>
      </c>
      <c r="B27" s="9" t="n">
        <v>278837.9</v>
      </c>
      <c r="C27" s="9" t="n">
        <v>4032.2</v>
      </c>
      <c r="D27" s="9" t="n">
        <v>327103.4</v>
      </c>
      <c r="E27" s="9" t="n">
        <v>288236.1</v>
      </c>
    </row>
    <row r="28" spans="1:5">
      <c r="A28" s="4" t="s">
        <v>53</v>
      </c>
      <c r="B28" s="5" t="n">
        <v>9547</v>
      </c>
      <c r="C28" s="9" t="n">
        <v>138.1</v>
      </c>
      <c r="D28" s="9" t="n">
        <v>-43265.8</v>
      </c>
      <c r="E28" s="9" t="n">
        <v>-23677.8</v>
      </c>
    </row>
    <row r="29" spans="1:5">
      <c r="A29" s="4" t="s">
        <v>52</v>
      </c>
      <c r="B29" s="9" t="n">
        <v>-100637.9</v>
      </c>
      <c r="C29" s="9" t="n">
        <v>-1455.3</v>
      </c>
      <c r="D29" s="9" t="n">
        <v>-63612.2</v>
      </c>
      <c r="E29" s="9" t="n">
        <v>-17916.3</v>
      </c>
    </row>
    <row r="30" spans="1:5">
      <c r="A30" s="4" t="s">
        <v>55</v>
      </c>
      <c r="B30" s="9" t="n">
        <v>2301.3</v>
      </c>
      <c r="C30" s="9" t="n">
        <v>33.3</v>
      </c>
      <c r="D30" s="9" t="n">
        <v>-33730.5</v>
      </c>
      <c r="E30" s="9" t="n">
        <v>-1193.2</v>
      </c>
    </row>
    <row r="31" spans="1:5">
      <c r="A31" s="4" t="s">
        <v>57</v>
      </c>
      <c r="B31" s="9" t="n">
        <v>6905.2</v>
      </c>
      <c r="C31" s="9" t="n">
        <v>99.90000000000001</v>
      </c>
      <c r="D31" s="5" t="n">
        <v>1820</v>
      </c>
      <c r="E31" s="9" t="n">
        <v>-7700.4</v>
      </c>
    </row>
    <row r="32" spans="1:5">
      <c r="A32" s="4" t="s">
        <v>56</v>
      </c>
      <c r="B32" s="9" t="n">
        <v>20686.4</v>
      </c>
      <c r="C32" s="9" t="n">
        <v>299.1</v>
      </c>
      <c r="D32" s="9" t="n">
        <v>-35604.3</v>
      </c>
      <c r="E32" s="9" t="n">
        <v>-66309.39999999999</v>
      </c>
    </row>
    <row r="33" spans="1:5">
      <c r="A33" s="4" t="s">
        <v>69</v>
      </c>
      <c r="B33" s="9" t="n">
        <v>-3956.4</v>
      </c>
      <c r="C33" s="9" t="n">
        <v>-57.2</v>
      </c>
      <c r="D33" s="9" t="n">
        <v>-307.6</v>
      </c>
      <c r="E33" s="5" t="n">
        <v>-4292</v>
      </c>
    </row>
    <row r="34" spans="1:5">
      <c r="A34" s="4" t="s">
        <v>73</v>
      </c>
      <c r="B34" s="9" t="n">
        <v>-26810.7</v>
      </c>
      <c r="C34" s="9" t="n">
        <v>-387.7</v>
      </c>
      <c r="D34" s="9" t="n">
        <v>72565.7</v>
      </c>
      <c r="E34" s="9" t="n">
        <v>84935.10000000001</v>
      </c>
    </row>
    <row r="35" spans="1:5">
      <c r="A35" s="4" t="s">
        <v>74</v>
      </c>
      <c r="B35" s="9" t="n">
        <v>-17244.5</v>
      </c>
      <c r="C35" s="9" t="n">
        <v>-249.4</v>
      </c>
      <c r="D35" s="5" t="n">
        <v>631</v>
      </c>
      <c r="E35" s="9" t="n">
        <v>8527.299999999999</v>
      </c>
    </row>
    <row r="36" spans="1:5">
      <c r="A36" s="4" t="s">
        <v>78</v>
      </c>
      <c r="B36" s="5" t="n">
        <v>19807</v>
      </c>
      <c r="C36" s="9" t="n">
        <v>286.4</v>
      </c>
      <c r="D36" s="9" t="n">
        <v>5631.7</v>
      </c>
      <c r="E36" s="5" t="n">
        <v>7854</v>
      </c>
    </row>
    <row r="37" spans="1:5">
      <c r="A37" s="4" t="s">
        <v>76</v>
      </c>
      <c r="B37" s="9" t="n">
        <v>-300.1</v>
      </c>
      <c r="C37" s="9" t="n">
        <v>-4.3</v>
      </c>
      <c r="D37" s="9" t="n">
        <v>15419.8</v>
      </c>
      <c r="E37" s="9" t="n">
        <v>7651.3</v>
      </c>
    </row>
    <row r="38" spans="1:5">
      <c r="A38" s="4" t="s">
        <v>178</v>
      </c>
      <c r="B38" s="9" t="n">
        <v>29848.8</v>
      </c>
      <c r="C38" s="9" t="n">
        <v>431.6</v>
      </c>
      <c r="D38" s="9" t="n">
        <v>-46878.3</v>
      </c>
      <c r="E38" s="9" t="n">
        <v>16348.7</v>
      </c>
    </row>
    <row r="39" spans="1:5">
      <c r="A39" s="4" t="s">
        <v>77</v>
      </c>
      <c r="B39" s="9" t="n">
        <v>-3482.1</v>
      </c>
      <c r="C39" s="9" t="n">
        <v>-50.4</v>
      </c>
      <c r="D39" s="9" t="n">
        <v>69012.89999999999</v>
      </c>
      <c r="E39" s="9" t="n">
        <v>29594.9</v>
      </c>
    </row>
    <row r="40" spans="1:5">
      <c r="A40" s="4" t="s">
        <v>179</v>
      </c>
      <c r="B40" s="9" t="n">
        <v>215501.8</v>
      </c>
      <c r="C40" s="9" t="n">
        <v>3116.3</v>
      </c>
      <c r="D40" s="9" t="n">
        <v>268785.8</v>
      </c>
      <c r="E40" s="9" t="n">
        <v>322058.3</v>
      </c>
    </row>
    <row r="41" spans="1:5">
      <c r="A41" s="4" t="s">
        <v>180</v>
      </c>
      <c r="B41" s="9" t="n">
        <v>-26594.3</v>
      </c>
      <c r="C41" s="9" t="n">
        <v>-384.6</v>
      </c>
      <c r="D41" s="9" t="n">
        <v>-30211.6</v>
      </c>
      <c r="E41" s="5" t="n">
        <v>-18951</v>
      </c>
    </row>
    <row r="42" spans="1:5">
      <c r="A42" s="4" t="s">
        <v>181</v>
      </c>
      <c r="B42" s="9" t="n">
        <v>188907.5</v>
      </c>
      <c r="C42" s="9" t="n">
        <v>2731.7</v>
      </c>
      <c r="D42" s="9" t="n">
        <v>238574.2</v>
      </c>
      <c r="E42" s="9" t="n">
        <v>303107.3</v>
      </c>
    </row>
    <row r="43" spans="1:5">
      <c r="A43" s="3" t="s">
        <v>182</v>
      </c>
    </row>
    <row r="44" spans="1:5">
      <c r="A44" s="4" t="s">
        <v>183</v>
      </c>
      <c r="B44" s="9" t="n">
        <v>-235663.6</v>
      </c>
      <c r="C44" s="9" t="n">
        <v>-3407.8</v>
      </c>
      <c r="D44" s="9" t="n">
        <v>-478682.9</v>
      </c>
      <c r="E44" s="9" t="n">
        <v>-447429.4</v>
      </c>
    </row>
    <row r="45" spans="1:5">
      <c r="A45" s="4" t="s">
        <v>184</v>
      </c>
      <c r="B45" s="9" t="n">
        <v>328523.9</v>
      </c>
      <c r="C45" s="9" t="n">
        <v>4750.5</v>
      </c>
      <c r="D45" s="5" t="n">
        <v>523438</v>
      </c>
      <c r="E45" s="9" t="n">
        <v>334465.5</v>
      </c>
    </row>
    <row r="46" spans="1:5">
      <c r="A46" s="4" t="s">
        <v>185</v>
      </c>
      <c r="B46" s="9" t="n">
        <v>56390.2</v>
      </c>
      <c r="C46" s="9" t="n">
        <v>815.4</v>
      </c>
      <c r="D46" s="9" t="n">
        <v>23610.9</v>
      </c>
      <c r="E46" s="9" t="n">
        <v>19143.8</v>
      </c>
    </row>
    <row r="47" spans="1:5">
      <c r="A47" s="4" t="s">
        <v>186</v>
      </c>
      <c r="B47" s="9" t="n">
        <v>5329.6</v>
      </c>
      <c r="C47" s="9" t="n">
        <v>77.09999999999999</v>
      </c>
    </row>
    <row r="48" spans="1:5">
      <c r="A48" s="4" t="s">
        <v>187</v>
      </c>
      <c r="D48" s="9" t="n">
        <v>-3287.8</v>
      </c>
      <c r="E48" s="9" t="n">
        <v>-63.6</v>
      </c>
    </row>
    <row r="49" spans="1:5">
      <c r="A49" s="4" t="s">
        <v>188</v>
      </c>
      <c r="B49" s="9" t="n">
        <v>-1300.1</v>
      </c>
      <c r="C49" s="9" t="n">
        <v>-18.8</v>
      </c>
    </row>
    <row r="50" spans="1:5">
      <c r="A50" s="4" t="s">
        <v>189</v>
      </c>
      <c r="D50" s="9" t="n">
        <v>194.3</v>
      </c>
      <c r="E50" s="9" t="n">
        <v>506.1</v>
      </c>
    </row>
    <row r="51" spans="1:5">
      <c r="A51" s="4" t="s">
        <v>190</v>
      </c>
      <c r="B51" s="9" t="n">
        <v>51.8</v>
      </c>
      <c r="C51" s="9" t="n">
        <v>0.7</v>
      </c>
    </row>
    <row r="52" spans="1:5">
      <c r="A52" s="4" t="s">
        <v>191</v>
      </c>
      <c r="D52" s="9" t="n">
        <v>144.5</v>
      </c>
    </row>
    <row r="53" spans="1:5">
      <c r="A53" s="4" t="s">
        <v>192</v>
      </c>
      <c r="B53" s="9" t="n">
        <v>-7647.1</v>
      </c>
      <c r="C53" s="9" t="n">
        <v>-110.6</v>
      </c>
      <c r="D53" s="9" t="n">
        <v>-3917.6</v>
      </c>
      <c r="E53" s="9" t="n">
        <v>-4192.5</v>
      </c>
    </row>
    <row r="54" spans="1:5">
      <c r="A54" s="4" t="s">
        <v>193</v>
      </c>
      <c r="B54" s="5" t="n">
        <v>4902</v>
      </c>
      <c r="C54" s="9" t="n">
        <v>70.90000000000001</v>
      </c>
      <c r="D54" s="5" t="n">
        <v>2134</v>
      </c>
      <c r="E54" s="9" t="n">
        <v>7862.2</v>
      </c>
    </row>
    <row r="55" spans="1:5">
      <c r="A55" s="4" t="s">
        <v>194</v>
      </c>
      <c r="B55" s="9" t="n">
        <v>-5000.3</v>
      </c>
      <c r="C55" s="9" t="n">
        <v>-72.3</v>
      </c>
    </row>
    <row r="56" spans="1:5">
      <c r="A56" s="4" t="s">
        <v>195</v>
      </c>
      <c r="B56" s="9" t="n">
        <v>-19.8</v>
      </c>
      <c r="C56" s="9" t="n">
        <v>-0.3</v>
      </c>
      <c r="E56" s="5" t="n">
        <v>300</v>
      </c>
    </row>
    <row r="57" spans="1:5">
      <c r="A57" s="4" t="s">
        <v>196</v>
      </c>
      <c r="B57" s="9" t="n">
        <v>-37.5</v>
      </c>
      <c r="C57" s="9" t="n">
        <v>-0.5</v>
      </c>
    </row>
    <row r="58" spans="1:5">
      <c r="A58" s="4" t="s">
        <v>197</v>
      </c>
      <c r="B58" s="9" t="n">
        <v>-34.2</v>
      </c>
      <c r="C58" s="9" t="n">
        <v>-0.5</v>
      </c>
      <c r="E58" s="9" t="n">
        <v>-97.8</v>
      </c>
    </row>
    <row r="59" spans="1:5">
      <c r="A59" s="4" t="s">
        <v>198</v>
      </c>
      <c r="E59" s="9" t="n">
        <v>7.5</v>
      </c>
    </row>
    <row r="60" spans="1:5">
      <c r="A60" s="4" t="s">
        <v>199</v>
      </c>
      <c r="E60" s="5" t="n">
        <v>1325</v>
      </c>
    </row>
    <row r="61" spans="1:5">
      <c r="A61" s="4" t="s">
        <v>66</v>
      </c>
      <c r="B61" s="9" t="n">
        <v>-93.09999999999999</v>
      </c>
      <c r="C61" s="9" t="n">
        <v>-1.3</v>
      </c>
      <c r="D61" s="9" t="n">
        <v>-42.1</v>
      </c>
      <c r="E61" s="9" t="n">
        <v>-1069.5</v>
      </c>
    </row>
    <row r="62" spans="1:5">
      <c r="A62" s="4" t="s">
        <v>200</v>
      </c>
      <c r="B62" s="9" t="n">
        <v>2149.8</v>
      </c>
      <c r="C62" s="9" t="n">
        <v>31.1</v>
      </c>
      <c r="D62" s="9" t="n">
        <v>17816.4</v>
      </c>
      <c r="E62" s="9" t="n">
        <v>6091.9</v>
      </c>
    </row>
    <row r="63" spans="1:5">
      <c r="A63" s="4" t="s">
        <v>201</v>
      </c>
      <c r="B63" s="9" t="n">
        <v>7605.2</v>
      </c>
      <c r="C63" s="5" t="n">
        <v>110</v>
      </c>
      <c r="D63" s="9" t="n">
        <v>6904.7</v>
      </c>
      <c r="E63" s="9" t="n">
        <v>6381.8</v>
      </c>
    </row>
    <row r="64" spans="1:5">
      <c r="A64" s="4" t="s">
        <v>202</v>
      </c>
      <c r="B64" s="9" t="n">
        <v>172.8</v>
      </c>
      <c r="C64" s="9" t="n">
        <v>2.5</v>
      </c>
      <c r="D64" s="9" t="n">
        <v>157.7</v>
      </c>
      <c r="E64" s="9" t="n">
        <v>105.1</v>
      </c>
    </row>
    <row r="65" spans="1:5">
      <c r="A65" s="4" t="s">
        <v>203</v>
      </c>
      <c r="B65" s="9" t="n">
        <v>-174195.5</v>
      </c>
      <c r="C65" s="9" t="n">
        <v>-2518.9</v>
      </c>
      <c r="D65" s="9" t="n">
        <v>-198654.3</v>
      </c>
      <c r="E65" s="9" t="n">
        <v>-162798.7</v>
      </c>
    </row>
    <row r="66" spans="1:5">
      <c r="A66" s="4" t="s">
        <v>204</v>
      </c>
      <c r="B66" s="9" t="n">
        <v>672.3</v>
      </c>
      <c r="C66" s="9" t="n">
        <v>9.699999999999999</v>
      </c>
      <c r="D66" s="5" t="n">
        <v>303</v>
      </c>
      <c r="E66" s="9" t="n">
        <v>533.9</v>
      </c>
    </row>
    <row r="67" spans="1:5">
      <c r="A67" s="4" t="s">
        <v>205</v>
      </c>
      <c r="B67" s="9" t="n">
        <v>-178839.7</v>
      </c>
      <c r="C67" s="9" t="n">
        <v>-2586.1</v>
      </c>
      <c r="D67" s="9" t="n">
        <v>-152134.9</v>
      </c>
      <c r="E67" s="9" t="n">
        <v>-143798.9</v>
      </c>
    </row>
    <row r="68" spans="1:5">
      <c r="A68" s="4" t="s">
        <v>206</v>
      </c>
      <c r="B68" s="9" t="n">
        <v>-77.59999999999999</v>
      </c>
      <c r="C68" s="9" t="n">
        <v>-1.1</v>
      </c>
    </row>
    <row r="69" spans="1:5">
      <c r="A69" s="4" t="s">
        <v>207</v>
      </c>
      <c r="B69" s="9" t="n">
        <v>-197110.9</v>
      </c>
      <c r="C69" s="9" t="n">
        <v>-2850.3</v>
      </c>
      <c r="D69" s="9" t="n">
        <v>-262016.1</v>
      </c>
      <c r="E69" s="9" t="n">
        <v>-382727.6</v>
      </c>
    </row>
    <row r="70" spans="1:5">
      <c r="A70" s="3" t="s">
        <v>208</v>
      </c>
    </row>
    <row r="71" spans="1:5">
      <c r="A71" s="4" t="s">
        <v>209</v>
      </c>
      <c r="E71" s="9" t="n">
        <v>45.5</v>
      </c>
    </row>
    <row r="72" spans="1:5">
      <c r="A72" s="4" t="s">
        <v>210</v>
      </c>
      <c r="E72" s="9" t="n">
        <v>6.2</v>
      </c>
    </row>
    <row r="73" spans="1:5">
      <c r="A73" s="4" t="s">
        <v>211</v>
      </c>
      <c r="E73" s="5" t="n">
        <v>-730</v>
      </c>
    </row>
    <row r="74" spans="1:5">
      <c r="A74" s="4" t="s">
        <v>212</v>
      </c>
      <c r="B74" s="9" t="n">
        <v>-947.4</v>
      </c>
      <c r="C74" s="9" t="n">
        <v>-13.7</v>
      </c>
      <c r="D74" s="9" t="n">
        <v>-959.6</v>
      </c>
      <c r="E74" s="9" t="n">
        <v>-482.2</v>
      </c>
    </row>
    <row r="75" spans="1:5">
      <c r="A75" s="4" t="s">
        <v>213</v>
      </c>
      <c r="B75" s="5" t="n">
        <v>-68404</v>
      </c>
      <c r="C75" s="9" t="n">
        <v>-989.2</v>
      </c>
      <c r="D75" s="9" t="n">
        <v>-54106.4</v>
      </c>
      <c r="E75" s="9" t="n">
        <v>-52223.8</v>
      </c>
    </row>
    <row r="76" spans="1:5">
      <c r="A76" s="4" t="s">
        <v>214</v>
      </c>
      <c r="B76" s="9" t="n">
        <v>201191.4</v>
      </c>
      <c r="C76" s="9" t="n">
        <v>2909.3</v>
      </c>
      <c r="D76" s="9" t="n">
        <v>150087.3</v>
      </c>
      <c r="E76" s="9" t="n">
        <v>150052.6</v>
      </c>
    </row>
    <row r="77" spans="1:5">
      <c r="A77" s="4" t="s">
        <v>215</v>
      </c>
      <c r="B77" s="9" t="n">
        <v>-218521.3</v>
      </c>
      <c r="C77" s="9" t="n">
        <v>-3159.9</v>
      </c>
      <c r="D77" s="9" t="n">
        <v>-193766.2</v>
      </c>
      <c r="E77" s="9" t="n">
        <v>-117537.1</v>
      </c>
    </row>
    <row r="78" spans="1:5">
      <c r="A78" s="4" t="s">
        <v>216</v>
      </c>
      <c r="B78" s="5" t="n">
        <v>49139</v>
      </c>
      <c r="C78" s="9" t="n">
        <v>710.6</v>
      </c>
      <c r="D78" s="9" t="n">
        <v>73282.39999999999</v>
      </c>
      <c r="E78" s="9" t="n">
        <v>-7662.5</v>
      </c>
    </row>
    <row r="79" spans="1:5">
      <c r="A79" s="4" t="s">
        <v>217</v>
      </c>
      <c r="B79" s="9" t="n">
        <v>261013.1</v>
      </c>
      <c r="C79" s="9" t="n">
        <v>3774.3</v>
      </c>
      <c r="D79" s="9" t="n">
        <v>152108.8</v>
      </c>
      <c r="E79" s="9" t="n">
        <v>183845.2</v>
      </c>
    </row>
    <row r="80" spans="1:5">
      <c r="A80" s="4" t="s">
        <v>218</v>
      </c>
      <c r="B80" s="9" t="n">
        <v>-133458.9</v>
      </c>
      <c r="C80" s="9" t="n">
        <v>-1929.9</v>
      </c>
      <c r="D80" s="9" t="n">
        <v>-105872.5</v>
      </c>
      <c r="E80" s="9" t="n">
        <v>-92121.3</v>
      </c>
    </row>
    <row r="81" spans="1:5">
      <c r="A81" s="4" t="s">
        <v>219</v>
      </c>
      <c r="B81" s="9" t="n">
        <v>-1708.2</v>
      </c>
      <c r="C81" s="9" t="n">
        <v>-24.7</v>
      </c>
      <c r="D81" s="9" t="n">
        <v>-656.7</v>
      </c>
      <c r="E81" s="9" t="n">
        <v>-1139.6</v>
      </c>
    </row>
    <row r="82" spans="1:5">
      <c r="A82" s="4" t="s">
        <v>220</v>
      </c>
      <c r="B82" s="9" t="n">
        <v>88303.7</v>
      </c>
      <c r="C82" s="9" t="n">
        <v>1276.8</v>
      </c>
      <c r="D82" s="9" t="n">
        <v>20117.1</v>
      </c>
      <c r="E82" s="5" t="n">
        <v>62053</v>
      </c>
    </row>
    <row r="83" spans="1:5">
      <c r="A83" s="4" t="s">
        <v>221</v>
      </c>
      <c r="B83" s="9" t="n">
        <v>80100.3</v>
      </c>
      <c r="C83" s="9" t="n">
        <v>1158.2</v>
      </c>
      <c r="D83" s="9" t="n">
        <v>-3324.8</v>
      </c>
      <c r="E83" s="9" t="n">
        <v>-17567.3</v>
      </c>
    </row>
    <row r="84" spans="1:5">
      <c r="A84" s="4" t="s">
        <v>222</v>
      </c>
      <c r="B84" s="9" t="n">
        <v>2439.4</v>
      </c>
      <c r="C84" s="9" t="n">
        <v>35.3</v>
      </c>
      <c r="D84" s="9" t="n">
        <v>-2439.4</v>
      </c>
    </row>
    <row r="85" spans="1:5">
      <c r="A85" s="4" t="s">
        <v>223</v>
      </c>
      <c r="B85" s="9" t="n">
        <v>-14109.2</v>
      </c>
      <c r="C85" s="5" t="n">
        <v>-204</v>
      </c>
      <c r="D85" s="9" t="n">
        <v>13064.1</v>
      </c>
      <c r="E85" s="9" t="n">
        <v>-14101.2</v>
      </c>
    </row>
    <row r="86" spans="1:5">
      <c r="A86" s="4" t="s">
        <v>224</v>
      </c>
      <c r="B86" s="9" t="n">
        <v>147167.5</v>
      </c>
      <c r="C86" s="9" t="n">
        <v>2128.1</v>
      </c>
      <c r="D86" s="9" t="n">
        <v>139867.6</v>
      </c>
      <c r="E86" s="9" t="n">
        <v>171536.1</v>
      </c>
    </row>
    <row r="87" spans="1:5">
      <c r="A87" s="4" t="s">
        <v>225</v>
      </c>
      <c r="B87" s="5" t="n">
        <v>215598</v>
      </c>
      <c r="C87" s="9" t="n">
        <v>3117.6</v>
      </c>
      <c r="D87" s="9" t="n">
        <v>147167.5</v>
      </c>
      <c r="E87" s="9" t="n">
        <v>139867.6</v>
      </c>
    </row>
    <row r="88" spans="1:5">
      <c r="A88" s="3" t="s">
        <v>226</v>
      </c>
    </row>
    <row r="89" spans="1:5">
      <c r="A89" s="4" t="s">
        <v>227</v>
      </c>
      <c r="B89" s="9" t="n">
        <v>72863.2</v>
      </c>
      <c r="C89" s="9" t="n">
        <v>1053.6</v>
      </c>
      <c r="D89" s="9" t="n">
        <v>83465.39999999999</v>
      </c>
      <c r="E89" s="8" t="n">
        <v>33463.5</v>
      </c>
    </row>
    <row r="90" spans="1:5">
      <c r="A90" s="3" t="s">
        <v>228</v>
      </c>
    </row>
    <row r="91" spans="1:5">
      <c r="A91" s="4" t="s">
        <v>229</v>
      </c>
      <c r="B91" s="9" t="n">
        <v>11201.5</v>
      </c>
      <c r="C91" s="5" t="n">
        <v>162</v>
      </c>
      <c r="D91" s="9" t="n">
        <v>27680.3</v>
      </c>
    </row>
    <row r="92" spans="1:5">
      <c r="A92" s="4" t="s">
        <v>230</v>
      </c>
      <c r="D92" s="9" t="n">
        <v>-1425.5</v>
      </c>
    </row>
    <row r="93" spans="1:5">
      <c r="A93" s="4" t="s">
        <v>231</v>
      </c>
      <c r="B93" s="9" t="n">
        <v>1581.9</v>
      </c>
      <c r="C93" s="9" t="n">
        <v>22.9</v>
      </c>
      <c r="D93" s="6" t="n">
        <v>2027</v>
      </c>
    </row>
    <row r="94" spans="1:5">
      <c r="A94" s="4" t="s">
        <v>132</v>
      </c>
    </row>
    <row r="95" spans="1:5">
      <c r="A95" s="3" t="s">
        <v>159</v>
      </c>
    </row>
    <row r="96" spans="1:5">
      <c r="A96" s="4" t="s">
        <v>133</v>
      </c>
      <c r="B96" s="8" t="n">
        <v>278379.1</v>
      </c>
      <c r="C96" s="7" t="n">
        <v>4025.4</v>
      </c>
    </row>
  </sheetData>
  <mergeCells count="2">
    <mergeCell ref="A1:A2"/>
    <mergeCell ref="B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466</v>
      </c>
      <c r="B1" s="2" t="s">
        <v>1</v>
      </c>
    </row>
    <row r="2" spans="1:2">
      <c r="B2" s="2" t="s">
        <v>99</v>
      </c>
    </row>
    <row r="3" spans="1:2">
      <c r="A3" s="3" t="s">
        <v>314</v>
      </c>
    </row>
    <row r="4" spans="1:2">
      <c r="A4" s="4" t="s">
        <v>467</v>
      </c>
      <c r="B4" s="4" t="s">
        <v>468</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469</v>
      </c>
      <c r="B1" s="2" t="s">
        <v>1</v>
      </c>
    </row>
    <row r="2" spans="1:2">
      <c r="B2" s="2" t="s">
        <v>99</v>
      </c>
    </row>
    <row r="3" spans="1:2">
      <c r="A3" s="3" t="s">
        <v>314</v>
      </c>
    </row>
    <row r="4" spans="1:2">
      <c r="A4" s="4" t="s">
        <v>470</v>
      </c>
      <c r="B4" s="4" t="s">
        <v>471</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72</v>
      </c>
      <c r="B1" s="2" t="s">
        <v>1</v>
      </c>
    </row>
    <row r="2" spans="1:2">
      <c r="B2" s="2" t="s">
        <v>99</v>
      </c>
    </row>
    <row r="3" spans="1:2">
      <c r="A3" s="3" t="s">
        <v>314</v>
      </c>
    </row>
    <row r="4" spans="1:2">
      <c r="A4" s="4" t="s">
        <v>473</v>
      </c>
      <c r="B4" s="4" t="s">
        <v>474</v>
      </c>
    </row>
    <row r="5" spans="1:2">
      <c r="A5" s="4" t="s">
        <v>475</v>
      </c>
      <c r="B5" s="4" t="s">
        <v>476</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77</v>
      </c>
      <c r="B1" s="2" t="s">
        <v>1</v>
      </c>
    </row>
    <row r="2" spans="1:2">
      <c r="B2" s="2" t="s">
        <v>99</v>
      </c>
    </row>
    <row r="3" spans="1:2">
      <c r="A3" s="3" t="s">
        <v>314</v>
      </c>
    </row>
    <row r="4" spans="1:2">
      <c r="A4" s="4" t="s">
        <v>478</v>
      </c>
      <c r="B4" s="4" t="s">
        <v>479</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480</v>
      </c>
      <c r="B1" s="2" t="s">
        <v>1</v>
      </c>
    </row>
    <row r="2" spans="1:2">
      <c r="B2" s="2" t="s">
        <v>99</v>
      </c>
    </row>
    <row r="3" spans="1:2">
      <c r="A3" s="3" t="s">
        <v>314</v>
      </c>
    </row>
    <row r="4" spans="1:2">
      <c r="A4" s="4" t="s">
        <v>481</v>
      </c>
      <c r="B4" s="4" t="s">
        <v>482</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483</v>
      </c>
      <c r="B1" s="2" t="s">
        <v>1</v>
      </c>
    </row>
    <row r="2" spans="1:2">
      <c r="B2" s="2" t="s">
        <v>99</v>
      </c>
    </row>
    <row r="3" spans="1:2">
      <c r="A3" s="3" t="s">
        <v>314</v>
      </c>
    </row>
    <row r="4" spans="1:2">
      <c r="A4" s="4" t="s">
        <v>484</v>
      </c>
      <c r="B4" s="4" t="s">
        <v>485</v>
      </c>
    </row>
    <row r="5" spans="1:2">
      <c r="A5" s="4" t="s">
        <v>486</v>
      </c>
      <c r="B5" s="4" t="s">
        <v>487</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88</v>
      </c>
      <c r="B1" s="2" t="s">
        <v>1</v>
      </c>
    </row>
    <row r="2" spans="1:2">
      <c r="B2" s="2" t="s">
        <v>99</v>
      </c>
    </row>
    <row r="3" spans="1:2">
      <c r="A3" s="3" t="s">
        <v>314</v>
      </c>
    </row>
    <row r="4" spans="1:2">
      <c r="A4" s="4" t="s">
        <v>489</v>
      </c>
      <c r="B4" s="4" t="s">
        <v>49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491</v>
      </c>
      <c r="B1" s="2" t="s">
        <v>1</v>
      </c>
    </row>
    <row r="2" spans="1:2">
      <c r="B2" s="2" t="s">
        <v>99</v>
      </c>
    </row>
    <row r="3" spans="1:2">
      <c r="A3" s="3" t="s">
        <v>108</v>
      </c>
    </row>
    <row r="4" spans="1:2">
      <c r="A4" s="4" t="s">
        <v>492</v>
      </c>
      <c r="B4" s="4" t="s">
        <v>493</v>
      </c>
    </row>
    <row r="5" spans="1:2">
      <c r="A5" s="4" t="s">
        <v>494</v>
      </c>
    </row>
    <row r="6" spans="1:2">
      <c r="A6" s="3" t="s">
        <v>108</v>
      </c>
    </row>
    <row r="7" spans="1:2">
      <c r="A7" s="4" t="s">
        <v>495</v>
      </c>
      <c r="B7" s="4" t="s">
        <v>496</v>
      </c>
    </row>
    <row r="8" spans="1:2">
      <c r="A8" s="4" t="s">
        <v>497</v>
      </c>
    </row>
    <row r="9" spans="1:2">
      <c r="A9" s="3" t="s">
        <v>108</v>
      </c>
    </row>
    <row r="10" spans="1:2">
      <c r="A10" s="4" t="s">
        <v>498</v>
      </c>
      <c r="B10" s="4" t="s">
        <v>499</v>
      </c>
    </row>
    <row r="11" spans="1:2">
      <c r="A11" s="4" t="s">
        <v>500</v>
      </c>
      <c r="B11" s="4" t="s">
        <v>501</v>
      </c>
    </row>
    <row r="12" spans="1:2">
      <c r="A12" s="4" t="s">
        <v>502</v>
      </c>
    </row>
    <row r="13" spans="1:2">
      <c r="A13" s="3" t="s">
        <v>108</v>
      </c>
    </row>
    <row r="14" spans="1:2">
      <c r="A14" s="4" t="s">
        <v>498</v>
      </c>
      <c r="B14" s="4" t="s">
        <v>503</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504</v>
      </c>
      <c r="B1" s="2" t="s">
        <v>1</v>
      </c>
    </row>
    <row r="2" spans="1:2">
      <c r="B2" s="2" t="s">
        <v>99</v>
      </c>
    </row>
    <row r="3" spans="1:2">
      <c r="A3" s="3" t="s">
        <v>314</v>
      </c>
    </row>
    <row r="4" spans="1:2">
      <c r="A4" s="4" t="s">
        <v>505</v>
      </c>
      <c r="B4" s="4" t="s">
        <v>506</v>
      </c>
    </row>
    <row r="5" spans="1:2">
      <c r="A5" s="4" t="s">
        <v>507</v>
      </c>
      <c r="B5" s="4" t="s">
        <v>508</v>
      </c>
    </row>
    <row r="6" spans="1:2">
      <c r="A6" s="4" t="s">
        <v>509</v>
      </c>
      <c r="B6" s="4" t="s">
        <v>510</v>
      </c>
    </row>
    <row r="7" spans="1:2">
      <c r="A7" s="4" t="s">
        <v>511</v>
      </c>
      <c r="B7" s="4" t="s">
        <v>512</v>
      </c>
    </row>
    <row r="8" spans="1:2">
      <c r="A8" s="4" t="s">
        <v>513</v>
      </c>
      <c r="B8" s="4" t="s">
        <v>514</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69"/>
    <col customWidth="1" max="2" min="2" width="80"/>
  </cols>
  <sheetData>
    <row r="1" spans="1:2">
      <c r="A1" s="1" t="s">
        <v>515</v>
      </c>
      <c r="B1" s="2" t="s">
        <v>1</v>
      </c>
    </row>
    <row r="2" spans="1:2">
      <c r="B2" s="2" t="s">
        <v>99</v>
      </c>
    </row>
    <row r="3" spans="1:2">
      <c r="A3" s="4" t="s">
        <v>344</v>
      </c>
    </row>
    <row r="4" spans="1:2">
      <c r="A4" s="3" t="s">
        <v>108</v>
      </c>
    </row>
    <row r="5" spans="1:2">
      <c r="A5" s="4" t="s">
        <v>516</v>
      </c>
      <c r="B5" s="4" t="s">
        <v>517</v>
      </c>
    </row>
    <row r="6" spans="1:2">
      <c r="A6" s="4" t="s">
        <v>346</v>
      </c>
    </row>
    <row r="7" spans="1:2">
      <c r="A7" s="3" t="s">
        <v>108</v>
      </c>
    </row>
    <row r="8" spans="1:2">
      <c r="A8" s="4" t="s">
        <v>516</v>
      </c>
      <c r="B8" s="4" t="s">
        <v>518</v>
      </c>
    </row>
    <row r="9" spans="1:2">
      <c r="A9" s="4" t="s">
        <v>519</v>
      </c>
    </row>
    <row r="10" spans="1:2">
      <c r="A10" s="3" t="s">
        <v>108</v>
      </c>
    </row>
    <row r="11" spans="1:2">
      <c r="A11" s="4" t="s">
        <v>516</v>
      </c>
      <c r="B11" s="4" t="s">
        <v>520</v>
      </c>
    </row>
    <row r="12" spans="1:2">
      <c r="A12" s="4" t="s">
        <v>521</v>
      </c>
    </row>
    <row r="13" spans="1:2">
      <c r="A13" s="3" t="s">
        <v>108</v>
      </c>
    </row>
    <row r="14" spans="1:2">
      <c r="A14" s="4" t="s">
        <v>516</v>
      </c>
      <c r="B14" s="4" t="s">
        <v>52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21"/>
  </cols>
  <sheetData>
    <row r="1" spans="1:2">
      <c r="A1" s="1" t="s">
        <v>232</v>
      </c>
      <c r="B1" s="2" t="s">
        <v>1</v>
      </c>
    </row>
    <row r="2" spans="1:2">
      <c r="B2" s="2" t="s">
        <v>48</v>
      </c>
    </row>
    <row r="3" spans="1:2">
      <c r="A3" s="4" t="s">
        <v>233</v>
      </c>
    </row>
    <row r="4" spans="1:2">
      <c r="A4" s="3" t="s">
        <v>108</v>
      </c>
    </row>
    <row r="5" spans="1:2">
      <c r="A5" s="4" t="s">
        <v>209</v>
      </c>
      <c r="B5" s="6" t="n">
        <v>50000</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1"/>
    <col customWidth="1" max="2" min="2" width="80"/>
  </cols>
  <sheetData>
    <row r="1" spans="1:2">
      <c r="A1" s="1" t="s">
        <v>523</v>
      </c>
      <c r="B1" s="2" t="s">
        <v>1</v>
      </c>
    </row>
    <row r="2" spans="1:2">
      <c r="B2" s="2" t="s">
        <v>99</v>
      </c>
    </row>
    <row r="3" spans="1:2">
      <c r="A3" s="4" t="s">
        <v>348</v>
      </c>
    </row>
    <row r="4" spans="1:2">
      <c r="A4" s="3" t="s">
        <v>108</v>
      </c>
    </row>
    <row r="5" spans="1:2">
      <c r="A5" s="4" t="s">
        <v>524</v>
      </c>
      <c r="B5" s="4" t="s">
        <v>525</v>
      </c>
    </row>
    <row r="6" spans="1:2">
      <c r="A6" s="4" t="s">
        <v>350</v>
      </c>
    </row>
    <row r="7" spans="1:2">
      <c r="A7" s="3" t="s">
        <v>108</v>
      </c>
    </row>
    <row r="8" spans="1:2">
      <c r="A8" s="4" t="s">
        <v>524</v>
      </c>
      <c r="B8" s="4" t="s">
        <v>526</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527</v>
      </c>
      <c r="B1" s="2" t="s">
        <v>1</v>
      </c>
    </row>
    <row r="2" spans="1:2">
      <c r="B2" s="2" t="s">
        <v>99</v>
      </c>
    </row>
    <row r="3" spans="1:2">
      <c r="A3" s="3" t="s">
        <v>314</v>
      </c>
    </row>
    <row r="4" spans="1:2">
      <c r="A4" s="4" t="s">
        <v>528</v>
      </c>
      <c r="B4" s="4" t="s">
        <v>529</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530</v>
      </c>
      <c r="B1" s="2" t="s">
        <v>1</v>
      </c>
    </row>
    <row r="2" spans="1:2">
      <c r="B2" s="2" t="s">
        <v>99</v>
      </c>
    </row>
    <row r="3" spans="1:2">
      <c r="A3" s="3" t="s">
        <v>314</v>
      </c>
    </row>
    <row r="4" spans="1:2">
      <c r="A4" s="4" t="s">
        <v>531</v>
      </c>
      <c r="B4" s="4" t="s">
        <v>532</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533</v>
      </c>
      <c r="B1" s="2" t="s">
        <v>1</v>
      </c>
    </row>
    <row r="2" spans="1:2">
      <c r="B2" s="2" t="s">
        <v>99</v>
      </c>
    </row>
    <row r="3" spans="1:2">
      <c r="A3" s="3" t="s">
        <v>314</v>
      </c>
    </row>
    <row r="4" spans="1:2">
      <c r="A4" s="4" t="s">
        <v>534</v>
      </c>
      <c r="B4" s="4" t="s">
        <v>535</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536</v>
      </c>
      <c r="B1" s="2" t="s">
        <v>1</v>
      </c>
    </row>
    <row r="2" spans="1:2">
      <c r="B2" s="2" t="s">
        <v>99</v>
      </c>
    </row>
    <row r="3" spans="1:2">
      <c r="A3" s="3" t="s">
        <v>314</v>
      </c>
    </row>
    <row r="4" spans="1:2">
      <c r="A4" s="4" t="s">
        <v>537</v>
      </c>
      <c r="B4" s="4" t="s">
        <v>538</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80"/>
  </cols>
  <sheetData>
    <row r="1" spans="1:2">
      <c r="A1" s="1" t="s">
        <v>539</v>
      </c>
      <c r="B1" s="2" t="s">
        <v>1</v>
      </c>
    </row>
    <row r="2" spans="1:2">
      <c r="B2" s="2" t="s">
        <v>99</v>
      </c>
    </row>
    <row r="3" spans="1:2">
      <c r="A3" s="3" t="s">
        <v>108</v>
      </c>
    </row>
    <row r="4" spans="1:2">
      <c r="A4" s="4" t="s">
        <v>540</v>
      </c>
      <c r="B4" s="4" t="s">
        <v>541</v>
      </c>
    </row>
    <row r="5" spans="1:2">
      <c r="A5" s="4" t="s">
        <v>542</v>
      </c>
    </row>
    <row r="6" spans="1:2">
      <c r="A6" s="3" t="s">
        <v>108</v>
      </c>
    </row>
    <row r="7" spans="1:2">
      <c r="A7" s="4" t="s">
        <v>540</v>
      </c>
      <c r="B7" s="4" t="s">
        <v>543</v>
      </c>
    </row>
    <row r="8" spans="1:2">
      <c r="A8" s="4" t="s">
        <v>544</v>
      </c>
    </row>
    <row r="9" spans="1:2">
      <c r="A9" s="3" t="s">
        <v>108</v>
      </c>
    </row>
    <row r="10" spans="1:2">
      <c r="A10" s="4" t="s">
        <v>540</v>
      </c>
      <c r="B10" s="4" t="s">
        <v>545</v>
      </c>
    </row>
    <row r="11" spans="1:2">
      <c r="A11" s="4" t="s">
        <v>546</v>
      </c>
    </row>
    <row r="12" spans="1:2">
      <c r="A12" s="3" t="s">
        <v>108</v>
      </c>
    </row>
    <row r="13" spans="1:2">
      <c r="A13" s="4" t="s">
        <v>540</v>
      </c>
      <c r="B13" s="4" t="s">
        <v>547</v>
      </c>
    </row>
    <row r="14" spans="1:2">
      <c r="A14" s="4" t="s">
        <v>548</v>
      </c>
    </row>
    <row r="15" spans="1:2">
      <c r="A15" s="3" t="s">
        <v>108</v>
      </c>
    </row>
    <row r="16" spans="1:2">
      <c r="A16" s="4" t="s">
        <v>540</v>
      </c>
      <c r="B16" s="4" t="s">
        <v>549</v>
      </c>
    </row>
    <row r="17" spans="1:2">
      <c r="A17" s="4" t="s">
        <v>550</v>
      </c>
    </row>
    <row r="18" spans="1:2">
      <c r="A18" s="3" t="s">
        <v>108</v>
      </c>
    </row>
    <row r="19" spans="1:2">
      <c r="A19" s="4" t="s">
        <v>540</v>
      </c>
      <c r="B19" s="4" t="s">
        <v>551</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552</v>
      </c>
      <c r="B1" s="2" t="s">
        <v>1</v>
      </c>
    </row>
    <row r="2" spans="1:2">
      <c r="B2" s="2" t="s">
        <v>99</v>
      </c>
    </row>
    <row r="3" spans="1:2">
      <c r="A3" s="3" t="s">
        <v>314</v>
      </c>
    </row>
    <row r="4" spans="1:2">
      <c r="A4" s="4" t="s">
        <v>553</v>
      </c>
      <c r="B4" s="4" t="s">
        <v>554</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0"/>
    <col customWidth="1" max="2" min="2" width="80"/>
  </cols>
  <sheetData>
    <row r="1" spans="1:2">
      <c r="A1" s="1" t="s">
        <v>555</v>
      </c>
      <c r="B1" s="2" t="s">
        <v>1</v>
      </c>
    </row>
    <row r="2" spans="1:2">
      <c r="B2" s="2" t="s">
        <v>99</v>
      </c>
    </row>
    <row r="3" spans="1:2">
      <c r="A3" s="3" t="s">
        <v>314</v>
      </c>
    </row>
    <row r="4" spans="1:2">
      <c r="A4" s="4" t="s">
        <v>556</v>
      </c>
      <c r="B4" s="4" t="s">
        <v>557</v>
      </c>
    </row>
    <row r="5" spans="1:2">
      <c r="A5" s="4" t="s">
        <v>558</v>
      </c>
      <c r="B5" s="4" t="s">
        <v>559</v>
      </c>
    </row>
    <row r="6" spans="1:2">
      <c r="A6" s="4" t="s">
        <v>560</v>
      </c>
      <c r="B6" s="4" t="s">
        <v>561</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562</v>
      </c>
      <c r="B1" s="2" t="s">
        <v>1</v>
      </c>
    </row>
    <row r="2" spans="1:2">
      <c r="B2" s="2" t="s">
        <v>99</v>
      </c>
    </row>
    <row r="3" spans="1:2">
      <c r="A3" s="3" t="s">
        <v>314</v>
      </c>
    </row>
    <row r="4" spans="1:2">
      <c r="A4" s="4" t="s">
        <v>563</v>
      </c>
      <c r="B4" s="4" t="s">
        <v>564</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565</v>
      </c>
      <c r="B1" s="2" t="s">
        <v>1</v>
      </c>
    </row>
    <row r="2" spans="1:2">
      <c r="B2" s="2" t="s">
        <v>99</v>
      </c>
    </row>
    <row r="3" spans="1:2">
      <c r="A3" s="3" t="s">
        <v>314</v>
      </c>
    </row>
    <row r="4" spans="1:2">
      <c r="A4" s="4" t="s">
        <v>566</v>
      </c>
      <c r="B4" s="4" t="s">
        <v>56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AZ39"/>
  <sheetViews>
    <sheetView workbookViewId="0">
      <selection activeCell="A1" sqref="A1"/>
    </sheetView>
  </sheetViews>
  <sheetFormatPr baseColWidth="8" defaultRowHeight="15" outlineLevelCol="0"/>
  <cols>
    <col customWidth="1" max="1" min="1" width="80"/>
    <col customWidth="1" max="2" min="2" width="21"/>
    <col customWidth="1" max="3" min="3" width="13"/>
    <col customWidth="1" max="4" min="4" width="11"/>
    <col customWidth="1" max="5" min="5" width="22"/>
    <col customWidth="1" max="6" min="6" width="24"/>
    <col customWidth="1" max="7" min="7" width="30"/>
    <col customWidth="1" max="8" min="8" width="30"/>
    <col customWidth="1" max="9" min="9" width="43"/>
    <col customWidth="1" max="10" min="10" width="43"/>
    <col customWidth="1" max="11" min="11" width="44"/>
    <col customWidth="1" max="12" min="12" width="44"/>
    <col customWidth="1" max="13" min="13" width="45"/>
    <col customWidth="1" max="14" min="14" width="45"/>
    <col customWidth="1" max="15" min="15" width="47"/>
    <col customWidth="1" max="16" min="16" width="47"/>
    <col customWidth="1" max="17" min="17" width="61"/>
    <col customWidth="1" max="18" min="18" width="70"/>
    <col customWidth="1" max="19" min="19" width="70"/>
    <col customWidth="1" max="20" min="20" width="80"/>
    <col customWidth="1" max="21" min="21" width="50"/>
    <col customWidth="1" max="22" min="22" width="50"/>
    <col customWidth="1" max="23" min="23" width="32"/>
    <col customWidth="1" max="24" min="24" width="32"/>
    <col customWidth="1" max="25" min="25" width="46"/>
    <col customWidth="1" max="26" min="26" width="40"/>
    <col customWidth="1" max="27" min="27" width="40"/>
    <col customWidth="1" max="28" min="28" width="54"/>
    <col customWidth="1" max="29" min="29" width="43"/>
    <col customWidth="1" max="30" min="30" width="43"/>
    <col customWidth="1" max="31" min="31" width="43"/>
    <col customWidth="1" max="32" min="32" width="43"/>
    <col customWidth="1" max="33" min="33" width="45"/>
    <col customWidth="1" max="34" min="34" width="45"/>
    <col customWidth="1" max="35" min="35" width="68"/>
    <col customWidth="1" max="36" min="36" width="68"/>
    <col customWidth="1" max="37" min="37" width="32"/>
    <col customWidth="1" max="38" min="38" width="32"/>
    <col customWidth="1" max="39" min="39" width="39"/>
    <col customWidth="1" max="40" min="40" width="39"/>
    <col customWidth="1" max="41" min="41" width="34"/>
    <col customWidth="1" max="42" min="42" width="34"/>
    <col customWidth="1" max="43" min="43" width="48"/>
    <col customWidth="1" max="44" min="44" width="50"/>
    <col customWidth="1" max="45" min="45" width="25"/>
    <col customWidth="1" max="46" min="46" width="25"/>
    <col customWidth="1" max="47" min="47" width="75"/>
    <col customWidth="1" max="48" min="48" width="75"/>
    <col customWidth="1" max="49" min="49" width="80"/>
    <col customWidth="1" max="50" min="50" width="80"/>
    <col customWidth="1" max="51" min="51" width="42"/>
    <col customWidth="1" max="52" min="52" width="42"/>
  </cols>
  <sheetData>
    <row r="1" spans="1:52">
      <c r="A1" s="1" t="s">
        <v>234</v>
      </c>
      <c r="C1" s="2" t="s">
        <v>235</v>
      </c>
      <c r="D1" s="2" t="s">
        <v>236</v>
      </c>
      <c r="E1" s="2" t="s">
        <v>237</v>
      </c>
      <c r="F1" s="2" t="s">
        <v>238</v>
      </c>
      <c r="G1" s="2" t="s">
        <v>239</v>
      </c>
      <c r="H1" s="2" t="s">
        <v>240</v>
      </c>
      <c r="I1" s="2" t="s">
        <v>241</v>
      </c>
      <c r="J1" s="2" t="s">
        <v>242</v>
      </c>
      <c r="K1" s="2" t="s">
        <v>243</v>
      </c>
      <c r="L1" s="2" t="s">
        <v>244</v>
      </c>
      <c r="M1" s="2" t="s">
        <v>245</v>
      </c>
      <c r="N1" s="2" t="s">
        <v>246</v>
      </c>
      <c r="O1" s="2" t="s">
        <v>247</v>
      </c>
      <c r="P1" s="2" t="s">
        <v>248</v>
      </c>
      <c r="Q1" s="2" t="s">
        <v>249</v>
      </c>
      <c r="R1" s="2" t="s">
        <v>250</v>
      </c>
      <c r="S1" s="2" t="s">
        <v>251</v>
      </c>
      <c r="T1" s="2" t="s">
        <v>252</v>
      </c>
      <c r="U1" s="2" t="s">
        <v>253</v>
      </c>
      <c r="V1" s="2" t="s">
        <v>254</v>
      </c>
      <c r="W1" s="2" t="s">
        <v>255</v>
      </c>
      <c r="X1" s="2" t="s">
        <v>256</v>
      </c>
      <c r="Y1" s="2" t="s">
        <v>257</v>
      </c>
      <c r="Z1" s="2" t="s">
        <v>258</v>
      </c>
      <c r="AA1" s="2" t="s">
        <v>259</v>
      </c>
      <c r="AB1" s="2" t="s">
        <v>260</v>
      </c>
      <c r="AC1" s="2" t="s">
        <v>261</v>
      </c>
      <c r="AD1" s="2" t="s">
        <v>262</v>
      </c>
      <c r="AE1" s="2" t="s">
        <v>263</v>
      </c>
      <c r="AF1" s="2" t="s">
        <v>264</v>
      </c>
      <c r="AG1" s="2" t="s">
        <v>265</v>
      </c>
      <c r="AH1" s="2" t="s">
        <v>266</v>
      </c>
      <c r="AI1" s="2" t="s">
        <v>267</v>
      </c>
      <c r="AJ1" s="2" t="s">
        <v>268</v>
      </c>
      <c r="AK1" s="2" t="s">
        <v>269</v>
      </c>
      <c r="AL1" s="2" t="s">
        <v>270</v>
      </c>
      <c r="AM1" s="2" t="s">
        <v>271</v>
      </c>
      <c r="AN1" s="2" t="s">
        <v>272</v>
      </c>
      <c r="AO1" s="2" t="s">
        <v>273</v>
      </c>
      <c r="AP1" s="2" t="s">
        <v>274</v>
      </c>
      <c r="AQ1" s="2" t="s">
        <v>275</v>
      </c>
      <c r="AR1" s="2" t="s">
        <v>276</v>
      </c>
      <c r="AS1" s="2" t="s">
        <v>277</v>
      </c>
      <c r="AT1" s="2" t="s">
        <v>278</v>
      </c>
      <c r="AU1" s="2" t="s">
        <v>279</v>
      </c>
      <c r="AV1" s="2" t="s">
        <v>280</v>
      </c>
      <c r="AW1" s="2" t="s">
        <v>281</v>
      </c>
      <c r="AX1" s="2" t="s">
        <v>282</v>
      </c>
      <c r="AY1" s="2" t="s">
        <v>283</v>
      </c>
      <c r="AZ1" s="2" t="s">
        <v>284</v>
      </c>
    </row>
    <row r="2" spans="1:52">
      <c r="A2" s="4" t="s">
        <v>285</v>
      </c>
      <c r="C2" s="8" t="n">
        <v>768036.7</v>
      </c>
      <c r="G2" s="8" t="n">
        <v>6791.8</v>
      </c>
      <c r="I2" s="8" t="n">
        <v>261258.3</v>
      </c>
      <c r="M2" s="8" t="n">
        <v>45936.6</v>
      </c>
      <c r="O2" s="8" t="n">
        <v>274.6</v>
      </c>
      <c r="W2" s="6" t="n">
        <v>-84860</v>
      </c>
      <c r="AE2" s="8" t="n">
        <v>22.8</v>
      </c>
      <c r="AG2" s="8" t="n">
        <v>10421.6</v>
      </c>
      <c r="AI2" s="8" t="n">
        <v>1644.3</v>
      </c>
      <c r="AK2" s="8" t="n">
        <v>2924.5</v>
      </c>
      <c r="AM2" s="8" t="n">
        <v>235.3</v>
      </c>
      <c r="AO2" s="8" t="n">
        <v>518947.3</v>
      </c>
      <c r="AU2" s="8" t="n">
        <v>763597.1</v>
      </c>
      <c r="AY2" s="8" t="n">
        <v>4439.6</v>
      </c>
    </row>
    <row r="3" spans="1:52">
      <c r="A3" s="4" t="s">
        <v>286</v>
      </c>
      <c r="Y3" s="8" t="n">
        <v>659.5</v>
      </c>
      <c r="AB3" s="8" t="n">
        <v>-3140.5</v>
      </c>
      <c r="AQ3" s="6" t="n">
        <v>2481</v>
      </c>
    </row>
    <row r="4" spans="1:52">
      <c r="A4" s="4" t="s">
        <v>287</v>
      </c>
      <c r="C4" s="9" t="n">
        <v>768036.7</v>
      </c>
      <c r="G4" s="9" t="n">
        <v>6791.8</v>
      </c>
      <c r="I4" s="9" t="n">
        <v>261258.3</v>
      </c>
      <c r="M4" s="9" t="n">
        <v>45936.6</v>
      </c>
      <c r="O4" s="9" t="n">
        <v>274.6</v>
      </c>
      <c r="W4" s="9" t="n">
        <v>-84200.5</v>
      </c>
      <c r="Z4" s="8" t="n">
        <v>-3140.5</v>
      </c>
      <c r="AE4" s="9" t="n">
        <v>22.8</v>
      </c>
      <c r="AG4" s="9" t="n">
        <v>10421.6</v>
      </c>
      <c r="AI4" s="9" t="n">
        <v>1644.3</v>
      </c>
      <c r="AK4" s="9" t="n">
        <v>2924.5</v>
      </c>
      <c r="AM4" s="9" t="n">
        <v>235.3</v>
      </c>
      <c r="AO4" s="9" t="n">
        <v>521428.3</v>
      </c>
      <c r="AU4" s="9" t="n">
        <v>763597.1</v>
      </c>
      <c r="AY4" s="9" t="n">
        <v>4439.6</v>
      </c>
    </row>
    <row r="5" spans="1:52">
      <c r="A5" s="4" t="s">
        <v>288</v>
      </c>
      <c r="M5" s="9" t="n">
        <v>45936.6</v>
      </c>
      <c r="O5" s="9" t="n">
        <v>274.6</v>
      </c>
      <c r="W5" s="5" t="n">
        <v>-84860</v>
      </c>
    </row>
    <row r="6" spans="1:52">
      <c r="A6" s="4" t="s">
        <v>289</v>
      </c>
      <c r="C6" s="9" t="n">
        <v>59563.2</v>
      </c>
      <c r="AO6" s="9" t="n">
        <v>58539.3</v>
      </c>
      <c r="AU6" s="9" t="n">
        <v>58539.3</v>
      </c>
      <c r="AY6" s="9" t="n">
        <v>1023.9</v>
      </c>
    </row>
    <row r="7" spans="1:52">
      <c r="A7" s="4" t="s">
        <v>290</v>
      </c>
      <c r="C7" s="9" t="n">
        <v>-287597.2</v>
      </c>
      <c r="M7" s="9" t="n">
        <v>-96869.8</v>
      </c>
      <c r="O7" s="9" t="n">
        <v>788.2</v>
      </c>
      <c r="W7" s="9" t="n">
        <v>-121942.8</v>
      </c>
      <c r="Z7" s="9" t="n">
        <v>-3564.1</v>
      </c>
      <c r="AO7" s="9" t="n">
        <v>-65666.39999999999</v>
      </c>
      <c r="AU7" s="9" t="n">
        <v>-287254.9</v>
      </c>
      <c r="AY7" s="9" t="n">
        <v>-342.3</v>
      </c>
    </row>
    <row r="8" spans="1:52">
      <c r="A8" s="4" t="s">
        <v>291</v>
      </c>
      <c r="C8" s="5" t="n">
        <v>-228034</v>
      </c>
      <c r="M8" s="9" t="n">
        <v>-96869.8</v>
      </c>
      <c r="O8" s="9" t="n">
        <v>788.2</v>
      </c>
      <c r="W8" s="9" t="n">
        <v>-121942.8</v>
      </c>
      <c r="Z8" s="9" t="n">
        <v>-3564.1</v>
      </c>
      <c r="AO8" s="9" t="n">
        <v>-7127.1</v>
      </c>
      <c r="AU8" s="9" t="n">
        <v>-228715.6</v>
      </c>
      <c r="AY8" s="9" t="n">
        <v>681.6</v>
      </c>
    </row>
    <row r="9" spans="1:52">
      <c r="A9" s="4" t="s">
        <v>292</v>
      </c>
      <c r="C9" s="9" t="n">
        <v>45.5</v>
      </c>
      <c r="G9" s="9" t="n">
        <v>0.4</v>
      </c>
      <c r="I9" s="9" t="n">
        <v>45.1</v>
      </c>
      <c r="AU9" s="9" t="n">
        <v>45.5</v>
      </c>
    </row>
    <row r="10" spans="1:52">
      <c r="A10" s="4" t="s">
        <v>293</v>
      </c>
      <c r="C10" s="9" t="n">
        <v>6.2</v>
      </c>
      <c r="AY10" s="9" t="n">
        <v>6.2</v>
      </c>
    </row>
    <row r="11" spans="1:52">
      <c r="A11" s="4" t="s">
        <v>294</v>
      </c>
      <c r="C11" s="9" t="n">
        <v>-1212.2</v>
      </c>
      <c r="AO11" s="5" t="n">
        <v>-730</v>
      </c>
      <c r="AU11" s="5" t="n">
        <v>-730</v>
      </c>
      <c r="AY11" s="9" t="n">
        <v>-482.2</v>
      </c>
    </row>
    <row r="12" spans="1:52">
      <c r="A12" s="4" t="s">
        <v>295</v>
      </c>
      <c r="AG12" s="9" t="n">
        <v>437.9</v>
      </c>
      <c r="AO12" s="9" t="n">
        <v>-437.9</v>
      </c>
    </row>
    <row r="13" spans="1:52">
      <c r="A13" s="4" t="s">
        <v>296</v>
      </c>
      <c r="AM13" s="9" t="n">
        <v>81.8</v>
      </c>
      <c r="AO13" s="9" t="n">
        <v>-81.8</v>
      </c>
    </row>
    <row r="14" spans="1:52">
      <c r="A14" s="4" t="s">
        <v>297</v>
      </c>
      <c r="C14" s="9" t="n">
        <v>538842.2</v>
      </c>
      <c r="G14" s="9" t="n">
        <v>6792.2</v>
      </c>
      <c r="I14" s="9" t="n">
        <v>261303.4</v>
      </c>
      <c r="M14" s="9" t="n">
        <v>-50933.2</v>
      </c>
      <c r="O14" s="9" t="n">
        <v>1062.8</v>
      </c>
      <c r="W14" s="9" t="n">
        <v>-206143.3</v>
      </c>
      <c r="Z14" s="9" t="n">
        <v>-6704.6</v>
      </c>
      <c r="AC14" s="8" t="n">
        <v>-262718.3</v>
      </c>
      <c r="AE14" s="9" t="n">
        <v>22.8</v>
      </c>
      <c r="AG14" s="9" t="n">
        <v>10859.5</v>
      </c>
      <c r="AI14" s="9" t="n">
        <v>1644.3</v>
      </c>
      <c r="AK14" s="9" t="n">
        <v>2924.5</v>
      </c>
      <c r="AM14" s="9" t="n">
        <v>317.1</v>
      </c>
      <c r="AO14" s="9" t="n">
        <v>513051.5</v>
      </c>
      <c r="AS14" s="8" t="n">
        <v>528819.7</v>
      </c>
      <c r="AU14" s="5" t="n">
        <v>534197</v>
      </c>
      <c r="AY14" s="9" t="n">
        <v>4645.2</v>
      </c>
    </row>
    <row r="15" spans="1:52">
      <c r="A15" s="4" t="s">
        <v>289</v>
      </c>
      <c r="C15" s="9" t="n">
        <v>66061.89999999999</v>
      </c>
      <c r="AO15" s="9" t="n">
        <v>65040.7</v>
      </c>
      <c r="AU15" s="9" t="n">
        <v>65040.7</v>
      </c>
      <c r="AY15" s="9" t="n">
        <v>1021.2</v>
      </c>
    </row>
    <row r="16" spans="1:52">
      <c r="A16" s="4" t="s">
        <v>290</v>
      </c>
      <c r="C16" s="9" t="n">
        <v>309197.7</v>
      </c>
      <c r="M16" s="5" t="n">
        <v>100322</v>
      </c>
      <c r="O16" s="9" t="n">
        <v>359.3</v>
      </c>
      <c r="W16" s="9" t="n">
        <v>166919.3</v>
      </c>
      <c r="Z16" s="9" t="n">
        <v>2231.5</v>
      </c>
      <c r="AO16" s="9" t="n">
        <v>39093.7</v>
      </c>
      <c r="AU16" s="9" t="n">
        <v>308925.8</v>
      </c>
      <c r="AY16" s="9" t="n">
        <v>271.9</v>
      </c>
    </row>
    <row r="17" spans="1:52">
      <c r="A17" s="4" t="s">
        <v>291</v>
      </c>
      <c r="C17" s="9" t="n">
        <v>375259.6</v>
      </c>
      <c r="M17" s="5" t="n">
        <v>100322</v>
      </c>
      <c r="O17" s="9" t="n">
        <v>359.3</v>
      </c>
      <c r="W17" s="9" t="n">
        <v>166919.3</v>
      </c>
      <c r="Z17" s="9" t="n">
        <v>2231.5</v>
      </c>
      <c r="AO17" s="9" t="n">
        <v>104134.4</v>
      </c>
      <c r="AU17" s="9" t="n">
        <v>373966.5</v>
      </c>
      <c r="AY17" s="9" t="n">
        <v>1293.1</v>
      </c>
    </row>
    <row r="18" spans="1:52">
      <c r="A18" s="4" t="s">
        <v>292</v>
      </c>
      <c r="B18" s="4" t="s">
        <v>90</v>
      </c>
      <c r="C18" s="5" t="n">
        <v>0</v>
      </c>
      <c r="G18" s="5" t="n">
        <v>0</v>
      </c>
      <c r="AU18" s="5" t="n">
        <v>0</v>
      </c>
    </row>
    <row r="19" spans="1:52">
      <c r="A19" s="4" t="s">
        <v>298</v>
      </c>
      <c r="C19" s="9" t="n">
        <v>986.2</v>
      </c>
      <c r="AY19" s="9" t="n">
        <v>986.2</v>
      </c>
    </row>
    <row r="20" spans="1:52">
      <c r="A20" s="4" t="s">
        <v>299</v>
      </c>
      <c r="C20" s="9" t="n">
        <v>-399.9</v>
      </c>
      <c r="AY20" s="9" t="n">
        <v>-399.9</v>
      </c>
    </row>
    <row r="21" spans="1:52">
      <c r="A21" s="4" t="s">
        <v>300</v>
      </c>
      <c r="C21" s="9" t="n">
        <v>-607.4</v>
      </c>
      <c r="AY21" s="9" t="n">
        <v>-607.4</v>
      </c>
    </row>
    <row r="22" spans="1:52">
      <c r="A22" s="4" t="s">
        <v>294</v>
      </c>
      <c r="C22" s="9" t="n">
        <v>-559.7</v>
      </c>
      <c r="AY22" s="9" t="n">
        <v>-559.7</v>
      </c>
    </row>
    <row r="23" spans="1:52">
      <c r="A23" s="4" t="s">
        <v>301</v>
      </c>
      <c r="AI23" s="9" t="n">
        <v>349.6</v>
      </c>
      <c r="AK23" s="9" t="n">
        <v>869.7</v>
      </c>
      <c r="AM23" s="9" t="n">
        <v>118.8</v>
      </c>
      <c r="AO23" s="9" t="n">
        <v>-1338.1</v>
      </c>
    </row>
    <row r="24" spans="1:52">
      <c r="A24" s="4" t="s">
        <v>302</v>
      </c>
      <c r="C24" s="5" t="n">
        <v>913521</v>
      </c>
      <c r="G24" s="9" t="n">
        <v>6792.2</v>
      </c>
      <c r="I24" s="9" t="n">
        <v>261303.4</v>
      </c>
      <c r="M24" s="9" t="n">
        <v>49388.8</v>
      </c>
      <c r="O24" s="9" t="n">
        <v>1422.1</v>
      </c>
      <c r="W24" s="5" t="n">
        <v>-39224</v>
      </c>
      <c r="Z24" s="9" t="n">
        <v>-4473.1</v>
      </c>
      <c r="AE24" s="9" t="n">
        <v>22.8</v>
      </c>
      <c r="AG24" s="9" t="n">
        <v>10859.5</v>
      </c>
      <c r="AI24" s="9" t="n">
        <v>1993.9</v>
      </c>
      <c r="AK24" s="9" t="n">
        <v>3794.2</v>
      </c>
      <c r="AM24" s="9" t="n">
        <v>435.9</v>
      </c>
      <c r="AO24" s="9" t="n">
        <v>615847.8</v>
      </c>
      <c r="AU24" s="9" t="n">
        <v>908163.5</v>
      </c>
      <c r="AY24" s="9" t="n">
        <v>5357.5</v>
      </c>
    </row>
    <row r="25" spans="1:52">
      <c r="A25" s="4" t="s">
        <v>303</v>
      </c>
      <c r="E25" s="8" t="n">
        <v>-2792.8</v>
      </c>
      <c r="F25" s="6" t="n">
        <v>-418</v>
      </c>
      <c r="Q25" s="8" t="n">
        <v>-1422.1</v>
      </c>
      <c r="T25" s="8" t="n">
        <v>1392.8</v>
      </c>
      <c r="Y25" s="8" t="n">
        <v>-2819.8</v>
      </c>
      <c r="AB25" s="8" t="n">
        <v>204.8</v>
      </c>
      <c r="AQ25" s="8" t="n">
        <v>-148.5</v>
      </c>
      <c r="AR25" s="6" t="n">
        <v>-418</v>
      </c>
      <c r="AW25" s="8" t="n">
        <v>-2792.8</v>
      </c>
      <c r="AX25" s="6" t="n">
        <v>-418</v>
      </c>
    </row>
    <row r="26" spans="1:52">
      <c r="A26" s="4" t="s">
        <v>304</v>
      </c>
      <c r="C26" s="9" t="n">
        <v>910310.2</v>
      </c>
      <c r="G26" s="9" t="n">
        <v>6792.2</v>
      </c>
      <c r="I26" s="9" t="n">
        <v>261303.4</v>
      </c>
      <c r="M26" s="9" t="n">
        <v>49388.8</v>
      </c>
      <c r="R26" s="8" t="n">
        <v>1392.8</v>
      </c>
      <c r="W26" s="9" t="n">
        <v>-42043.8</v>
      </c>
      <c r="Z26" s="9" t="n">
        <v>-4268.3</v>
      </c>
      <c r="AE26" s="9" t="n">
        <v>22.8</v>
      </c>
      <c r="AG26" s="9" t="n">
        <v>10859.5</v>
      </c>
      <c r="AI26" s="9" t="n">
        <v>1993.9</v>
      </c>
      <c r="AK26" s="9" t="n">
        <v>3794.2</v>
      </c>
      <c r="AM26" s="9" t="n">
        <v>435.9</v>
      </c>
      <c r="AO26" s="9" t="n">
        <v>615281.3</v>
      </c>
      <c r="AU26" s="9" t="n">
        <v>904952.7</v>
      </c>
      <c r="AY26" s="9" t="n">
        <v>5357.5</v>
      </c>
    </row>
    <row r="27" spans="1:52">
      <c r="A27" s="4" t="s">
        <v>305</v>
      </c>
      <c r="C27" s="5" t="n">
        <v>913521</v>
      </c>
      <c r="G27" s="9" t="n">
        <v>6792.2</v>
      </c>
      <c r="I27" s="9" t="n">
        <v>261303.4</v>
      </c>
      <c r="M27" s="9" t="n">
        <v>49388.8</v>
      </c>
      <c r="N27" s="7" t="n">
        <v>714.2</v>
      </c>
      <c r="O27" s="8" t="n">
        <v>1422.1</v>
      </c>
      <c r="P27" s="7" t="n">
        <v>20.6</v>
      </c>
      <c r="W27" s="5" t="n">
        <v>-39224</v>
      </c>
      <c r="X27" s="7" t="n">
        <v>-567.2</v>
      </c>
      <c r="Z27" s="9" t="n">
        <v>-4473.1</v>
      </c>
      <c r="AE27" s="9" t="n">
        <v>22.8</v>
      </c>
      <c r="AG27" s="9" t="n">
        <v>10859.5</v>
      </c>
      <c r="AI27" s="9" t="n">
        <v>1993.9</v>
      </c>
      <c r="AK27" s="9" t="n">
        <v>3794.2</v>
      </c>
      <c r="AM27" s="9" t="n">
        <v>435.9</v>
      </c>
      <c r="AO27" s="9" t="n">
        <v>615847.8</v>
      </c>
      <c r="AU27" s="9" t="n">
        <v>908163.5</v>
      </c>
      <c r="AY27" s="9" t="n">
        <v>5357.5</v>
      </c>
    </row>
    <row r="28" spans="1:52">
      <c r="A28" s="4" t="s">
        <v>289</v>
      </c>
      <c r="C28" s="9" t="n">
        <v>-292128.1</v>
      </c>
      <c r="D28" s="7" t="n">
        <v>-4224.1</v>
      </c>
      <c r="AO28" s="9" t="n">
        <v>-293142.7</v>
      </c>
      <c r="AU28" s="9" t="n">
        <v>-293142.7</v>
      </c>
      <c r="AY28" s="9" t="n">
        <v>1014.6</v>
      </c>
    </row>
    <row r="29" spans="1:52">
      <c r="A29" s="4" t="s">
        <v>290</v>
      </c>
      <c r="C29" s="9" t="n">
        <v>-50076.5</v>
      </c>
      <c r="D29" s="9" t="n">
        <v>-724.4</v>
      </c>
      <c r="M29" s="9" t="n">
        <v>-21000.2</v>
      </c>
      <c r="R29" s="5" t="n">
        <v>442</v>
      </c>
      <c r="W29" s="9" t="n">
        <v>-8127.3</v>
      </c>
      <c r="Z29" s="9" t="n">
        <v>-5.1</v>
      </c>
      <c r="AO29" s="9" t="n">
        <v>-21380.1</v>
      </c>
      <c r="AU29" s="9" t="n">
        <v>-50070.7</v>
      </c>
      <c r="AY29" s="9" t="n">
        <v>-5.8</v>
      </c>
    </row>
    <row r="30" spans="1:52">
      <c r="A30" s="4" t="s">
        <v>291</v>
      </c>
      <c r="C30" s="9" t="n">
        <v>-342204.6</v>
      </c>
      <c r="D30" s="9" t="n">
        <v>-4948.5</v>
      </c>
      <c r="M30" s="9" t="n">
        <v>-21000.2</v>
      </c>
      <c r="R30" s="5" t="n">
        <v>442</v>
      </c>
      <c r="W30" s="9" t="n">
        <v>-8127.3</v>
      </c>
      <c r="Z30" s="9" t="n">
        <v>-5.1</v>
      </c>
      <c r="AO30" s="9" t="n">
        <v>-314522.8</v>
      </c>
      <c r="AU30" s="9" t="n">
        <v>-343213.4</v>
      </c>
      <c r="AY30" s="9" t="n">
        <v>1008.8</v>
      </c>
    </row>
    <row r="31" spans="1:52">
      <c r="A31" s="4" t="s">
        <v>306</v>
      </c>
      <c r="C31" s="9" t="n">
        <v>-9097.6</v>
      </c>
      <c r="W31" s="9" t="n">
        <v>-10497.1</v>
      </c>
      <c r="Z31" s="9" t="n">
        <v>1399.5</v>
      </c>
      <c r="AU31" s="9" t="n">
        <v>-9097.6</v>
      </c>
    </row>
    <row r="32" spans="1:52">
      <c r="A32" s="4" t="s">
        <v>298</v>
      </c>
      <c r="C32" s="9" t="n">
        <v>-77.59999999999999</v>
      </c>
      <c r="AO32" s="9" t="n">
        <v>12.6</v>
      </c>
      <c r="AU32" s="9" t="n">
        <v>12.6</v>
      </c>
      <c r="AY32" s="9" t="n">
        <v>-90.2</v>
      </c>
    </row>
    <row r="33" spans="1:52">
      <c r="A33" s="4" t="s">
        <v>307</v>
      </c>
      <c r="R33" s="9" t="n">
        <v>-49.3</v>
      </c>
      <c r="AO33" s="9" t="n">
        <v>49.3</v>
      </c>
    </row>
    <row r="34" spans="1:52">
      <c r="A34" s="4" t="s">
        <v>294</v>
      </c>
      <c r="C34" s="9" t="n">
        <v>-947.4</v>
      </c>
      <c r="AY34" s="9" t="n">
        <v>-947.4</v>
      </c>
    </row>
    <row r="35" spans="1:52">
      <c r="A35" s="4" t="s">
        <v>308</v>
      </c>
      <c r="C35" s="9" t="n">
        <v>84.40000000000001</v>
      </c>
      <c r="K35" s="8" t="n">
        <v>84.40000000000001</v>
      </c>
      <c r="AU35" s="9" t="n">
        <v>84.40000000000001</v>
      </c>
    </row>
    <row r="36" spans="1:52">
      <c r="A36" s="4" t="s">
        <v>301</v>
      </c>
      <c r="AK36" s="5" t="n">
        <v>614</v>
      </c>
      <c r="AM36" s="9" t="n">
        <v>15.9</v>
      </c>
      <c r="AO36" s="9" t="n">
        <v>-629.9</v>
      </c>
    </row>
    <row r="37" spans="1:52">
      <c r="A37" s="4" t="s">
        <v>309</v>
      </c>
      <c r="C37" s="8" t="n">
        <v>558067.4</v>
      </c>
      <c r="D37" s="7" t="n">
        <v>8069.9</v>
      </c>
      <c r="G37" s="8" t="n">
        <v>6792.2</v>
      </c>
      <c r="H37" s="7" t="n">
        <v>98.2</v>
      </c>
      <c r="I37" s="8" t="n">
        <v>261303.4</v>
      </c>
      <c r="J37" s="7" t="n">
        <v>3778.5</v>
      </c>
      <c r="K37" s="8" t="n">
        <v>84.40000000000001</v>
      </c>
      <c r="L37" s="7" t="n">
        <v>1.2</v>
      </c>
      <c r="M37" s="8" t="n">
        <v>28388.6</v>
      </c>
      <c r="N37" s="7" t="n">
        <v>410.5</v>
      </c>
      <c r="R37" s="8" t="n">
        <v>1785.5</v>
      </c>
      <c r="S37" s="7" t="n">
        <v>25.8</v>
      </c>
      <c r="U37" s="8" t="n">
        <v>261387.8</v>
      </c>
      <c r="V37" s="7" t="n">
        <v>3779.7</v>
      </c>
      <c r="W37" s="8" t="n">
        <v>-60668.2</v>
      </c>
      <c r="X37" s="7" t="n">
        <v>-877.2</v>
      </c>
      <c r="Z37" s="8" t="n">
        <v>-2873.9</v>
      </c>
      <c r="AA37" s="7" t="n">
        <v>-41.6</v>
      </c>
      <c r="AC37" s="6" t="n">
        <v>-33368</v>
      </c>
      <c r="AD37" s="7" t="n">
        <v>-482.5</v>
      </c>
      <c r="AE37" s="8" t="n">
        <v>22.8</v>
      </c>
      <c r="AF37" s="7" t="n">
        <v>0.3</v>
      </c>
      <c r="AG37" s="8" t="n">
        <v>10859.5</v>
      </c>
      <c r="AH37" s="10" t="n">
        <v>157</v>
      </c>
      <c r="AI37" s="8" t="n">
        <v>1993.9</v>
      </c>
      <c r="AJ37" s="7" t="n">
        <v>28.8</v>
      </c>
      <c r="AK37" s="8" t="n">
        <v>4408.2</v>
      </c>
      <c r="AL37" s="10" t="n">
        <v>64</v>
      </c>
      <c r="AM37" s="8" t="n">
        <v>451.8</v>
      </c>
      <c r="AN37" s="7" t="n">
        <v>6.5</v>
      </c>
      <c r="AO37" s="8" t="n">
        <v>300190.5</v>
      </c>
      <c r="AP37" s="7" t="n">
        <v>4340.8</v>
      </c>
      <c r="AS37" s="8" t="n">
        <v>317926.7</v>
      </c>
      <c r="AT37" s="7" t="n">
        <v>4597.4</v>
      </c>
      <c r="AU37" s="8" t="n">
        <v>552738.7</v>
      </c>
      <c r="AV37" s="7" t="n">
        <v>7992.8</v>
      </c>
      <c r="AY37" s="8" t="n">
        <v>5328.7</v>
      </c>
      <c r="AZ37" s="7" t="n">
        <v>77.09999999999999</v>
      </c>
    </row>
    <row r="38" spans="1:52"/>
    <row r="39" spans="1:52">
      <c r="A39" s="4" t="s">
        <v>90</v>
      </c>
      <c r="B39" s="4" t="s">
        <v>310</v>
      </c>
    </row>
  </sheetData>
  <mergeCells count="3">
    <mergeCell ref="A1:B1"/>
    <mergeCell ref="A38:AY38"/>
    <mergeCell ref="B39:AY39"/>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568</v>
      </c>
      <c r="B1" s="2" t="s">
        <v>1</v>
      </c>
    </row>
    <row r="2" spans="1:2">
      <c r="B2" s="2" t="s">
        <v>99</v>
      </c>
    </row>
    <row r="3" spans="1:2">
      <c r="A3" s="3" t="s">
        <v>314</v>
      </c>
    </row>
    <row r="4" spans="1:2">
      <c r="A4" s="4" t="s">
        <v>569</v>
      </c>
      <c r="B4" s="4" t="s">
        <v>570</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80"/>
    <col customWidth="1" max="2" min="2" width="80"/>
  </cols>
  <sheetData>
    <row r="1" spans="1:2">
      <c r="A1" s="1" t="s">
        <v>571</v>
      </c>
      <c r="B1" s="2" t="s">
        <v>1</v>
      </c>
    </row>
    <row r="2" spans="1:2">
      <c r="B2" s="2" t="s">
        <v>99</v>
      </c>
    </row>
    <row r="3" spans="1:2">
      <c r="A3" s="4" t="s">
        <v>572</v>
      </c>
    </row>
    <row r="4" spans="1:2">
      <c r="A4" s="3" t="s">
        <v>108</v>
      </c>
    </row>
    <row r="5" spans="1:2">
      <c r="A5" s="4" t="s">
        <v>573</v>
      </c>
      <c r="B5" s="4" t="s">
        <v>574</v>
      </c>
    </row>
    <row r="6" spans="1:2">
      <c r="A6" s="4" t="s">
        <v>575</v>
      </c>
      <c r="B6" s="4" t="s">
        <v>576</v>
      </c>
    </row>
    <row r="7" spans="1:2">
      <c r="A7" s="4" t="s">
        <v>577</v>
      </c>
      <c r="B7" s="4" t="s">
        <v>578</v>
      </c>
    </row>
    <row r="8" spans="1:2">
      <c r="A8" s="4" t="s">
        <v>579</v>
      </c>
      <c r="B8" s="4" t="s">
        <v>580</v>
      </c>
    </row>
    <row r="9" spans="1:2">
      <c r="A9" s="4" t="s">
        <v>581</v>
      </c>
      <c r="B9" s="4" t="s">
        <v>582</v>
      </c>
    </row>
    <row r="10" spans="1:2">
      <c r="A10" s="4" t="s">
        <v>583</v>
      </c>
      <c r="B10" s="4" t="s">
        <v>584</v>
      </c>
    </row>
    <row r="11" spans="1:2">
      <c r="A11" s="4" t="s">
        <v>585</v>
      </c>
      <c r="B11" s="4" t="s">
        <v>586</v>
      </c>
    </row>
    <row r="12" spans="1:2">
      <c r="A12" s="4" t="s">
        <v>587</v>
      </c>
      <c r="B12" s="4" t="s">
        <v>588</v>
      </c>
    </row>
    <row r="13" spans="1:2">
      <c r="A13" s="4" t="s">
        <v>589</v>
      </c>
    </row>
    <row r="14" spans="1:2">
      <c r="A14" s="3" t="s">
        <v>108</v>
      </c>
    </row>
    <row r="15" spans="1:2">
      <c r="A15" s="4" t="s">
        <v>573</v>
      </c>
      <c r="B15" s="4" t="s">
        <v>590</v>
      </c>
    </row>
    <row r="16" spans="1:2">
      <c r="A16" s="4" t="s">
        <v>575</v>
      </c>
      <c r="B16" s="4" t="s">
        <v>591</v>
      </c>
    </row>
    <row r="17" spans="1:2">
      <c r="A17" s="4" t="s">
        <v>579</v>
      </c>
      <c r="B17" s="4" t="s">
        <v>592</v>
      </c>
    </row>
    <row r="18" spans="1:2">
      <c r="A18" s="4" t="s">
        <v>581</v>
      </c>
      <c r="B18" s="4" t="s">
        <v>593</v>
      </c>
    </row>
    <row r="19" spans="1:2">
      <c r="A19" s="4" t="s">
        <v>583</v>
      </c>
      <c r="B19" s="4" t="s">
        <v>594</v>
      </c>
    </row>
    <row r="20" spans="1:2">
      <c r="A20" s="4" t="s">
        <v>585</v>
      </c>
      <c r="B20" s="4" t="s">
        <v>595</v>
      </c>
    </row>
    <row r="21" spans="1:2">
      <c r="A21" s="4" t="s">
        <v>587</v>
      </c>
      <c r="B21" s="4" t="s">
        <v>596</v>
      </c>
    </row>
    <row r="22" spans="1:2">
      <c r="A22" s="4" t="s">
        <v>597</v>
      </c>
    </row>
    <row r="23" spans="1:2">
      <c r="A23" s="3" t="s">
        <v>108</v>
      </c>
    </row>
    <row r="24" spans="1:2">
      <c r="A24" s="4" t="s">
        <v>573</v>
      </c>
      <c r="B24" s="4" t="s">
        <v>598</v>
      </c>
    </row>
    <row r="25" spans="1:2">
      <c r="A25" s="4" t="s">
        <v>575</v>
      </c>
      <c r="B25" s="4" t="s">
        <v>599</v>
      </c>
    </row>
    <row r="26" spans="1:2">
      <c r="A26" s="4" t="s">
        <v>579</v>
      </c>
      <c r="B26" s="4" t="s">
        <v>600</v>
      </c>
    </row>
    <row r="27" spans="1:2">
      <c r="A27" s="4" t="s">
        <v>581</v>
      </c>
      <c r="B27" s="4" t="s">
        <v>601</v>
      </c>
    </row>
    <row r="28" spans="1:2">
      <c r="A28" s="4" t="s">
        <v>583</v>
      </c>
      <c r="B28" s="4" t="s">
        <v>602</v>
      </c>
    </row>
    <row r="29" spans="1:2">
      <c r="A29" s="4" t="s">
        <v>585</v>
      </c>
      <c r="B29" s="4" t="s">
        <v>603</v>
      </c>
    </row>
    <row r="30" spans="1:2">
      <c r="A30" s="4" t="s">
        <v>587</v>
      </c>
      <c r="B30" s="4" t="s">
        <v>604</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605</v>
      </c>
      <c r="B1" s="2" t="s">
        <v>1</v>
      </c>
    </row>
    <row r="2" spans="1:2">
      <c r="B2" s="2" t="s">
        <v>99</v>
      </c>
    </row>
    <row r="3" spans="1:2">
      <c r="A3" s="3" t="s">
        <v>314</v>
      </c>
    </row>
    <row r="4" spans="1:2">
      <c r="A4" s="4" t="s">
        <v>606</v>
      </c>
      <c r="B4" s="4" t="s">
        <v>607</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80"/>
  </cols>
  <sheetData>
    <row r="1" spans="1:2">
      <c r="A1" s="1" t="s">
        <v>608</v>
      </c>
      <c r="B1" s="2" t="s">
        <v>1</v>
      </c>
    </row>
    <row r="2" spans="1:2">
      <c r="B2" s="2" t="s">
        <v>99</v>
      </c>
    </row>
    <row r="3" spans="1:2">
      <c r="A3" s="3" t="s">
        <v>108</v>
      </c>
    </row>
    <row r="4" spans="1:2">
      <c r="A4" s="4" t="s">
        <v>609</v>
      </c>
      <c r="B4" s="4" t="s">
        <v>610</v>
      </c>
    </row>
    <row r="5" spans="1:2">
      <c r="A5" s="4" t="s">
        <v>611</v>
      </c>
      <c r="B5" s="4" t="s">
        <v>612</v>
      </c>
    </row>
    <row r="6" spans="1:2">
      <c r="A6" s="4" t="s">
        <v>613</v>
      </c>
      <c r="B6" s="4" t="s">
        <v>614</v>
      </c>
    </row>
    <row r="7" spans="1:2">
      <c r="A7" s="4" t="s">
        <v>615</v>
      </c>
      <c r="B7" s="4" t="s">
        <v>616</v>
      </c>
    </row>
    <row r="8" spans="1:2">
      <c r="A8" s="4" t="s">
        <v>617</v>
      </c>
      <c r="B8" s="4" t="s">
        <v>618</v>
      </c>
    </row>
    <row r="9" spans="1:2">
      <c r="A9" s="4" t="s">
        <v>619</v>
      </c>
      <c r="B9" s="4" t="s">
        <v>620</v>
      </c>
    </row>
    <row r="10" spans="1:2">
      <c r="A10" s="4" t="s">
        <v>621</v>
      </c>
      <c r="B10" s="4" t="s">
        <v>622</v>
      </c>
    </row>
    <row r="11" spans="1:2">
      <c r="A11" s="4" t="s">
        <v>623</v>
      </c>
      <c r="B11" s="4" t="s">
        <v>624</v>
      </c>
    </row>
    <row r="12" spans="1:2">
      <c r="A12" s="4" t="s">
        <v>625</v>
      </c>
    </row>
    <row r="13" spans="1:2">
      <c r="A13" s="3" t="s">
        <v>108</v>
      </c>
    </row>
    <row r="14" spans="1:2">
      <c r="A14" s="4" t="s">
        <v>626</v>
      </c>
      <c r="B14" s="4" t="s">
        <v>627</v>
      </c>
    </row>
    <row r="15" spans="1:2">
      <c r="A15" s="4" t="s">
        <v>628</v>
      </c>
    </row>
    <row r="16" spans="1:2">
      <c r="A16" s="3" t="s">
        <v>108</v>
      </c>
    </row>
    <row r="17" spans="1:2">
      <c r="A17" s="4" t="s">
        <v>629</v>
      </c>
      <c r="B17" s="4" t="s">
        <v>630</v>
      </c>
    </row>
    <row r="18" spans="1:2">
      <c r="A18" s="4" t="s">
        <v>631</v>
      </c>
    </row>
    <row r="19" spans="1:2">
      <c r="A19" s="3" t="s">
        <v>108</v>
      </c>
    </row>
    <row r="20" spans="1:2">
      <c r="A20" s="4" t="s">
        <v>629</v>
      </c>
      <c r="B20" s="4" t="s">
        <v>632</v>
      </c>
    </row>
    <row r="21" spans="1:2">
      <c r="A21" s="4" t="s">
        <v>633</v>
      </c>
    </row>
    <row r="22" spans="1:2">
      <c r="A22" s="3" t="s">
        <v>108</v>
      </c>
    </row>
    <row r="23" spans="1:2">
      <c r="A23" s="4" t="s">
        <v>634</v>
      </c>
      <c r="B23" s="4" t="s">
        <v>635</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80"/>
  </cols>
  <sheetData>
    <row r="1" spans="1:2">
      <c r="A1" s="1" t="s">
        <v>636</v>
      </c>
      <c r="B1" s="2" t="s">
        <v>1</v>
      </c>
    </row>
    <row r="2" spans="1:2">
      <c r="B2" s="2" t="s">
        <v>99</v>
      </c>
    </row>
    <row r="3" spans="1:2">
      <c r="A3" s="3" t="s">
        <v>314</v>
      </c>
    </row>
    <row r="4" spans="1:2">
      <c r="A4" s="4" t="s">
        <v>637</v>
      </c>
      <c r="B4" s="4" t="s">
        <v>638</v>
      </c>
    </row>
    <row r="5" spans="1:2">
      <c r="A5" s="4" t="s">
        <v>639</v>
      </c>
      <c r="B5" s="4" t="s">
        <v>640</v>
      </c>
    </row>
    <row r="6" spans="1:2">
      <c r="A6" s="4" t="s">
        <v>641</v>
      </c>
      <c r="B6" s="4" t="s">
        <v>642</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643</v>
      </c>
      <c r="B1" s="2" t="s">
        <v>1</v>
      </c>
    </row>
    <row r="2" spans="1:2">
      <c r="B2" s="2" t="s">
        <v>99</v>
      </c>
    </row>
    <row r="3" spans="1:2">
      <c r="A3" s="3" t="s">
        <v>314</v>
      </c>
    </row>
    <row r="4" spans="1:2">
      <c r="A4" s="4" t="s">
        <v>644</v>
      </c>
      <c r="B4" s="4" t="s">
        <v>645</v>
      </c>
    </row>
    <row r="5" spans="1:2">
      <c r="A5" s="4" t="s">
        <v>646</v>
      </c>
      <c r="B5" s="4" t="s">
        <v>647</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648</v>
      </c>
      <c r="B1" s="2" t="s">
        <v>1</v>
      </c>
    </row>
    <row r="2" spans="1:2">
      <c r="B2" s="2" t="s">
        <v>99</v>
      </c>
    </row>
    <row r="3" spans="1:2">
      <c r="A3" s="3" t="s">
        <v>314</v>
      </c>
    </row>
    <row r="4" spans="1:2">
      <c r="A4" s="4" t="s">
        <v>649</v>
      </c>
      <c r="B4" s="4" t="s">
        <v>650</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651</v>
      </c>
      <c r="B1" s="2" t="s">
        <v>1</v>
      </c>
    </row>
    <row r="2" spans="1:2">
      <c r="B2" s="2" t="s">
        <v>99</v>
      </c>
    </row>
    <row r="3" spans="1:2">
      <c r="A3" s="3" t="s">
        <v>383</v>
      </c>
    </row>
    <row r="4" spans="1:2">
      <c r="A4" s="4" t="s">
        <v>652</v>
      </c>
      <c r="B4" s="4" t="s">
        <v>653</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654</v>
      </c>
      <c r="B1" s="2" t="s">
        <v>1</v>
      </c>
    </row>
    <row r="2" spans="1:2">
      <c r="B2" s="2" t="s">
        <v>99</v>
      </c>
    </row>
    <row r="3" spans="1:2">
      <c r="A3" s="3" t="s">
        <v>383</v>
      </c>
    </row>
    <row r="4" spans="1:2">
      <c r="A4" s="4" t="s">
        <v>655</v>
      </c>
      <c r="B4" s="4" t="s">
        <v>656</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6"/>
  </cols>
  <sheetData>
    <row r="1" spans="1:2">
      <c r="A1" s="1" t="s">
        <v>657</v>
      </c>
      <c r="B1" s="2" t="s">
        <v>1</v>
      </c>
    </row>
    <row r="2" spans="1:2">
      <c r="B2" s="2" t="s">
        <v>99</v>
      </c>
    </row>
    <row r="3" spans="1:2">
      <c r="A3" s="4" t="s">
        <v>42</v>
      </c>
    </row>
    <row r="4" spans="1:2">
      <c r="A4" s="3" t="s">
        <v>658</v>
      </c>
    </row>
    <row r="5" spans="1:2">
      <c r="A5" s="4" t="s">
        <v>659</v>
      </c>
      <c r="B5" s="4" t="s">
        <v>660</v>
      </c>
    </row>
    <row r="6" spans="1:2">
      <c r="A6" s="4" t="s">
        <v>44</v>
      </c>
    </row>
    <row r="7" spans="1:2">
      <c r="A7" s="3" t="s">
        <v>658</v>
      </c>
    </row>
    <row r="8" spans="1:2">
      <c r="A8" s="4" t="s">
        <v>659</v>
      </c>
      <c r="B8" s="4" t="s">
        <v>66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1"/>
    <col customWidth="1" max="2" min="2" width="21"/>
    <col customWidth="1" max="3" min="3" width="4"/>
    <col customWidth="1" max="4" min="4" width="14"/>
  </cols>
  <sheetData>
    <row r="1" spans="1:4">
      <c r="A1" s="1" t="s">
        <v>311</v>
      </c>
      <c r="B1" s="2" t="s">
        <v>1</v>
      </c>
    </row>
    <row r="2" spans="1:4">
      <c r="B2" s="2" t="s">
        <v>100</v>
      </c>
      <c r="D2" s="2" t="s">
        <v>312</v>
      </c>
    </row>
    <row r="3" spans="1:4">
      <c r="A3" s="4" t="s">
        <v>292</v>
      </c>
      <c r="B3" s="6" t="n">
        <v>0</v>
      </c>
      <c r="C3" s="4" t="s">
        <v>90</v>
      </c>
      <c r="D3" s="6" t="n">
        <v>45500000</v>
      </c>
    </row>
    <row r="4" spans="1:4">
      <c r="A4" s="4" t="s">
        <v>233</v>
      </c>
    </row>
    <row r="5" spans="1:4">
      <c r="A5" s="4" t="s">
        <v>292</v>
      </c>
      <c r="B5" s="6" t="n">
        <v>50000</v>
      </c>
    </row>
    <row r="6" spans="1:4"/>
    <row r="7" spans="1:4">
      <c r="A7" s="4" t="s">
        <v>90</v>
      </c>
      <c r="B7" s="4" t="s">
        <v>310</v>
      </c>
    </row>
  </sheetData>
  <mergeCells count="5">
    <mergeCell ref="A1:A2"/>
    <mergeCell ref="B1:D1"/>
    <mergeCell ref="B2:C2"/>
    <mergeCell ref="A6:D6"/>
    <mergeCell ref="B7:D7"/>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G5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9"/>
    <col customWidth="1" max="5" min="5" width="29"/>
    <col customWidth="1" max="6" min="6" width="21"/>
    <col customWidth="1" max="7" min="7" width="21"/>
  </cols>
  <sheetData>
    <row r="1" spans="1:7">
      <c r="A1" s="1" t="s">
        <v>662</v>
      </c>
      <c r="B1" s="2" t="s">
        <v>46</v>
      </c>
      <c r="C1" s="2" t="s">
        <v>663</v>
      </c>
      <c r="D1" s="2" t="s">
        <v>664</v>
      </c>
      <c r="E1" s="2" t="s">
        <v>665</v>
      </c>
      <c r="F1" s="2" t="s">
        <v>48</v>
      </c>
      <c r="G1" s="2" t="s">
        <v>138</v>
      </c>
    </row>
    <row r="2" spans="1:7">
      <c r="A2" s="3" t="s">
        <v>666</v>
      </c>
    </row>
    <row r="3" spans="1:7">
      <c r="A3" s="4" t="s">
        <v>667</v>
      </c>
      <c r="D3" s="6" t="n">
        <v>13186700000</v>
      </c>
      <c r="E3" s="7" t="n">
        <v>190.7</v>
      </c>
      <c r="F3" s="6" t="n">
        <v>29148600000</v>
      </c>
      <c r="G3" s="6" t="n">
        <v>11418600000</v>
      </c>
    </row>
    <row r="4" spans="1:7">
      <c r="A4" s="4" t="s">
        <v>668</v>
      </c>
      <c r="B4" s="6" t="n">
        <v>0</v>
      </c>
      <c r="D4" s="6" t="n">
        <v>0</v>
      </c>
    </row>
    <row r="5" spans="1:7">
      <c r="A5" s="4" t="s">
        <v>669</v>
      </c>
      <c r="D5" s="5" t="n">
        <v>4</v>
      </c>
      <c r="E5" s="5" t="n">
        <v>4</v>
      </c>
    </row>
    <row r="6" spans="1:7">
      <c r="A6" s="4" t="s">
        <v>670</v>
      </c>
      <c r="C6" s="6" t="n">
        <v>-177800000</v>
      </c>
    </row>
    <row r="7" spans="1:7">
      <c r="A7" s="4" t="s">
        <v>671</v>
      </c>
      <c r="D7" s="6" t="n">
        <v>45926900000</v>
      </c>
    </row>
    <row r="8" spans="1:7">
      <c r="A8" s="4" t="s">
        <v>672</v>
      </c>
      <c r="B8" s="5" t="n">
        <v>-92504700000</v>
      </c>
      <c r="D8" s="5" t="n">
        <v>-92504700000</v>
      </c>
      <c r="F8" s="5" t="n">
        <v>-78678900000</v>
      </c>
    </row>
    <row r="9" spans="1:7">
      <c r="A9" s="4" t="s">
        <v>673</v>
      </c>
      <c r="B9" s="5" t="n">
        <v>58497700000</v>
      </c>
      <c r="D9" s="5" t="n">
        <v>58497700000</v>
      </c>
    </row>
    <row r="10" spans="1:7">
      <c r="A10" s="4" t="s">
        <v>674</v>
      </c>
      <c r="B10" s="5" t="n">
        <v>56536300000</v>
      </c>
      <c r="D10" s="6" t="n">
        <v>56536300000</v>
      </c>
    </row>
    <row r="11" spans="1:7">
      <c r="A11" s="4" t="s">
        <v>675</v>
      </c>
      <c r="B11" s="6" t="n">
        <v>-1961400000</v>
      </c>
    </row>
    <row r="12" spans="1:7">
      <c r="A12" s="4" t="s">
        <v>676</v>
      </c>
      <c r="B12" s="11" t="n">
        <v>69.155</v>
      </c>
      <c r="D12" s="11" t="n">
        <v>69.155</v>
      </c>
    </row>
    <row r="13" spans="1:7">
      <c r="A13" s="4" t="s">
        <v>677</v>
      </c>
    </row>
    <row r="14" spans="1:7">
      <c r="A14" s="3" t="s">
        <v>666</v>
      </c>
    </row>
    <row r="15" spans="1:7">
      <c r="A15" s="4" t="s">
        <v>678</v>
      </c>
      <c r="D15" s="4" t="s">
        <v>679</v>
      </c>
      <c r="E15" s="4" t="s">
        <v>679</v>
      </c>
    </row>
    <row r="16" spans="1:7">
      <c r="A16" s="4" t="s">
        <v>233</v>
      </c>
    </row>
    <row r="17" spans="1:7">
      <c r="A17" s="3" t="s">
        <v>666</v>
      </c>
    </row>
    <row r="18" spans="1:7">
      <c r="A18" s="4" t="s">
        <v>678</v>
      </c>
      <c r="D18" s="4" t="s">
        <v>680</v>
      </c>
      <c r="E18" s="4" t="s">
        <v>680</v>
      </c>
    </row>
    <row r="19" spans="1:7">
      <c r="A19" s="4" t="s">
        <v>681</v>
      </c>
      <c r="D19" s="4" t="s">
        <v>682</v>
      </c>
      <c r="E19" s="4" t="s">
        <v>682</v>
      </c>
    </row>
    <row r="20" spans="1:7">
      <c r="A20" s="4" t="s">
        <v>683</v>
      </c>
      <c r="D20" s="4" t="s">
        <v>684</v>
      </c>
      <c r="E20" s="4" t="s">
        <v>684</v>
      </c>
    </row>
    <row r="21" spans="1:7">
      <c r="A21" s="4" t="s">
        <v>589</v>
      </c>
    </row>
    <row r="22" spans="1:7">
      <c r="A22" s="3" t="s">
        <v>666</v>
      </c>
    </row>
    <row r="23" spans="1:7">
      <c r="A23" s="4" t="s">
        <v>685</v>
      </c>
      <c r="D23" s="4" t="s">
        <v>686</v>
      </c>
      <c r="E23" s="4" t="s">
        <v>686</v>
      </c>
    </row>
    <row r="24" spans="1:7">
      <c r="A24" s="4" t="s">
        <v>687</v>
      </c>
    </row>
    <row r="25" spans="1:7">
      <c r="A25" s="3" t="s">
        <v>666</v>
      </c>
    </row>
    <row r="26" spans="1:7">
      <c r="A26" s="4" t="s">
        <v>688</v>
      </c>
      <c r="D26" s="4" t="s">
        <v>689</v>
      </c>
      <c r="E26" s="4" t="s">
        <v>689</v>
      </c>
    </row>
    <row r="27" spans="1:7">
      <c r="A27" s="4" t="s">
        <v>690</v>
      </c>
    </row>
    <row r="28" spans="1:7">
      <c r="A28" s="3" t="s">
        <v>666</v>
      </c>
    </row>
    <row r="29" spans="1:7">
      <c r="A29" s="4" t="s">
        <v>691</v>
      </c>
      <c r="D29" s="4" t="s">
        <v>692</v>
      </c>
      <c r="E29" s="4" t="s">
        <v>692</v>
      </c>
    </row>
    <row r="30" spans="1:7">
      <c r="A30" s="4" t="s">
        <v>693</v>
      </c>
    </row>
    <row r="31" spans="1:7">
      <c r="A31" s="3" t="s">
        <v>666</v>
      </c>
    </row>
    <row r="32" spans="1:7">
      <c r="A32" s="4" t="s">
        <v>694</v>
      </c>
      <c r="F32" s="5" t="n">
        <v>418000000</v>
      </c>
    </row>
    <row r="33" spans="1:7">
      <c r="A33" s="4" t="s">
        <v>695</v>
      </c>
      <c r="F33" s="5" t="n">
        <v>1376500000</v>
      </c>
    </row>
    <row r="34" spans="1:7">
      <c r="A34" s="4" t="s">
        <v>672</v>
      </c>
      <c r="F34" s="6" t="n">
        <v>1794500000</v>
      </c>
    </row>
    <row r="35" spans="1:7">
      <c r="A35" s="4" t="s">
        <v>696</v>
      </c>
    </row>
    <row r="36" spans="1:7">
      <c r="A36" s="3" t="s">
        <v>666</v>
      </c>
    </row>
    <row r="37" spans="1:7">
      <c r="A37" s="4" t="s">
        <v>697</v>
      </c>
      <c r="D37" s="4" t="s">
        <v>698</v>
      </c>
      <c r="E37" s="4" t="s">
        <v>698</v>
      </c>
    </row>
    <row r="38" spans="1:7">
      <c r="A38" s="4" t="s">
        <v>699</v>
      </c>
      <c r="D38" s="4" t="s">
        <v>700</v>
      </c>
      <c r="E38" s="4" t="s">
        <v>700</v>
      </c>
    </row>
    <row r="39" spans="1:7">
      <c r="A39" s="4" t="s">
        <v>701</v>
      </c>
    </row>
    <row r="40" spans="1:7">
      <c r="A40" s="3" t="s">
        <v>666</v>
      </c>
    </row>
    <row r="41" spans="1:7">
      <c r="A41" s="4" t="s">
        <v>697</v>
      </c>
      <c r="D41" s="4" t="s">
        <v>686</v>
      </c>
      <c r="E41" s="4" t="s">
        <v>686</v>
      </c>
    </row>
    <row r="42" spans="1:7">
      <c r="A42" s="4" t="s">
        <v>702</v>
      </c>
    </row>
    <row r="43" spans="1:7">
      <c r="A43" s="3" t="s">
        <v>666</v>
      </c>
    </row>
    <row r="44" spans="1:7">
      <c r="A44" s="4" t="s">
        <v>703</v>
      </c>
      <c r="D44" s="4" t="s">
        <v>704</v>
      </c>
      <c r="E44" s="4" t="s">
        <v>704</v>
      </c>
    </row>
    <row r="45" spans="1:7">
      <c r="A45" s="4" t="s">
        <v>705</v>
      </c>
    </row>
    <row r="46" spans="1:7">
      <c r="A46" s="3" t="s">
        <v>666</v>
      </c>
    </row>
    <row r="47" spans="1:7">
      <c r="A47" s="4" t="s">
        <v>703</v>
      </c>
      <c r="D47" s="4" t="s">
        <v>706</v>
      </c>
      <c r="E47" s="4" t="s">
        <v>706</v>
      </c>
    </row>
    <row r="48" spans="1:7">
      <c r="A48" s="4" t="s">
        <v>707</v>
      </c>
      <c r="D48" s="4" t="s">
        <v>708</v>
      </c>
      <c r="E48" s="4" t="s">
        <v>708</v>
      </c>
    </row>
    <row r="49" spans="1:7">
      <c r="A49" s="4" t="s">
        <v>709</v>
      </c>
      <c r="D49" s="4" t="s">
        <v>708</v>
      </c>
      <c r="E49" s="4" t="s">
        <v>708</v>
      </c>
    </row>
    <row r="50" spans="1:7">
      <c r="A50" s="4" t="s">
        <v>710</v>
      </c>
      <c r="D50" s="6" t="n">
        <v>150000</v>
      </c>
    </row>
    <row r="51" spans="1:7">
      <c r="A51" s="4" t="s">
        <v>711</v>
      </c>
    </row>
    <row r="52" spans="1:7">
      <c r="A52" s="3" t="s">
        <v>666</v>
      </c>
    </row>
    <row r="53" spans="1:7">
      <c r="A53" s="4" t="s">
        <v>712</v>
      </c>
      <c r="D53" s="4" t="s">
        <v>680</v>
      </c>
      <c r="E53" s="4" t="s">
        <v>680</v>
      </c>
    </row>
    <row r="54" spans="1:7">
      <c r="A54" s="4" t="s">
        <v>713</v>
      </c>
    </row>
    <row r="55" spans="1:7">
      <c r="A55" s="3" t="s">
        <v>666</v>
      </c>
    </row>
    <row r="56" spans="1:7">
      <c r="A56" s="4" t="s">
        <v>714</v>
      </c>
      <c r="D56" s="4" t="s">
        <v>715</v>
      </c>
      <c r="E56" s="4" t="s">
        <v>715</v>
      </c>
    </row>
    <row r="57" spans="1:7">
      <c r="A57" s="4" t="s">
        <v>716</v>
      </c>
    </row>
    <row r="58" spans="1:7">
      <c r="A58" s="3" t="s">
        <v>666</v>
      </c>
    </row>
    <row r="59" spans="1:7">
      <c r="A59" s="4" t="s">
        <v>714</v>
      </c>
      <c r="D59" s="4" t="s">
        <v>717</v>
      </c>
      <c r="E59" s="4" t="s">
        <v>717</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16"/>
  </cols>
  <sheetData>
    <row r="1" spans="1:2">
      <c r="A1" s="1" t="s">
        <v>718</v>
      </c>
      <c r="B1" s="2" t="s">
        <v>1</v>
      </c>
    </row>
    <row r="2" spans="1:2">
      <c r="B2" s="2" t="s">
        <v>99</v>
      </c>
    </row>
    <row r="3" spans="1:2">
      <c r="A3" s="4" t="s">
        <v>719</v>
      </c>
    </row>
    <row r="4" spans="1:2">
      <c r="A4" s="3" t="s">
        <v>720</v>
      </c>
    </row>
    <row r="5" spans="1:2">
      <c r="A5" s="4" t="s">
        <v>721</v>
      </c>
      <c r="B5" s="4" t="s">
        <v>722</v>
      </c>
    </row>
    <row r="6" spans="1:2">
      <c r="A6" s="4" t="s">
        <v>723</v>
      </c>
    </row>
    <row r="7" spans="1:2">
      <c r="A7" s="3" t="s">
        <v>720</v>
      </c>
    </row>
    <row r="8" spans="1:2">
      <c r="A8" s="4" t="s">
        <v>721</v>
      </c>
      <c r="B8" s="4" t="s">
        <v>724</v>
      </c>
    </row>
    <row r="9" spans="1:2">
      <c r="A9" s="4" t="s">
        <v>725</v>
      </c>
    </row>
    <row r="10" spans="1:2">
      <c r="A10" s="3" t="s">
        <v>720</v>
      </c>
    </row>
    <row r="11" spans="1:2">
      <c r="A11" s="4" t="s">
        <v>721</v>
      </c>
      <c r="B11" s="4" t="s">
        <v>684</v>
      </c>
    </row>
    <row r="12" spans="1:2">
      <c r="A12" s="4" t="s">
        <v>726</v>
      </c>
    </row>
    <row r="13" spans="1:2">
      <c r="A13" s="3" t="s">
        <v>720</v>
      </c>
    </row>
    <row r="14" spans="1:2">
      <c r="A14" s="4" t="s">
        <v>721</v>
      </c>
      <c r="B14" s="4" t="s">
        <v>727</v>
      </c>
    </row>
    <row r="15" spans="1:2">
      <c r="A15" s="4" t="s">
        <v>728</v>
      </c>
    </row>
    <row r="16" spans="1:2">
      <c r="A16" s="3" t="s">
        <v>720</v>
      </c>
    </row>
    <row r="17" spans="1:2">
      <c r="A17" s="4" t="s">
        <v>721</v>
      </c>
      <c r="B17" s="4" t="s">
        <v>684</v>
      </c>
    </row>
    <row r="18" spans="1:2">
      <c r="A18" s="4" t="s">
        <v>729</v>
      </c>
    </row>
    <row r="19" spans="1:2">
      <c r="A19" s="3" t="s">
        <v>720</v>
      </c>
    </row>
    <row r="20" spans="1:2">
      <c r="A20" s="4" t="s">
        <v>721</v>
      </c>
      <c r="B20" s="4" t="s">
        <v>682</v>
      </c>
    </row>
    <row r="21" spans="1:2">
      <c r="A21" s="4" t="s">
        <v>730</v>
      </c>
    </row>
    <row r="22" spans="1:2">
      <c r="A22" s="3" t="s">
        <v>720</v>
      </c>
    </row>
    <row r="23" spans="1:2">
      <c r="A23" s="4" t="s">
        <v>721</v>
      </c>
      <c r="B23" s="4" t="s">
        <v>684</v>
      </c>
    </row>
    <row r="24" spans="1:2">
      <c r="A24" s="4" t="s">
        <v>731</v>
      </c>
    </row>
    <row r="25" spans="1:2">
      <c r="A25" s="3" t="s">
        <v>720</v>
      </c>
    </row>
    <row r="26" spans="1:2">
      <c r="A26" s="4" t="s">
        <v>721</v>
      </c>
      <c r="B26" s="4" t="s">
        <v>732</v>
      </c>
    </row>
    <row r="27" spans="1:2">
      <c r="A27" s="4" t="s">
        <v>733</v>
      </c>
    </row>
    <row r="28" spans="1:2">
      <c r="A28" s="3" t="s">
        <v>720</v>
      </c>
    </row>
    <row r="29" spans="1:2">
      <c r="A29" s="4" t="s">
        <v>721</v>
      </c>
      <c r="B29" s="4" t="s">
        <v>684</v>
      </c>
    </row>
    <row r="30" spans="1:2">
      <c r="A30" s="4" t="s">
        <v>734</v>
      </c>
    </row>
    <row r="31" spans="1:2">
      <c r="A31" s="3" t="s">
        <v>720</v>
      </c>
    </row>
    <row r="32" spans="1:2">
      <c r="A32" s="4" t="s">
        <v>721</v>
      </c>
      <c r="B32" s="4" t="s">
        <v>735</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16"/>
  </cols>
  <sheetData>
    <row r="1" spans="1:2">
      <c r="A1" s="1" t="s">
        <v>736</v>
      </c>
      <c r="B1" s="2" t="s">
        <v>1</v>
      </c>
    </row>
    <row r="2" spans="1:2">
      <c r="B2" s="2" t="s">
        <v>99</v>
      </c>
    </row>
    <row r="3" spans="1:2">
      <c r="A3" s="4" t="s">
        <v>737</v>
      </c>
    </row>
    <row r="4" spans="1:2">
      <c r="A4" s="3" t="s">
        <v>738</v>
      </c>
    </row>
    <row r="5" spans="1:2">
      <c r="A5" s="4" t="s">
        <v>739</v>
      </c>
      <c r="B5" s="4" t="s">
        <v>740</v>
      </c>
    </row>
    <row r="6" spans="1:2">
      <c r="A6" s="4" t="s">
        <v>741</v>
      </c>
    </row>
    <row r="7" spans="1:2">
      <c r="A7" s="3" t="s">
        <v>738</v>
      </c>
    </row>
    <row r="8" spans="1:2">
      <c r="A8" s="4" t="s">
        <v>739</v>
      </c>
      <c r="B8" s="4" t="s">
        <v>742</v>
      </c>
    </row>
    <row r="9" spans="1:2">
      <c r="A9" s="4" t="s">
        <v>743</v>
      </c>
    </row>
    <row r="10" spans="1:2">
      <c r="A10" s="3" t="s">
        <v>738</v>
      </c>
    </row>
    <row r="11" spans="1:2">
      <c r="A11" s="4" t="s">
        <v>739</v>
      </c>
      <c r="B11" s="4" t="s">
        <v>722</v>
      </c>
    </row>
    <row r="12" spans="1:2">
      <c r="A12" s="4" t="s">
        <v>744</v>
      </c>
    </row>
    <row r="13" spans="1:2">
      <c r="A13" s="3" t="s">
        <v>738</v>
      </c>
    </row>
    <row r="14" spans="1:2">
      <c r="A14" s="4" t="s">
        <v>739</v>
      </c>
      <c r="B14" s="4" t="s">
        <v>684</v>
      </c>
    </row>
    <row r="15" spans="1:2">
      <c r="A15" s="4" t="s">
        <v>745</v>
      </c>
    </row>
    <row r="16" spans="1:2">
      <c r="A16" s="3" t="s">
        <v>738</v>
      </c>
    </row>
    <row r="17" spans="1:2">
      <c r="A17" s="4" t="s">
        <v>739</v>
      </c>
      <c r="B17" s="4" t="s">
        <v>746</v>
      </c>
    </row>
    <row r="18" spans="1:2">
      <c r="A18" s="4" t="s">
        <v>747</v>
      </c>
    </row>
    <row r="19" spans="1:2">
      <c r="A19" s="3" t="s">
        <v>738</v>
      </c>
    </row>
    <row r="20" spans="1:2">
      <c r="A20" s="4" t="s">
        <v>739</v>
      </c>
      <c r="B20" s="4" t="s">
        <v>748</v>
      </c>
    </row>
    <row r="21" spans="1:2">
      <c r="A21" s="4" t="s">
        <v>749</v>
      </c>
    </row>
    <row r="22" spans="1:2">
      <c r="A22" s="3" t="s">
        <v>738</v>
      </c>
    </row>
    <row r="23" spans="1:2">
      <c r="A23" s="4" t="s">
        <v>739</v>
      </c>
      <c r="B23" s="4" t="s">
        <v>750</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751</v>
      </c>
      <c r="B1" s="2" t="s">
        <v>663</v>
      </c>
      <c r="C1" s="2" t="s">
        <v>46</v>
      </c>
      <c r="D1" s="2" t="s">
        <v>47</v>
      </c>
      <c r="E1" s="2" t="s">
        <v>48</v>
      </c>
      <c r="F1" s="2" t="s">
        <v>138</v>
      </c>
    </row>
    <row r="2" spans="1:6">
      <c r="A2" s="3" t="s">
        <v>752</v>
      </c>
    </row>
    <row r="3" spans="1:6">
      <c r="A3" s="4" t="s">
        <v>753</v>
      </c>
      <c r="B3" s="6" t="n">
        <v>-39224</v>
      </c>
      <c r="C3" s="6" t="n">
        <v>-39224</v>
      </c>
      <c r="E3" s="8" t="n">
        <v>-206143.3</v>
      </c>
    </row>
    <row r="4" spans="1:6">
      <c r="A4" s="4" t="s">
        <v>753</v>
      </c>
      <c r="B4" s="9" t="n">
        <v>-4473.1</v>
      </c>
      <c r="C4" s="9" t="n">
        <v>-4473.1</v>
      </c>
      <c r="E4" s="9" t="n">
        <v>-6704.6</v>
      </c>
    </row>
    <row r="5" spans="1:6">
      <c r="A5" s="4" t="s">
        <v>754</v>
      </c>
      <c r="E5" s="9" t="n">
        <v>1561.7</v>
      </c>
      <c r="F5" s="6" t="n">
        <v>1826</v>
      </c>
    </row>
    <row r="6" spans="1:6">
      <c r="A6" s="4" t="s">
        <v>123</v>
      </c>
      <c r="C6" s="9" t="n">
        <v>-5824.2</v>
      </c>
      <c r="D6" s="7" t="n">
        <v>-84.2</v>
      </c>
      <c r="E6" s="9" t="n">
        <v>-4332.9</v>
      </c>
      <c r="F6" s="9" t="n">
        <v>-16590.4</v>
      </c>
    </row>
    <row r="7" spans="1:6">
      <c r="A7" s="4" t="s">
        <v>150</v>
      </c>
      <c r="C7" s="9" t="n">
        <v>-28142.8</v>
      </c>
      <c r="D7" s="5" t="n">
        <v>-407</v>
      </c>
      <c r="E7" s="9" t="n">
        <v>208629.8</v>
      </c>
      <c r="F7" s="9" t="n">
        <v>-154141.7</v>
      </c>
    </row>
    <row r="8" spans="1:6">
      <c r="A8" s="4" t="s">
        <v>755</v>
      </c>
      <c r="C8" s="5" t="n">
        <v>-57586</v>
      </c>
      <c r="D8" s="9" t="n">
        <v>-832.7</v>
      </c>
      <c r="E8" s="9" t="n">
        <v>-46791.3</v>
      </c>
      <c r="F8" s="9" t="n">
        <v>-42365.7</v>
      </c>
    </row>
    <row r="9" spans="1:6">
      <c r="A9" s="4" t="s">
        <v>128</v>
      </c>
      <c r="C9" s="5" t="n">
        <v>25425</v>
      </c>
      <c r="D9" s="9" t="n">
        <v>367.7</v>
      </c>
      <c r="E9" s="9" t="n">
        <v>-37678.2</v>
      </c>
      <c r="F9" s="9" t="n">
        <v>-35035.6</v>
      </c>
    </row>
    <row r="10" spans="1:6">
      <c r="A10" s="4" t="s">
        <v>756</v>
      </c>
      <c r="C10" s="9" t="n">
        <v>-60668.2</v>
      </c>
      <c r="D10" s="9" t="n">
        <v>-877.2</v>
      </c>
      <c r="E10" s="5" t="n">
        <v>-39224</v>
      </c>
      <c r="F10" s="9" t="n">
        <v>-206143.3</v>
      </c>
    </row>
    <row r="11" spans="1:6">
      <c r="A11" s="4" t="s">
        <v>756</v>
      </c>
      <c r="C11" s="9" t="n">
        <v>-2873.9</v>
      </c>
      <c r="D11" s="7" t="n">
        <v>-41.6</v>
      </c>
      <c r="E11" s="9" t="n">
        <v>-4473.1</v>
      </c>
      <c r="F11" s="9" t="n">
        <v>-6704.6</v>
      </c>
    </row>
    <row r="12" spans="1:6">
      <c r="A12" s="4" t="s">
        <v>757</v>
      </c>
    </row>
    <row r="13" spans="1:6">
      <c r="A13" s="3" t="s">
        <v>752</v>
      </c>
    </row>
    <row r="14" spans="1:6">
      <c r="A14" s="4" t="s">
        <v>753</v>
      </c>
      <c r="B14" s="9" t="n">
        <v>-4473.1</v>
      </c>
      <c r="C14" s="9" t="n">
        <v>-4473.1</v>
      </c>
      <c r="E14" s="9" t="n">
        <v>-6704.6</v>
      </c>
      <c r="F14" s="9" t="n">
        <v>-3140.5</v>
      </c>
    </row>
    <row r="15" spans="1:6">
      <c r="A15" s="4" t="s">
        <v>758</v>
      </c>
      <c r="B15" s="9" t="n">
        <v>204.8</v>
      </c>
    </row>
    <row r="16" spans="1:6">
      <c r="A16" s="4" t="s">
        <v>123</v>
      </c>
      <c r="E16" s="9" t="n">
        <v>1574.1</v>
      </c>
      <c r="F16" s="9" t="n">
        <v>3305.6</v>
      </c>
    </row>
    <row r="17" spans="1:6">
      <c r="A17" s="4" t="s">
        <v>150</v>
      </c>
      <c r="E17" s="5" t="n">
        <v>1233</v>
      </c>
      <c r="F17" s="9" t="n">
        <v>-7679.7</v>
      </c>
    </row>
    <row r="18" spans="1:6">
      <c r="A18" s="4" t="s">
        <v>128</v>
      </c>
      <c r="E18" s="9" t="n">
        <v>-575.6</v>
      </c>
      <c r="F18" s="5" t="n">
        <v>810</v>
      </c>
    </row>
    <row r="19" spans="1:6">
      <c r="A19" s="4" t="s">
        <v>756</v>
      </c>
      <c r="B19" s="9" t="n">
        <v>-4268.3</v>
      </c>
      <c r="E19" s="9" t="n">
        <v>-4473.1</v>
      </c>
      <c r="F19" s="9" t="n">
        <v>-6704.6</v>
      </c>
    </row>
    <row r="20" spans="1:6">
      <c r="A20" s="4" t="s">
        <v>759</v>
      </c>
    </row>
    <row r="21" spans="1:6">
      <c r="A21" s="3" t="s">
        <v>752</v>
      </c>
    </row>
    <row r="22" spans="1:6">
      <c r="A22" s="4" t="s">
        <v>753</v>
      </c>
      <c r="B22" s="9" t="n">
        <v>5857.1</v>
      </c>
      <c r="C22" s="9" t="n">
        <v>5857.1</v>
      </c>
      <c r="E22" s="9" t="n">
        <v>6894.8</v>
      </c>
      <c r="F22" s="9" t="n">
        <v>659.5</v>
      </c>
    </row>
    <row r="23" spans="1:6">
      <c r="A23" s="4" t="s">
        <v>758</v>
      </c>
      <c r="B23" s="9" t="n">
        <v>-2819.3</v>
      </c>
    </row>
    <row r="24" spans="1:6">
      <c r="A24" s="4" t="s">
        <v>150</v>
      </c>
      <c r="E24" s="5" t="n">
        <v>-1233</v>
      </c>
      <c r="F24" s="9" t="n">
        <v>7679.7</v>
      </c>
    </row>
    <row r="25" spans="1:6">
      <c r="A25" s="4" t="s">
        <v>128</v>
      </c>
      <c r="E25" s="9" t="n">
        <v>195.3</v>
      </c>
      <c r="F25" s="9" t="n">
        <v>-1444.4</v>
      </c>
    </row>
    <row r="26" spans="1:6">
      <c r="A26" s="4" t="s">
        <v>756</v>
      </c>
      <c r="B26" s="9" t="n">
        <v>3037.8</v>
      </c>
      <c r="E26" s="9" t="n">
        <v>5857.1</v>
      </c>
      <c r="F26" s="9" t="n">
        <v>6894.8</v>
      </c>
    </row>
    <row r="27" spans="1:6">
      <c r="A27" s="4" t="s">
        <v>760</v>
      </c>
    </row>
    <row r="28" spans="1:6">
      <c r="A28" s="3" t="s">
        <v>752</v>
      </c>
    </row>
    <row r="29" spans="1:6">
      <c r="A29" s="4" t="s">
        <v>753</v>
      </c>
      <c r="B29" s="9" t="n">
        <v>-1810.3</v>
      </c>
      <c r="C29" s="8" t="n">
        <v>-1810.3</v>
      </c>
      <c r="E29" s="9" t="n">
        <v>-190.2</v>
      </c>
      <c r="F29" s="5" t="n">
        <v>2481</v>
      </c>
    </row>
    <row r="30" spans="1:6">
      <c r="A30" s="4" t="s">
        <v>761</v>
      </c>
      <c r="B30" s="9" t="n">
        <v>-177.8</v>
      </c>
    </row>
    <row r="31" spans="1:6">
      <c r="A31" s="4" t="s">
        <v>754</v>
      </c>
      <c r="B31" s="9" t="n">
        <v>29.3</v>
      </c>
    </row>
    <row r="32" spans="1:6">
      <c r="A32" s="4" t="s">
        <v>123</v>
      </c>
      <c r="E32" s="9" t="n">
        <v>-1574.1</v>
      </c>
      <c r="F32" s="9" t="n">
        <v>-3305.6</v>
      </c>
    </row>
    <row r="33" spans="1:6">
      <c r="A33" s="4" t="s">
        <v>755</v>
      </c>
      <c r="E33" s="9" t="n">
        <v>-426.3</v>
      </c>
    </row>
    <row r="34" spans="1:6">
      <c r="A34" s="4" t="s">
        <v>128</v>
      </c>
      <c r="E34" s="9" t="n">
        <v>380.3</v>
      </c>
      <c r="F34" s="9" t="n">
        <v>634.4</v>
      </c>
    </row>
    <row r="35" spans="1:6">
      <c r="A35" s="4" t="s">
        <v>756</v>
      </c>
      <c r="B35" s="8" t="n">
        <v>-1958.8</v>
      </c>
      <c r="E35" s="8" t="n">
        <v>-1810.3</v>
      </c>
      <c r="F35" s="9" t="n">
        <v>-190.2</v>
      </c>
    </row>
    <row r="36" spans="1:6">
      <c r="A36" s="4" t="s">
        <v>762</v>
      </c>
    </row>
    <row r="37" spans="1:6">
      <c r="A37" s="3" t="s">
        <v>752</v>
      </c>
    </row>
    <row r="38" spans="1:6">
      <c r="A38" s="4" t="s">
        <v>753</v>
      </c>
      <c r="F38" s="5" t="n">
        <v>-2481</v>
      </c>
    </row>
    <row r="39" spans="1:6">
      <c r="A39" s="4" t="s">
        <v>763</v>
      </c>
    </row>
    <row r="40" spans="1:6">
      <c r="A40" s="3" t="s">
        <v>752</v>
      </c>
    </row>
    <row r="41" spans="1:6">
      <c r="A41" s="4" t="s">
        <v>753</v>
      </c>
      <c r="F41" s="9" t="n">
        <v>-659.5</v>
      </c>
    </row>
    <row r="42" spans="1:6">
      <c r="A42" s="4" t="s">
        <v>764</v>
      </c>
    </row>
    <row r="43" spans="1:6">
      <c r="A43" s="3" t="s">
        <v>752</v>
      </c>
    </row>
    <row r="44" spans="1:6">
      <c r="A44" s="4" t="s">
        <v>753</v>
      </c>
      <c r="F44" s="9" t="n">
        <v>659.5</v>
      </c>
    </row>
    <row r="45" spans="1:6">
      <c r="A45" s="4" t="s">
        <v>765</v>
      </c>
    </row>
    <row r="46" spans="1:6">
      <c r="A46" s="3" t="s">
        <v>752</v>
      </c>
    </row>
    <row r="47" spans="1:6">
      <c r="A47" s="4" t="s">
        <v>753</v>
      </c>
      <c r="F47" s="6" t="n">
        <v>2481</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766</v>
      </c>
      <c r="B1" s="2" t="s">
        <v>46</v>
      </c>
      <c r="C1" s="2" t="s">
        <v>47</v>
      </c>
      <c r="D1" s="2" t="s">
        <v>48</v>
      </c>
      <c r="E1" s="2" t="s">
        <v>767</v>
      </c>
      <c r="F1" s="2" t="s">
        <v>138</v>
      </c>
      <c r="G1" s="2" t="s">
        <v>768</v>
      </c>
    </row>
    <row r="2" spans="1:7">
      <c r="A2" s="3" t="s">
        <v>769</v>
      </c>
    </row>
    <row r="3" spans="1:7">
      <c r="A3" s="4" t="s">
        <v>770</v>
      </c>
      <c r="B3" s="8" t="n">
        <v>292.1</v>
      </c>
      <c r="C3" s="7" t="n">
        <v>4.2</v>
      </c>
      <c r="D3" s="8" t="n">
        <v>314.2</v>
      </c>
    </row>
    <row r="4" spans="1:7">
      <c r="A4" s="4" t="s">
        <v>771</v>
      </c>
      <c r="B4" s="9" t="n">
        <v>215305.9</v>
      </c>
      <c r="C4" s="9" t="n">
        <v>3113.4</v>
      </c>
      <c r="D4" s="9" t="n">
        <v>146853.3</v>
      </c>
    </row>
    <row r="5" spans="1:7">
      <c r="A5" s="4" t="s">
        <v>772</v>
      </c>
      <c r="B5" s="6" t="n">
        <v>215598</v>
      </c>
      <c r="C5" s="7" t="n">
        <v>3117.6</v>
      </c>
      <c r="D5" s="8" t="n">
        <v>147167.5</v>
      </c>
      <c r="E5" s="7" t="n">
        <v>2128.1</v>
      </c>
      <c r="F5" s="8" t="n">
        <v>139867.6</v>
      </c>
      <c r="G5" s="8" t="n">
        <v>171536.1</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773</v>
      </c>
      <c r="B1" s="2" t="s">
        <v>46</v>
      </c>
      <c r="C1" s="2" t="s">
        <v>47</v>
      </c>
      <c r="D1" s="2" t="s">
        <v>48</v>
      </c>
    </row>
    <row r="2" spans="1:4">
      <c r="A2" s="3" t="s">
        <v>774</v>
      </c>
    </row>
    <row r="3" spans="1:4">
      <c r="A3" s="4" t="s">
        <v>52</v>
      </c>
      <c r="B3" s="8" t="n">
        <v>336246.9</v>
      </c>
      <c r="C3" s="7" t="n">
        <v>4862.2</v>
      </c>
      <c r="D3" s="8" t="n">
        <v>238989.7</v>
      </c>
    </row>
    <row r="4" spans="1:4">
      <c r="A4" s="4" t="s">
        <v>775</v>
      </c>
      <c r="B4" s="9" t="n">
        <v>115515.2</v>
      </c>
      <c r="C4" s="9" t="n">
        <v>1670.4</v>
      </c>
      <c r="D4" s="9" t="n">
        <v>84016.5</v>
      </c>
    </row>
    <row r="5" spans="1:4">
      <c r="A5" s="4" t="s">
        <v>776</v>
      </c>
      <c r="B5" s="9" t="n">
        <v>220731.7</v>
      </c>
      <c r="C5" s="9" t="n">
        <v>3191.8</v>
      </c>
      <c r="D5" s="9" t="n">
        <v>154973.2</v>
      </c>
    </row>
    <row r="6" spans="1:4">
      <c r="A6" s="4" t="s">
        <v>777</v>
      </c>
    </row>
    <row r="7" spans="1:4">
      <c r="A7" s="3" t="s">
        <v>774</v>
      </c>
    </row>
    <row r="8" spans="1:4">
      <c r="A8" s="4" t="s">
        <v>52</v>
      </c>
      <c r="B8" s="9" t="n">
        <v>344577.4</v>
      </c>
      <c r="C8" s="9" t="n">
        <v>4982.7</v>
      </c>
      <c r="D8" s="9" t="n">
        <v>250707.6</v>
      </c>
    </row>
    <row r="9" spans="1:4">
      <c r="A9" s="4" t="s">
        <v>778</v>
      </c>
    </row>
    <row r="10" spans="1:4">
      <c r="A10" s="3" t="s">
        <v>774</v>
      </c>
    </row>
    <row r="11" spans="1:4">
      <c r="A11" s="4" t="s">
        <v>52</v>
      </c>
      <c r="B11" s="8" t="n">
        <v>8330.5</v>
      </c>
      <c r="C11" s="7" t="n">
        <v>120.5</v>
      </c>
      <c r="D11" s="8" t="n">
        <v>11717.9</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779</v>
      </c>
      <c r="B1" s="2" t="s">
        <v>1</v>
      </c>
    </row>
    <row r="2" spans="1:5">
      <c r="B2" s="2" t="s">
        <v>46</v>
      </c>
      <c r="C2" s="2" t="s">
        <v>47</v>
      </c>
      <c r="D2" s="2" t="s">
        <v>48</v>
      </c>
      <c r="E2" s="2" t="s">
        <v>138</v>
      </c>
    </row>
    <row r="3" spans="1:5">
      <c r="A3" s="3" t="s">
        <v>774</v>
      </c>
    </row>
    <row r="4" spans="1:5">
      <c r="A4" s="4" t="s">
        <v>780</v>
      </c>
      <c r="B4" s="8" t="n">
        <v>11717.9</v>
      </c>
      <c r="C4" s="7" t="n">
        <v>169.4</v>
      </c>
      <c r="D4" s="8" t="n">
        <v>35975.1</v>
      </c>
      <c r="E4" s="8" t="n">
        <v>44131.9</v>
      </c>
    </row>
    <row r="5" spans="1:5">
      <c r="A5" s="4" t="s">
        <v>781</v>
      </c>
      <c r="B5" s="9" t="n">
        <v>177.8</v>
      </c>
      <c r="C5" s="9" t="n">
        <v>2.6</v>
      </c>
    </row>
    <row r="6" spans="1:5">
      <c r="A6" s="4" t="s">
        <v>782</v>
      </c>
      <c r="B6" s="9" t="n">
        <v>3202.4</v>
      </c>
      <c r="C6" s="9" t="n">
        <v>46.3</v>
      </c>
      <c r="D6" s="9" t="n">
        <v>255.2</v>
      </c>
      <c r="E6" s="9" t="n">
        <v>5653.5</v>
      </c>
    </row>
    <row r="7" spans="1:5">
      <c r="A7" s="4" t="s">
        <v>783</v>
      </c>
      <c r="B7" s="9" t="n">
        <v>-6767.6</v>
      </c>
      <c r="C7" s="9" t="n">
        <v>-97.8</v>
      </c>
      <c r="D7" s="9" t="n">
        <v>-24512.4</v>
      </c>
      <c r="E7" s="9" t="n">
        <v>-13810.3</v>
      </c>
    </row>
    <row r="8" spans="1:5">
      <c r="A8" s="4" t="s">
        <v>784</v>
      </c>
      <c r="B8" s="8" t="n">
        <v>8330.5</v>
      </c>
      <c r="C8" s="7" t="n">
        <v>120.5</v>
      </c>
      <c r="D8" s="8" t="n">
        <v>11717.9</v>
      </c>
      <c r="E8" s="8" t="n">
        <v>35975.1</v>
      </c>
    </row>
  </sheetData>
  <mergeCells count="2">
    <mergeCell ref="A1:A2"/>
    <mergeCell ref="B1:E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785</v>
      </c>
      <c r="B1" s="2" t="s">
        <v>1</v>
      </c>
    </row>
    <row r="2" spans="1:5">
      <c r="B2" s="2" t="s">
        <v>46</v>
      </c>
      <c r="C2" s="2" t="s">
        <v>47</v>
      </c>
      <c r="D2" s="2" t="s">
        <v>48</v>
      </c>
      <c r="E2" s="2" t="s">
        <v>138</v>
      </c>
    </row>
    <row r="3" spans="1:5">
      <c r="A3" s="3" t="s">
        <v>774</v>
      </c>
    </row>
    <row r="4" spans="1:5">
      <c r="A4" s="4" t="s">
        <v>780</v>
      </c>
      <c r="B4" s="8" t="n">
        <v>14776.2</v>
      </c>
      <c r="C4" s="7" t="n">
        <v>213.7</v>
      </c>
      <c r="D4" s="8" t="n">
        <v>15170.3</v>
      </c>
      <c r="E4" s="8" t="n">
        <v>14460.4</v>
      </c>
    </row>
    <row r="5" spans="1:5">
      <c r="A5" s="4" t="s">
        <v>782</v>
      </c>
      <c r="B5" s="9" t="n">
        <v>2141.9</v>
      </c>
      <c r="C5" s="5" t="n">
        <v>31</v>
      </c>
      <c r="D5" s="9" t="n">
        <v>145.7</v>
      </c>
      <c r="E5" s="5" t="n">
        <v>1706</v>
      </c>
    </row>
    <row r="6" spans="1:5">
      <c r="A6" s="4" t="s">
        <v>783</v>
      </c>
      <c r="B6" s="9" t="n">
        <v>-3974.4</v>
      </c>
      <c r="C6" s="9" t="n">
        <v>-57.5</v>
      </c>
      <c r="D6" s="9" t="n">
        <v>-454.9</v>
      </c>
      <c r="E6" s="9" t="n">
        <v>-1340.3</v>
      </c>
    </row>
    <row r="7" spans="1:5">
      <c r="A7" s="4" t="s">
        <v>149</v>
      </c>
      <c r="B7" s="9" t="n">
        <v>-353.3</v>
      </c>
      <c r="C7" s="9" t="n">
        <v>-5.1</v>
      </c>
      <c r="D7" s="9" t="n">
        <v>45.6</v>
      </c>
      <c r="E7" s="9" t="n">
        <v>344.2</v>
      </c>
    </row>
    <row r="8" spans="1:5">
      <c r="A8" s="4" t="s">
        <v>786</v>
      </c>
      <c r="B8" s="9" t="n">
        <v>130.5</v>
      </c>
      <c r="C8" s="9" t="n">
        <v>1.9</v>
      </c>
      <c r="D8" s="9" t="n">
        <v>-130.5</v>
      </c>
    </row>
    <row r="9" spans="1:5">
      <c r="A9" s="4" t="s">
        <v>784</v>
      </c>
      <c r="B9" s="8" t="n">
        <v>12720.9</v>
      </c>
      <c r="C9" s="10" t="n">
        <v>184</v>
      </c>
      <c r="D9" s="8" t="n">
        <v>14776.2</v>
      </c>
      <c r="E9" s="8" t="n">
        <v>15170.3</v>
      </c>
    </row>
  </sheetData>
  <mergeCells count="2">
    <mergeCell ref="A1:A2"/>
    <mergeCell ref="B1:E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787</v>
      </c>
      <c r="B1" s="2" t="s">
        <v>46</v>
      </c>
      <c r="C1" s="2" t="s">
        <v>47</v>
      </c>
      <c r="D1" s="2" t="s">
        <v>48</v>
      </c>
    </row>
    <row r="2" spans="1:4">
      <c r="A2" s="4" t="s">
        <v>788</v>
      </c>
    </row>
    <row r="3" spans="1:4">
      <c r="A3" s="3" t="s">
        <v>774</v>
      </c>
    </row>
    <row r="4" spans="1:4">
      <c r="A4" s="4" t="s">
        <v>789</v>
      </c>
      <c r="B4" s="8" t="n">
        <v>7412.9</v>
      </c>
      <c r="C4" s="7" t="n">
        <v>107.2</v>
      </c>
      <c r="D4" s="8" t="n">
        <v>4014.3</v>
      </c>
    </row>
    <row r="5" spans="1:4">
      <c r="A5" s="4" t="s">
        <v>790</v>
      </c>
      <c r="B5" s="9" t="n">
        <v>7523.4</v>
      </c>
      <c r="C5" s="5" t="n">
        <v>109</v>
      </c>
      <c r="D5" s="9" t="n">
        <v>3527.2</v>
      </c>
    </row>
    <row r="6" spans="1:4">
      <c r="A6" s="4" t="s">
        <v>791</v>
      </c>
      <c r="B6" s="9" t="n">
        <v>38.8</v>
      </c>
      <c r="C6" s="9" t="n">
        <v>0.6</v>
      </c>
      <c r="D6" s="5" t="n">
        <v>35</v>
      </c>
    </row>
    <row r="7" spans="1:4">
      <c r="A7" s="4" t="s">
        <v>792</v>
      </c>
      <c r="B7" s="9" t="n">
        <v>14975.1</v>
      </c>
      <c r="C7" s="9" t="n">
        <v>216.8</v>
      </c>
      <c r="D7" s="9" t="n">
        <v>7576.5</v>
      </c>
    </row>
    <row r="8" spans="1:4">
      <c r="A8" s="4" t="s">
        <v>793</v>
      </c>
      <c r="D8" s="9" t="n">
        <v>369.5</v>
      </c>
    </row>
    <row r="9" spans="1:4">
      <c r="A9" s="4" t="s">
        <v>794</v>
      </c>
      <c r="D9" s="5" t="n">
        <v>1094</v>
      </c>
    </row>
    <row r="10" spans="1:4">
      <c r="A10" s="4" t="s">
        <v>795</v>
      </c>
      <c r="D10" s="9" t="n">
        <v>2036.9</v>
      </c>
    </row>
    <row r="11" spans="1:4">
      <c r="A11" s="4" t="s">
        <v>796</v>
      </c>
      <c r="D11" s="9" t="n">
        <v>4076.1</v>
      </c>
    </row>
    <row r="12" spans="1:4">
      <c r="A12" s="4" t="s">
        <v>797</v>
      </c>
    </row>
    <row r="13" spans="1:4">
      <c r="A13" s="3" t="s">
        <v>774</v>
      </c>
    </row>
    <row r="14" spans="1:4">
      <c r="A14" s="4" t="s">
        <v>790</v>
      </c>
      <c r="B14" s="9" t="n">
        <v>4231.4</v>
      </c>
      <c r="D14" s="5" t="n">
        <v>2047</v>
      </c>
    </row>
    <row r="15" spans="1:4">
      <c r="A15" s="4" t="s">
        <v>798</v>
      </c>
    </row>
    <row r="16" spans="1:4">
      <c r="A16" s="3" t="s">
        <v>774</v>
      </c>
    </row>
    <row r="17" spans="1:4">
      <c r="A17" s="4" t="s">
        <v>789</v>
      </c>
      <c r="B17" s="9" t="n">
        <v>3033.9</v>
      </c>
      <c r="C17" s="9" t="n">
        <v>43.9</v>
      </c>
      <c r="D17" s="9" t="n">
        <v>369.5</v>
      </c>
    </row>
    <row r="18" spans="1:4">
      <c r="A18" s="4" t="s">
        <v>790</v>
      </c>
      <c r="B18" s="9" t="n">
        <v>4231.4</v>
      </c>
      <c r="C18" s="9" t="n">
        <v>61.2</v>
      </c>
    </row>
    <row r="19" spans="1:4">
      <c r="A19" s="4" t="s">
        <v>799</v>
      </c>
    </row>
    <row r="20" spans="1:4">
      <c r="A20" s="3" t="s">
        <v>774</v>
      </c>
    </row>
    <row r="21" spans="1:4">
      <c r="A21" s="4" t="s">
        <v>789</v>
      </c>
      <c r="B21" s="5" t="n">
        <v>4379</v>
      </c>
      <c r="C21" s="9" t="n">
        <v>63.3</v>
      </c>
      <c r="D21" s="9" t="n">
        <v>3644.8</v>
      </c>
    </row>
    <row r="22" spans="1:4">
      <c r="A22" s="4" t="s">
        <v>790</v>
      </c>
      <c r="B22" s="9" t="n">
        <v>1242.8</v>
      </c>
      <c r="C22" s="5" t="n">
        <v>18</v>
      </c>
      <c r="D22" s="9" t="n">
        <v>2468.2</v>
      </c>
    </row>
    <row r="23" spans="1:4">
      <c r="A23" s="4" t="s">
        <v>800</v>
      </c>
    </row>
    <row r="24" spans="1:4">
      <c r="A24" s="3" t="s">
        <v>774</v>
      </c>
    </row>
    <row r="25" spans="1:4">
      <c r="A25" s="4" t="s">
        <v>790</v>
      </c>
      <c r="B25" s="9" t="n">
        <v>288.4</v>
      </c>
      <c r="C25" s="9" t="n">
        <v>4.2</v>
      </c>
    </row>
    <row r="26" spans="1:4">
      <c r="A26" s="4" t="s">
        <v>801</v>
      </c>
    </row>
    <row r="27" spans="1:4">
      <c r="A27" s="3" t="s">
        <v>774</v>
      </c>
    </row>
    <row r="28" spans="1:4">
      <c r="A28" s="4" t="s">
        <v>790</v>
      </c>
      <c r="B28" s="5" t="n">
        <v>54</v>
      </c>
      <c r="C28" s="9" t="n">
        <v>0.8</v>
      </c>
      <c r="D28" s="5" t="n">
        <v>4</v>
      </c>
    </row>
    <row r="29" spans="1:4">
      <c r="A29" s="4" t="s">
        <v>802</v>
      </c>
    </row>
    <row r="30" spans="1:4">
      <c r="A30" s="3" t="s">
        <v>774</v>
      </c>
    </row>
    <row r="31" spans="1:4">
      <c r="A31" s="4" t="s">
        <v>790</v>
      </c>
      <c r="B31" s="5" t="n">
        <v>25</v>
      </c>
      <c r="C31" s="9" t="n">
        <v>0.4</v>
      </c>
      <c r="D31" s="5" t="n">
        <v>25</v>
      </c>
    </row>
    <row r="32" spans="1:4">
      <c r="A32" s="4" t="s">
        <v>803</v>
      </c>
    </row>
    <row r="33" spans="1:4">
      <c r="A33" s="3" t="s">
        <v>774</v>
      </c>
    </row>
    <row r="34" spans="1:4">
      <c r="A34" s="4" t="s">
        <v>790</v>
      </c>
      <c r="B34" s="9" t="n">
        <v>1490.8</v>
      </c>
      <c r="C34" s="9" t="n">
        <v>21.6</v>
      </c>
      <c r="D34" s="5" t="n">
        <v>854</v>
      </c>
    </row>
    <row r="35" spans="1:4">
      <c r="A35" s="4" t="s">
        <v>804</v>
      </c>
    </row>
    <row r="36" spans="1:4">
      <c r="A36" s="3" t="s">
        <v>774</v>
      </c>
    </row>
    <row r="37" spans="1:4">
      <c r="A37" s="4" t="s">
        <v>790</v>
      </c>
      <c r="B37" s="5" t="n">
        <v>191</v>
      </c>
      <c r="C37" s="9" t="n">
        <v>2.8</v>
      </c>
      <c r="D37" s="5" t="n">
        <v>176</v>
      </c>
    </row>
    <row r="38" spans="1:4">
      <c r="A38" s="4" t="s">
        <v>805</v>
      </c>
    </row>
    <row r="39" spans="1:4">
      <c r="A39" s="3" t="s">
        <v>774</v>
      </c>
    </row>
    <row r="40" spans="1:4">
      <c r="A40" s="4" t="s">
        <v>791</v>
      </c>
      <c r="B40" s="8" t="n">
        <v>38.8</v>
      </c>
      <c r="C40" s="7" t="n">
        <v>0.6</v>
      </c>
      <c r="D40" s="5" t="n">
        <v>35</v>
      </c>
    </row>
    <row r="41" spans="1:4">
      <c r="A41" s="4" t="s">
        <v>806</v>
      </c>
    </row>
    <row r="42" spans="1:4">
      <c r="A42" s="3" t="s">
        <v>774</v>
      </c>
    </row>
    <row r="43" spans="1:4">
      <c r="A43" s="4" t="s">
        <v>793</v>
      </c>
      <c r="D43" s="9" t="n">
        <v>369.5</v>
      </c>
    </row>
    <row r="44" spans="1:4">
      <c r="A44" s="4" t="s">
        <v>795</v>
      </c>
      <c r="D44" s="9" t="n">
        <v>2036.9</v>
      </c>
    </row>
    <row r="45" spans="1:4">
      <c r="A45" s="4" t="s">
        <v>796</v>
      </c>
      <c r="D45" s="9" t="n">
        <v>1607.9</v>
      </c>
    </row>
    <row r="46" spans="1:4">
      <c r="A46" s="4" t="s">
        <v>807</v>
      </c>
    </row>
    <row r="47" spans="1:4">
      <c r="A47" s="3" t="s">
        <v>774</v>
      </c>
    </row>
    <row r="48" spans="1:4">
      <c r="A48" s="4" t="s">
        <v>793</v>
      </c>
      <c r="D48" s="9" t="n">
        <v>369.5</v>
      </c>
    </row>
    <row r="49" spans="1:4">
      <c r="A49" s="4" t="s">
        <v>808</v>
      </c>
    </row>
    <row r="50" spans="1:4">
      <c r="A50" s="3" t="s">
        <v>774</v>
      </c>
    </row>
    <row r="51" spans="1:4">
      <c r="A51" s="4" t="s">
        <v>795</v>
      </c>
      <c r="D51" s="9" t="n">
        <v>2036.9</v>
      </c>
    </row>
    <row r="52" spans="1:4">
      <c r="A52" s="4" t="s">
        <v>796</v>
      </c>
      <c r="D52" s="9" t="n">
        <v>1607.9</v>
      </c>
    </row>
    <row r="53" spans="1:4">
      <c r="A53" s="4" t="s">
        <v>809</v>
      </c>
    </row>
    <row r="54" spans="1:4">
      <c r="A54" s="3" t="s">
        <v>774</v>
      </c>
    </row>
    <row r="55" spans="1:4">
      <c r="A55" s="4" t="s">
        <v>794</v>
      </c>
      <c r="D55" s="5" t="n">
        <v>1059</v>
      </c>
    </row>
    <row r="56" spans="1:4">
      <c r="A56" s="4" t="s">
        <v>796</v>
      </c>
      <c r="D56" s="9" t="n">
        <v>2468.2</v>
      </c>
    </row>
    <row r="57" spans="1:4">
      <c r="A57" s="4" t="s">
        <v>810</v>
      </c>
    </row>
    <row r="58" spans="1:4">
      <c r="A58" s="3" t="s">
        <v>774</v>
      </c>
    </row>
    <row r="59" spans="1:4">
      <c r="A59" s="4" t="s">
        <v>796</v>
      </c>
      <c r="D59" s="9" t="n">
        <v>2468.2</v>
      </c>
    </row>
    <row r="60" spans="1:4">
      <c r="A60" s="4" t="s">
        <v>811</v>
      </c>
    </row>
    <row r="61" spans="1:4">
      <c r="A61" s="3" t="s">
        <v>774</v>
      </c>
    </row>
    <row r="62" spans="1:4">
      <c r="A62" s="4" t="s">
        <v>794</v>
      </c>
      <c r="D62" s="5" t="n">
        <v>4</v>
      </c>
    </row>
    <row r="63" spans="1:4">
      <c r="A63" s="4" t="s">
        <v>812</v>
      </c>
    </row>
    <row r="64" spans="1:4">
      <c r="A64" s="3" t="s">
        <v>774</v>
      </c>
    </row>
    <row r="65" spans="1:4">
      <c r="A65" s="4" t="s">
        <v>794</v>
      </c>
      <c r="D65" s="5" t="n">
        <v>25</v>
      </c>
    </row>
    <row r="66" spans="1:4">
      <c r="A66" s="4" t="s">
        <v>813</v>
      </c>
    </row>
    <row r="67" spans="1:4">
      <c r="A67" s="3" t="s">
        <v>774</v>
      </c>
    </row>
    <row r="68" spans="1:4">
      <c r="A68" s="4" t="s">
        <v>794</v>
      </c>
      <c r="D68" s="5" t="n">
        <v>854</v>
      </c>
    </row>
    <row r="69" spans="1:4">
      <c r="A69" s="4" t="s">
        <v>814</v>
      </c>
    </row>
    <row r="70" spans="1:4">
      <c r="A70" s="3" t="s">
        <v>774</v>
      </c>
    </row>
    <row r="71" spans="1:4">
      <c r="A71" s="4" t="s">
        <v>794</v>
      </c>
      <c r="D71" s="5" t="n">
        <v>176</v>
      </c>
    </row>
    <row r="72" spans="1:4">
      <c r="A72" s="4" t="s">
        <v>815</v>
      </c>
    </row>
    <row r="73" spans="1:4">
      <c r="A73" s="3" t="s">
        <v>774</v>
      </c>
    </row>
    <row r="74" spans="1:4">
      <c r="A74" s="4" t="s">
        <v>794</v>
      </c>
      <c r="D74" s="5" t="n">
        <v>35</v>
      </c>
    </row>
    <row r="75" spans="1:4">
      <c r="A75" s="4" t="s">
        <v>816</v>
      </c>
    </row>
    <row r="76" spans="1:4">
      <c r="A76" s="3" t="s">
        <v>774</v>
      </c>
    </row>
    <row r="77" spans="1:4">
      <c r="A77" s="4" t="s">
        <v>794</v>
      </c>
      <c r="D77" s="6" t="n">
        <v>35</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817</v>
      </c>
      <c r="B1" s="2" t="s">
        <v>99</v>
      </c>
      <c r="C1" s="2" t="s">
        <v>100</v>
      </c>
    </row>
    <row r="2" spans="1:3">
      <c r="A2" s="4" t="s">
        <v>797</v>
      </c>
    </row>
    <row r="3" spans="1:3">
      <c r="A3" s="3" t="s">
        <v>774</v>
      </c>
    </row>
    <row r="4" spans="1:3">
      <c r="A4" s="4" t="s">
        <v>818</v>
      </c>
      <c r="B4" s="8" t="n">
        <v>4231.4</v>
      </c>
      <c r="C4" s="6" t="n">
        <v>2047</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7-30T15:16:04Z</dcterms:created>
  <dcterms:modified xmlns:dcterms="http://purl.org/dc/terms/" xmlns:xsi="http://www.w3.org/2001/XMLSchema-instance" xsi:type="dcterms:W3CDTF">2019-07-30T15:16:04Z</dcterms:modified>
</cp:coreProperties>
</file>